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CUMULATIVE REDEEMABLE PREFERRED" sheetId="16" state="visible" r:id="rId16"/>
    <sheet xmlns:r="http://schemas.openxmlformats.org/officeDocument/2006/relationships" name="REGISTRATION STATEMENT AND COMM" sheetId="17" state="visible" r:id="rId17"/>
    <sheet xmlns:r="http://schemas.openxmlformats.org/officeDocument/2006/relationships" name="NET INCREASE IN NET ASSETS RESU" sheetId="18" state="visible" r:id="rId18"/>
    <sheet xmlns:r="http://schemas.openxmlformats.org/officeDocument/2006/relationships" name="DISTRIBUTIONS TO COMMON STOCKHO"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RELATED PARTY TRANSACTIONS (Tab" sheetId="28" state="visible" r:id="rId28"/>
    <sheet xmlns:r="http://schemas.openxmlformats.org/officeDocument/2006/relationships" name="BORROWINGS (Tables)" sheetId="29" state="visible" r:id="rId29"/>
    <sheet xmlns:r="http://schemas.openxmlformats.org/officeDocument/2006/relationships" name="NET INCREASE IN NET ASSETS RE_2" sheetId="30" state="visible" r:id="rId30"/>
    <sheet xmlns:r="http://schemas.openxmlformats.org/officeDocument/2006/relationships" name="DISTRIBUTIONS TO COMMON STOCK_2"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SUBSEQUENT EVENTS (Tables)"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INVESTMENTS - Fair Value, Asset" sheetId="37" state="visible" r:id="rId37"/>
    <sheet xmlns:r="http://schemas.openxmlformats.org/officeDocument/2006/relationships" name="INVESTMENTS - Fair Value Measur" sheetId="38" state="visible" r:id="rId38"/>
    <sheet xmlns:r="http://schemas.openxmlformats.org/officeDocument/2006/relationships" name="INVESTMENTS - Fair Value, Ass_2" sheetId="39" state="visible" r:id="rId39"/>
    <sheet xmlns:r="http://schemas.openxmlformats.org/officeDocument/2006/relationships" name="INVESTMENTS - Narrative (Detail" sheetId="40" state="visible" r:id="rId40"/>
    <sheet xmlns:r="http://schemas.openxmlformats.org/officeDocument/2006/relationships" name="INVESTMENTS - Summary Investmen" sheetId="41" state="visible" r:id="rId41"/>
    <sheet xmlns:r="http://schemas.openxmlformats.org/officeDocument/2006/relationships" name="INVESTMENTS - Investments Class" sheetId="42" state="visible" r:id="rId42"/>
    <sheet xmlns:r="http://schemas.openxmlformats.org/officeDocument/2006/relationships" name="RELATED PARTY TRANSACTIONS - Na"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BORROWINGS - Revolving Line of " sheetId="46" state="visible" r:id="rId46"/>
    <sheet xmlns:r="http://schemas.openxmlformats.org/officeDocument/2006/relationships" name="BORROWINGS - Schedule of Line o" sheetId="47" state="visible" r:id="rId47"/>
    <sheet xmlns:r="http://schemas.openxmlformats.org/officeDocument/2006/relationships" name="BORROWINGS - Fair Value Narrati" sheetId="48" state="visible" r:id="rId48"/>
    <sheet xmlns:r="http://schemas.openxmlformats.org/officeDocument/2006/relationships" name="BORROWINGS - Fair Value, Liabil" sheetId="49" state="visible" r:id="rId49"/>
    <sheet xmlns:r="http://schemas.openxmlformats.org/officeDocument/2006/relationships" name="BORROWINGS - Notes Payable Narr" sheetId="50" state="visible" r:id="rId50"/>
    <sheet xmlns:r="http://schemas.openxmlformats.org/officeDocument/2006/relationships" name="CUMULATIVE REDEEMABLE PREFERR_2" sheetId="51" state="visible" r:id="rId51"/>
    <sheet xmlns:r="http://schemas.openxmlformats.org/officeDocument/2006/relationships" name="REGISTRATION STATEMENT AND CO_2" sheetId="52" state="visible" r:id="rId52"/>
    <sheet xmlns:r="http://schemas.openxmlformats.org/officeDocument/2006/relationships" name="NET INCREASE IN NET ASSETS RE_3" sheetId="53" state="visible" r:id="rId53"/>
    <sheet xmlns:r="http://schemas.openxmlformats.org/officeDocument/2006/relationships" name="DISTRIBUTIONS TO COMMON STOCK_3" sheetId="54" state="visible" r:id="rId54"/>
    <sheet xmlns:r="http://schemas.openxmlformats.org/officeDocument/2006/relationships" name="DISTRIBUTIONS TO COMMON STOCK_4" sheetId="55" state="visible" r:id="rId55"/>
    <sheet xmlns:r="http://schemas.openxmlformats.org/officeDocument/2006/relationships" name="DISTRIBUTIONS TO COMMON STOCK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INANCIAL HIGHLIGHTS (Details)" sheetId="59" state="visible" r:id="rId59"/>
    <sheet xmlns:r="http://schemas.openxmlformats.org/officeDocument/2006/relationships" name="SUBSEQUENT EVENTS - Narrative (" sheetId="60" state="visible" r:id="rId60"/>
    <sheet xmlns:r="http://schemas.openxmlformats.org/officeDocument/2006/relationships" name="SUBSEQUENT EVENTS - Schedule of"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_);(#,##0.0000%)"/>
    <numFmt numFmtId="172" formatCode="#,##0.000%_);(#,##0.000%)"/>
    <numFmt numFmtId="173" formatCode="_(&quot;$ &quot;#,##0.0_);_(&quot;$ &quot;(#,##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237</t>
        </is>
      </c>
      <c r="C8" s="4" t="inlineStr">
        <is>
          <t xml:space="preserve"> </t>
        </is>
      </c>
    </row>
    <row r="9">
      <c r="A9" s="4" t="inlineStr">
        <is>
          <t>Entity Registrant Name</t>
        </is>
      </c>
      <c r="B9" s="4" t="inlineStr">
        <is>
          <t>GLADSTONE CAPIT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4-2040781</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754449</v>
      </c>
    </row>
    <row r="26">
      <c r="A26" s="4" t="inlineStr">
        <is>
          <t>Entity Central Index Key</t>
        </is>
      </c>
      <c r="B26" s="4" t="inlineStr">
        <is>
          <t>0001143513</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 per share</t>
        </is>
      </c>
      <c r="C33" s="4" t="inlineStr">
        <is>
          <t xml:space="preserve"> </t>
        </is>
      </c>
    </row>
    <row r="34">
      <c r="A34" s="4" t="inlineStr">
        <is>
          <t>Trading Symbol</t>
        </is>
      </c>
      <c r="B34" s="4" t="inlineStr">
        <is>
          <t>GLAD</t>
        </is>
      </c>
      <c r="C34" s="4" t="inlineStr">
        <is>
          <t xml:space="preserve"> </t>
        </is>
      </c>
    </row>
    <row r="35">
      <c r="A35" s="4" t="inlineStr">
        <is>
          <t>Security Exchange Name</t>
        </is>
      </c>
      <c r="B35" s="4" t="inlineStr">
        <is>
          <t>NASDAQ</t>
        </is>
      </c>
      <c r="C35" s="4" t="inlineStr">
        <is>
          <t xml:space="preserve"> </t>
        </is>
      </c>
    </row>
    <row r="36">
      <c r="A36" s="4" t="inlineStr">
        <is>
          <t>7.75%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75% notes due 2028</t>
        </is>
      </c>
      <c r="C38" s="4" t="inlineStr">
        <is>
          <t xml:space="preserve"> </t>
        </is>
      </c>
    </row>
    <row r="39">
      <c r="A39" s="4" t="inlineStr">
        <is>
          <t>Trading Symbol</t>
        </is>
      </c>
      <c r="B39" s="4" t="inlineStr">
        <is>
          <t>GLAD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997"/>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 width="31" customWidth="1" min="6" max="6"/>
  </cols>
  <sheetData>
    <row r="1">
      <c r="A1" s="1" t="inlineStr">
        <is>
          <t>CONSOLIDATED SCHEDULE OF INVESTMENTS (Parentheticals) - USD ($) $ in Thousands</t>
        </is>
      </c>
      <c r="C1" s="2" t="inlineStr">
        <is>
          <t>Jun. 30, 2024</t>
        </is>
      </c>
      <c r="E1" s="2" t="inlineStr">
        <is>
          <t>Sep. 30, 2023</t>
        </is>
      </c>
    </row>
    <row r="2">
      <c r="A2" s="3" t="inlineStr">
        <is>
          <t>Schedule of Investments [Line Items]</t>
        </is>
      </c>
      <c r="C2" s="4" t="inlineStr">
        <is>
          <t xml:space="preserve"> </t>
        </is>
      </c>
      <c r="E2" s="4" t="inlineStr">
        <is>
          <t xml:space="preserve"> </t>
        </is>
      </c>
    </row>
    <row r="3">
      <c r="A3" s="4" t="inlineStr">
        <is>
          <t>Investment owned, percent of net assets</t>
        </is>
      </c>
      <c r="C3" s="10" t="n">
        <v>1.726</v>
      </c>
      <c r="D3" s="4" t="inlineStr">
        <is>
          <t>[1],[2],[3],[4]</t>
        </is>
      </c>
      <c r="E3" s="10" t="n">
        <v>1.725</v>
      </c>
      <c r="F3" s="4" t="inlineStr">
        <is>
          <t>[5],[6],[7],[8],[9]</t>
        </is>
      </c>
    </row>
    <row r="4">
      <c r="A4" s="4" t="inlineStr">
        <is>
          <t>Fair Value</t>
        </is>
      </c>
      <c r="C4" s="6" t="n">
        <v>757745</v>
      </c>
      <c r="E4" s="6" t="n">
        <v>704815</v>
      </c>
      <c r="F4" s="4" t="inlineStr">
        <is>
          <t>[7]</t>
        </is>
      </c>
    </row>
    <row r="5">
      <c r="A5" s="4" t="inlineStr">
        <is>
          <t>Percentage threshold of qualified assets representing total assets in order to acquire non-qualified assets</t>
        </is>
      </c>
      <c r="C5" s="11" t="n">
        <v>0.7</v>
      </c>
      <c r="E5" s="11" t="n">
        <v>0.7</v>
      </c>
    </row>
    <row r="6">
      <c r="A6" s="4" t="inlineStr">
        <is>
          <t>Percentage of acquired non-qualifying assets of total assets</t>
        </is>
      </c>
      <c r="C6" s="10" t="n">
        <v>0.001</v>
      </c>
      <c r="E6" s="10" t="n">
        <v>0.001</v>
      </c>
    </row>
    <row r="7">
      <c r="A7" s="4" t="inlineStr">
        <is>
          <t>Debt instrument, leverage maturity, term</t>
        </is>
      </c>
      <c r="C7" s="4" t="inlineStr">
        <is>
          <t>2 years</t>
        </is>
      </c>
      <c r="E7" s="4" t="inlineStr">
        <is>
          <t>2 years</t>
        </is>
      </c>
    </row>
    <row r="8">
      <c r="A8" s="4" t="inlineStr">
        <is>
          <t>Cumulative gross unrealized depreciation</t>
        </is>
      </c>
      <c r="C8" s="4" t="inlineStr">
        <is>
          <t xml:space="preserve"> </t>
        </is>
      </c>
      <c r="E8" s="6" t="n">
        <v>56900</v>
      </c>
    </row>
    <row r="9">
      <c r="A9" s="4" t="inlineStr">
        <is>
          <t>Cumulative net unrealized appreciation</t>
        </is>
      </c>
      <c r="C9" s="4" t="inlineStr">
        <is>
          <t xml:space="preserve"> </t>
        </is>
      </c>
      <c r="E9" s="5" t="n">
        <v>33700</v>
      </c>
    </row>
    <row r="10">
      <c r="A10" s="4" t="inlineStr">
        <is>
          <t>Cumulative gross unrealized depreciation for federal income tax purposes</t>
        </is>
      </c>
      <c r="C10" s="4" t="inlineStr">
        <is>
          <t xml:space="preserve"> </t>
        </is>
      </c>
      <c r="E10" s="5" t="n">
        <v>23200</v>
      </c>
    </row>
    <row r="11">
      <c r="A11" s="4" t="inlineStr">
        <is>
          <t>Based on a tax cost</t>
        </is>
      </c>
      <c r="C11" s="4" t="inlineStr">
        <is>
          <t xml:space="preserve"> </t>
        </is>
      </c>
      <c r="E11" s="6" t="n">
        <v>728000</v>
      </c>
    </row>
    <row r="12">
      <c r="A12" s="4" t="inlineStr">
        <is>
          <t>SOFR</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vestment, interest rate, paid in cash</t>
        </is>
      </c>
      <c r="C14" s="10" t="n">
        <v>0.0534</v>
      </c>
      <c r="E14" s="10" t="n">
        <v>0.0532</v>
      </c>
    </row>
    <row r="15">
      <c r="A15" s="4" t="inlineStr">
        <is>
          <t>Secured Overnight Financing Rate (SOFR) _90 day</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vestment, interest rate, paid in cash</t>
        </is>
      </c>
      <c r="C17" s="10" t="n">
        <v>0.0532</v>
      </c>
      <c r="E17" s="10" t="n">
        <v>0.054</v>
      </c>
    </row>
    <row r="18">
      <c r="A18" s="4" t="inlineStr">
        <is>
          <t>Collateral Pledged</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Fair Value</t>
        </is>
      </c>
      <c r="C20" s="6" t="n">
        <v>674400</v>
      </c>
      <c r="E20" s="6" t="n">
        <v>628300</v>
      </c>
    </row>
    <row r="21">
      <c r="A21" s="4" t="inlineStr">
        <is>
          <t>Investment, Identifier [Axis]: Antenna Research Associates, Inc. – Common Equity Uni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Fair Value</t>
        </is>
      </c>
      <c r="B23" s="4" t="inlineStr">
        <is>
          <t>[10],[11]</t>
        </is>
      </c>
      <c r="C23" s="5" t="n">
        <v>35065</v>
      </c>
      <c r="E23" s="4" t="inlineStr">
        <is>
          <t xml:space="preserve"> </t>
        </is>
      </c>
    </row>
    <row r="24">
      <c r="A24" s="4" t="inlineStr">
        <is>
          <t>Investment, Identifier [Axis]: Engineering Manufacturing Technologies, LLC – Common Stock</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Fair Value</t>
        </is>
      </c>
      <c r="B26" s="4" t="inlineStr">
        <is>
          <t>[10],[11]</t>
        </is>
      </c>
      <c r="C26" s="5" t="n">
        <v>0</v>
      </c>
      <c r="E26" s="4" t="inlineStr">
        <is>
          <t xml:space="preserve"> </t>
        </is>
      </c>
    </row>
    <row r="27">
      <c r="A27" s="4" t="inlineStr">
        <is>
          <t>Investment, Identifier [Axis]: Leeds Novamark Capital I, L.P. – Limited Partnership Interest</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Line of credit facility, available</t>
        </is>
      </c>
      <c r="B29" s="4" t="inlineStr">
        <is>
          <t>[1],[2],[3],[4],[10],[12],[13]</t>
        </is>
      </c>
      <c r="C29" s="5" t="n">
        <v>843</v>
      </c>
      <c r="E29" s="4" t="inlineStr">
        <is>
          <t xml:space="preserve"> </t>
        </is>
      </c>
    </row>
    <row r="30">
      <c r="A30" s="4" t="inlineStr">
        <is>
          <t>Fair Value</t>
        </is>
      </c>
      <c r="B30" s="4" t="inlineStr">
        <is>
          <t>[10],[12],[13]</t>
        </is>
      </c>
      <c r="C30" s="5" t="n">
        <v>210</v>
      </c>
      <c r="E30" s="4" t="inlineStr">
        <is>
          <t xml:space="preserve"> </t>
        </is>
      </c>
    </row>
    <row r="31">
      <c r="A31" s="4" t="inlineStr">
        <is>
          <t>Investment, Identifier [Axis]: Ohio Armor Holdings, LLC – Common Equity</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Fair Value</t>
        </is>
      </c>
      <c r="B33" s="4" t="inlineStr">
        <is>
          <t>[10],[11]</t>
        </is>
      </c>
      <c r="C33" s="6" t="n">
        <v>962</v>
      </c>
      <c r="E33" s="4" t="inlineStr">
        <is>
          <t xml:space="preserve"> </t>
        </is>
      </c>
    </row>
    <row r="34">
      <c r="A34" s="4" t="inlineStr">
        <is>
          <t>Investment, Identifier [Axis]: 8th Avenue Food &amp; Provisions, Inc. – Term Debt</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 reference rate and spread</t>
        </is>
      </c>
      <c r="C36" s="10" t="n">
        <v>0.079</v>
      </c>
      <c r="D36" s="4" t="inlineStr">
        <is>
          <t>[1],[2],[3],[4],[14]</t>
        </is>
      </c>
      <c r="E36" s="10" t="n">
        <v>0.079</v>
      </c>
      <c r="F36" s="4" t="inlineStr">
        <is>
          <t>[5],[6],[8],[9],[15]</t>
        </is>
      </c>
    </row>
    <row r="37">
      <c r="A37" s="4" t="inlineStr">
        <is>
          <t>Investment, interest rate, paid in cash</t>
        </is>
      </c>
      <c r="C37" s="10" t="n">
        <v>0.132</v>
      </c>
      <c r="D37" s="4" t="inlineStr">
        <is>
          <t>[1],[2],[3],[4],[14]</t>
        </is>
      </c>
      <c r="E37" s="10" t="n">
        <v>0.132</v>
      </c>
      <c r="F37" s="4" t="inlineStr">
        <is>
          <t>[5],[6],[8],[9],[15]</t>
        </is>
      </c>
    </row>
    <row r="38">
      <c r="A38" s="4" t="inlineStr">
        <is>
          <t>Fair Value</t>
        </is>
      </c>
      <c r="C38" s="6" t="n">
        <v>3295</v>
      </c>
      <c r="D38" s="4" t="inlineStr">
        <is>
          <t>[14]</t>
        </is>
      </c>
      <c r="E38" s="6" t="n">
        <v>2495</v>
      </c>
      <c r="F38" s="4" t="inlineStr">
        <is>
          <t>[15]</t>
        </is>
      </c>
    </row>
    <row r="39">
      <c r="A39" s="4" t="inlineStr">
        <is>
          <t>Investment, Identifier [Axis]: ALS Education, LLC – Line of Credit</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vestment, reference rate and spread</t>
        </is>
      </c>
      <c r="C41" s="10" t="n">
        <v>0.068</v>
      </c>
      <c r="D41" s="4" t="inlineStr">
        <is>
          <t>[1],[2],[3],[4],[16]</t>
        </is>
      </c>
      <c r="E41" s="11" t="n">
        <v>0.07000000000000001</v>
      </c>
      <c r="F41" s="4" t="inlineStr">
        <is>
          <t>[5],[6],[8],[9],[17]</t>
        </is>
      </c>
    </row>
    <row r="42">
      <c r="A42" s="4" t="inlineStr">
        <is>
          <t>Investment, interest rate, paid in cash</t>
        </is>
      </c>
      <c r="C42" s="10" t="n">
        <v>0.121</v>
      </c>
      <c r="D42" s="4" t="inlineStr">
        <is>
          <t>[1],[2],[3],[4],[16]</t>
        </is>
      </c>
      <c r="E42" s="10" t="n">
        <v>0.123</v>
      </c>
      <c r="F42" s="4" t="inlineStr">
        <is>
          <t>[5],[6],[8],[9],[17]</t>
        </is>
      </c>
    </row>
    <row r="43">
      <c r="A43" s="4" t="inlineStr">
        <is>
          <t>Line of credit facility, available</t>
        </is>
      </c>
      <c r="C43" s="6" t="n">
        <v>3000</v>
      </c>
      <c r="D43" s="4" t="inlineStr">
        <is>
          <t>[1],[2],[3],[4],[16]</t>
        </is>
      </c>
      <c r="E43" s="6" t="n">
        <v>3000</v>
      </c>
      <c r="F43" s="4" t="inlineStr">
        <is>
          <t>[5],[6],[8],[9],[17]</t>
        </is>
      </c>
    </row>
    <row r="44">
      <c r="A44" s="4" t="inlineStr">
        <is>
          <t>Fair Value</t>
        </is>
      </c>
      <c r="C44" s="6" t="n">
        <v>0</v>
      </c>
      <c r="D44" s="4" t="inlineStr">
        <is>
          <t>[16]</t>
        </is>
      </c>
      <c r="E44" s="6" t="n">
        <v>0</v>
      </c>
      <c r="F44" s="4" t="inlineStr">
        <is>
          <t>[17]</t>
        </is>
      </c>
    </row>
    <row r="45">
      <c r="A45" s="4" t="inlineStr">
        <is>
          <t>Investment, Identifier [Axis]: ALS Education, LLC – Term Debt</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vestment, reference rate and spread</t>
        </is>
      </c>
      <c r="C47" s="10" t="n">
        <v>0.068</v>
      </c>
      <c r="D47" s="4" t="inlineStr">
        <is>
          <t>[1],[2],[3],[4],[16]</t>
        </is>
      </c>
      <c r="E47" s="11" t="n">
        <v>0.07000000000000001</v>
      </c>
      <c r="F47" s="4" t="inlineStr">
        <is>
          <t>[5],[6],[8],[9],[17]</t>
        </is>
      </c>
    </row>
    <row r="48">
      <c r="A48" s="4" t="inlineStr">
        <is>
          <t>Investment, interest rate, paid in cash</t>
        </is>
      </c>
      <c r="C48" s="10" t="n">
        <v>0.121</v>
      </c>
      <c r="D48" s="4" t="inlineStr">
        <is>
          <t>[1],[2],[3],[4],[16]</t>
        </is>
      </c>
      <c r="E48" s="10" t="n">
        <v>0.123</v>
      </c>
      <c r="F48" s="4" t="inlineStr">
        <is>
          <t>[5],[6],[8],[9],[17]</t>
        </is>
      </c>
    </row>
    <row r="49">
      <c r="A49" s="4" t="inlineStr">
        <is>
          <t>Fair Value</t>
        </is>
      </c>
      <c r="C49" s="6" t="n">
        <v>31997</v>
      </c>
      <c r="D49" s="4" t="inlineStr">
        <is>
          <t>[16]</t>
        </is>
      </c>
      <c r="E49" s="6" t="n">
        <v>18700</v>
      </c>
      <c r="F49" s="4" t="inlineStr">
        <is>
          <t>[17]</t>
        </is>
      </c>
    </row>
    <row r="50">
      <c r="A50" s="4" t="inlineStr">
        <is>
          <t>Investment, Identifier [Axis]: Antenna Research Associates, Inc. – Common Equity Unit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Fair Value</t>
        </is>
      </c>
      <c r="B52" s="4" t="inlineStr">
        <is>
          <t>[18],[19]</t>
        </is>
      </c>
      <c r="C52" s="4" t="inlineStr">
        <is>
          <t xml:space="preserve"> </t>
        </is>
      </c>
      <c r="E52" s="6" t="n">
        <v>18436</v>
      </c>
    </row>
    <row r="53">
      <c r="A53" s="4" t="inlineStr">
        <is>
          <t>Investment, Identifier [Axis]: Antenna Research Associates, Inc. – Term Debt</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Investment, reference rate and spread</t>
        </is>
      </c>
      <c r="C55" s="11" t="n">
        <v>0.1</v>
      </c>
      <c r="D55" s="4" t="inlineStr">
        <is>
          <t>[1],[2],[3],[4],[11]</t>
        </is>
      </c>
      <c r="E55" s="11" t="n">
        <v>0.1</v>
      </c>
      <c r="F55" s="4" t="inlineStr">
        <is>
          <t>[5],[6],[8],[9],[19]</t>
        </is>
      </c>
    </row>
    <row r="56">
      <c r="A56" s="4" t="inlineStr">
        <is>
          <t>Investment, interest rate, paid in cash</t>
        </is>
      </c>
      <c r="C56" s="10" t="n">
        <v>0.153</v>
      </c>
      <c r="D56" s="4" t="inlineStr">
        <is>
          <t>[1],[2],[3],[4],[11]</t>
        </is>
      </c>
      <c r="E56" s="10" t="n">
        <v>0.153</v>
      </c>
      <c r="F56" s="4" t="inlineStr">
        <is>
          <t>[5],[6],[8],[9],[19]</t>
        </is>
      </c>
    </row>
    <row r="57">
      <c r="A57" s="4" t="inlineStr">
        <is>
          <t>Investment, interest rate, paid in kind</t>
        </is>
      </c>
      <c r="C57" s="11" t="n">
        <v>0.04</v>
      </c>
      <c r="D57" s="4" t="inlineStr">
        <is>
          <t>[1],[2],[3],[4],[11]</t>
        </is>
      </c>
      <c r="E57" s="11" t="n">
        <v>0.04</v>
      </c>
      <c r="F57" s="4" t="inlineStr">
        <is>
          <t>[5],[6],[8],[9],[19]</t>
        </is>
      </c>
    </row>
    <row r="58">
      <c r="A58" s="4" t="inlineStr">
        <is>
          <t>Fair Value</t>
        </is>
      </c>
      <c r="C58" s="6" t="n">
        <v>30949</v>
      </c>
      <c r="D58" s="4" t="inlineStr">
        <is>
          <t>[11]</t>
        </is>
      </c>
      <c r="E58" s="6" t="n">
        <v>30048</v>
      </c>
      <c r="F58" s="4" t="inlineStr">
        <is>
          <t>[19]</t>
        </is>
      </c>
    </row>
    <row r="59">
      <c r="A59" s="4" t="inlineStr">
        <is>
          <t>Investment, Identifier [Axis]: Arc Drilling Holdings LLC – Common Stock</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air Value</t>
        </is>
      </c>
      <c r="C61" s="6" t="n">
        <v>0</v>
      </c>
      <c r="D61" s="4" t="inlineStr">
        <is>
          <t>[10],[11]</t>
        </is>
      </c>
      <c r="E61" s="6" t="n">
        <v>403</v>
      </c>
      <c r="F61" s="4" t="inlineStr">
        <is>
          <t>[18],[19]</t>
        </is>
      </c>
    </row>
    <row r="62">
      <c r="A62" s="4" t="inlineStr">
        <is>
          <t>Investment, Identifier [Axis]: Arc Drilling Holdings LLC – Line of Credit</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vestment, reference rate and spread</t>
        </is>
      </c>
      <c r="C64" s="10" t="n">
        <v>0.115</v>
      </c>
      <c r="D64" s="4" t="inlineStr">
        <is>
          <t>[1],[2],[3],[4],[16]</t>
        </is>
      </c>
      <c r="E64" s="10" t="n">
        <v>0.115</v>
      </c>
      <c r="F64" s="4" t="inlineStr">
        <is>
          <t>[5],[6],[8],[9],[17]</t>
        </is>
      </c>
    </row>
    <row r="65">
      <c r="A65" s="4" t="inlineStr">
        <is>
          <t>Investment, interest rate, paid in cash</t>
        </is>
      </c>
      <c r="C65" s="10" t="n">
        <v>0.168</v>
      </c>
      <c r="D65" s="4" t="inlineStr">
        <is>
          <t>[1],[2],[3],[4],[16]</t>
        </is>
      </c>
      <c r="E65" s="10" t="n">
        <v>0.105</v>
      </c>
      <c r="F65" s="4" t="inlineStr">
        <is>
          <t>[5],[6],[8],[9],[17]</t>
        </is>
      </c>
    </row>
    <row r="66">
      <c r="A66" s="4" t="inlineStr">
        <is>
          <t>Investment, interest rate, paid in kind</t>
        </is>
      </c>
      <c r="B66" s="4" t="inlineStr">
        <is>
          <t>[5],[6],[8],[9],[17]</t>
        </is>
      </c>
      <c r="C66" s="4" t="inlineStr">
        <is>
          <t xml:space="preserve"> </t>
        </is>
      </c>
      <c r="E66" s="10" t="n">
        <v>0.063</v>
      </c>
    </row>
    <row r="67">
      <c r="A67" s="4" t="inlineStr">
        <is>
          <t>Line of credit facility, available</t>
        </is>
      </c>
      <c r="C67" s="6" t="n">
        <v>850</v>
      </c>
      <c r="D67" s="4" t="inlineStr">
        <is>
          <t>[1],[2],[3],[4],[16]</t>
        </is>
      </c>
      <c r="E67" s="6" t="n">
        <v>1000</v>
      </c>
      <c r="F67" s="4" t="inlineStr">
        <is>
          <t>[5],[6],[8],[9],[17]</t>
        </is>
      </c>
    </row>
    <row r="68">
      <c r="A68" s="4" t="inlineStr">
        <is>
          <t>Fair Value</t>
        </is>
      </c>
      <c r="C68" s="6" t="n">
        <v>150</v>
      </c>
      <c r="D68" s="4" t="inlineStr">
        <is>
          <t>[16]</t>
        </is>
      </c>
      <c r="E68" s="6" t="n">
        <v>0</v>
      </c>
      <c r="F68" s="4" t="inlineStr">
        <is>
          <t>[17]</t>
        </is>
      </c>
    </row>
    <row r="69">
      <c r="A69" s="4" t="inlineStr">
        <is>
          <t>Investment, Identifier [Axis]: Arc Drilling Holdings LLC – Term Debt</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 reference rate and spread</t>
        </is>
      </c>
      <c r="B71" s="4" t="inlineStr">
        <is>
          <t>[5],[6],[8],[9],[17]</t>
        </is>
      </c>
      <c r="C71" s="4" t="inlineStr">
        <is>
          <t xml:space="preserve"> </t>
        </is>
      </c>
      <c r="E71" s="10" t="n">
        <v>0.115</v>
      </c>
    </row>
    <row r="72">
      <c r="A72" s="4" t="inlineStr">
        <is>
          <t>Investment, interest rate, paid in cash</t>
        </is>
      </c>
      <c r="B72" s="4" t="inlineStr">
        <is>
          <t>[5],[6],[8],[9],[17]</t>
        </is>
      </c>
      <c r="C72" s="4" t="inlineStr">
        <is>
          <t xml:space="preserve"> </t>
        </is>
      </c>
      <c r="E72" s="10" t="n">
        <v>0.105</v>
      </c>
    </row>
    <row r="73">
      <c r="A73" s="4" t="inlineStr">
        <is>
          <t>Investment, interest rate, paid in kind</t>
        </is>
      </c>
      <c r="B73" s="4" t="inlineStr">
        <is>
          <t>[5],[6],[8],[9],[17]</t>
        </is>
      </c>
      <c r="C73" s="4" t="inlineStr">
        <is>
          <t xml:space="preserve"> </t>
        </is>
      </c>
      <c r="E73" s="10" t="n">
        <v>0.063</v>
      </c>
    </row>
    <row r="74">
      <c r="A74" s="4" t="inlineStr">
        <is>
          <t>Fair Value</t>
        </is>
      </c>
      <c r="B74" s="4" t="inlineStr">
        <is>
          <t>[17]</t>
        </is>
      </c>
      <c r="C74" s="4" t="inlineStr">
        <is>
          <t xml:space="preserve"> </t>
        </is>
      </c>
      <c r="E74" s="6" t="n">
        <v>5724</v>
      </c>
    </row>
    <row r="75">
      <c r="A75" s="4" t="inlineStr">
        <is>
          <t>Investment, Identifier [Axis]: Arc Drilling Holdings LLC – Term Debt</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Investment, reference rate and spread</t>
        </is>
      </c>
      <c r="B77" s="4" t="inlineStr">
        <is>
          <t>[1],[2],[3],[4],[16]</t>
        </is>
      </c>
      <c r="C77" s="10" t="n">
        <v>0.115</v>
      </c>
      <c r="E77" s="4" t="inlineStr">
        <is>
          <t xml:space="preserve"> </t>
        </is>
      </c>
    </row>
    <row r="78">
      <c r="A78" s="4" t="inlineStr">
        <is>
          <t>Investment, interest rate, paid in cash</t>
        </is>
      </c>
      <c r="B78" s="4" t="inlineStr">
        <is>
          <t>[1],[2],[3],[4],[16]</t>
        </is>
      </c>
      <c r="C78" s="10" t="n">
        <v>0.105</v>
      </c>
      <c r="E78" s="4" t="inlineStr">
        <is>
          <t xml:space="preserve"> </t>
        </is>
      </c>
    </row>
    <row r="79">
      <c r="A79" s="4" t="inlineStr">
        <is>
          <t>Investment, interest rate, paid in kind</t>
        </is>
      </c>
      <c r="B79" s="4" t="inlineStr">
        <is>
          <t>[1],[2],[3],[4],[16]</t>
        </is>
      </c>
      <c r="C79" s="10" t="n">
        <v>0.063</v>
      </c>
      <c r="E79" s="4" t="inlineStr">
        <is>
          <t xml:space="preserve"> </t>
        </is>
      </c>
    </row>
    <row r="80">
      <c r="A80" s="4" t="inlineStr">
        <is>
          <t>Fair Value</t>
        </is>
      </c>
      <c r="B80" s="4" t="inlineStr">
        <is>
          <t>[16]</t>
        </is>
      </c>
      <c r="C80" s="6" t="n">
        <v>6239</v>
      </c>
      <c r="E80" s="4" t="inlineStr">
        <is>
          <t xml:space="preserve"> </t>
        </is>
      </c>
    </row>
    <row r="81">
      <c r="A81" s="4" t="inlineStr">
        <is>
          <t>Investment, Identifier [Axis]: Axios Industrial Group, LLC – Term Debt</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 reference rate and spread</t>
        </is>
      </c>
      <c r="B83" s="4" t="inlineStr">
        <is>
          <t>[5],[6],[8],[9],[17]</t>
        </is>
      </c>
      <c r="C83" s="4" t="inlineStr">
        <is>
          <t xml:space="preserve"> </t>
        </is>
      </c>
      <c r="E83" s="10" t="n">
        <v>0.08599999999999999</v>
      </c>
    </row>
    <row r="84">
      <c r="A84" s="4" t="inlineStr">
        <is>
          <t>Investment, interest rate, paid in cash</t>
        </is>
      </c>
      <c r="B84" s="4" t="inlineStr">
        <is>
          <t>[5],[6],[8],[9],[17]</t>
        </is>
      </c>
      <c r="C84" s="4" t="inlineStr">
        <is>
          <t xml:space="preserve"> </t>
        </is>
      </c>
      <c r="E84" s="10" t="n">
        <v>0.139</v>
      </c>
    </row>
    <row r="85">
      <c r="A85" s="4" t="inlineStr">
        <is>
          <t>Fair Value</t>
        </is>
      </c>
      <c r="B85" s="4" t="inlineStr">
        <is>
          <t>[17]</t>
        </is>
      </c>
      <c r="C85" s="4" t="inlineStr">
        <is>
          <t xml:space="preserve"> </t>
        </is>
      </c>
      <c r="E85" s="6" t="n">
        <v>11291</v>
      </c>
    </row>
    <row r="86">
      <c r="A86" s="4" t="inlineStr">
        <is>
          <t>Investment, Identifier [Axis]: Axios Industrial Group, LLC – Term Debt 1</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Investment, reference rate and spread</t>
        </is>
      </c>
      <c r="B88" s="4" t="inlineStr">
        <is>
          <t>[1],[2],[3],[4],[16]</t>
        </is>
      </c>
      <c r="C88" s="10" t="n">
        <v>0.096</v>
      </c>
      <c r="E88" s="4" t="inlineStr">
        <is>
          <t xml:space="preserve"> </t>
        </is>
      </c>
    </row>
    <row r="89">
      <c r="A89" s="4" t="inlineStr">
        <is>
          <t>Investment, interest rate, paid in cash</t>
        </is>
      </c>
      <c r="B89" s="4" t="inlineStr">
        <is>
          <t>[1],[2],[3],[4],[16]</t>
        </is>
      </c>
      <c r="C89" s="10" t="n">
        <v>0.149</v>
      </c>
      <c r="E89" s="4" t="inlineStr">
        <is>
          <t xml:space="preserve"> </t>
        </is>
      </c>
    </row>
    <row r="90">
      <c r="A90" s="4" t="inlineStr">
        <is>
          <t>Fair Value</t>
        </is>
      </c>
      <c r="B90" s="4" t="inlineStr">
        <is>
          <t>[16]</t>
        </is>
      </c>
      <c r="C90" s="6" t="n">
        <v>11249</v>
      </c>
      <c r="E90" s="4" t="inlineStr">
        <is>
          <t xml:space="preserve"> </t>
        </is>
      </c>
    </row>
    <row r="91">
      <c r="A91" s="4" t="inlineStr">
        <is>
          <t>Investment, Identifier [Axis]: Axios Industrial Group, LLC – Term Debt 2</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 reference rate and spread</t>
        </is>
      </c>
      <c r="B93" s="4" t="inlineStr">
        <is>
          <t>[1],[2],[3],[4],[16]</t>
        </is>
      </c>
      <c r="C93" s="10" t="n">
        <v>0.126</v>
      </c>
      <c r="E93" s="4" t="inlineStr">
        <is>
          <t xml:space="preserve"> </t>
        </is>
      </c>
    </row>
    <row r="94">
      <c r="A94" s="4" t="inlineStr">
        <is>
          <t>Investment, interest rate, paid in cash</t>
        </is>
      </c>
      <c r="B94" s="4" t="inlineStr">
        <is>
          <t>[1],[2],[3],[4],[16]</t>
        </is>
      </c>
      <c r="C94" s="10" t="n">
        <v>0.179</v>
      </c>
      <c r="E94" s="4" t="inlineStr">
        <is>
          <t xml:space="preserve"> </t>
        </is>
      </c>
    </row>
    <row r="95">
      <c r="A95" s="4" t="inlineStr">
        <is>
          <t>Fair Value</t>
        </is>
      </c>
      <c r="B95" s="4" t="inlineStr">
        <is>
          <t>[16]</t>
        </is>
      </c>
      <c r="C95" s="6" t="n">
        <v>2980</v>
      </c>
      <c r="E95" s="4" t="inlineStr">
        <is>
          <t xml:space="preserve"> </t>
        </is>
      </c>
    </row>
    <row r="96">
      <c r="A96" s="4" t="inlineStr">
        <is>
          <t>Investment, Identifier [Axis]: B+T Group Acquisition, Inc. – Common Stock Warrant</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Fair Value</t>
        </is>
      </c>
      <c r="C98" s="6" t="n">
        <v>0</v>
      </c>
      <c r="D98" s="4" t="inlineStr">
        <is>
          <t>[10],[11],[20]</t>
        </is>
      </c>
      <c r="E98" s="6" t="n">
        <v>0</v>
      </c>
      <c r="F98" s="4" t="inlineStr">
        <is>
          <t>[18],[19],[21]</t>
        </is>
      </c>
    </row>
    <row r="99">
      <c r="A99" s="4" t="inlineStr">
        <is>
          <t>Investment, Identifier [Axis]: B+T Group Acquisition, Inc. – Line of Credit</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Investment, reference rate and spread</t>
        </is>
      </c>
      <c r="B101" s="4" t="inlineStr">
        <is>
          <t>[5],[6],[8],[9],[17],[21]</t>
        </is>
      </c>
      <c r="C101" s="4" t="inlineStr">
        <is>
          <t xml:space="preserve"> </t>
        </is>
      </c>
      <c r="E101" s="11" t="n">
        <v>0.02</v>
      </c>
    </row>
    <row r="102">
      <c r="A102" s="4" t="inlineStr">
        <is>
          <t>Investment, interest rate, paid in cash</t>
        </is>
      </c>
      <c r="B102" s="4" t="inlineStr">
        <is>
          <t>[5],[6],[8],[9],[17],[21]</t>
        </is>
      </c>
      <c r="C102" s="4" t="inlineStr">
        <is>
          <t xml:space="preserve"> </t>
        </is>
      </c>
      <c r="E102" s="10" t="n">
        <v>0.073</v>
      </c>
    </row>
    <row r="103">
      <c r="A103" s="4" t="inlineStr">
        <is>
          <t>Line of credit facility, available</t>
        </is>
      </c>
      <c r="B103" s="4" t="inlineStr">
        <is>
          <t>[5],[6],[8],[9],[17],[21]</t>
        </is>
      </c>
      <c r="C103" s="4" t="inlineStr">
        <is>
          <t xml:space="preserve"> </t>
        </is>
      </c>
      <c r="E103" s="6" t="n">
        <v>0</v>
      </c>
    </row>
    <row r="104">
      <c r="A104" s="4" t="inlineStr">
        <is>
          <t>Fair Value</t>
        </is>
      </c>
      <c r="B104" s="4" t="inlineStr">
        <is>
          <t>[17],[21]</t>
        </is>
      </c>
      <c r="C104" s="4" t="inlineStr">
        <is>
          <t xml:space="preserve"> </t>
        </is>
      </c>
      <c r="E104" s="5" t="n">
        <v>978</v>
      </c>
    </row>
    <row r="105">
      <c r="A105" s="4" t="inlineStr">
        <is>
          <t>Investment, Identifier [Axis]: B+T Group Acquisition, Inc. – Line of Credit 1</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vestment, reference rate and spread</t>
        </is>
      </c>
      <c r="B107" s="4" t="inlineStr">
        <is>
          <t>[1],[2],[3],[4],[11],[20]</t>
        </is>
      </c>
      <c r="C107" s="11" t="n">
        <v>0.02</v>
      </c>
      <c r="E107" s="4" t="inlineStr">
        <is>
          <t xml:space="preserve"> </t>
        </is>
      </c>
    </row>
    <row r="108">
      <c r="A108" s="4" t="inlineStr">
        <is>
          <t>Investment, interest rate, paid in cash</t>
        </is>
      </c>
      <c r="B108" s="4" t="inlineStr">
        <is>
          <t>[1],[2],[3],[4],[11],[20]</t>
        </is>
      </c>
      <c r="C108" s="10" t="n">
        <v>0.073</v>
      </c>
      <c r="E108" s="4" t="inlineStr">
        <is>
          <t xml:space="preserve"> </t>
        </is>
      </c>
    </row>
    <row r="109">
      <c r="A109" s="4" t="inlineStr">
        <is>
          <t>Line of credit facility, available</t>
        </is>
      </c>
      <c r="B109" s="4" t="inlineStr">
        <is>
          <t>[1],[2],[3],[4],[11],[20]</t>
        </is>
      </c>
      <c r="C109" s="6" t="n">
        <v>0</v>
      </c>
      <c r="E109" s="4" t="inlineStr">
        <is>
          <t xml:space="preserve"> </t>
        </is>
      </c>
    </row>
    <row r="110">
      <c r="A110" s="4" t="inlineStr">
        <is>
          <t>Fair Value</t>
        </is>
      </c>
      <c r="B110" s="4" t="inlineStr">
        <is>
          <t>[11],[20]</t>
        </is>
      </c>
      <c r="C110" s="6" t="n">
        <v>681</v>
      </c>
      <c r="E110" s="4" t="inlineStr">
        <is>
          <t xml:space="preserve"> </t>
        </is>
      </c>
    </row>
    <row r="111">
      <c r="A111" s="4" t="inlineStr">
        <is>
          <t>Investment, Identifier [Axis]: B+T Group Acquisition, Inc. – Line of Credit 2</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vestment, reference rate and spread</t>
        </is>
      </c>
      <c r="B113" s="4" t="inlineStr">
        <is>
          <t>[1],[2],[3],[4],[11],[20]</t>
        </is>
      </c>
      <c r="C113" s="11" t="n">
        <v>0.02</v>
      </c>
      <c r="E113" s="4" t="inlineStr">
        <is>
          <t xml:space="preserve"> </t>
        </is>
      </c>
    </row>
    <row r="114">
      <c r="A114" s="4" t="inlineStr">
        <is>
          <t>Investment, interest rate, paid in cash</t>
        </is>
      </c>
      <c r="B114" s="4" t="inlineStr">
        <is>
          <t>[1],[2],[3],[4],[11],[20]</t>
        </is>
      </c>
      <c r="C114" s="10" t="n">
        <v>0.073</v>
      </c>
      <c r="E114" s="4" t="inlineStr">
        <is>
          <t xml:space="preserve"> </t>
        </is>
      </c>
    </row>
    <row r="115">
      <c r="A115" s="4" t="inlineStr">
        <is>
          <t>Line of credit facility, available</t>
        </is>
      </c>
      <c r="B115" s="4" t="inlineStr">
        <is>
          <t>[1],[2],[3],[4],[11],[20]</t>
        </is>
      </c>
      <c r="C115" s="6" t="n">
        <v>127</v>
      </c>
      <c r="E115" s="4" t="inlineStr">
        <is>
          <t xml:space="preserve"> </t>
        </is>
      </c>
    </row>
    <row r="116">
      <c r="A116" s="4" t="inlineStr">
        <is>
          <t>Fair Value</t>
        </is>
      </c>
      <c r="B116" s="4" t="inlineStr">
        <is>
          <t>[11],[20]</t>
        </is>
      </c>
      <c r="C116" s="5" t="n">
        <v>167</v>
      </c>
      <c r="E116" s="4" t="inlineStr">
        <is>
          <t xml:space="preserve"> </t>
        </is>
      </c>
    </row>
    <row r="117">
      <c r="A117" s="4" t="inlineStr">
        <is>
          <t>Investment, Identifier [Axis]: B+T Group Acquisition, Inc. – Preferred Stock</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Fair Value</t>
        </is>
      </c>
      <c r="C119" s="6" t="n">
        <v>0</v>
      </c>
      <c r="D119" s="4" t="inlineStr">
        <is>
          <t>[10],[11],[20]</t>
        </is>
      </c>
      <c r="E119" s="6" t="n">
        <v>0</v>
      </c>
      <c r="F119" s="4" t="inlineStr">
        <is>
          <t>[18],[19],[21]</t>
        </is>
      </c>
    </row>
    <row r="120">
      <c r="A120" s="4" t="inlineStr">
        <is>
          <t>Investment, Identifier [Axis]: B+T Group Acquisition, Inc. – Term Debt</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Investment, reference rate and spread</t>
        </is>
      </c>
      <c r="C122" s="11" t="n">
        <v>0.02</v>
      </c>
      <c r="D122" s="4" t="inlineStr">
        <is>
          <t>[1],[2],[3],[4],[11],[20],[22]</t>
        </is>
      </c>
      <c r="E122" s="11" t="n">
        <v>0.02</v>
      </c>
      <c r="F122" s="4" t="inlineStr">
        <is>
          <t>[5],[6],[8],[9],[17],[21]</t>
        </is>
      </c>
    </row>
    <row r="123">
      <c r="A123" s="4" t="inlineStr">
        <is>
          <t>Investment, interest rate, paid in cash</t>
        </is>
      </c>
      <c r="C123" s="10" t="n">
        <v>0.073</v>
      </c>
      <c r="D123" s="4" t="inlineStr">
        <is>
          <t>[1],[2],[3],[4],[11],[20],[22]</t>
        </is>
      </c>
      <c r="E123" s="10" t="n">
        <v>0.073</v>
      </c>
      <c r="F123" s="4" t="inlineStr">
        <is>
          <t>[5],[6],[8],[9],[17],[21]</t>
        </is>
      </c>
    </row>
    <row r="124">
      <c r="A124" s="4" t="inlineStr">
        <is>
          <t>Fair Value</t>
        </is>
      </c>
      <c r="C124" s="6" t="n">
        <v>3095</v>
      </c>
      <c r="D124" s="4" t="inlineStr">
        <is>
          <t>[11],[20],[22]</t>
        </is>
      </c>
      <c r="E124" s="6" t="n">
        <v>4890</v>
      </c>
      <c r="F124" s="4" t="inlineStr">
        <is>
          <t>[17],[21]</t>
        </is>
      </c>
    </row>
    <row r="125">
      <c r="A125" s="4" t="inlineStr">
        <is>
          <t>Investment, Identifier [Axis]: CHA Holdings, Inc. – Term Debt</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vestment, reference rate and spread</t>
        </is>
      </c>
      <c r="B127" s="4" t="inlineStr">
        <is>
          <t>[5],[6],[8],[9],[15],[23]</t>
        </is>
      </c>
      <c r="C127" s="4" t="inlineStr">
        <is>
          <t xml:space="preserve"> </t>
        </is>
      </c>
      <c r="E127" s="11" t="n">
        <v>0.09</v>
      </c>
    </row>
    <row r="128">
      <c r="A128" s="4" t="inlineStr">
        <is>
          <t>Investment, interest rate, paid in cash</t>
        </is>
      </c>
      <c r="B128" s="4" t="inlineStr">
        <is>
          <t>[5],[6],[8],[9],[15],[23]</t>
        </is>
      </c>
      <c r="C128" s="4" t="inlineStr">
        <is>
          <t xml:space="preserve"> </t>
        </is>
      </c>
      <c r="E128" s="10" t="n">
        <v>0.144</v>
      </c>
    </row>
    <row r="129">
      <c r="A129" s="4" t="inlineStr">
        <is>
          <t>Fair Value</t>
        </is>
      </c>
      <c r="B129" s="4" t="inlineStr">
        <is>
          <t>[15],[23]</t>
        </is>
      </c>
      <c r="C129" s="4" t="inlineStr">
        <is>
          <t xml:space="preserve"> </t>
        </is>
      </c>
      <c r="E129" s="6" t="n">
        <v>2820</v>
      </c>
    </row>
    <row r="130">
      <c r="A130" s="4" t="inlineStr">
        <is>
          <t>Investment, Identifier [Axis]: Cafe Zupas – Line of Credit</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Investment, reference rate and spread</t>
        </is>
      </c>
      <c r="B132" s="4" t="inlineStr">
        <is>
          <t>[5],[6],[8],[9],[17]</t>
        </is>
      </c>
      <c r="C132" s="4" t="inlineStr">
        <is>
          <t xml:space="preserve"> </t>
        </is>
      </c>
      <c r="E132" s="10" t="n">
        <v>0.068</v>
      </c>
    </row>
    <row r="133">
      <c r="A133" s="4" t="inlineStr">
        <is>
          <t>Investment, interest rate, paid in cash</t>
        </is>
      </c>
      <c r="B133" s="4" t="inlineStr">
        <is>
          <t>[5],[6],[8],[9],[17]</t>
        </is>
      </c>
      <c r="C133" s="4" t="inlineStr">
        <is>
          <t xml:space="preserve"> </t>
        </is>
      </c>
      <c r="E133" s="10" t="n">
        <v>0.121</v>
      </c>
    </row>
    <row r="134">
      <c r="A134" s="4" t="inlineStr">
        <is>
          <t>Line of credit facility, available</t>
        </is>
      </c>
      <c r="B134" s="4" t="inlineStr">
        <is>
          <t>[5],[6],[8],[9],[17]</t>
        </is>
      </c>
      <c r="C134" s="4" t="inlineStr">
        <is>
          <t xml:space="preserve"> </t>
        </is>
      </c>
      <c r="E134" s="6" t="n">
        <v>1500</v>
      </c>
    </row>
    <row r="135">
      <c r="A135" s="4" t="inlineStr">
        <is>
          <t>Fair Value</t>
        </is>
      </c>
      <c r="B135" s="4" t="inlineStr">
        <is>
          <t>[17]</t>
        </is>
      </c>
      <c r="C135" s="4" t="inlineStr">
        <is>
          <t xml:space="preserve"> </t>
        </is>
      </c>
      <c r="E135" s="6" t="n">
        <v>0</v>
      </c>
    </row>
    <row r="136">
      <c r="A136" s="4" t="inlineStr">
        <is>
          <t>Investment, Identifier [Axis]: Café Zupas – Delayed Draw Term Loan</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Investment, reference rate and spread</t>
        </is>
      </c>
      <c r="C138" s="10" t="n">
        <v>0.075</v>
      </c>
      <c r="D138" s="4" t="inlineStr">
        <is>
          <t>[1],[2],[3],[4],[16]</t>
        </is>
      </c>
      <c r="E138" s="10" t="n">
        <v>0.068</v>
      </c>
      <c r="F138" s="4" t="inlineStr">
        <is>
          <t>[5],[6],[8],[9],[17]</t>
        </is>
      </c>
    </row>
    <row r="139">
      <c r="A139" s="4" t="inlineStr">
        <is>
          <t>Investment, interest rate, paid in cash</t>
        </is>
      </c>
      <c r="C139" s="10" t="n">
        <v>0.128</v>
      </c>
      <c r="D139" s="4" t="inlineStr">
        <is>
          <t>[1],[2],[3],[4],[16]</t>
        </is>
      </c>
      <c r="E139" s="10" t="n">
        <v>0.121</v>
      </c>
      <c r="F139" s="4" t="inlineStr">
        <is>
          <t>[5],[6],[8],[9],[17]</t>
        </is>
      </c>
    </row>
    <row r="140">
      <c r="A140" s="4" t="inlineStr">
        <is>
          <t>Line of credit facility, available</t>
        </is>
      </c>
      <c r="C140" s="6" t="n">
        <v>4200</v>
      </c>
      <c r="D140" s="4" t="inlineStr">
        <is>
          <t>[1],[2],[3],[4],[16]</t>
        </is>
      </c>
      <c r="E140" s="6" t="n">
        <v>2070</v>
      </c>
      <c r="F140" s="4" t="inlineStr">
        <is>
          <t>[5],[6],[8],[9],[17]</t>
        </is>
      </c>
    </row>
    <row r="141">
      <c r="A141" s="4" t="inlineStr">
        <is>
          <t>Fair Value</t>
        </is>
      </c>
      <c r="C141" s="6" t="n">
        <v>6363</v>
      </c>
      <c r="D141" s="4" t="inlineStr">
        <is>
          <t>[16]</t>
        </is>
      </c>
      <c r="E141" s="6" t="n">
        <v>7850</v>
      </c>
      <c r="F141" s="4" t="inlineStr">
        <is>
          <t>[17]</t>
        </is>
      </c>
    </row>
    <row r="142">
      <c r="A142" s="4" t="inlineStr">
        <is>
          <t>Investment, Identifier [Axis]: Café Zupas – Line of Credit</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vestment, reference rate and spread</t>
        </is>
      </c>
      <c r="B144" s="4" t="inlineStr">
        <is>
          <t>[1],[2],[3],[4],[16]</t>
        </is>
      </c>
      <c r="C144" s="10" t="n">
        <v>0.075</v>
      </c>
      <c r="E144" s="4" t="inlineStr">
        <is>
          <t xml:space="preserve"> </t>
        </is>
      </c>
    </row>
    <row r="145">
      <c r="A145" s="4" t="inlineStr">
        <is>
          <t>Investment, interest rate, paid in cash</t>
        </is>
      </c>
      <c r="B145" s="4" t="inlineStr">
        <is>
          <t>[1],[2],[3],[4],[16]</t>
        </is>
      </c>
      <c r="C145" s="10" t="n">
        <v>0.128</v>
      </c>
      <c r="E145" s="4" t="inlineStr">
        <is>
          <t xml:space="preserve"> </t>
        </is>
      </c>
    </row>
    <row r="146">
      <c r="A146" s="4" t="inlineStr">
        <is>
          <t>Line of credit facility, available</t>
        </is>
      </c>
      <c r="B146" s="4" t="inlineStr">
        <is>
          <t>[1],[2],[3],[4],[16]</t>
        </is>
      </c>
      <c r="C146" s="6" t="n">
        <v>700</v>
      </c>
      <c r="E146" s="4" t="inlineStr">
        <is>
          <t xml:space="preserve"> </t>
        </is>
      </c>
    </row>
    <row r="147">
      <c r="A147" s="4" t="inlineStr">
        <is>
          <t>Fair Value</t>
        </is>
      </c>
      <c r="B147" s="4" t="inlineStr">
        <is>
          <t>[16]</t>
        </is>
      </c>
      <c r="C147" s="6" t="n">
        <v>1061</v>
      </c>
      <c r="E147" s="4" t="inlineStr">
        <is>
          <t xml:space="preserve"> </t>
        </is>
      </c>
    </row>
    <row r="148">
      <c r="A148" s="4" t="inlineStr">
        <is>
          <t>Investment, Identifier [Axis]: Café Zupas – Term Debt</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vestment, reference rate and spread</t>
        </is>
      </c>
      <c r="C150" s="10" t="n">
        <v>0.075</v>
      </c>
      <c r="D150" s="4" t="inlineStr">
        <is>
          <t>[1],[2],[3],[4],[16]</t>
        </is>
      </c>
      <c r="E150" s="10" t="n">
        <v>0.068</v>
      </c>
      <c r="F150" s="4" t="inlineStr">
        <is>
          <t>[5],[6],[8],[9],[17]</t>
        </is>
      </c>
    </row>
    <row r="151">
      <c r="A151" s="4" t="inlineStr">
        <is>
          <t>Investment, interest rate, paid in cash</t>
        </is>
      </c>
      <c r="C151" s="10" t="n">
        <v>0.128</v>
      </c>
      <c r="D151" s="4" t="inlineStr">
        <is>
          <t>[1],[2],[3],[4],[16]</t>
        </is>
      </c>
      <c r="E151" s="10" t="n">
        <v>0.121</v>
      </c>
      <c r="F151" s="4" t="inlineStr">
        <is>
          <t>[5],[6],[8],[9],[17]</t>
        </is>
      </c>
    </row>
    <row r="152">
      <c r="A152" s="4" t="inlineStr">
        <is>
          <t>Fair Value</t>
        </is>
      </c>
      <c r="C152" s="6" t="n">
        <v>26513</v>
      </c>
      <c r="D152" s="4" t="inlineStr">
        <is>
          <t>[16]</t>
        </is>
      </c>
      <c r="E152" s="6" t="n">
        <v>23108</v>
      </c>
      <c r="F152" s="4" t="inlineStr">
        <is>
          <t>[17]</t>
        </is>
      </c>
    </row>
    <row r="153">
      <c r="A153" s="4" t="inlineStr">
        <is>
          <t>Investment, Identifier [Axis]: Canopy Safety Brands, LLC – Common Stock</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Fair Value</t>
        </is>
      </c>
      <c r="C155" s="5" t="n">
        <v>2883</v>
      </c>
      <c r="D155" s="4" t="inlineStr">
        <is>
          <t>[10],[11]</t>
        </is>
      </c>
      <c r="E155" s="5" t="n">
        <v>2404</v>
      </c>
      <c r="F155" s="4" t="inlineStr">
        <is>
          <t>[18],[19]</t>
        </is>
      </c>
    </row>
    <row r="156">
      <c r="A156" s="4" t="inlineStr">
        <is>
          <t>Investment, Identifier [Axis]: Canopy Safety Brands, LLC – Preferred Stock</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Fair Value</t>
        </is>
      </c>
      <c r="C158" s="6" t="n">
        <v>913</v>
      </c>
      <c r="D158" s="4" t="inlineStr">
        <is>
          <t>[10],[11]</t>
        </is>
      </c>
      <c r="E158" s="6" t="n">
        <v>857</v>
      </c>
      <c r="F158" s="4" t="inlineStr">
        <is>
          <t>[18],[19]</t>
        </is>
      </c>
    </row>
    <row r="159">
      <c r="A159" s="4" t="inlineStr">
        <is>
          <t>Investment, Identifier [Axis]: DKI Ventures, LLC – Line of Credit</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Investment, interest rate, paid in cash</t>
        </is>
      </c>
      <c r="C161" s="11" t="n">
        <v>0.09</v>
      </c>
      <c r="D161" s="4" t="inlineStr">
        <is>
          <t>[1],[2],[3],[4],[11],[24]</t>
        </is>
      </c>
      <c r="E161" s="11" t="n">
        <v>0.09</v>
      </c>
      <c r="F161" s="4" t="inlineStr">
        <is>
          <t>[5],[6],[8],[9],[17],[25]</t>
        </is>
      </c>
    </row>
    <row r="162">
      <c r="A162" s="4" t="inlineStr">
        <is>
          <t>Line of credit facility, available</t>
        </is>
      </c>
      <c r="C162" s="6" t="n">
        <v>25</v>
      </c>
      <c r="D162" s="4" t="inlineStr">
        <is>
          <t>[1],[2],[3],[4],[11],[24]</t>
        </is>
      </c>
      <c r="E162" s="6" t="n">
        <v>170</v>
      </c>
      <c r="F162" s="4" t="inlineStr">
        <is>
          <t>[5],[6],[8],[9],[17],[25]</t>
        </is>
      </c>
    </row>
    <row r="163">
      <c r="A163" s="4" t="inlineStr">
        <is>
          <t>Fair Value</t>
        </is>
      </c>
      <c r="C163" s="6" t="n">
        <v>159</v>
      </c>
      <c r="D163" s="4" t="inlineStr">
        <is>
          <t>[11],[24]</t>
        </is>
      </c>
      <c r="E163" s="6" t="n">
        <v>113</v>
      </c>
      <c r="F163" s="4" t="inlineStr">
        <is>
          <t>[17],[25]</t>
        </is>
      </c>
    </row>
    <row r="164">
      <c r="A164" s="4" t="inlineStr">
        <is>
          <t>Investment, Identifier [Axis]: DKI Ventures, LLC – Term Debt</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 interest rate, paid in cash</t>
        </is>
      </c>
      <c r="C166" s="11" t="n">
        <v>0.09</v>
      </c>
      <c r="D166" s="4" t="inlineStr">
        <is>
          <t>[1],[2],[3],[4],[11],[24]</t>
        </is>
      </c>
      <c r="E166" s="11" t="n">
        <v>0.09</v>
      </c>
      <c r="F166" s="4" t="inlineStr">
        <is>
          <t>[5],[6],[8],[9],[17],[25]</t>
        </is>
      </c>
    </row>
    <row r="167">
      <c r="A167" s="4" t="inlineStr">
        <is>
          <t>Fair Value</t>
        </is>
      </c>
      <c r="C167" s="6" t="n">
        <v>2690</v>
      </c>
      <c r="D167" s="4" t="inlineStr">
        <is>
          <t>[11],[24]</t>
        </is>
      </c>
      <c r="E167" s="6" t="n">
        <v>3253</v>
      </c>
      <c r="F167" s="4" t="inlineStr">
        <is>
          <t>[17],[25]</t>
        </is>
      </c>
    </row>
    <row r="168">
      <c r="A168" s="4" t="inlineStr">
        <is>
          <t>Investment, Identifier [Axis]: Defiance Integrated Technologies, Inc. – Common Stock</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Fair Value</t>
        </is>
      </c>
      <c r="C170" s="6" t="n">
        <v>4088</v>
      </c>
      <c r="D170" s="4" t="inlineStr">
        <is>
          <t>[10],[11]</t>
        </is>
      </c>
      <c r="E170" s="6" t="n">
        <v>3948</v>
      </c>
      <c r="F170" s="4" t="inlineStr">
        <is>
          <t>[18],[19]</t>
        </is>
      </c>
    </row>
    <row r="171">
      <c r="A171" s="4" t="inlineStr">
        <is>
          <t>Investment, Identifier [Axis]: Defiance Integrated Technologies, Inc. – Term Debt</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Investment, reference rate and spread</t>
        </is>
      </c>
      <c r="B173" s="4" t="inlineStr">
        <is>
          <t>[5],[6],[8],[9],[19]</t>
        </is>
      </c>
      <c r="C173" s="4" t="inlineStr">
        <is>
          <t xml:space="preserve"> </t>
        </is>
      </c>
      <c r="E173" s="10" t="n">
        <v>0.096</v>
      </c>
    </row>
    <row r="174">
      <c r="A174" s="4" t="inlineStr">
        <is>
          <t>Investment, interest rate, paid in cash</t>
        </is>
      </c>
      <c r="B174" s="4" t="inlineStr">
        <is>
          <t>[5],[6],[8],[9],[19]</t>
        </is>
      </c>
      <c r="C174" s="4" t="inlineStr">
        <is>
          <t xml:space="preserve"> </t>
        </is>
      </c>
      <c r="E174" s="10" t="n">
        <v>0.149</v>
      </c>
    </row>
    <row r="175">
      <c r="A175" s="4" t="inlineStr">
        <is>
          <t>Fair Value</t>
        </is>
      </c>
      <c r="B175" s="4" t="inlineStr">
        <is>
          <t>[19]</t>
        </is>
      </c>
      <c r="C175" s="4" t="inlineStr">
        <is>
          <t xml:space="preserve"> </t>
        </is>
      </c>
      <c r="E175" s="6" t="n">
        <v>7425</v>
      </c>
    </row>
    <row r="176">
      <c r="A176" s="4" t="inlineStr">
        <is>
          <t>Investment, Identifier [Axis]: Defiance Integrated Technologies, Inc. – Term Debt</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vestment, reference rate and spread</t>
        </is>
      </c>
      <c r="B178" s="4" t="inlineStr">
        <is>
          <t>[1],[2],[3],[4],[11]</t>
        </is>
      </c>
      <c r="C178" s="10" t="n">
        <v>0.096</v>
      </c>
      <c r="E178" s="4" t="inlineStr">
        <is>
          <t xml:space="preserve"> </t>
        </is>
      </c>
    </row>
    <row r="179">
      <c r="A179" s="4" t="inlineStr">
        <is>
          <t>Investment, interest rate, paid in cash</t>
        </is>
      </c>
      <c r="B179" s="4" t="inlineStr">
        <is>
          <t>[1],[2],[3],[4],[11]</t>
        </is>
      </c>
      <c r="C179" s="10" t="n">
        <v>0.149</v>
      </c>
      <c r="E179" s="4" t="inlineStr">
        <is>
          <t xml:space="preserve"> </t>
        </is>
      </c>
    </row>
    <row r="180">
      <c r="A180" s="4" t="inlineStr">
        <is>
          <t>Fair Value</t>
        </is>
      </c>
      <c r="B180" s="4" t="inlineStr">
        <is>
          <t>[11]</t>
        </is>
      </c>
      <c r="C180" s="6" t="n">
        <v>7265</v>
      </c>
      <c r="E180" s="4" t="inlineStr">
        <is>
          <t xml:space="preserve"> </t>
        </is>
      </c>
    </row>
    <row r="181">
      <c r="A181" s="4" t="inlineStr">
        <is>
          <t>Investment, Identifier [Axis]: ENET Holdings, LLC – Line of Credit</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 reference rate and spread</t>
        </is>
      </c>
      <c r="B183" s="4" t="inlineStr">
        <is>
          <t>[1],[2],[3],[4],[16]</t>
        </is>
      </c>
      <c r="C183" s="10" t="n">
        <v>0.073</v>
      </c>
      <c r="E183" s="4" t="inlineStr">
        <is>
          <t xml:space="preserve"> </t>
        </is>
      </c>
    </row>
    <row r="184">
      <c r="A184" s="4" t="inlineStr">
        <is>
          <t>Investment, interest rate, paid in cash</t>
        </is>
      </c>
      <c r="B184" s="4" t="inlineStr">
        <is>
          <t>[1],[2],[3],[4],[16]</t>
        </is>
      </c>
      <c r="C184" s="10" t="n">
        <v>0.126</v>
      </c>
      <c r="E184" s="4" t="inlineStr">
        <is>
          <t xml:space="preserve"> </t>
        </is>
      </c>
    </row>
    <row r="185">
      <c r="A185" s="4" t="inlineStr">
        <is>
          <t>Line of credit facility, available</t>
        </is>
      </c>
      <c r="B185" s="4" t="inlineStr">
        <is>
          <t>[1],[2],[3],[4],[16]</t>
        </is>
      </c>
      <c r="C185" s="6" t="n">
        <v>0</v>
      </c>
      <c r="E185" s="4" t="inlineStr">
        <is>
          <t xml:space="preserve"> </t>
        </is>
      </c>
    </row>
    <row r="186">
      <c r="A186" s="4" t="inlineStr">
        <is>
          <t>Fair Value</t>
        </is>
      </c>
      <c r="B186" s="4" t="inlineStr">
        <is>
          <t>[16]</t>
        </is>
      </c>
      <c r="C186" s="6" t="n">
        <v>2500</v>
      </c>
      <c r="E186" s="4" t="inlineStr">
        <is>
          <t xml:space="preserve"> </t>
        </is>
      </c>
    </row>
    <row r="187">
      <c r="A187" s="4" t="inlineStr">
        <is>
          <t>Investment, Identifier [Axis]: ENET Holdings, LLC – Term Debt</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vestment, reference rate and spread</t>
        </is>
      </c>
      <c r="C189" s="10" t="n">
        <v>0.073</v>
      </c>
      <c r="D189" s="4" t="inlineStr">
        <is>
          <t>[1],[2],[3],[4],[16]</t>
        </is>
      </c>
      <c r="E189" s="10" t="n">
        <v>0.083</v>
      </c>
      <c r="F189" s="4" t="inlineStr">
        <is>
          <t>[5],[6],[8],[9],[17]</t>
        </is>
      </c>
    </row>
    <row r="190">
      <c r="A190" s="4" t="inlineStr">
        <is>
          <t>Investment, interest rate, paid in cash</t>
        </is>
      </c>
      <c r="C190" s="10" t="n">
        <v>0.126</v>
      </c>
      <c r="D190" s="4" t="inlineStr">
        <is>
          <t>[1],[2],[3],[4],[16]</t>
        </is>
      </c>
      <c r="E190" s="10" t="n">
        <v>0.136</v>
      </c>
      <c r="F190" s="4" t="inlineStr">
        <is>
          <t>[5],[6],[8],[9],[17]</t>
        </is>
      </c>
    </row>
    <row r="191">
      <c r="A191" s="4" t="inlineStr">
        <is>
          <t>Fair Value</t>
        </is>
      </c>
      <c r="C191" s="6" t="n">
        <v>21364</v>
      </c>
      <c r="D191" s="4" t="inlineStr">
        <is>
          <t>[16]</t>
        </is>
      </c>
      <c r="E191" s="6" t="n">
        <v>21397</v>
      </c>
      <c r="F191" s="4" t="inlineStr">
        <is>
          <t>[17]</t>
        </is>
      </c>
    </row>
    <row r="192">
      <c r="A192" s="4" t="inlineStr">
        <is>
          <t>Investment, Identifier [Axis]: Edge Adhesives Holdings, Inc. – Preferred Stock</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Fair Value</t>
        </is>
      </c>
      <c r="C194" s="6" t="n">
        <v>0</v>
      </c>
      <c r="D194" s="4" t="inlineStr">
        <is>
          <t>[10],[11],[20]</t>
        </is>
      </c>
      <c r="E194" s="6" t="n">
        <v>0</v>
      </c>
      <c r="F194" s="4" t="inlineStr">
        <is>
          <t>[18],[19],[21]</t>
        </is>
      </c>
    </row>
    <row r="195">
      <c r="A195" s="4" t="inlineStr">
        <is>
          <t>Investment, Identifier [Axis]: Edge Adhesives Holdings, Inc. – Term Debt</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vestment, reference rate and spread</t>
        </is>
      </c>
      <c r="C197" s="10" t="n">
        <v>0.055</v>
      </c>
      <c r="D197" s="4" t="inlineStr">
        <is>
          <t>[1],[2],[3],[4],[11],[20],[22]</t>
        </is>
      </c>
      <c r="E197" s="10" t="n">
        <v>0.055</v>
      </c>
      <c r="F197" s="4" t="inlineStr">
        <is>
          <t>[5],[6],[8],[9],[19],[21],[26]</t>
        </is>
      </c>
    </row>
    <row r="198">
      <c r="A198" s="4" t="inlineStr">
        <is>
          <t>Investment, interest rate, paid in cash</t>
        </is>
      </c>
      <c r="C198" s="10" t="n">
        <v>0.108</v>
      </c>
      <c r="D198" s="4" t="inlineStr">
        <is>
          <t>[1],[2],[3],[4],[11],[20],[22]</t>
        </is>
      </c>
      <c r="E198" s="10" t="n">
        <v>0.108</v>
      </c>
      <c r="F198" s="4" t="inlineStr">
        <is>
          <t>[5],[6],[8],[9],[19],[21],[26]</t>
        </is>
      </c>
    </row>
    <row r="199">
      <c r="A199" s="4" t="inlineStr">
        <is>
          <t>Fair Value</t>
        </is>
      </c>
      <c r="C199" s="6" t="n">
        <v>975</v>
      </c>
      <c r="D199" s="4" t="inlineStr">
        <is>
          <t>[11],[20],[22]</t>
        </is>
      </c>
      <c r="E199" s="6" t="n">
        <v>2895</v>
      </c>
      <c r="F199" s="4" t="inlineStr">
        <is>
          <t>[19],[21],[26]</t>
        </is>
      </c>
    </row>
    <row r="200">
      <c r="A200" s="4" t="inlineStr">
        <is>
          <t>Investment, Identifier [Axis]: Eegee’s LLC – Delayed Draw Term Loan</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vestment, reference rate and spread</t>
        </is>
      </c>
      <c r="C202" s="10" t="n">
        <v>0.078</v>
      </c>
      <c r="D202" s="4" t="inlineStr">
        <is>
          <t>[1],[2],[3],[4],[16]</t>
        </is>
      </c>
      <c r="E202" s="10" t="n">
        <v>0.078</v>
      </c>
      <c r="F202" s="4" t="inlineStr">
        <is>
          <t>[5],[6],[8],[9],[17]</t>
        </is>
      </c>
    </row>
    <row r="203">
      <c r="A203" s="4" t="inlineStr">
        <is>
          <t>Investment, interest rate, paid in cash</t>
        </is>
      </c>
      <c r="C203" s="11" t="n">
        <v>0.08</v>
      </c>
      <c r="D203" s="4" t="inlineStr">
        <is>
          <t>[1],[2],[3],[4],[16]</t>
        </is>
      </c>
      <c r="E203" s="10" t="n">
        <v>0.131</v>
      </c>
      <c r="F203" s="4" t="inlineStr">
        <is>
          <t>[5],[6],[8],[9],[17]</t>
        </is>
      </c>
    </row>
    <row r="204">
      <c r="A204" s="4" t="inlineStr">
        <is>
          <t>Investment, interest rate, paid in kind</t>
        </is>
      </c>
      <c r="B204" s="4" t="inlineStr">
        <is>
          <t>[1],[2],[3],[4],[16]</t>
        </is>
      </c>
      <c r="C204" s="10" t="n">
        <v>0.051</v>
      </c>
      <c r="E204" s="4" t="inlineStr">
        <is>
          <t xml:space="preserve"> </t>
        </is>
      </c>
    </row>
    <row r="205">
      <c r="A205" s="4" t="inlineStr">
        <is>
          <t>Line of credit facility, available</t>
        </is>
      </c>
      <c r="C205" s="6" t="n">
        <v>0</v>
      </c>
      <c r="D205" s="4" t="inlineStr">
        <is>
          <t>[1],[2],[3],[4],[16]</t>
        </is>
      </c>
      <c r="E205" s="6" t="n">
        <v>4500</v>
      </c>
      <c r="F205" s="4" t="inlineStr">
        <is>
          <t>[5],[6],[8],[9],[17]</t>
        </is>
      </c>
    </row>
    <row r="206">
      <c r="A206" s="4" t="inlineStr">
        <is>
          <t>Fair Value</t>
        </is>
      </c>
      <c r="C206" s="6" t="n">
        <v>2992</v>
      </c>
      <c r="D206" s="4" t="inlineStr">
        <is>
          <t>[16]</t>
        </is>
      </c>
      <c r="E206" s="6" t="n">
        <v>2865</v>
      </c>
      <c r="F206" s="4" t="inlineStr">
        <is>
          <t>[17]</t>
        </is>
      </c>
    </row>
    <row r="207">
      <c r="A207" s="4" t="inlineStr">
        <is>
          <t>Investment, Identifier [Axis]: Eegee’s LLC – Line of Credit</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vestment, reference rate and spread</t>
        </is>
      </c>
      <c r="C209" s="10" t="n">
        <v>0.078</v>
      </c>
      <c r="D209" s="4" t="inlineStr">
        <is>
          <t>[1],[2],[3],[4],[16]</t>
        </is>
      </c>
      <c r="E209" s="10" t="n">
        <v>0.078</v>
      </c>
      <c r="F209" s="4" t="inlineStr">
        <is>
          <t>[5],[6],[8],[9],[17]</t>
        </is>
      </c>
    </row>
    <row r="210">
      <c r="A210" s="4" t="inlineStr">
        <is>
          <t>Investment, interest rate, paid in cash</t>
        </is>
      </c>
      <c r="C210" s="10" t="n">
        <v>0.131</v>
      </c>
      <c r="D210" s="4" t="inlineStr">
        <is>
          <t>[1],[2],[3],[4],[16]</t>
        </is>
      </c>
      <c r="E210" s="10" t="n">
        <v>0.131</v>
      </c>
      <c r="F210" s="4" t="inlineStr">
        <is>
          <t>[5],[6],[8],[9],[17]</t>
        </is>
      </c>
    </row>
    <row r="211">
      <c r="A211" s="4" t="inlineStr">
        <is>
          <t>Line of credit facility, available</t>
        </is>
      </c>
      <c r="C211" s="6" t="n">
        <v>500</v>
      </c>
      <c r="D211" s="4" t="inlineStr">
        <is>
          <t>[1],[2],[3],[4],[16]</t>
        </is>
      </c>
      <c r="E211" s="6" t="n">
        <v>1000</v>
      </c>
      <c r="F211" s="4" t="inlineStr">
        <is>
          <t>[5],[6],[8],[9],[17]</t>
        </is>
      </c>
    </row>
    <row r="212">
      <c r="A212" s="4" t="inlineStr">
        <is>
          <t>Fair Value</t>
        </is>
      </c>
      <c r="C212" s="6" t="n">
        <v>1446</v>
      </c>
      <c r="D212" s="4" t="inlineStr">
        <is>
          <t>[16]</t>
        </is>
      </c>
      <c r="E212" s="6" t="n">
        <v>0</v>
      </c>
      <c r="F212" s="4" t="inlineStr">
        <is>
          <t>[17]</t>
        </is>
      </c>
    </row>
    <row r="213">
      <c r="A213" s="4" t="inlineStr">
        <is>
          <t>Investment, Identifier [Axis]: Eegee’s LLC – Term Debt</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vestment, reference rate and spread</t>
        </is>
      </c>
      <c r="B215" s="4" t="inlineStr">
        <is>
          <t>[5],[6],[8],[9],[17]</t>
        </is>
      </c>
      <c r="C215" s="4" t="inlineStr">
        <is>
          <t xml:space="preserve"> </t>
        </is>
      </c>
      <c r="E215" s="10" t="n">
        <v>0.078</v>
      </c>
    </row>
    <row r="216">
      <c r="A216" s="4" t="inlineStr">
        <is>
          <t>Investment, interest rate, paid in cash</t>
        </is>
      </c>
      <c r="B216" s="4" t="inlineStr">
        <is>
          <t>[5],[6],[8],[9],[17]</t>
        </is>
      </c>
      <c r="C216" s="4" t="inlineStr">
        <is>
          <t xml:space="preserve"> </t>
        </is>
      </c>
      <c r="E216" s="10" t="n">
        <v>0.131</v>
      </c>
    </row>
    <row r="217">
      <c r="A217" s="4" t="inlineStr">
        <is>
          <t>Fair Value</t>
        </is>
      </c>
      <c r="B217" s="4" t="inlineStr">
        <is>
          <t>[17]</t>
        </is>
      </c>
      <c r="C217" s="4" t="inlineStr">
        <is>
          <t xml:space="preserve"> </t>
        </is>
      </c>
      <c r="E217" s="6" t="n">
        <v>16235</v>
      </c>
    </row>
    <row r="218">
      <c r="A218" s="4" t="inlineStr">
        <is>
          <t>Investment, Identifier [Axis]: Eegee’s LLC – Term Debt</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vestment, reference rate and spread</t>
        </is>
      </c>
      <c r="B220" s="4" t="inlineStr">
        <is>
          <t>[1],[2],[3],[4],[16]</t>
        </is>
      </c>
      <c r="C220" s="10" t="n">
        <v>0.078</v>
      </c>
      <c r="E220" s="4" t="inlineStr">
        <is>
          <t xml:space="preserve"> </t>
        </is>
      </c>
    </row>
    <row r="221">
      <c r="A221" s="4" t="inlineStr">
        <is>
          <t>Investment, interest rate, paid in cash</t>
        </is>
      </c>
      <c r="B221" s="4" t="inlineStr">
        <is>
          <t>[1],[2],[3],[4],[16]</t>
        </is>
      </c>
      <c r="C221" s="11" t="n">
        <v>0.08</v>
      </c>
      <c r="E221" s="4" t="inlineStr">
        <is>
          <t xml:space="preserve"> </t>
        </is>
      </c>
    </row>
    <row r="222">
      <c r="A222" s="4" t="inlineStr">
        <is>
          <t>Investment, interest rate, paid in kind</t>
        </is>
      </c>
      <c r="B222" s="4" t="inlineStr">
        <is>
          <t>[1],[2],[3],[4],[16]</t>
        </is>
      </c>
      <c r="C222" s="10" t="n">
        <v>0.051</v>
      </c>
      <c r="E222" s="4" t="inlineStr">
        <is>
          <t xml:space="preserve"> </t>
        </is>
      </c>
    </row>
    <row r="223">
      <c r="A223" s="4" t="inlineStr">
        <is>
          <t>Fair Value</t>
        </is>
      </c>
      <c r="B223" s="4" t="inlineStr">
        <is>
          <t>[16]</t>
        </is>
      </c>
      <c r="C223" s="6" t="n">
        <v>16958</v>
      </c>
      <c r="E223" s="4" t="inlineStr">
        <is>
          <t xml:space="preserve"> </t>
        </is>
      </c>
    </row>
    <row r="224">
      <c r="A224" s="4" t="inlineStr">
        <is>
          <t>Investment, Identifier [Axis]: Encore Dredging Holdings, LLC – Preferred Stock</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Fair Value</t>
        </is>
      </c>
      <c r="C226" s="6" t="n">
        <v>5121</v>
      </c>
      <c r="D226" s="4" t="inlineStr">
        <is>
          <t>[10],[11]</t>
        </is>
      </c>
      <c r="E226" s="5" t="n">
        <v>4265</v>
      </c>
      <c r="F226" s="4" t="inlineStr">
        <is>
          <t>[18],[19]</t>
        </is>
      </c>
    </row>
    <row r="227">
      <c r="A227" s="4" t="inlineStr">
        <is>
          <t>Investment, Identifier [Axis]: Engineering Manufacturing Technologies, LLC – Common Stock</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Fair Value</t>
        </is>
      </c>
      <c r="B229" s="4" t="inlineStr">
        <is>
          <t>[18],[19]</t>
        </is>
      </c>
      <c r="C229" s="4" t="inlineStr">
        <is>
          <t xml:space="preserve"> </t>
        </is>
      </c>
      <c r="E229" s="6" t="n">
        <v>0</v>
      </c>
    </row>
    <row r="230">
      <c r="A230" s="4" t="inlineStr">
        <is>
          <t>Investment, Identifier [Axis]: Engineering Manufacturing Technologies, LLC – Line of Credit</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Investment, reference rate and spread</t>
        </is>
      </c>
      <c r="C232" s="10" t="n">
        <v>0.083</v>
      </c>
      <c r="D232" s="4" t="inlineStr">
        <is>
          <t>[1],[2],[3],[4],[11]</t>
        </is>
      </c>
      <c r="E232" s="10" t="n">
        <v>0.083</v>
      </c>
      <c r="F232" s="4" t="inlineStr">
        <is>
          <t>[5],[6],[8],[9],[17]</t>
        </is>
      </c>
    </row>
    <row r="233">
      <c r="A233" s="4" t="inlineStr">
        <is>
          <t>Investment, interest rate, paid in cash</t>
        </is>
      </c>
      <c r="C233" s="10" t="n">
        <v>0.136</v>
      </c>
      <c r="D233" s="4" t="inlineStr">
        <is>
          <t>[1],[2],[3],[4],[11]</t>
        </is>
      </c>
      <c r="E233" s="10" t="n">
        <v>0.136</v>
      </c>
      <c r="F233" s="4" t="inlineStr">
        <is>
          <t>[5],[6],[8],[9],[17]</t>
        </is>
      </c>
    </row>
    <row r="234">
      <c r="A234" s="4" t="inlineStr">
        <is>
          <t>Line of credit facility, available</t>
        </is>
      </c>
      <c r="C234" s="6" t="n">
        <v>3000</v>
      </c>
      <c r="D234" s="4" t="inlineStr">
        <is>
          <t>[1],[2],[3],[4],[11]</t>
        </is>
      </c>
      <c r="E234" s="6" t="n">
        <v>3000</v>
      </c>
      <c r="F234" s="4" t="inlineStr">
        <is>
          <t>[5],[6],[8],[9],[17]</t>
        </is>
      </c>
    </row>
    <row r="235">
      <c r="A235" s="4" t="inlineStr">
        <is>
          <t>Fair Value</t>
        </is>
      </c>
      <c r="C235" s="6" t="n">
        <v>0</v>
      </c>
      <c r="D235" s="4" t="inlineStr">
        <is>
          <t>[11]</t>
        </is>
      </c>
      <c r="E235" s="6" t="n">
        <v>0</v>
      </c>
      <c r="F235" s="4" t="inlineStr">
        <is>
          <t>[17]</t>
        </is>
      </c>
    </row>
    <row r="236">
      <c r="A236" s="4" t="inlineStr">
        <is>
          <t>Investment, Identifier [Axis]: Engineering Manufacturing Technologies, LLC – Term Debt</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vestment, reference rate and spread</t>
        </is>
      </c>
      <c r="C238" s="10" t="n">
        <v>0.083</v>
      </c>
      <c r="D238" s="4" t="inlineStr">
        <is>
          <t>[1],[2],[3],[4],[11]</t>
        </is>
      </c>
      <c r="E238" s="10" t="n">
        <v>0.083</v>
      </c>
      <c r="F238" s="4" t="inlineStr">
        <is>
          <t>[5],[6],[8],[9],[17]</t>
        </is>
      </c>
    </row>
    <row r="239">
      <c r="A239" s="4" t="inlineStr">
        <is>
          <t>Investment, interest rate, paid in cash</t>
        </is>
      </c>
      <c r="C239" s="11" t="n">
        <v>0.1</v>
      </c>
      <c r="D239" s="4" t="inlineStr">
        <is>
          <t>[1],[2],[3],[4],[11]</t>
        </is>
      </c>
      <c r="E239" s="10" t="n">
        <v>0.136</v>
      </c>
      <c r="F239" s="4" t="inlineStr">
        <is>
          <t>[5],[6],[8],[9],[17]</t>
        </is>
      </c>
    </row>
    <row r="240">
      <c r="A240" s="4" t="inlineStr">
        <is>
          <t>Investment, interest rate, paid in kind</t>
        </is>
      </c>
      <c r="B240" s="4" t="inlineStr">
        <is>
          <t>[1],[2],[3],[4],[11]</t>
        </is>
      </c>
      <c r="C240" s="10" t="n">
        <v>0.036</v>
      </c>
      <c r="E240" s="4" t="inlineStr">
        <is>
          <t xml:space="preserve"> </t>
        </is>
      </c>
    </row>
    <row r="241">
      <c r="A241" s="4" t="inlineStr">
        <is>
          <t>Fair Value</t>
        </is>
      </c>
      <c r="C241" s="6" t="n">
        <v>18381</v>
      </c>
      <c r="D241" s="4" t="inlineStr">
        <is>
          <t>[11]</t>
        </is>
      </c>
      <c r="E241" s="6" t="n">
        <v>19726</v>
      </c>
      <c r="F241" s="4" t="inlineStr">
        <is>
          <t>[17]</t>
        </is>
      </c>
    </row>
    <row r="242">
      <c r="A242" s="4" t="inlineStr">
        <is>
          <t>Investment, Identifier [Axis]: FES Resources Holdings LLC – Common Equity Units</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Fair Value</t>
        </is>
      </c>
      <c r="C244" s="5" t="n">
        <v>0</v>
      </c>
      <c r="D244" s="4" t="inlineStr">
        <is>
          <t>[10],[11]</t>
        </is>
      </c>
      <c r="E244" s="5" t="n">
        <v>0</v>
      </c>
      <c r="F244" s="4" t="inlineStr">
        <is>
          <t>[18],[19]</t>
        </is>
      </c>
    </row>
    <row r="245">
      <c r="A245" s="4" t="inlineStr">
        <is>
          <t>Investment, Identifier [Axis]: FES Resources Holdings LLC – Preferred Equity Unit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Fair Value</t>
        </is>
      </c>
      <c r="C247" s="6" t="n">
        <v>0</v>
      </c>
      <c r="D247" s="4" t="inlineStr">
        <is>
          <t>[10],[11]</t>
        </is>
      </c>
      <c r="E247" s="6" t="n">
        <v>4508</v>
      </c>
      <c r="F247" s="4" t="inlineStr">
        <is>
          <t>[18],[19]</t>
        </is>
      </c>
    </row>
    <row r="248">
      <c r="A248" s="4" t="inlineStr">
        <is>
          <t>Investment, Identifier [Axis]: FES Resources Holdings LLC – Term Debt</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vestment, interest rate, paid in cash</t>
        </is>
      </c>
      <c r="B250" s="4" t="inlineStr">
        <is>
          <t>[1],[2],[3],[4],[11],[24]</t>
        </is>
      </c>
      <c r="C250" s="10" t="n">
        <v>0.045</v>
      </c>
      <c r="E250" s="4" t="inlineStr">
        <is>
          <t xml:space="preserve"> </t>
        </is>
      </c>
    </row>
    <row r="251">
      <c r="A251" s="4" t="inlineStr">
        <is>
          <t>Fair Value</t>
        </is>
      </c>
      <c r="B251" s="4" t="inlineStr">
        <is>
          <t>[11],[24]</t>
        </is>
      </c>
      <c r="C251" s="6" t="n">
        <v>163</v>
      </c>
      <c r="E251" s="4" t="inlineStr">
        <is>
          <t xml:space="preserve"> </t>
        </is>
      </c>
    </row>
    <row r="252">
      <c r="A252" s="4" t="inlineStr">
        <is>
          <t>Investment, Identifier [Axis]: Fix-It Group, LLC – Delayed Draw Term Loan</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vestment, reference rate and spread</t>
        </is>
      </c>
      <c r="C254" s="10" t="n">
        <v>0.081</v>
      </c>
      <c r="D254" s="4" t="inlineStr">
        <is>
          <t>[1],[2],[3],[4],[16]</t>
        </is>
      </c>
      <c r="E254" s="10" t="n">
        <v>0.081</v>
      </c>
      <c r="F254" s="4" t="inlineStr">
        <is>
          <t>[5],[6],[8],[9],[17]</t>
        </is>
      </c>
    </row>
    <row r="255">
      <c r="A255" s="4" t="inlineStr">
        <is>
          <t>Investment, interest rate, paid in cash</t>
        </is>
      </c>
      <c r="C255" s="10" t="n">
        <v>0.134</v>
      </c>
      <c r="D255" s="4" t="inlineStr">
        <is>
          <t>[1],[2],[3],[4],[16]</t>
        </is>
      </c>
      <c r="E255" s="10" t="n">
        <v>0.134</v>
      </c>
      <c r="F255" s="4" t="inlineStr">
        <is>
          <t>[5],[6],[8],[9],[17]</t>
        </is>
      </c>
    </row>
    <row r="256">
      <c r="A256" s="4" t="inlineStr">
        <is>
          <t>Line of credit facility, available</t>
        </is>
      </c>
      <c r="C256" s="6" t="n">
        <v>0</v>
      </c>
      <c r="D256" s="4" t="inlineStr">
        <is>
          <t>[1],[2],[3],[4],[16]</t>
        </is>
      </c>
      <c r="E256" s="6" t="n">
        <v>0</v>
      </c>
      <c r="F256" s="4" t="inlineStr">
        <is>
          <t>[5],[6],[8],[9],[17]</t>
        </is>
      </c>
    </row>
    <row r="257">
      <c r="A257" s="4" t="inlineStr">
        <is>
          <t>Fair Value</t>
        </is>
      </c>
      <c r="C257" s="6" t="n">
        <v>6825</v>
      </c>
      <c r="D257" s="4" t="inlineStr">
        <is>
          <t>[16]</t>
        </is>
      </c>
      <c r="E257" s="6" t="n">
        <v>6894</v>
      </c>
      <c r="F257" s="4" t="inlineStr">
        <is>
          <t>[17]</t>
        </is>
      </c>
    </row>
    <row r="258">
      <c r="A258" s="4" t="inlineStr">
        <is>
          <t>Investment, Identifier [Axis]: Fix-It Group, LLC – Line of Credit</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Investment, reference rate and spread</t>
        </is>
      </c>
      <c r="C260" s="10" t="n">
        <v>0.081</v>
      </c>
      <c r="D260" s="4" t="inlineStr">
        <is>
          <t>[1],[2],[3],[4],[16]</t>
        </is>
      </c>
      <c r="E260" s="10" t="n">
        <v>0.081</v>
      </c>
      <c r="F260" s="4" t="inlineStr">
        <is>
          <t>[5],[6],[8],[9],[17]</t>
        </is>
      </c>
    </row>
    <row r="261">
      <c r="A261" s="4" t="inlineStr">
        <is>
          <t>Investment, interest rate, paid in cash</t>
        </is>
      </c>
      <c r="C261" s="10" t="n">
        <v>0.134</v>
      </c>
      <c r="D261" s="4" t="inlineStr">
        <is>
          <t>[1],[2],[3],[4],[16]</t>
        </is>
      </c>
      <c r="E261" s="10" t="n">
        <v>0.134</v>
      </c>
      <c r="F261" s="4" t="inlineStr">
        <is>
          <t>[5],[6],[8],[9],[17]</t>
        </is>
      </c>
    </row>
    <row r="262">
      <c r="A262" s="4" t="inlineStr">
        <is>
          <t>Line of credit facility, available</t>
        </is>
      </c>
      <c r="C262" s="6" t="n">
        <v>3000</v>
      </c>
      <c r="D262" s="4" t="inlineStr">
        <is>
          <t>[1],[2],[3],[4],[16]</t>
        </is>
      </c>
      <c r="E262" s="6" t="n">
        <v>2500</v>
      </c>
      <c r="F262" s="4" t="inlineStr">
        <is>
          <t>[5],[6],[8],[9],[17]</t>
        </is>
      </c>
    </row>
    <row r="263">
      <c r="A263" s="4" t="inlineStr">
        <is>
          <t>Fair Value</t>
        </is>
      </c>
      <c r="C263" s="6" t="n">
        <v>0</v>
      </c>
      <c r="D263" s="4" t="inlineStr">
        <is>
          <t>[16]</t>
        </is>
      </c>
      <c r="E263" s="6" t="n">
        <v>499</v>
      </c>
      <c r="F263" s="4" t="inlineStr">
        <is>
          <t>[17]</t>
        </is>
      </c>
    </row>
    <row r="264">
      <c r="A264" s="4" t="inlineStr">
        <is>
          <t>Investment, Identifier [Axis]: Fix-It Group, LLC – Term Debt</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vestment, reference rate and spread</t>
        </is>
      </c>
      <c r="C266" s="10" t="n">
        <v>0.081</v>
      </c>
      <c r="D266" s="4" t="inlineStr">
        <is>
          <t>[1],[2],[3],[4],[16]</t>
        </is>
      </c>
      <c r="E266" s="10" t="n">
        <v>0.081</v>
      </c>
      <c r="F266" s="4" t="inlineStr">
        <is>
          <t>[5],[6],[8],[9],[17]</t>
        </is>
      </c>
    </row>
    <row r="267">
      <c r="A267" s="4" t="inlineStr">
        <is>
          <t>Investment, interest rate, paid in cash</t>
        </is>
      </c>
      <c r="C267" s="10" t="n">
        <v>0.134</v>
      </c>
      <c r="D267" s="4" t="inlineStr">
        <is>
          <t>[1],[2],[3],[4],[16]</t>
        </is>
      </c>
      <c r="E267" s="10" t="n">
        <v>0.134</v>
      </c>
      <c r="F267" s="4" t="inlineStr">
        <is>
          <t>[5],[6],[8],[9],[17]</t>
        </is>
      </c>
    </row>
    <row r="268">
      <c r="A268" s="4" t="inlineStr">
        <is>
          <t>Fair Value</t>
        </is>
      </c>
      <c r="C268" s="6" t="n">
        <v>11686</v>
      </c>
      <c r="D268" s="4" t="inlineStr">
        <is>
          <t>[16]</t>
        </is>
      </c>
      <c r="E268" s="6" t="n">
        <v>12170</v>
      </c>
      <c r="F268" s="4" t="inlineStr">
        <is>
          <t>[17]</t>
        </is>
      </c>
    </row>
    <row r="269">
      <c r="A269" s="4" t="inlineStr">
        <is>
          <t>Investment, Identifier [Axis]: Frontier Financial Group Inc. – Convertible Debt</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Investment, reference rate and spread</t>
        </is>
      </c>
      <c r="B271" s="4" t="inlineStr">
        <is>
          <t>[1],[2],[3],[4],[11],[24]</t>
        </is>
      </c>
      <c r="C271" s="11" t="n">
        <v>0.06</v>
      </c>
      <c r="E271" s="4" t="inlineStr">
        <is>
          <t xml:space="preserve"> </t>
        </is>
      </c>
    </row>
    <row r="272">
      <c r="A272" s="4" t="inlineStr">
        <is>
          <t>Investment, interest rate, paid in cash</t>
        </is>
      </c>
      <c r="B272" s="4" t="inlineStr">
        <is>
          <t>[5],[6],[8],[9],[19],[25]</t>
        </is>
      </c>
      <c r="C272" s="4" t="inlineStr">
        <is>
          <t xml:space="preserve"> </t>
        </is>
      </c>
      <c r="E272" s="11" t="n">
        <v>0.06</v>
      </c>
    </row>
    <row r="273">
      <c r="A273" s="4" t="inlineStr">
        <is>
          <t>Fair Value</t>
        </is>
      </c>
      <c r="C273" s="6" t="n">
        <v>33</v>
      </c>
      <c r="D273" s="4" t="inlineStr">
        <is>
          <t>[11],[24]</t>
        </is>
      </c>
      <c r="E273" s="6" t="n">
        <v>24</v>
      </c>
      <c r="F273" s="4" t="inlineStr">
        <is>
          <t>[19],[25]</t>
        </is>
      </c>
    </row>
    <row r="274">
      <c r="A274" s="4" t="inlineStr">
        <is>
          <t>Investment, Identifier [Axis]: Frontier Financial Group Inc. – Preferred Stock</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t>
        </is>
      </c>
      <c r="C276" s="5" t="n">
        <v>0</v>
      </c>
      <c r="D276" s="4" t="inlineStr">
        <is>
          <t>[10],[11]</t>
        </is>
      </c>
      <c r="E276" s="5" t="n">
        <v>0</v>
      </c>
      <c r="F276" s="4" t="inlineStr">
        <is>
          <t>[18],[19]</t>
        </is>
      </c>
    </row>
    <row r="277">
      <c r="A277" s="4" t="inlineStr">
        <is>
          <t>Investment, Identifier [Axis]: Frontier Financial Group Inc. – Preferred Stock Warrant</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Fair Value</t>
        </is>
      </c>
      <c r="C279" s="5" t="n">
        <v>0</v>
      </c>
      <c r="D279" s="4" t="inlineStr">
        <is>
          <t>[10],[11]</t>
        </is>
      </c>
      <c r="E279" s="5" t="n">
        <v>0</v>
      </c>
      <c r="F279" s="4" t="inlineStr">
        <is>
          <t>[18],[19]</t>
        </is>
      </c>
    </row>
    <row r="280">
      <c r="A280" s="4" t="inlineStr">
        <is>
          <t>Investment, Identifier [Axis]: Funko Acquisition Holdings, LLC – Common Units</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Fair Value</t>
        </is>
      </c>
      <c r="B282" s="4" t="inlineStr">
        <is>
          <t>[18],[21],[27]</t>
        </is>
      </c>
      <c r="C282" s="4" t="inlineStr">
        <is>
          <t xml:space="preserve"> </t>
        </is>
      </c>
      <c r="E282" s="5" t="n">
        <v>22</v>
      </c>
    </row>
    <row r="283">
      <c r="A283" s="4" t="inlineStr">
        <is>
          <t>Investment, Identifier [Axis]: GFRC 360, LLC – Common Stock Warrants</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Fair Value</t>
        </is>
      </c>
      <c r="C285" s="6" t="n">
        <v>0</v>
      </c>
      <c r="D285" s="4" t="inlineStr">
        <is>
          <t>[10],[11]</t>
        </is>
      </c>
      <c r="E285" s="6" t="n">
        <v>0</v>
      </c>
      <c r="F285" s="4" t="inlineStr">
        <is>
          <t>[18],[19]</t>
        </is>
      </c>
    </row>
    <row r="286">
      <c r="A286" s="4" t="inlineStr">
        <is>
          <t>Investment, Identifier [Axis]: GFRC 360, LLC – Line of Credit</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 reference rate and spread</t>
        </is>
      </c>
      <c r="C288" s="11" t="n">
        <v>0.08</v>
      </c>
      <c r="D288" s="4" t="inlineStr">
        <is>
          <t>[1],[2],[3],[4],[16]</t>
        </is>
      </c>
      <c r="E288" s="11" t="n">
        <v>0.08</v>
      </c>
      <c r="F288" s="4" t="inlineStr">
        <is>
          <t>[5],[6],[8],[9],[17]</t>
        </is>
      </c>
    </row>
    <row r="289">
      <c r="A289" s="4" t="inlineStr">
        <is>
          <t>Investment, interest rate, paid in cash</t>
        </is>
      </c>
      <c r="C289" s="10" t="n">
        <v>0.133</v>
      </c>
      <c r="D289" s="4" t="inlineStr">
        <is>
          <t>[1],[2],[3],[4],[16]</t>
        </is>
      </c>
      <c r="E289" s="10" t="n">
        <v>0.133</v>
      </c>
      <c r="F289" s="4" t="inlineStr">
        <is>
          <t>[5],[6],[8],[9],[17]</t>
        </is>
      </c>
    </row>
    <row r="290">
      <c r="A290" s="4" t="inlineStr">
        <is>
          <t>Line of credit facility, available</t>
        </is>
      </c>
      <c r="C290" s="6" t="n">
        <v>95</v>
      </c>
      <c r="D290" s="4" t="inlineStr">
        <is>
          <t>[1],[2],[3],[4],[16]</t>
        </is>
      </c>
      <c r="E290" s="6" t="n">
        <v>175</v>
      </c>
      <c r="F290" s="4" t="inlineStr">
        <is>
          <t>[5],[6],[8],[9],[17]</t>
        </is>
      </c>
    </row>
    <row r="291">
      <c r="A291" s="4" t="inlineStr">
        <is>
          <t>Fair Value</t>
        </is>
      </c>
      <c r="C291" s="5" t="n">
        <v>1359</v>
      </c>
      <c r="D291" s="4" t="inlineStr">
        <is>
          <t>[16]</t>
        </is>
      </c>
      <c r="E291" s="5" t="n">
        <v>1205</v>
      </c>
      <c r="F291" s="4" t="inlineStr">
        <is>
          <t>[17]</t>
        </is>
      </c>
    </row>
    <row r="292">
      <c r="A292" s="4" t="inlineStr">
        <is>
          <t>Investment, Identifier [Axis]: GFRC 360, LLC – Preferred Stock</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Fair Value</t>
        </is>
      </c>
      <c r="C294" s="6" t="n">
        <v>0</v>
      </c>
      <c r="D294" s="4" t="inlineStr">
        <is>
          <t>[10],[11]</t>
        </is>
      </c>
      <c r="E294" s="6" t="n">
        <v>253</v>
      </c>
      <c r="F294" s="4" t="inlineStr">
        <is>
          <t>[18],[19]</t>
        </is>
      </c>
    </row>
    <row r="295">
      <c r="A295" s="4" t="inlineStr">
        <is>
          <t>Investment, Identifier [Axis]: GFRC 360, LLC – Term Debt</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vestment, reference rate and spread</t>
        </is>
      </c>
      <c r="C297" s="11" t="n">
        <v>0.08</v>
      </c>
      <c r="D297" s="4" t="inlineStr">
        <is>
          <t>[1],[2],[3],[4],[16]</t>
        </is>
      </c>
      <c r="E297" s="11" t="n">
        <v>0.08</v>
      </c>
      <c r="F297" s="4" t="inlineStr">
        <is>
          <t>[5],[6],[8],[9],[17]</t>
        </is>
      </c>
    </row>
    <row r="298">
      <c r="A298" s="4" t="inlineStr">
        <is>
          <t>Investment, interest rate, paid in cash</t>
        </is>
      </c>
      <c r="C298" s="10" t="n">
        <v>0.133</v>
      </c>
      <c r="D298" s="4" t="inlineStr">
        <is>
          <t>[1],[2],[3],[4],[16]</t>
        </is>
      </c>
      <c r="E298" s="10" t="n">
        <v>0.133</v>
      </c>
      <c r="F298" s="4" t="inlineStr">
        <is>
          <t>[5],[6],[8],[9],[17]</t>
        </is>
      </c>
    </row>
    <row r="299">
      <c r="A299" s="4" t="inlineStr">
        <is>
          <t>Fair Value</t>
        </is>
      </c>
      <c r="C299" s="6" t="n">
        <v>1003</v>
      </c>
      <c r="D299" s="4" t="inlineStr">
        <is>
          <t>[16]</t>
        </is>
      </c>
      <c r="E299" s="6" t="n">
        <v>945</v>
      </c>
      <c r="F299" s="4" t="inlineStr">
        <is>
          <t>[17]</t>
        </is>
      </c>
    </row>
    <row r="300">
      <c r="A300" s="4" t="inlineStr">
        <is>
          <t>Investment, Identifier [Axis]: GSM MidCo LLC – Common Stock</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Fair Value</t>
        </is>
      </c>
      <c r="C302" s="5" t="n">
        <v>1601</v>
      </c>
      <c r="D302" s="4" t="inlineStr">
        <is>
          <t>[10],[11]</t>
        </is>
      </c>
      <c r="E302" s="6" t="n">
        <v>1562</v>
      </c>
      <c r="F302" s="4" t="inlineStr">
        <is>
          <t>[18],[19]</t>
        </is>
      </c>
    </row>
    <row r="303">
      <c r="A303" s="4" t="inlineStr">
        <is>
          <t>Investment, Identifier [Axis]: Giving Home Health Care, LLC – Common Stock</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Fair Value</t>
        </is>
      </c>
      <c r="B305" s="4" t="inlineStr">
        <is>
          <t>[10],[11]</t>
        </is>
      </c>
      <c r="C305" s="6" t="n">
        <v>2399</v>
      </c>
      <c r="E305" s="4" t="inlineStr">
        <is>
          <t xml:space="preserve"> </t>
        </is>
      </c>
    </row>
    <row r="306">
      <c r="A306" s="4" t="inlineStr">
        <is>
          <t>Investment, Identifier [Axis]: Giving Home Health Care, LLC – Term Debt</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vestment, interest rate, paid in cash</t>
        </is>
      </c>
      <c r="B308" s="4" t="inlineStr">
        <is>
          <t>[5],[6],[8],[9],[17],[25]</t>
        </is>
      </c>
      <c r="C308" s="4" t="inlineStr">
        <is>
          <t xml:space="preserve"> </t>
        </is>
      </c>
      <c r="E308" s="10" t="n">
        <v>0.125</v>
      </c>
    </row>
    <row r="309">
      <c r="A309" s="4" t="inlineStr">
        <is>
          <t>Fair Value</t>
        </is>
      </c>
      <c r="B309" s="4" t="inlineStr">
        <is>
          <t>[17],[25]</t>
        </is>
      </c>
      <c r="C309" s="4" t="inlineStr">
        <is>
          <t xml:space="preserve"> </t>
        </is>
      </c>
      <c r="E309" s="6" t="n">
        <v>28800</v>
      </c>
    </row>
    <row r="310">
      <c r="A310" s="4" t="inlineStr">
        <is>
          <t>Investment, Identifier [Axis]: Giving Home Health Care, LLC – Warrant</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Fair Value</t>
        </is>
      </c>
      <c r="B312" s="4" t="inlineStr">
        <is>
          <t>[18],[19]</t>
        </is>
      </c>
      <c r="C312" s="4" t="inlineStr">
        <is>
          <t xml:space="preserve"> </t>
        </is>
      </c>
      <c r="E312" s="6" t="n">
        <v>2794</v>
      </c>
    </row>
    <row r="313">
      <c r="A313" s="4" t="inlineStr">
        <is>
          <t>Investment, Identifier [Axis]: Gray Matter Systems, LLC – Term Debt</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vestment, interest rate, paid in cash</t>
        </is>
      </c>
      <c r="B315" s="4" t="inlineStr">
        <is>
          <t>[5],[6],[8],[9],[17],[25]</t>
        </is>
      </c>
      <c r="C315" s="4" t="inlineStr">
        <is>
          <t xml:space="preserve"> </t>
        </is>
      </c>
      <c r="E315" s="11" t="n">
        <v>0.12</v>
      </c>
    </row>
    <row r="316">
      <c r="A316" s="4" t="inlineStr">
        <is>
          <t>Investment, interest rate, paid in kind</t>
        </is>
      </c>
      <c r="B316" s="4" t="inlineStr">
        <is>
          <t>[5],[6],[8],[9],[17],[25]</t>
        </is>
      </c>
      <c r="C316" s="4" t="inlineStr">
        <is>
          <t xml:space="preserve"> </t>
        </is>
      </c>
      <c r="E316" s="11" t="n">
        <v>0.02</v>
      </c>
    </row>
    <row r="317">
      <c r="A317" s="4" t="inlineStr">
        <is>
          <t>Fair Value</t>
        </is>
      </c>
      <c r="B317" s="4" t="inlineStr">
        <is>
          <t>[17],[25]</t>
        </is>
      </c>
      <c r="C317" s="4" t="inlineStr">
        <is>
          <t xml:space="preserve"> </t>
        </is>
      </c>
      <c r="E317" s="6" t="n">
        <v>13645</v>
      </c>
    </row>
    <row r="318">
      <c r="A318" s="4" t="inlineStr">
        <is>
          <t>Investment, Identifier [Axis]: HH-Inspire Acquisition, Inc. – Line of Credit</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Investment, reference rate and spread</t>
        </is>
      </c>
      <c r="C320" s="11" t="n">
        <v>0.08</v>
      </c>
      <c r="D320" s="4" t="inlineStr">
        <is>
          <t>[1],[2],[3],[4],[16]</t>
        </is>
      </c>
      <c r="E320" s="11" t="n">
        <v>0.08</v>
      </c>
      <c r="F320" s="4" t="inlineStr">
        <is>
          <t>[5],[6],[8],[9],[17],[23]</t>
        </is>
      </c>
    </row>
    <row r="321">
      <c r="A321" s="4" t="inlineStr">
        <is>
          <t>Investment, interest rate, paid in cash</t>
        </is>
      </c>
      <c r="C321" s="10" t="n">
        <v>0.133</v>
      </c>
      <c r="D321" s="4" t="inlineStr">
        <is>
          <t>[1],[2],[3],[4],[16]</t>
        </is>
      </c>
      <c r="E321" s="10" t="n">
        <v>0.134</v>
      </c>
      <c r="F321" s="4" t="inlineStr">
        <is>
          <t>[5],[6],[8],[9],[17],[23]</t>
        </is>
      </c>
    </row>
    <row r="322">
      <c r="A322" s="4" t="inlineStr">
        <is>
          <t>Line of credit facility, available</t>
        </is>
      </c>
      <c r="C322" s="6" t="n">
        <v>110</v>
      </c>
      <c r="D322" s="4" t="inlineStr">
        <is>
          <t>[1],[2],[3],[4],[16]</t>
        </is>
      </c>
      <c r="E322" s="6" t="n">
        <v>478</v>
      </c>
      <c r="F322" s="4" t="inlineStr">
        <is>
          <t>[5],[6],[8],[9],[17],[23]</t>
        </is>
      </c>
    </row>
    <row r="323">
      <c r="A323" s="4" t="inlineStr">
        <is>
          <t>Fair Value</t>
        </is>
      </c>
      <c r="C323" s="5" t="n">
        <v>1662</v>
      </c>
      <c r="D323" s="4" t="inlineStr">
        <is>
          <t>[16]</t>
        </is>
      </c>
      <c r="E323" s="5" t="n">
        <v>1347</v>
      </c>
      <c r="F323" s="4" t="inlineStr">
        <is>
          <t>[17],[23]</t>
        </is>
      </c>
    </row>
    <row r="324">
      <c r="A324" s="4" t="inlineStr">
        <is>
          <t>Investment, Identifier [Axis]: HH-Inspire Acquisition, Inc. – Preferred Stock</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Fair Value</t>
        </is>
      </c>
      <c r="C326" s="6" t="n">
        <v>1499</v>
      </c>
      <c r="D326" s="4" t="inlineStr">
        <is>
          <t>[10],[11]</t>
        </is>
      </c>
      <c r="E326" s="6" t="n">
        <v>3451</v>
      </c>
      <c r="F326" s="4" t="inlineStr">
        <is>
          <t>[18],[19]</t>
        </is>
      </c>
    </row>
    <row r="327">
      <c r="A327" s="4" t="inlineStr">
        <is>
          <t>Investment, Identifier [Axis]: HH-Inspire Acquisition, Inc. – Term Debt 1</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vestment, reference rate and spread</t>
        </is>
      </c>
      <c r="C329" s="11" t="n">
        <v>0.08</v>
      </c>
      <c r="D329" s="4" t="inlineStr">
        <is>
          <t>[1],[2],[3],[4],[16]</t>
        </is>
      </c>
      <c r="E329" s="11" t="n">
        <v>0.08</v>
      </c>
      <c r="F329" s="4" t="inlineStr">
        <is>
          <t>[5],[6],[8],[9],[17],[23]</t>
        </is>
      </c>
    </row>
    <row r="330">
      <c r="A330" s="4" t="inlineStr">
        <is>
          <t>Investment, interest rate, paid in cash</t>
        </is>
      </c>
      <c r="C330" s="10" t="n">
        <v>0.133</v>
      </c>
      <c r="D330" s="4" t="inlineStr">
        <is>
          <t>[1],[2],[3],[4],[16]</t>
        </is>
      </c>
      <c r="E330" s="10" t="n">
        <v>0.134</v>
      </c>
      <c r="F330" s="4" t="inlineStr">
        <is>
          <t>[5],[6],[8],[9],[17],[23]</t>
        </is>
      </c>
    </row>
    <row r="331">
      <c r="A331" s="4" t="inlineStr">
        <is>
          <t>Fair Value</t>
        </is>
      </c>
      <c r="C331" s="6" t="n">
        <v>15288</v>
      </c>
      <c r="D331" s="4" t="inlineStr">
        <is>
          <t>[16]</t>
        </is>
      </c>
      <c r="E331" s="6" t="n">
        <v>15872</v>
      </c>
      <c r="F331" s="4" t="inlineStr">
        <is>
          <t>[17],[23]</t>
        </is>
      </c>
    </row>
    <row r="332">
      <c r="A332" s="4" t="inlineStr">
        <is>
          <t>Investment, Identifier [Axis]: HH-Inspire Acquisition, Inc. – Term Debt 2</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vestment, reference rate and spread</t>
        </is>
      </c>
      <c r="C334" s="11" t="n">
        <v>0.08</v>
      </c>
      <c r="D334" s="4" t="inlineStr">
        <is>
          <t>[1],[2],[3],[4],[16]</t>
        </is>
      </c>
      <c r="E334" s="11" t="n">
        <v>0.08</v>
      </c>
      <c r="F334" s="4" t="inlineStr">
        <is>
          <t>[5],[6],[8],[9],[17],[23]</t>
        </is>
      </c>
    </row>
    <row r="335">
      <c r="A335" s="4" t="inlineStr">
        <is>
          <t>Investment, interest rate, paid in cash</t>
        </is>
      </c>
      <c r="C335" s="10" t="n">
        <v>0.133</v>
      </c>
      <c r="D335" s="4" t="inlineStr">
        <is>
          <t>[1],[2],[3],[4],[16]</t>
        </is>
      </c>
      <c r="E335" s="10" t="n">
        <v>0.134</v>
      </c>
      <c r="F335" s="4" t="inlineStr">
        <is>
          <t>[5],[6],[8],[9],[17],[23]</t>
        </is>
      </c>
    </row>
    <row r="336">
      <c r="A336" s="4" t="inlineStr">
        <is>
          <t>Fair Value</t>
        </is>
      </c>
      <c r="C336" s="6" t="n">
        <v>3089</v>
      </c>
      <c r="D336" s="4" t="inlineStr">
        <is>
          <t>[16]</t>
        </is>
      </c>
      <c r="E336" s="6" t="n">
        <v>3197</v>
      </c>
      <c r="F336" s="4" t="inlineStr">
        <is>
          <t>[17],[23]</t>
        </is>
      </c>
    </row>
    <row r="337">
      <c r="A337" s="4" t="inlineStr">
        <is>
          <t>Investment, Identifier [Axis]: Imperative Holdings Corporation – Preferred Equity Units</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Fair Value</t>
        </is>
      </c>
      <c r="C339" s="6" t="n">
        <v>2374</v>
      </c>
      <c r="D339" s="4" t="inlineStr">
        <is>
          <t>[10],[11]</t>
        </is>
      </c>
      <c r="E339" s="6" t="n">
        <v>2318</v>
      </c>
      <c r="F339" s="4" t="inlineStr">
        <is>
          <t>[18],[19]</t>
        </is>
      </c>
    </row>
    <row r="340">
      <c r="A340" s="4" t="inlineStr">
        <is>
          <t>Investment, Identifier [Axis]: Imperative Holdings Corporation – Term Debt</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vestment, reference rate and spread</t>
        </is>
      </c>
      <c r="B342" s="4" t="inlineStr">
        <is>
          <t>[5],[6],[8],[9],[17]</t>
        </is>
      </c>
      <c r="C342" s="4" t="inlineStr">
        <is>
          <t xml:space="preserve"> </t>
        </is>
      </c>
      <c r="E342" s="10" t="n">
        <v>0.098</v>
      </c>
    </row>
    <row r="343">
      <c r="A343" s="4" t="inlineStr">
        <is>
          <t>Investment, interest rate, paid in cash</t>
        </is>
      </c>
      <c r="B343" s="4" t="inlineStr">
        <is>
          <t>[5],[6],[8],[9],[17]</t>
        </is>
      </c>
      <c r="C343" s="4" t="inlineStr">
        <is>
          <t xml:space="preserve"> </t>
        </is>
      </c>
      <c r="E343" s="10" t="n">
        <v>0.151</v>
      </c>
    </row>
    <row r="344">
      <c r="A344" s="4" t="inlineStr">
        <is>
          <t>Fair Value</t>
        </is>
      </c>
      <c r="B344" s="4" t="inlineStr">
        <is>
          <t>[17]</t>
        </is>
      </c>
      <c r="C344" s="4" t="inlineStr">
        <is>
          <t xml:space="preserve"> </t>
        </is>
      </c>
      <c r="E344" s="6" t="n">
        <v>20858</v>
      </c>
    </row>
    <row r="345">
      <c r="A345" s="4" t="inlineStr">
        <is>
          <t>Investment, Identifier [Axis]: Imperative Holdings Corporation – Term Debt</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vestment, reference rate and spread</t>
        </is>
      </c>
      <c r="B347" s="4" t="inlineStr">
        <is>
          <t>[1],[2],[3],[4],[16]</t>
        </is>
      </c>
      <c r="C347" s="10" t="n">
        <v>0.098</v>
      </c>
      <c r="E347" s="4" t="inlineStr">
        <is>
          <t xml:space="preserve"> </t>
        </is>
      </c>
    </row>
    <row r="348">
      <c r="A348" s="4" t="inlineStr">
        <is>
          <t>Investment, interest rate, paid in cash</t>
        </is>
      </c>
      <c r="B348" s="4" t="inlineStr">
        <is>
          <t>[1],[2],[3],[4],[16]</t>
        </is>
      </c>
      <c r="C348" s="10" t="n">
        <v>0.151</v>
      </c>
      <c r="E348" s="4" t="inlineStr">
        <is>
          <t xml:space="preserve"> </t>
        </is>
      </c>
    </row>
    <row r="349">
      <c r="A349" s="4" t="inlineStr">
        <is>
          <t>Fair Value</t>
        </is>
      </c>
      <c r="B349" s="4" t="inlineStr">
        <is>
          <t>[16]</t>
        </is>
      </c>
      <c r="C349" s="6" t="n">
        <v>18953</v>
      </c>
      <c r="E349" s="4" t="inlineStr">
        <is>
          <t xml:space="preserve"> </t>
        </is>
      </c>
    </row>
    <row r="350">
      <c r="A350" s="4" t="inlineStr">
        <is>
          <t>Investment, Identifier [Axis]: Leadpoint Business Services, LLC – Term Debt</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Investment, reference rate and spread</t>
        </is>
      </c>
      <c r="C352" s="10" t="n">
        <v>0.08500000000000001</v>
      </c>
      <c r="D352" s="4" t="inlineStr">
        <is>
          <t>[1],[2],[3],[4],[16]</t>
        </is>
      </c>
      <c r="E352" s="10" t="n">
        <v>0.08500000000000001</v>
      </c>
      <c r="F352" s="4" t="inlineStr">
        <is>
          <t>[5],[6],[8],[9],[17]</t>
        </is>
      </c>
    </row>
    <row r="353">
      <c r="A353" s="4" t="inlineStr">
        <is>
          <t>Investment, interest rate, paid in cash</t>
        </is>
      </c>
      <c r="C353" s="10" t="n">
        <v>0.138</v>
      </c>
      <c r="D353" s="4" t="inlineStr">
        <is>
          <t>[1],[2],[3],[4],[16]</t>
        </is>
      </c>
      <c r="E353" s="10" t="n">
        <v>0.138</v>
      </c>
      <c r="F353" s="4" t="inlineStr">
        <is>
          <t>[5],[6],[8],[9],[17]</t>
        </is>
      </c>
    </row>
    <row r="354">
      <c r="A354" s="4" t="inlineStr">
        <is>
          <t>Fair Value</t>
        </is>
      </c>
      <c r="C354" s="6" t="n">
        <v>26010</v>
      </c>
      <c r="D354" s="4" t="inlineStr">
        <is>
          <t>[16]</t>
        </is>
      </c>
      <c r="E354" s="6" t="n">
        <v>13399</v>
      </c>
      <c r="F354" s="4" t="inlineStr">
        <is>
          <t>[17]</t>
        </is>
      </c>
    </row>
    <row r="355">
      <c r="A355" s="4" t="inlineStr">
        <is>
          <t>Investment, Identifier [Axis]: Leeds Novamark Capital I, L.P. – Limited Partnership Interest</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Line of credit facility, available</t>
        </is>
      </c>
      <c r="B357" s="4" t="inlineStr">
        <is>
          <t>[5],[6],[8],[9],[18],[28],[29]</t>
        </is>
      </c>
      <c r="C357" s="4" t="inlineStr">
        <is>
          <t xml:space="preserve"> </t>
        </is>
      </c>
      <c r="E357" s="5" t="n">
        <v>843</v>
      </c>
    </row>
    <row r="358">
      <c r="A358" s="4" t="inlineStr">
        <is>
          <t>Fair Value</t>
        </is>
      </c>
      <c r="B358" s="4" t="inlineStr">
        <is>
          <t>[18],[28],[29]</t>
        </is>
      </c>
      <c r="C358" s="4" t="inlineStr">
        <is>
          <t xml:space="preserve"> </t>
        </is>
      </c>
      <c r="E358" s="6" t="n">
        <v>231</v>
      </c>
    </row>
    <row r="359">
      <c r="A359" s="4" t="inlineStr">
        <is>
          <t>Investment, Identifier [Axis]: Lonestar EMS, LLC – Delayed Draw Term Loan</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Investment, reference rate and spread</t>
        </is>
      </c>
      <c r="B361" s="4" t="inlineStr">
        <is>
          <t>[1],[2],[3],[4],[11]</t>
        </is>
      </c>
      <c r="C361" s="11" t="n">
        <v>0.07000000000000001</v>
      </c>
      <c r="E361" s="4" t="inlineStr">
        <is>
          <t xml:space="preserve"> </t>
        </is>
      </c>
    </row>
    <row r="362">
      <c r="A362" s="4" t="inlineStr">
        <is>
          <t>Investment, interest rate, paid in cash</t>
        </is>
      </c>
      <c r="B362" s="4" t="inlineStr">
        <is>
          <t>[1],[2],[3],[4],[11]</t>
        </is>
      </c>
      <c r="C362" s="10" t="n">
        <v>0.123</v>
      </c>
      <c r="E362" s="4" t="inlineStr">
        <is>
          <t xml:space="preserve"> </t>
        </is>
      </c>
    </row>
    <row r="363">
      <c r="A363" s="4" t="inlineStr">
        <is>
          <t>Line of credit facility, available</t>
        </is>
      </c>
      <c r="B363" s="4" t="inlineStr">
        <is>
          <t>[1],[2],[3],[4],[11]</t>
        </is>
      </c>
      <c r="C363" s="6" t="n">
        <v>300</v>
      </c>
      <c r="E363" s="4" t="inlineStr">
        <is>
          <t xml:space="preserve"> </t>
        </is>
      </c>
    </row>
    <row r="364">
      <c r="A364" s="4" t="inlineStr">
        <is>
          <t>Fair Value</t>
        </is>
      </c>
      <c r="B364" s="4" t="inlineStr">
        <is>
          <t>[11]</t>
        </is>
      </c>
      <c r="C364" s="5" t="n">
        <v>100</v>
      </c>
      <c r="E364" s="4" t="inlineStr">
        <is>
          <t xml:space="preserve"> </t>
        </is>
      </c>
    </row>
    <row r="365">
      <c r="A365" s="4" t="inlineStr">
        <is>
          <t>Investment, Identifier [Axis]: Lonestar EMS, LLC – Term Debt</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Investment, interest rate, paid in kind</t>
        </is>
      </c>
      <c r="B367" s="4" t="inlineStr">
        <is>
          <t>[5],[6],[8],[9],[19],[25]</t>
        </is>
      </c>
      <c r="C367" s="4" t="inlineStr">
        <is>
          <t xml:space="preserve"> </t>
        </is>
      </c>
      <c r="E367" s="11" t="n">
        <v>0.08</v>
      </c>
    </row>
    <row r="368">
      <c r="A368" s="4" t="inlineStr">
        <is>
          <t>Fair Value</t>
        </is>
      </c>
      <c r="B368" s="4" t="inlineStr">
        <is>
          <t>[19],[25]</t>
        </is>
      </c>
      <c r="C368" s="4" t="inlineStr">
        <is>
          <t xml:space="preserve"> </t>
        </is>
      </c>
      <c r="E368" s="6" t="n">
        <v>3927</v>
      </c>
    </row>
    <row r="369">
      <c r="A369" s="4" t="inlineStr">
        <is>
          <t>Investment, Identifier [Axis]: Lonestar EMS, LLC – Common Units</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Fair Value</t>
        </is>
      </c>
      <c r="C371" s="6" t="n">
        <v>8217</v>
      </c>
      <c r="D371" s="4" t="inlineStr">
        <is>
          <t>[10],[11]</t>
        </is>
      </c>
      <c r="E371" s="5" t="n">
        <v>0</v>
      </c>
      <c r="F371" s="4" t="inlineStr">
        <is>
          <t>[18],[19]</t>
        </is>
      </c>
    </row>
    <row r="372">
      <c r="A372" s="4" t="inlineStr">
        <is>
          <t>Investment, Identifier [Axis]: Lonestar EMS, LLC – Term Debt</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vestment, interest rate, paid in kind</t>
        </is>
      </c>
      <c r="B374" s="4" t="inlineStr">
        <is>
          <t>[1],[2],[3],[4],[11],[24]</t>
        </is>
      </c>
      <c r="C374" s="11" t="n">
        <v>0.08</v>
      </c>
      <c r="E374" s="4" t="inlineStr">
        <is>
          <t xml:space="preserve"> </t>
        </is>
      </c>
    </row>
    <row r="375">
      <c r="A375" s="4" t="inlineStr">
        <is>
          <t>Fair Value</t>
        </is>
      </c>
      <c r="B375" s="4" t="inlineStr">
        <is>
          <t>[11],[24]</t>
        </is>
      </c>
      <c r="C375" s="6" t="n">
        <v>4172</v>
      </c>
      <c r="E375" s="4" t="inlineStr">
        <is>
          <t xml:space="preserve"> </t>
        </is>
      </c>
    </row>
    <row r="376">
      <c r="A376" s="4" t="inlineStr">
        <is>
          <t>Investment, Identifier [Axis]: MCG Energy Solutions, LLC – Preferred Stock</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air Value</t>
        </is>
      </c>
      <c r="C378" s="6" t="n">
        <v>9954</v>
      </c>
      <c r="D378" s="4" t="inlineStr">
        <is>
          <t>[11]</t>
        </is>
      </c>
      <c r="E378" s="6" t="n">
        <v>8904</v>
      </c>
      <c r="F378" s="4" t="inlineStr">
        <is>
          <t>[18],[19]</t>
        </is>
      </c>
    </row>
    <row r="379">
      <c r="A379" s="4" t="inlineStr">
        <is>
          <t>Investment, Identifier [Axis]: MCG Energy Solutions, LLC – Term Debt</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vestment, reference rate and spread</t>
        </is>
      </c>
      <c r="C381" s="10" t="n">
        <v>0.076</v>
      </c>
      <c r="D381" s="4" t="inlineStr">
        <is>
          <t>[1],[2],[3],[4],[16]</t>
        </is>
      </c>
      <c r="E381" s="10" t="n">
        <v>0.076</v>
      </c>
      <c r="F381" s="4" t="inlineStr">
        <is>
          <t>[5],[6],[8],[9],[17]</t>
        </is>
      </c>
    </row>
    <row r="382">
      <c r="A382" s="4" t="inlineStr">
        <is>
          <t>Investment, interest rate, paid in cash</t>
        </is>
      </c>
      <c r="C382" s="10" t="n">
        <v>0.129</v>
      </c>
      <c r="D382" s="4" t="inlineStr">
        <is>
          <t>[1],[2],[3],[4],[16]</t>
        </is>
      </c>
      <c r="E382" s="10" t="n">
        <v>0.129</v>
      </c>
      <c r="F382" s="4" t="inlineStr">
        <is>
          <t>[5],[6],[8],[9],[17]</t>
        </is>
      </c>
    </row>
    <row r="383">
      <c r="A383" s="4" t="inlineStr">
        <is>
          <t>Investment, interest rate, paid in kind</t>
        </is>
      </c>
      <c r="C383" s="10" t="n">
        <v>0.035</v>
      </c>
      <c r="D383" s="4" t="inlineStr">
        <is>
          <t>[1],[2],[3],[4],[16]</t>
        </is>
      </c>
      <c r="E383" s="10" t="n">
        <v>0.035</v>
      </c>
      <c r="F383" s="4" t="inlineStr">
        <is>
          <t>[5],[6],[8],[9],[17]</t>
        </is>
      </c>
    </row>
    <row r="384">
      <c r="A384" s="4" t="inlineStr">
        <is>
          <t>Fair Value</t>
        </is>
      </c>
      <c r="C384" s="6" t="n">
        <v>20252</v>
      </c>
      <c r="D384" s="4" t="inlineStr">
        <is>
          <t>[16]</t>
        </is>
      </c>
      <c r="E384" s="6" t="n">
        <v>17628</v>
      </c>
      <c r="F384" s="4" t="inlineStr">
        <is>
          <t>[17]</t>
        </is>
      </c>
    </row>
    <row r="385">
      <c r="A385" s="4" t="inlineStr">
        <is>
          <t>Investment, Identifier [Axis]: NeoGraf Solutions LLC – Common Stock</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Fair Value</t>
        </is>
      </c>
      <c r="C387" s="6" t="n">
        <v>775</v>
      </c>
      <c r="D387" s="4" t="inlineStr">
        <is>
          <t>[10],[11]</t>
        </is>
      </c>
      <c r="E387" s="6" t="n">
        <v>0</v>
      </c>
      <c r="F387" s="4" t="inlineStr">
        <is>
          <t>[18],[19]</t>
        </is>
      </c>
    </row>
    <row r="388">
      <c r="A388" s="4" t="inlineStr">
        <is>
          <t>Investment, Identifier [Axis]: NeoGraf Solutions LLC – Line of Credit</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Investment, reference rate and spread</t>
        </is>
      </c>
      <c r="C390" s="11" t="n">
        <v>0.07000000000000001</v>
      </c>
      <c r="D390" s="4" t="inlineStr">
        <is>
          <t>[1],[2],[3],[4],[16]</t>
        </is>
      </c>
      <c r="E390" s="11" t="n">
        <v>0.07000000000000001</v>
      </c>
      <c r="F390" s="4" t="inlineStr">
        <is>
          <t>[5],[6],[8],[9],[17]</t>
        </is>
      </c>
    </row>
    <row r="391">
      <c r="A391" s="4" t="inlineStr">
        <is>
          <t>Investment, interest rate, paid in cash</t>
        </is>
      </c>
      <c r="C391" s="11" t="n">
        <v>0.11</v>
      </c>
      <c r="D391" s="4" t="inlineStr">
        <is>
          <t>[1],[2],[3],[4],[16]</t>
        </is>
      </c>
      <c r="E391" s="11" t="n">
        <v>0.11</v>
      </c>
      <c r="F391" s="4" t="inlineStr">
        <is>
          <t>[5],[6],[8],[9],[17]</t>
        </is>
      </c>
    </row>
    <row r="392">
      <c r="A392" s="4" t="inlineStr">
        <is>
          <t>Investment, interest rate, paid in kind</t>
        </is>
      </c>
      <c r="C392" s="10" t="n">
        <v>0.013</v>
      </c>
      <c r="D392" s="4" t="inlineStr">
        <is>
          <t>[1],[2],[3],[4],[16]</t>
        </is>
      </c>
      <c r="E392" s="10" t="n">
        <v>0.013</v>
      </c>
      <c r="F392" s="4" t="inlineStr">
        <is>
          <t>[5],[6],[8],[9],[17]</t>
        </is>
      </c>
    </row>
    <row r="393">
      <c r="A393" s="4" t="inlineStr">
        <is>
          <t>Line of credit facility, available</t>
        </is>
      </c>
      <c r="C393" s="6" t="n">
        <v>4500</v>
      </c>
      <c r="D393" s="4" t="inlineStr">
        <is>
          <t>[1],[2],[3],[4],[16]</t>
        </is>
      </c>
      <c r="E393" s="6" t="n">
        <v>4500</v>
      </c>
      <c r="F393" s="4" t="inlineStr">
        <is>
          <t>[5],[6],[8],[9],[17]</t>
        </is>
      </c>
    </row>
    <row r="394">
      <c r="A394" s="4" t="inlineStr">
        <is>
          <t>Fair Value</t>
        </is>
      </c>
      <c r="C394" s="6" t="n">
        <v>0</v>
      </c>
      <c r="D394" s="4" t="inlineStr">
        <is>
          <t>[16]</t>
        </is>
      </c>
      <c r="E394" s="6" t="n">
        <v>0</v>
      </c>
      <c r="F394" s="4" t="inlineStr">
        <is>
          <t>[17]</t>
        </is>
      </c>
    </row>
    <row r="395">
      <c r="A395" s="4" t="inlineStr">
        <is>
          <t>Investment, Identifier [Axis]: NeoGraf Solutions LLC – Term Debt</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vestment, reference rate and spread</t>
        </is>
      </c>
      <c r="C397" s="11" t="n">
        <v>0.07000000000000001</v>
      </c>
      <c r="D397" s="4" t="inlineStr">
        <is>
          <t>[1],[2],[3],[4],[16]</t>
        </is>
      </c>
      <c r="E397" s="11" t="n">
        <v>0.07000000000000001</v>
      </c>
      <c r="F397" s="4" t="inlineStr">
        <is>
          <t>[5],[6],[8],[9],[17]</t>
        </is>
      </c>
    </row>
    <row r="398">
      <c r="A398" s="4" t="inlineStr">
        <is>
          <t>Investment, interest rate, paid in cash</t>
        </is>
      </c>
      <c r="C398" s="11" t="n">
        <v>0.11</v>
      </c>
      <c r="D398" s="4" t="inlineStr">
        <is>
          <t>[1],[2],[3],[4],[16]</t>
        </is>
      </c>
      <c r="E398" s="11" t="n">
        <v>0.11</v>
      </c>
      <c r="F398" s="4" t="inlineStr">
        <is>
          <t>[5],[6],[8],[9],[17]</t>
        </is>
      </c>
    </row>
    <row r="399">
      <c r="A399" s="4" t="inlineStr">
        <is>
          <t>Investment, interest rate, paid in kind</t>
        </is>
      </c>
      <c r="C399" s="10" t="n">
        <v>0.013</v>
      </c>
      <c r="D399" s="4" t="inlineStr">
        <is>
          <t>[1],[2],[3],[4],[16]</t>
        </is>
      </c>
      <c r="E399" s="10" t="n">
        <v>0.013</v>
      </c>
      <c r="F399" s="4" t="inlineStr">
        <is>
          <t>[5],[6],[8],[9],[17]</t>
        </is>
      </c>
    </row>
    <row r="400">
      <c r="A400" s="4" t="inlineStr">
        <is>
          <t>Fair Value</t>
        </is>
      </c>
      <c r="C400" s="6" t="n">
        <v>25953</v>
      </c>
      <c r="D400" s="4" t="inlineStr">
        <is>
          <t>[16]</t>
        </is>
      </c>
      <c r="E400" s="6" t="n">
        <v>26000</v>
      </c>
      <c r="F400" s="4" t="inlineStr">
        <is>
          <t>[17]</t>
        </is>
      </c>
    </row>
    <row r="401">
      <c r="A401" s="4" t="inlineStr">
        <is>
          <t>Investment, Identifier [Axis]: OCI, LLC – Common Units</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Fair Value</t>
        </is>
      </c>
      <c r="C403" s="6" t="n">
        <v>0</v>
      </c>
      <c r="D403" s="4" t="inlineStr">
        <is>
          <t>[10],[11]</t>
        </is>
      </c>
      <c r="E403" s="6" t="n">
        <v>0</v>
      </c>
      <c r="F403" s="4" t="inlineStr">
        <is>
          <t>[18],[19]</t>
        </is>
      </c>
    </row>
    <row r="404">
      <c r="A404" s="4" t="inlineStr">
        <is>
          <t>Investment, Identifier [Axis]: OCI, LLC – Term Debt</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Investment, reference rate and spread</t>
        </is>
      </c>
      <c r="B406" s="4" t="inlineStr">
        <is>
          <t>[1],[2],[3],[4],[16]</t>
        </is>
      </c>
      <c r="C406" s="10" t="n">
        <v>0.075</v>
      </c>
      <c r="E406" s="4" t="inlineStr">
        <is>
          <t xml:space="preserve"> </t>
        </is>
      </c>
    </row>
    <row r="407">
      <c r="A407" s="4" t="inlineStr">
        <is>
          <t>Investment, interest rate, paid in cash</t>
        </is>
      </c>
      <c r="B407" s="4" t="inlineStr">
        <is>
          <t>[1],[2],[3],[4],[16]</t>
        </is>
      </c>
      <c r="C407" s="10" t="n">
        <v>0.128</v>
      </c>
      <c r="E407" s="4" t="inlineStr">
        <is>
          <t xml:space="preserve"> </t>
        </is>
      </c>
    </row>
    <row r="408">
      <c r="A408" s="4" t="inlineStr">
        <is>
          <t>Fair Value</t>
        </is>
      </c>
      <c r="B408" s="4" t="inlineStr">
        <is>
          <t>[16]</t>
        </is>
      </c>
      <c r="C408" s="6" t="n">
        <v>18685</v>
      </c>
      <c r="E408" s="4" t="inlineStr">
        <is>
          <t xml:space="preserve"> </t>
        </is>
      </c>
    </row>
    <row r="409">
      <c r="A409" s="4" t="inlineStr">
        <is>
          <t>Investment, Identifier [Axis]: OCI, LLC – Term Debt</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vestment, interest rate, paid in cash</t>
        </is>
      </c>
      <c r="B411" s="4" t="inlineStr">
        <is>
          <t>[1],[2],[3],[4],[16],[24]</t>
        </is>
      </c>
      <c r="C411" s="11" t="n">
        <v>0.07000000000000001</v>
      </c>
      <c r="E411" s="4" t="inlineStr">
        <is>
          <t xml:space="preserve"> </t>
        </is>
      </c>
    </row>
    <row r="412">
      <c r="A412" s="4" t="inlineStr">
        <is>
          <t>Investment, interest rate, paid in kind</t>
        </is>
      </c>
      <c r="B412" s="4" t="inlineStr">
        <is>
          <t>[1],[2],[3],[4],[16],[24]</t>
        </is>
      </c>
      <c r="C412" s="11" t="n">
        <v>0.07000000000000001</v>
      </c>
      <c r="E412" s="4" t="inlineStr">
        <is>
          <t xml:space="preserve"> </t>
        </is>
      </c>
    </row>
    <row r="413">
      <c r="A413" s="4" t="inlineStr">
        <is>
          <t>Fair Value</t>
        </is>
      </c>
      <c r="B413" s="4" t="inlineStr">
        <is>
          <t>[16],[24]</t>
        </is>
      </c>
      <c r="C413" s="6" t="n">
        <v>2122</v>
      </c>
      <c r="E413" s="4" t="inlineStr">
        <is>
          <t xml:space="preserve"> </t>
        </is>
      </c>
    </row>
    <row r="414">
      <c r="A414" s="4" t="inlineStr">
        <is>
          <t>Investment, Identifier [Axis]: OCI, LLC – Term Debt 1</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vestment, reference rate and spread</t>
        </is>
      </c>
      <c r="B416" s="4" t="inlineStr">
        <is>
          <t>[5],[6],[8],[9],[17]</t>
        </is>
      </c>
      <c r="C416" s="4" t="inlineStr">
        <is>
          <t xml:space="preserve"> </t>
        </is>
      </c>
      <c r="E416" s="10" t="n">
        <v>0.075</v>
      </c>
    </row>
    <row r="417">
      <c r="A417" s="4" t="inlineStr">
        <is>
          <t>Investment, interest rate, paid in cash</t>
        </is>
      </c>
      <c r="B417" s="4" t="inlineStr">
        <is>
          <t>[5],[6],[8],[9],[17]</t>
        </is>
      </c>
      <c r="C417" s="4" t="inlineStr">
        <is>
          <t xml:space="preserve"> </t>
        </is>
      </c>
      <c r="E417" s="10" t="n">
        <v>0.128</v>
      </c>
    </row>
    <row r="418">
      <c r="A418" s="4" t="inlineStr">
        <is>
          <t>Fair Value</t>
        </is>
      </c>
      <c r="B418" s="4" t="inlineStr">
        <is>
          <t>[17]</t>
        </is>
      </c>
      <c r="C418" s="4" t="inlineStr">
        <is>
          <t xml:space="preserve"> </t>
        </is>
      </c>
      <c r="E418" s="6" t="n">
        <v>19800</v>
      </c>
    </row>
    <row r="419">
      <c r="A419" s="4" t="inlineStr">
        <is>
          <t>Investment, Identifier [Axis]: OCI, LLC – Term Debt 2</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Investment, interest rate, paid in cash</t>
        </is>
      </c>
      <c r="B421" s="4" t="inlineStr">
        <is>
          <t>[5],[6],[8],[9],[17],[25]</t>
        </is>
      </c>
      <c r="C421" s="4" t="inlineStr">
        <is>
          <t xml:space="preserve"> </t>
        </is>
      </c>
      <c r="E421" s="11" t="n">
        <v>0.07000000000000001</v>
      </c>
    </row>
    <row r="422">
      <c r="A422" s="4" t="inlineStr">
        <is>
          <t>Investment, interest rate, paid in kind</t>
        </is>
      </c>
      <c r="B422" s="4" t="inlineStr">
        <is>
          <t>[5],[6],[8],[9],[17],[25]</t>
        </is>
      </c>
      <c r="C422" s="4" t="inlineStr">
        <is>
          <t xml:space="preserve"> </t>
        </is>
      </c>
      <c r="E422" s="11" t="n">
        <v>0.07000000000000001</v>
      </c>
    </row>
    <row r="423">
      <c r="A423" s="4" t="inlineStr">
        <is>
          <t>Fair Value</t>
        </is>
      </c>
      <c r="B423" s="4" t="inlineStr">
        <is>
          <t>[17],[25]</t>
        </is>
      </c>
      <c r="C423" s="4" t="inlineStr">
        <is>
          <t xml:space="preserve"> </t>
        </is>
      </c>
      <c r="E423" s="6" t="n">
        <v>1992</v>
      </c>
    </row>
    <row r="424">
      <c r="A424" s="4" t="inlineStr">
        <is>
          <t>Investment, Identifier [Axis]: Ohio Armor Holdings, LLC – Common Equity</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Fair Value</t>
        </is>
      </c>
      <c r="B426" s="4" t="inlineStr">
        <is>
          <t>[18],[19]</t>
        </is>
      </c>
      <c r="C426" s="4" t="inlineStr">
        <is>
          <t xml:space="preserve"> </t>
        </is>
      </c>
      <c r="E426" s="6" t="n">
        <v>680</v>
      </c>
    </row>
    <row r="427">
      <c r="A427" s="4" t="inlineStr">
        <is>
          <t>Investment, Identifier [Axis]: Ohio Armor Holdings, LLC – Term Debt</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vestment, reference rate and spread</t>
        </is>
      </c>
      <c r="C429" s="11" t="n">
        <v>0.08</v>
      </c>
      <c r="D429" s="4" t="inlineStr">
        <is>
          <t>[1],[2],[3],[4],[16]</t>
        </is>
      </c>
      <c r="E429" s="11" t="n">
        <v>0.08</v>
      </c>
      <c r="F429" s="4" t="inlineStr">
        <is>
          <t>[5],[6],[8],[9],[17]</t>
        </is>
      </c>
    </row>
    <row r="430">
      <c r="A430" s="4" t="inlineStr">
        <is>
          <t>Investment, interest rate, paid in cash</t>
        </is>
      </c>
      <c r="C430" s="10" t="n">
        <v>0.133</v>
      </c>
      <c r="D430" s="4" t="inlineStr">
        <is>
          <t>[1],[2],[3],[4],[16]</t>
        </is>
      </c>
      <c r="E430" s="10" t="n">
        <v>0.133</v>
      </c>
      <c r="F430" s="4" t="inlineStr">
        <is>
          <t>[5],[6],[8],[9],[17]</t>
        </is>
      </c>
    </row>
    <row r="431">
      <c r="A431" s="4" t="inlineStr">
        <is>
          <t>Fair Value</t>
        </is>
      </c>
      <c r="C431" s="6" t="n">
        <v>16856</v>
      </c>
      <c r="D431" s="4" t="inlineStr">
        <is>
          <t>[16]</t>
        </is>
      </c>
      <c r="E431" s="6" t="n">
        <v>17294</v>
      </c>
      <c r="F431" s="4" t="inlineStr">
        <is>
          <t>[17]</t>
        </is>
      </c>
    </row>
    <row r="432">
      <c r="A432" s="4" t="inlineStr">
        <is>
          <t>Investment, Identifier [Axis]: PIC 360, LLC – Common Equity Units</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Fair Value</t>
        </is>
      </c>
      <c r="B434" s="4" t="inlineStr">
        <is>
          <t>[18],[19]</t>
        </is>
      </c>
      <c r="C434" s="4" t="inlineStr">
        <is>
          <t xml:space="preserve"> </t>
        </is>
      </c>
      <c r="E434" s="6" t="n">
        <v>284</v>
      </c>
    </row>
    <row r="435">
      <c r="A435" s="4" t="inlineStr">
        <is>
          <t>Investment, Identifier [Axis]: Pansophic Learning, Ltd. – Term Debt 1</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vestment, reference rate and spread</t>
        </is>
      </c>
      <c r="B437" s="4" t="inlineStr">
        <is>
          <t>[5],[6],[8],[9],[17],[23]</t>
        </is>
      </c>
      <c r="C437" s="4" t="inlineStr">
        <is>
          <t xml:space="preserve"> </t>
        </is>
      </c>
      <c r="E437" s="10" t="n">
        <v>0.075</v>
      </c>
    </row>
    <row r="438">
      <c r="A438" s="4" t="inlineStr">
        <is>
          <t>Investment, interest rate, paid in cash</t>
        </is>
      </c>
      <c r="B438" s="4" t="inlineStr">
        <is>
          <t>[5],[6],[8],[9],[17],[23]</t>
        </is>
      </c>
      <c r="C438" s="4" t="inlineStr">
        <is>
          <t xml:space="preserve"> </t>
        </is>
      </c>
      <c r="E438" s="10" t="n">
        <v>0.129</v>
      </c>
    </row>
    <row r="439">
      <c r="A439" s="4" t="inlineStr">
        <is>
          <t>Fair Value</t>
        </is>
      </c>
      <c r="B439" s="4" t="inlineStr">
        <is>
          <t>[17],[23]</t>
        </is>
      </c>
      <c r="C439" s="4" t="inlineStr">
        <is>
          <t xml:space="preserve"> </t>
        </is>
      </c>
      <c r="E439" s="6" t="n">
        <v>27965</v>
      </c>
    </row>
    <row r="440">
      <c r="A440" s="4" t="inlineStr">
        <is>
          <t>Investment, Identifier [Axis]: Pansophic Learning, Ltd. – Term Debt 2</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vestment, reference rate and spread</t>
        </is>
      </c>
      <c r="B442" s="4" t="inlineStr">
        <is>
          <t>[5],[6],[8],[9],[17],[23]</t>
        </is>
      </c>
      <c r="C442" s="4" t="inlineStr">
        <is>
          <t xml:space="preserve"> </t>
        </is>
      </c>
      <c r="E442" s="10" t="n">
        <v>0.075</v>
      </c>
    </row>
    <row r="443">
      <c r="A443" s="4" t="inlineStr">
        <is>
          <t>Investment, interest rate, paid in cash</t>
        </is>
      </c>
      <c r="B443" s="4" t="inlineStr">
        <is>
          <t>[5],[6],[8],[9],[17],[23]</t>
        </is>
      </c>
      <c r="C443" s="4" t="inlineStr">
        <is>
          <t xml:space="preserve"> </t>
        </is>
      </c>
      <c r="E443" s="10" t="n">
        <v>0.129</v>
      </c>
    </row>
    <row r="444">
      <c r="A444" s="4" t="inlineStr">
        <is>
          <t>Fair Value</t>
        </is>
      </c>
      <c r="B444" s="4" t="inlineStr">
        <is>
          <t>[17],[23]</t>
        </is>
      </c>
      <c r="C444" s="4" t="inlineStr">
        <is>
          <t xml:space="preserve"> </t>
        </is>
      </c>
      <c r="E444" s="6" t="n">
        <v>4994</v>
      </c>
    </row>
    <row r="445">
      <c r="A445" s="4" t="inlineStr">
        <is>
          <t>Investment, Identifier [Axis]: Perimeter Solutions Group – Term Debt</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 reference rate and spread</t>
        </is>
      </c>
      <c r="B447" s="4" t="inlineStr">
        <is>
          <t>[1],[2],[3],[4],[16]</t>
        </is>
      </c>
      <c r="C447" s="10" t="n">
        <v>0.08500000000000001</v>
      </c>
      <c r="E447" s="4" t="inlineStr">
        <is>
          <t xml:space="preserve"> </t>
        </is>
      </c>
    </row>
    <row r="448">
      <c r="A448" s="4" t="inlineStr">
        <is>
          <t>Investment, interest rate, paid in cash</t>
        </is>
      </c>
      <c r="B448" s="4" t="inlineStr">
        <is>
          <t>[1],[2],[3],[4],[16]</t>
        </is>
      </c>
      <c r="C448" s="10" t="n">
        <v>0.138</v>
      </c>
      <c r="E448" s="4" t="inlineStr">
        <is>
          <t xml:space="preserve"> </t>
        </is>
      </c>
    </row>
    <row r="449">
      <c r="A449" s="4" t="inlineStr">
        <is>
          <t>Fair Value</t>
        </is>
      </c>
      <c r="B449" s="4" t="inlineStr">
        <is>
          <t>[16]</t>
        </is>
      </c>
      <c r="C449" s="6" t="n">
        <v>14913</v>
      </c>
      <c r="E449" s="4" t="inlineStr">
        <is>
          <t xml:space="preserve"> </t>
        </is>
      </c>
    </row>
    <row r="450">
      <c r="A450" s="4" t="inlineStr">
        <is>
          <t>Investment, Identifier [Axis]: Quality Environmental Midco, Inc. – Preferred Equity</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Fair Value</t>
        </is>
      </c>
      <c r="B452" s="4" t="inlineStr">
        <is>
          <t>[10],[11]</t>
        </is>
      </c>
      <c r="C452" s="6" t="n">
        <v>3283</v>
      </c>
      <c r="E452" s="4" t="inlineStr">
        <is>
          <t xml:space="preserve"> </t>
        </is>
      </c>
    </row>
    <row r="453">
      <c r="A453" s="4" t="inlineStr">
        <is>
          <t>Investment, Identifier [Axis]: Quality Environmental Midco, Inc. – Line of Credit</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Investment, interest rate, paid in cash</t>
        </is>
      </c>
      <c r="B455" s="4" t="inlineStr">
        <is>
          <t>[1],[2],[3],[4],[16],[24]</t>
        </is>
      </c>
      <c r="C455" s="11" t="n">
        <v>0.12</v>
      </c>
      <c r="E455" s="4" t="inlineStr">
        <is>
          <t xml:space="preserve"> </t>
        </is>
      </c>
    </row>
    <row r="456">
      <c r="A456" s="4" t="inlineStr">
        <is>
          <t>Line of credit facility, available</t>
        </is>
      </c>
      <c r="B456" s="4" t="inlineStr">
        <is>
          <t>[1],[2],[3],[4],[16],[24]</t>
        </is>
      </c>
      <c r="C456" s="6" t="n">
        <v>3000</v>
      </c>
      <c r="E456" s="4" t="inlineStr">
        <is>
          <t xml:space="preserve"> </t>
        </is>
      </c>
    </row>
    <row r="457">
      <c r="A457" s="4" t="inlineStr">
        <is>
          <t>Fair Value</t>
        </is>
      </c>
      <c r="B457" s="4" t="inlineStr">
        <is>
          <t>[16],[24]</t>
        </is>
      </c>
      <c r="C457" s="6" t="n">
        <v>0</v>
      </c>
      <c r="E457" s="4" t="inlineStr">
        <is>
          <t xml:space="preserve"> </t>
        </is>
      </c>
    </row>
    <row r="458">
      <c r="A458" s="4" t="inlineStr">
        <is>
          <t>Investment, Identifier [Axis]: Quality Environmental Midco, Inc. – Term Debt</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vestment, interest rate, paid in cash</t>
        </is>
      </c>
      <c r="B460" s="4" t="inlineStr">
        <is>
          <t>[1],[2],[3],[4],[16],[24]</t>
        </is>
      </c>
      <c r="C460" s="11" t="n">
        <v>0.12</v>
      </c>
      <c r="E460" s="4" t="inlineStr">
        <is>
          <t xml:space="preserve"> </t>
        </is>
      </c>
    </row>
    <row r="461">
      <c r="A461" s="4" t="inlineStr">
        <is>
          <t>Fair Value</t>
        </is>
      </c>
      <c r="B461" s="4" t="inlineStr">
        <is>
          <t>[16],[24]</t>
        </is>
      </c>
      <c r="C461" s="6" t="n">
        <v>13390</v>
      </c>
      <c r="E461" s="4" t="inlineStr">
        <is>
          <t xml:space="preserve"> </t>
        </is>
      </c>
    </row>
    <row r="462">
      <c r="A462" s="4" t="inlineStr">
        <is>
          <t>Investment, Identifier [Axis]: RPM Freight Systems, LLC – Delayed Draw Term Loan</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Investment, reference rate and spread</t>
        </is>
      </c>
      <c r="B464" s="4" t="inlineStr">
        <is>
          <t>[1],[2],[3],[4],[16]</t>
        </is>
      </c>
      <c r="C464" s="10" t="n">
        <v>0.077</v>
      </c>
      <c r="E464" s="4" t="inlineStr">
        <is>
          <t xml:space="preserve"> </t>
        </is>
      </c>
    </row>
    <row r="465">
      <c r="A465" s="4" t="inlineStr">
        <is>
          <t>Investment, interest rate, paid in cash</t>
        </is>
      </c>
      <c r="B465" s="4" t="inlineStr">
        <is>
          <t>[1],[2],[3],[4],[16]</t>
        </is>
      </c>
      <c r="C465" s="11" t="n">
        <v>0.13</v>
      </c>
      <c r="E465" s="4" t="inlineStr">
        <is>
          <t xml:space="preserve"> </t>
        </is>
      </c>
    </row>
    <row r="466">
      <c r="A466" s="4" t="inlineStr">
        <is>
          <t>Line of credit facility, available</t>
        </is>
      </c>
      <c r="B466" s="4" t="inlineStr">
        <is>
          <t>[1],[2],[3],[4],[16]</t>
        </is>
      </c>
      <c r="C466" s="6" t="n">
        <v>5000</v>
      </c>
      <c r="E466" s="4" t="inlineStr">
        <is>
          <t xml:space="preserve"> </t>
        </is>
      </c>
    </row>
    <row r="467">
      <c r="A467" s="4" t="inlineStr">
        <is>
          <t>Fair Value</t>
        </is>
      </c>
      <c r="B467" s="4" t="inlineStr">
        <is>
          <t>[16]</t>
        </is>
      </c>
      <c r="C467" s="6" t="n">
        <v>0</v>
      </c>
      <c r="E467" s="4" t="inlineStr">
        <is>
          <t xml:space="preserve"> </t>
        </is>
      </c>
    </row>
    <row r="468">
      <c r="A468" s="4" t="inlineStr">
        <is>
          <t>Investment, Identifier [Axis]: RPM Freight Systems, LLC – Term Debt</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vestment, reference rate and spread</t>
        </is>
      </c>
      <c r="B470" s="4" t="inlineStr">
        <is>
          <t>[1],[2],[3],[4],[16]</t>
        </is>
      </c>
      <c r="C470" s="10" t="n">
        <v>0.077</v>
      </c>
      <c r="E470" s="4" t="inlineStr">
        <is>
          <t xml:space="preserve"> </t>
        </is>
      </c>
    </row>
    <row r="471">
      <c r="A471" s="4" t="inlineStr">
        <is>
          <t>Investment, interest rate, paid in cash</t>
        </is>
      </c>
      <c r="B471" s="4" t="inlineStr">
        <is>
          <t>[1],[2],[3],[4],[16]</t>
        </is>
      </c>
      <c r="C471" s="11" t="n">
        <v>0.13</v>
      </c>
      <c r="E471" s="4" t="inlineStr">
        <is>
          <t xml:space="preserve"> </t>
        </is>
      </c>
    </row>
    <row r="472">
      <c r="A472" s="4" t="inlineStr">
        <is>
          <t>Fair Value</t>
        </is>
      </c>
      <c r="B472" s="4" t="inlineStr">
        <is>
          <t>[16]</t>
        </is>
      </c>
      <c r="C472" s="6" t="n">
        <v>20000</v>
      </c>
      <c r="E472" s="4" t="inlineStr">
        <is>
          <t xml:space="preserve"> </t>
        </is>
      </c>
    </row>
    <row r="473">
      <c r="A473" s="4" t="inlineStr">
        <is>
          <t>Investment, Identifier [Axis]: Salt &amp; Straw, LLC – Common Warrant</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Fair Value</t>
        </is>
      </c>
      <c r="C475" s="6" t="n">
        <v>18</v>
      </c>
      <c r="D475" s="4" t="inlineStr">
        <is>
          <t>[10],[11]</t>
        </is>
      </c>
      <c r="E475" s="6" t="n">
        <v>31</v>
      </c>
      <c r="F475" s="4" t="inlineStr">
        <is>
          <t>[18],[19]</t>
        </is>
      </c>
    </row>
    <row r="476">
      <c r="A476" s="4" t="inlineStr">
        <is>
          <t>Investment, Identifier [Axis]: Salt &amp; Straw, LLC – Delayed Draw Term Loa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vestment, reference rate and spread</t>
        </is>
      </c>
      <c r="C478" s="10" t="n">
        <v>0.091</v>
      </c>
      <c r="D478" s="4" t="inlineStr">
        <is>
          <t>[1],[2],[3],[4],[16]</t>
        </is>
      </c>
      <c r="E478" s="10" t="n">
        <v>0.091</v>
      </c>
      <c r="F478" s="4" t="inlineStr">
        <is>
          <t>[5],[6],[8],[9],[17]</t>
        </is>
      </c>
    </row>
    <row r="479">
      <c r="A479" s="4" t="inlineStr">
        <is>
          <t>Investment, interest rate, paid in cash</t>
        </is>
      </c>
      <c r="C479" s="10" t="n">
        <v>0.144</v>
      </c>
      <c r="D479" s="4" t="inlineStr">
        <is>
          <t>[1],[2],[3],[4],[16]</t>
        </is>
      </c>
      <c r="E479" s="10" t="n">
        <v>0.144</v>
      </c>
      <c r="F479" s="4" t="inlineStr">
        <is>
          <t>[5],[6],[8],[9],[17]</t>
        </is>
      </c>
    </row>
    <row r="480">
      <c r="A480" s="4" t="inlineStr">
        <is>
          <t>Line of credit facility, available</t>
        </is>
      </c>
      <c r="C480" s="6" t="n">
        <v>3500</v>
      </c>
      <c r="D480" s="4" t="inlineStr">
        <is>
          <t>[1],[2],[3],[4],[16]</t>
        </is>
      </c>
      <c r="E480" s="6" t="n">
        <v>1300</v>
      </c>
      <c r="F480" s="4" t="inlineStr">
        <is>
          <t>[5],[6],[8],[9],[17]</t>
        </is>
      </c>
    </row>
    <row r="481">
      <c r="A481" s="4" t="inlineStr">
        <is>
          <t>Fair Value</t>
        </is>
      </c>
      <c r="C481" s="6" t="n">
        <v>10959</v>
      </c>
      <c r="D481" s="4" t="inlineStr">
        <is>
          <t>[16]</t>
        </is>
      </c>
      <c r="E481" s="6" t="n">
        <v>9715</v>
      </c>
      <c r="F481" s="4" t="inlineStr">
        <is>
          <t>[17]</t>
        </is>
      </c>
    </row>
    <row r="482">
      <c r="A482" s="4" t="inlineStr">
        <is>
          <t>Investment, Identifier [Axis]: Salt &amp; Straw, LLC – Line of Credit</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Investment, reference rate and spread</t>
        </is>
      </c>
      <c r="C484" s="10" t="n">
        <v>0.091</v>
      </c>
      <c r="D484" s="4" t="inlineStr">
        <is>
          <t>[1],[2],[3],[4],[16]</t>
        </is>
      </c>
      <c r="E484" s="10" t="n">
        <v>0.091</v>
      </c>
      <c r="F484" s="4" t="inlineStr">
        <is>
          <t>[5],[6],[8],[9],[17]</t>
        </is>
      </c>
    </row>
    <row r="485">
      <c r="A485" s="4" t="inlineStr">
        <is>
          <t>Investment, interest rate, paid in cash</t>
        </is>
      </c>
      <c r="C485" s="10" t="n">
        <v>0.144</v>
      </c>
      <c r="D485" s="4" t="inlineStr">
        <is>
          <t>[1],[2],[3],[4],[16]</t>
        </is>
      </c>
      <c r="E485" s="10" t="n">
        <v>0.144</v>
      </c>
      <c r="F485" s="4" t="inlineStr">
        <is>
          <t>[5],[6],[8],[9],[17]</t>
        </is>
      </c>
    </row>
    <row r="486">
      <c r="A486" s="4" t="inlineStr">
        <is>
          <t>Line of credit facility, available</t>
        </is>
      </c>
      <c r="C486" s="6" t="n">
        <v>2000</v>
      </c>
      <c r="D486" s="4" t="inlineStr">
        <is>
          <t>[1],[2],[3],[4],[16]</t>
        </is>
      </c>
      <c r="E486" s="6" t="n">
        <v>2000</v>
      </c>
      <c r="F486" s="4" t="inlineStr">
        <is>
          <t>[5],[6],[8],[9],[17]</t>
        </is>
      </c>
    </row>
    <row r="487">
      <c r="A487" s="4" t="inlineStr">
        <is>
          <t>Fair Value</t>
        </is>
      </c>
      <c r="C487" s="5" t="n">
        <v>0</v>
      </c>
      <c r="D487" s="4" t="inlineStr">
        <is>
          <t>[16]</t>
        </is>
      </c>
      <c r="E487" s="5" t="n">
        <v>0</v>
      </c>
      <c r="F487" s="4" t="inlineStr">
        <is>
          <t>[17]</t>
        </is>
      </c>
    </row>
    <row r="488">
      <c r="A488" s="4" t="inlineStr">
        <is>
          <t>Investment, Identifier [Axis]: Salt &amp; Straw, LLC – Preferred Equity</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Fair Value</t>
        </is>
      </c>
      <c r="B490" s="4" t="inlineStr">
        <is>
          <t>[10],[11]</t>
        </is>
      </c>
      <c r="C490" s="5" t="n">
        <v>9450</v>
      </c>
      <c r="E490" s="4" t="inlineStr">
        <is>
          <t xml:space="preserve"> </t>
        </is>
      </c>
    </row>
    <row r="491">
      <c r="A491" s="4" t="inlineStr">
        <is>
          <t>Investment, Identifier [Axis]: Salvo Technologies, Inc. – Preferred Stock</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Fair Value</t>
        </is>
      </c>
      <c r="C493" s="6" t="n">
        <v>0</v>
      </c>
      <c r="D493" s="4" t="inlineStr">
        <is>
          <t>[10],[11]</t>
        </is>
      </c>
      <c r="E493" s="6" t="n">
        <v>1225</v>
      </c>
      <c r="F493" s="4" t="inlineStr">
        <is>
          <t>[18],[19]</t>
        </is>
      </c>
    </row>
    <row r="494">
      <c r="A494" s="4" t="inlineStr">
        <is>
          <t>Investment, Identifier [Axis]: Salvo Technologies, Inc. – Term Debt</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Investment, reference rate and spread</t>
        </is>
      </c>
      <c r="C496" s="10" t="n">
        <v>0.095</v>
      </c>
      <c r="D496" s="4" t="inlineStr">
        <is>
          <t>[1],[2],[3],[4],[16]</t>
        </is>
      </c>
      <c r="E496" s="10" t="n">
        <v>0.095</v>
      </c>
      <c r="F496" s="4" t="inlineStr">
        <is>
          <t>[5],[6],[8],[9],[17]</t>
        </is>
      </c>
    </row>
    <row r="497">
      <c r="A497" s="4" t="inlineStr">
        <is>
          <t>Investment, interest rate, paid in cash</t>
        </is>
      </c>
      <c r="C497" s="10" t="n">
        <v>0.148</v>
      </c>
      <c r="D497" s="4" t="inlineStr">
        <is>
          <t>[1],[2],[3],[4],[16]</t>
        </is>
      </c>
      <c r="E497" s="10" t="n">
        <v>0.148</v>
      </c>
      <c r="F497" s="4" t="inlineStr">
        <is>
          <t>[5],[6],[8],[9],[17]</t>
        </is>
      </c>
    </row>
    <row r="498">
      <c r="A498" s="4" t="inlineStr">
        <is>
          <t>Fair Value</t>
        </is>
      </c>
      <c r="C498" s="6" t="n">
        <v>12237</v>
      </c>
      <c r="D498" s="4" t="inlineStr">
        <is>
          <t>[16]</t>
        </is>
      </c>
      <c r="E498" s="6" t="n">
        <v>10900</v>
      </c>
      <c r="F498" s="4" t="inlineStr">
        <is>
          <t>[17]</t>
        </is>
      </c>
    </row>
    <row r="499">
      <c r="A499" s="4" t="inlineStr">
        <is>
          <t>Investment, Identifier [Axis]: Sea Link International IRB, Inc. – Preferred Stock</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Fair Value</t>
        </is>
      </c>
      <c r="C501" s="6" t="n">
        <v>210</v>
      </c>
      <c r="D501" s="4" t="inlineStr">
        <is>
          <t>[10],[11]</t>
        </is>
      </c>
      <c r="E501" s="6" t="n">
        <v>183</v>
      </c>
      <c r="F501" s="4" t="inlineStr">
        <is>
          <t>[18],[19]</t>
        </is>
      </c>
    </row>
    <row r="502">
      <c r="A502" s="4" t="inlineStr">
        <is>
          <t>Investment, Identifier [Axis]: Sea Link International IRB, Inc. – Term Debt 1</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vestment, interest rate, paid in cash</t>
        </is>
      </c>
      <c r="C504" s="10" t="n">
        <v>0.113</v>
      </c>
      <c r="D504" s="4" t="inlineStr">
        <is>
          <t>[1],[2],[3],[4],[16],[24]</t>
        </is>
      </c>
      <c r="E504" s="10" t="n">
        <v>0.113</v>
      </c>
      <c r="F504" s="4" t="inlineStr">
        <is>
          <t>[5],[6],[8],[9],[17],[25]</t>
        </is>
      </c>
    </row>
    <row r="505">
      <c r="A505" s="4" t="inlineStr">
        <is>
          <t>Investment, interest rate, paid in kind</t>
        </is>
      </c>
      <c r="C505" s="11" t="n">
        <v>0.02</v>
      </c>
      <c r="D505" s="4" t="inlineStr">
        <is>
          <t>[1],[2],[3],[4],[16],[24]</t>
        </is>
      </c>
      <c r="E505" s="11" t="n">
        <v>0.02</v>
      </c>
      <c r="F505" s="4" t="inlineStr">
        <is>
          <t>[5],[6],[8],[9],[17],[25]</t>
        </is>
      </c>
    </row>
    <row r="506">
      <c r="A506" s="4" t="inlineStr">
        <is>
          <t>Fair Value</t>
        </is>
      </c>
      <c r="C506" s="6" t="n">
        <v>12268</v>
      </c>
      <c r="D506" s="4" t="inlineStr">
        <is>
          <t>[16],[24]</t>
        </is>
      </c>
      <c r="E506" s="6" t="n">
        <v>11675</v>
      </c>
      <c r="F506" s="4" t="inlineStr">
        <is>
          <t>[17],[25]</t>
        </is>
      </c>
    </row>
    <row r="507">
      <c r="A507" s="4" t="inlineStr">
        <is>
          <t>Investment, Identifier [Axis]: Sea Link International IRB, Inc. – Term Debt 2</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Investment, interest rate, paid in cash</t>
        </is>
      </c>
      <c r="C509" s="11" t="n">
        <v>0.12</v>
      </c>
      <c r="D509" s="4" t="inlineStr">
        <is>
          <t>[1],[2],[3],[4],[16],[24]</t>
        </is>
      </c>
      <c r="E509" s="11" t="n">
        <v>0.12</v>
      </c>
      <c r="F509" s="4" t="inlineStr">
        <is>
          <t>[5],[6],[8],[9],[17],[25]</t>
        </is>
      </c>
    </row>
    <row r="510">
      <c r="A510" s="4" t="inlineStr">
        <is>
          <t>Investment, interest rate, paid in kind</t>
        </is>
      </c>
      <c r="C510" s="11" t="n">
        <v>0.02</v>
      </c>
      <c r="D510" s="4" t="inlineStr">
        <is>
          <t>[1],[2],[3],[4],[16],[24]</t>
        </is>
      </c>
      <c r="E510" s="11" t="n">
        <v>0.02</v>
      </c>
      <c r="F510" s="4" t="inlineStr">
        <is>
          <t>[5],[6],[8],[9],[17],[25]</t>
        </is>
      </c>
    </row>
    <row r="511">
      <c r="A511" s="4" t="inlineStr">
        <is>
          <t>Fair Value</t>
        </is>
      </c>
      <c r="C511" s="6" t="n">
        <v>4059</v>
      </c>
      <c r="D511" s="4" t="inlineStr">
        <is>
          <t>[16],[24]</t>
        </is>
      </c>
      <c r="E511" s="6" t="n">
        <v>4000</v>
      </c>
      <c r="F511" s="4" t="inlineStr">
        <is>
          <t>[17],[25]</t>
        </is>
      </c>
    </row>
    <row r="512">
      <c r="A512" s="4" t="inlineStr">
        <is>
          <t>Investment, Identifier [Axis]: Sea Link International IRB, Inc.– Common Equity Units</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Fair Value</t>
        </is>
      </c>
      <c r="C514" s="5" t="n">
        <v>150</v>
      </c>
      <c r="D514" s="4" t="inlineStr">
        <is>
          <t>[10],[11]</t>
        </is>
      </c>
      <c r="E514" s="5" t="n">
        <v>340</v>
      </c>
      <c r="F514" s="4" t="inlineStr">
        <is>
          <t>[18],[19]</t>
        </is>
      </c>
    </row>
    <row r="515">
      <c r="A515" s="4" t="inlineStr">
        <is>
          <t>Investment, Identifier [Axis]: Sokol &amp; Company Holdings, LLC – Common Stock</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Fair Value</t>
        </is>
      </c>
      <c r="C517" s="6" t="n">
        <v>1857</v>
      </c>
      <c r="D517" s="4" t="inlineStr">
        <is>
          <t>[10],[11]</t>
        </is>
      </c>
      <c r="E517" s="6" t="n">
        <v>1612</v>
      </c>
      <c r="F517" s="4" t="inlineStr">
        <is>
          <t>[18],[19]</t>
        </is>
      </c>
    </row>
    <row r="518">
      <c r="A518" s="4" t="inlineStr">
        <is>
          <t>Investment, Identifier [Axis]: Sokol &amp; Company Holdings, LLC – Term Debt</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Investment, reference rate and spread</t>
        </is>
      </c>
      <c r="B520" s="4" t="inlineStr">
        <is>
          <t>[1],[2],[3],[4],[16]</t>
        </is>
      </c>
      <c r="C520" s="10" t="n">
        <v>0.068</v>
      </c>
      <c r="E520" s="4" t="inlineStr">
        <is>
          <t xml:space="preserve"> </t>
        </is>
      </c>
    </row>
    <row r="521">
      <c r="A521" s="4" t="inlineStr">
        <is>
          <t>Investment, interest rate, paid in cash</t>
        </is>
      </c>
      <c r="B521" s="4" t="inlineStr">
        <is>
          <t>[1],[2],[3],[4],[16]</t>
        </is>
      </c>
      <c r="C521" s="10" t="n">
        <v>0.121</v>
      </c>
      <c r="E521" s="4" t="inlineStr">
        <is>
          <t xml:space="preserve"> </t>
        </is>
      </c>
    </row>
    <row r="522">
      <c r="A522" s="4" t="inlineStr">
        <is>
          <t>Fair Value</t>
        </is>
      </c>
      <c r="B522" s="4" t="inlineStr">
        <is>
          <t>[16]</t>
        </is>
      </c>
      <c r="C522" s="6" t="n">
        <v>8500</v>
      </c>
      <c r="E522" s="4" t="inlineStr">
        <is>
          <t xml:space="preserve"> </t>
        </is>
      </c>
    </row>
    <row r="523">
      <c r="A523" s="4" t="inlineStr">
        <is>
          <t>Investment, Identifier [Axis]: Sokol &amp; Company Holdings, LLC – Term Debt</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vestment, reference rate and spread</t>
        </is>
      </c>
      <c r="B525" s="4" t="inlineStr">
        <is>
          <t>[5],[6],[8],[9],[17]</t>
        </is>
      </c>
      <c r="C525" s="4" t="inlineStr">
        <is>
          <t xml:space="preserve"> </t>
        </is>
      </c>
      <c r="E525" s="11" t="n">
        <v>0.07000000000000001</v>
      </c>
    </row>
    <row r="526">
      <c r="A526" s="4" t="inlineStr">
        <is>
          <t>Investment, interest rate, paid in cash</t>
        </is>
      </c>
      <c r="B526" s="4" t="inlineStr">
        <is>
          <t>[5],[6],[8],[9],[17]</t>
        </is>
      </c>
      <c r="C526" s="4" t="inlineStr">
        <is>
          <t xml:space="preserve"> </t>
        </is>
      </c>
      <c r="E526" s="10" t="n">
        <v>0.123</v>
      </c>
    </row>
    <row r="527">
      <c r="A527" s="4" t="inlineStr">
        <is>
          <t>Fair Value</t>
        </is>
      </c>
      <c r="B527" s="4" t="inlineStr">
        <is>
          <t>[17]</t>
        </is>
      </c>
      <c r="C527" s="4" t="inlineStr">
        <is>
          <t xml:space="preserve"> </t>
        </is>
      </c>
      <c r="E527" s="6" t="n">
        <v>13095</v>
      </c>
    </row>
    <row r="528">
      <c r="A528" s="4" t="inlineStr">
        <is>
          <t>Investment, Identifier [Axis]: SpaceCo Holdings, LLC – Line of Credit</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Investment, reference rate and spread</t>
        </is>
      </c>
      <c r="C530" s="10" t="n">
        <v>0.064</v>
      </c>
      <c r="D530" s="4" t="inlineStr">
        <is>
          <t>[1],[2],[3],[4],[16],[30]</t>
        </is>
      </c>
      <c r="E530" s="10" t="n">
        <v>0.07199999999999999</v>
      </c>
      <c r="F530" s="4" t="inlineStr">
        <is>
          <t>[5],[6],[8],[9],[17],[23]</t>
        </is>
      </c>
    </row>
    <row r="531">
      <c r="A531" s="4" t="inlineStr">
        <is>
          <t>Investment, interest rate, paid in cash</t>
        </is>
      </c>
      <c r="C531" s="10" t="n">
        <v>0.117</v>
      </c>
      <c r="D531" s="4" t="inlineStr">
        <is>
          <t>[1],[2],[3],[4],[16],[30]</t>
        </is>
      </c>
      <c r="E531" s="10" t="n">
        <v>0.125</v>
      </c>
      <c r="F531" s="4" t="inlineStr">
        <is>
          <t>[5],[6],[8],[9],[17],[23]</t>
        </is>
      </c>
    </row>
    <row r="532">
      <c r="A532" s="4" t="inlineStr">
        <is>
          <t>Line of credit facility, available</t>
        </is>
      </c>
      <c r="C532" s="6" t="n">
        <v>50</v>
      </c>
      <c r="D532" s="4" t="inlineStr">
        <is>
          <t>[1],[2],[3],[4],[16],[30]</t>
        </is>
      </c>
      <c r="E532" s="6" t="n">
        <v>550</v>
      </c>
      <c r="F532" s="4" t="inlineStr">
        <is>
          <t>[5],[6],[8],[9],[17],[23]</t>
        </is>
      </c>
    </row>
    <row r="533">
      <c r="A533" s="4" t="inlineStr">
        <is>
          <t>Fair Value</t>
        </is>
      </c>
      <c r="C533" s="6" t="n">
        <v>1948</v>
      </c>
      <c r="D533" s="4" t="inlineStr">
        <is>
          <t>[16],[30]</t>
        </is>
      </c>
      <c r="E533" s="6" t="n">
        <v>1434</v>
      </c>
      <c r="F533" s="4" t="inlineStr">
        <is>
          <t>[17],[23]</t>
        </is>
      </c>
    </row>
    <row r="534">
      <c r="A534" s="4" t="inlineStr">
        <is>
          <t>Investment, Identifier [Axis]: SpaceCo Holdings, LLC – Term Debt</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vestment, reference rate and spread</t>
        </is>
      </c>
      <c r="C536" s="10" t="n">
        <v>0.064</v>
      </c>
      <c r="D536" s="4" t="inlineStr">
        <is>
          <t>[1],[2],[3],[4],[16],[30]</t>
        </is>
      </c>
      <c r="E536" s="10" t="n">
        <v>0.07199999999999999</v>
      </c>
      <c r="F536" s="4" t="inlineStr">
        <is>
          <t>[5],[6],[8],[9],[17],[23]</t>
        </is>
      </c>
    </row>
    <row r="537">
      <c r="A537" s="4" t="inlineStr">
        <is>
          <t>Investment, interest rate, paid in cash</t>
        </is>
      </c>
      <c r="C537" s="10" t="n">
        <v>0.117</v>
      </c>
      <c r="D537" s="4" t="inlineStr">
        <is>
          <t>[1],[2],[3],[4],[16],[30]</t>
        </is>
      </c>
      <c r="E537" s="10" t="n">
        <v>0.125</v>
      </c>
      <c r="F537" s="4" t="inlineStr">
        <is>
          <t>[5],[6],[8],[9],[17],[23]</t>
        </is>
      </c>
    </row>
    <row r="538">
      <c r="A538" s="4" t="inlineStr">
        <is>
          <t>Fair Value</t>
        </is>
      </c>
      <c r="C538" s="6" t="n">
        <v>43002</v>
      </c>
      <c r="D538" s="4" t="inlineStr">
        <is>
          <t>[16],[30]</t>
        </is>
      </c>
      <c r="E538" s="6" t="n">
        <v>29944</v>
      </c>
      <c r="F538" s="4" t="inlineStr">
        <is>
          <t>[17],[23]</t>
        </is>
      </c>
    </row>
    <row r="539">
      <c r="A539" s="4" t="inlineStr">
        <is>
          <t>Investment, Identifier [Axis]: Springfield, Inc. – Term Debt</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Investment, reference rate and spread</t>
        </is>
      </c>
      <c r="C541" s="10" t="n">
        <v>0.101</v>
      </c>
      <c r="D541" s="4" t="inlineStr">
        <is>
          <t>[1],[2],[3],[4],[16]</t>
        </is>
      </c>
      <c r="E541" s="10" t="n">
        <v>0.101</v>
      </c>
      <c r="F541" s="4" t="inlineStr">
        <is>
          <t>[5],[6],[8],[9],[17]</t>
        </is>
      </c>
    </row>
    <row r="542">
      <c r="A542" s="4" t="inlineStr">
        <is>
          <t>Investment, interest rate, paid in cash</t>
        </is>
      </c>
      <c r="C542" s="10" t="n">
        <v>0.154</v>
      </c>
      <c r="D542" s="4" t="inlineStr">
        <is>
          <t>[1],[2],[3],[4],[16]</t>
        </is>
      </c>
      <c r="E542" s="10" t="n">
        <v>0.154</v>
      </c>
      <c r="F542" s="4" t="inlineStr">
        <is>
          <t>[5],[6],[8],[9],[17]</t>
        </is>
      </c>
    </row>
    <row r="543">
      <c r="A543" s="4" t="inlineStr">
        <is>
          <t>Fair Value</t>
        </is>
      </c>
      <c r="C543" s="6" t="n">
        <v>30000</v>
      </c>
      <c r="D543" s="4" t="inlineStr">
        <is>
          <t>[16]</t>
        </is>
      </c>
      <c r="E543" s="6" t="n">
        <v>29850</v>
      </c>
      <c r="F543" s="4" t="inlineStr">
        <is>
          <t>[17]</t>
        </is>
      </c>
    </row>
    <row r="544">
      <c r="A544" s="4" t="inlineStr">
        <is>
          <t>Investment, Identifier [Axis]: TNCP Intermediate HoldCo, LLC – Common Equity Units</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Fair Value</t>
        </is>
      </c>
      <c r="C546" s="6" t="n">
        <v>3929</v>
      </c>
      <c r="D546" s="4" t="inlineStr">
        <is>
          <t>[10],[11]</t>
        </is>
      </c>
      <c r="E546" s="6" t="n">
        <v>3073</v>
      </c>
      <c r="F546" s="4" t="inlineStr">
        <is>
          <t>[18],[19]</t>
        </is>
      </c>
    </row>
    <row r="547">
      <c r="A547" s="4" t="inlineStr">
        <is>
          <t>Investment, Identifier [Axis]: TNCP Intermediate HoldCo, LLC – Line of Credit</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Investment, interest rate, paid in cash</t>
        </is>
      </c>
      <c r="C549" s="11" t="n">
        <v>0.08</v>
      </c>
      <c r="D549" s="4" t="inlineStr">
        <is>
          <t>[1],[2],[3],[4],[11],[24]</t>
        </is>
      </c>
      <c r="E549" s="11" t="n">
        <v>0.08</v>
      </c>
      <c r="F549" s="4" t="inlineStr">
        <is>
          <t>[5],[6],[8],[9],[19],[25]</t>
        </is>
      </c>
    </row>
    <row r="550">
      <c r="A550" s="4" t="inlineStr">
        <is>
          <t>Line of credit facility, available</t>
        </is>
      </c>
      <c r="C550" s="6" t="n">
        <v>2000</v>
      </c>
      <c r="D550" s="4" t="inlineStr">
        <is>
          <t>[1],[2],[3],[4],[11],[24]</t>
        </is>
      </c>
      <c r="E550" s="6" t="n">
        <v>1100</v>
      </c>
      <c r="F550" s="4" t="inlineStr">
        <is>
          <t>[5],[6],[8],[9],[19],[25]</t>
        </is>
      </c>
    </row>
    <row r="551">
      <c r="A551" s="4" t="inlineStr">
        <is>
          <t>Fair Value</t>
        </is>
      </c>
      <c r="C551" s="6" t="n">
        <v>0</v>
      </c>
      <c r="D551" s="4" t="inlineStr">
        <is>
          <t>[11],[24]</t>
        </is>
      </c>
      <c r="E551" s="6" t="n">
        <v>900</v>
      </c>
      <c r="F551" s="4" t="inlineStr">
        <is>
          <t>[19],[25]</t>
        </is>
      </c>
    </row>
    <row r="552">
      <c r="A552" s="4" t="inlineStr">
        <is>
          <t>Investment, Identifier [Axis]: Tailwind Smith Cooper Intermediate Corporation – Term Debt</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vestment, reference rate and spread</t>
        </is>
      </c>
      <c r="C554" s="10" t="n">
        <v>0.091</v>
      </c>
      <c r="D554" s="4" t="inlineStr">
        <is>
          <t>[1],[2],[3],[4],[14],[30],[31]</t>
        </is>
      </c>
      <c r="E554" s="11" t="n">
        <v>0.09</v>
      </c>
      <c r="F554" s="4" t="inlineStr">
        <is>
          <t>[5],[6],[8],[9],[15],[23]</t>
        </is>
      </c>
    </row>
    <row r="555">
      <c r="A555" s="4" t="inlineStr">
        <is>
          <t>Investment, interest rate, paid in cash</t>
        </is>
      </c>
      <c r="C555" s="10" t="n">
        <v>0.144</v>
      </c>
      <c r="D555" s="4" t="inlineStr">
        <is>
          <t>[1],[2],[3],[4],[14],[30],[31]</t>
        </is>
      </c>
      <c r="E555" s="10" t="n">
        <v>0.144</v>
      </c>
      <c r="F555" s="4" t="inlineStr">
        <is>
          <t>[5],[6],[8],[9],[15],[23]</t>
        </is>
      </c>
    </row>
    <row r="556">
      <c r="A556" s="4" t="inlineStr">
        <is>
          <t>Fair Value</t>
        </is>
      </c>
      <c r="C556" s="6" t="n">
        <v>5000</v>
      </c>
      <c r="D556" s="4" t="inlineStr">
        <is>
          <t>[14],[30],[31]</t>
        </is>
      </c>
      <c r="E556" s="6" t="n">
        <v>4294</v>
      </c>
      <c r="F556" s="4" t="inlineStr">
        <is>
          <t>[15],[23]</t>
        </is>
      </c>
    </row>
    <row r="557">
      <c r="A557" s="4" t="inlineStr">
        <is>
          <t>Investment, Identifier [Axis]: Technical Resource Management, LLC – Common Stock</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Fair Value</t>
        </is>
      </c>
      <c r="C559" s="6" t="n">
        <v>32</v>
      </c>
      <c r="D559" s="4" t="inlineStr">
        <is>
          <t>[10],[11]</t>
        </is>
      </c>
      <c r="E559" s="6" t="n">
        <v>1415</v>
      </c>
      <c r="F559" s="4" t="inlineStr">
        <is>
          <t>[18],[19]</t>
        </is>
      </c>
    </row>
    <row r="560">
      <c r="A560" s="4" t="inlineStr">
        <is>
          <t>Investment, Identifier [Axis]: Technical Resource Management, LLC – Delayed Draw Term Loan</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Investment, reference rate and spread</t>
        </is>
      </c>
      <c r="B562" s="4" t="inlineStr">
        <is>
          <t>[5],[6],[8],[9],[17]</t>
        </is>
      </c>
      <c r="C562" s="4" t="inlineStr">
        <is>
          <t xml:space="preserve"> </t>
        </is>
      </c>
      <c r="E562" s="11" t="n">
        <v>0.08</v>
      </c>
    </row>
    <row r="563">
      <c r="A563" s="4" t="inlineStr">
        <is>
          <t>Investment, interest rate, paid in cash</t>
        </is>
      </c>
      <c r="B563" s="4" t="inlineStr">
        <is>
          <t>[5],[6],[8],[9],[17]</t>
        </is>
      </c>
      <c r="C563" s="4" t="inlineStr">
        <is>
          <t xml:space="preserve"> </t>
        </is>
      </c>
      <c r="E563" s="10" t="n">
        <v>0.133</v>
      </c>
    </row>
    <row r="564">
      <c r="A564" s="4" t="inlineStr">
        <is>
          <t>Line of credit facility, available</t>
        </is>
      </c>
      <c r="B564" s="4" t="inlineStr">
        <is>
          <t>[5],[6],[8],[9],[17]</t>
        </is>
      </c>
      <c r="C564" s="4" t="inlineStr">
        <is>
          <t xml:space="preserve"> </t>
        </is>
      </c>
      <c r="E564" s="6" t="n">
        <v>2500</v>
      </c>
    </row>
    <row r="565">
      <c r="A565" s="4" t="inlineStr">
        <is>
          <t>Fair Value</t>
        </is>
      </c>
      <c r="B565" s="4" t="inlineStr">
        <is>
          <t>[17]</t>
        </is>
      </c>
      <c r="C565" s="4" t="inlineStr">
        <is>
          <t xml:space="preserve"> </t>
        </is>
      </c>
      <c r="E565" s="6" t="n">
        <v>0</v>
      </c>
    </row>
    <row r="566">
      <c r="A566" s="4" t="inlineStr">
        <is>
          <t>Investment, Identifier [Axis]: Technical Resource Management, LLC – Line of Credit</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Investment, reference rate and spread</t>
        </is>
      </c>
      <c r="C568" s="11" t="n">
        <v>0.08</v>
      </c>
      <c r="D568" s="4" t="inlineStr">
        <is>
          <t>[1],[2],[3],[4],[16]</t>
        </is>
      </c>
      <c r="E568" s="11" t="n">
        <v>0.08</v>
      </c>
      <c r="F568" s="4" t="inlineStr">
        <is>
          <t>[5],[6],[8],[9],[17]</t>
        </is>
      </c>
    </row>
    <row r="569">
      <c r="A569" s="4" t="inlineStr">
        <is>
          <t>Investment, interest rate, paid in cash</t>
        </is>
      </c>
      <c r="C569" s="10" t="n">
        <v>0.133</v>
      </c>
      <c r="D569" s="4" t="inlineStr">
        <is>
          <t>[1],[2],[3],[4],[16]</t>
        </is>
      </c>
      <c r="E569" s="10" t="n">
        <v>0.133</v>
      </c>
      <c r="F569" s="4" t="inlineStr">
        <is>
          <t>[5],[6],[8],[9],[17]</t>
        </is>
      </c>
    </row>
    <row r="570">
      <c r="A570" s="4" t="inlineStr">
        <is>
          <t>Line of credit facility, available</t>
        </is>
      </c>
      <c r="C570" s="6" t="n">
        <v>1000</v>
      </c>
      <c r="D570" s="4" t="inlineStr">
        <is>
          <t>[1],[2],[3],[4],[16]</t>
        </is>
      </c>
      <c r="E570" s="6" t="n">
        <v>1000</v>
      </c>
      <c r="F570" s="4" t="inlineStr">
        <is>
          <t>[5],[6],[8],[9],[17]</t>
        </is>
      </c>
    </row>
    <row r="571">
      <c r="A571" s="4" t="inlineStr">
        <is>
          <t>Fair Value</t>
        </is>
      </c>
      <c r="C571" s="6" t="n">
        <v>1999</v>
      </c>
      <c r="D571" s="4" t="inlineStr">
        <is>
          <t>[16]</t>
        </is>
      </c>
      <c r="E571" s="6" t="n">
        <v>1970</v>
      </c>
      <c r="F571" s="4" t="inlineStr">
        <is>
          <t>[17]</t>
        </is>
      </c>
    </row>
    <row r="572">
      <c r="A572" s="4" t="inlineStr">
        <is>
          <t>Investment, Identifier [Axis]: Technical Resource Management, LLC – Term Debt</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vestment, reference rate and spread</t>
        </is>
      </c>
      <c r="C574" s="11" t="n">
        <v>0.08</v>
      </c>
      <c r="D574" s="4" t="inlineStr">
        <is>
          <t>[1],[2],[3],[4],[16]</t>
        </is>
      </c>
      <c r="E574" s="11" t="n">
        <v>0.08</v>
      </c>
      <c r="F574" s="4" t="inlineStr">
        <is>
          <t>[5],[6],[8],[9],[17]</t>
        </is>
      </c>
    </row>
    <row r="575">
      <c r="A575" s="4" t="inlineStr">
        <is>
          <t>Investment, interest rate, paid in cash</t>
        </is>
      </c>
      <c r="C575" s="10" t="n">
        <v>0.133</v>
      </c>
      <c r="D575" s="4" t="inlineStr">
        <is>
          <t>[1],[2],[3],[4],[16]</t>
        </is>
      </c>
      <c r="E575" s="10" t="n">
        <v>0.133</v>
      </c>
      <c r="F575" s="4" t="inlineStr">
        <is>
          <t>[5],[6],[8],[9],[17]</t>
        </is>
      </c>
    </row>
    <row r="576">
      <c r="A576" s="4" t="inlineStr">
        <is>
          <t>Investment, interest rate, paid in kind</t>
        </is>
      </c>
      <c r="B576" s="4" t="inlineStr">
        <is>
          <t>[1],[2],[3],[4],[16]</t>
        </is>
      </c>
      <c r="C576" s="10" t="n">
        <v>0.025</v>
      </c>
      <c r="E576" s="4" t="inlineStr">
        <is>
          <t xml:space="preserve"> </t>
        </is>
      </c>
    </row>
    <row r="577">
      <c r="A577" s="4" t="inlineStr">
        <is>
          <t>Fair Value</t>
        </is>
      </c>
      <c r="C577" s="6" t="n">
        <v>23077</v>
      </c>
      <c r="D577" s="4" t="inlineStr">
        <is>
          <t>[16]</t>
        </is>
      </c>
      <c r="E577" s="6" t="n">
        <v>22655</v>
      </c>
      <c r="F577" s="4" t="inlineStr">
        <is>
          <t>[17]</t>
        </is>
      </c>
    </row>
    <row r="578">
      <c r="A578" s="4" t="inlineStr">
        <is>
          <t>Investment, Identifier [Axis]: Total Access Elevator, LLC - Common Equity</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Fair Value</t>
        </is>
      </c>
      <c r="B580" s="4" t="inlineStr">
        <is>
          <t>[10],[11]</t>
        </is>
      </c>
      <c r="C580" s="6" t="n">
        <v>750</v>
      </c>
      <c r="E580" s="4" t="inlineStr">
        <is>
          <t xml:space="preserve"> </t>
        </is>
      </c>
    </row>
    <row r="581">
      <c r="A581" s="4" t="inlineStr">
        <is>
          <t>Investment, Identifier [Axis]: Total Access Elevator, LLC – Delayed Draw Term Loan</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Investment, reference rate and spread</t>
        </is>
      </c>
      <c r="B583" s="4" t="inlineStr">
        <is>
          <t>[1],[2],[3],[4],[16]</t>
        </is>
      </c>
      <c r="C583" s="10" t="n">
        <v>0.06900000000000001</v>
      </c>
      <c r="E583" s="4" t="inlineStr">
        <is>
          <t xml:space="preserve"> </t>
        </is>
      </c>
    </row>
    <row r="584">
      <c r="A584" s="4" t="inlineStr">
        <is>
          <t>Investment, interest rate, paid in cash</t>
        </is>
      </c>
      <c r="B584" s="4" t="inlineStr">
        <is>
          <t>[1],[2],[3],[4],[16]</t>
        </is>
      </c>
      <c r="C584" s="10" t="n">
        <v>0.122</v>
      </c>
      <c r="E584" s="4" t="inlineStr">
        <is>
          <t xml:space="preserve"> </t>
        </is>
      </c>
    </row>
    <row r="585">
      <c r="A585" s="4" t="inlineStr">
        <is>
          <t>Line of credit facility, available</t>
        </is>
      </c>
      <c r="B585" s="4" t="inlineStr">
        <is>
          <t>[1],[2],[3],[4],[16]</t>
        </is>
      </c>
      <c r="C585" s="6" t="n">
        <v>2500</v>
      </c>
      <c r="E585" s="4" t="inlineStr">
        <is>
          <t xml:space="preserve"> </t>
        </is>
      </c>
    </row>
    <row r="586">
      <c r="A586" s="4" t="inlineStr">
        <is>
          <t>Fair Value</t>
        </is>
      </c>
      <c r="B586" s="4" t="inlineStr">
        <is>
          <t>[16]</t>
        </is>
      </c>
      <c r="C586" s="6" t="n">
        <v>0</v>
      </c>
      <c r="E586" s="4" t="inlineStr">
        <is>
          <t xml:space="preserve"> </t>
        </is>
      </c>
    </row>
    <row r="587">
      <c r="A587" s="4" t="inlineStr">
        <is>
          <t>Investment, Identifier [Axis]: Total Access Elevator, LLC – Line of Credit</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Investment, reference rate and spread</t>
        </is>
      </c>
      <c r="B589" s="4" t="inlineStr">
        <is>
          <t>[1],[2],[3],[4],[16]</t>
        </is>
      </c>
      <c r="C589" s="10" t="n">
        <v>0.06900000000000001</v>
      </c>
      <c r="E589" s="4" t="inlineStr">
        <is>
          <t xml:space="preserve"> </t>
        </is>
      </c>
    </row>
    <row r="590">
      <c r="A590" s="4" t="inlineStr">
        <is>
          <t>Investment, interest rate, paid in cash</t>
        </is>
      </c>
      <c r="B590" s="4" t="inlineStr">
        <is>
          <t>[1],[2],[3],[4],[16]</t>
        </is>
      </c>
      <c r="C590" s="10" t="n">
        <v>0.122</v>
      </c>
      <c r="E590" s="4" t="inlineStr">
        <is>
          <t xml:space="preserve"> </t>
        </is>
      </c>
    </row>
    <row r="591">
      <c r="A591" s="4" t="inlineStr">
        <is>
          <t>Line of credit facility, available</t>
        </is>
      </c>
      <c r="B591" s="4" t="inlineStr">
        <is>
          <t>[1],[2],[3],[4],[16]</t>
        </is>
      </c>
      <c r="C591" s="6" t="n">
        <v>3000</v>
      </c>
      <c r="E591" s="4" t="inlineStr">
        <is>
          <t xml:space="preserve"> </t>
        </is>
      </c>
    </row>
    <row r="592">
      <c r="A592" s="4" t="inlineStr">
        <is>
          <t>Fair Value</t>
        </is>
      </c>
      <c r="B592" s="4" t="inlineStr">
        <is>
          <t>[16]</t>
        </is>
      </c>
      <c r="C592" s="6" t="n">
        <v>0</v>
      </c>
      <c r="E592" s="4" t="inlineStr">
        <is>
          <t xml:space="preserve"> </t>
        </is>
      </c>
    </row>
    <row r="593">
      <c r="A593" s="4" t="inlineStr">
        <is>
          <t>Investment, Identifier [Axis]: Total Access Elevator, LLC – Term Debt</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Investment, reference rate and spread</t>
        </is>
      </c>
      <c r="B595" s="4" t="inlineStr">
        <is>
          <t>[1],[2],[3],[4],[16]</t>
        </is>
      </c>
      <c r="C595" s="10" t="n">
        <v>0.06900000000000001</v>
      </c>
      <c r="E595" s="4" t="inlineStr">
        <is>
          <t xml:space="preserve"> </t>
        </is>
      </c>
    </row>
    <row r="596">
      <c r="A596" s="4" t="inlineStr">
        <is>
          <t>Investment, interest rate, paid in cash</t>
        </is>
      </c>
      <c r="B596" s="4" t="inlineStr">
        <is>
          <t>[1],[2],[3],[4],[16]</t>
        </is>
      </c>
      <c r="C596" s="10" t="n">
        <v>0.122</v>
      </c>
      <c r="E596" s="4" t="inlineStr">
        <is>
          <t xml:space="preserve"> </t>
        </is>
      </c>
    </row>
    <row r="597">
      <c r="A597" s="4" t="inlineStr">
        <is>
          <t>Fair Value</t>
        </is>
      </c>
      <c r="B597" s="4" t="inlineStr">
        <is>
          <t>[16]</t>
        </is>
      </c>
      <c r="C597" s="6" t="n">
        <v>6500</v>
      </c>
      <c r="E597" s="4" t="inlineStr">
        <is>
          <t xml:space="preserve"> </t>
        </is>
      </c>
    </row>
    <row r="598">
      <c r="A598" s="4" t="inlineStr">
        <is>
          <t>Investment, Identifier [Axis]: Total Safety Holdings, LLC – Common Equity</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Fair Value</t>
        </is>
      </c>
      <c r="C600" s="5" t="n">
        <v>110</v>
      </c>
      <c r="D600" s="4" t="inlineStr">
        <is>
          <t>[10],[11]</t>
        </is>
      </c>
      <c r="E600" s="5" t="n">
        <v>146</v>
      </c>
      <c r="F600" s="4" t="inlineStr">
        <is>
          <t>[18],[19]</t>
        </is>
      </c>
    </row>
    <row r="601">
      <c r="A601" s="4" t="inlineStr">
        <is>
          <t>Investment, Identifier [Axis]: Triple H Food Processors, LLC – Common Stock</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Fair Value</t>
        </is>
      </c>
      <c r="C603" s="5" t="n">
        <v>1270</v>
      </c>
      <c r="D603" s="4" t="inlineStr">
        <is>
          <t>[10],[11]</t>
        </is>
      </c>
      <c r="E603" s="5" t="n">
        <v>1641</v>
      </c>
      <c r="F603" s="4" t="inlineStr">
        <is>
          <t>[18],[19]</t>
        </is>
      </c>
    </row>
    <row r="604">
      <c r="A604" s="4" t="inlineStr">
        <is>
          <t>Investment, Identifier [Axis]: Triple H Food Processors, LLC – Preferred Stock</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air Value</t>
        </is>
      </c>
      <c r="C606" s="6" t="n">
        <v>161</v>
      </c>
      <c r="D606" s="4" t="inlineStr">
        <is>
          <t>[10],[11]</t>
        </is>
      </c>
      <c r="E606" s="6" t="n">
        <v>141</v>
      </c>
      <c r="F606" s="4" t="inlineStr">
        <is>
          <t>[18],[19]</t>
        </is>
      </c>
    </row>
    <row r="607">
      <c r="A607" s="4" t="inlineStr">
        <is>
          <t>Investment, Identifier [Axis]: Trowbridge Chicago, LLC – Line of Credit</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vestment, reference rate and spread</t>
        </is>
      </c>
      <c r="C609" s="11" t="n">
        <v>0.07000000000000001</v>
      </c>
      <c r="D609" s="4" t="inlineStr">
        <is>
          <t>[1],[2],[3],[4],[16]</t>
        </is>
      </c>
      <c r="E609" s="11" t="n">
        <v>0.07000000000000001</v>
      </c>
      <c r="F609" s="4" t="inlineStr">
        <is>
          <t>[5],[6],[8],[9],[17]</t>
        </is>
      </c>
    </row>
    <row r="610">
      <c r="A610" s="4" t="inlineStr">
        <is>
          <t>Investment, interest rate, paid in cash</t>
        </is>
      </c>
      <c r="C610" s="10" t="n">
        <v>0.123</v>
      </c>
      <c r="D610" s="4" t="inlineStr">
        <is>
          <t>[1],[2],[3],[4],[16]</t>
        </is>
      </c>
      <c r="E610" s="10" t="n">
        <v>0.123</v>
      </c>
      <c r="F610" s="4" t="inlineStr">
        <is>
          <t>[5],[6],[8],[9],[17]</t>
        </is>
      </c>
    </row>
    <row r="611">
      <c r="A611" s="4" t="inlineStr">
        <is>
          <t>Line of credit facility, available</t>
        </is>
      </c>
      <c r="C611" s="6" t="n">
        <v>2000</v>
      </c>
      <c r="D611" s="4" t="inlineStr">
        <is>
          <t>[1],[2],[3],[4],[16]</t>
        </is>
      </c>
      <c r="E611" s="6" t="n">
        <v>2000</v>
      </c>
      <c r="F611" s="4" t="inlineStr">
        <is>
          <t>[5],[6],[8],[9],[17]</t>
        </is>
      </c>
    </row>
    <row r="612">
      <c r="A612" s="4" t="inlineStr">
        <is>
          <t>Fair Value</t>
        </is>
      </c>
      <c r="C612" s="6" t="n">
        <v>0</v>
      </c>
      <c r="D612" s="4" t="inlineStr">
        <is>
          <t>[16]</t>
        </is>
      </c>
      <c r="E612" s="5" t="n">
        <v>0</v>
      </c>
      <c r="F612" s="4" t="inlineStr">
        <is>
          <t>[17]</t>
        </is>
      </c>
    </row>
    <row r="613">
      <c r="A613" s="4" t="inlineStr">
        <is>
          <t>Investment, Identifier [Axis]: Trowbridge Chicago, LLC – Preferred Stock</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Fair Value</t>
        </is>
      </c>
      <c r="B615" s="4" t="inlineStr">
        <is>
          <t>[18],[19]</t>
        </is>
      </c>
      <c r="C615" s="4" t="inlineStr">
        <is>
          <t xml:space="preserve"> </t>
        </is>
      </c>
      <c r="E615" s="6" t="n">
        <v>750</v>
      </c>
    </row>
    <row r="616">
      <c r="A616" s="4" t="inlineStr">
        <is>
          <t>Investment, Identifier [Axis]: Trowbridge Chicago, LLC – Term Debt</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Investment, reference rate and spread</t>
        </is>
      </c>
      <c r="C618" s="11" t="n">
        <v>0.07000000000000001</v>
      </c>
      <c r="D618" s="4" t="inlineStr">
        <is>
          <t>[1],[2],[3],[4],[16]</t>
        </is>
      </c>
      <c r="E618" s="11" t="n">
        <v>0.07000000000000001</v>
      </c>
      <c r="F618" s="4" t="inlineStr">
        <is>
          <t>[5],[6],[8],[9],[17]</t>
        </is>
      </c>
    </row>
    <row r="619">
      <c r="A619" s="4" t="inlineStr">
        <is>
          <t>Investment, interest rate, paid in cash</t>
        </is>
      </c>
      <c r="C619" s="10" t="n">
        <v>0.123</v>
      </c>
      <c r="D619" s="4" t="inlineStr">
        <is>
          <t>[1],[2],[3],[4],[16]</t>
        </is>
      </c>
      <c r="E619" s="10" t="n">
        <v>0.123</v>
      </c>
      <c r="F619" s="4" t="inlineStr">
        <is>
          <t>[5],[6],[8],[9],[17]</t>
        </is>
      </c>
    </row>
    <row r="620">
      <c r="A620" s="4" t="inlineStr">
        <is>
          <t>Investment, interest rate, paid in kind</t>
        </is>
      </c>
      <c r="B620" s="4" t="inlineStr">
        <is>
          <t>[1],[2],[3],[4],[16]</t>
        </is>
      </c>
      <c r="C620" s="11" t="n">
        <v>0.02</v>
      </c>
      <c r="E620" s="4" t="inlineStr">
        <is>
          <t xml:space="preserve"> </t>
        </is>
      </c>
    </row>
    <row r="621">
      <c r="A621" s="4" t="inlineStr">
        <is>
          <t>Fair Value</t>
        </is>
      </c>
      <c r="C621" s="6" t="n">
        <v>255</v>
      </c>
      <c r="D621" s="4" t="inlineStr">
        <is>
          <t>[16]</t>
        </is>
      </c>
      <c r="E621" s="6" t="n">
        <v>5664</v>
      </c>
      <c r="F621" s="4" t="inlineStr">
        <is>
          <t>[17]</t>
        </is>
      </c>
    </row>
    <row r="622">
      <c r="A622" s="4" t="inlineStr">
        <is>
          <t>Investment, Identifier [Axis]: Turn Key Health Clinics, LLC – Line of Credit</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Investment, reference rate and spread</t>
        </is>
      </c>
      <c r="C624" s="10" t="n">
        <v>0.073</v>
      </c>
      <c r="D624" s="4" t="inlineStr">
        <is>
          <t>[1],[2],[3],[4],[16]</t>
        </is>
      </c>
      <c r="E624" s="10" t="n">
        <v>0.073</v>
      </c>
      <c r="F624" s="4" t="inlineStr">
        <is>
          <t>[5],[6],[8],[9],[17]</t>
        </is>
      </c>
    </row>
    <row r="625">
      <c r="A625" s="4" t="inlineStr">
        <is>
          <t>Investment, interest rate, paid in cash</t>
        </is>
      </c>
      <c r="C625" s="10" t="n">
        <v>0.126</v>
      </c>
      <c r="D625" s="4" t="inlineStr">
        <is>
          <t>[1],[2],[3],[4],[16]</t>
        </is>
      </c>
      <c r="E625" s="10" t="n">
        <v>0.126</v>
      </c>
      <c r="F625" s="4" t="inlineStr">
        <is>
          <t>[5],[6],[8],[9],[17]</t>
        </is>
      </c>
    </row>
    <row r="626">
      <c r="A626" s="4" t="inlineStr">
        <is>
          <t>Line of credit facility, available</t>
        </is>
      </c>
      <c r="C626" s="6" t="n">
        <v>2000</v>
      </c>
      <c r="D626" s="4" t="inlineStr">
        <is>
          <t>[1],[2],[3],[4],[16]</t>
        </is>
      </c>
      <c r="E626" s="6" t="n">
        <v>1500</v>
      </c>
      <c r="F626" s="4" t="inlineStr">
        <is>
          <t>[5],[6],[8],[9],[17]</t>
        </is>
      </c>
    </row>
    <row r="627">
      <c r="A627" s="4" t="inlineStr">
        <is>
          <t>Fair Value</t>
        </is>
      </c>
      <c r="C627" s="6" t="n">
        <v>0</v>
      </c>
      <c r="D627" s="4" t="inlineStr">
        <is>
          <t>[16]</t>
        </is>
      </c>
      <c r="E627" s="6" t="n">
        <v>499</v>
      </c>
      <c r="F627" s="4" t="inlineStr">
        <is>
          <t>[17]</t>
        </is>
      </c>
    </row>
    <row r="628">
      <c r="A628" s="4" t="inlineStr">
        <is>
          <t>Investment, Identifier [Axis]: Turn Key Health Clinics, LLC – Term Debt</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Investment, reference rate and spread</t>
        </is>
      </c>
      <c r="C630" s="10" t="n">
        <v>0.073</v>
      </c>
      <c r="D630" s="4" t="inlineStr">
        <is>
          <t>[1],[2],[3],[4],[16]</t>
        </is>
      </c>
      <c r="E630" s="10" t="n">
        <v>0.073</v>
      </c>
      <c r="F630" s="4" t="inlineStr">
        <is>
          <t>[5],[6],[8],[9],[17]</t>
        </is>
      </c>
    </row>
    <row r="631">
      <c r="A631" s="4" t="inlineStr">
        <is>
          <t>Investment, interest rate, paid in cash</t>
        </is>
      </c>
      <c r="C631" s="10" t="n">
        <v>0.126</v>
      </c>
      <c r="D631" s="4" t="inlineStr">
        <is>
          <t>[1],[2],[3],[4],[16]</t>
        </is>
      </c>
      <c r="E631" s="10" t="n">
        <v>0.126</v>
      </c>
      <c r="F631" s="4" t="inlineStr">
        <is>
          <t>[5],[6],[8],[9],[17]</t>
        </is>
      </c>
    </row>
    <row r="632">
      <c r="A632" s="4" t="inlineStr">
        <is>
          <t>Fair Value</t>
        </is>
      </c>
      <c r="C632" s="6" t="n">
        <v>11000</v>
      </c>
      <c r="D632" s="4" t="inlineStr">
        <is>
          <t>[16]</t>
        </is>
      </c>
      <c r="E632" s="6" t="n">
        <v>10986</v>
      </c>
      <c r="F632" s="4" t="inlineStr">
        <is>
          <t>[17]</t>
        </is>
      </c>
    </row>
    <row r="633">
      <c r="A633" s="4" t="inlineStr">
        <is>
          <t>Investment, Identifier [Axis]: Unirac Holdings, Inc. – Delayed Draw Term Loan</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vestment, reference rate and spread</t>
        </is>
      </c>
      <c r="C635" s="10" t="n">
        <v>0.065</v>
      </c>
      <c r="D635" s="4" t="inlineStr">
        <is>
          <t>[1],[2],[3],[4],[16]</t>
        </is>
      </c>
      <c r="E635" s="10" t="n">
        <v>0.065</v>
      </c>
      <c r="F635" s="4" t="inlineStr">
        <is>
          <t>[5],[6],[8],[9],[17]</t>
        </is>
      </c>
    </row>
    <row r="636">
      <c r="A636" s="4" t="inlineStr">
        <is>
          <t>Investment, interest rate, paid in cash</t>
        </is>
      </c>
      <c r="C636" s="10" t="n">
        <v>0.118</v>
      </c>
      <c r="D636" s="4" t="inlineStr">
        <is>
          <t>[1],[2],[3],[4],[16]</t>
        </is>
      </c>
      <c r="E636" s="10" t="n">
        <v>0.118</v>
      </c>
      <c r="F636" s="4" t="inlineStr">
        <is>
          <t>[5],[6],[8],[9],[17]</t>
        </is>
      </c>
    </row>
    <row r="637">
      <c r="A637" s="4" t="inlineStr">
        <is>
          <t>Line of credit facility, available</t>
        </is>
      </c>
      <c r="C637" s="6" t="n">
        <v>0</v>
      </c>
      <c r="D637" s="4" t="inlineStr">
        <is>
          <t>[1],[2],[3],[4],[16]</t>
        </is>
      </c>
      <c r="E637" s="6" t="n">
        <v>1669</v>
      </c>
      <c r="F637" s="4" t="inlineStr">
        <is>
          <t>[5],[6],[8],[9],[17]</t>
        </is>
      </c>
    </row>
    <row r="638">
      <c r="A638" s="4" t="inlineStr">
        <is>
          <t>Fair Value</t>
        </is>
      </c>
      <c r="C638" s="6" t="n">
        <v>1108</v>
      </c>
      <c r="D638" s="4" t="inlineStr">
        <is>
          <t>[16]</t>
        </is>
      </c>
      <c r="E638" s="6" t="n">
        <v>1111</v>
      </c>
      <c r="F638" s="4" t="inlineStr">
        <is>
          <t>[17]</t>
        </is>
      </c>
    </row>
    <row r="639">
      <c r="A639" s="4" t="inlineStr">
        <is>
          <t>Investment, Identifier [Axis]: Unirac Holdings, Inc. – Line of Credit</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vestment, reference rate and spread</t>
        </is>
      </c>
      <c r="C641" s="10" t="n">
        <v>0.065</v>
      </c>
      <c r="D641" s="4" t="inlineStr">
        <is>
          <t>[1],[2],[3],[4],[16]</t>
        </is>
      </c>
      <c r="E641" s="10" t="n">
        <v>0.065</v>
      </c>
      <c r="F641" s="4" t="inlineStr">
        <is>
          <t>[5],[6],[8],[9],[17]</t>
        </is>
      </c>
    </row>
    <row r="642">
      <c r="A642" s="4" t="inlineStr">
        <is>
          <t>Investment, interest rate, paid in cash</t>
        </is>
      </c>
      <c r="C642" s="10" t="n">
        <v>0.118</v>
      </c>
      <c r="D642" s="4" t="inlineStr">
        <is>
          <t>[1],[2],[3],[4],[16]</t>
        </is>
      </c>
      <c r="E642" s="10" t="n">
        <v>0.118</v>
      </c>
      <c r="F642" s="4" t="inlineStr">
        <is>
          <t>[5],[6],[8],[9],[17]</t>
        </is>
      </c>
    </row>
    <row r="643">
      <c r="A643" s="4" t="inlineStr">
        <is>
          <t>Line of credit facility, available</t>
        </is>
      </c>
      <c r="C643" s="6" t="n">
        <v>1244</v>
      </c>
      <c r="D643" s="4" t="inlineStr">
        <is>
          <t>[1],[2],[3],[4],[16]</t>
        </is>
      </c>
      <c r="E643" s="6" t="n">
        <v>1244</v>
      </c>
      <c r="F643" s="4" t="inlineStr">
        <is>
          <t>[5],[6],[8],[9],[17]</t>
        </is>
      </c>
    </row>
    <row r="644">
      <c r="A644" s="4" t="inlineStr">
        <is>
          <t>Fair Value</t>
        </is>
      </c>
      <c r="C644" s="6" t="n">
        <v>988</v>
      </c>
      <c r="D644" s="4" t="inlineStr">
        <is>
          <t>[16]</t>
        </is>
      </c>
      <c r="E644" s="6" t="n">
        <v>980</v>
      </c>
      <c r="F644" s="4" t="inlineStr">
        <is>
          <t>[17]</t>
        </is>
      </c>
    </row>
    <row r="645">
      <c r="A645" s="4" t="inlineStr">
        <is>
          <t>Investment, Identifier [Axis]: Unirac Holdings, Inc. – Term Debt</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vestment, reference rate and spread</t>
        </is>
      </c>
      <c r="B647" s="4" t="inlineStr">
        <is>
          <t>[5],[6],[8],[9],[17]</t>
        </is>
      </c>
      <c r="C647" s="4" t="inlineStr">
        <is>
          <t xml:space="preserve"> </t>
        </is>
      </c>
      <c r="E647" s="10" t="n">
        <v>0.065</v>
      </c>
    </row>
    <row r="648">
      <c r="A648" s="4" t="inlineStr">
        <is>
          <t>Investment, interest rate, paid in cash</t>
        </is>
      </c>
      <c r="B648" s="4" t="inlineStr">
        <is>
          <t>[5],[6],[8],[9],[17]</t>
        </is>
      </c>
      <c r="C648" s="4" t="inlineStr">
        <is>
          <t xml:space="preserve"> </t>
        </is>
      </c>
      <c r="E648" s="10" t="n">
        <v>0.118</v>
      </c>
    </row>
    <row r="649">
      <c r="A649" s="4" t="inlineStr">
        <is>
          <t>Fair Value</t>
        </is>
      </c>
      <c r="B649" s="4" t="inlineStr">
        <is>
          <t>[17]</t>
        </is>
      </c>
      <c r="C649" s="4" t="inlineStr">
        <is>
          <t xml:space="preserve"> </t>
        </is>
      </c>
      <c r="E649" s="6" t="n">
        <v>14925</v>
      </c>
    </row>
    <row r="650">
      <c r="A650" s="4" t="inlineStr">
        <is>
          <t>Investment, Identifier [Axis]: Unirac Holdings, Inc. – Term Debt</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Investment, reference rate and spread</t>
        </is>
      </c>
      <c r="B652" s="4" t="inlineStr">
        <is>
          <t>[1],[2],[3],[4],[16]</t>
        </is>
      </c>
      <c r="C652" s="10" t="n">
        <v>0.065</v>
      </c>
      <c r="E652" s="4" t="inlineStr">
        <is>
          <t xml:space="preserve"> </t>
        </is>
      </c>
    </row>
    <row r="653">
      <c r="A653" s="4" t="inlineStr">
        <is>
          <t>Investment, interest rate, paid in cash</t>
        </is>
      </c>
      <c r="B653" s="4" t="inlineStr">
        <is>
          <t>[1],[2],[3],[4],[16]</t>
        </is>
      </c>
      <c r="C653" s="10" t="n">
        <v>0.118</v>
      </c>
      <c r="E653" s="4" t="inlineStr">
        <is>
          <t xml:space="preserve"> </t>
        </is>
      </c>
    </row>
    <row r="654">
      <c r="A654" s="4" t="inlineStr">
        <is>
          <t>Fair Value</t>
        </is>
      </c>
      <c r="B654" s="4" t="inlineStr">
        <is>
          <t>[16]</t>
        </is>
      </c>
      <c r="C654" s="6" t="n">
        <v>14885</v>
      </c>
      <c r="E654" s="4" t="inlineStr">
        <is>
          <t xml:space="preserve"> </t>
        </is>
      </c>
    </row>
    <row r="655">
      <c r="A655" s="4" t="inlineStr">
        <is>
          <t>Investment, Identifier [Axis]: Viva Railings, LLC – Line of Credit</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Investment, reference rate and spread</t>
        </is>
      </c>
      <c r="C657" s="10" t="n">
        <v>0.07099999999999999</v>
      </c>
      <c r="D657" s="4" t="inlineStr">
        <is>
          <t>[1],[2],[3],[4],[16]</t>
        </is>
      </c>
      <c r="E657" s="10" t="n">
        <v>0.07099999999999999</v>
      </c>
      <c r="F657" s="4" t="inlineStr">
        <is>
          <t>[5],[6],[8],[9],[17]</t>
        </is>
      </c>
    </row>
    <row r="658">
      <c r="A658" s="4" t="inlineStr">
        <is>
          <t>Investment, interest rate, paid in cash</t>
        </is>
      </c>
      <c r="C658" s="10" t="n">
        <v>0.124</v>
      </c>
      <c r="D658" s="4" t="inlineStr">
        <is>
          <t>[1],[2],[3],[4],[16]</t>
        </is>
      </c>
      <c r="E658" s="10" t="n">
        <v>0.124</v>
      </c>
      <c r="F658" s="4" t="inlineStr">
        <is>
          <t>[5],[6],[8],[9],[17]</t>
        </is>
      </c>
    </row>
    <row r="659">
      <c r="A659" s="4" t="inlineStr">
        <is>
          <t>Line of credit facility, available</t>
        </is>
      </c>
      <c r="C659" s="6" t="n">
        <v>4000</v>
      </c>
      <c r="D659" s="4" t="inlineStr">
        <is>
          <t>[1],[2],[3],[4],[16]</t>
        </is>
      </c>
      <c r="E659" s="6" t="n">
        <v>4000</v>
      </c>
      <c r="F659" s="4" t="inlineStr">
        <is>
          <t>[5],[6],[8],[9],[17]</t>
        </is>
      </c>
    </row>
    <row r="660">
      <c r="A660" s="4" t="inlineStr">
        <is>
          <t>Fair Value</t>
        </is>
      </c>
      <c r="C660" s="6" t="n">
        <v>0</v>
      </c>
      <c r="D660" s="4" t="inlineStr">
        <is>
          <t>[16]</t>
        </is>
      </c>
      <c r="E660" s="6" t="n">
        <v>0</v>
      </c>
      <c r="F660" s="4" t="inlineStr">
        <is>
          <t>[17]</t>
        </is>
      </c>
    </row>
    <row r="661">
      <c r="A661" s="4" t="inlineStr">
        <is>
          <t>Investment, Identifier [Axis]: Viva Railings, LLC – Term Debt</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Investment, reference rate and spread</t>
        </is>
      </c>
      <c r="B663" s="4" t="inlineStr">
        <is>
          <t>[5],[6],[8],[9],[17]</t>
        </is>
      </c>
      <c r="C663" s="4" t="inlineStr">
        <is>
          <t xml:space="preserve"> </t>
        </is>
      </c>
      <c r="E663" s="10" t="n">
        <v>0.07099999999999999</v>
      </c>
    </row>
    <row r="664">
      <c r="A664" s="4" t="inlineStr">
        <is>
          <t>Investment, interest rate, paid in cash</t>
        </is>
      </c>
      <c r="B664" s="4" t="inlineStr">
        <is>
          <t>[5],[6],[8],[9],[17]</t>
        </is>
      </c>
      <c r="C664" s="4" t="inlineStr">
        <is>
          <t xml:space="preserve"> </t>
        </is>
      </c>
      <c r="E664" s="10" t="n">
        <v>0.124</v>
      </c>
    </row>
    <row r="665">
      <c r="A665" s="4" t="inlineStr">
        <is>
          <t>Fair Value</t>
        </is>
      </c>
      <c r="B665" s="4" t="inlineStr">
        <is>
          <t>[17]</t>
        </is>
      </c>
      <c r="C665" s="4" t="inlineStr">
        <is>
          <t xml:space="preserve"> </t>
        </is>
      </c>
      <c r="E665" s="6" t="n">
        <v>20436</v>
      </c>
    </row>
    <row r="666">
      <c r="A666" s="4" t="inlineStr">
        <is>
          <t>Investment, Identifier [Axis]: Viva Railings, LLC – Term Debt</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Investment, reference rate and spread</t>
        </is>
      </c>
      <c r="B668" s="4" t="inlineStr">
        <is>
          <t>[1],[2],[3],[4],[16]</t>
        </is>
      </c>
      <c r="C668" s="10" t="n">
        <v>0.07099999999999999</v>
      </c>
      <c r="E668" s="4" t="inlineStr">
        <is>
          <t xml:space="preserve"> </t>
        </is>
      </c>
    </row>
    <row r="669">
      <c r="A669" s="4" t="inlineStr">
        <is>
          <t>Investment, interest rate, paid in cash</t>
        </is>
      </c>
      <c r="B669" s="4" t="inlineStr">
        <is>
          <t>[1],[2],[3],[4],[16]</t>
        </is>
      </c>
      <c r="C669" s="10" t="n">
        <v>0.124</v>
      </c>
      <c r="E669" s="4" t="inlineStr">
        <is>
          <t xml:space="preserve"> </t>
        </is>
      </c>
    </row>
    <row r="670">
      <c r="A670" s="4" t="inlineStr">
        <is>
          <t>Fair Value</t>
        </is>
      </c>
      <c r="B670" s="4" t="inlineStr">
        <is>
          <t>[16]</t>
        </is>
      </c>
      <c r="C670" s="6" t="n">
        <v>20653</v>
      </c>
      <c r="E670" s="4" t="inlineStr">
        <is>
          <t xml:space="preserve"> </t>
        </is>
      </c>
    </row>
    <row r="671">
      <c r="A671" s="4" t="inlineStr">
        <is>
          <t>Investment, Identifier [Axis]: WB Xcel Holdings, LLC - Preferred Stock</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Fair Value</t>
        </is>
      </c>
      <c r="B673" s="4" t="inlineStr">
        <is>
          <t>[10],[11]</t>
        </is>
      </c>
      <c r="C673" s="5" t="n">
        <v>0</v>
      </c>
      <c r="E673" s="4" t="inlineStr">
        <is>
          <t xml:space="preserve"> </t>
        </is>
      </c>
    </row>
    <row r="674">
      <c r="A674" s="4" t="inlineStr">
        <is>
          <t>Investment, Identifier [Axis]: WB Xcel Holdings, LLC – Common Warrants</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Fair Value</t>
        </is>
      </c>
      <c r="B676" s="4" t="inlineStr">
        <is>
          <t>[10],[11]</t>
        </is>
      </c>
      <c r="C676" s="6" t="n">
        <v>0</v>
      </c>
      <c r="E676" s="4" t="inlineStr">
        <is>
          <t xml:space="preserve"> </t>
        </is>
      </c>
    </row>
    <row r="677">
      <c r="A677" s="4" t="inlineStr">
        <is>
          <t>Investment, Identifier [Axis]: WB Xcel Holdings, LLC – Line of Credit</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Investment, reference rate and spread</t>
        </is>
      </c>
      <c r="C679" s="10" t="n">
        <v>0.105</v>
      </c>
      <c r="D679" s="4" t="inlineStr">
        <is>
          <t>[1],[2],[3],[4],[11],[22]</t>
        </is>
      </c>
      <c r="E679" s="10" t="n">
        <v>0.105</v>
      </c>
      <c r="F679" s="4" t="inlineStr">
        <is>
          <t>[5],[6],[8],[9],[19]</t>
        </is>
      </c>
    </row>
    <row r="680">
      <c r="A680" s="4" t="inlineStr">
        <is>
          <t>Investment, interest rate, paid in cash</t>
        </is>
      </c>
      <c r="C680" s="10" t="n">
        <v>0.158</v>
      </c>
      <c r="D680" s="4" t="inlineStr">
        <is>
          <t>[1],[2],[3],[4],[11],[22]</t>
        </is>
      </c>
      <c r="E680" s="10" t="n">
        <v>0.158</v>
      </c>
      <c r="F680" s="4" t="inlineStr">
        <is>
          <t>[5],[6],[8],[9],[19]</t>
        </is>
      </c>
    </row>
    <row r="681">
      <c r="A681" s="4" t="inlineStr">
        <is>
          <t>Line of credit facility, available</t>
        </is>
      </c>
      <c r="C681" s="6" t="n">
        <v>0</v>
      </c>
      <c r="D681" s="4" t="inlineStr">
        <is>
          <t>[1],[2],[3],[4],[11],[22]</t>
        </is>
      </c>
      <c r="E681" s="6" t="n">
        <v>32</v>
      </c>
      <c r="F681" s="4" t="inlineStr">
        <is>
          <t>[5],[6],[8],[9],[19]</t>
        </is>
      </c>
    </row>
    <row r="682">
      <c r="A682" s="4" t="inlineStr">
        <is>
          <t>Fair Value</t>
        </is>
      </c>
      <c r="C682" s="6" t="n">
        <v>3096</v>
      </c>
      <c r="D682" s="4" t="inlineStr">
        <is>
          <t>[11],[22]</t>
        </is>
      </c>
      <c r="E682" s="5" t="n">
        <v>1468</v>
      </c>
      <c r="F682" s="4" t="inlineStr">
        <is>
          <t>[19]</t>
        </is>
      </c>
    </row>
    <row r="683">
      <c r="A683" s="4" t="inlineStr">
        <is>
          <t>Investment, Identifier [Axis]: WB Xcel Holdings, LLC – Preferred Stock</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Fair Value</t>
        </is>
      </c>
      <c r="B685" s="4" t="inlineStr">
        <is>
          <t>[18],[19]</t>
        </is>
      </c>
      <c r="C685" s="4" t="inlineStr">
        <is>
          <t xml:space="preserve"> </t>
        </is>
      </c>
      <c r="E685" s="6" t="n">
        <v>0</v>
      </c>
    </row>
    <row r="686">
      <c r="A686" s="4" t="inlineStr">
        <is>
          <t>Investment, Identifier [Axis]: WB Xcel Holdings, LLC – Term Debt</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Investment, reference rate and spread</t>
        </is>
      </c>
      <c r="B688" s="4" t="inlineStr">
        <is>
          <t>[5],[6],[8],[9],[19]</t>
        </is>
      </c>
      <c r="C688" s="4" t="inlineStr">
        <is>
          <t xml:space="preserve"> </t>
        </is>
      </c>
      <c r="E688" s="10" t="n">
        <v>0.105</v>
      </c>
    </row>
    <row r="689">
      <c r="A689" s="4" t="inlineStr">
        <is>
          <t>Investment, interest rate, paid in cash</t>
        </is>
      </c>
      <c r="B689" s="4" t="inlineStr">
        <is>
          <t>[5],[6],[8],[9],[19]</t>
        </is>
      </c>
      <c r="C689" s="4" t="inlineStr">
        <is>
          <t xml:space="preserve"> </t>
        </is>
      </c>
      <c r="E689" s="10" t="n">
        <v>0.158</v>
      </c>
    </row>
    <row r="690">
      <c r="A690" s="4" t="inlineStr">
        <is>
          <t>Fair Value</t>
        </is>
      </c>
      <c r="B690" s="4" t="inlineStr">
        <is>
          <t>[19]</t>
        </is>
      </c>
      <c r="C690" s="4" t="inlineStr">
        <is>
          <t xml:space="preserve"> </t>
        </is>
      </c>
      <c r="E690" s="6" t="n">
        <v>9825</v>
      </c>
    </row>
    <row r="691">
      <c r="A691" s="4" t="inlineStr">
        <is>
          <t>Investment, Identifier [Axis]: WB Xcel Holdings, LLC – Term Debt</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Investment, reference rate and spread</t>
        </is>
      </c>
      <c r="B693" s="4" t="inlineStr">
        <is>
          <t>[1],[2],[3],[4],[11],[22]</t>
        </is>
      </c>
      <c r="C693" s="10" t="n">
        <v>0.105</v>
      </c>
      <c r="E693" s="4" t="inlineStr">
        <is>
          <t xml:space="preserve"> </t>
        </is>
      </c>
    </row>
    <row r="694">
      <c r="A694" s="4" t="inlineStr">
        <is>
          <t>Investment, interest rate, paid in cash</t>
        </is>
      </c>
      <c r="B694" s="4" t="inlineStr">
        <is>
          <t>[1],[2],[3],[4],[11],[22]</t>
        </is>
      </c>
      <c r="C694" s="10" t="n">
        <v>0.158</v>
      </c>
      <c r="E694" s="4" t="inlineStr">
        <is>
          <t xml:space="preserve"> </t>
        </is>
      </c>
    </row>
    <row r="695">
      <c r="A695" s="4" t="inlineStr">
        <is>
          <t>Fair Value</t>
        </is>
      </c>
      <c r="B695" s="4" t="inlineStr">
        <is>
          <t>[11],[22]</t>
        </is>
      </c>
      <c r="C695" s="6" t="n">
        <v>6725</v>
      </c>
      <c r="E695" s="4" t="inlineStr">
        <is>
          <t xml:space="preserve"> </t>
        </is>
      </c>
    </row>
    <row r="696">
      <c r="A696" s="4" t="inlineStr">
        <is>
          <t>Investment, Identifier [Axis]: WorkforceQA, LLC – Common Stock</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Fair Value</t>
        </is>
      </c>
      <c r="C698" s="6" t="n">
        <v>273</v>
      </c>
      <c r="D698" s="4" t="inlineStr">
        <is>
          <t>[10],[11]</t>
        </is>
      </c>
      <c r="E698" s="6" t="n">
        <v>359</v>
      </c>
      <c r="F698" s="4" t="inlineStr">
        <is>
          <t>[18],[19]</t>
        </is>
      </c>
    </row>
    <row r="699">
      <c r="A699" s="4" t="inlineStr">
        <is>
          <t>Investment, Identifier [Axis]: WorkforceQA, LLC – Line of Credit</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vestment, reference rate and spread</t>
        </is>
      </c>
      <c r="B701" s="4" t="inlineStr">
        <is>
          <t>[5],[6],[8],[9],[17]</t>
        </is>
      </c>
      <c r="C701" s="4" t="inlineStr">
        <is>
          <t xml:space="preserve"> </t>
        </is>
      </c>
      <c r="E701" s="10" t="n">
        <v>0.065</v>
      </c>
    </row>
    <row r="702">
      <c r="A702" s="4" t="inlineStr">
        <is>
          <t>Investment, interest rate, paid in cash</t>
        </is>
      </c>
      <c r="B702" s="4" t="inlineStr">
        <is>
          <t>[5],[6],[8],[9],[17]</t>
        </is>
      </c>
      <c r="C702" s="4" t="inlineStr">
        <is>
          <t xml:space="preserve"> </t>
        </is>
      </c>
      <c r="E702" s="10" t="n">
        <v>0.118</v>
      </c>
    </row>
    <row r="703">
      <c r="A703" s="4" t="inlineStr">
        <is>
          <t>Line of credit facility, available</t>
        </is>
      </c>
      <c r="B703" s="4" t="inlineStr">
        <is>
          <t>[5],[6],[8],[9],[17]</t>
        </is>
      </c>
      <c r="C703" s="4" t="inlineStr">
        <is>
          <t xml:space="preserve"> </t>
        </is>
      </c>
      <c r="E703" s="6" t="n">
        <v>1600</v>
      </c>
    </row>
    <row r="704">
      <c r="A704" s="4" t="inlineStr">
        <is>
          <t>Fair Value</t>
        </is>
      </c>
      <c r="B704" s="4" t="inlineStr">
        <is>
          <t>[17]</t>
        </is>
      </c>
      <c r="C704" s="4" t="inlineStr">
        <is>
          <t xml:space="preserve"> </t>
        </is>
      </c>
      <c r="E704" s="6" t="n">
        <v>400</v>
      </c>
    </row>
    <row r="705">
      <c r="A705" s="4" t="inlineStr">
        <is>
          <t>Investment, Identifier [Axis]: WorkforceQA, LLC – Term Debt 1</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vestment, reference rate and spread</t>
        </is>
      </c>
      <c r="C707" s="10" t="n">
        <v>0.065</v>
      </c>
      <c r="D707" s="4" t="inlineStr">
        <is>
          <t>[1],[2],[3],[4],[16]</t>
        </is>
      </c>
      <c r="E707" s="10" t="n">
        <v>0.08400000000000001</v>
      </c>
      <c r="F707" s="4" t="inlineStr">
        <is>
          <t>[5],[6],[8],[9],[17],[32]</t>
        </is>
      </c>
    </row>
    <row r="708">
      <c r="A708" s="4" t="inlineStr">
        <is>
          <t>Investment, interest rate, paid in cash</t>
        </is>
      </c>
      <c r="C708" s="10" t="n">
        <v>0.118</v>
      </c>
      <c r="D708" s="4" t="inlineStr">
        <is>
          <t>[1],[2],[3],[4],[16]</t>
        </is>
      </c>
      <c r="E708" s="10" t="n">
        <v>0.137</v>
      </c>
      <c r="F708" s="4" t="inlineStr">
        <is>
          <t>[5],[6],[8],[9],[17],[32]</t>
        </is>
      </c>
    </row>
    <row r="709">
      <c r="A709" s="4" t="inlineStr">
        <is>
          <t>Fair Value</t>
        </is>
      </c>
      <c r="C709" s="6" t="n">
        <v>16306</v>
      </c>
      <c r="D709" s="4" t="inlineStr">
        <is>
          <t>[16]</t>
        </is>
      </c>
      <c r="E709" s="6" t="n">
        <v>9987</v>
      </c>
      <c r="F709" s="4" t="inlineStr">
        <is>
          <t>[17],[32]</t>
        </is>
      </c>
    </row>
    <row r="710">
      <c r="A710" s="4" t="inlineStr">
        <is>
          <t>Investment, Identifier [Axis]: WorkforceQA, LLC – Term Debt 2</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Investment, reference rate and spread</t>
        </is>
      </c>
      <c r="C712" s="10" t="n">
        <v>0.075</v>
      </c>
      <c r="D712" s="4" t="inlineStr">
        <is>
          <t>[1],[2],[3],[4],[16]</t>
        </is>
      </c>
      <c r="E712" s="10" t="n">
        <v>0.093</v>
      </c>
      <c r="F712" s="4" t="inlineStr">
        <is>
          <t>[5],[6],[8],[9],[17],[32]</t>
        </is>
      </c>
    </row>
    <row r="713">
      <c r="A713" s="4" t="inlineStr">
        <is>
          <t>Investment, interest rate, paid in cash</t>
        </is>
      </c>
      <c r="C713" s="10" t="n">
        <v>0.128</v>
      </c>
      <c r="D713" s="4" t="inlineStr">
        <is>
          <t>[1],[2],[3],[4],[16]</t>
        </is>
      </c>
      <c r="E713" s="10" t="n">
        <v>0.146</v>
      </c>
      <c r="F713" s="4" t="inlineStr">
        <is>
          <t>[5],[6],[8],[9],[17],[32]</t>
        </is>
      </c>
    </row>
    <row r="714">
      <c r="A714" s="4" t="inlineStr">
        <is>
          <t>Fair Value</t>
        </is>
      </c>
      <c r="C714" s="6" t="n">
        <v>2443</v>
      </c>
      <c r="D714" s="4" t="inlineStr">
        <is>
          <t>[16]</t>
        </is>
      </c>
      <c r="E714" s="6" t="n">
        <v>1598</v>
      </c>
      <c r="F714" s="4" t="inlineStr">
        <is>
          <t>[17],[32]</t>
        </is>
      </c>
    </row>
    <row r="715">
      <c r="A715" s="4" t="inlineStr">
        <is>
          <t>Investment, Identifier [Axis]: WorkforceQA, LLC– Line of Credit</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Investment, reference rate and spread</t>
        </is>
      </c>
      <c r="B717" s="4" t="inlineStr">
        <is>
          <t>[1],[2],[3],[4],[16]</t>
        </is>
      </c>
      <c r="C717" s="10" t="n">
        <v>0.065</v>
      </c>
      <c r="E717" s="4" t="inlineStr">
        <is>
          <t xml:space="preserve"> </t>
        </is>
      </c>
    </row>
    <row r="718">
      <c r="A718" s="4" t="inlineStr">
        <is>
          <t>Investment, interest rate, paid in cash</t>
        </is>
      </c>
      <c r="B718" s="4" t="inlineStr">
        <is>
          <t>[1],[2],[3],[4],[16]</t>
        </is>
      </c>
      <c r="C718" s="10" t="n">
        <v>0.118</v>
      </c>
      <c r="E718" s="4" t="inlineStr">
        <is>
          <t xml:space="preserve"> </t>
        </is>
      </c>
    </row>
    <row r="719">
      <c r="A719" s="4" t="inlineStr">
        <is>
          <t>Line of credit facility, available</t>
        </is>
      </c>
      <c r="B719" s="4" t="inlineStr">
        <is>
          <t>[1],[2],[3],[4],[16]</t>
        </is>
      </c>
      <c r="C719" s="6" t="n">
        <v>800</v>
      </c>
      <c r="E719" s="4" t="inlineStr">
        <is>
          <t xml:space="preserve"> </t>
        </is>
      </c>
    </row>
    <row r="720">
      <c r="A720" s="4" t="inlineStr">
        <is>
          <t>Fair Value</t>
        </is>
      </c>
      <c r="B720" s="4" t="inlineStr">
        <is>
          <t>[16]</t>
        </is>
      </c>
      <c r="C720" s="5" t="n">
        <v>1200</v>
      </c>
      <c r="E720" s="4" t="inlineStr">
        <is>
          <t xml:space="preserve"> </t>
        </is>
      </c>
    </row>
    <row r="721">
      <c r="A721" s="4" t="inlineStr">
        <is>
          <t>Aerospace and Defense</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Fair Value</t>
        </is>
      </c>
      <c r="C723" s="5" t="n">
        <v>128782</v>
      </c>
      <c r="E723" s="5" t="n">
        <v>97836</v>
      </c>
    </row>
    <row r="724">
      <c r="A724" s="4" t="inlineStr">
        <is>
          <t>Beverage, Food, and Tobacco</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Fair Value</t>
        </is>
      </c>
      <c r="C726" s="5" t="n">
        <v>90843</v>
      </c>
      <c r="E726" s="5" t="n">
        <v>78788</v>
      </c>
    </row>
    <row r="727">
      <c r="A727" s="4" t="inlineStr">
        <is>
          <t>Diversified/Conglomerate Manufacturing</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Fair Value</t>
        </is>
      </c>
      <c r="C729" s="5" t="n">
        <v>164251</v>
      </c>
      <c r="E729" s="5" t="n">
        <v>158061</v>
      </c>
    </row>
    <row r="730">
      <c r="A730" s="4" t="inlineStr">
        <is>
          <t>Diversified/Conglomerate Service</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Fair Value</t>
        </is>
      </c>
      <c r="C732" s="5" t="n">
        <v>180136</v>
      </c>
      <c r="E732" s="5" t="n">
        <v>135060</v>
      </c>
    </row>
    <row r="733">
      <c r="A733" s="4" t="inlineStr">
        <is>
          <t>Healthcare, Education, and Childcare</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air Value</t>
        </is>
      </c>
      <c r="C735" s="5" t="n">
        <v>93853</v>
      </c>
      <c r="E735" s="5" t="n">
        <v>146438</v>
      </c>
    </row>
    <row r="736">
      <c r="A736" s="4" t="inlineStr">
        <is>
          <t>Machinery</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Fair Value</t>
        </is>
      </c>
      <c r="C738" s="5" t="n">
        <v>6389</v>
      </c>
      <c r="E738" s="5" t="n">
        <v>6411</v>
      </c>
    </row>
    <row r="739">
      <c r="A739" s="4" t="inlineStr">
        <is>
          <t>Oil and Gas</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Fair Value</t>
        </is>
      </c>
      <c r="C741" s="5" t="n">
        <v>21600</v>
      </c>
      <c r="E741" s="5" t="n">
        <v>27830</v>
      </c>
    </row>
    <row r="742">
      <c r="A742" s="4" t="inlineStr">
        <is>
          <t>Automobile</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Fair Value</t>
        </is>
      </c>
      <c r="C744" s="5" t="n">
        <v>28040</v>
      </c>
      <c r="E744" s="5" t="n">
        <v>27571</v>
      </c>
    </row>
    <row r="745">
      <c r="A745" s="4" t="inlineStr">
        <is>
          <t>Cargo Transportation</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Fair Value</t>
        </is>
      </c>
      <c r="C747" s="5" t="n">
        <v>20000</v>
      </c>
      <c r="E747" s="5" t="n">
        <v>0</v>
      </c>
    </row>
    <row r="748">
      <c r="A748" s="4" t="inlineStr">
        <is>
          <t>Secured first lien debt</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Fair Value</t>
        </is>
      </c>
      <c r="C750" s="5" t="n">
        <v>542283</v>
      </c>
      <c r="E750" s="5" t="n">
        <v>510701</v>
      </c>
    </row>
    <row r="751">
      <c r="A751" s="4" t="inlineStr">
        <is>
          <t>Secured second lien debt</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Fair Value</t>
        </is>
      </c>
      <c r="C753" s="5" t="n">
        <v>117875</v>
      </c>
      <c r="E753" s="5" t="n">
        <v>127854</v>
      </c>
    </row>
    <row r="754">
      <c r="A754" s="4" t="inlineStr">
        <is>
          <t>Unsecured debt</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Fair Value</t>
        </is>
      </c>
      <c r="C756" s="5" t="n">
        <v>33</v>
      </c>
      <c r="E756" s="5" t="n">
        <v>24</v>
      </c>
    </row>
    <row r="757">
      <c r="A757" s="4" t="inlineStr">
        <is>
          <t>Preferred Equity</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Fair Value</t>
        </is>
      </c>
      <c r="C759" s="5" t="n">
        <v>32965</v>
      </c>
      <c r="E759" s="5" t="n">
        <v>26855</v>
      </c>
    </row>
    <row r="760">
      <c r="A760" s="4" t="inlineStr">
        <is>
          <t>Common Equity/ Equivalents</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Fair Value</t>
        </is>
      </c>
      <c r="C762" s="6" t="n">
        <v>64589</v>
      </c>
      <c r="E762" s="6" t="n">
        <v>39381</v>
      </c>
    </row>
    <row r="763">
      <c r="A763" s="4" t="inlineStr">
        <is>
          <t>Non-Control/Non-Affiliate investments</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Investment owned, percent of net assets</t>
        </is>
      </c>
      <c r="C765" s="10" t="n">
        <v>1.618</v>
      </c>
      <c r="D765" s="4" t="inlineStr">
        <is>
          <t>[1],[2],[3],[4],[33]</t>
        </is>
      </c>
      <c r="E765" s="10" t="n">
        <v>1.624</v>
      </c>
      <c r="F765" s="4" t="inlineStr">
        <is>
          <t>[5],[6],[8],[9],[34]</t>
        </is>
      </c>
    </row>
    <row r="766">
      <c r="A766" s="4" t="inlineStr">
        <is>
          <t>Fair Value</t>
        </is>
      </c>
      <c r="C766" s="6" t="n">
        <v>710261</v>
      </c>
      <c r="D766" s="4" t="inlineStr">
        <is>
          <t>[33]</t>
        </is>
      </c>
      <c r="E766" s="6" t="n">
        <v>663544</v>
      </c>
      <c r="F766" s="4" t="inlineStr">
        <is>
          <t>[34]</t>
        </is>
      </c>
    </row>
    <row r="767">
      <c r="A767" s="4" t="inlineStr">
        <is>
          <t>Non-Control/Non-Affiliate investments | Secured first lien debt</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Investment owned, percent of net assets</t>
        </is>
      </c>
      <c r="C769" s="10" t="n">
        <v>1.201</v>
      </c>
      <c r="D769" s="4" t="inlineStr">
        <is>
          <t>[1],[2],[3],[4],[33]</t>
        </is>
      </c>
      <c r="E769" s="10" t="n">
        <v>1.203</v>
      </c>
      <c r="F769" s="4" t="inlineStr">
        <is>
          <t>[5],[6],[8],[9],[34]</t>
        </is>
      </c>
    </row>
    <row r="770">
      <c r="A770" s="4" t="inlineStr">
        <is>
          <t>Fair Value</t>
        </is>
      </c>
      <c r="C770" s="6" t="n">
        <v>527215</v>
      </c>
      <c r="D770" s="4" t="inlineStr">
        <is>
          <t>[33]</t>
        </is>
      </c>
      <c r="E770" s="6" t="n">
        <v>491686</v>
      </c>
      <c r="F770" s="4" t="inlineStr">
        <is>
          <t>[34]</t>
        </is>
      </c>
    </row>
    <row r="771">
      <c r="A771" s="4" t="inlineStr">
        <is>
          <t>Non-Control/Non-Affiliate investments | Secured first lien debt | Aerospace and Defense</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Investment owned, percent of net assets</t>
        </is>
      </c>
      <c r="C773" s="10" t="n">
        <v>0.211</v>
      </c>
      <c r="D773" s="4" t="inlineStr">
        <is>
          <t>[1],[2],[3],[4],[33]</t>
        </is>
      </c>
      <c r="E773" s="10" t="n">
        <v>0.193</v>
      </c>
      <c r="F773" s="4" t="inlineStr">
        <is>
          <t>[5],[6],[8],[9],[34]</t>
        </is>
      </c>
    </row>
    <row r="774">
      <c r="A774" s="4" t="inlineStr">
        <is>
          <t>Fair Value</t>
        </is>
      </c>
      <c r="C774" s="6" t="n">
        <v>92755</v>
      </c>
      <c r="D774" s="4" t="inlineStr">
        <is>
          <t>[33]</t>
        </is>
      </c>
      <c r="E774" s="6" t="n">
        <v>78720</v>
      </c>
      <c r="F774" s="4" t="inlineStr">
        <is>
          <t>[34]</t>
        </is>
      </c>
    </row>
    <row r="775">
      <c r="A775" s="4" t="inlineStr">
        <is>
          <t>Non-Control/Non-Affiliate investments | Secured first lien debt | Beverage, Food, and Tobacco</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vestment owned, percent of net assets</t>
        </is>
      </c>
      <c r="C777" s="11" t="n">
        <v>0.17</v>
      </c>
      <c r="D777" s="4" t="inlineStr">
        <is>
          <t>[1],[2],[3],[4],[33]</t>
        </is>
      </c>
      <c r="E777" s="10" t="n">
        <v>0.178</v>
      </c>
      <c r="F777" s="4" t="inlineStr">
        <is>
          <t>[5],[6],[8],[9],[34]</t>
        </is>
      </c>
    </row>
    <row r="778">
      <c r="A778" s="4" t="inlineStr">
        <is>
          <t>Fair Value</t>
        </is>
      </c>
      <c r="C778" s="6" t="n">
        <v>74792</v>
      </c>
      <c r="D778" s="4" t="inlineStr">
        <is>
          <t>[33]</t>
        </is>
      </c>
      <c r="E778" s="6" t="n">
        <v>72868</v>
      </c>
      <c r="F778" s="4" t="inlineStr">
        <is>
          <t>[34]</t>
        </is>
      </c>
    </row>
    <row r="779">
      <c r="A779" s="4" t="inlineStr">
        <is>
          <t>Non-Control/Non-Affiliate investments | Secured first lien debt | Buildings and Real Estate</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Investment owned, percent of net assets</t>
        </is>
      </c>
      <c r="C781" s="10" t="n">
        <v>0.005</v>
      </c>
      <c r="D781" s="4" t="inlineStr">
        <is>
          <t>[1],[2],[3],[4],[33]</t>
        </is>
      </c>
      <c r="E781" s="10" t="n">
        <v>0.005</v>
      </c>
      <c r="F781" s="4" t="inlineStr">
        <is>
          <t>[5],[6],[8],[9],[34]</t>
        </is>
      </c>
    </row>
    <row r="782">
      <c r="A782" s="4" t="inlineStr">
        <is>
          <t>Fair Value</t>
        </is>
      </c>
      <c r="C782" s="6" t="n">
        <v>2362</v>
      </c>
      <c r="D782" s="4" t="inlineStr">
        <is>
          <t>[33]</t>
        </is>
      </c>
      <c r="E782" s="6" t="n">
        <v>2150</v>
      </c>
      <c r="F782" s="4" t="inlineStr">
        <is>
          <t>[34]</t>
        </is>
      </c>
    </row>
    <row r="783">
      <c r="A783" s="4" t="inlineStr">
        <is>
          <t>Non-Control/Non-Affiliate investments | Secured first lien debt | Diversified/Conglomerate Manufacturing</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Investment owned, percent of net assets</t>
        </is>
      </c>
      <c r="C785" s="10" t="n">
        <v>0.257</v>
      </c>
      <c r="D785" s="4" t="inlineStr">
        <is>
          <t>[1],[2],[3],[4],[33]</t>
        </is>
      </c>
      <c r="E785" s="10" t="n">
        <v>0.279</v>
      </c>
      <c r="F785" s="4" t="inlineStr">
        <is>
          <t>[5],[6],[8],[9],[34]</t>
        </is>
      </c>
    </row>
    <row r="786">
      <c r="A786" s="4" t="inlineStr">
        <is>
          <t>Fair Value</t>
        </is>
      </c>
      <c r="C786" s="6" t="n">
        <v>112890</v>
      </c>
      <c r="D786" s="4" t="inlineStr">
        <is>
          <t>[33]</t>
        </is>
      </c>
      <c r="E786" s="6" t="n">
        <v>113878</v>
      </c>
      <c r="F786" s="4" t="inlineStr">
        <is>
          <t>[34]</t>
        </is>
      </c>
    </row>
    <row r="787">
      <c r="A787" s="4" t="inlineStr">
        <is>
          <t>Non-Control/Non-Affiliate investments | Secured first lien debt | Diversified/Conglomerate Service</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Investment owned, percent of net assets</t>
        </is>
      </c>
      <c r="C789" s="10" t="n">
        <v>0.332</v>
      </c>
      <c r="D789" s="4" t="inlineStr">
        <is>
          <t>[1],[2],[3],[4],[33]</t>
        </is>
      </c>
      <c r="E789" s="10" t="n">
        <v>0.255</v>
      </c>
      <c r="F789" s="4" t="inlineStr">
        <is>
          <t>[5],[6],[8],[9],[34]</t>
        </is>
      </c>
    </row>
    <row r="790">
      <c r="A790" s="4" t="inlineStr">
        <is>
          <t>Fair Value</t>
        </is>
      </c>
      <c r="C790" s="6" t="n">
        <v>145809</v>
      </c>
      <c r="D790" s="4" t="inlineStr">
        <is>
          <t>[33]</t>
        </is>
      </c>
      <c r="E790" s="6" t="n">
        <v>104293</v>
      </c>
      <c r="F790" s="4" t="inlineStr">
        <is>
          <t>[34]</t>
        </is>
      </c>
    </row>
    <row r="791">
      <c r="A791" s="4" t="inlineStr">
        <is>
          <t>Non-Control/Non-Affiliate investments | Secured first lien debt | Healthcare, Education, and Childcare</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Investment owned, percent of net assets</t>
        </is>
      </c>
      <c r="C793" s="10" t="n">
        <v>0.201</v>
      </c>
      <c r="D793" s="4" t="inlineStr">
        <is>
          <t>[1],[2],[3],[4],[33]</t>
        </is>
      </c>
      <c r="E793" s="10" t="n">
        <v>0.265</v>
      </c>
      <c r="F793" s="4" t="inlineStr">
        <is>
          <t>[5],[6],[8],[9],[34]</t>
        </is>
      </c>
    </row>
    <row r="794">
      <c r="A794" s="4" t="inlineStr">
        <is>
          <t>Fair Value</t>
        </is>
      </c>
      <c r="C794" s="6" t="n">
        <v>88112</v>
      </c>
      <c r="D794" s="4" t="inlineStr">
        <is>
          <t>[33]</t>
        </is>
      </c>
      <c r="E794" s="6" t="n">
        <v>108185</v>
      </c>
      <c r="F794" s="4" t="inlineStr">
        <is>
          <t>[34]</t>
        </is>
      </c>
    </row>
    <row r="795">
      <c r="A795" s="4" t="inlineStr">
        <is>
          <t>Non-Control/Non-Affiliate investments | Secured first lien debt | Machinery</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Investment owned, percent of net assets</t>
        </is>
      </c>
      <c r="C797" s="10" t="n">
        <v>0.015</v>
      </c>
      <c r="D797" s="4" t="inlineStr">
        <is>
          <t>[1],[2],[3],[4],[33]</t>
        </is>
      </c>
      <c r="E797" s="10" t="n">
        <v>0.014</v>
      </c>
      <c r="F797" s="4" t="inlineStr">
        <is>
          <t>[5],[6],[8],[9],[34]</t>
        </is>
      </c>
    </row>
    <row r="798">
      <c r="A798" s="4" t="inlineStr">
        <is>
          <t>Fair Value</t>
        </is>
      </c>
      <c r="C798" s="6" t="n">
        <v>6389</v>
      </c>
      <c r="D798" s="4" t="inlineStr">
        <is>
          <t>[33]</t>
        </is>
      </c>
      <c r="E798" s="6" t="n">
        <v>5724</v>
      </c>
      <c r="F798" s="4" t="inlineStr">
        <is>
          <t>[34]</t>
        </is>
      </c>
    </row>
    <row r="799">
      <c r="A799" s="4" t="inlineStr">
        <is>
          <t>Non-Control/Non-Affiliate investments | Secured first lien debt | Oil and Gas</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Investment owned, percent of net assets</t>
        </is>
      </c>
      <c r="B801" s="4" t="inlineStr">
        <is>
          <t>[1],[2],[3],[4],[33]</t>
        </is>
      </c>
      <c r="C801" s="10" t="n">
        <v>0.001</v>
      </c>
      <c r="E801" s="4" t="inlineStr">
        <is>
          <t xml:space="preserve"> </t>
        </is>
      </c>
    </row>
    <row r="802">
      <c r="A802" s="4" t="inlineStr">
        <is>
          <t>Non-Control/Non-Affiliate investments | Secured first lien debt | Telecommunications</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Investment owned, percent of net assets</t>
        </is>
      </c>
      <c r="C804" s="10" t="n">
        <v>0.008999999999999999</v>
      </c>
      <c r="D804" s="4" t="inlineStr">
        <is>
          <t>[1],[2],[3],[4],[33]</t>
        </is>
      </c>
      <c r="E804" s="10" t="n">
        <v>0.014</v>
      </c>
      <c r="F804" s="4" t="inlineStr">
        <is>
          <t>[5],[6],[8],[9],[34]</t>
        </is>
      </c>
    </row>
    <row r="805">
      <c r="A805" s="4" t="inlineStr">
        <is>
          <t>Fair Value</t>
        </is>
      </c>
      <c r="C805" s="6" t="n">
        <v>3943</v>
      </c>
      <c r="D805" s="4" t="inlineStr">
        <is>
          <t>[33]</t>
        </is>
      </c>
      <c r="E805" s="6" t="n">
        <v>5868</v>
      </c>
      <c r="F805" s="4" t="inlineStr">
        <is>
          <t>[34]</t>
        </is>
      </c>
    </row>
    <row r="806">
      <c r="A806" s="4" t="inlineStr">
        <is>
          <t>Non-Control/Non-Affiliate investments | Secured second lien debt</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Investment owned, percent of net assets</t>
        </is>
      </c>
      <c r="C808" s="10" t="n">
        <v>0.252</v>
      </c>
      <c r="D808" s="4" t="inlineStr">
        <is>
          <t>[1],[2],[3],[4],[33]</t>
        </is>
      </c>
      <c r="E808" s="10" t="n">
        <v>0.295</v>
      </c>
      <c r="F808" s="4" t="inlineStr">
        <is>
          <t>[5],[6],[8],[9],[34]</t>
        </is>
      </c>
    </row>
    <row r="809">
      <c r="A809" s="4" t="inlineStr">
        <is>
          <t>Fair Value</t>
        </is>
      </c>
      <c r="B809" s="4" t="inlineStr">
        <is>
          <t>[33]</t>
        </is>
      </c>
      <c r="C809" s="6" t="n">
        <v>110610</v>
      </c>
      <c r="E809" s="4" t="inlineStr">
        <is>
          <t xml:space="preserve"> </t>
        </is>
      </c>
    </row>
    <row r="810">
      <c r="A810" s="4" t="inlineStr">
        <is>
          <t>Non-Control/Non-Affiliate investments | Secured second lien debt | Beverage, Food, and Tobacco</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vestment owned, percent of net assets</t>
        </is>
      </c>
      <c r="C812" s="10" t="n">
        <v>0.008</v>
      </c>
      <c r="D812" s="4" t="inlineStr">
        <is>
          <t>[1],[2],[3],[4],[33]</t>
        </is>
      </c>
      <c r="E812" s="10" t="n">
        <v>0.006</v>
      </c>
      <c r="F812" s="4" t="inlineStr">
        <is>
          <t>[5],[6],[8],[9],[34]</t>
        </is>
      </c>
    </row>
    <row r="813">
      <c r="A813" s="4" t="inlineStr">
        <is>
          <t>Non-Control/Non-Affiliate investments | Secured second lien debt | Diversified/Conglomerate Manufacturing</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Investment owned, percent of net assets</t>
        </is>
      </c>
      <c r="C815" s="10" t="n">
        <v>0.08400000000000001</v>
      </c>
      <c r="D815" s="4" t="inlineStr">
        <is>
          <t>[1],[2],[3],[4],[33]</t>
        </is>
      </c>
      <c r="E815" s="10" t="n">
        <v>0.089</v>
      </c>
      <c r="F815" s="4" t="inlineStr">
        <is>
          <t>[5],[6],[8],[9],[34]</t>
        </is>
      </c>
    </row>
    <row r="816">
      <c r="A816" s="4" t="inlineStr">
        <is>
          <t>Fair Value</t>
        </is>
      </c>
      <c r="C816" s="6" t="n">
        <v>37122</v>
      </c>
      <c r="D816" s="4" t="inlineStr">
        <is>
          <t>[33]</t>
        </is>
      </c>
      <c r="E816" s="6" t="n">
        <v>36136</v>
      </c>
      <c r="F816" s="4" t="inlineStr">
        <is>
          <t>[34]</t>
        </is>
      </c>
    </row>
    <row r="817">
      <c r="A817" s="4" t="inlineStr">
        <is>
          <t>Non-Control/Non-Affiliate investments | Secured second lien debt | Diversified/Conglomerate Service</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Investment owned, percent of net assets</t>
        </is>
      </c>
      <c r="C819" s="10" t="n">
        <v>0.034</v>
      </c>
      <c r="D819" s="4" t="inlineStr">
        <is>
          <t>[1],[2],[3],[4],[33]</t>
        </is>
      </c>
      <c r="E819" s="11" t="n">
        <v>0.04</v>
      </c>
      <c r="F819" s="4" t="inlineStr">
        <is>
          <t>[5],[6],[8],[9],[34]</t>
        </is>
      </c>
    </row>
    <row r="820">
      <c r="A820" s="4" t="inlineStr">
        <is>
          <t>Fair Value</t>
        </is>
      </c>
      <c r="B820" s="4" t="inlineStr">
        <is>
          <t>[34]</t>
        </is>
      </c>
      <c r="C820" s="4" t="inlineStr">
        <is>
          <t xml:space="preserve"> </t>
        </is>
      </c>
      <c r="E820" s="6" t="n">
        <v>16465</v>
      </c>
    </row>
    <row r="821">
      <c r="A821" s="4" t="inlineStr">
        <is>
          <t>Non-Control/Non-Affiliate investments | Secured second lien debt | Healthcare, Education, and Childcare</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Investment owned, percent of net assets</t>
        </is>
      </c>
      <c r="B823" s="4" t="inlineStr">
        <is>
          <t>[5],[6],[8],[9],[34]</t>
        </is>
      </c>
      <c r="C823" s="4" t="inlineStr">
        <is>
          <t xml:space="preserve"> </t>
        </is>
      </c>
      <c r="E823" s="10" t="n">
        <v>0.07099999999999999</v>
      </c>
    </row>
    <row r="824">
      <c r="A824" s="4" t="inlineStr">
        <is>
          <t>Non-Control/Non-Affiliate investments | Secured second lien debt | Oil and Gas</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Investment owned, percent of net assets</t>
        </is>
      </c>
      <c r="C826" s="10" t="n">
        <v>0.043</v>
      </c>
      <c r="D826" s="4" t="inlineStr">
        <is>
          <t>[1],[2],[3],[4],[33]</t>
        </is>
      </c>
      <c r="E826" s="10" t="n">
        <v>0.051</v>
      </c>
      <c r="F826" s="4" t="inlineStr">
        <is>
          <t>[5],[6],[8],[9],[34]</t>
        </is>
      </c>
    </row>
    <row r="827">
      <c r="A827" s="4" t="inlineStr">
        <is>
          <t>Fair Value</t>
        </is>
      </c>
      <c r="B827" s="4" t="inlineStr">
        <is>
          <t>[34]</t>
        </is>
      </c>
      <c r="C827" s="4" t="inlineStr">
        <is>
          <t xml:space="preserve"> </t>
        </is>
      </c>
      <c r="E827" s="6" t="n">
        <v>120429</v>
      </c>
    </row>
    <row r="828">
      <c r="A828" s="4" t="inlineStr">
        <is>
          <t>Non-Control/Non-Affiliate investments | Secured second lien debt | Automobile</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Investment owned, percent of net assets</t>
        </is>
      </c>
      <c r="C830" s="10" t="n">
        <v>0.037</v>
      </c>
      <c r="D830" s="4" t="inlineStr">
        <is>
          <t>[1],[2],[3],[4],[33]</t>
        </is>
      </c>
      <c r="E830" s="10" t="n">
        <v>0.038</v>
      </c>
      <c r="F830" s="4" t="inlineStr">
        <is>
          <t>[5],[6],[8],[9],[34]</t>
        </is>
      </c>
    </row>
    <row r="831">
      <c r="A831" s="4" t="inlineStr">
        <is>
          <t>Fair Value</t>
        </is>
      </c>
      <c r="C831" s="6" t="n">
        <v>16327</v>
      </c>
      <c r="D831" s="4" t="inlineStr">
        <is>
          <t>[33]</t>
        </is>
      </c>
      <c r="E831" s="6" t="n">
        <v>15675</v>
      </c>
      <c r="F831" s="4" t="inlineStr">
        <is>
          <t>[34]</t>
        </is>
      </c>
    </row>
    <row r="832">
      <c r="A832" s="4" t="inlineStr">
        <is>
          <t>Non-Control/Non-Affiliate investments | Secured second lien debt | Cargo Transportation</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Investment owned, percent of net assets</t>
        </is>
      </c>
      <c r="B834" s="4" t="inlineStr">
        <is>
          <t>[1],[2],[3],[4],[33]</t>
        </is>
      </c>
      <c r="C834" s="10" t="n">
        <v>0.046</v>
      </c>
      <c r="E834" s="4" t="inlineStr">
        <is>
          <t xml:space="preserve"> </t>
        </is>
      </c>
    </row>
    <row r="835">
      <c r="A835" s="4" t="inlineStr">
        <is>
          <t>Fair Value</t>
        </is>
      </c>
      <c r="B835" s="4" t="inlineStr">
        <is>
          <t>[33]</t>
        </is>
      </c>
      <c r="C835" s="6" t="n">
        <v>20000</v>
      </c>
      <c r="E835" s="4" t="inlineStr">
        <is>
          <t xml:space="preserve"> </t>
        </is>
      </c>
    </row>
    <row r="836">
      <c r="A836" s="4" t="inlineStr">
        <is>
          <t>Non-Control/Non-Affiliate investments | Unsecured debt</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vestment owned, percent of net assets</t>
        </is>
      </c>
      <c r="C838" s="11" t="n">
        <v>0</v>
      </c>
      <c r="D838" s="4" t="inlineStr">
        <is>
          <t>[1],[2],[3],[4],[33]</t>
        </is>
      </c>
      <c r="E838" s="11" t="n">
        <v>0</v>
      </c>
      <c r="F838" s="4" t="inlineStr">
        <is>
          <t>[5],[6],[8],[9],[34]</t>
        </is>
      </c>
    </row>
    <row r="839">
      <c r="A839" s="4" t="inlineStr">
        <is>
          <t>Non-Control/Non-Affiliate investments | Unsecured debt | Diversified/Conglomerate Service</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Investment owned, percent of net assets</t>
        </is>
      </c>
      <c r="C841" s="11" t="n">
        <v>0</v>
      </c>
      <c r="D841" s="4" t="inlineStr">
        <is>
          <t>[1],[2],[3],[4],[33]</t>
        </is>
      </c>
      <c r="E841" s="11" t="n">
        <v>0</v>
      </c>
      <c r="F841" s="4" t="inlineStr">
        <is>
          <t>[5],[6],[8],[9],[34]</t>
        </is>
      </c>
    </row>
    <row r="842">
      <c r="A842" s="4" t="inlineStr">
        <is>
          <t>Non-Control/Non-Affiliate investments | Preferred Equity</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vestment owned, percent of net assets</t>
        </is>
      </c>
      <c r="C844" s="10" t="n">
        <v>0.061</v>
      </c>
      <c r="D844" s="4" t="inlineStr">
        <is>
          <t>[1],[2],[3],[4],[33]</t>
        </is>
      </c>
      <c r="E844" s="10" t="n">
        <v>0.053</v>
      </c>
      <c r="F844" s="4" t="inlineStr">
        <is>
          <t>[5],[6],[8],[9],[34]</t>
        </is>
      </c>
    </row>
    <row r="845">
      <c r="A845" s="4" t="inlineStr">
        <is>
          <t>Fair Value</t>
        </is>
      </c>
      <c r="C845" s="6" t="n">
        <v>26931</v>
      </c>
      <c r="D845" s="4" t="inlineStr">
        <is>
          <t>[33]</t>
        </is>
      </c>
      <c r="E845" s="6" t="n">
        <v>21733</v>
      </c>
      <c r="F845" s="4" t="inlineStr">
        <is>
          <t>[34]</t>
        </is>
      </c>
    </row>
    <row r="846">
      <c r="A846" s="4" t="inlineStr">
        <is>
          <t>Non-Control/Non-Affiliate investments | Preferred Equity | Beverage, Food, and Tobacco</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vestment owned, percent of net assets</t>
        </is>
      </c>
      <c r="C848" s="10" t="n">
        <v>0.022</v>
      </c>
      <c r="D848" s="4" t="inlineStr">
        <is>
          <t>[1],[2],[3],[4],[33]</t>
        </is>
      </c>
      <c r="E848" s="11" t="n">
        <v>0</v>
      </c>
      <c r="F848" s="4" t="inlineStr">
        <is>
          <t>[5],[6],[8],[9],[34]</t>
        </is>
      </c>
    </row>
    <row r="849">
      <c r="A849" s="4" t="inlineStr">
        <is>
          <t>Fair Value</t>
        </is>
      </c>
      <c r="B849" s="4" t="inlineStr">
        <is>
          <t>[33]</t>
        </is>
      </c>
      <c r="C849" s="6" t="n">
        <v>9611</v>
      </c>
      <c r="E849" s="4" t="inlineStr">
        <is>
          <t xml:space="preserve"> </t>
        </is>
      </c>
    </row>
    <row r="850">
      <c r="A850" s="4" t="inlineStr">
        <is>
          <t>Non-Control/Non-Affiliate investments | Preferred Equity | Buildings and Real Estate</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vestment owned, percent of net assets</t>
        </is>
      </c>
      <c r="C852" s="11" t="n">
        <v>0</v>
      </c>
      <c r="D852" s="4" t="inlineStr">
        <is>
          <t>[1],[2],[3],[4],[33]</t>
        </is>
      </c>
      <c r="E852" s="10" t="n">
        <v>0.001</v>
      </c>
      <c r="F852" s="4" t="inlineStr">
        <is>
          <t>[5],[6],[8],[9],[34]</t>
        </is>
      </c>
    </row>
    <row r="853">
      <c r="A853" s="4" t="inlineStr">
        <is>
          <t>Non-Control/Non-Affiliate investments | Preferred Equity | Diversified/Conglomerate Manufacturing</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Investment owned, percent of net assets</t>
        </is>
      </c>
      <c r="C855" s="11" t="n">
        <v>0</v>
      </c>
      <c r="D855" s="4" t="inlineStr">
        <is>
          <t>[1],[2],[3],[4],[33]</t>
        </is>
      </c>
      <c r="E855" s="10" t="n">
        <v>0.003</v>
      </c>
      <c r="F855" s="4" t="inlineStr">
        <is>
          <t>[5],[6],[8],[9],[34]</t>
        </is>
      </c>
    </row>
    <row r="856">
      <c r="A856" s="4" t="inlineStr">
        <is>
          <t>Non-Control/Non-Affiliate investments | Preferred Equity | Diversified/Conglomerate Service</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vestment owned, percent of net assets</t>
        </is>
      </c>
      <c r="C858" s="11" t="n">
        <v>0.03</v>
      </c>
      <c r="D858" s="4" t="inlineStr">
        <is>
          <t>[1],[2],[3],[4],[33]</t>
        </is>
      </c>
      <c r="E858" s="10" t="n">
        <v>0.024</v>
      </c>
      <c r="F858" s="4" t="inlineStr">
        <is>
          <t>[5],[6],[8],[9],[34]</t>
        </is>
      </c>
    </row>
    <row r="859">
      <c r="A859" s="4" t="inlineStr">
        <is>
          <t>Fair Value</t>
        </is>
      </c>
      <c r="C859" s="6" t="n">
        <v>13237</v>
      </c>
      <c r="D859" s="4" t="inlineStr">
        <is>
          <t>[33]</t>
        </is>
      </c>
      <c r="E859" s="6" t="n">
        <v>9654</v>
      </c>
      <c r="F859" s="4" t="inlineStr">
        <is>
          <t>[34]</t>
        </is>
      </c>
    </row>
    <row r="860">
      <c r="A860" s="4" t="inlineStr">
        <is>
          <t>Non-Control/Non-Affiliate investments | Preferred Equity | Healthcare, Education, and Childcare</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Investment owned, percent of net assets</t>
        </is>
      </c>
      <c r="C862" s="10" t="n">
        <v>0.003</v>
      </c>
      <c r="D862" s="4" t="inlineStr">
        <is>
          <t>[1],[2],[3],[4],[33]</t>
        </is>
      </c>
      <c r="E862" s="10" t="n">
        <v>0.008</v>
      </c>
      <c r="F862" s="4" t="inlineStr">
        <is>
          <t>[5],[6],[8],[9],[34]</t>
        </is>
      </c>
    </row>
    <row r="863">
      <c r="A863" s="4" t="inlineStr">
        <is>
          <t>Non-Control/Non-Affiliate investments | Preferred Equity | Oil and Gas</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Investment owned, percent of net assets</t>
        </is>
      </c>
      <c r="C865" s="10" t="n">
        <v>0.005</v>
      </c>
      <c r="D865" s="4" t="inlineStr">
        <is>
          <t>[1],[2],[3],[4],[33]</t>
        </is>
      </c>
      <c r="E865" s="10" t="n">
        <v>0.017</v>
      </c>
      <c r="F865" s="4" t="inlineStr">
        <is>
          <t>[5],[6],[8],[9],[34]</t>
        </is>
      </c>
    </row>
    <row r="866">
      <c r="A866" s="4" t="inlineStr">
        <is>
          <t>Fair Value</t>
        </is>
      </c>
      <c r="C866" s="6" t="n">
        <v>2374</v>
      </c>
      <c r="D866" s="4" t="inlineStr">
        <is>
          <t>[33]</t>
        </is>
      </c>
      <c r="E866" s="6" t="n">
        <v>6826</v>
      </c>
      <c r="F866" s="4" t="inlineStr">
        <is>
          <t>[34]</t>
        </is>
      </c>
    </row>
    <row r="867">
      <c r="A867" s="4" t="inlineStr">
        <is>
          <t>Non-Control/Non-Affiliate investments | Preferred Equity | Telecommunications</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Investment owned, percent of net assets</t>
        </is>
      </c>
      <c r="C869" s="11" t="n">
        <v>0</v>
      </c>
      <c r="D869" s="4" t="inlineStr">
        <is>
          <t>[1],[2],[3],[4],[33]</t>
        </is>
      </c>
      <c r="E869" s="11" t="n">
        <v>0</v>
      </c>
      <c r="F869" s="4" t="inlineStr">
        <is>
          <t>[5],[6],[8],[9],[34]</t>
        </is>
      </c>
    </row>
    <row r="870">
      <c r="A870" s="4" t="inlineStr">
        <is>
          <t>Non-Control/Non-Affiliate investments | Preferred Equity | Automobile</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vestment owned, percent of net assets</t>
        </is>
      </c>
      <c r="C872" s="10" t="n">
        <v>0.001</v>
      </c>
      <c r="D872" s="4" t="inlineStr">
        <is>
          <t>[1],[2],[3],[4],[33]</t>
        </is>
      </c>
      <c r="E872" s="11" t="n">
        <v>0</v>
      </c>
      <c r="F872" s="4" t="inlineStr">
        <is>
          <t>[5],[6],[8],[9],[34]</t>
        </is>
      </c>
    </row>
    <row r="873">
      <c r="A873" s="4" t="inlineStr">
        <is>
          <t>Non-Control/Non-Affiliate investments | Common Equity/ Equivalents</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vestment owned, percent of net assets</t>
        </is>
      </c>
      <c r="C875" s="10" t="n">
        <v>0.104</v>
      </c>
      <c r="D875" s="4" t="inlineStr">
        <is>
          <t>[1],[2],[3],[4],[33]</t>
        </is>
      </c>
      <c r="E875" s="10" t="n">
        <v>0.073</v>
      </c>
      <c r="F875" s="4" t="inlineStr">
        <is>
          <t>[5],[6],[8],[9],[34]</t>
        </is>
      </c>
    </row>
    <row r="876">
      <c r="A876" s="4" t="inlineStr">
        <is>
          <t>Fair Value</t>
        </is>
      </c>
      <c r="C876" s="6" t="n">
        <v>45472</v>
      </c>
      <c r="D876" s="4" t="inlineStr">
        <is>
          <t>[33]</t>
        </is>
      </c>
      <c r="E876" s="6" t="n">
        <v>29672</v>
      </c>
      <c r="F876" s="4" t="inlineStr">
        <is>
          <t>[34]</t>
        </is>
      </c>
    </row>
    <row r="877">
      <c r="A877" s="4" t="inlineStr">
        <is>
          <t>Non-Control/Non-Affiliate investments | Common Equity/ Equivalents | Aerospace and Defense</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Investment owned, percent of net assets</t>
        </is>
      </c>
      <c r="C879" s="10" t="n">
        <v>0.082</v>
      </c>
      <c r="D879" s="4" t="inlineStr">
        <is>
          <t>[1],[2],[3],[4],[33]</t>
        </is>
      </c>
      <c r="E879" s="10" t="n">
        <v>0.047</v>
      </c>
      <c r="F879" s="4" t="inlineStr">
        <is>
          <t>[5],[6],[8],[9],[34]</t>
        </is>
      </c>
    </row>
    <row r="880">
      <c r="A880" s="4" t="inlineStr">
        <is>
          <t>Fair Value</t>
        </is>
      </c>
      <c r="C880" s="6" t="n">
        <v>36027</v>
      </c>
      <c r="D880" s="4" t="inlineStr">
        <is>
          <t>[33]</t>
        </is>
      </c>
      <c r="E880" s="6" t="n">
        <v>19116</v>
      </c>
      <c r="F880" s="4" t="inlineStr">
        <is>
          <t>[34]</t>
        </is>
      </c>
    </row>
    <row r="881">
      <c r="A881" s="4" t="inlineStr">
        <is>
          <t>Non-Control/Non-Affiliate investments | Common Equity/ Equivalents | Beverage, Food, and Tobacco</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Investment owned, percent of net assets</t>
        </is>
      </c>
      <c r="C883" s="10" t="n">
        <v>0.007</v>
      </c>
      <c r="D883" s="4" t="inlineStr">
        <is>
          <t>[1],[2],[3],[4],[33]</t>
        </is>
      </c>
      <c r="E883" s="10" t="n">
        <v>0.008</v>
      </c>
      <c r="F883" s="4" t="inlineStr">
        <is>
          <t>[5],[6],[8],[9],[34]</t>
        </is>
      </c>
    </row>
    <row r="884">
      <c r="A884" s="4" t="inlineStr">
        <is>
          <t>Fair Value</t>
        </is>
      </c>
      <c r="C884" s="6" t="n">
        <v>3145</v>
      </c>
      <c r="D884" s="4" t="inlineStr">
        <is>
          <t>[33]</t>
        </is>
      </c>
      <c r="E884" s="6" t="n">
        <v>3284</v>
      </c>
      <c r="F884" s="4" t="inlineStr">
        <is>
          <t>[34]</t>
        </is>
      </c>
    </row>
    <row r="885">
      <c r="A885" s="4" t="inlineStr">
        <is>
          <t>Non-Control/Non-Affiliate investments | Common Equity/ Equivalents | Buildings and Real Estate</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vestment owned, percent of net assets</t>
        </is>
      </c>
      <c r="C887" s="11" t="n">
        <v>0</v>
      </c>
      <c r="D887" s="4" t="inlineStr">
        <is>
          <t>[1],[2],[3],[4],[33]</t>
        </is>
      </c>
      <c r="E887" s="11" t="n">
        <v>0</v>
      </c>
      <c r="F887" s="4" t="inlineStr">
        <is>
          <t>[5],[6],[8],[9],[34]</t>
        </is>
      </c>
    </row>
    <row r="888">
      <c r="A888" s="4" t="inlineStr">
        <is>
          <t>Non-Control/Non-Affiliate investments | Common Equity/ Equivalents | Diversified/Conglomerate Manufacturing</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vestment owned, percent of net assets</t>
        </is>
      </c>
      <c r="C890" s="10" t="n">
        <v>0.002</v>
      </c>
      <c r="D890" s="4" t="inlineStr">
        <is>
          <t>[1],[2],[3],[4],[33]</t>
        </is>
      </c>
      <c r="E890" s="11" t="n">
        <v>0</v>
      </c>
      <c r="F890" s="4" t="inlineStr">
        <is>
          <t>[5],[6],[8],[9],[34]</t>
        </is>
      </c>
    </row>
    <row r="891">
      <c r="A891" s="4" t="inlineStr">
        <is>
          <t>Fair Value</t>
        </is>
      </c>
      <c r="C891" s="6" t="n">
        <v>775</v>
      </c>
      <c r="D891" s="4" t="inlineStr">
        <is>
          <t>[33]</t>
        </is>
      </c>
      <c r="E891" s="6" t="n">
        <v>0</v>
      </c>
      <c r="F891" s="4" t="inlineStr">
        <is>
          <t>[34]</t>
        </is>
      </c>
    </row>
    <row r="892">
      <c r="A892" s="4" t="inlineStr">
        <is>
          <t>Non-Control/Non-Affiliate investments | Common Equity/ Equivalents | Diversified/Conglomerate Service</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Investment owned, percent of net assets</t>
        </is>
      </c>
      <c r="C894" s="10" t="n">
        <v>0.002</v>
      </c>
      <c r="D894" s="4" t="inlineStr">
        <is>
          <t>[1],[2],[3],[4],[33]</t>
        </is>
      </c>
      <c r="E894" s="10" t="n">
        <v>0.001</v>
      </c>
      <c r="F894" s="4" t="inlineStr">
        <is>
          <t>[5],[6],[8],[9],[34]</t>
        </is>
      </c>
    </row>
    <row r="895">
      <c r="A895" s="4" t="inlineStr">
        <is>
          <t>Fair Value</t>
        </is>
      </c>
      <c r="B895" s="4" t="inlineStr">
        <is>
          <t>[33]</t>
        </is>
      </c>
      <c r="C895" s="6" t="n">
        <v>1023</v>
      </c>
      <c r="E895" s="4" t="inlineStr">
        <is>
          <t xml:space="preserve"> </t>
        </is>
      </c>
    </row>
    <row r="896">
      <c r="A896" s="4" t="inlineStr">
        <is>
          <t>Non-Control/Non-Affiliate investments | Common Equity/ Equivalents | Healthcare, Education, and Childcare</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Investment owned, percent of net assets</t>
        </is>
      </c>
      <c r="C898" s="11" t="n">
        <v>0.01</v>
      </c>
      <c r="D898" s="4" t="inlineStr">
        <is>
          <t>[1],[2],[3],[4]</t>
        </is>
      </c>
      <c r="E898" s="10" t="n">
        <v>0.015</v>
      </c>
      <c r="F898" s="4" t="inlineStr">
        <is>
          <t>[5],[6],[8],[9],[34]</t>
        </is>
      </c>
    </row>
    <row r="899">
      <c r="A899" s="4" t="inlineStr">
        <is>
          <t>Fair Value</t>
        </is>
      </c>
      <c r="C899" s="6" t="n">
        <v>4242</v>
      </c>
      <c r="D899" s="4" t="inlineStr">
        <is>
          <t>[33]</t>
        </is>
      </c>
      <c r="E899" s="6" t="n">
        <v>6002</v>
      </c>
      <c r="F899" s="4" t="inlineStr">
        <is>
          <t>[34]</t>
        </is>
      </c>
    </row>
    <row r="900">
      <c r="A900" s="4" t="inlineStr">
        <is>
          <t>Non-Control/Non-Affiliate investments | Common Equity/ Equivalents | Machinery</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Investment owned, percent of net assets</t>
        </is>
      </c>
      <c r="C902" s="11" t="n">
        <v>0</v>
      </c>
      <c r="D902" s="4" t="inlineStr">
        <is>
          <t>[1],[2],[3],[4],[33]</t>
        </is>
      </c>
      <c r="E902" s="10" t="n">
        <v>0.001</v>
      </c>
      <c r="F902" s="4" t="inlineStr">
        <is>
          <t>[5],[6],[8],[9],[34]</t>
        </is>
      </c>
    </row>
    <row r="903">
      <c r="A903" s="4" t="inlineStr">
        <is>
          <t>Non-Control/Non-Affiliate investments | Common Equity/ Equivalents | Oil and Gas</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Investment owned, percent of net assets</t>
        </is>
      </c>
      <c r="C905" s="11" t="n">
        <v>0</v>
      </c>
      <c r="D905" s="4" t="inlineStr">
        <is>
          <t>[1],[2],[3],[4],[33]</t>
        </is>
      </c>
      <c r="E905" s="11" t="n">
        <v>0</v>
      </c>
      <c r="F905" s="4" t="inlineStr">
        <is>
          <t>[5],[6],[8],[9],[34]</t>
        </is>
      </c>
    </row>
    <row r="906">
      <c r="A906" s="4" t="inlineStr">
        <is>
          <t>Fair Value</t>
        </is>
      </c>
      <c r="C906" s="6" t="n">
        <v>110</v>
      </c>
      <c r="D906" s="4" t="inlineStr">
        <is>
          <t>[33]</t>
        </is>
      </c>
      <c r="E906" s="6" t="n">
        <v>146</v>
      </c>
      <c r="F906" s="4" t="inlineStr">
        <is>
          <t>[34]</t>
        </is>
      </c>
    </row>
    <row r="907">
      <c r="A907" s="4" t="inlineStr">
        <is>
          <t>Non-Control/Non-Affiliate investments | Common Equity/ Equivalents | Telecommunications</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Investment owned, percent of net assets</t>
        </is>
      </c>
      <c r="C909" s="11" t="n">
        <v>0</v>
      </c>
      <c r="D909" s="4" t="inlineStr">
        <is>
          <t>[1],[2],[3],[4],[33]</t>
        </is>
      </c>
      <c r="E909" s="11" t="n">
        <v>0</v>
      </c>
      <c r="F909" s="4" t="inlineStr">
        <is>
          <t>[5],[6],[8],[9],[34]</t>
        </is>
      </c>
    </row>
    <row r="910">
      <c r="A910" s="4" t="inlineStr">
        <is>
          <t>Non-Control/Non-Affiliate investments | Common Equity/ Equivalents | Automobile</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vestment owned, percent of net assets</t>
        </is>
      </c>
      <c r="C912" s="10" t="n">
        <v>0.001</v>
      </c>
      <c r="D912" s="4" t="inlineStr">
        <is>
          <t>[1],[2],[3],[4],[33]</t>
        </is>
      </c>
      <c r="E912" s="10" t="n">
        <v>0.001</v>
      </c>
      <c r="F912" s="4" t="inlineStr">
        <is>
          <t>[5],[6],[8],[9],[34]</t>
        </is>
      </c>
    </row>
    <row r="913">
      <c r="A913" s="4" t="inlineStr">
        <is>
          <t>Non-Control/Non-Affiliate investments | Common Equity/ Equivalents | Personal and Non-Durable Consumer Products (Manufacturing Only)</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Investment owned, percent of net assets</t>
        </is>
      </c>
      <c r="B915" s="4" t="inlineStr">
        <is>
          <t>[5],[6],[8],[9],[34]</t>
        </is>
      </c>
      <c r="C915" s="4" t="inlineStr">
        <is>
          <t xml:space="preserve"> </t>
        </is>
      </c>
      <c r="E915" s="11" t="n">
        <v>0</v>
      </c>
    </row>
    <row r="916">
      <c r="A916" s="4" t="inlineStr">
        <is>
          <t>Affiliate investments</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vestment owned, percent of net assets</t>
        </is>
      </c>
      <c r="C918" s="10" t="n">
        <v>0.023</v>
      </c>
      <c r="D918" s="4" t="inlineStr">
        <is>
          <t>[1],[2],[3],[4],[35]</t>
        </is>
      </c>
      <c r="E918" s="10" t="n">
        <v>0.026</v>
      </c>
      <c r="F918" s="4" t="inlineStr">
        <is>
          <t>[5],[6],[8],[9],[36]</t>
        </is>
      </c>
    </row>
    <row r="919">
      <c r="A919" s="4" t="inlineStr">
        <is>
          <t>Fair Value</t>
        </is>
      </c>
      <c r="C919" s="6" t="n">
        <v>9892</v>
      </c>
      <c r="D919" s="4" t="inlineStr">
        <is>
          <t>[35]</t>
        </is>
      </c>
      <c r="E919" s="6" t="n">
        <v>10421</v>
      </c>
      <c r="F919" s="4" t="inlineStr">
        <is>
          <t>[36]</t>
        </is>
      </c>
    </row>
    <row r="920">
      <c r="A920" s="4" t="inlineStr">
        <is>
          <t>Affiliate investments | Secured first lien debt</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Investment owned, percent of net assets</t>
        </is>
      </c>
      <c r="C922" s="10" t="n">
        <v>0.002</v>
      </c>
      <c r="D922" s="4" t="inlineStr">
        <is>
          <t>[1],[2],[3],[4],[35]</t>
        </is>
      </c>
      <c r="E922" s="10" t="n">
        <v>0.007</v>
      </c>
      <c r="F922" s="4" t="inlineStr">
        <is>
          <t>[5],[6],[8],[9],[36]</t>
        </is>
      </c>
    </row>
    <row r="923">
      <c r="A923" s="4" t="inlineStr">
        <is>
          <t>Affiliate investments | Secured first lien debt | Diversified/Conglomerate Manufacturing</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Investment owned, percent of net assets</t>
        </is>
      </c>
      <c r="C925" s="10" t="n">
        <v>0.002</v>
      </c>
      <c r="D925" s="4" t="inlineStr">
        <is>
          <t>[1],[2],[3],[4],[35]</t>
        </is>
      </c>
      <c r="E925" s="10" t="n">
        <v>0.007</v>
      </c>
      <c r="F925" s="4" t="inlineStr">
        <is>
          <t>[5],[6],[8],[9],[36]</t>
        </is>
      </c>
    </row>
    <row r="926">
      <c r="A926" s="4" t="inlineStr">
        <is>
          <t>Affiliate investments | Preferred Equity</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vestment owned, percent of net assets</t>
        </is>
      </c>
      <c r="C928" s="10" t="n">
        <v>0.014</v>
      </c>
      <c r="D928" s="4" t="inlineStr">
        <is>
          <t>[1],[2],[3],[4],[35]</t>
        </is>
      </c>
      <c r="E928" s="10" t="n">
        <v>0.013</v>
      </c>
      <c r="F928" s="4" t="inlineStr">
        <is>
          <t>[5],[6],[8],[9],[36]</t>
        </is>
      </c>
    </row>
    <row r="929">
      <c r="A929" s="4" t="inlineStr">
        <is>
          <t>Fair Value</t>
        </is>
      </c>
      <c r="C929" s="6" t="n">
        <v>6034</v>
      </c>
      <c r="D929" s="4" t="inlineStr">
        <is>
          <t>[35]</t>
        </is>
      </c>
      <c r="E929" s="6" t="n">
        <v>5122</v>
      </c>
      <c r="F929" s="4" t="inlineStr">
        <is>
          <t>[36]</t>
        </is>
      </c>
    </row>
    <row r="930">
      <c r="A930" s="4" t="inlineStr">
        <is>
          <t>Affiliate investments | Preferred Equity | Diversified/Conglomerate Manufacturing</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vestment owned, percent of net assets</t>
        </is>
      </c>
      <c r="C932" s="11" t="n">
        <v>0</v>
      </c>
      <c r="D932" s="4" t="inlineStr">
        <is>
          <t>[1],[2],[3],[4],[35]</t>
        </is>
      </c>
      <c r="E932" s="11" t="n">
        <v>0</v>
      </c>
      <c r="F932" s="4" t="inlineStr">
        <is>
          <t>[5],[6],[8],[9],[36]</t>
        </is>
      </c>
    </row>
    <row r="933">
      <c r="A933" s="4" t="inlineStr">
        <is>
          <t>Affiliate investments | Preferred Equity | Diversified/Conglomerate Service</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vestment owned, percent of net assets</t>
        </is>
      </c>
      <c r="C935" s="10" t="n">
        <v>0.012</v>
      </c>
      <c r="D935" s="4" t="inlineStr">
        <is>
          <t>[1],[2],[3],[4],[35]</t>
        </is>
      </c>
      <c r="E935" s="10" t="n">
        <v>0.011</v>
      </c>
      <c r="F935" s="4" t="inlineStr">
        <is>
          <t>[5],[6],[8],[9],[36]</t>
        </is>
      </c>
    </row>
    <row r="936">
      <c r="A936" s="4" t="inlineStr">
        <is>
          <t>Affiliate investments | Preferred Equity | Personal and Non-Durable Consumer Products (Manufacturing Only)</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Investment owned, percent of net assets</t>
        </is>
      </c>
      <c r="C938" s="10" t="n">
        <v>0.002</v>
      </c>
      <c r="D938" s="4" t="inlineStr">
        <is>
          <t>[1],[2],[3],[4],[35]</t>
        </is>
      </c>
      <c r="E938" s="10" t="n">
        <v>0.002</v>
      </c>
      <c r="F938" s="4" t="inlineStr">
        <is>
          <t>[5],[6],[8],[9],[36]</t>
        </is>
      </c>
    </row>
    <row r="939">
      <c r="A939" s="4" t="inlineStr">
        <is>
          <t>Affiliate investments | Common Equity/ Equivalents</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Investment owned, percent of net assets</t>
        </is>
      </c>
      <c r="C941" s="10" t="n">
        <v>0.007</v>
      </c>
      <c r="D941" s="4" t="inlineStr">
        <is>
          <t>[1],[2],[3],[4],[35]</t>
        </is>
      </c>
      <c r="E941" s="10" t="n">
        <v>0.006</v>
      </c>
      <c r="F941" s="4" t="inlineStr">
        <is>
          <t>[5],[6],[8],[9],[36]</t>
        </is>
      </c>
    </row>
    <row r="942">
      <c r="A942" s="4" t="inlineStr">
        <is>
          <t>Affiliate investments | Common Equity/ Equivalents | Personal and Non-Durable Consumer Products (Manufacturing Only)</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vestment owned, percent of net assets</t>
        </is>
      </c>
      <c r="C944" s="10" t="n">
        <v>0.007</v>
      </c>
      <c r="D944" s="4" t="inlineStr">
        <is>
          <t>[1],[2],[3],[4],[35]</t>
        </is>
      </c>
      <c r="E944" s="10" t="n">
        <v>0.006</v>
      </c>
      <c r="F944" s="4" t="inlineStr">
        <is>
          <t>[5],[6],[8],[9],[36]</t>
        </is>
      </c>
    </row>
    <row r="945">
      <c r="A945" s="4" t="inlineStr">
        <is>
          <t>Control investments</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Investment owned, percent of net assets</t>
        </is>
      </c>
      <c r="C947" s="10" t="n">
        <v>0.08500000000000001</v>
      </c>
      <c r="D947" s="4" t="inlineStr">
        <is>
          <t>[1],[2],[3],[4],[37]</t>
        </is>
      </c>
      <c r="E947" s="10" t="n">
        <v>0.075</v>
      </c>
      <c r="F947" s="4" t="inlineStr">
        <is>
          <t>[5],[6],[8],[9],[38]</t>
        </is>
      </c>
    </row>
    <row r="948">
      <c r="A948" s="4" t="inlineStr">
        <is>
          <t>Fair Value</t>
        </is>
      </c>
      <c r="C948" s="6" t="n">
        <v>37592</v>
      </c>
      <c r="D948" s="4" t="inlineStr">
        <is>
          <t>[37]</t>
        </is>
      </c>
      <c r="E948" s="6" t="n">
        <v>30850</v>
      </c>
      <c r="F948" s="4" t="inlineStr">
        <is>
          <t>[38]</t>
        </is>
      </c>
    </row>
    <row r="949">
      <c r="A949" s="4" t="inlineStr">
        <is>
          <t>Control investments | Secured first lien debt</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Investment owned, percent of net assets</t>
        </is>
      </c>
      <c r="C951" s="10" t="n">
        <v>0.032</v>
      </c>
      <c r="D951" s="4" t="inlineStr">
        <is>
          <t>[1],[2],[3],[4],[37]</t>
        </is>
      </c>
      <c r="E951" s="10" t="n">
        <v>0.039</v>
      </c>
      <c r="F951" s="4" t="inlineStr">
        <is>
          <t>[5],[6],[8],[9],[38]</t>
        </is>
      </c>
    </row>
    <row r="952">
      <c r="A952" s="4" t="inlineStr">
        <is>
          <t>Fair Value</t>
        </is>
      </c>
      <c r="B952" s="4" t="inlineStr">
        <is>
          <t>[38]</t>
        </is>
      </c>
      <c r="C952" s="4" t="inlineStr">
        <is>
          <t xml:space="preserve"> </t>
        </is>
      </c>
      <c r="E952" s="6" t="n">
        <v>16120</v>
      </c>
    </row>
    <row r="953">
      <c r="A953" s="4" t="inlineStr">
        <is>
          <t>Control investments | Secured first lien debt | Diversified/Conglomerate Manufacturing</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Investment owned, percent of net assets</t>
        </is>
      </c>
      <c r="C955" s="11" t="n">
        <v>0.01</v>
      </c>
      <c r="D955" s="4" t="inlineStr">
        <is>
          <t>[1],[2],[3],[4],[37]</t>
        </is>
      </c>
      <c r="E955" s="10" t="n">
        <v>0.008999999999999999</v>
      </c>
      <c r="F955" s="4" t="inlineStr">
        <is>
          <t>[5],[6],[8],[9],[38]</t>
        </is>
      </c>
    </row>
    <row r="956">
      <c r="A956" s="4" t="inlineStr">
        <is>
          <t>Fair Value</t>
        </is>
      </c>
      <c r="B956" s="4" t="inlineStr">
        <is>
          <t>[37]</t>
        </is>
      </c>
      <c r="C956" s="6" t="n">
        <v>4272</v>
      </c>
      <c r="E956" s="4" t="inlineStr">
        <is>
          <t xml:space="preserve"> </t>
        </is>
      </c>
    </row>
    <row r="957">
      <c r="A957" s="4" t="inlineStr">
        <is>
          <t>Control investments | Secured first lien debt | Personal and Non-Durable Consumer Products (Manufacturing Only)</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Investment owned, percent of net assets</t>
        </is>
      </c>
      <c r="C959" s="10" t="n">
        <v>0.022</v>
      </c>
      <c r="D959" s="4" t="inlineStr">
        <is>
          <t>[1],[2],[3],[4],[37]</t>
        </is>
      </c>
      <c r="E959" s="10" t="n">
        <v>0.028</v>
      </c>
      <c r="F959" s="4" t="inlineStr">
        <is>
          <t>[5],[6],[8],[9],[38]</t>
        </is>
      </c>
    </row>
    <row r="960">
      <c r="A960" s="4" t="inlineStr">
        <is>
          <t>Fair Value</t>
        </is>
      </c>
      <c r="C960" s="6" t="n">
        <v>9821</v>
      </c>
      <c r="D960" s="4" t="inlineStr">
        <is>
          <t>[37]</t>
        </is>
      </c>
      <c r="E960" s="6" t="n">
        <v>11293</v>
      </c>
      <c r="F960" s="4" t="inlineStr">
        <is>
          <t>[38]</t>
        </is>
      </c>
    </row>
    <row r="961">
      <c r="A961" s="4" t="inlineStr">
        <is>
          <t>Control investments | Secured first lien debt | Printing and Publishing</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Investment owned, percent of net assets</t>
        </is>
      </c>
      <c r="C963" s="11" t="n">
        <v>0</v>
      </c>
      <c r="D963" s="4" t="inlineStr">
        <is>
          <t>[1],[2],[3],[4],[37]</t>
        </is>
      </c>
      <c r="E963" s="10" t="n">
        <v>0.002</v>
      </c>
      <c r="F963" s="4" t="inlineStr">
        <is>
          <t>[5],[6],[8],[9],[38]</t>
        </is>
      </c>
    </row>
    <row r="964">
      <c r="A964" s="4" t="inlineStr">
        <is>
          <t>Fair Value</t>
        </is>
      </c>
      <c r="B964" s="4" t="inlineStr">
        <is>
          <t>[37]</t>
        </is>
      </c>
      <c r="C964" s="6" t="n">
        <v>14093</v>
      </c>
      <c r="E964" s="4" t="inlineStr">
        <is>
          <t xml:space="preserve"> </t>
        </is>
      </c>
    </row>
    <row r="965">
      <c r="A965" s="4" t="inlineStr">
        <is>
          <t>Control investments | Secured second lien debt</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Investment owned, percent of net assets</t>
        </is>
      </c>
      <c r="C967" s="10" t="n">
        <v>0.016</v>
      </c>
      <c r="D967" s="4" t="inlineStr">
        <is>
          <t>[1],[2],[3],[4],[37]</t>
        </is>
      </c>
      <c r="E967" s="10" t="n">
        <v>0.018</v>
      </c>
      <c r="F967" s="4" t="inlineStr">
        <is>
          <t>[5],[6],[8],[9],[38]</t>
        </is>
      </c>
    </row>
    <row r="968">
      <c r="A968" s="4" t="inlineStr">
        <is>
          <t>Control investments | Secured second lien debt | Automobile</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Investment owned, percent of net assets</t>
        </is>
      </c>
      <c r="C970" s="10" t="n">
        <v>0.016</v>
      </c>
      <c r="D970" s="4" t="inlineStr">
        <is>
          <t>[1],[2],[3],[4],[37]</t>
        </is>
      </c>
      <c r="E970" s="10" t="n">
        <v>0.018</v>
      </c>
      <c r="F970" s="4" t="inlineStr">
        <is>
          <t>[5],[6],[8],[9],[38]</t>
        </is>
      </c>
    </row>
    <row r="971">
      <c r="A971" s="4" t="inlineStr">
        <is>
          <t>Control investments | Preferred Equity</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vestment owned, percent of net assets</t>
        </is>
      </c>
      <c r="C973" s="11" t="n">
        <v>0</v>
      </c>
      <c r="D973" s="4" t="inlineStr">
        <is>
          <t>[1],[2],[3],[4],[37]</t>
        </is>
      </c>
      <c r="E973" s="11" t="n">
        <v>0</v>
      </c>
      <c r="F973" s="4" t="inlineStr">
        <is>
          <t>[5],[6],[8],[9],[38]</t>
        </is>
      </c>
    </row>
    <row r="974">
      <c r="A974" s="4" t="inlineStr">
        <is>
          <t>Control investments | Preferred Equity | Personal and Non-Durable Consumer Products (Manufacturing Only)</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Investment owned, percent of net assets</t>
        </is>
      </c>
      <c r="C976" s="11" t="n">
        <v>0</v>
      </c>
      <c r="D976" s="4" t="inlineStr">
        <is>
          <t>[1],[2],[3],[4],[37]</t>
        </is>
      </c>
      <c r="E976" s="11" t="n">
        <v>0</v>
      </c>
      <c r="F976" s="4" t="inlineStr">
        <is>
          <t>[5],[6],[8],[9],[38]</t>
        </is>
      </c>
    </row>
    <row r="977">
      <c r="A977" s="4" t="inlineStr">
        <is>
          <t>Control investments | Common Equity/ Equivalents</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Investment owned, percent of net assets</t>
        </is>
      </c>
      <c r="C979" s="10" t="n">
        <v>0.037</v>
      </c>
      <c r="D979" s="4" t="inlineStr">
        <is>
          <t>[1],[2],[3],[4],[37]</t>
        </is>
      </c>
      <c r="E979" s="10" t="n">
        <v>0.018</v>
      </c>
      <c r="F979" s="4" t="inlineStr">
        <is>
          <t>[5],[6],[8],[9],[38]</t>
        </is>
      </c>
    </row>
    <row r="980">
      <c r="A980" s="4" t="inlineStr">
        <is>
          <t>Fair Value</t>
        </is>
      </c>
      <c r="C980" s="6" t="n">
        <v>16234</v>
      </c>
      <c r="D980" s="4" t="inlineStr">
        <is>
          <t>[37]</t>
        </is>
      </c>
      <c r="E980" s="6" t="n">
        <v>7305</v>
      </c>
      <c r="F980" s="4" t="inlineStr">
        <is>
          <t>[38]</t>
        </is>
      </c>
    </row>
    <row r="981">
      <c r="A981" s="4" t="inlineStr">
        <is>
          <t>Control investments | Common Equity/ Equivalents | Diversified/Conglomerate Manufacturing</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vestment owned, percent of net assets</t>
        </is>
      </c>
      <c r="C983" s="10" t="n">
        <v>0.019</v>
      </c>
      <c r="D983" s="4" t="inlineStr">
        <is>
          <t>[1],[2],[3],[4],[37]</t>
        </is>
      </c>
      <c r="E983" s="11" t="n">
        <v>0</v>
      </c>
      <c r="F983" s="4" t="inlineStr">
        <is>
          <t>[5],[6],[8],[9],[38]</t>
        </is>
      </c>
    </row>
    <row r="984">
      <c r="A984" s="4" t="inlineStr">
        <is>
          <t>Control investments | Common Equity/ Equivalents | Machinery</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Investment owned, percent of net assets</t>
        </is>
      </c>
      <c r="B986" s="4" t="inlineStr">
        <is>
          <t>[5],[6],[8],[9],[38]</t>
        </is>
      </c>
      <c r="C986" s="4" t="inlineStr">
        <is>
          <t xml:space="preserve"> </t>
        </is>
      </c>
      <c r="E986" s="10" t="n">
        <v>0.001</v>
      </c>
    </row>
    <row r="987">
      <c r="A987" s="4" t="inlineStr">
        <is>
          <t>Control investments | Common Equity/ Equivalents | Automobile</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vestment owned, percent of net assets</t>
        </is>
      </c>
      <c r="C989" s="10" t="n">
        <v>0.008999999999999999</v>
      </c>
      <c r="D989" s="4" t="inlineStr">
        <is>
          <t>[1],[2],[3],[4],[37]</t>
        </is>
      </c>
      <c r="E989" s="11" t="n">
        <v>0.01</v>
      </c>
      <c r="F989" s="4" t="inlineStr">
        <is>
          <t>[5],[6],[8],[9],[38]</t>
        </is>
      </c>
    </row>
    <row r="990">
      <c r="A990" s="4" t="inlineStr">
        <is>
          <t>Control investments | Common Equity/ Equivalents | Personal and Non-Durable Consumer Products (Manufacturing Only)</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Investment owned, percent of net assets</t>
        </is>
      </c>
      <c r="B992" s="4" t="inlineStr">
        <is>
          <t>[1],[2],[3],[4],[37]</t>
        </is>
      </c>
      <c r="C992" s="11" t="n">
        <v>0</v>
      </c>
      <c r="E992" s="4" t="inlineStr">
        <is>
          <t xml:space="preserve"> </t>
        </is>
      </c>
    </row>
    <row r="993">
      <c r="A993" s="4" t="inlineStr">
        <is>
          <t>Control investments | Common Equity/ Equivalents | Printing and Publishing</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Investment owned, percent of net assets</t>
        </is>
      </c>
      <c r="C995" s="10" t="n">
        <v>0.008999999999999999</v>
      </c>
      <c r="D995" s="4" t="inlineStr">
        <is>
          <t>[1],[2],[3],[4],[37]</t>
        </is>
      </c>
      <c r="E995" s="10" t="n">
        <v>0.007</v>
      </c>
      <c r="F995" s="4" t="inlineStr">
        <is>
          <t>[5],[6],[8],[9],[38]</t>
        </is>
      </c>
    </row>
    <row r="996"/>
    <row r="997">
      <c r="A997" s="4" t="inlineStr">
        <is>
          <t>[1] Category percentages represent the fair value of each category and subcategory as a percentage of net assets as of June 30, 2024. Certain of the securities listed in this schedule are issued by affiliate(s) of the indicated portfolio company. The majority of the securities listed, totaling $674.4 million at fair value, are pledged as collateral under our revolving line of credit, as described further in Note 5— Borrowings in the accompanying Notes to Consolidated Financial Statements. Unless indicated otherwise, all of our investments are valued using Level 3 inputs within the Financial Accounting Standards Board (“FASB”) Accounting Standard Codification (“ASC”) Topic 820, “Fair Value Measurements and Disclosures” (“ASC 820”) fair value hierarchy. Refer to Note 3— Investments in the accompanying Notes to Consolidated Financial Statements Unless indicated otherwise, all cash interest rates are indexed to one-month Secured Overnight Financing Rate (“SOFR” or “S”), which was 5.34% as of June 30, 2024. If applicable, paid-in-kind (“PIK”) interest rates are noted separately from the cash interest rate. Certain securities are subject to an interest rate floor. The cash interest rate is the greater of the floor or the reference rate plus a spread. Due dates represent the contractual maturity date. Category percentages represent the fair value of each category and subcategory as a percentage of net assets as of September 30, 2023. Certain of the securities listed in this schedule are issued by affiliate(s) of the indicated portfolio company. The majority of the securities listed, totaling $628.3 million at fair value, are pledged as collateral under our revolving line of credit, as described further in Note 5— Borrowings in the accompanying Notes to Consolidated Financial Statements. Under the 1940 Act, we may not acquire any non-qualifying assets unless, at the time such acquisition is made, qualifying assets represent at least 70% of our total assets. As of September 30, 2023, our investments in Leeds and Funko are considered non-qualifying assets under Section 55 of the 1940 Act. Such non-qualifying assets represent less than 0.1% of total investments, at fair value, as of September 30, 2023. Cumulative gross unrealized depreciation for federal income tax purposes is $56.9 million; cumulative gross unrealized appreciation for federal income tax purposes is $33.7 million. Cumulative net unrealized depreciation is $23.2 million, based on a tax cost of $728.0 million. Unless indicated otherwise, all of our investments are valued using Level 3 inputs within the ASC 820 fair value hierarchy. Refer to Note 3— Investments in the accompanying Notes to Consolidated Financial Statements for additional information. Unless indicated otherwise, all cash interest rates are indexed to one-month SOFR, which was 5.32% as of September 30, 2023. If applicable, PIK interest rates are noted separately from the cash interest rate. Certain securities are subject to an interest rate floor. The cash interest rate is the greater of the floor or SOFR plus a spread. Due dates represent the contractual maturity date. Security is non-income producing. Fair value was based on the total enterprise value of the portfolio company, which was then allocated to the portfolio company’s securities in order of their relative priority in the capital structure.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Fair value was based on the indicative bid price on or near June 30, 2024, offered by the respective syndication agent’s trading desk. Fair value was based on the indicative bid price on or near September 30, 2023, offered by the respective syndication agent’s trading desk. Fair value was based on an internal yield analysis or on estimates of value submitted by a third party valuation firm. Fair value was based on an internal yield analysis or on estimates of value submitted by a third party valuation firm. Security is non-income producing. Fair value was based on the total enterprise value of the portfolio company, which was then allocated to the portfolio company’s securities in order of their relative priority in the capital structure. One of our affiliated funds, Gladstone Investment Corporation, co-invested with us in this portfolio company pursuant to an exemptive order granted by the U.S. Securities and Exchange Commission. One of our affiliated funds, Gladstone Investment Corporation, co-invested with us in this portfolio company pursuant to an exemptive order granted by the U.S. Securities and Exchange Commission. The cash interest rate on this investment was indexed to 90-day SOFR, which was 5.40% as of September 30, 2023. Debt security has a fixed interest rate. Debt security has a fixed interest rate. Debt security is on non-accrual status. Our investment in Funko was valued using Level 2 inputs within ASC 820 of the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The cash interest rate on this investment was indexed to 90-day SOFR, which was 5.32% as of June 30, 2024. Investment was exited subsequent to June 30, 2024. Refer to Note 12 – Subsequent Events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5">
    <mergeCell ref="A1:B1"/>
    <mergeCell ref="C1:D1"/>
    <mergeCell ref="E1:F1"/>
    <mergeCell ref="A996:E996"/>
    <mergeCell ref="A997:E99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Gladstone Capital Corporation was incorporated under the Maryland General Corporation Law on May 30, 2001 and completed an initial public offering on August 24, 2001. The terms “the Company,” “we,” “our” and “us” all refer to Gladstone Capital Corporation and its consolidated subsidiaries. We are an externally managed, closed-end, non-diversified management investment company that has elected to be treated as a business development company (“BDC”) under the Investment Company Act of 1940, as amended (the “1940 Act”), and are applying the guidance of the Financial Accounting Standards Board (“FASB”) Accounting Standards Codification (“ASC”) Topic 946 “Financial Services-Investment Companies” (“ASC 946”). In addition, we have elected to be treated for U.S. federal income tax purposes as a regulated investment company (“RIC”) under the Internal Revenue Code of 1986, as amended (the “Code”). We were established for the purpose of investing in debt and equity securities of established private businesses operating in the United States (“U.S.”). Our investment objectives are to: (1) achieve and grow current income by investing in debt securities of established lower middle market companies (which we generally define as companies with annual earnings before interest, taxes, depreciation and amortization (“EBITDA”) of $3 million to $25 million) in the U.S. that we believe will provide stable earnings and cash flow to pay expenses, make principal and interest payments on our outstanding indebtedness and make distributions to stockholders that grow over time; and (2) provide our stockholders with long-term capital appreciation in the value of our assets by investing in equity securities, in connection with our debt investments, that we believe can grow over time to permit us to sell our equity investments for capital gains. Gladstone Business Loan, LLC (“Business Loan”), a wholly-owned subsidiary of ours, was established on February 3, 2003 for the sole purpose of holding certain investments pledged as collateral under our line of credit. The financial statements of Business Loan are consolidated with those of Gladstone Capital Corporation. We may also have significant subsidiaries (as defined under Rule 1-02(w)(2) of the U.S. Securities and Exchange Commission’s (“SEC”) Regulation S-X) whose financial statements are not consolidated with ours. We did not have any unconsolidated subsidiaries that met any of the significance conditions under Rule 1-02(w)(2) of the SEC’s Regulation S-X as of or during the nine month periods ended June 30, 2024 and June 30, 2023. We are externally managed by Gladstone Management Corporation (the “Adviser”), an affiliate of ours and an SEC registered investment adviser, pursuant to an investment advisory and management agreement (as amended and/or restated from time to time, the “Advisory Agreement”). Administrative services are provided by Gladstone Administration, LLC (the “Administrator”), an affiliate of ours and the Adviser, pursuant to an administration agreement (the “Administration Agreement”). Refer to Note 4— Related Party Transactions for additional information regarding these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Statements and Basis of Presentation We prepare our interim financial statements in accordance with accounting principles generally accepted in the U.S. (“GAAP”) for interim financial information and pursuant to the requirements for reporting on Form 10-Q and Articles 6, 10 and 12 of Regulation S-X. Accordingly, we have not included in this quarterly report all of the information and notes required by GAAP for annual financial statements. The accompanying Consolidated Financial Statements include our accounts and those of our wholly-owned subsidiaries. All significant intercompany balances and transactions have been eliminated in consolidation.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In our opinion, all adjustments, consisting solely of normal recurring accruals, necessary for the fair statement of financial statements for the interim periods have been included. The results of operations for the three and nine months ended June 30, 2024 are not necessarily indicative of results that ultimately may be achieved for the fiscal year ending September 30, 2024 or any future interim periods. The interim financial statements and notes thereto should be read in conjunction with the financial statements and notes thereto included in our Annual Report on Form 10-K for the fiscal year ended September 30, 2023, as filed with the SEC on November 13, 2023. Retroactive Adjustments for Reverse Stock Split The outstanding shares and per share amounts of the Company’s common stock in the consolidated financial statements and notes to the consolidated financial statements have been retroactively adjusted for the 1-for-2 reverse stock split (the “Reverse Stock Split”) effected on April 4, 2024 (effective April 5, 2024 for trading purposes) for all activity prior to that date. 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 Investment Valuation Policy Accounting Recognition We record our investments at fair value in accordance with the FASB ASC Topic 820,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under the 1940 Act (the “Policy”) and, in July 2022,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 Party Valuation Firms The Valuation Team engages third-party valuation firms to provide independent assessments of fair value of certain of our investments. A third-party valuation firm generally provides estimates of fair value on our debt investments. The Valuation Team generally assigns the third-party valuation firm’s estimates of fair value to our debt investments where we do not have the ability to effectuate a sale of the applicable portfolio company. The Valuation Team corroborates this third-party valuation firm’s estimates of fair value using one or more of the valuation techniques discussed below. The Valuation Team’s estimate of value on a specific debt investment may significantly differ from the third-party valuation firm’s. When this occurs, our Valuation Committee and Board of Directors review whether the Valuation Team has followed the Policy and the Valuation Committee reviews whether the Valuation Designee’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present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increased probability of default, increased loss upon default and increased liquidity risk. Generally, the Valuation Team uses the yield analysis to corroborate both estimates of value provided by our third party valuation firm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BP”)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and the lack of marketability of the security.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Investments for additional information regarding fair value measurements and our application of ASC 820. Revenue Recognition Interest Income Recognition Interest income, including the amortization of premiums, acquisition costs and amendment fees, the accretion of original issue discounts (“OID”), and paid-in-kind (“PIK”) interest,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for financial reporting purposes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 due principal and interest are paid and, in management’s judgment, are likely to remain current, or due to a restructuring such that the interest income is deemed to be collectible. As of June 30, 2024, certain of our loans to B+T Group Acquisition, Inc., Edge Adhesives Holdings, Inc. and WB Xcel Holdings, LLC were on non-accrual status with a debt cost basis of $26.4 million, or 3.9% of the cost basis of all debt investments in our portfolio, and a fair value of $13.9 million, or 2.1% of the fair value of all debt investments in our portfolio. As of September 30, 2023, our loan to Edge Adhesives Holdings, Inc. was on non-accrual status with a debt cost basis of $6.1 million, or 0.9% of the cost basis of all debt investments in our portfolio, and a fair value of $2.9 million, or 0.5% of the fair value of all debt investments in our portfolio. We currently hold, and we expect to hold in the future, some loans in our portfolio that contain OID or PIK provisions. We recognize OID for loans originally issued at discounts and recognize the income over the life of the obligation based on an effective yield calculation. PIK interest, computed at the contractual rate specified in a loan agreement, is added to the principal balance of a loan and recorded as income over the life of the obligation. Thus, the actual collection of PIK income may be deferred until the time of debt principal repayment. To maintain our ability to be taxed as a RIC, we may need to pay out both OID and PIK non-cash income amounts in the form of distributions, even though we have not yet collected the cash on either. As of June 30, 2024 and September 30, 2023, we held three and four OID loans, respectively. We recorded OID income of $0.1 million and $0.2 million during the three and nine months ended June 30, 2024, respectively, and $49 thousand and $0.2 million during the three and nine months ended June 30, 2023, respectively. The unamortized balance of OID investments as of June 30, 2024 and September 30, 2023 totaled $0.8 million and $0.7 million, respectively. As of June 30, 2024 and September 30, 2023, we had eleven and eight investments which had a PIK interest component, respectively. We recorded PIK interest income of $1.5 million and $4.3 million during the three and nine months ended June 30, 2024, respectively, and $0.8 million and $2.6 million during the three and nine months ended June 30, 2023, respectively. We collected $0.2 million in PIK interest in cash during each of the three and nine months ended June 30, 2024, and $0 and $0.4 million during the three and nine months ended June 30, 2023, respectively.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We accrue dividend income on preferred and common equity securities to the extent that such amounts are expected to be collected and if we have the option to collect such amounts in cash or other consideration. Related Party Fees We are party to the Advisory Agreement with the Adviser, which is indirectly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our revolving credit facility with KeyBank National Association (“KeyBank”), as administrative agent, lead arranger and lender (as amended and/or restated from time to time, our “Credit Facility”). These fees are accrued at the end of the quarter when the services are performed and generally paid the following quarter. We are also party to the Administration Agreement with the Administrator, which is indirectly owned and controlled by our chairman and chief executive officer, whereby we pay separately for administrative services. Refer to Note 4 — Related Party Transactions for additional information regarding these related party fees an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Fair Value In accordance with ASC 820, the fair value of each investment is determined to be the price that would be received for an investment in a current sale, which assumes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following three-level hierarchy for fair value measurements based upon the transparency of inputs to the valuation of a financial instrument as of the measurement date. • Level 1 — inputs to the valuation methodology are quoted prices (unadjusted) for identical financial instruments in active markets; • Level 2 — inputs to the valuation methodology include quoted prices for similar financial instruments in active or inactive markets, and inputs that are observable for the financial instrument, either directly or indirectly, for substantially the full term of the financial instrument. Level 2 inputs are in those markets for which there are few transactions, the prices are not current, little public information exists or instances where prices vary substantially over time or among brokered market makers; and • Level 3 — inputs to the valuation methodology are unobservable and significant to the fair value measurement. Unobservable inputs are those inputs that reflect assumptions that market participants would use when pricing the financial instrument and can include the Valuation Team’s assumptions based upon the best available information. When a determination is made to classify our investments within Level 3 of the valuation hierarchy, such determination is based upon the significance of the unobservable factors to the overall fair value measurement. However, Level 3 financial instruments typically include, in addition to the unobservable, or Level 3, inputs, observable inputs (or components that are actively quoted and can be validated to external sources). The level in the fair value hierarchy within which the fair value measurement falls is determined based on the lowest level input that is significant to the fair value measurement. Investments in funds measured using NAV as a practical expedient are not categorized within the fair value hierarchy. As of June 30, 2024, all of our investments were valued using Level 3 inputs within the ASC 820 fair value hierarchy, except for our investment in Leeds Novamark Capital I, L.P. (“Leeds”), which was valued using NAV as a practical expedient. As of September 30, 2023, all of our investments were valued using Level 3 inputs within the ASC 820 fair value hierarchy, except for our investment in Funko Acquisition Holdings, LLC (“Funko”), which was valued using Level 2 inputs, and our investment in Leeds, which was valued using NAV as a practical expedient. We transfer investments in and out of Level 1, 2, and 3 of the valuation hierarchy as of the beginning balance sheet date, based on changes in the use of observable and unobservable inputs utilized to perform the valuation for the period. During the nine months ended June 30, 2024 and 2023, there were no investments transferred into or out of Levels 1, 2 or 3 of the valuation hierarchy. As of June 30, 2024 and September 30, 2023,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June 30, 2024: Secured first lien debt $ 542,283 $ — $ — $ 542,283 Secured second lien debt 117,875 — — 117,875 Unsecured debt 33 — — 33 Preferred equity 32,965 — — 32,965 Common equity/equivalents 64,379 (A) — — 64,379 Total Investments as of June 30, 2024 $ 757,535 $ — $ — $ 757,535 Fair Value Measurements Fair Value Quoted Prices in Active Markets for Identical Assets (Level 1) Significant Other Observable Inputs (Level 2) Significant Unobservable Inputs (Level 3) As of September 30, 2023: Secured first lien debt $ 510,701 $ — $ — $ 510,701 Secured second lien debt 127,854 — — 127,854 Unsecured debt 24 — — 24 Preferred equity 26,855 — — 26,855 Common equity/equivalents 39,150 (A) — 22 (B) 39,128 Total Investments as of September 30, 2023 $ 704,584 $ — $ 22 $ 704,562 (A) Excludes our investment in Leeds with a fair value of $0.2 million and $0.2 million as of June 30, 2024 and September 30, 2023, respectively. Leeds was valued using NAV as a practical expedient. (B)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portfolio investments, valued using Level 3 inputs within the ASC 820 fair value hierarchy and carried at fair value as of June 30, 2024 and September 30, 2023, by caption on our accompanying Consolidated Statements of Assets and Liabilities and by security type: Total Recurring Fair Value Measurements Reported in Consolidated Statements of Assets and Liabilities Using Significant Unobservable Inputs (Level 3) June 30, 2024 September 30, 2023 Non-Control/Non-Affiliate Investments Secured first lien debt $ 527,215 $ 491,686 Secured second lien debt 110,610 120,429 Unsecured debt 33 24 Preferred equity 26,931 21,733 Common equity/equivalents 45,262 (A) 29,419 (B) Total Non-Control/Non-Affiliate Investments $ 710,051 $ 663,291 Affiliate Investments Secured first lien debt $ 975 $ 2,895 Preferred equity 6,034 5,122 Common equity/equivalents 2,883 2,404 Total Affiliate Investments $ 9,892 $ 10,421 Control Investments Secured first lien debt $ 14,093 $ 16,120 Secured second lien debt 7,265 7,425 Common equity/equivalents 16,234 7,305 Total Control Investments $ 37,592 $ 30,850 Total Investments at Fair Value Using Level 3 Inputs $ 757,535 $ 704,562 (A) Excludes our investment in Leeds with fair value of $0.2 million as of June 30, 2024. Leeds was valued using NAV as a practical expedient. (B) Excludes our investments in Leeds and Funko with fair values of $0.2 million and $22 thousand, respectively, as of September 30, 2023. Leeds was valued using NAV as a practical expedient, and Funko was valued using Level 2 inputs. In accordance with ASC 820, the following table provides quantitative information about our Level 3 fair value measurements of our investments as of June 30, 2024 and September 30, 2023. The table below is not intended to be all-inclusive, but rather provides information on the significant Level 3 inputs as they relate to our fair value measurements. The weighted average calculations in the table below are based on the principal balances for all debt related calculations and on the cost basis for all equity related calculations for the particular input. Quantitative Information about Level 3 Fair Value Measurements Range / Weighted Average as of June 30, September 30, Valuation Techniques/ Methodologies Unobservable Input June 30, September 30, Secured first lien debt $ 450,678 $ 461,638 Yield Analysis Discount Rate 11.1% - 18.2% / 13.2% 11.8% - 29.9% / 14.8% 91,605 49,063 TEV EBITDA multiple 4.0x – 9.5x / 7.4x 4.7x – 6.8x / 6.7x EBITDA $215 - $16,609 / $9,505 $995 - $14,002 / $13,624 Revenue multiple 0.4x – 4.5x / 2.2x 0.3x – 0.8x / 0.6x Revenue $6,741 - $30,240 / $16,292 $14,934 - $16,283 / $15,361 Secured second lien debt 102,315 110,820 Yield Analysis Discount Rate 13.0% - 15.4% / 14.3% 12.5% - 15.6% / 14.5% 8,295 9,609 Market Quote IBP 89.5% - 100.0% / 95.5% 67.8% - 94.0% / 82.2% 7,265 7,425 TEV EBITDA multiple 5.2x – 5.2x / 5.2x 5.6x – 5.6x / 5.6x EBITDA $3,811 - $3,811 / $3,811 $3,690 - $3,690 / $3,690 Unsecured debt 33 24 TEV Revenue multiple 1.0x – 1.0x / 1.0x 1.0x – 1.0x / 1.0x Revenue $7,551 - $7,551 / $7,551 $5,044 - $5,044 / $5,044 Preferred and common equity / equivalents (A) 97,344 65,983 TEV EBITDA multiple 4.0x – 13.0x / 7.2x 4.7x – 13.0x / 6.9x EBITDA $215 -$144,874 / $10,157 $995 -$112,841 / $10,570 Revenue multiple 0.6x – 4.5x / 2.7x 0.3x– 3.0x / 1.2x Revenue $5,394 -$30,240 / $16,489 $4,213 -$16,283 / $14,959 Total Level 3 Investments, at Fair Value $ 757,535 $ 704,562 (A) Fair value as of June 30, 2024 excludes our investment in Leeds with fair value of $0.2 million. Fair value as of September 30, 2023 excludes our investments in Leeds and Funko with fair values of $0.2 million and $22 thousand, respectively. Leeds was valued using NAV as a practical expedient as of both June 30, 2024 and September 30, 2023. Funko was valued using Level 2 inputs as of September 30, 2023. Fair value measurements can be sensitive to changes in one or more of the valuation inputs. Changes in discount rates, EBITDA or EBITDA multiples (or revenue or revenue multiples), each in isolation, may change the fair value of certain of our investments. Generally, an increase/(decrease) in market yields or discount rates, or a (decrease)/increase in EBITDA or EBITDA multiples (or revenue or revenue multiples), may result in a (decrease)/increase, respectively, in the fair value of certain of our investments. Changes in Level 3 Fair Value Measurements of Investments The following tables provide the changes in fair value, broken out by security type, during the three and nine months ended June 30, 2024 and 2023 for all investments for which we determine fair value using unobservable (Level 3) inputs. Fair Value Measurements Using Significant Unobservable Inputs (Level 3) Three months ended June 30, 2024 Secured Secured Unsecured Preferred Common Total Fair Value as of March 31, 2024 $ 563,849 $ 140,409 $ 33 $ 32,598 $ 54,435 $ 791,324 Total gains (losses): Net realized gain (loss) (A) (50) — — — 1,465 1,415 Net unrealized appreciation (depreciation) (B) (6,748) 727 — 367 9,213 3,559 Reversal of prior period net depreciation (appreciation) on realization (B) (33) (58) — — — (91) New investments, repayments and settlements: (C) Issuances/originations 26,964 20,132 — — 750 47,846 Settlements/repayments (41,749) (43,335) — — — (85,084) Net proceeds from sales 50 — — — (1,484) (1,434) Transfers — — — — — — Fair Value as of June 30, 2024 $ 542,283 $ 117,875 $ 33 $ 32,965 $ 64,379 $ 757,535 Fair Value Measurements Using Significant Unobservable Inputs (Level 3) Nine months ended June 30, 2024 Secured Secured Unsecured Preferred Common Total Fair Value as of September 30, 2023 $ 510,701 $ 127,854 $ 24 $ 26,855 $ 39,128 $ 704,562 Total gains (losses): Net realized gain (loss) (A) (50) — — 219 1,724 1,893 Net unrealized appreciation (depreciation) (B) (1,750) 2,270 9 (3,270) 24,804 22,063 Reversal of prior period net depreciation (appreciation) on realization (B) (52) 99 — 130 (283) (106) New investments, repayments and settlements: (C) Issuances/originations 106,939 35,494 — 10,000 750 153,183 Settlements/repayments (73,555) (47,842) — — — (121,397) Net proceeds from sales 50 — — (969) (1,744) (2,663) Transfers — — — — — — Fair Value as of June 30, 2024 $ 542,283 $ 117,875 $ 33 $ 32,965 $ 64,379 $ 757,535 Fair Value Measurements Using Significant Unobservable Inputs (Level 3) Three months ended June 30, 2023 Secured Secured Unsecured Preferred Common Total Fair Value as of March 31, 2023 $ 498,947 $ 117,438 $ 36 $ 28,298 $ 31,444 $ 676,163 Total gains (losses): Net realized gain (loss) (A) — — — (789) 3,700 2,911 Net unrealized appreciation (depreciation) (B) (2,195) 601 (4) (1,718) 4,622 1,306 Reversal of prior period net depreciation (appreciation) on realization (B) (200) — — 526 (4,262) (3,936) New investments, repayments and settlements: (C) Issuances/originations 65,707 2,061 — 1,674 2,000 71,442 Settlements/repayments (29,022) (64) — — — (29,086) Net proceeds from sales — — — — (3,700) (3,700) Transfers — — — — — — Fair Value as of June 30, 2023 $ 533,237 $ 120,036 $ 32 $ 27,991 $ 33,804 $ 715,100 Fair Value Measurements Using Significant Unobservable Inputs (Level 3) Nine months ended June 30, 2023 Secured Secured Unsecured Preferred Common Total Fair Value as of September 30, 2022 $ 463,858 $ 115,928 $ 55 $ 27,046 $ 36,273 $ 643,160 Total gains (losses): Net realized gain (loss) (A) (107) — (95) (279) 8,695 8,214 Net unrealized appreciation (depreciation) (B) (4,685) 376 (23) (693) 5,239 214 Reversal of prior period net depreciation (appreciation) on realization (B) 10 — 95 526 (9,257) (8,626) New investments, repayments and settlements: (C) Issuances/originations 135,567 6,303 — 2,045 4,532 148,447 Settlements/repayments (61,406) (2,571) — — — (63,977) Net proceeds from sales — — — (654) (11,678) (12,332) Transfers — — — — — — Fair Value as of June 30, 2023 $ 533,237 $ 120,036 $ 32 $ 27,991 $ 33,804 $ 715,100 (A) Included in net realized gain (loss) on investments on our accompanying Consolidated Statements of Operations for the corresponding period. (B) Included in net unrealized appreciation (depreciation) on investments on our accompanying Consolidated Statements of Operation s for the corresponding period. (C) Includes increases in the cost basis of investments resulting from new portfolio investments, accretion of discounts, PIK, and other non-cash disbursements to portfolio companies, as well as decreases in the cost basis of investments resulting from principal repayments or sales, the amortization of premiums and acquisition costs and other cost-basis adjustments. Investment Activity Proprietary Investments As of June 30, 2024 and September 30, 2023, we held 48 and 47 proprietary investments, respectively, with an aggregate fair value of $749.3 million and $695.1 million, or 98.9% and 98.6% of the total investment portfolio at fair value, respectively. The following significant proprietary investment transactions occurred during the nine months ended June 30, 2024: • In November 2023, we invested $11.0 million in Quality Environmental Midco, Inc. (“Quality”) through secured first lien debt and preferred equity. We also extended Quality a $2.0 million secured first lien line of credit commitment, which was unfunded at close. In February 2024, we invested an additional $5.0 million in Quality through new secured first lien debt and preferred equity and increased the secured first lien line of credit commitment to $3.0 million. • In November 2023, we extended Cafe Zupas, an existing portfolio company, a new $10.5 million secured first lien delayed draw term loan commitment, which was unfunded at close. We funded $1.4 million on the delayed draw term loan in December 2023. In addition, our existing term loan was paid down by $7.3 million. • In November 2023, our remaining investment in PIC 360, LLC was sold resulting in a net realized gain of $0.3 million. • In December 2023, we invested an additional $14.3 million in ALS Education, LLC, an existing portfolio company, through secured first lien debt. • In December 2023, we invested an additional $12.0 million in Leadpoint Business Services, LLC, an existing portfolio company, through secured first lien debt. • In December 2023, we invested an additional $7.0 million in Salt &amp; Straw, LLC, an existing portfolio company, through preferred equity. We also increased our delayed draw term loan commitment to Salt &amp; Straw, LLC by $2.9 million. • In February and March 2024, we invested a total of an additional $13.5 million in SpaceCo Holdings, LLC (“SpaceCo”), an existing portfolio company, through secured first lien debt. • In February 2024, we invested $15.0 million in Perimeter Solutions Group through secured second lien debt. • In March 2024, we received net cash proceeds of $8.4 million from the sale of Trowbridge Chicago, LLC (“Trowbridge”), an existing portfolio company. In conjunction with the sale, we received $0.2 million in prepayment fees and recorded a net realized gain of $0.2 million on our equity. We retain a secured first lien debt investment of $0.3 million in Trowbridge. • In April 2024, we invested $7.3 million in Total Access Elevator, LLC (“Total Access”) through secured first lien debt and common equity. We also extended Total Access a $3.0 million line of credit commitment and a $2.5 million delayed draw term loan commitment, both of which were unfunded at close. • In April 2024, our debt investment in Giving Home Healthcare, LLC (“Giving Home”) paid off at par for net cash proceeds of $29.7 million including a $0.9 million prepayment penalty. We also exercised our warrant position for common equity in Giving Home, which we continue to hold, and received a $2.5 million distribution associated with this investment. • In May 2024, our debt investment in Gray Matter Systems, LLC paid off at par for net cash proceeds of $14.0 million including a $0.2 million prepayment penalty. • In May 2024, our debt investment in Pansophic Learning, Ltd. (“Pansophic”) paid off at par for net cash proceeds of $33.0 million. • In May 2024, we invested $20.0 million in RPM Freight Systems, LLC (“RPM”) through secured second lien debt. We also extended RPM a $5.0 million delayed draw term loan commitment, which was unfunded at close. • In May 2024, our remaining shares in Funko were sold representing an exit of our investment and a return of our equity cost basis of $21 thousand and a realized gain of $2 thousand. • In June 2024, we invested an additional $7.4 million in Workforce QA, LLC, an existing portfolio company, through secured first lien debt. Syndicated Investments As of June 30, 2024 and September 30, 2023, we held three and four syndicated investments, respectively, with an aggregate fair value of $8.4 million and $9.7 million, or 1.1% and 1.4% of the total investment portfolio at fair value, respectively. The following significant syndicated investment transaction occurred during the nine months ended June 30, 2024: • In January 2024, our investment in CHA Holdings, Inc. paid off at par for net proceeds of $3.0 million. Investment Concentrations As of June 30, 2024, our investment portfolio consisted of investments in 51 portfolio companies located in 23 states in 13 different industries, with an aggregate fair value of $757.7 million. The five largest investments at fair value as of June 30, 2024 totaled $207.1 million, or 27.3% of our total investment portfolio, as compared to the five largest investments at fair value as of September 30, 2023 totaling $176.9 million, or 25.1% of our total investment portfolio. As of June 30, 2024 and September 30, 2023, our average investment by obligor was $14.8 million and $14.2 million at cost, respectively. The following table outlines our investments by security type as of June 30, 2024 and September 30, 2023: June 30, 2024 September 30, 2023 Cost Fair Value Cost Fair Value Secured first lien debt $ 562,760 74.7 % $ 542,283 71.6 % $ 529,376 73.3 % $ 510,701 72.5 % Secured second lien debt 117,904 15.7 117,875 15.5 130,252 18.1 127,854 18.1 Unsecured debt 198 0.0 33 0.0 198 0.0 24 0.0 Total debt investments 680,862 90.4 660,191 87.1 659,826 91.4 638,579 90.6 Preferred equity 44,867 6.0 32,965 4.4 35,617 4.9 26,855 3.8 Common equity/equivalents 27,534 3.6 64,589 8.5 26,826 3.7 39,381 5.6 Total equity investments 72,401 9.6 97,554 12.9 62,443 8.6 66,236 9.4 Total Investments $ 753,263 100.0 % $ 757,745 100.0 % $ 722,269 100.0 % $ 704,815 100.0 % Our investments at fair value consisted of the following industry classifications as of June 30, 2024 and September 30, 2023: June 30, 2024 September 30, 2023 Industry Classification Fair Value Percentage of Fair Value Percentage of Diversified/Conglomerate Service $ 180,136 23.8 % $ 135,060 19.2 % Diversified/Conglomerate Manufacturing 164,251 21.7 158,061 22.4 Aerospace and Defense 128,782 17.0 97,836 13.9 Healthcare, Education, and Childcare 93,853 12.4 146,438 20.8 Beverage, Food, and Tobacco 90,843 12.0 78,788 11.2 Automobile 28,040 3.7 27,571 3.9 Oil and Gas 21,600 2.9 27,830 3.9 Cargo Transportation 20,000 2.6 — 0.0 Personal and Non-Durable Consumer Products 13,617 1.8 14,576 2.1 Machinery 6,389 0.8 6,411 0.9 Other, &lt; 2.0% 10,234 1.3 12,244 1.7 Total Investments $ 757,745 100.0 % $ 704,815 100.0 % Our investments at fair value were included in the following U.S. geographic regions as of June 30, 2024 and September 30, 2023: June 30, 2024 September 30, 2023 Location Fair Value Percentage of Total Investments Fair Value Percentage of Total Investments South $ 289,191 38.2 % $ 273,181 38.8 % West 248,443 32.8 224,235 31.8 Midwest 175,923 23.2 145,122 20.6 Northeast 44,188 5.8 62,277 8.8 Total Investments $ 757,745 100.0 % $ 704,815 100.0 % The geographic composition indicates the location of the headquarters for our portfolio companies. A portfolio company may have additional locations in other geographic regions. Investment Principal Repayments The following table summarizes the contractual principal repayment and maturity of our investment portfolio by fiscal year, assuming no voluntary prepayments, as of June 30, 2024: Amount For the remaining three months ending September 30: 2024 (A) $ 16,950 For the fiscal years ending September 30: 2025 16,478 2026 146,728 2027 227,661 2028 191,635 Thereafter 83,114 Total contractual repayments $ 682,566 Adjustments to cost basis of debt investments (1,704) Investments in equity securities 72,401 Investments held as of June 30, 2024 at cost: $ 753,263 (A) Includes debt investments with contractual principal amounts totaling $0.2 million for which the maturity date has passed as of June 30, 2024. Receivables from Portfolio Companies Receivables from portfolio companies represent non-recurring costs incurred on behalf of such portfolio companies and are included in other assets on our accompanying Consolidated Statements of Assets and Liabilities. We generally maintain an allowance for uncollectible receivables from portfolio companies when the receivable balance becomes 90 days or more past due or if it is determined, based upon management’s judgment, that the portfolio company is unable to pay its obligations. We write off accounts receivable when we have exhausted collection efforts and have deemed the receivables uncollectible. As of June 30, 2024 and September 30, 2023, we had gross receivables from portfolio companies of $1.5 million and $0.8 million, respectively. The allowance for uncollectible receivables was $58 thousand and $9 thousand as of June 30, 2024 an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ransactions with the Adviser We have been externally managed by the Adviser pursuant to the Advisory Agreement since October 1, 2004 pursuant to which we pay the Adviser a base management fee and an incentive fee for its services. On July 9, 2024, our Board of Directors, including a majority of the directors who are not parties to the Advisory Agreement or interested persons of us or the Adviser, unanimously approved the renewal of the Advisory Agreement through August 31, 2025. We also pay the Adviser a loan servicing fee for its role of servicer pursuant to our Credit Facility. The entire loan servicing fee paid to the Adviser by Business Loan is non-contractually, unconditionally and irrevocably credited against the base management fee otherwise payable to the Adviser, since Business Loan is a consolidated subsidiary of ours, and overall, the base management fee (including any loan servicing fee) cannot exceed 1.75% of total assets (including investments made with proceeds of borrowings, less any uninvested cash or cash equivalents resulting from borrowings) during any given fiscal year pursuant to the Advisory Agreement. Two of our executive officers, David Gladstone (our chairman and chief executive officer) and Terry Lee Brubaker (our chief operating officer), serve as directors and executive officers of the Adviser, which is 100% indirectly owned and controlled by Mr. Gladstone. Robert Marcotte (our president) also serves as executive vice president of private equity (debt) of the Adviser. Michael LiCalsi, our general counsel and secretary (who also serves as the Administrator’s president, general counsel and secretary), is also the executive vice president of administration of our Adviser. The following table summarizes the base management fee, incentive fee, and loan servicing fee and associated non-contractual, unconditional and irrevocable credits reflected in our accompanying Consolidated Statements of Operations : Three Months Ended Nine Months Ended 2024 2023 2024 2023 Average total assets subject to base management fee (A) $ 790,629 $ 709,943 $ 772,800 $ 672,990 Multiplied by prorated annual base management fee of 1.75% 0.4375 % 0.4375 % 1.3125 % 1.3125 % Base management fee (B) $ 3,459 $ 3,106 $ 10,143 $ 8,833 Portfolio company fee credit (575) (1,894) (2,451) (2,987) Syndicated loan fee credit (25) (32) (83) (95) Net Base Management Fee $ 2,859 $ 1,180 $ 7,609 $ 5,751 Loan servicing fee (B) 2,250 2,069 6,638 5,866 Credit to base management fee - loan servicing fee (B) (2,250) (2,069) (6,638) (5,866) Net Loan Servicing Fee $ — $ — $ — $ — Incentive fee (B) 3,076 2,919 8,729 7,508 Incentive fee credit — — (94) — Net Incentive Fee $ 3,076 $ 2,919 $ 8,635 $ 7,508 Portfolio company fee credit (575) (1,894) (2,451) (2,987) Syndicated loan fee credit (25) (32) (83) (95) Incentive fee credit — — (94) — Credits to Fees From Adviser - other (B) $ (600) $ (1,926) $ (2,628) $ (3,082) (A) Average total assets subject to the base management fee is defined in the Advisory Agreement as total assets, including investments made with proceeds of borrowings, less any uninvested cash or cash equivalents resulting from borrowings, valued at the end of the two most recently completed quarters within the respective years and adjusted appropriately for any share issuances or repurchases during the period. (B) Reflected as a line item on our accompanying Consolidated Statements of Operations . Base Management Fee The base management fee is payable quarterly to the Adviser pursuant to our Advisory Agreement and is assessed at an annual rate of 1.75%, computed on the basis of the value of our average total assets at the end of the two most recently-completed quarters (inclusive of the current quarter), which are total assets, including investments made with proceeds of borrowings, less any uninvested cash or cash equivalents resulting from borrowings and adjusted appropriately for any share issuances or repurchases during the period. Additionally,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taking a primary role in interviewing, vetting and negotiating employment contracts with candidates in connection with adding and retaining key portfolio company management team members. The Adviser non-contractually, unconditionally, and irrevocably credits 100% of any fees for such services against the base management fee that we would otherwise be required to pay to the Adviser. Our Board of Directors accepted a non-contractual, unconditional, and irrevocable credit from the Adviser to reduce the annual base management fee on syndicated loan participations to 0.5%, to the extent that proceeds resulting from borrowings were used to purchase such syndicated loan participations, for each of the three and nine months ended June 30, 2024 and 2023. Loan Servicing Fee The Adviser also services the loans held by Business Loan (the borrower under the Credit Facility), in return for which the Adviser receives a 1.5% annual fee payable monthly based on the aggregate outstanding balance of loans pledged under our Credit Facility. As discussed in the notes to the table above, we treat payment of the loan servicing fee pursuant to the Credit Facility as a pre-payment of the base management fee under the Advisory Agreement. Accordingly, these loan servicing fees are 100% non-contractually, unconditionally and irrevocably credited back to us by the Adviser. Incentive Fee The incentive fee consists of two parts: an income-based incentive fee and a capital gains-based incentive fee. The income-based incentive fee rewards the Adviser if our quarterly net investment income (before giving effect to any incentive fee) exceeds 1.75% (2.0% during the period from April 1, 2020 through March 31, 2023)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the “hurdle rate”). The income-based incentive fee with respect to our pre-incentive fee net investment income is generally payable quarterly to the Adviser and is computed as follows: • no incentive fee in any calendar quarter in which our pre-incentive fee net investment income does not exceed the hurdle rate; • 100.0% of our pre-incentive fee net investment income with respect to that portion of such pre-incentive fee net investment income, if any, that exceeds the hurdle rate but is less than 2.1875% (2.50% from April 1, 2022 through March 31, 2023) of our net assets, adjusted appropriately for any share issuances or repurchases during the period, in any calendar quarter; and • 20.0% of the amount of our pre-incentive fee net investment income, if any, that exceeds 2.1875% (2.50% from April 1, 2022 through March 31, 2023) of our net assets, adjusted appropriately for any share issuances or repurchases during the period, in any calendar quarter. The second part of the incentive fee is a capital gains-based incentive fee that is determined and payable in arrears as of the end of each fiscal year (or upon termination of the Advisory Agreement, as of the termination date) and equals 20.0% of our “net realized capital gains” (as defined herein) as of the end of the fiscal year. In determining the capital gains-based incentive fee payable to the Adviser, we calculate “net realized capital gains” at the end of each applicable year by subtracting the sum of our cumulative aggregate realized capital losses and our entire portfolio’s aggregate unrealized capital depreciation from our cumulative aggregate realized capital gains. For this purpose, cumulative aggregate realized capital gains, if any, equals the sum of the differences between the net sales price of each investment, when sold, and the original cost of such investment since inception. Cumulative aggregate realized capital losses equals the sum of the amounts by which the net sales price of each investment, when sold, is less than the original cost of such investment since inception. The entire portfolio’s aggregate unrealized capital depreciation, if any, equals the sum of the difference between the valuation of each investment as of the applicable calculation date and the original cost of such investment. At the end of the applicable fiscal year, the amount of capital gains that serves as the basis for our calculation of the capital gains-based incentive fee equals the cumulative aggregate realized capital gains less cumulative aggregate realized capital losses, less the entire portfolio’s aggregate unrealized capital depreciation, if any. If this number is positive at the end of such fiscal year, then the capital gains-based incentive fee for such year equals 20.0% of such amount, less the aggregate amount of any capital gains-based incentive fees paid in respect of our portfolio in all prior years. No capital gains-based incentive fee has been recorded or paid since our inception through June 30, 2024, as cumulative unrealized capital depreciation has exceeded cumulative realized capital gains net of cumulative realized capital losses. In accordance with GAAP, a capital gains-based incentive fee accrual is calculated using the aggregate cumulative realized capital gains and losses and aggregate cumulative unrealized capital appreciation and depreciation. If such amount is positive at the end of a period, then GAAP requires us to record a capital gains-based incentive fee equal to 20.0% of such amount, less the aggregate amount of actual capital gains-based incentive fees paid in all prior years. If such amount is negative, then there is no accrual for such period. GAAP requires that the capital gains-based incentive fee accrual consider the cumulative aggregate unrealized capital appreciation in the calculation, as a capital gains-based incentive fee would be payable if such unrealized capital appreciation were realized. There can be no assurance that such unrealized capital appreciation will be realized in the future. No GAAP accrual for a capital gains-based incentive fee has been recorded from our inception through June 30, 2024. Transactions with the Administrator We have entered into the Administration Agreement with the Administrator to provide administrative services. We reimburse the Administrator pursuant to the Administration Agreement for the portion of expenses the Administrator incurs while performing services for us. The Administrator’s expenses are primarily rent and the salaries, benefits and expenses of the Administrator’s employees, including: our chief financial officer and treasurer, chief compliance officer, chief valuation officer, and general counsel and secretary (who also serves as the Administrator’s president, general counsel and secretary) and their respective staffs. Two of our executive officers, David Gladstone (our chairman and chief executive officer) and Terry Lee Brubaker (our chief operating officer), serve as members of the board of managers and executive officers of the Administrator, which, as of June 30, 2024, is 100% indirectly owned and controlled by Mr. Gladstone. Another of our officers, Michael LiCalsi (our general counsel and secretary), serves as the Administrator’s president as well as the executive vice president of administration for the Adviser. Our allocable portion of the Administrator’s expenses is generally derived by multiplying the Administrator’s total expenses by the approximate percentage of time during the current quarter the Administrator’s employees performed services for us in relation to their time spent performing services for all companies serviced by the Administrator. On July 9, 2024, our Board of Directors, including a majority of the directors who are not parties to the Administration Agreement or interested persons of either party, approved the renewal of the Administration Agreement through August 31, 2025. Other Transactions Gladstone Securities, LLC (“Gladstone Securities”), a privately-held broker-dealer registered with the Financial Industry Regulatory Authority and insured by the Securities Investor Protection Corporation, which is 100% indirectly owned and controlled by Mr. Gladstone, our chairman and chief executive officer, has provided other services, such as investment banking and due diligence services, to certain of our portfolio companies, for which Gladstone Securities receives a fee. Any such fees paid by portfolio companies to Gladstone Securities do not impact the fees we pay to the Adviser or the non-contractual, unconditional and irrevocable credits against the base management fee or incentive fee. Gladstone Securities received fees from portfolio companies totaling $0.2 million and $0.3 million during the three and nine months ended June 30, 2024, respectively, and $0.5 million and $0.8 million during the three and nine months ended June 30, 2023, respectively. We entered into a dealer manager agreement (the “Dealer Manager Agreement”) with Gladstone Securities pursuant to which Gladstone Securities serves as our exclusive dealer manager in connection with the offering of our Series A Preferred Stock (as defined in Note 6, “Cumulative Redeemable Preferred Stock Offering”). Under the Dealer Manager Agreement, Gladstone Securities provides certain sales, promotional and marketing services to us in connection with the offering of the Series A Preferred Stock (“the Series A Offering”), and we pay Gladstone Securities (i) selling commissions of up to 7.0% of the gross proceeds from sales of Series A Preferred Stock in the offering, and (ii) a dealer manager fee of up to 3.0% of the gross proceeds from sales of Series A Preferred Stock in the offering. Gladstone Securities may, in its sole discretion, reallow a portion of the dealer manager fee to participating broker-dealers in support of the Series A Offering. The terms of the Dealer Manager Agreement were approved by our board of directors, including its independent directors. During the three and nine months ended June 30, 2024, we paid Gladstone Securities selling commissions and dealer manager fees totaling $0.4 million and $0.6 million, respectively, related to the offering of Series A Preferred Stock, which are netted against gross proceeds from the sales. There were no such fees paid in the prior year period. Related Party Fees Due Amounts due to related parties on our accompanying Consolidated Statements of Assets and Liabilities were as follows: June 30, 2024 September 30, 2023 Base management fee due to Adviser $ 610 $ 670 Loan servicing fee due to Adviser 477 455 Incentive fee due to Adviser 3,076 2,747 Total fees due to Adviser 4,163 3,872 Fee due to Administrator 831 479 Total Related Party Fees Due $ 4,994 $ 4,351 In addition to the above fees, other operating expenses due to the Adviser totaled $85 thousand and $65 thousand as of June 30, 2024 and September 30, 2023, respectively. In addition, net expenses payable to Gladstone Investment Corporation (for reimbursement purposes), which includes certain co-investment expenses, totaled $58 thousand and $19 thousand as of June 30, 2024 and September 30, 2023, respectively. These amounts are generally settled in the quarter subsequent to being incurred and are included in other liabilities on the accompanying Consolidated Statements of Assets and Liabilities as of June 30, 2024 an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4</t>
        </is>
      </c>
    </row>
    <row r="3">
      <c r="A3" s="3" t="inlineStr">
        <is>
          <t>Debt Disclosure [Abstract]</t>
        </is>
      </c>
      <c r="B3" s="4" t="inlineStr">
        <is>
          <t xml:space="preserve"> </t>
        </is>
      </c>
    </row>
    <row r="4">
      <c r="A4" s="4" t="inlineStr">
        <is>
          <t>BORROWINGS</t>
        </is>
      </c>
      <c r="B4" s="4" t="inlineStr">
        <is>
          <t>BORROWINGS Revolving Line of Credit On May 13, 2021, we, through Business Loan, entered into a sixth amended and restated credit agreement with KeyBank as administrative agent, lead arranger, managing agent and lender, the Adviser, as servicer, and certain other lenders party thereto (the “Credit Facility”). As of June 30, 2024, our Credit Facility had a total commitment amount of $268.7 million with an “accordion” feature that permits us to increase the size of the facility to $350.0 million. The Credit Facility has a revolving period end date of October 31, 2025 and a final maturity date of October 31, 2027 (at which time all principal and interest will be due and payable if the Credit Facility is not extended by the revolving period end date). The interest rate margin is 3.00% during the revolving period and 3.50% thereafter (in each case plus a 10 basis point SOFR credit spread adjustment). On December 12, 2023, we, through Business Loan, entered into Amendment No. 5 to the Credit Facility to increase the commitment amount from $223.7 million to $233.7 million. On March 28, 2024, we, through Business Loan, entered into Amendment No. 6 to the Credit Facility to increase the commitment amount from $233.7 million to $243.7 million. On June 27, 2024, we, through Business Loan, entered into Amendment No. 7 to the Credit Facility to increase the commitment amount from $243.7 million to $268.7 million. The following tables summarize noteworthy information related to our Credit Facility: June 30, 2024 September 30, 2023 Commitment amount $ 268,659 $ 223,659 Line of credit outstanding, at cost 65,800 47,800 Availability (A) 181,944 169,060 For the Three Months Ended For the Nine Months Ended 2024 2023 2024 2023 Weighted average borrowings outstanding, at cost $ 76,843 $ 154,265 $ 71,809 $ 136,373 Weighted average interest rate (B) 10.5 % 8.2 % 10.7 % 7.7 % Commitment (unused) fees incurred $ 396 $ 105 $ 1,146 $ 446 (A) Available borrowings are subject to various constraints imposed under our Credit Facility, based on the aggregate loan balance pledged by Business Loan, which varies as loans are added and repaid, regardless of whether such repayments are prepayments or made as contractually required. (B) Includes unused commitment fees and excludes the impact of deferred financing costs. Our Credit Facility also requires that any interest or principal payments on pledged loans be remitted directly by the borrower into a lockbox account with KeyBank. KeyBank is also the trustee of the account and generally remits the collected funds to us once each month. Amounts collected in the lockbox account with KeyBank are presented as Due from administrative agent on the accompanying Consolidated Statement of Assets and Liabilities as of June 30, 2024 and September 30, 2023. Our Credit Facility contains covenants that require Business Loan to maintain its status as a separate legal entity, prohibit certain significant corporate transactions (such as mergers, consolidations, liquidations or dissolutions), and restrict material changes to our credit and collection policies without the lenders’ consent. Our Credit Facility also generally limits distributions to our stockholders on a fiscal year basis to the sum of our net investment income, net capital gains and amounts elected to have been paid during the prior year in accordance with Section 855(a) of the Code. Business Loan is also subject to certain limitations on the type of loan investments it can apply as collateral towards the borrowing base to receive additional borrowing availability under our Credit Facility, including restrictions on geographic concentrations, sector concentrations, loan size, payment frequency and status, average life and lien property. Our Credit Facility further requires Business Loan to comply with other financial and operational covenants, which obligate Business Loan to, among other things, maintain certain financial ratios, including asset and interest coverage and a minimum number of 25 obligors required in the borrowing base. Additionally, we are required to maintain (i) a minimum net worth (defined in our Credit Facility to include any outstanding redeemable preferred stock) of $325.0 million plus 50.0% of all equity and subordinated debt raised after May 13, 2021 less 50% of any equity and subordinated debt retired or redeemed after May 13, 2021, which equates to $412.0 million as of June 30, 2024,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June 30, 2024, and as defined in our Credit Facility , we had a net worth of $691.8 million, asset coverage on our “senior securities representing indebtedness” of 234.6%, calculated in accordance with the requirements of Section 18 and 61 of the 1940 Act, and an active status as a BDC and RIC. In addition, w e had 34 obligors in our Credit Facility’s borrowing base as of June 30, 2024. As of June 30, 2024, we were in compliance with all of our Credit Facility covenants. Fair Value We elected to apply the fair value option of ASC 825, “ Financial Instruments ,” specifically for the Credit Facility, which was consistent with our application of ASC 820 to our investments. Generally, the fair value of our Credit Facility is determined using a yield analysis which includes a DCF calculation and the assumptions that the Valuation Team believes market participants would use, including the estimated remaining life, counterparty credit risk, current market yield and interest rate spreads of similar securities as of the measurement date. As of June 30, 2024 and September 30, 2023, the discount rate used to determine the fair value of our Credit Facility was one-month Term SOFR, plus 3.10% per annum, plus a 1.00% unused commitment fee. Generally, an increase or decrease in the discount rate used in the DCF calculation may result in a corresponding decrease or increase, respectively, in the fair value of our Credit Facility. As of June 30, 2024 and September 30, 2023, our Credit Facility was valued using Level 3 inputs and any changes in its fair value are recorded in net unrealized depreciation (appreciation) of other on our accompanying Consolidated Statements of Operations . The following tables present our Credit Facility carried at fair value as of June 30, 2024 and September 30, 2023, on our accompanying Consolidated Statements of Assets and Liabilities for Level 3 of the hierarchy established by ASC 820 and the changes in fair value of our Credit Facility during the three and nine months ended June 30, 2024 and 2023: Total Recurring Fair Value Measurement Reported in Consolidated Statements of Assets and Liabilities Using Significant Unobservable Inputs (Level 3) June 30, 2024 September 30, 2023 Credit Facility $ 65,800 $ 47,800 Fair Value Measurements Using Significant Unobservable Data Inputs (Level 3) Three Months Ended 2024 2023 Fair value as of March 31, 2024 and 2023, respectively $ 117,200 $ 152,439 Borrowings 45,200 22,600 Repayments (96,600) (11,400) Net unrealized depreciation (A) — 161 Fair Value as of June 30, 2024 and 2023, respectively $ 65,800 $ 163,800 Fair Value Measurements Using Significant Unobservable Data Inputs (Level 3) Nine Months Ended 2024 2023 Fair value as of September 30, 2023 and 2022, respectively $ 47,800 $ 141,800 Borrowings 179,500 123,000 Repayments (161,500) (101,000) Net unrealized depreciation (A) — — Fair Value as of June 30, 2024 and 2023, respectively $ 65,800 $ 163,800 (A) Included in net unrealized depreciation (appreciation) of other on our accompanying Consolidated Statements of Operations for the three and nine months ended June 30, 2023. The fair value of the collateral under our Credit Facility totaled approximately $674.4 million and $628.3 million as of June 30, 2024 and September 30, 2023, respectively. Notes Payable In August 2023, we completed an offering of $57.0 million aggregate principal amount of 7.75% Notes due 2028 (the “2028 Notes”) for net proceeds of approximately $55.1 million after deducting underwriting discounts, commissions and offering expenses borne by us. The 2028 Notes are traded under the ticker symbol “GLADZ” on the Nasdaq Global Select Market. The 2028 Notes will mature on September 1, 2028 and may be redeemed in whole or in part at any time or from time to time at our option on or after September 1, 2025. The 2028 Notes bear interest at a rate of 7.75% per year. Interest is payable quarterly on March 1, June 1, September 1, and December 1 of each year (which equates to approximately $4.4 million per year). In November 2021, we completed a private placement of $50.0 million aggregate principal amount of 3.75% Notes due 2027 (the “2027 Notes”) for net proceeds of approximately $48.5 million after deducting initial purchasers’ costs, commissions and offering expenses borne by us. The 2027 Notes will mature on May 1, 2027 and may be redeemed in whole or in part at any time or from time to time at the Company’s option prior to maturity at par plus a “make-whole” premium, if applicable. The 2027 Notes bear interest at a rate of 3.75% per year. Interest is payable semi-annually on May 1 and November 1 of each year (which equates to approximately $1.9 million per year). In April 2022, pursuant to the registration rights agreement we entered into in connection with the 2027 Notes, we conducted an exchange offer through which we offered to exchange all of our then outstanding 2027 Notes (the “Restricted Notes”) that were issued on November 4, 2021, for an equal aggregate principal amount of our new 3.75% Notes due 2027 (the “Exchange Notes”) that had been registered with the SEC under the Securities Act of 1933, as amended. The terms of the Exchange Notes are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 In December 2020, we completed an offering of $100.0 million aggregate principal amount of 5.125% Notes due 2026 (the “2026 Notes”) for net proceeds of approximately $97.7 million after deducting underwriting discounts, commissions and offering expenses borne by us. In March 2021, we completed an offering of an additional $50.0 million aggregate principal amount of the 2026 Notes for net proceeds of approximately $50.6 million after adding premiums and deducting underwriting costs, commissions and offering expenses borne by us. The 2026 Notes will mature on January 31, 2026 and may be redeemed in whole or in part at any time or from time to time at the Company’s option prior to maturity at par plus a “make-whole” premium, if applicable. The 2026 Notes bear interest at a rate of 5.125% per year. Interest is payable semi-annually on January 31 and July 31 of each year (which equates to approximately $7.7 million per year). The indenture relating to the 2028 Notes, the 2027 Notes, and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the 2027 Notes, and the 2026 Notes, as applicable, and the trustee with audited annual consolidated financial statements and unaudited interim consolidated financial statements. The 2028 Notes, 2027 Notes, and 2026 Notes are recorded at the principal amount, plus applicable premiums, less discounts and offering costs, on our Consolidated Statements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MULATIVE REDEEMABLE PREFERRED STOCK OFFERING</t>
        </is>
      </c>
      <c r="B1" s="2" t="inlineStr">
        <is>
          <t>9 Months Ended</t>
        </is>
      </c>
    </row>
    <row r="2">
      <c r="B2" s="2" t="inlineStr">
        <is>
          <t>Jun. 30, 2024</t>
        </is>
      </c>
    </row>
    <row r="3">
      <c r="A3" s="3" t="inlineStr">
        <is>
          <t>Equity [Abstract]</t>
        </is>
      </c>
      <c r="B3" s="4" t="inlineStr">
        <is>
          <t xml:space="preserve"> </t>
        </is>
      </c>
    </row>
    <row r="4">
      <c r="A4" s="4" t="inlineStr">
        <is>
          <t>CUMULATIVE REDEEMABLE PREFERRED STOCK OFFERING</t>
        </is>
      </c>
      <c r="B4" s="4" t="inlineStr">
        <is>
          <t xml:space="preserve">CUMULATIVE REDEEMABLE PREFERRED STOCK OFFERING In May 2023, we entered into a Dealer Manager Agreement pursuant to which we may sell a maximum of 6,000,000 shares of 6.25% Series A Cumulative Redeemable Preferred Stock (the “Series A Preferred Stock”), par value $0.001 per share, on a “reasonable best efforts” basis through our affiliated dealer manager, Gladstone Securities, at a public offering price of $25.00 per share. Pursuant to the Dealer Manager Agreement, the offering of the Series A Preferred Stock will terminate on the date that is the earlier of (1) December 31, 2026 (unless earlier terminated or extended by our Board of Directors) and (2) the date on which all 6,000,000 shares of Series A Preferred Stock offered are sold. See Note 4, “Related-Party Transactions—Other Transactions,” for a discussion of the commissions and fees to be paid to Gladstone Securities in connection with the Series A Offering. The Series A Preferred Stock is being sold pursuant to our shelf registration statement on Form N-2 (File No. 333-261398) (the “2021 Registration Statement”), under the Securities Act of 1933, as amended, and a prospectus supplement, dated May 31, 2023, and a base prospectus dated December 22, 2021. As of June 30, 2024, we had the ability to issue up to an additional $144.8 million in securities under the 2021 Registration Statement. During the three months ended June 30, 2024, we sold 179,473 shares of Series A Preferred Stock for gross proceeds of $4.5 million and net proceeds of $4.0 million. During the nine months ended June 30, 2024, we sold 249,517 shares of Series A Preferred Stock for gross proceeds of $6.2 million and net proceeds of $5.6 million. There were 249,517 and 0 shares of Series A Preferred Stock outstanding as of June 30, 2024 and September 30, 2023, respectively. In accordance with ASC 480-10-S99-3A, the Company’s Series A Preferred Stock has been classified in temporary equity on the Consolidated Statements of Assets and Liabilities . The Preferred Stock is recorded net of offering and issuance costs. Dividend payments to our preferred stockholders are included in preferred stock dividends on our Consolidated Statements of Operations, which totaled $88 thousand and $96 thousand during the three and nine months ended June 30, 2024, respectively. We may be required to mandatorily redeem some or all of the shares of our Series A Preferred Stock if we fail to maintain asset coverage of at least the minimum amount required by Sections 18 and 61 of the 1940 Act (which is currently 150%). The asset coverage on our “senior securities that are stock” as of June 30, 2024 was 230.3%, calculated in accordance with Sections 18 and 61 of the 1940 Act. To qualify to be taxed as a RIC under Subchapter M of the Code, we must generally distribute to our stockholders, for each taxable year, at least 90% of our taxable ordinary income plus the excess of our net short-term capital gains over net long-term capital losses (“Investment Company Taxable Income”). The amount to be paid out as distributions to our stockholders is determined by our Board of Directors quarterly and is based on management’s estimate of Investment Company Taxable Income. Based on that estimate, our Board of Directors declares three monthly distributions to common stockholders each quarter. The federal income tax characteristics of all distributions will be reported to stockholders on the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For the calendar year ended December 31, 2023, 100.0% of distributions to common stockholders were deemed to be paid from ordinary income for 1099 stockholder reporting purposes. For the calendar year ended December 31, 2022, 93.2% of distributions to common stockholders were deemed to be paid from ordinary income and 6.8% of distributions were deemed to be return of capital for 1099 stockholder reporting purposes. We paid the following monthly distributions to common stockholders for the nine months ended June 30, 2024 and 2023 : Fiscal Year Declaration Date Record Date Payment Date Distribution per Common Share (A) 2024 October 10, 2023 October 20, 2023 October 31, 2023 $ 0.165 October 10, 2023 November 20, 2023 November 30, 2023 0.165 October 10, 2023 December 18, 2023 December 29, 2023 0.165 January 9, 2024 January 23, 2024 January 31, 2024 0.165 January 9, 2024 February 21, 2024 February 29, 2024 0.165 January 9, 2024 March 21, 2024 March 29, 2024 0.165 April 9, 2024 April 19, 2024 April 30, 2024 0.165 April 9, 2024 May 17, 2024 May 31, 2024 0.165 April 9, 2024 June 19, 2024 June 28, 2024 0.165 Nine Months Ended June 30, 2024: $ 1.49 Fiscal Year Declaration Date Record Date Payment Date Distribution per Common Share (A) 2023 October 11, 2022 October 21, 2022 October 31, 2022 $ 0.14 October 11, 2022 November 18, 2022 November 30, 2022 0.14 October 11, 2022 December 20, 2022 December 30, 2022 0.14 January 10, 2023 January 20, 2023 January 31, 2023 0.15 January 10, 2023 February 17, 2023 February 28, 2023 0.15 January 10, 2023 March 17, 2023 March 31, 2023 0.15 April 11, 2023 April 21, 2023 April 28, 2023 0.16 April 11, 2023 May 23, 2023 May 31, 2023 0.16 April 11, 2023 June 21, 2023 June 30, 2023 0.16 Nine Months Ended June 30, 2023: $ 1.35 (A) Per share data has been adjusted on a retroactive basis to reflect the Reverse Stock Split effected on April 4, 2024, as described in Note 2— Summary of Significant Accounting Policies . Aggregate distributions declared and paid to our common stockholders were approximately $32.3 million and $24.7 million for the nine months ended June 30, 2024 and 2023 , respectively, and were declared based on estimates of Investment Company Taxable Income for the respective fiscal years. For the fiscal year ended September 30, 2023, our current and accumulated earnings and profits exceeded common stock distributions declared and paid, and, in accordance with Section 855(a) of the Code, we elected to treat $5.0 million of the first common distributions paid to common stockholders in the subsequent fiscal year as having been paid in the prior year. For the nine months ended June 30, 2024 and the fiscal year ended September 30, 2023, we recorded the following adjustments for book-tax differences to reflect tax character. Results of operations, total net assets, and cash flows were not affected by these adjustments. Nine Months Ended Year Ended September 30, 2023 Undistributed net investment income $ (1,303) $ (373) Accumulated net realized gain 1,305 373 Capital in excess of par value (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ISTRATION STATEMENT AND COMMON EQUITY OFFERINGS</t>
        </is>
      </c>
      <c r="B1" s="2" t="inlineStr">
        <is>
          <t>9 Months Ended</t>
        </is>
      </c>
    </row>
    <row r="2">
      <c r="B2" s="2" t="inlineStr">
        <is>
          <t>Jun. 30, 2024</t>
        </is>
      </c>
    </row>
    <row r="3">
      <c r="A3" s="3" t="inlineStr">
        <is>
          <t>Government Assistance [Abstract]</t>
        </is>
      </c>
      <c r="B3" s="4" t="inlineStr">
        <is>
          <t xml:space="preserve"> </t>
        </is>
      </c>
    </row>
    <row r="4">
      <c r="A4" s="4" t="inlineStr">
        <is>
          <t>REGISTRATION STATEMENT AND COMMON EQUITY OFFERINGS</t>
        </is>
      </c>
      <c r="B4" s="4" t="inlineStr">
        <is>
          <t xml:space="preserve">REGISTRATION STATEMENT AND COMMON EQUITY OFFERINGS Reverse Stock Split On April 4, 2024, we completed a Reverse Stock Split of the Company’s issued and outstanding common stock, by the filing of Articles of Amendment with the State Department of Assessments and Taxation of Maryland pursuant to the Maryland General Corporation Law. The Reverse Stock Split became effective at 4:05 p.m. Eastern Time on April 4, 2024. The Reverse Stock Split was effective for purposes of trading as of the opening of business on the Nasdaq Global Select Market on April 5, 2024. As a result of the Reverse Stock Split, every two shares of common stock issued and outstanding were automatically combined into one new share of common stock. The Reverse Stock Split did not modify any rights or preferences of the shares of common stock. The common stock issued pursuant to the Reverse Stock Split remains fully paid and non-assessable. The Reverse Stock Split did not affect the number of authorized shares of common stock or the par value of the common stock. Common Stock At-the-Market Offerings In May 2021, we entered into an equity distribution agreement with Jefferies LLC (as amended and restated, the “Sales Agreement”), under which we have the ability to issue and sell, from time to time, shares of our common stock with an aggregate offering price of up to $100.0 million in an “at the market offering” (the “ATM Program”). In July 2023, we amended and restated the Sales Agreement to add Huntington Securities, Inc. as a sales agent under the ATM Program. We did not issue any shares under the Sales Agreement during the three and nine months ended June 30, 2024. As of June 30, 2024, we had a remaining capacity to sell up to an additional $0.4 million of our common stock under the Sales Agreement. Shelf Registration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RESULTING FROM OPERATIONS PER WEIGHTED AVERAGE COMMON SHARE</t>
        </is>
      </c>
      <c r="B1" s="2" t="inlineStr">
        <is>
          <t>9 Months Ended</t>
        </is>
      </c>
    </row>
    <row r="2">
      <c r="B2" s="2" t="inlineStr">
        <is>
          <t>Jun. 30, 2024</t>
        </is>
      </c>
    </row>
    <row r="3">
      <c r="A3" s="3" t="inlineStr">
        <is>
          <t>Earnings Per Share [Abstract]</t>
        </is>
      </c>
      <c r="B3" s="4" t="inlineStr">
        <is>
          <t xml:space="preserve"> </t>
        </is>
      </c>
    </row>
    <row r="4">
      <c r="A4" s="4" t="inlineStr">
        <is>
          <t>NET INCREASE IN NET ASSETS RESULTING FROM OPERATIONS PER WEIGHTED AVERAGE COMMON SHARE</t>
        </is>
      </c>
      <c r="B4" s="4" t="inlineStr">
        <is>
          <t xml:space="preserve">NET INCREASE IN NET ASSETS RESULTING FROM OPERATIONS PER WEIGHTED AVERAGE COMMON SHARE The following table sets forth the computation of basic and diluted net increase (decrease) in net assets resulting from operations per weighted average common share for the three and nine months ended June 30, 2024 and 2023 : Three Months Ended Nine Months Ended 2024 2023 2024 2023 Numerator: basic and diluted net increase (decrease) in net assets resulting from operations per common share $ 19,056 $ 11,884 $ 62,689 $ 29,568 Denominator: basic and diluted weighted average common share 21,754,456 18,840,233 21,754,451 18,246,084 Basic and diluted net increase (decrease) in net assets resulting from operations per common share $ 0.88 $ 0.63 $ 2.88 $ 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COMMON STOCKHOLDERS</t>
        </is>
      </c>
      <c r="B1" s="2" t="inlineStr">
        <is>
          <t>9 Months Ended</t>
        </is>
      </c>
    </row>
    <row r="2">
      <c r="B2" s="2" t="inlineStr">
        <is>
          <t>Jun. 30, 2024</t>
        </is>
      </c>
    </row>
    <row r="3">
      <c r="A3" s="3" t="inlineStr">
        <is>
          <t>Equity [Abstract]</t>
        </is>
      </c>
      <c r="B3" s="4" t="inlineStr">
        <is>
          <t xml:space="preserve"> </t>
        </is>
      </c>
    </row>
    <row r="4">
      <c r="A4" s="4" t="inlineStr">
        <is>
          <t>DISTRIBUTIONS TO COMMON STOCKHOLDERS</t>
        </is>
      </c>
      <c r="B4" s="4" t="inlineStr">
        <is>
          <t xml:space="preserve">CUMULATIVE REDEEMABLE PREFERRED STOCK OFFERING In May 2023, we entered into a Dealer Manager Agreement pursuant to which we may sell a maximum of 6,000,000 shares of 6.25% Series A Cumulative Redeemable Preferred Stock (the “Series A Preferred Stock”), par value $0.001 per share, on a “reasonable best efforts” basis through our affiliated dealer manager, Gladstone Securities, at a public offering price of $25.00 per share. Pursuant to the Dealer Manager Agreement, the offering of the Series A Preferred Stock will terminate on the date that is the earlier of (1) December 31, 2026 (unless earlier terminated or extended by our Board of Directors) and (2) the date on which all 6,000,000 shares of Series A Preferred Stock offered are sold. See Note 4, “Related-Party Transactions—Other Transactions,” for a discussion of the commissions and fees to be paid to Gladstone Securities in connection with the Series A Offering. The Series A Preferred Stock is being sold pursuant to our shelf registration statement on Form N-2 (File No. 333-261398) (the “2021 Registration Statement”), under the Securities Act of 1933, as amended, and a prospectus supplement, dated May 31, 2023, and a base prospectus dated December 22, 2021. As of June 30, 2024, we had the ability to issue up to an additional $144.8 million in securities under the 2021 Registration Statement. During the three months ended June 30, 2024, we sold 179,473 shares of Series A Preferred Stock for gross proceeds of $4.5 million and net proceeds of $4.0 million. During the nine months ended June 30, 2024, we sold 249,517 shares of Series A Preferred Stock for gross proceeds of $6.2 million and net proceeds of $5.6 million. There were 249,517 and 0 shares of Series A Preferred Stock outstanding as of June 30, 2024 and September 30, 2023, respectively. In accordance with ASC 480-10-S99-3A, the Company’s Series A Preferred Stock has been classified in temporary equity on the Consolidated Statements of Assets and Liabilities . The Preferred Stock is recorded net of offering and issuance costs. Dividend payments to our preferred stockholders are included in preferred stock dividends on our Consolidated Statements of Operations, which totaled $88 thousand and $96 thousand during the three and nine months ended June 30, 2024, respectively. We may be required to mandatorily redeem some or all of the shares of our Series A Preferred Stock if we fail to maintain asset coverage of at least the minimum amount required by Sections 18 and 61 of the 1940 Act (which is currently 150%). The asset coverage on our “senior securities that are stock” as of June 30, 2024 was 230.3%, calculated in accordance with Sections 18 and 61 of the 1940 Act. To qualify to be taxed as a RIC under Subchapter M of the Code, we must generally distribute to our stockholders, for each taxable year, at least 90% of our taxable ordinary income plus the excess of our net short-term capital gains over net long-term capital losses (“Investment Company Taxable Income”). The amount to be paid out as distributions to our stockholders is determined by our Board of Directors quarterly and is based on management’s estimate of Investment Company Taxable Income. Based on that estimate, our Board of Directors declares three monthly distributions to common stockholders each quarter. The federal income tax characteristics of all distributions will be reported to stockholders on the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For the calendar year ended December 31, 2023, 100.0% of distributions to common stockholders were deemed to be paid from ordinary income for 1099 stockholder reporting purposes. For the calendar year ended December 31, 2022, 93.2% of distributions to common stockholders were deemed to be paid from ordinary income and 6.8% of distributions were deemed to be return of capital for 1099 stockholder reporting purposes. We paid the following monthly distributions to common stockholders for the nine months ended June 30, 2024 and 2023 : Fiscal Year Declaration Date Record Date Payment Date Distribution per Common Share (A) 2024 October 10, 2023 October 20, 2023 October 31, 2023 $ 0.165 October 10, 2023 November 20, 2023 November 30, 2023 0.165 October 10, 2023 December 18, 2023 December 29, 2023 0.165 January 9, 2024 January 23, 2024 January 31, 2024 0.165 January 9, 2024 February 21, 2024 February 29, 2024 0.165 January 9, 2024 March 21, 2024 March 29, 2024 0.165 April 9, 2024 April 19, 2024 April 30, 2024 0.165 April 9, 2024 May 17, 2024 May 31, 2024 0.165 April 9, 2024 June 19, 2024 June 28, 2024 0.165 Nine Months Ended June 30, 2024: $ 1.49 Fiscal Year Declaration Date Record Date Payment Date Distribution per Common Share (A) 2023 October 11, 2022 October 21, 2022 October 31, 2022 $ 0.14 October 11, 2022 November 18, 2022 November 30, 2022 0.14 October 11, 2022 December 20, 2022 December 30, 2022 0.14 January 10, 2023 January 20, 2023 January 31, 2023 0.15 January 10, 2023 February 17, 2023 February 28, 2023 0.15 January 10, 2023 March 17, 2023 March 31, 2023 0.15 April 11, 2023 April 21, 2023 April 28, 2023 0.16 April 11, 2023 May 23, 2023 May 31, 2023 0.16 April 11, 2023 June 21, 2023 June 30, 2023 0.16 Nine Months Ended June 30, 2023: $ 1.35 (A) Per share data has been adjusted on a retroactive basis to reflect the Reverse Stock Split effected on April 4, 2024, as described in Note 2— Summary of Significant Accounting Policies . Aggregate distributions declared and paid to our common stockholders were approximately $32.3 million and $24.7 million for the nine months ended June 30, 2024 and 2023 , respectively, and were declared based on estimates of Investment Company Taxable Income for the respective fiscal years. For the fiscal year ended September 30, 2023, our current and accumulated earnings and profits exceeded common stock distributions declared and paid, and, in accordance with Section 855(a) of the Code, we elected to treat $5.0 million of the first common distributions paid to common stockholders in the subsequent fiscal year as having been paid in the prior year. For the nine months ended June 30, 2024 and the fiscal year ended September 30, 2023, we recorded the following adjustments for book-tax differences to reflect tax character. Results of operations, total net assets, and cash flows were not affected by these adjustments. Nine Months Ended Year Ended September 30, 2023 Undistributed net investment income $ (1,303) $ (373) Accumulated net realized gain 1,305 373 Capital in excess of par value (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Jun. 30, 2024</t>
        </is>
      </c>
      <c r="E1" s="2" t="inlineStr">
        <is>
          <t>Sep. 30, 2023</t>
        </is>
      </c>
    </row>
    <row r="2">
      <c r="A2" s="3" t="inlineStr">
        <is>
          <t>ASSETS</t>
        </is>
      </c>
      <c r="C2" s="4" t="inlineStr">
        <is>
          <t xml:space="preserve"> </t>
        </is>
      </c>
      <c r="E2" s="4" t="inlineStr">
        <is>
          <t xml:space="preserve"> </t>
        </is>
      </c>
    </row>
    <row r="3">
      <c r="A3" s="4" t="inlineStr">
        <is>
          <t>Investments, at fair value</t>
        </is>
      </c>
      <c r="C3" s="6" t="n">
        <v>757745</v>
      </c>
      <c r="E3" s="6" t="n">
        <v>704815</v>
      </c>
      <c r="F3" s="4" t="inlineStr">
        <is>
          <t>[1]</t>
        </is>
      </c>
    </row>
    <row r="4">
      <c r="A4" s="4" t="inlineStr">
        <is>
          <t>Cash and cash equivalents</t>
        </is>
      </c>
      <c r="C4" s="5" t="n">
        <v>1136</v>
      </c>
      <c r="E4" s="5" t="n">
        <v>1306</v>
      </c>
    </row>
    <row r="5">
      <c r="A5" s="4" t="inlineStr">
        <is>
          <t>Restricted cash and cash equivalents</t>
        </is>
      </c>
      <c r="C5" s="5" t="n">
        <v>110</v>
      </c>
      <c r="E5" s="5" t="n">
        <v>95</v>
      </c>
    </row>
    <row r="6">
      <c r="A6" s="4" t="inlineStr">
        <is>
          <t>Interest receivable, net</t>
        </is>
      </c>
      <c r="C6" s="5" t="n">
        <v>5339</v>
      </c>
      <c r="E6" s="5" t="n">
        <v>6100</v>
      </c>
    </row>
    <row r="7">
      <c r="A7" s="4" t="inlineStr">
        <is>
          <t>Due from administrative agent</t>
        </is>
      </c>
      <c r="C7" s="5" t="n">
        <v>5922</v>
      </c>
      <c r="E7" s="5" t="n">
        <v>2936</v>
      </c>
    </row>
    <row r="8">
      <c r="A8" s="4" t="inlineStr">
        <is>
          <t>Deferred financing costs, net</t>
        </is>
      </c>
      <c r="C8" s="5" t="n">
        <v>1150</v>
      </c>
      <c r="E8" s="5" t="n">
        <v>1335</v>
      </c>
    </row>
    <row r="9">
      <c r="A9" s="4" t="inlineStr">
        <is>
          <t>Other assets, net</t>
        </is>
      </c>
      <c r="C9" s="5" t="n">
        <v>3686</v>
      </c>
      <c r="E9" s="5" t="n">
        <v>2911</v>
      </c>
    </row>
    <row r="10">
      <c r="A10" s="4" t="inlineStr">
        <is>
          <t>TOTAL ASSETS</t>
        </is>
      </c>
      <c r="C10" s="5" t="n">
        <v>775088</v>
      </c>
      <c r="E10" s="5" t="n">
        <v>719498</v>
      </c>
    </row>
    <row r="11">
      <c r="A11" s="3" t="inlineStr">
        <is>
          <t>LIABILITIES</t>
        </is>
      </c>
      <c r="C11" s="4" t="inlineStr">
        <is>
          <t xml:space="preserve"> </t>
        </is>
      </c>
      <c r="E11" s="4" t="inlineStr">
        <is>
          <t xml:space="preserve"> </t>
        </is>
      </c>
    </row>
    <row r="12">
      <c r="A12" s="4" t="inlineStr">
        <is>
          <t>Line of credit at fair value (Cost of $65,800 and $47,800, respectively)</t>
        </is>
      </c>
      <c r="C12" s="5" t="n">
        <v>65800</v>
      </c>
      <c r="E12" s="5" t="n">
        <v>47800</v>
      </c>
    </row>
    <row r="13">
      <c r="A13" s="4" t="inlineStr">
        <is>
          <t>Notes payable, net of unamortized deferred financing costs of $3,126 and $3,886, respectively</t>
        </is>
      </c>
      <c r="C13" s="5" t="n">
        <v>253874</v>
      </c>
      <c r="E13" s="5" t="n">
        <v>253114</v>
      </c>
    </row>
    <row r="14">
      <c r="A14" s="4" t="inlineStr">
        <is>
          <t>Accounts payable and accrued expenses</t>
        </is>
      </c>
      <c r="C14" s="5" t="n">
        <v>986</v>
      </c>
      <c r="E14" s="5" t="n">
        <v>1006</v>
      </c>
    </row>
    <row r="15">
      <c r="A15" s="4" t="inlineStr">
        <is>
          <t>Interest payable</t>
        </is>
      </c>
      <c r="C15" s="5" t="n">
        <v>4296</v>
      </c>
      <c r="E15" s="5" t="n">
        <v>2956</v>
      </c>
    </row>
    <row r="16">
      <c r="A16" s="4" t="inlineStr">
        <is>
          <t>Other liabilities</t>
        </is>
      </c>
      <c r="C16" s="5" t="n">
        <v>465</v>
      </c>
      <c r="E16" s="5" t="n">
        <v>1576</v>
      </c>
    </row>
    <row r="17">
      <c r="A17" s="4" t="inlineStr">
        <is>
          <t>TOTAL LIABILITIES</t>
        </is>
      </c>
      <c r="C17" s="5" t="n">
        <v>330415</v>
      </c>
      <c r="E17" s="5" t="n">
        <v>310803</v>
      </c>
    </row>
    <row r="18">
      <c r="A18" s="4" t="inlineStr">
        <is>
          <t>Commitments and contingencies</t>
        </is>
      </c>
      <c r="B18" s="4" t="inlineStr">
        <is>
          <t>[2]</t>
        </is>
      </c>
      <c r="C18" s="4" t="inlineStr">
        <is>
          <t xml:space="preserve"> </t>
        </is>
      </c>
      <c r="E18" s="4" t="inlineStr">
        <is>
          <t xml:space="preserve"> </t>
        </is>
      </c>
    </row>
    <row r="19">
      <c r="A19" s="4" t="inlineStr">
        <is>
          <t>Preferred Stock, $0.001 par value per share, $6,000,000 and $6,000,000 shares authorized, respectively, and $249,517 and $0 shares issued and outstanding, respectively</t>
        </is>
      </c>
      <c r="C19" s="5" t="n">
        <v>5595</v>
      </c>
      <c r="E19" s="5" t="n">
        <v>0</v>
      </c>
    </row>
    <row r="20">
      <c r="A20" s="3" t="inlineStr">
        <is>
          <t>NET ASSETS</t>
        </is>
      </c>
      <c r="C20" s="4" t="inlineStr">
        <is>
          <t xml:space="preserve"> </t>
        </is>
      </c>
      <c r="E20" s="4" t="inlineStr">
        <is>
          <t xml:space="preserve"> </t>
        </is>
      </c>
    </row>
    <row r="21">
      <c r="A21" s="4" t="inlineStr">
        <is>
          <t>Common stock, $0.001 par value per share, 44,000,000 and 44,000,000 shares authorized, respectively, and 21,754,449 and 21,754,449 shares issued and outstanding, respectively</t>
        </is>
      </c>
      <c r="B21" s="4" t="inlineStr">
        <is>
          <t>[3]</t>
        </is>
      </c>
      <c r="C21" s="5" t="n">
        <v>44</v>
      </c>
      <c r="E21" s="5" t="n">
        <v>44</v>
      </c>
    </row>
    <row r="22">
      <c r="A22" s="4" t="inlineStr">
        <is>
          <t>Capital in excess of par value</t>
        </is>
      </c>
      <c r="C22" s="5" t="n">
        <v>481478</v>
      </c>
      <c r="E22" s="5" t="n">
        <v>481480</v>
      </c>
    </row>
    <row r="23">
      <c r="A23" s="4" t="inlineStr">
        <is>
          <t>Cumulative net unrealized appreciation (depreciation) of investments</t>
        </is>
      </c>
      <c r="C23" s="5" t="n">
        <v>4482</v>
      </c>
      <c r="E23" s="5" t="n">
        <v>-17454</v>
      </c>
    </row>
    <row r="24">
      <c r="A24" s="4" t="inlineStr">
        <is>
          <t>Under (over) distributed net investment income</t>
        </is>
      </c>
      <c r="C24" s="5" t="n">
        <v>6140</v>
      </c>
      <c r="E24" s="5" t="n">
        <v>4741</v>
      </c>
    </row>
    <row r="25">
      <c r="A25" s="4" t="inlineStr">
        <is>
          <t>Accumulated net realized losses</t>
        </is>
      </c>
      <c r="C25" s="5" t="n">
        <v>-53066</v>
      </c>
      <c r="E25" s="5" t="n">
        <v>-60116</v>
      </c>
    </row>
    <row r="26">
      <c r="A26" s="4" t="inlineStr">
        <is>
          <t>Total distributable loss</t>
        </is>
      </c>
      <c r="C26" s="5" t="n">
        <v>-42444</v>
      </c>
      <c r="E26" s="5" t="n">
        <v>-72829</v>
      </c>
    </row>
    <row r="27">
      <c r="A27" s="4" t="inlineStr">
        <is>
          <t>TOTAL NET ASSETS</t>
        </is>
      </c>
      <c r="C27" s="5" t="n">
        <v>439078</v>
      </c>
      <c r="E27" s="5" t="n">
        <v>408695</v>
      </c>
    </row>
    <row r="28">
      <c r="A28" s="4" t="inlineStr">
        <is>
          <t>TOTAL NET ASSETS</t>
        </is>
      </c>
      <c r="C28" s="6" t="n">
        <v>439078</v>
      </c>
      <c r="E28" s="6" t="n">
        <v>408695</v>
      </c>
    </row>
    <row r="29">
      <c r="A29" s="4" t="inlineStr">
        <is>
          <t>NET ASSET VALUE PER COMMON SHARE (in USD per share)</t>
        </is>
      </c>
      <c r="B29" s="4" t="inlineStr">
        <is>
          <t>[3]</t>
        </is>
      </c>
      <c r="C29" s="7" t="n">
        <v>20.18</v>
      </c>
      <c r="E29" s="7" t="n">
        <v>18.79</v>
      </c>
    </row>
    <row r="30">
      <c r="A30" s="4" t="inlineStr">
        <is>
          <t>Related Party</t>
        </is>
      </c>
      <c r="C30" s="4" t="inlineStr">
        <is>
          <t xml:space="preserve"> </t>
        </is>
      </c>
      <c r="E30" s="4" t="inlineStr">
        <is>
          <t xml:space="preserve"> </t>
        </is>
      </c>
    </row>
    <row r="31">
      <c r="A31" s="3" t="inlineStr">
        <is>
          <t>LIABILITIES</t>
        </is>
      </c>
      <c r="C31" s="4" t="inlineStr">
        <is>
          <t xml:space="preserve"> </t>
        </is>
      </c>
      <c r="E31" s="4" t="inlineStr">
        <is>
          <t xml:space="preserve"> </t>
        </is>
      </c>
    </row>
    <row r="32">
      <c r="A32" s="4" t="inlineStr">
        <is>
          <t>Fee due to related party</t>
        </is>
      </c>
      <c r="C32" s="6" t="n">
        <v>4994</v>
      </c>
      <c r="E32" s="6" t="n">
        <v>4351</v>
      </c>
    </row>
    <row r="33">
      <c r="A33" s="4" t="inlineStr">
        <is>
          <t>Adviser | Related Party</t>
        </is>
      </c>
      <c r="C33" s="4" t="inlineStr">
        <is>
          <t xml:space="preserve"> </t>
        </is>
      </c>
      <c r="E33" s="4" t="inlineStr">
        <is>
          <t xml:space="preserve"> </t>
        </is>
      </c>
    </row>
    <row r="34">
      <c r="A34" s="3" t="inlineStr">
        <is>
          <t>LIABILITIES</t>
        </is>
      </c>
      <c r="C34" s="4" t="inlineStr">
        <is>
          <t xml:space="preserve"> </t>
        </is>
      </c>
      <c r="E34" s="4" t="inlineStr">
        <is>
          <t xml:space="preserve"> </t>
        </is>
      </c>
    </row>
    <row r="35">
      <c r="A35" s="4" t="inlineStr">
        <is>
          <t>Fee due to related party</t>
        </is>
      </c>
      <c r="B35" s="4" t="inlineStr">
        <is>
          <t>[4]</t>
        </is>
      </c>
      <c r="C35" s="5" t="n">
        <v>4163</v>
      </c>
      <c r="E35" s="5" t="n">
        <v>3872</v>
      </c>
    </row>
    <row r="36">
      <c r="A36" s="4" t="inlineStr">
        <is>
          <t>Administrator | Related Party</t>
        </is>
      </c>
      <c r="C36" s="4" t="inlineStr">
        <is>
          <t xml:space="preserve"> </t>
        </is>
      </c>
      <c r="E36" s="4" t="inlineStr">
        <is>
          <t xml:space="preserve"> </t>
        </is>
      </c>
    </row>
    <row r="37">
      <c r="A37" s="3" t="inlineStr">
        <is>
          <t>LIABILITIES</t>
        </is>
      </c>
      <c r="C37" s="4" t="inlineStr">
        <is>
          <t xml:space="preserve"> </t>
        </is>
      </c>
      <c r="E37" s="4" t="inlineStr">
        <is>
          <t xml:space="preserve"> </t>
        </is>
      </c>
    </row>
    <row r="38">
      <c r="A38" s="4" t="inlineStr">
        <is>
          <t>Fee due to related party</t>
        </is>
      </c>
      <c r="B38" s="4" t="inlineStr">
        <is>
          <t>[4]</t>
        </is>
      </c>
      <c r="C38" s="5" t="n">
        <v>831</v>
      </c>
      <c r="E38" s="5" t="n">
        <v>479</v>
      </c>
    </row>
    <row r="39">
      <c r="A39" s="4" t="inlineStr">
        <is>
          <t>Non-Control/Non-Affiliate investments</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Investments, at fair value</t>
        </is>
      </c>
      <c r="C41" s="5" t="n">
        <v>710261</v>
      </c>
      <c r="D41" s="4" t="inlineStr">
        <is>
          <t>[5]</t>
        </is>
      </c>
      <c r="E41" s="5" t="n">
        <v>663544</v>
      </c>
      <c r="F41" s="4" t="inlineStr">
        <is>
          <t>[6]</t>
        </is>
      </c>
    </row>
    <row r="42">
      <c r="A42" s="4" t="inlineStr">
        <is>
          <t>Affiliate investments</t>
        </is>
      </c>
      <c r="C42" s="4" t="inlineStr">
        <is>
          <t xml:space="preserve"> </t>
        </is>
      </c>
      <c r="E42" s="4" t="inlineStr">
        <is>
          <t xml:space="preserve"> </t>
        </is>
      </c>
    </row>
    <row r="43">
      <c r="A43" s="3" t="inlineStr">
        <is>
          <t>ASSETS</t>
        </is>
      </c>
      <c r="C43" s="4" t="inlineStr">
        <is>
          <t xml:space="preserve"> </t>
        </is>
      </c>
      <c r="E43" s="4" t="inlineStr">
        <is>
          <t xml:space="preserve"> </t>
        </is>
      </c>
    </row>
    <row r="44">
      <c r="A44" s="4" t="inlineStr">
        <is>
          <t>Investments, at fair value</t>
        </is>
      </c>
      <c r="C44" s="5" t="n">
        <v>9892</v>
      </c>
      <c r="D44" s="4" t="inlineStr">
        <is>
          <t>[7]</t>
        </is>
      </c>
      <c r="E44" s="5" t="n">
        <v>10421</v>
      </c>
      <c r="F44" s="4" t="inlineStr">
        <is>
          <t>[8]</t>
        </is>
      </c>
    </row>
    <row r="45">
      <c r="A45" s="4" t="inlineStr">
        <is>
          <t>Control investments</t>
        </is>
      </c>
      <c r="C45" s="4" t="inlineStr">
        <is>
          <t xml:space="preserve"> </t>
        </is>
      </c>
      <c r="E45" s="4" t="inlineStr">
        <is>
          <t xml:space="preserve"> </t>
        </is>
      </c>
    </row>
    <row r="46">
      <c r="A46" s="3" t="inlineStr">
        <is>
          <t>ASSETS</t>
        </is>
      </c>
      <c r="C46" s="4" t="inlineStr">
        <is>
          <t xml:space="preserve"> </t>
        </is>
      </c>
      <c r="E46" s="4" t="inlineStr">
        <is>
          <t xml:space="preserve"> </t>
        </is>
      </c>
    </row>
    <row r="47">
      <c r="A47" s="4" t="inlineStr">
        <is>
          <t>Investments, at fair value</t>
        </is>
      </c>
      <c r="C47" s="6" t="n">
        <v>37592</v>
      </c>
      <c r="D47" s="4" t="inlineStr">
        <is>
          <t>[9]</t>
        </is>
      </c>
      <c r="E47" s="6" t="n">
        <v>30850</v>
      </c>
      <c r="F47" s="4" t="inlineStr">
        <is>
          <t>[10]</t>
        </is>
      </c>
    </row>
    <row r="48"/>
    <row r="49">
      <c r="A49"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 Refer to Note 10— Commitments and Contingencies in the accompanying Notes to Consolidated Financial Statements for additional information. Issued and outstanding shares of common stock and net asset value per share have been adjusted on a retroactive basis to reflect the 1-for-2 reverse stock split (the “Reverse Stock Split”) effected on April 4, 2024. Refer to Note 2— Summary of Significant Accounting Policies in the accompanying Notes to Consolidated Financial Statements for additional information. Refer to Note 4— Related Party Transactions in the accompanying Notes to Consolidated Financial Statements for additional information.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5">
    <mergeCell ref="A1:B1"/>
    <mergeCell ref="C1:D1"/>
    <mergeCell ref="E1:F1"/>
    <mergeCell ref="A48:E48"/>
    <mergeCell ref="A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certain legal proceedings incidental to the normal course of our business. We are required to establish reserves for litigation matters where those matters present loss contingencies that are both probable and estimable. When loss contingencies are not both probable and estimable, we do not establish reserves. Based on current knowledge, we do not believe that loss contingencies, if any, arising from pending investigations, litigation or regulatory matters will have a material adverse effect on our financial condition, results of operations or cash flows. Additionally, based on our current knowledge, we do not believe such loss contingencies are both probable and estimable and therefore, as of June 30, 2024 and September 30, 2023, we had no established reserves for such loss contingencies. Escrow Holdbacks From time to time, we enter into arrangements relating to exits of certain investments whereby specific amounts of the proceeds are held in escrow to be used to satisfy potential obligations, as stipulated in the sales agreements. We record escrow amounts in Restricted cash and cash equivalents, if received in cash but subject to potential obligations or other contractual restrictions, or as escrow receivables in Other assets, net, if not yet received in cash, on our accompanying Consolidated Statements of Assets and Liabilities . We establish reserves and holdbacks against escrow amounts if we determine that it is probable and estimable that a portion of the escrow amounts will not ultimately be released or received at the end of the escrow period. Reserves and holdbacks against escrow amounts were $0.2 million and $0.6 million as of June 30, 2024 and September 30, 2023, respectively. Financial Commitments and Obligations We have lines of credit, delayed draw term loans, and an uncalled capital commitment with certain of our portfolio companies that have not been fully drawn. Since these commitments have expiration dates and we expect many will never be fully drawn, the total commitment amounts do not necessarily represent future cash requirements. We estimate the fair value of the combined unused lines of credit, the unused delayed draw term loans and the uncalled capital commitment as of June 30, 2024 and September 30, 2023 to be immaterial. The following table summarizes the amounts of our unused lines of credit, delayed draw term loans and uncalled capital commitment, at cost, as of June 30, 2024 and September 30, 2023, which are not reflected as liabilities in the accompanying Consolidated Statements of Assets and Liabilities : June 30, September 30, Unused line of credit commitments (A) $ 37,001 $ 32,349 Delayed draw term loans (A) 15,500 12,039 Uncalled capital commitment 843 843 Total $ 53,344 $ 45,231 (A) There may be specific covenant requirements that temporarily limit a portfolio company’s availability to draw on an unused line of credit commitment or a delayed draw term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ree Months Ended June 30, Nine Months Ended June 30, 2024 2023 2024 2023 Per Common Share Data: Net asset value at beginning of period (A) $ 19.80 $ 18.38 $ 18.79 $ 18.16 Income from operations (B) Net investment income 0.57 0.62 1.61 1.65 Net realized and unrealized gain (loss) on investments 0.22 0.01 1.09 (0.05) Net realized and unrealized gain (loss) on other 0.09 — 0.18 0.02 Total from operations 0.88 0.63 2.88 1.62 Distributions to common stockholders from (B)(C) Net investment income (0.50) (0.48) (1.49) (1.35) Return of capital — — — — Total distributions (0.50) (0.48) (1.49) (1.35) Capital share transactions (B) Anti-dilutive effect of common stock issuance (D) — 0.02 — 0.15 Total capital share transactions — 0.02 — 0.15 Other, net — (0.01) — (0.04) Net asset value at end of period (A) $ 20.18 $ 18.54 $ 20.18 $ 18.54 Per common share market value at beginning of period $ 21.46 $ 18.80 $ 19.28 $ 16.98 Per common share market value at end of period 23.27 19.52 23.27 19.52 Total return (E) 10.85 % 6.45 % 29.44 % 23.16 % Common stock outstanding at end of period (A) 21,754,449 19,300,343 21,754,449 19,300,343 Statement of Assets and Liabilities Data: Net assets at end of period $ 439,078 $ 357,946 $ 439,078 $ 357,946 Average net assets (F) 437,639 351,454 425,041 338,703 Senior Securities Data: Borrowings under line of credit, at cost 65,800 163,800 65,800 163,800 Notes payable 257,000 200,000 257,000 200,000 Series A Preferred Stock 6,238 — 6,238 — Ratios/Supplemental Data: Ratio of net expenses to average net assets – annualized (G)(H) 12.15 % 12.69 % 11.86 % 12.85 % Ratio of net investment income to average net assets – annualized (I) 11.33 % 13.29 % 11.01 % 11.82 % (A) Based on actual shares outstanding at the end of the corresponding period. Per share data and shares outstanding have been adjusted on a retroactive basis to reflect the Reverse Stock Split effected on April 4, 2024, as described in Note 2— Summary of Significant Accounting Policies . (B) Based on weighted average basic per share data. (C) The tax character of distributions is determined based on taxable income calculated in accordance with income tax regulations, which may differ from amounts determined under GAAP. (D) During the three and nine months ended June 30, 2023 , the anti-dilution was a result of issuing common shares during the period at a price above the then current NAV per share. (E) Total return equals the change in the ending market value of our common stock from the beginning of the fiscal year, taking into account distributions reinvested in accordance with the terms of our dividend reinvestment plan. Total return does not take into account distributions that may be characterized as a return of capital. For further information on the estimated character of our distributions to common stockholders, refer to Note 9— Distributions to Common Stockholders . (F) Computed using the average of the balance of net assets at the end of each month of the reporting period. (G) Ratio of net expenses to average net assets is computed using total expenses, net of credits from the Adviser, to the base management, loan servicing and incentive fees. (H) Had we not received any non-contractual, unconditional and irrevocable credits of fees from the Adviser, the ratio of net expenses to average net assets would have been 14.79% and 14.80% for the three and nine months ended June 30, 2024, respectively, and 17.30% and 16.42% for the three and nine months ended June 30, 2023, respectively. (I) Had we not received any non-contractual, unconditional and irrevocable credits of fees from the Adviser, the ratio of net investment income to average net assets would have been 8.74% and 8.13% for the three and nine months ended June 30, 2024, respectively, and 8.77% and 8.32% for the three and nine months ended June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Portfolio Activity In July 2024, our investment in Tailwind Smith Cooper Immediate Corporation paid off at par for net proceeds of $5.0 million. In July 2024, we invested an additional $6.5 million in Turn Key Health Clinics, LLC (“Turn Key”), an existing portfolio company, through secured first lien debt. We also extended Turn Key an additional $2.0 million line of credit commitment which was funded in July 2024. Distributions and Dividends On July 9, 2024, our Board of Directors declared the following monthly distributions to common and preferred stockholders: Record Date Payment Date Distribution per Common Share July 22, 2024 July 31, 2024 $ 0.165 August 21, 2024 August 30, 2024 0.165 September 20, 2024 September 30, 2024 0.165 Total for the Quarter: $ 0.495 Record Date Payment Date Distribution per Series A Preferred Stock July 25, 2024 August 5, 2024 $ 0.130208 August 26, 2024 September 5, 2024 0.130208 September 25, 2024 October 4, 2024 0.130208 Total for the Quarter: $ 0.390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umerator: basic and diluted net increase (decrease) in net assets resulting from operations per common share</t>
        </is>
      </c>
      <c r="B4" s="6" t="n">
        <v>19056</v>
      </c>
      <c r="C4" s="6" t="n">
        <v>11884</v>
      </c>
      <c r="D4" s="6" t="n">
        <v>62689</v>
      </c>
      <c r="E4" s="6" t="n">
        <v>295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2 - $ / shares</t>
        </is>
      </c>
      <c r="B1" s="2" t="inlineStr">
        <is>
          <t>9 Months Ended</t>
        </is>
      </c>
    </row>
    <row r="2">
      <c r="B2" s="2" t="inlineStr">
        <is>
          <t>Jun. 30, 2024</t>
        </is>
      </c>
      <c r="D2" s="2" t="inlineStr">
        <is>
          <t>Mar. 31, 2024</t>
        </is>
      </c>
      <c r="E2" s="2" t="inlineStr">
        <is>
          <t>Sep. 30, 2023</t>
        </is>
      </c>
      <c r="F2" s="2" t="inlineStr">
        <is>
          <t>[1]</t>
        </is>
      </c>
      <c r="G2" s="2" t="inlineStr">
        <is>
          <t>Jun. 30, 2023</t>
        </is>
      </c>
      <c r="H2" s="2" t="inlineStr">
        <is>
          <t>Mar. 31, 2023</t>
        </is>
      </c>
      <c r="I2" s="2" t="inlineStr">
        <is>
          <t>Sep. 30, 2022</t>
        </is>
      </c>
    </row>
    <row r="3">
      <c r="A3" s="3" t="inlineStr">
        <is>
          <t>Cover [Abstract]</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0001143513</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Amendment Flag</t>
        </is>
      </c>
      <c r="B5" s="4" t="inlineStr">
        <is>
          <t>false</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Securities Act File Number</t>
        </is>
      </c>
      <c r="B6" s="4" t="inlineStr">
        <is>
          <t>814-00237</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Document Type</t>
        </is>
      </c>
      <c r="B7" s="4" t="inlineStr">
        <is>
          <t>10-Q</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Entity Registrant Name</t>
        </is>
      </c>
      <c r="B8" s="4" t="inlineStr">
        <is>
          <t>GLADSTONE CAPITAL CORP</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Entity Address, Address Line One</t>
        </is>
      </c>
      <c r="B9" s="4" t="inlineStr">
        <is>
          <t>1521 WESTBRANCH DRIVE</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Entity Address, Address Line Two</t>
        </is>
      </c>
      <c r="B10" s="4" t="inlineStr">
        <is>
          <t>SUITE 100</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Entity Address, City or Town</t>
        </is>
      </c>
      <c r="B11" s="4" t="inlineStr">
        <is>
          <t>McLean</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Entity Address, State or Province</t>
        </is>
      </c>
      <c r="B12" s="4" t="inlineStr">
        <is>
          <t>VA</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Entity Address, Postal Zip Code</t>
        </is>
      </c>
      <c r="B13" s="4" t="inlineStr">
        <is>
          <t>22102</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ity Area Code</t>
        </is>
      </c>
      <c r="B14" s="4" t="inlineStr">
        <is>
          <t>703</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Local Phone Number</t>
        </is>
      </c>
      <c r="B15" s="4" t="inlineStr">
        <is>
          <t>287-5800</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Entity Emerging Growth Company</t>
        </is>
      </c>
      <c r="B16" s="4" t="inlineStr">
        <is>
          <t>false</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Financial Highlights [Abstract]</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Senior Securities, Note [Text Block]</t>
        </is>
      </c>
      <c r="B18" s="4" t="inlineStr">
        <is>
          <t>As of June 30, 2024, we had total senior securities outstanding of $333.3 million, and our asset coverage on our “senior securities representing indebtedness” was 234.6% and our asset coverage on our “senior securities that are stock” was 230.3%.</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General Description of Registrant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Investment Objectives and Practices [Text Block]</t>
        </is>
      </c>
      <c r="B20" s="4" t="inlineStr">
        <is>
          <t>We were established for the purpose of investing in debt and equity securities of established private businesses operating in the U.S. Our investment objectives are to: (1) achieve and grow current income by investing in debt securities of established lower middle market companies in the U.S. that we believe will provide stable earnings and cash flow to pay expenses, make principal and interest payments on our outstanding indebtedness and make distributions to stockholders that grow over time; and (2) provide our stockholders with long-term capital appreciation in the value of our assets by investing in equity securities, in connection with our debt investments, that we believe can grow over time to permit us to sell our equity investments for capital gains. To achieve our investment objectives, our primary investment strategy is to invest in several categories of debt and equity securities, with each investment generally ranging from $8 million to $40 million, although investment size may vary, depending upon our total assets or available capital at the time of investment. We expect that our investment portfolio over time will consist of approximately 90.0% debt investments and 10.0% equity investments, at cost. We focus on investing in lower middle market companies (which we generally define as companies with annual earnings before interest, taxes, depreciation and amortization of $3 million to $25 million) in the U.S. that meet certain criteria, including the following: the sustainability of the business’ free cash flow and its ability to grow it over time, adequate assets for loan collateral, experienced management teams with a significant ownership interest in the borrower, reasonable capitalization of the borrower, including an ample equity contribution or cushion based on prevailing enterprise valuation multiples and, to a lesser extent, the potential to realize appreciation and gain liquidity in our equity position, if any. We lend to borrowers that need funds for growth capital or to finance acquisitions or recapitalize or refinance their existing debt facilities. We seek to avoid investing in high-risk, early-stage enterprises. Our targeted portfolio companies are generally considered too small for the larger capital marketplace.</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Risk Factors [Table Text Block]</t>
        </is>
      </c>
      <c r="B21" s="4" t="inlineStr">
        <is>
          <t>RISK FACTORS. Our business is subject to certain risks and events that, if they occur, could adversely affect our financial condition and results of operations and the trading price of our securities. For a discussion of these risks, please refer to the section captioned “Item 1A. Risk Factors” in Part I of our Annual Report on Form 10-K for the fiscal year ended September 30, 2023, as filed with the SEC on November 13, 2023. The risks described in our Annual Report are not the only risks we face. Additional risks and uncertainties not currently known to us or that we currently deem to be immaterial also may materially and adversely affect our business, financial condition and/or operating results.</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Share Price</t>
        </is>
      </c>
      <c r="B22" s="7" t="n">
        <v>23.27</v>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NAV Per Share</t>
        </is>
      </c>
      <c r="B23" s="7" t="n">
        <v>20.18</v>
      </c>
      <c r="C23" s="4" t="inlineStr">
        <is>
          <t>[1]</t>
        </is>
      </c>
      <c r="D23" s="7" t="n">
        <v>19.8</v>
      </c>
      <c r="E23" s="7" t="n">
        <v>18.79</v>
      </c>
      <c r="G23" s="7" t="n">
        <v>18.54</v>
      </c>
      <c r="H23" s="7" t="n">
        <v>18.38</v>
      </c>
      <c r="I23" s="7" t="n">
        <v>18.16</v>
      </c>
    </row>
    <row r="24">
      <c r="A24" s="4" t="inlineStr">
        <is>
          <t>Latest Premium (Discount) to NAV [Percent]</t>
        </is>
      </c>
      <c r="B24" s="10" t="n">
        <v>0.153</v>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Capital Stock, Long-Term Debt, and Other Securities [Abstract]</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Long Term Debt [Table Text Block]</t>
        </is>
      </c>
      <c r="B26" s="4" t="inlineStr">
        <is>
          <t>Revolving Credit Facility On May 13, 2021, we, through Business Loan, entered into a sixth amended and restated credit agreement with KeyBank as administrative agent, lead arranger, managing agent and lender, the Adviser, as servicer, and certain other lenders party thereto (the “Credit Facility”). As of June 30, 2024, our Credit Facility had a total commitment amount of $268.7 million with an “accordion” feature that permits us to increase the size of the facility to $350.0 million. The Credit Facility has a revolving period end date of October 31, 2025, and a final maturity date of October 31, 2027 (at which time all principal and interest will be due and payable if the Credit Facility is not extended by the revolving period end date). The interest rate margin is 3.00% during the revolving period and 3.50% thereafter (in each case plus a 10 basis point SOFR credit spread adjustment). On December 12, 2023, we, through Business Loan, entered into Amendment No. 5 to the Credit Facility to increase the commitment amount from $223.7 million to $233.7 million. On March 28, 2024, we, through Business Loan, entered into Amendment No. 6 to the Credit Facility to increase the commitment amount from $233.7 million to $243.7 million. On June 27, 2024, we, through Business Loan, entered into Amendment No. 7 to the Credit Facility to increase the commitment amount from $243.7 million to $268.7 million. Interest is payable monthly during the term of our Credit Facility. Available borrowings are subject to various constraints imposed under our Credit Facility, based on the aggregate loan balance pledged by Business Loan, which varies as loans are added and repaid, regardless of whether such repayments are prepayments or made as contractually required. Our Credit Facility also requires that any interest or principal payments on pledged loans be remitted directly by the borrower into a lockbox account with KeyBank and with The Bank of New York Mellon Trust Company, N.A. as custodian. KeyBank, which also serves as the trustee of the account, generally remits the collected funds to us once a month. Our Credit Facility also requires that any interest or principal payments on pledged loans be remitted directly by the borrower into a lockbox account with KeyBank. KeyBank is also the trustee of the account and generally remits the collected funds to us once each month. Amounts collected in the lockbox account with KeyBank are presented as Due from administrative agent on the accompanying Consolidated Statement of Assets and Liabilities as of June 30, 2024 and September 30, 2023. Our Credit Facility contains covenants that require Business Loan to maintain its status as a separate legal entity, prohibit certain significant corporate transactions (such as mergers, consolidations, liquidations or dissolutions), and restrict material changes to our credit and collection policies without the lenders’ consent. Our Credit Facility also generally limits distributions to our stockholders on a fiscal year basis to the sum of our net investment income, net capital gains and amounts elected to have been paid during the prior year in accordance with Section 855(a) of the Code. Business Loan is also subject to certain limitations on the type of loan investments it can apply as collateral towards the borrowing base to receive additional borrowing availability under our Credit Facility, including restrictions on geographic concentrations, sector concentrations, loan size, payment frequency and status, average life and lien property. Our Credit Facility further requires Business Loan to comply with other financial and operational covenants, which obligate Business Loan to, among other things, maintain certain financial ratios, including asset and interest coverage and a minimum number of 25 obligors required in the borrowing base. Additionally, we are required to maintain (i) a minimum net worth (defined in our Credit Facility to include any outstanding mandatorily redeemable preferred stock) of $325.0 million plus 50.0% of all equity and subordinated debt raised after May 13, 2021 less 50% of any equity and subordinated debt retired or redeemed after May 13, 2021, which equat es to $412.0 million as of June 30, 2024,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June 30, 2024, and as defined in our Credit Facility, we had a net worth of $691.8 million, asset coverage on our “senior securities representing indebtedness” of 234.6%, calculated in accordance with the requirements of Section 18 and 61 of the 1940 Act, and an active status as a BDC and RIC. In addition, we had 34 obligors in our Credit Facility’s borrowing base as of June 30, 2024. As of June 30, 2024, we were in compliance with all of our Credit Facility covenants. Refer to Note 5— Borrowings of the notes to our Consolidated Financial Statements included elsewhere in this Quarterly Report for additional information regarding our Credit Facility. Notes Payable In August 2023, we completed an offering of $57.0 million aggregate principal amount of the “2028 Notes” for net proceeds of approximately $55.1 million after deducting underwriting discounts, commissions and offering expenses borne by us. The 2028 Notes are traded under the ticker symbol “GLADZ” on the Nasdaq Global Select Market. The 2028 Notes will mature on September 1, 2028 and may be redeemed in whole or in part at any time or from time to time at our option on or after September 1, 2025. The 2028 Notes bear interest at a rate of 7.75% per year. Interest is payable quarterly on March 1, June 1, September 1, and December 1 of each year (which equates to approximately $4.4 million per year). In November 2021, we completed a private placement of $50.0 million aggregate principal amount of 3.75% Notes due 2027 (the “2027 Notes”) for net proceeds of approximately $48.5 million after deducting initial purchasers’ costs, commissions and offering expenses borne by us. The 2027 Notes will mature on May 1, 2027 and may be redeemed in whole or in part at any time or from time to time at the Company’s option prior to maturity at par plus a “make-whole” premium, if applicable. The 2027 Notes bear interest at a rate of 3.75% per year. Interest is payable semi-annually on May 1 and November 1 of each year (which equates to approximately $1.9 million per year). In April 2022, pursuant to the registration rights agreement we entered into in connection with the 2027 Notes, we conducted an exchange offer through which we offered to exchange all of our then outstanding 2027 Notes (the “Restricted Notes”) that were issued on November 4, 2021, for an equal aggregate principal amount of our new 3.75% Notes due 2027 (the “Exchange Notes”) that had been registered with the SEC under the Securities Act of 1933, as amended. The terms of the Exchange Notes are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 In December 2020, we completed an offering of $100.0 million aggregate principal amount of 5.125% Notes due 2026 (the “2026 Notes”) for net proceeds of approximately $97.7 million after deducting underwriting discounts, commissions and offering expenses borne by us. In March 2021, we completed an offering of an additional $50.0 million aggregate principal amount of the 2026 Notes for net proceeds of approximately $50.6 million after adding premiums and deducting underwriting costs, commissions and offering expenses borne by us. The 2026 Notes will mature on January 31, 2026 and may be redeemed in whole or in part at any time or from time to time at the Company’s option prior to maturity at par plus a “make-whole” premium, if applicable. The 2026 Notes bear interest at a rate of 5.125% per year. Interest is payable semi-annually on January 31 and July 31 of each year (which equates to approximately $7.7 million per year). The indenture relating to the 2028 Notes, the 2027 Notes, and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the 2027 Notes, and the 2026 Notes, as applicable, and the trustee with audited annual consolidated financial statements and unaudited interim consolidated financial statements. The 2028 Notes, 2027 Notes, and 2026 Notes are recorded at the principal amount, plus applicable premiums, less discounts and offering costs, on our Consolidated Statements of Assets and Liabilities.</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7.75% Notes due 2028 [Member]</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Capital Stock, Long-Term Debt, and Other Securities [Abstract]</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Long Term Debt, Structuring [Text Block]</t>
        </is>
      </c>
      <c r="B29" s="4" t="inlineStr">
        <is>
          <t xml:space="preserve">In August 2023, we completed an offering of $57.0 million aggregate principal amount of the “2028 Notes” for net proceeds of approximately $55.1 million after deducting underwriting discounts, commissions and offering expenses borne by us. The 2028 Notes are traded under the ticker symbol “GLADZ” on the Nasdaq Global Select Market. The 2028 Notes will mature on September 1, 2028 and may be redeemed in whole or in part at any time or from time to time at our option on or after September 1, 2025.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3.75% Notes due 2027 [Member]</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Capital Stock, Long-Term Debt, and Other Securities [Abstract]</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Long Term Debt, Structuring [Text Block]</t>
        </is>
      </c>
      <c r="B32" s="4" t="inlineStr">
        <is>
          <t>In November 2021, we completed a private placement of $50.0 million aggregate principal amount of 3.75% Notes due 2027 (the “2027 Notes”) for net proceeds of approximately $48.5 million after deducting initial purchasers’ costs, commissions and offering expenses borne by us. The 2027 Notes will mature on May 1, 2027 and may be redeemed in whole or in part at any time or from time to time at the Company’s option prior to maturity at par plus a “make-whole” premium, if applicable. The 2027 Notes bear interest at a rate of 3.75% per year. Interest is payable semi-annually on May 1 and November 1 of each year (which equates to approximately $1.9 million per year). In April 2022, pursuant to the registration rights agreement we entered into in connection with the 2027 Notes, we conducted an exchange offer through which we offered to exchange all of our then outstanding 2027 Notes (the “Restricted Notes”) that were issued on November 4, 2021, for an equal aggregate principal amount of our new 3.75% Notes due 2027 (the “Exchange Notes”) that had been registered with the SEC under the Securities Act of 1933, as amended. The terms of the Exchange Notes are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5.125% Notes due 2026 [Member]</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Capital Stock, Long-Term Debt, and Other Securities [Abstract]</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Long Term Debt, Structuring [Text Block]</t>
        </is>
      </c>
      <c r="B35" s="4" t="inlineStr">
        <is>
          <t>In December 2020, we completed an offering of $100.0 million aggregate principal amount of 5.125% Notes due 2026 (the “2026 Notes”) for net proceeds of approximately $97.7 million after deducting underwriting discounts, commissions and offering expenses borne by us. In March 2021, we completed an offering of an additional $50.0 million aggregate principal amount of the 2026 Notes for net proceeds of approximately $50.6 million after adding premiums and deducting underwriting costs, commissions and offering expenses borne by us. The 2026 Notes will mature on January 31, 2026 and may be redeemed in whole or in part at any time or from time to time at the Company’s option prior to maturity at par plus a “make-whole” premium, if applicable. The 2026 Notes bear interest at a rate of 5.125% per year. Interest is payable semi-annually on January 31 and July 31 of each year (which equates to approximately $7.7 million per year).</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7.75% Notes Due 2028, 3.75% Notes Due 2027, And 5.125% Notes Due 2026 [Member]</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Capital Stock, Long-Term Debt, and Other Securities [Abstract]</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Long Term Debt, Dividends and Covenants [Text Block]</t>
        </is>
      </c>
      <c r="B38" s="4" t="inlineStr">
        <is>
          <t>The indenture relating to the 2028 Notes, the 2027 Notes, and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the 2027 Notes, and the 2026 Notes, as applicable, and the trustee with audited annual consolidated financial statements and unaudited interim consolidated financial statements. The 2028 Notes, 2027 Notes, and 2026 Notes are recorded at the principal amount, plus applicable premiums, less discounts and offering costs, on our Consolidated Statements of Assets and Liabilities.</t>
        </is>
      </c>
      <c r="D38" s="4" t="inlineStr">
        <is>
          <t xml:space="preserve"> </t>
        </is>
      </c>
      <c r="E38" s="4" t="inlineStr">
        <is>
          <t xml:space="preserve"> </t>
        </is>
      </c>
      <c r="G38" s="4" t="inlineStr">
        <is>
          <t xml:space="preserve"> </t>
        </is>
      </c>
      <c r="H38" s="4" t="inlineStr">
        <is>
          <t xml:space="preserve"> </t>
        </is>
      </c>
      <c r="I38" s="4" t="inlineStr">
        <is>
          <t xml:space="preserve"> </t>
        </is>
      </c>
    </row>
    <row r="39"/>
    <row r="40">
      <c r="A40" s="4" t="inlineStr">
        <is>
          <t>[1] Issued and outstanding shares of common stock and net asset value per share have been adjusted on a retroactive basis to reflect the 1-for-2 reverse stock split (the “Reverse Stock Split”) effected on April 4, 2024. Refer to Note 2— Summary of Significant Accounting Policies in the accompanying Notes to Consolidated Financial Statements for additional information.</t>
        </is>
      </c>
    </row>
  </sheetData>
  <mergeCells count="42">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I39"/>
    <mergeCell ref="A40:I4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Unaudited Interim Financial Statements and Basis of Presentation</t>
        </is>
      </c>
      <c r="B4" s="4" t="inlineStr">
        <is>
          <t>Unaudited Interim Financial Statements and Basis of Presentation We prepare our interim financial statements in accordance with accounting principles generally accepted in the U.S. (“GAAP”) for interim financial information and pursuant to the requirements for reporting on Form 10-Q and Articles 6, 10 and 12 of Regulation S-X. Accordingly, we have not included in this quarterly report all of the information and notes required by GAAP for annual financial statements. The accompanying Consolidated Financial Statements include our accounts and those of our wholly-owned subsidiaries. All significant intercompany balances and transactions have been eliminated in consolidation.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In our opinion, all adjustments, consisting solely of normal recurring accruals, necessary for the fair statement of financial statements for the interim periods have been included. The results of operations for the three and nine months ended June 30, 2024 are not necessarily indicative of results that ultimately may be achieved for the fiscal year ending September 30, 2024 or any future interim periods. The interim financial statements and notes thereto should be read in conjunction with the financial statements and notes thereto included in our Annual Report on Form 10-K for the fiscal year ended September 30, 2023, as filed with the SEC on November 13, 2023.</t>
        </is>
      </c>
    </row>
    <row r="5">
      <c r="A5" s="4" t="inlineStr">
        <is>
          <t>Retroactive Adjustments for Reverse Stock Split</t>
        </is>
      </c>
      <c r="B5" s="4" t="inlineStr">
        <is>
          <t>Retroactive Adjustments for Reverse Stock Split</t>
        </is>
      </c>
    </row>
    <row r="6">
      <c r="A6" s="4" t="inlineStr">
        <is>
          <t>Use of Estimates</t>
        </is>
      </c>
      <c r="B6" s="4" t="inlineStr">
        <is>
          <t>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t>
        </is>
      </c>
    </row>
    <row r="7">
      <c r="A7" s="4" t="inlineStr">
        <is>
          <t>Investment Valuation Policy</t>
        </is>
      </c>
      <c r="B7" s="4" t="inlineStr">
        <is>
          <t>Investment Valuation Policy Accounting Recognition We record our investments at fair value in accordance with the FASB ASC Topic 820,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under the 1940 Act (the “Policy”) and, in July 2022,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 Party Valuation Firms The Valuation Team engages third-party valuation firms to provide independent assessments of fair value of certain of our investments. A third-party valuation firm generally provides estimates of fair value on our debt investments. The Valuation Team generally assigns the third-party valuation firm’s estimates of fair value to our debt investments where we do not have the ability to effectuate a sale of the applicable portfolio company. The Valuation Team corroborates this third-party valuation firm’s estimates of fair value using one or more of the valuation techniques discussed below. The Valuation Team’s estimate of value on a specific debt investment may significantly differ from the third-party valuation firm’s. When this occurs, our Valuation Committee and Board of Directors review whether the Valuation Team has followed the Policy and the Valuation Committee reviews whether the Valuation Designee’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present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increased probability of default, increased loss upon default and increased liquidity risk. Generally, the Valuation Team uses the yield analysis to corroborate both estimates of value provided by our third party valuation firm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BP”)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and the lack of marketability of the security.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t>
        </is>
      </c>
    </row>
    <row r="8">
      <c r="A8" s="4" t="inlineStr">
        <is>
          <t>Revenue Recognition</t>
        </is>
      </c>
      <c r="B8" s="4" t="inlineStr">
        <is>
          <t xml:space="preserve">Revenue Recognition Interest Income Recognition Interest income, including the amortization of premiums, acquisition costs and amendment fees, the accretion of original issue discounts (“OID”), and paid-in-kind (“PIK”) interest,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for financial reporting purposes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 due principal and interest are paid and, in management’s judgment, are likely to remain current, or due to a restructuring such that the interest income is deemed to be collectible. As of June 30, 2024, certain of our loans to B+T Group Acquisition, Inc., Edge Adhesives Holdings, Inc. and WB Xcel Holdings, LLC were on non-accrual status with a debt cost basis of $26.4 million, or 3.9% of the cost basis of all debt investments in our portfolio, and a fair value of $13.9 million, or 2.1% of the fair value of all debt investments in our portfolio. As of September 30, 2023, our loan to Edge Adhesives Holdings, Inc. was on non-accrual status with a debt cost basis of $6.1 million, or 0.9% of the cost basis of all debt investments in our portfolio, and a fair value of $2.9 million, or 0.5% of the fair value of all debt investments in our portfolio. We currently hold, and we expect to hold in the future, some loans in our portfolio that contain OID or PIK provisions. We recognize OID for loans originally issued at discounts and recognize the income over the life of the obligation based on an effective yield calculation. PIK interest, computed at the contractual rate specified in a loan agreement, is added to the principal balance of a loan and recorded as income over the life of the obligation. Thus, the actual collection of PIK income may be deferred until the time of debt principal repayment. To maintain our ability to be taxed as a RIC, we may need to pay out both OID and PIK non-cash income amounts in the form of distributions, even though we have not yet collected the cash on either. As of June 30, 2024 and September 30, 2023, we held three and four OID loans, respectively. We recorded OID income of $0.1 million and $0.2 million during the three and nine months ended June 30, 2024, respectively, and $49 thousand and $0.2 million during the three and nine months ended June 30, 2023, respectively. The unamortized balance of OID investments as of June 30, 2024 and September 30, 2023 totaled $0.8 million and $0.7 million, respectively. As of June 30, 2024 and September 30, 2023, we had eleven and eight investments which had a PIK interest component, respectively. We recorded PIK interest income of $1.5 million and $4.3 million during the three and nine months ended June 30, 2024, respectively, and $0.8 million and $2.6 million during the three and nine months ended June 30, 2023, respectively. We collected $0.2 million in PIK interest in cash during each of the three and nine months ended June 30, 2024, and $0 and $0.4 million during the three and nine months ended June 30, 2023, respectively.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t>
        </is>
      </c>
    </row>
    <row r="9">
      <c r="A9" s="4" t="inlineStr">
        <is>
          <t>Related Party Fees</t>
        </is>
      </c>
      <c r="B9" s="4" t="inlineStr">
        <is>
          <t>Related Party Fees We are party to the Advisory Agreement with the Adviser, which is indirectly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our revolving credit facility with KeyBank National Association (“KeyBank”), as administrative agent, lead arranger and lender (as amended and/or restated from time to time, our “Credit Facility”). These fees are accrued at the end of the quarter when the services are performed and generally paid the following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Schedule of Fair Value, Assets Measured on Recurring Basis</t>
        </is>
      </c>
      <c r="B4" s="4" t="inlineStr">
        <is>
          <t>As of June 30, 2024 and September 30, 2023,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June 30, 2024: Secured first lien debt $ 542,283 $ — $ — $ 542,283 Secured second lien debt 117,875 — — 117,875 Unsecured debt 33 — — 33 Preferred equity 32,965 — — 32,965 Common equity/equivalents 64,379 (A) — — 64,379 Total Investments as of June 30, 2024 $ 757,535 $ — $ — $ 757,535 Fair Value Measurements Fair Value Quoted Prices in Active Markets for Identical Assets (Level 1) Significant Other Observable Inputs (Level 2) Significant Unobservable Inputs (Level 3) As of September 30, 2023: Secured first lien debt $ 510,701 $ — $ — $ 510,701 Secured second lien debt 127,854 — — 127,854 Unsecured debt 24 — — 24 Preferred equity 26,855 — — 26,855 Common equity/equivalents 39,150 (A) — 22 (B) 39,128 Total Investments as of September 30, 2023 $ 704,584 $ — $ 22 $ 704,562 (A) Excludes our investment in Leeds with a fair value of $0.2 million and $0.2 million as of June 30, 2024 and September 30, 2023, respectively. Leeds was valued using NAV as a practical expedient. (B)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portfolio investments, valued using Level 3 inputs within the ASC 820 fair value hierarchy and carried at fair value as of June 30, 2024 and September 30, 2023, by caption on our accompanying Consolidated Statements of Assets and Liabilities and by security type: Total Recurring Fair Value Measurements Reported in Consolidated Statements of Assets and Liabilities Using Significant Unobservable Inputs (Level 3) June 30, 2024 September 30, 2023 Non-Control/Non-Affiliate Investments Secured first lien debt $ 527,215 $ 491,686 Secured second lien debt 110,610 120,429 Unsecured debt 33 24 Preferred equity 26,931 21,733 Common equity/equivalents 45,262 (A) 29,419 (B) Total Non-Control/Non-Affiliate Investments $ 710,051 $ 663,291 Affiliate Investments Secured first lien debt $ 975 $ 2,895 Preferred equity 6,034 5,122 Common equity/equivalents 2,883 2,404 Total Affiliate Investments $ 9,892 $ 10,421 Control Investments Secured first lien debt $ 14,093 $ 16,120 Secured second lien debt 7,265 7,425 Common equity/equivalents 16,234 7,305 Total Control Investments $ 37,592 $ 30,850 Total Investments at Fair Value Using Level 3 Inputs $ 757,535 $ 704,562 (A) Excludes our investment in Leeds with fair value of $0.2 million as of June 30, 2024. Leeds was valued using NAV as a practical expedient. (B)</t>
        </is>
      </c>
    </row>
    <row r="5">
      <c r="A5" s="4" t="inlineStr">
        <is>
          <t>Schedule of Fair Value Measurement Inputs and Valuation Techniques</t>
        </is>
      </c>
      <c r="B5" s="4" t="inlineStr">
        <is>
          <t>The table below is not intended to be all-inclusive, but rather provides information on the significant Level 3 inputs as they relate to our fair value measurements. The weighted average calculations in the table below are based on the principal balances for all debt related calculations and on the cost basis for all equity related calculations for the particular input. Quantitative Information about Level 3 Fair Value Measurements Range / Weighted Average as of June 30, September 30, Valuation Techniques/ Methodologies Unobservable Input June 30, September 30, Secured first lien debt $ 450,678 $ 461,638 Yield Analysis Discount Rate 11.1% - 18.2% / 13.2% 11.8% - 29.9% / 14.8% 91,605 49,063 TEV EBITDA multiple 4.0x – 9.5x / 7.4x 4.7x – 6.8x / 6.7x EBITDA $215 - $16,609 / $9,505 $995 - $14,002 / $13,624 Revenue multiple 0.4x – 4.5x / 2.2x 0.3x – 0.8x / 0.6x Revenue $6,741 - $30,240 / $16,292 $14,934 - $16,283 / $15,361 Secured second lien debt 102,315 110,820 Yield Analysis Discount Rate 13.0% - 15.4% / 14.3% 12.5% - 15.6% / 14.5% 8,295 9,609 Market Quote IBP 89.5% - 100.0% / 95.5% 67.8% - 94.0% / 82.2% 7,265 7,425 TEV EBITDA multiple 5.2x – 5.2x / 5.2x 5.6x – 5.6x / 5.6x EBITDA $3,811 - $3,811 / $3,811 $3,690 - $3,690 / $3,690 Unsecured debt 33 24 TEV Revenue multiple 1.0x – 1.0x / 1.0x 1.0x – 1.0x / 1.0x Revenue $7,551 - $7,551 / $7,551 $5,044 - $5,044 / $5,044 Preferred and common equity / equivalents (A) 97,344 65,983 TEV EBITDA multiple 4.0x – 13.0x / 7.2x 4.7x – 13.0x / 6.9x EBITDA $215 -$144,874 / $10,157 $995 -$112,841 / $10,570 Revenue multiple 0.6x – 4.5x / 2.7x 0.3x– 3.0x / 1.2x Revenue $5,394 -$30,240 / $16,489 $4,213 -$16,283 / $14,959 Total Level 3 Investments, at Fair Value $ 757,535 $ 704,562 (A) Fair value as of June 30, 2024 excludes our investment in Leeds with fair value of $0.2 million. Fair value as of September 30, 2023 excludes our investments in Leeds and Funko with fair values of $0.2 million and $22 thousand, respectively. Leeds was valued using NAV as a practical expedient as of both June 30, 2024 and September 30, 2023. Funko was valued using Level 2 inputs as of September 30, 2023.</t>
        </is>
      </c>
    </row>
    <row r="6">
      <c r="A6" s="4" t="inlineStr">
        <is>
          <t>Schedule of Fair Value, Assets Measured on Recurring Basis, Unobservable Input Reconciliation</t>
        </is>
      </c>
      <c r="B6" s="4" t="inlineStr">
        <is>
          <t>The following tables provide the changes in fair value, broken out by security type, during the three and nine months ended June 30, 2024 and 2023 for all investments for which we determine fair value using unobservable (Level 3) inputs. Fair Value Measurements Using Significant Unobservable Inputs (Level 3) Three months ended June 30, 2024 Secured Secured Unsecured Preferred Common Total Fair Value as of March 31, 2024 $ 563,849 $ 140,409 $ 33 $ 32,598 $ 54,435 $ 791,324 Total gains (losses): Net realized gain (loss) (A) (50) — — — 1,465 1,415 Net unrealized appreciation (depreciation) (B) (6,748) 727 — 367 9,213 3,559 Reversal of prior period net depreciation (appreciation) on realization (B) (33) (58) — — — (91) New investments, repayments and settlements: (C) Issuances/originations 26,964 20,132 — — 750 47,846 Settlements/repayments (41,749) (43,335) — — — (85,084) Net proceeds from sales 50 — — — (1,484) (1,434) Transfers — — — — — — Fair Value as of June 30, 2024 $ 542,283 $ 117,875 $ 33 $ 32,965 $ 64,379 $ 757,535 Fair Value Measurements Using Significant Unobservable Inputs (Level 3) Nine months ended June 30, 2024 Secured Secured Unsecured Preferred Common Total Fair Value as of September 30, 2023 $ 510,701 $ 127,854 $ 24 $ 26,855 $ 39,128 $ 704,562 Total gains (losses): Net realized gain (loss) (A) (50) — — 219 1,724 1,893 Net unrealized appreciation (depreciation) (B) (1,750) 2,270 9 (3,270) 24,804 22,063 Reversal of prior period net depreciation (appreciation) on realization (B) (52) 99 — 130 (283) (106) New investments, repayments and settlements: (C) Issuances/originations 106,939 35,494 — 10,000 750 153,183 Settlements/repayments (73,555) (47,842) — — — (121,397) Net proceeds from sales 50 — — (969) (1,744) (2,663) Transfers — — — — — — Fair Value as of June 30, 2024 $ 542,283 $ 117,875 $ 33 $ 32,965 $ 64,379 $ 757,535 Fair Value Measurements Using Significant Unobservable Inputs (Level 3) Three months ended June 30, 2023 Secured Secured Unsecured Preferred Common Total Fair Value as of March 31, 2023 $ 498,947 $ 117,438 $ 36 $ 28,298 $ 31,444 $ 676,163 Total gains (losses): Net realized gain (loss) (A) — — — (789) 3,700 2,911 Net unrealized appreciation (depreciation) (B) (2,195) 601 (4) (1,718) 4,622 1,306 Reversal of prior period net depreciation (appreciation) on realization (B) (200) — — 526 (4,262) (3,936) New investments, repayments and settlements: (C) Issuances/originations 65,707 2,061 — 1,674 2,000 71,442 Settlements/repayments (29,022) (64) — — — (29,086) Net proceeds from sales — — — — (3,700) (3,700) Transfers — — — — — — Fair Value as of June 30, 2023 $ 533,237 $ 120,036 $ 32 $ 27,991 $ 33,804 $ 715,100 Fair Value Measurements Using Significant Unobservable Inputs (Level 3) Nine months ended June 30, 2023 Secured Secured Unsecured Preferred Common Total Fair Value as of September 30, 2022 $ 463,858 $ 115,928 $ 55 $ 27,046 $ 36,273 $ 643,160 Total gains (losses): Net realized gain (loss) (A) (107) — (95) (279) 8,695 8,214 Net unrealized appreciation (depreciation) (B) (4,685) 376 (23) (693) 5,239 214 Reversal of prior period net depreciation (appreciation) on realization (B) 10 — 95 526 (9,257) (8,626) New investments, repayments and settlements: (C) Issuances/originations 135,567 6,303 — 2,045 4,532 148,447 Settlements/repayments (61,406) (2,571) — — — (63,977) Net proceeds from sales — — — (654) (11,678) (12,332) Transfers — — — — — — Fair Value as of June 30, 2023 $ 533,237 $ 120,036 $ 32 $ 27,991 $ 33,804 $ 715,100 (A) Included in net realized gain (loss) on investments on our accompanying Consolidated Statements of Operations for the corresponding period. (B) Included in net unrealized appreciation (depreciation) on investments on our accompanying Consolidated Statements of Operation s for the corresponding period. (C) Includes increases in the cost basis of investments resulting from new portfolio investments, accretion of discounts, PIK, and other non-cash disbursements to portfolio companies, as well as decreases in the cost basis of investments resulting from principal repayments or sales, the amortization of premiums and acquisition costs and other cost-basis adjustments.</t>
        </is>
      </c>
    </row>
    <row r="7">
      <c r="A7" s="4" t="inlineStr">
        <is>
          <t>Schedule of Investment Holdings</t>
        </is>
      </c>
      <c r="B7" s="4" t="inlineStr">
        <is>
          <t>The following table outlines our investments by security type as of June 30, 2024 and September 30, 2023: June 30, 2024 September 30, 2023 Cost Fair Value Cost Fair Value Secured first lien debt $ 562,760 74.7 % $ 542,283 71.6 % $ 529,376 73.3 % $ 510,701 72.5 % Secured second lien debt 117,904 15.7 117,875 15.5 130,252 18.1 127,854 18.1 Unsecured debt 198 0.0 33 0.0 198 0.0 24 0.0 Total debt investments 680,862 90.4 660,191 87.1 659,826 91.4 638,579 90.6 Preferred equity 44,867 6.0 32,965 4.4 35,617 4.9 26,855 3.8 Common equity/equivalents 27,534 3.6 64,589 8.5 26,826 3.7 39,381 5.6 Total equity investments 72,401 9.6 97,554 12.9 62,443 8.6 66,236 9.4 Total Investments $ 753,263 100.0 % $ 757,745 100.0 % $ 722,269 100.0 % $ 704,815 100.0 % Our investments at fair value consisted of the following industry classifications as of June 30, 2024 and September 30, 2023: June 30, 2024 September 30, 2023 Industry Classification Fair Value Percentage of Fair Value Percentage of Diversified/Conglomerate Service $ 180,136 23.8 % $ 135,060 19.2 % Diversified/Conglomerate Manufacturing 164,251 21.7 158,061 22.4 Aerospace and Defense 128,782 17.0 97,836 13.9 Healthcare, Education, and Childcare 93,853 12.4 146,438 20.8 Beverage, Food, and Tobacco 90,843 12.0 78,788 11.2 Automobile 28,040 3.7 27,571 3.9 Oil and Gas 21,600 2.9 27,830 3.9 Cargo Transportation 20,000 2.6 — 0.0 Personal and Non-Durable Consumer Products 13,617 1.8 14,576 2.1 Machinery 6,389 0.8 6,411 0.9 Other, &lt; 2.0% 10,234 1.3 12,244 1.7 Total Investments $ 757,745 100.0 % $ 704,815 100.0 % Our investments at fair value were included in the following U.S. geographic regions as of June 30, 2024 and September 30, 2023: June 30, 2024 September 30, 2023 Location Fair Value Percentage of Total Investments Fair Value Percentage of Total Investments South $ 289,191 38.2 % $ 273,181 38.8 % West 248,443 32.8 224,235 31.8 Midwest 175,923 23.2 145,122 20.6 Northeast 44,188 5.8 62,277 8.8 Total Investments $ 757,745 100.0 % $ 704,815 100.0 %</t>
        </is>
      </c>
    </row>
    <row r="8">
      <c r="A8" s="4" t="inlineStr">
        <is>
          <t>Schedule of Investments Classified by Contractual Maturity Date</t>
        </is>
      </c>
      <c r="B8" s="4" t="inlineStr">
        <is>
          <t>The following table summarizes the contractual principal repayment and maturity of our investment portfolio by fiscal year, assuming no voluntary prepayments, as of June 30, 2024: Amount For the remaining three months ending September 30: 2024 (A) $ 16,950 For the fiscal years ending September 30: 2025 16,478 2026 146,728 2027 227,661 2028 191,635 Thereafter 83,114 Total contractual repayments $ 682,566 Adjustments to cost basis of debt investments (1,704) Investments in equity securities 72,401 Investments held as of June 30, 2024 at cost: $ 753,263 (A) Includes debt investments with contractual principal amounts totaling $0.2 million for which the maturity date has passed as of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base management fee, incentive fee, and loan servicing fee and associated non-contractual, unconditional and irrevocable credits reflected in our accompanying Consolidated Statements of Operations : Three Months Ended Nine Months Ended 2024 2023 2024 2023 Average total assets subject to base management fee (A) $ 790,629 $ 709,943 $ 772,800 $ 672,990 Multiplied by prorated annual base management fee of 1.75% 0.4375 % 0.4375 % 1.3125 % 1.3125 % Base management fee (B) $ 3,459 $ 3,106 $ 10,143 $ 8,833 Portfolio company fee credit (575) (1,894) (2,451) (2,987) Syndicated loan fee credit (25) (32) (83) (95) Net Base Management Fee $ 2,859 $ 1,180 $ 7,609 $ 5,751 Loan servicing fee (B) 2,250 2,069 6,638 5,866 Credit to base management fee - loan servicing fee (B) (2,250) (2,069) (6,638) (5,866) Net Loan Servicing Fee $ — $ — $ — $ — Incentive fee (B) 3,076 2,919 8,729 7,508 Incentive fee credit — — (94) — Net Incentive Fee $ 3,076 $ 2,919 $ 8,635 $ 7,508 Portfolio company fee credit (575) (1,894) (2,451) (2,987) Syndicated loan fee credit (25) (32) (83) (95) Incentive fee credit — — (94) — Credits to Fees From Adviser - other (B) $ (600) $ (1,926) $ (2,628) $ (3,082) (A) Average total assets subject to the base management fee is defined in the Advisory Agreement as total assets, including investments made with proceeds of borrowings, less any uninvested cash or cash equivalents resulting from borrowings, valued at the end of the two most recently completed quarters within the respective years and adjusted appropriately for any share issuances or repurchases during the period. (B) Reflected as a line item on our accompanying Consolidated Statements of Operations . Amounts due to related parties on our accompanying Consolidated Statements of Assets and Liabilities were as follows: June 30, 2024 September 30, 2023 Base management fee due to Adviser $ 610 $ 670 Loan servicing fee due to Adviser 477 455 Incentive fee due to Adviser 3,076 2,747 Total fees due to Adviser 4,163 3,872 Fee due to Administrator 831 479 Total Related Party Fees Due $ 4,994 $ 4,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Jun. 30, 2024</t>
        </is>
      </c>
    </row>
    <row r="3">
      <c r="A3" s="3" t="inlineStr">
        <is>
          <t>Debt Disclosure [Abstract]</t>
        </is>
      </c>
      <c r="B3" s="4" t="inlineStr">
        <is>
          <t xml:space="preserve"> </t>
        </is>
      </c>
    </row>
    <row r="4">
      <c r="A4" s="4" t="inlineStr">
        <is>
          <t>Schedule of Line of Credit Facilities</t>
        </is>
      </c>
      <c r="B4" s="4" t="inlineStr">
        <is>
          <t>The following tables summarize noteworthy information related to our Credit Facility: June 30, 2024 September 30, 2023 Commitment amount $ 268,659 $ 223,659 Line of credit outstanding, at cost 65,800 47,800 Availability (A) 181,944 169,060 For the Three Months Ended For the Nine Months Ended 2024 2023 2024 2023 Weighted average borrowings outstanding, at cost $ 76,843 $ 154,265 $ 71,809 $ 136,373 Weighted average interest rate (B) 10.5 % 8.2 % 10.7 % 7.7 % Commitment (unused) fees incurred $ 396 $ 105 $ 1,146 $ 446 (A) Available borrowings are subject to various constraints imposed under our Credit Facility, based on the aggregate loan balance pledged by Business Loan, which varies as loans are added and repaid, regardless of whether such repayments are prepayments or made as contractually required. (B) Includes unused commitment fees and excludes the impact of deferred financing costs.</t>
        </is>
      </c>
    </row>
    <row r="5">
      <c r="A5" s="4" t="inlineStr">
        <is>
          <t>Schedule of Fair Value, Liabilities Measured on Recurring Basis, Unobservable Input Reconciliation</t>
        </is>
      </c>
      <c r="B5" s="4" t="inlineStr">
        <is>
          <t>The following tables present our Credit Facility carried at fair value as of June 30, 2024 and September 30, 2023, on our accompanying Consolidated Statements of Assets and Liabilities for Level 3 of the hierarchy established by ASC 820 and the changes in fair value of our Credit Facility during the three and nine months ended June 30, 2024 and 2023: Total Recurring Fair Value Measurement Reported in Consolidated Statements of Assets and Liabilities Using Significant Unobservable Inputs (Level 3) June 30, 2024 September 30, 2023 Credit Facility $ 65,800 $ 47,800 Fair Value Measurements Using Significant Unobservable Data Inputs (Level 3) Three Months Ended 2024 2023 Fair value as of March 31, 2024 and 2023, respectively $ 117,200 $ 152,439 Borrowings 45,200 22,600 Repayments (96,600) (11,400) Net unrealized depreciation (A) — 161 Fair Value as of June 30, 2024 and 2023, respectively $ 65,800 $ 163,800 Fair Value Measurements Using Significant Unobservable Data Inputs (Level 3) Nine Months Ended 2024 2023 Fair value as of September 30, 2023 and 2022, respectively $ 47,800 $ 141,800 Borrowings 179,500 123,000 Repayments (161,500) (101,000) Net unrealized depreciation (A) — — Fair Value as of June 30, 2024 and 2023, respectively $ 65,800 $ 163,800 (A) Included in net unrealized depreciation (appreciation) of other on our accompanying Consolidated Statements of Operations for the three and nine months ended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CONSOLIDATED STATEMENTS OF ASSETS AND LIABILITIES (Parenthetical) $ in Thousands</t>
        </is>
      </c>
      <c r="B1" s="2" t="inlineStr">
        <is>
          <t>Jun. 30, 2024 USD ($) $ / shares shares</t>
        </is>
      </c>
      <c r="D1" s="2" t="inlineStr">
        <is>
          <t>Sep. 30, 2023 USD ($) $ / shares shares</t>
        </is>
      </c>
    </row>
    <row r="2">
      <c r="A2" s="3" t="inlineStr">
        <is>
          <t>ASSETS</t>
        </is>
      </c>
      <c r="B2" s="4" t="inlineStr">
        <is>
          <t xml:space="preserve"> </t>
        </is>
      </c>
      <c r="D2" s="4" t="inlineStr">
        <is>
          <t xml:space="preserve"> </t>
        </is>
      </c>
    </row>
    <row r="3">
      <c r="A3" s="4" t="inlineStr">
        <is>
          <t>Investment owned, at cost | $</t>
        </is>
      </c>
      <c r="B3" s="6" t="n">
        <v>753263</v>
      </c>
      <c r="D3" s="6" t="n">
        <v>722269</v>
      </c>
      <c r="E3" s="4" t="inlineStr">
        <is>
          <t>[1]</t>
        </is>
      </c>
    </row>
    <row r="4">
      <c r="A4" s="3" t="inlineStr">
        <is>
          <t>LIABILITIES</t>
        </is>
      </c>
      <c r="B4" s="4" t="inlineStr">
        <is>
          <t xml:space="preserve"> </t>
        </is>
      </c>
      <c r="D4" s="4" t="inlineStr">
        <is>
          <t xml:space="preserve"> </t>
        </is>
      </c>
    </row>
    <row r="5">
      <c r="A5" s="4" t="inlineStr">
        <is>
          <t>Line of credit outstanding, at cost | $</t>
        </is>
      </c>
      <c r="B5" s="5" t="n">
        <v>65800</v>
      </c>
      <c r="D5" s="5" t="n">
        <v>47800</v>
      </c>
    </row>
    <row r="6">
      <c r="A6" s="4" t="inlineStr">
        <is>
          <t>Notes payable, net of unamortized deferred financing costs | $</t>
        </is>
      </c>
      <c r="B6" s="6" t="n">
        <v>3126</v>
      </c>
      <c r="D6" s="6" t="n">
        <v>3886</v>
      </c>
    </row>
    <row r="7">
      <c r="A7" s="4" t="inlineStr">
        <is>
          <t>Preferred stock, par or stated value per share (in USD per share) | $ / shares</t>
        </is>
      </c>
      <c r="B7" s="8" t="n">
        <v>0.001</v>
      </c>
      <c r="D7" s="8" t="n">
        <v>0.001</v>
      </c>
    </row>
    <row r="8">
      <c r="A8" s="4" t="inlineStr">
        <is>
          <t>Preferred stock, shares authorized (in shares) | shares</t>
        </is>
      </c>
      <c r="B8" s="5" t="n">
        <v>6000000</v>
      </c>
      <c r="D8" s="5" t="n">
        <v>6000000</v>
      </c>
    </row>
    <row r="9">
      <c r="A9" s="4" t="inlineStr">
        <is>
          <t>Preferred stock, shares, issued (in shares) | shares</t>
        </is>
      </c>
      <c r="B9" s="5" t="n">
        <v>249517</v>
      </c>
      <c r="D9" s="5" t="n">
        <v>0</v>
      </c>
    </row>
    <row r="10">
      <c r="A10" s="4" t="inlineStr">
        <is>
          <t>Preferred stock, shares, outstanding (in shares) | shares</t>
        </is>
      </c>
      <c r="B10" s="5" t="n">
        <v>249517</v>
      </c>
      <c r="D10" s="5" t="n">
        <v>0</v>
      </c>
    </row>
    <row r="11">
      <c r="A11" s="3" t="inlineStr">
        <is>
          <t>NET ASSETS</t>
        </is>
      </c>
      <c r="B11" s="4" t="inlineStr">
        <is>
          <t xml:space="preserve"> </t>
        </is>
      </c>
      <c r="D11" s="4" t="inlineStr">
        <is>
          <t xml:space="preserve"> </t>
        </is>
      </c>
    </row>
    <row r="12">
      <c r="A12" s="4" t="inlineStr">
        <is>
          <t>Common stock, par value (in USD per share) | $ / shares</t>
        </is>
      </c>
      <c r="B12" s="8" t="n">
        <v>0.001</v>
      </c>
      <c r="D12" s="8" t="n">
        <v>0.001</v>
      </c>
    </row>
    <row r="13">
      <c r="A13" s="4" t="inlineStr">
        <is>
          <t>Common stock, shares authorized (in shares) | shares</t>
        </is>
      </c>
      <c r="B13" s="5" t="n">
        <v>44000000</v>
      </c>
      <c r="D13" s="5" t="n">
        <v>44000000</v>
      </c>
    </row>
    <row r="14">
      <c r="A14" s="4" t="inlineStr">
        <is>
          <t>Common stock, shares, issued (In shares) | shares</t>
        </is>
      </c>
      <c r="B14" s="5" t="n">
        <v>21754449</v>
      </c>
      <c r="D14" s="5" t="n">
        <v>21754449</v>
      </c>
    </row>
    <row r="15">
      <c r="A15" s="4" t="inlineStr">
        <is>
          <t>Common stock, shares, outstanding (in shares) | shares</t>
        </is>
      </c>
      <c r="B15" s="5" t="n">
        <v>21754449</v>
      </c>
      <c r="D15" s="5" t="n">
        <v>21754449</v>
      </c>
    </row>
    <row r="16">
      <c r="A16" s="4" t="inlineStr">
        <is>
          <t>Non-Control/Non-Affiliate investments</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Investment owned, at cost | $</t>
        </is>
      </c>
      <c r="B18" s="6" t="n">
        <v>700125</v>
      </c>
      <c r="C18" s="4" t="inlineStr">
        <is>
          <t>[2]</t>
        </is>
      </c>
      <c r="D18" s="6" t="n">
        <v>671397</v>
      </c>
      <c r="E18" s="4" t="inlineStr">
        <is>
          <t>[3]</t>
        </is>
      </c>
    </row>
    <row r="19">
      <c r="A19" s="4" t="inlineStr">
        <is>
          <t>Affiliate investments</t>
        </is>
      </c>
      <c r="B19" s="4" t="inlineStr">
        <is>
          <t xml:space="preserve"> </t>
        </is>
      </c>
      <c r="D19" s="4" t="inlineStr">
        <is>
          <t xml:space="preserve"> </t>
        </is>
      </c>
    </row>
    <row r="20">
      <c r="A20" s="3" t="inlineStr">
        <is>
          <t>ASSETS</t>
        </is>
      </c>
      <c r="B20" s="4" t="inlineStr">
        <is>
          <t xml:space="preserve"> </t>
        </is>
      </c>
      <c r="D20" s="4" t="inlineStr">
        <is>
          <t xml:space="preserve"> </t>
        </is>
      </c>
    </row>
    <row r="21">
      <c r="A21" s="4" t="inlineStr">
        <is>
          <t>Investment owned, at cost | $</t>
        </is>
      </c>
      <c r="B21" s="5" t="n">
        <v>16746</v>
      </c>
      <c r="C21" s="4" t="inlineStr">
        <is>
          <t>[4]</t>
        </is>
      </c>
      <c r="D21" s="5" t="n">
        <v>16746</v>
      </c>
      <c r="E21" s="4" t="inlineStr">
        <is>
          <t>[5]</t>
        </is>
      </c>
    </row>
    <row r="22">
      <c r="A22" s="4" t="inlineStr">
        <is>
          <t>Control investments</t>
        </is>
      </c>
      <c r="B22" s="4" t="inlineStr">
        <is>
          <t xml:space="preserve"> </t>
        </is>
      </c>
      <c r="D22" s="4" t="inlineStr">
        <is>
          <t xml:space="preserve"> </t>
        </is>
      </c>
    </row>
    <row r="23">
      <c r="A23" s="3" t="inlineStr">
        <is>
          <t>ASSETS</t>
        </is>
      </c>
      <c r="B23" s="4" t="inlineStr">
        <is>
          <t xml:space="preserve"> </t>
        </is>
      </c>
      <c r="D23" s="4" t="inlineStr">
        <is>
          <t xml:space="preserve"> </t>
        </is>
      </c>
    </row>
    <row r="24">
      <c r="A24" s="4" t="inlineStr">
        <is>
          <t>Investment owned, at cost | $</t>
        </is>
      </c>
      <c r="B24" s="6" t="n">
        <v>36392</v>
      </c>
      <c r="C24" s="4" t="inlineStr">
        <is>
          <t>[6]</t>
        </is>
      </c>
      <c r="D24" s="6" t="n">
        <v>34126</v>
      </c>
      <c r="E24" s="4" t="inlineStr">
        <is>
          <t>[7]</t>
        </is>
      </c>
    </row>
    <row r="25"/>
    <row r="26">
      <c r="A26"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4">
    <mergeCell ref="B1:C1"/>
    <mergeCell ref="D1:E1"/>
    <mergeCell ref="A25:E25"/>
    <mergeCell ref="A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RESULTING FROM OPERATIONS PER WEIGHTED AVERAGE COMMON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rease (decrease) in net assets resulting from operations per weighted average common share for the three and nine months ended June 30, 2024 and 2023 : Three Months Ended Nine Months Ended 2024 2023 2024 2023 Numerator: basic and diluted net increase (decrease) in net assets resulting from operations per common share $ 19,056 $ 11,884 $ 62,689 $ 29,568 Denominator: basic and diluted weighted average common share 21,754,456 18,840,233 21,754,451 18,246,084 Basic and diluted net increase (decrease) in net assets resulting from operations per common share $ 0.88 $ 0.63 $ 2.88 $ 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IONS TO COMMON STOCKHOLDERS (Tables)</t>
        </is>
      </c>
      <c r="B1" s="2" t="inlineStr">
        <is>
          <t>9 Months Ended</t>
        </is>
      </c>
    </row>
    <row r="2">
      <c r="B2" s="2" t="inlineStr">
        <is>
          <t>Jun. 30, 2024</t>
        </is>
      </c>
    </row>
    <row r="3">
      <c r="A3" s="3" t="inlineStr">
        <is>
          <t>Equity [Abstract]</t>
        </is>
      </c>
      <c r="B3" s="4" t="inlineStr">
        <is>
          <t xml:space="preserve"> </t>
        </is>
      </c>
    </row>
    <row r="4">
      <c r="A4" s="4" t="inlineStr">
        <is>
          <t>Schedule of Dividends Declared</t>
        </is>
      </c>
      <c r="B4" s="4" t="inlineStr">
        <is>
          <t>We paid the following monthly distributions to common stockholders for the nine months ended June 30, 2024 and 2023 : Fiscal Year Declaration Date Record Date Payment Date Distribution per Common Share (A) 2024 October 10, 2023 October 20, 2023 October 31, 2023 $ 0.165 October 10, 2023 November 20, 2023 November 30, 2023 0.165 October 10, 2023 December 18, 2023 December 29, 2023 0.165 January 9, 2024 January 23, 2024 January 31, 2024 0.165 January 9, 2024 February 21, 2024 February 29, 2024 0.165 January 9, 2024 March 21, 2024 March 29, 2024 0.165 April 9, 2024 April 19, 2024 April 30, 2024 0.165 April 9, 2024 May 17, 2024 May 31, 2024 0.165 April 9, 2024 June 19, 2024 June 28, 2024 0.165 Nine Months Ended June 30, 2024: $ 1.49 Fiscal Year Declaration Date Record Date Payment Date Distribution per Common Share (A) 2023 October 11, 2022 October 21, 2022 October 31, 2022 $ 0.14 October 11, 2022 November 18, 2022 November 30, 2022 0.14 October 11, 2022 December 20, 2022 December 30, 2022 0.14 January 10, 2023 January 20, 2023 January 31, 2023 0.15 January 10, 2023 February 17, 2023 February 28, 2023 0.15 January 10, 2023 March 17, 2023 March 31, 2023 0.15 April 11, 2023 April 21, 2023 April 28, 2023 0.16 April 11, 2023 May 23, 2023 May 31, 2023 0.16 April 11, 2023 June 21, 2023 June 30, 2023 0.16 Nine Months Ended June 30, 2023: $ 1.35 (A) Per share data has been adjusted on a retroactive basis to reflect the Reverse Stock Split effected on April 4, 2024, as described in Note 2— Summary of Significant Accounting Policies</t>
        </is>
      </c>
    </row>
    <row r="5">
      <c r="A5" s="4" t="inlineStr">
        <is>
          <t>Schedule of Investment Company, Components Of Distributable Earnings (Accumulated Losses)</t>
        </is>
      </c>
      <c r="B5" s="4" t="inlineStr">
        <is>
          <t xml:space="preserve">For the nine months ended June 30, 2024 and the fiscal year ended September 30, 2023, we recorded the following adjustments for book-tax differences to reflect tax character. Results of operations, total net assets, and cash flows were not affected by these adjustments. Nine Months Ended Year Ended September 30, 2023 Undistributed net investment income $ (1,303) $ (373) Accumulated net realized gain 1,305 373 Capital in excess of par value (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for Financial Support for Nonconsolidated Entity</t>
        </is>
      </c>
      <c r="B4" s="4" t="inlineStr">
        <is>
          <t>The following table summarizes the amounts of our unused lines of credit, delayed draw term loans and uncalled capital commitment, at cost, as of June 30, 2024 and September 30, 2023, which are not reflected as liabilities in the accompanying Consolidated Statements of Assets and Liabilities : June 30, September 30, Unused line of credit commitments (A) $ 37,001 $ 32,349 Delayed draw term loans (A) 15,500 12,039 Uncalled capital commitment 843 843 Total $ 53,344 $ 45,231 (A) There may be specific covenant requirements that temporarily limit a portfolio company’s availability to draw on an unused line of credit commitment or a delayed draw term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9 Months Ended</t>
        </is>
      </c>
    </row>
    <row r="2">
      <c r="B2" s="2" t="inlineStr">
        <is>
          <t>Jun. 30, 2024</t>
        </is>
      </c>
    </row>
    <row r="3">
      <c r="A3" s="3" t="inlineStr">
        <is>
          <t>Investment Company [Abstract]</t>
        </is>
      </c>
      <c r="B3" s="4" t="inlineStr">
        <is>
          <t xml:space="preserve"> </t>
        </is>
      </c>
    </row>
    <row r="4">
      <c r="A4" s="4" t="inlineStr">
        <is>
          <t>Schedule of Investment Company, Financial Highlights</t>
        </is>
      </c>
      <c r="B4" s="4" t="inlineStr">
        <is>
          <t>Three Months Ended June 30, Nine Months Ended June 30, 2024 2023 2024 2023 Per Common Share Data: Net asset value at beginning of period (A) $ 19.80 $ 18.38 $ 18.79 $ 18.16 Income from operations (B) Net investment income 0.57 0.62 1.61 1.65 Net realized and unrealized gain (loss) on investments 0.22 0.01 1.09 (0.05) Net realized and unrealized gain (loss) on other 0.09 — 0.18 0.02 Total from operations 0.88 0.63 2.88 1.62 Distributions to common stockholders from (B)(C) Net investment income (0.50) (0.48) (1.49) (1.35) Return of capital — — — — Total distributions (0.50) (0.48) (1.49) (1.35) Capital share transactions (B) Anti-dilutive effect of common stock issuance (D) — 0.02 — 0.15 Total capital share transactions — 0.02 — 0.15 Other, net — (0.01) — (0.04) Net asset value at end of period (A) $ 20.18 $ 18.54 $ 20.18 $ 18.54 Per common share market value at beginning of period $ 21.46 $ 18.80 $ 19.28 $ 16.98 Per common share market value at end of period 23.27 19.52 23.27 19.52 Total return (E) 10.85 % 6.45 % 29.44 % 23.16 % Common stock outstanding at end of period (A) 21,754,449 19,300,343 21,754,449 19,300,343 Statement of Assets and Liabilities Data: Net assets at end of period $ 439,078 $ 357,946 $ 439,078 $ 357,946 Average net assets (F) 437,639 351,454 425,041 338,703 Senior Securities Data: Borrowings under line of credit, at cost 65,800 163,800 65,800 163,800 Notes payable 257,000 200,000 257,000 200,000 Series A Preferred Stock 6,238 — 6,238 — Ratios/Supplemental Data: Ratio of net expenses to average net assets – annualized (G)(H) 12.15 % 12.69 % 11.86 % 12.85 % Ratio of net investment income to average net assets – annualized (I) 11.33 % 13.29 % 11.01 % 11.82 % (A) Based on actual shares outstanding at the end of the corresponding period. Per share data and shares outstanding have been adjusted on a retroactive basis to reflect the Reverse Stock Split effected on April 4, 2024, as described in Note 2— Summary of Significant Accounting Policies . (B) Based on weighted average basic per share data. (C) The tax character of distributions is determined based on taxable income calculated in accordance with income tax regulations, which may differ from amounts determined under GAAP. (D) During the three and nine months ended June 30, 2023 , the anti-dilution was a result of issuing common shares during the period at a price above the then current NAV per share. (E) Total return equals the change in the ending market value of our common stock from the beginning of the fiscal year, taking into account distributions reinvested in accordance with the terms of our dividend reinvestment plan. Total return does not take into account distributions that may be characterized as a return of capital. For further information on the estimated character of our distributions to common stockholders, refer to Note 9— Distributions to Common Stockholders . (F) Computed using the average of the balance of net assets at the end of each month of the reporting period. (G) Ratio of net expenses to average net assets is computed using total expenses, net of credits from the Adviser, to the base management, loan servicing and incentive fees. (H) Had we not received any non-contractual, unconditional and irrevocable credits of fees from the Adviser, the ratio of net expenses to average net assets would have been 14.79% and 14.80% for the three and nine months ended June 30, 2024, respectively, and 17.30% and 16.42% for the three and nine months ended June 30, 2023, respectively. (I) Had we not received any non-contractual, unconditional and irrevocable credits of fees from the Adviser, the ratio of net investment income to average net assets would have been 8.74% and 8.13% for the three and nine months ended June 30, 2024, respectively, and 8.77% and 8.32% for the three and nine months ended June 30,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Jun. 30, 2024</t>
        </is>
      </c>
    </row>
    <row r="3">
      <c r="A3" s="3" t="inlineStr">
        <is>
          <t>Subsequent Events [Abstract]</t>
        </is>
      </c>
      <c r="B3" s="4" t="inlineStr">
        <is>
          <t xml:space="preserve"> </t>
        </is>
      </c>
    </row>
    <row r="4">
      <c r="A4" s="4" t="inlineStr">
        <is>
          <t>Schedule of Subsequent Events</t>
        </is>
      </c>
      <c r="B4" s="4" t="inlineStr">
        <is>
          <t xml:space="preserve">On July 9, 2024, our Board of Directors declared the following monthly distributions to common and preferred stockholders: Record Date Payment Date Distribution per Common Share July 22, 2024 July 31, 2024 $ 0.165 August 21, 2024 August 30, 2024 0.165 September 20, 2024 September 30, 2024 0.165 Total for the Quarter: $ 0.495 Record Date Payment Date Distribution per Series A Preferred Stock July 25, 2024 August 5, 2024 $ 0.130208 August 26, 2024 September 5, 2024 0.130208 September 25, 2024 October 4, 2024 0.130208 Total for the Quarter: $ 0.390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ORGANIZATION (Details) $ in Millions</t>
        </is>
      </c>
      <c r="B1" s="2" t="inlineStr">
        <is>
          <t>9 Months Ended</t>
        </is>
      </c>
    </row>
    <row r="2">
      <c r="B2" s="2" t="inlineStr">
        <is>
          <t>Jun. 30, 2024 USD ($)</t>
        </is>
      </c>
    </row>
    <row r="3">
      <c r="A3" s="4" t="inlineStr">
        <is>
          <t>Minimum</t>
        </is>
      </c>
      <c r="B3" s="4" t="inlineStr">
        <is>
          <t xml:space="preserve"> </t>
        </is>
      </c>
    </row>
    <row r="4">
      <c r="A4" s="3" t="inlineStr">
        <is>
          <t>Summary of Investment Holdings [Line Items]</t>
        </is>
      </c>
      <c r="B4" s="4" t="inlineStr">
        <is>
          <t xml:space="preserve"> </t>
        </is>
      </c>
    </row>
    <row r="5">
      <c r="A5" s="4" t="inlineStr">
        <is>
          <t>Earnings before interest, taxes, depreciation and amortization</t>
        </is>
      </c>
      <c r="B5" s="6" t="n">
        <v>3</v>
      </c>
    </row>
    <row r="6">
      <c r="A6" s="4" t="inlineStr">
        <is>
          <t>Maximum</t>
        </is>
      </c>
      <c r="B6" s="4" t="inlineStr">
        <is>
          <t xml:space="preserve"> </t>
        </is>
      </c>
    </row>
    <row r="7">
      <c r="A7" s="3" t="inlineStr">
        <is>
          <t>Summary of Investment Holdings [Line Items]</t>
        </is>
      </c>
      <c r="B7" s="4" t="inlineStr">
        <is>
          <t xml:space="preserve"> </t>
        </is>
      </c>
    </row>
    <row r="8">
      <c r="A8" s="4" t="inlineStr">
        <is>
          <t>Earnings before interest, taxes, depreciation and amortization</t>
        </is>
      </c>
      <c r="B8" s="6"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22" customWidth="1" min="5" max="5"/>
    <col width="38" customWidth="1" min="6" max="6"/>
    <col width="22" customWidth="1" min="7" max="7"/>
    <col width="38" customWidth="1" min="8" max="8"/>
    <col width="13" customWidth="1" min="9" max="9"/>
  </cols>
  <sheetData>
    <row r="1">
      <c r="A1" s="1" t="inlineStr">
        <is>
          <t>SUMMARY OF SIGNIFICANT ACCOUNTING POLICIES (Details) $ in Thousands</t>
        </is>
      </c>
      <c r="D1" s="2" t="inlineStr">
        <is>
          <t>3 Months Ended</t>
        </is>
      </c>
      <c r="F1" s="2" t="inlineStr">
        <is>
          <t>9 Months Ended</t>
        </is>
      </c>
    </row>
    <row r="2">
      <c r="B2" s="2" t="inlineStr">
        <is>
          <t>Apr. 05, 2024</t>
        </is>
      </c>
      <c r="C2" s="2" t="inlineStr">
        <is>
          <t>Apr. 04, 2024</t>
        </is>
      </c>
      <c r="D2" s="2" t="inlineStr">
        <is>
          <t>Jun. 30, 2024 USD ($) loan investment</t>
        </is>
      </c>
      <c r="E2" s="2" t="inlineStr">
        <is>
          <t>Jun. 30, 2023 USD ($)</t>
        </is>
      </c>
      <c r="F2" s="2" t="inlineStr">
        <is>
          <t>Jun. 30, 2024 USD ($) loan investment</t>
        </is>
      </c>
      <c r="G2" s="2" t="inlineStr">
        <is>
          <t>Jun. 30, 2023 USD ($)</t>
        </is>
      </c>
      <c r="H2" s="2" t="inlineStr">
        <is>
          <t>Sep. 30, 2023 USD ($) investment loan</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12" t="n">
        <v>0.5</v>
      </c>
      <c r="C4" s="12"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t>
        </is>
      </c>
      <c r="B5" s="4" t="inlineStr">
        <is>
          <t xml:space="preserve"> </t>
        </is>
      </c>
      <c r="C5" s="4" t="inlineStr">
        <is>
          <t xml:space="preserve"> </t>
        </is>
      </c>
      <c r="D5" s="6" t="n">
        <v>753263</v>
      </c>
      <c r="E5" s="4" t="inlineStr">
        <is>
          <t xml:space="preserve"> </t>
        </is>
      </c>
      <c r="F5" s="6" t="n">
        <v>753263</v>
      </c>
      <c r="G5" s="4" t="inlineStr">
        <is>
          <t xml:space="preserve"> </t>
        </is>
      </c>
      <c r="H5" s="6" t="n">
        <v>722269</v>
      </c>
      <c r="I5" s="4" t="inlineStr">
        <is>
          <t>[1]</t>
        </is>
      </c>
    </row>
    <row r="6">
      <c r="A6" s="4" t="inlineStr">
        <is>
          <t>Investments, at fair value</t>
        </is>
      </c>
      <c r="B6" s="4" t="inlineStr">
        <is>
          <t xml:space="preserve"> </t>
        </is>
      </c>
      <c r="C6" s="4" t="inlineStr">
        <is>
          <t xml:space="preserve"> </t>
        </is>
      </c>
      <c r="D6" s="5" t="n">
        <v>757745</v>
      </c>
      <c r="E6" s="4" t="inlineStr">
        <is>
          <t xml:space="preserve"> </t>
        </is>
      </c>
      <c r="F6" s="5" t="n">
        <v>757745</v>
      </c>
      <c r="G6" s="4" t="inlineStr">
        <is>
          <t xml:space="preserve"> </t>
        </is>
      </c>
      <c r="H6" s="5" t="n">
        <v>704815</v>
      </c>
      <c r="I6" s="4" t="inlineStr">
        <is>
          <t>[1]</t>
        </is>
      </c>
    </row>
    <row r="7">
      <c r="A7" s="4" t="inlineStr">
        <is>
          <t>Total interest income (excluding PIK interest income)</t>
        </is>
      </c>
      <c r="B7" s="4" t="inlineStr">
        <is>
          <t xml:space="preserve"> </t>
        </is>
      </c>
      <c r="C7" s="4" t="inlineStr">
        <is>
          <t xml:space="preserve"> </t>
        </is>
      </c>
      <c r="D7" s="5" t="n">
        <v>21715</v>
      </c>
      <c r="E7" s="6" t="n">
        <v>20971</v>
      </c>
      <c r="F7" s="5" t="n">
        <v>65633</v>
      </c>
      <c r="G7" s="6" t="n">
        <v>57143</v>
      </c>
      <c r="H7" s="4" t="inlineStr">
        <is>
          <t xml:space="preserve"> </t>
        </is>
      </c>
    </row>
    <row r="8">
      <c r="A8" s="4" t="inlineStr">
        <is>
          <t>PIK interest income</t>
        </is>
      </c>
      <c r="B8" s="4" t="inlineStr">
        <is>
          <t xml:space="preserve"> </t>
        </is>
      </c>
      <c r="C8" s="4" t="inlineStr">
        <is>
          <t xml:space="preserve"> </t>
        </is>
      </c>
      <c r="D8" s="5" t="n">
        <v>1484</v>
      </c>
      <c r="E8" s="5" t="n">
        <v>845</v>
      </c>
      <c r="F8" s="5" t="n">
        <v>4277</v>
      </c>
      <c r="G8" s="5" t="n">
        <v>2618</v>
      </c>
      <c r="H8" s="4" t="inlineStr">
        <is>
          <t xml:space="preserve"> </t>
        </is>
      </c>
    </row>
    <row r="9">
      <c r="A9" s="4" t="inlineStr">
        <is>
          <t>O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 at fair value</t>
        </is>
      </c>
      <c r="B11" s="4" t="inlineStr">
        <is>
          <t xml:space="preserve"> </t>
        </is>
      </c>
      <c r="C11" s="4" t="inlineStr">
        <is>
          <t xml:space="preserve"> </t>
        </is>
      </c>
      <c r="D11" s="6" t="n">
        <v>800</v>
      </c>
      <c r="E11" s="4" t="inlineStr">
        <is>
          <t xml:space="preserve"> </t>
        </is>
      </c>
      <c r="F11" s="6" t="n">
        <v>800</v>
      </c>
      <c r="G11" s="4" t="inlineStr">
        <is>
          <t xml:space="preserve"> </t>
        </is>
      </c>
      <c r="H11" s="6" t="n">
        <v>700</v>
      </c>
    </row>
    <row r="12">
      <c r="A12" s="4" t="inlineStr">
        <is>
          <t>Number of loans | loan</t>
        </is>
      </c>
      <c r="B12" s="4" t="inlineStr">
        <is>
          <t xml:space="preserve"> </t>
        </is>
      </c>
      <c r="C12" s="4" t="inlineStr">
        <is>
          <t xml:space="preserve"> </t>
        </is>
      </c>
      <c r="D12" s="5" t="n">
        <v>3</v>
      </c>
      <c r="E12" s="4" t="inlineStr">
        <is>
          <t xml:space="preserve"> </t>
        </is>
      </c>
      <c r="F12" s="5" t="n">
        <v>3</v>
      </c>
      <c r="G12" s="4" t="inlineStr">
        <is>
          <t xml:space="preserve"> </t>
        </is>
      </c>
      <c r="H12" s="5" t="n">
        <v>4</v>
      </c>
    </row>
    <row r="13">
      <c r="A13" s="4" t="inlineStr">
        <is>
          <t>Total interest income (excluding PIK interest income)</t>
        </is>
      </c>
      <c r="B13" s="4" t="inlineStr">
        <is>
          <t xml:space="preserve"> </t>
        </is>
      </c>
      <c r="C13" s="4" t="inlineStr">
        <is>
          <t xml:space="preserve"> </t>
        </is>
      </c>
      <c r="D13" s="6" t="n">
        <v>100</v>
      </c>
      <c r="E13" s="5" t="n">
        <v>49</v>
      </c>
      <c r="F13" s="6" t="n">
        <v>200</v>
      </c>
      <c r="G13" s="5" t="n">
        <v>200</v>
      </c>
      <c r="H13" s="4" t="inlineStr">
        <is>
          <t xml:space="preserve"> </t>
        </is>
      </c>
    </row>
    <row r="14">
      <c r="A14" s="4" t="inlineStr">
        <is>
          <t>PI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vestments | investment</t>
        </is>
      </c>
      <c r="B16" s="4" t="inlineStr">
        <is>
          <t xml:space="preserve"> </t>
        </is>
      </c>
      <c r="C16" s="4" t="inlineStr">
        <is>
          <t xml:space="preserve"> </t>
        </is>
      </c>
      <c r="D16" s="5" t="n">
        <v>11</v>
      </c>
      <c r="E16" s="4" t="inlineStr">
        <is>
          <t xml:space="preserve"> </t>
        </is>
      </c>
      <c r="F16" s="5" t="n">
        <v>11</v>
      </c>
      <c r="G16" s="4" t="inlineStr">
        <is>
          <t xml:space="preserve"> </t>
        </is>
      </c>
      <c r="H16" s="5" t="n">
        <v>8</v>
      </c>
    </row>
    <row r="17">
      <c r="A17" s="4" t="inlineStr">
        <is>
          <t>Proceeds from interest received</t>
        </is>
      </c>
      <c r="B17" s="4" t="inlineStr">
        <is>
          <t xml:space="preserve"> </t>
        </is>
      </c>
      <c r="C17" s="4" t="inlineStr">
        <is>
          <t xml:space="preserve"> </t>
        </is>
      </c>
      <c r="D17" s="6" t="n">
        <v>200</v>
      </c>
      <c r="E17" s="6" t="n">
        <v>0</v>
      </c>
      <c r="F17" s="6" t="n">
        <v>200</v>
      </c>
      <c r="G17" s="6" t="n">
        <v>400</v>
      </c>
      <c r="H17" s="4" t="inlineStr">
        <is>
          <t xml:space="preserve"> </t>
        </is>
      </c>
    </row>
    <row r="18">
      <c r="A18" s="4" t="inlineStr">
        <is>
          <t>B+T Group Acquisition, Inc., Edge Adhesives Holdings, Inc,. and WB Xcel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t>
        </is>
      </c>
      <c r="B20" s="4" t="inlineStr">
        <is>
          <t xml:space="preserve"> </t>
        </is>
      </c>
      <c r="C20" s="4" t="inlineStr">
        <is>
          <t xml:space="preserve"> </t>
        </is>
      </c>
      <c r="D20" s="6" t="n">
        <v>26400</v>
      </c>
      <c r="E20" s="4" t="inlineStr">
        <is>
          <t xml:space="preserve"> </t>
        </is>
      </c>
      <c r="F20" s="6" t="n">
        <v>26400</v>
      </c>
      <c r="G20" s="4" t="inlineStr">
        <is>
          <t xml:space="preserve"> </t>
        </is>
      </c>
      <c r="H20" s="4" t="inlineStr">
        <is>
          <t xml:space="preserve"> </t>
        </is>
      </c>
    </row>
    <row r="21">
      <c r="A21" s="4" t="inlineStr">
        <is>
          <t>Cost percentage</t>
        </is>
      </c>
      <c r="B21" s="4" t="inlineStr">
        <is>
          <t xml:space="preserve"> </t>
        </is>
      </c>
      <c r="C21" s="4" t="inlineStr">
        <is>
          <t xml:space="preserve"> </t>
        </is>
      </c>
      <c r="D21" s="10" t="n">
        <v>0.039</v>
      </c>
      <c r="E21" s="4" t="inlineStr">
        <is>
          <t xml:space="preserve"> </t>
        </is>
      </c>
      <c r="F21" s="10" t="n">
        <v>0.039</v>
      </c>
      <c r="G21" s="4" t="inlineStr">
        <is>
          <t xml:space="preserve"> </t>
        </is>
      </c>
      <c r="H21" s="4" t="inlineStr">
        <is>
          <t xml:space="preserve"> </t>
        </is>
      </c>
    </row>
    <row r="22">
      <c r="A22" s="4" t="inlineStr">
        <is>
          <t>Investments, at fair value</t>
        </is>
      </c>
      <c r="B22" s="4" t="inlineStr">
        <is>
          <t xml:space="preserve"> </t>
        </is>
      </c>
      <c r="C22" s="4" t="inlineStr">
        <is>
          <t xml:space="preserve"> </t>
        </is>
      </c>
      <c r="D22" s="6" t="n">
        <v>13900</v>
      </c>
      <c r="E22" s="4" t="inlineStr">
        <is>
          <t xml:space="preserve"> </t>
        </is>
      </c>
      <c r="F22" s="6" t="n">
        <v>13900</v>
      </c>
      <c r="G22" s="4" t="inlineStr">
        <is>
          <t xml:space="preserve"> </t>
        </is>
      </c>
      <c r="H22" s="4" t="inlineStr">
        <is>
          <t xml:space="preserve"> </t>
        </is>
      </c>
    </row>
    <row r="23">
      <c r="A23" s="4" t="inlineStr">
        <is>
          <t>Fair value percentage</t>
        </is>
      </c>
      <c r="B23" s="4" t="inlineStr">
        <is>
          <t xml:space="preserve"> </t>
        </is>
      </c>
      <c r="C23" s="4" t="inlineStr">
        <is>
          <t xml:space="preserve"> </t>
        </is>
      </c>
      <c r="D23" s="10" t="n">
        <v>0.021</v>
      </c>
      <c r="E23" s="4" t="inlineStr">
        <is>
          <t xml:space="preserve"> </t>
        </is>
      </c>
      <c r="F23" s="10" t="n">
        <v>0.021</v>
      </c>
      <c r="G23" s="4" t="inlineStr">
        <is>
          <t xml:space="preserve"> </t>
        </is>
      </c>
      <c r="H23" s="4" t="inlineStr">
        <is>
          <t xml:space="preserve"> </t>
        </is>
      </c>
    </row>
    <row r="24">
      <c r="A24" s="4" t="inlineStr">
        <is>
          <t>Edge Adhesives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100</v>
      </c>
    </row>
    <row r="27">
      <c r="A27" s="4" t="inlineStr">
        <is>
          <t>Co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08999999999999999</v>
      </c>
    </row>
    <row r="28">
      <c r="A28" s="4" t="inlineStr">
        <is>
          <t>Investment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900</v>
      </c>
    </row>
    <row r="29">
      <c r="A29" s="4" t="inlineStr">
        <is>
          <t>Fair valu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05</v>
      </c>
    </row>
    <row r="30"/>
    <row r="31">
      <c r="A31"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7">
    <mergeCell ref="A1:A2"/>
    <mergeCell ref="D1:E1"/>
    <mergeCell ref="F1:G1"/>
    <mergeCell ref="H1:I1"/>
    <mergeCell ref="H2:I2"/>
    <mergeCell ref="A30:I30"/>
    <mergeCell ref="A31:I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ssets Measured on Recurring Basis (Details) - USD ($) $ in Thousands</t>
        </is>
      </c>
      <c r="B1" s="2" t="inlineStr">
        <is>
          <t>Jun.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6" t="n">
        <v>757535</v>
      </c>
      <c r="C3" s="6" t="n">
        <v>704584</v>
      </c>
    </row>
    <row r="4">
      <c r="A4" s="4" t="inlineStr">
        <is>
          <t>Leeds Acquisition Holdings, LLC</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5" t="n">
        <v>200</v>
      </c>
      <c r="C6" s="5" t="n">
        <v>200</v>
      </c>
    </row>
    <row r="7">
      <c r="A7" s="4" t="inlineStr">
        <is>
          <t>Funko Acquisition Holdings, LL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4" t="inlineStr">
        <is>
          <t xml:space="preserve"> </t>
        </is>
      </c>
      <c r="C9" s="5" t="n">
        <v>22</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5" t="n">
        <v>0</v>
      </c>
      <c r="C15" s="5" t="n">
        <v>22</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5" t="n">
        <v>757535</v>
      </c>
      <c r="C18" s="5" t="n">
        <v>704562</v>
      </c>
    </row>
    <row r="19">
      <c r="A19" s="4" t="inlineStr">
        <is>
          <t>Significant Unobservable Inputs (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5" t="n">
        <v>757535</v>
      </c>
      <c r="C21" s="5" t="n">
        <v>704562</v>
      </c>
    </row>
    <row r="22">
      <c r="A22" s="4" t="inlineStr">
        <is>
          <t>Significant Unobservable Inputs (Level 3) | Non-Control/Non-Affiliate Investment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5" t="n">
        <v>710051</v>
      </c>
      <c r="C24" s="5" t="n">
        <v>663291</v>
      </c>
    </row>
    <row r="25">
      <c r="A25" s="4" t="inlineStr">
        <is>
          <t>Significant Unobservable Inputs (Level 3) | Affiliate Investment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5" t="n">
        <v>9892</v>
      </c>
      <c r="C27" s="5" t="n">
        <v>10421</v>
      </c>
    </row>
    <row r="28">
      <c r="A28" s="4" t="inlineStr">
        <is>
          <t>Significant Unobservable Inputs (Level 3) | Control Investments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5" t="n">
        <v>37592</v>
      </c>
      <c r="C30" s="5" t="n">
        <v>30850</v>
      </c>
    </row>
    <row r="31">
      <c r="A31" s="4" t="inlineStr">
        <is>
          <t>Secured first lien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5" t="n">
        <v>542283</v>
      </c>
      <c r="C33" s="5" t="n">
        <v>510701</v>
      </c>
    </row>
    <row r="34">
      <c r="A34" s="4" t="inlineStr">
        <is>
          <t>Secured first lien debt | 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5" t="n">
        <v>0</v>
      </c>
      <c r="C36" s="5" t="n">
        <v>0</v>
      </c>
    </row>
    <row r="37">
      <c r="A37" s="4" t="inlineStr">
        <is>
          <t>Secured first lien debt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5" t="n">
        <v>0</v>
      </c>
      <c r="C39" s="5" t="n">
        <v>0</v>
      </c>
    </row>
    <row r="40">
      <c r="A40" s="4" t="inlineStr">
        <is>
          <t>Secured first lien debt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5" t="n">
        <v>542283</v>
      </c>
      <c r="C42" s="5" t="n">
        <v>510701</v>
      </c>
    </row>
    <row r="43">
      <c r="A43" s="4" t="inlineStr">
        <is>
          <t>Secured first lien debt | Significant Unobservable Inputs (Level 3) | Non-Control/Non-Affiliate Investment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5" t="n">
        <v>527215</v>
      </c>
      <c r="C45" s="5" t="n">
        <v>491686</v>
      </c>
    </row>
    <row r="46">
      <c r="A46" s="4" t="inlineStr">
        <is>
          <t>Secured first lien debt | Significant Unobservable Inputs (Level 3) | Affiliate Investment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5" t="n">
        <v>975</v>
      </c>
      <c r="C48" s="5" t="n">
        <v>2895</v>
      </c>
    </row>
    <row r="49">
      <c r="A49" s="4" t="inlineStr">
        <is>
          <t>Secured first lien debt | Significant Unobservable Inputs (Level 3) | Control Investments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5" t="n">
        <v>14093</v>
      </c>
      <c r="C51" s="5" t="n">
        <v>16120</v>
      </c>
    </row>
    <row r="52">
      <c r="A52" s="4" t="inlineStr">
        <is>
          <t>Secured second lien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at fair value</t>
        </is>
      </c>
      <c r="B54" s="5" t="n">
        <v>117875</v>
      </c>
      <c r="C54" s="5" t="n">
        <v>127854</v>
      </c>
    </row>
    <row r="55">
      <c r="A55" s="4" t="inlineStr">
        <is>
          <t>Secured second lien debt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at fair value</t>
        </is>
      </c>
      <c r="B57" s="5" t="n">
        <v>0</v>
      </c>
      <c r="C57" s="5" t="n">
        <v>0</v>
      </c>
    </row>
    <row r="58">
      <c r="A58" s="4" t="inlineStr">
        <is>
          <t>Secured second lien debt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at fair value</t>
        </is>
      </c>
      <c r="B60" s="5" t="n">
        <v>0</v>
      </c>
      <c r="C60" s="5" t="n">
        <v>0</v>
      </c>
    </row>
    <row r="61">
      <c r="A61" s="4" t="inlineStr">
        <is>
          <t>Secured second lien debt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at fair value</t>
        </is>
      </c>
      <c r="B63" s="5" t="n">
        <v>117875</v>
      </c>
      <c r="C63" s="5" t="n">
        <v>127854</v>
      </c>
    </row>
    <row r="64">
      <c r="A64" s="4" t="inlineStr">
        <is>
          <t>Secured second lien debt | Significant Unobservable Inputs (Level 3) | Non-Control/Non-Affiliate Investmen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at fair value</t>
        </is>
      </c>
      <c r="B66" s="5" t="n">
        <v>110610</v>
      </c>
      <c r="C66" s="5" t="n">
        <v>120429</v>
      </c>
    </row>
    <row r="67">
      <c r="A67" s="4" t="inlineStr">
        <is>
          <t>Secured second lien debt | Significant Unobservable Inputs (Level 3) | Control Investments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at fair value</t>
        </is>
      </c>
      <c r="B69" s="5" t="n">
        <v>7265</v>
      </c>
      <c r="C69" s="5" t="n">
        <v>7425</v>
      </c>
    </row>
    <row r="70">
      <c r="A70" s="4" t="inlineStr">
        <is>
          <t>Unsecured deb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at fair value</t>
        </is>
      </c>
      <c r="B72" s="5" t="n">
        <v>33</v>
      </c>
      <c r="C72" s="5" t="n">
        <v>24</v>
      </c>
    </row>
    <row r="73">
      <c r="A73" s="4" t="inlineStr">
        <is>
          <t>Unsecured debt | Quoted Prices in Active Markets for Identical Asse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at fair value</t>
        </is>
      </c>
      <c r="B75" s="5" t="n">
        <v>0</v>
      </c>
      <c r="C75" s="5" t="n">
        <v>0</v>
      </c>
    </row>
    <row r="76">
      <c r="A76" s="4" t="inlineStr">
        <is>
          <t>Unsecured debt | Significant Other Observabl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at fair value</t>
        </is>
      </c>
      <c r="B78" s="5" t="n">
        <v>0</v>
      </c>
      <c r="C78" s="5" t="n">
        <v>0</v>
      </c>
    </row>
    <row r="79">
      <c r="A79" s="4" t="inlineStr">
        <is>
          <t>Unsecured debt | Significant Unobservabl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at fair value</t>
        </is>
      </c>
      <c r="B81" s="5" t="n">
        <v>33</v>
      </c>
      <c r="C81" s="5" t="n">
        <v>24</v>
      </c>
    </row>
    <row r="82">
      <c r="A82" s="4" t="inlineStr">
        <is>
          <t>Unsecured debt | Significant Unobservable Inputs (Level 3) | Non-Control/Non-Affiliate Investment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at fair value</t>
        </is>
      </c>
      <c r="B84" s="5" t="n">
        <v>33</v>
      </c>
      <c r="C84" s="5" t="n">
        <v>24</v>
      </c>
    </row>
    <row r="85">
      <c r="A85" s="4" t="inlineStr">
        <is>
          <t>Preferred equit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at fair value</t>
        </is>
      </c>
      <c r="B87" s="5" t="n">
        <v>32965</v>
      </c>
      <c r="C87" s="5" t="n">
        <v>26855</v>
      </c>
    </row>
    <row r="88">
      <c r="A88" s="4" t="inlineStr">
        <is>
          <t>Preferred equity | Quoted Prices in Active Markets for Identical Assets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at fair value</t>
        </is>
      </c>
      <c r="B90" s="5" t="n">
        <v>0</v>
      </c>
      <c r="C90" s="5" t="n">
        <v>0</v>
      </c>
    </row>
    <row r="91">
      <c r="A91" s="4" t="inlineStr">
        <is>
          <t>Preferred equity | Significant Other Observable Inputs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at fair value</t>
        </is>
      </c>
      <c r="B93" s="5" t="n">
        <v>0</v>
      </c>
      <c r="C93" s="5" t="n">
        <v>0</v>
      </c>
    </row>
    <row r="94">
      <c r="A94" s="4" t="inlineStr">
        <is>
          <t>Preferred equity | Significant Unobservable Inputs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 at fair value</t>
        </is>
      </c>
      <c r="B96" s="5" t="n">
        <v>32965</v>
      </c>
      <c r="C96" s="5" t="n">
        <v>26855</v>
      </c>
    </row>
    <row r="97">
      <c r="A97" s="4" t="inlineStr">
        <is>
          <t>Preferred equity | Significant Unobservable Inputs (Level 3) | Non-Control/Non-Affiliate Investments | Fair Value,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 at fair value</t>
        </is>
      </c>
      <c r="B99" s="5" t="n">
        <v>26931</v>
      </c>
      <c r="C99" s="5" t="n">
        <v>21733</v>
      </c>
    </row>
    <row r="100">
      <c r="A100" s="4" t="inlineStr">
        <is>
          <t>Preferred equity | Significant Unobservable Inputs (Level 3) | Affiliate Investments | Fair Value,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 at fair value</t>
        </is>
      </c>
      <c r="B102" s="5" t="n">
        <v>6034</v>
      </c>
      <c r="C102" s="5" t="n">
        <v>5122</v>
      </c>
    </row>
    <row r="103">
      <c r="A103" s="4" t="inlineStr">
        <is>
          <t>Common equity/equivalen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at fair value</t>
        </is>
      </c>
      <c r="B105" s="5" t="n">
        <v>64379</v>
      </c>
      <c r="C105" s="5" t="n">
        <v>39150</v>
      </c>
    </row>
    <row r="106">
      <c r="A106" s="4" t="inlineStr">
        <is>
          <t>Common equity/equivalents | Quoted Prices in Active Markets for Identical Assets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at fair value</t>
        </is>
      </c>
      <c r="B108" s="5" t="n">
        <v>0</v>
      </c>
      <c r="C108" s="5" t="n">
        <v>0</v>
      </c>
    </row>
    <row r="109">
      <c r="A109" s="4" t="inlineStr">
        <is>
          <t>Common equity/equivalents | Significant Other Observable Inputs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at fair value</t>
        </is>
      </c>
      <c r="B111" s="5" t="n">
        <v>0</v>
      </c>
      <c r="C111" s="5" t="n">
        <v>22</v>
      </c>
    </row>
    <row r="112">
      <c r="A112" s="4" t="inlineStr">
        <is>
          <t>Common equity/equivalents | Significant Unobservable Inputs (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s at fair value</t>
        </is>
      </c>
      <c r="B114" s="5" t="n">
        <v>64379</v>
      </c>
      <c r="C114" s="5" t="n">
        <v>39128</v>
      </c>
    </row>
    <row r="115">
      <c r="A115" s="4" t="inlineStr">
        <is>
          <t>Common equity/equivalents | Significant Unobservable Inputs (Level 3) | Non-Control/Non-Affiliate Investments | Fair Value,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 at fair value</t>
        </is>
      </c>
      <c r="B117" s="5" t="n">
        <v>45262</v>
      </c>
      <c r="C117" s="5" t="n">
        <v>29419</v>
      </c>
    </row>
    <row r="118">
      <c r="A118" s="4" t="inlineStr">
        <is>
          <t>Common equity/equivalents | Significant Unobservable Inputs (Level 3) | Affiliate Investments | Fair Value,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 at fair value</t>
        </is>
      </c>
      <c r="B120" s="5" t="n">
        <v>2883</v>
      </c>
      <c r="C120" s="5" t="n">
        <v>2404</v>
      </c>
    </row>
    <row r="121">
      <c r="A121" s="4" t="inlineStr">
        <is>
          <t>Common equity/equivalents | Significant Unobservable Inputs (Level 3) | Control Investments | Fair Value,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 at fair value</t>
        </is>
      </c>
      <c r="B123" s="6" t="n">
        <v>16234</v>
      </c>
      <c r="C123" s="6" t="n">
        <v>73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INVESTMENTS - Fair Value Measurement Inputs and Valuation Techniques (Details) $ in Thousands</t>
        </is>
      </c>
      <c r="B1" s="2" t="inlineStr">
        <is>
          <t>Jun. 30, 2024 USD ($)</t>
        </is>
      </c>
      <c r="C1" s="2" t="inlineStr">
        <is>
          <t>Sep. 30, 2023 USD ($)</t>
        </is>
      </c>
    </row>
    <row r="2">
      <c r="A2" s="3" t="inlineStr">
        <is>
          <t>Fair Value Measurement Inputs and Valuation Techniques [Line Items]</t>
        </is>
      </c>
      <c r="B2" s="4" t="inlineStr">
        <is>
          <t xml:space="preserve"> </t>
        </is>
      </c>
      <c r="C2" s="4" t="inlineStr">
        <is>
          <t xml:space="preserve"> </t>
        </is>
      </c>
    </row>
    <row r="3">
      <c r="A3" s="4" t="inlineStr">
        <is>
          <t>Investments owned, fair value</t>
        </is>
      </c>
      <c r="B3" s="6" t="n">
        <v>757745</v>
      </c>
      <c r="C3" s="6" t="n">
        <v>704815</v>
      </c>
      <c r="D3" s="4" t="inlineStr">
        <is>
          <t>[1]</t>
        </is>
      </c>
    </row>
    <row r="4">
      <c r="A4" s="4" t="inlineStr">
        <is>
          <t>Leeds Acquisition Holdings, LLC</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owned, fair value</t>
        </is>
      </c>
      <c r="B6" s="5" t="n">
        <v>200</v>
      </c>
      <c r="C6" s="5" t="n">
        <v>200</v>
      </c>
    </row>
    <row r="7">
      <c r="A7" s="4" t="inlineStr">
        <is>
          <t>Funko Acquisition Holdings, LLC</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owned, fair value</t>
        </is>
      </c>
      <c r="B9" s="4" t="inlineStr">
        <is>
          <t xml:space="preserve"> </t>
        </is>
      </c>
      <c r="C9" s="5" t="n">
        <v>22</v>
      </c>
    </row>
    <row r="10">
      <c r="A10" s="4" t="inlineStr">
        <is>
          <t>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owned, fair value</t>
        </is>
      </c>
      <c r="B12" s="5" t="n">
        <v>757535</v>
      </c>
      <c r="C12" s="5" t="n">
        <v>704562</v>
      </c>
    </row>
    <row r="13">
      <c r="A13" s="4" t="inlineStr">
        <is>
          <t>Significant Unobservable Inputs (Level 3) | Yield Analysis | Secured first lien deb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owned, fair value</t>
        </is>
      </c>
      <c r="B15" s="5" t="n">
        <v>450678</v>
      </c>
      <c r="C15" s="5" t="n">
        <v>461638</v>
      </c>
    </row>
    <row r="16">
      <c r="A16" s="4" t="inlineStr">
        <is>
          <t>Significant Unobservable Inputs (Level 3) | Yield Analysis | Secured second lien debt</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owned, fair value</t>
        </is>
      </c>
      <c r="B18" s="6" t="n">
        <v>102315</v>
      </c>
      <c r="C18" s="6" t="n">
        <v>110820</v>
      </c>
    </row>
    <row r="19">
      <c r="A19" s="4" t="inlineStr">
        <is>
          <t>Significant Unobservable Inputs (Level 3) | Yield Analysis | Discount Rate | Secured first lien debt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owned, measurement input</t>
        </is>
      </c>
      <c r="B21" s="13" t="n">
        <v>0.111</v>
      </c>
      <c r="C21" s="13" t="n">
        <v>0.118</v>
      </c>
    </row>
    <row r="22">
      <c r="A22" s="4" t="inlineStr">
        <is>
          <t>Significant Unobservable Inputs (Level 3) | Yield Analysis | Discount Rate | Secured first lien debt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 owned, measurement input</t>
        </is>
      </c>
      <c r="B24" s="13" t="n">
        <v>0.182</v>
      </c>
      <c r="C24" s="13" t="n">
        <v>0.299</v>
      </c>
    </row>
    <row r="25">
      <c r="A25" s="4" t="inlineStr">
        <is>
          <t>Significant Unobservable Inputs (Level 3) | Yield Analysis | Discount Rate | Secured first lien debt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 owned, measurement input</t>
        </is>
      </c>
      <c r="B27" s="13" t="n">
        <v>0.132</v>
      </c>
      <c r="C27" s="13" t="n">
        <v>0.148</v>
      </c>
    </row>
    <row r="28">
      <c r="A28" s="4" t="inlineStr">
        <is>
          <t>Significant Unobservable Inputs (Level 3) | Yield Analysis | Discount Rate | Secured second lien debt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 owned, measurement input</t>
        </is>
      </c>
      <c r="B30" s="13" t="n">
        <v>0.13</v>
      </c>
      <c r="C30" s="13" t="n">
        <v>0.125</v>
      </c>
    </row>
    <row r="31">
      <c r="A31" s="4" t="inlineStr">
        <is>
          <t>Significant Unobservable Inputs (Level 3) | Yield Analysis | Discount Rate | Secured second lien debt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owned, measurement input</t>
        </is>
      </c>
      <c r="B33" s="13" t="n">
        <v>0.154</v>
      </c>
      <c r="C33" s="13" t="n">
        <v>0.156</v>
      </c>
    </row>
    <row r="34">
      <c r="A34" s="4" t="inlineStr">
        <is>
          <t>Significant Unobservable Inputs (Level 3) | Yield Analysis | Discount Rate | Secured second lien debt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 owned, measurement input</t>
        </is>
      </c>
      <c r="B36" s="13" t="n">
        <v>0.143</v>
      </c>
      <c r="C36" s="13" t="n">
        <v>0.145</v>
      </c>
    </row>
    <row r="37">
      <c r="A37" s="4" t="inlineStr">
        <is>
          <t>Significant Unobservable Inputs (Level 3) | TEV | Secured first lien debt</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owned, fair value</t>
        </is>
      </c>
      <c r="B39" s="6" t="n">
        <v>91605</v>
      </c>
      <c r="C39" s="6" t="n">
        <v>49063</v>
      </c>
    </row>
    <row r="40">
      <c r="A40" s="4" t="inlineStr">
        <is>
          <t>Significant Unobservable Inputs (Level 3) | TEV | Secured second lien debt</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owned, fair value</t>
        </is>
      </c>
      <c r="B42" s="5" t="n">
        <v>7265</v>
      </c>
      <c r="C42" s="5" t="n">
        <v>7425</v>
      </c>
    </row>
    <row r="43">
      <c r="A43" s="4" t="inlineStr">
        <is>
          <t>Significant Unobservable Inputs (Level 3) | TEV | Unsecured deb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owned, fair value</t>
        </is>
      </c>
      <c r="B45" s="5" t="n">
        <v>33</v>
      </c>
      <c r="C45" s="5" t="n">
        <v>24</v>
      </c>
    </row>
    <row r="46">
      <c r="A46" s="4" t="inlineStr">
        <is>
          <t>Significant Unobservable Inputs (Level 3) | TEV | Preferred and common equity / equival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owned, fair value</t>
        </is>
      </c>
      <c r="B48" s="6" t="n">
        <v>97344</v>
      </c>
      <c r="C48" s="6" t="n">
        <v>65983</v>
      </c>
    </row>
    <row r="49">
      <c r="A49" s="4" t="inlineStr">
        <is>
          <t>Significant Unobservable Inputs (Level 3) | TEV | EBITDA multiple | Secured first lien debt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 owned, measurement input</t>
        </is>
      </c>
      <c r="B51" s="5" t="n">
        <v>4</v>
      </c>
      <c r="C51" s="12" t="n">
        <v>4.7</v>
      </c>
    </row>
    <row r="52">
      <c r="A52" s="4" t="inlineStr">
        <is>
          <t>Significant Unobservable Inputs (Level 3) | TEV | EBITDA multiple | Secured first lien debt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 owned, measurement input</t>
        </is>
      </c>
      <c r="B54" s="12" t="n">
        <v>9.5</v>
      </c>
      <c r="C54" s="12" t="n">
        <v>6.8</v>
      </c>
    </row>
    <row r="55">
      <c r="A55" s="4" t="inlineStr">
        <is>
          <t>Significant Unobservable Inputs (Level 3) | TEV | EBITDA multiple | Secured first lien debt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 owned, measurement input</t>
        </is>
      </c>
      <c r="B57" s="12" t="n">
        <v>7.4</v>
      </c>
      <c r="C57" s="12" t="n">
        <v>6.7</v>
      </c>
    </row>
    <row r="58">
      <c r="A58" s="4" t="inlineStr">
        <is>
          <t>Significant Unobservable Inputs (Level 3) | TEV | EBITDA multiple | Secured second lien debt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 owned, measurement input</t>
        </is>
      </c>
      <c r="B60" s="12" t="n">
        <v>5.2</v>
      </c>
      <c r="C60" s="12" t="n">
        <v>5.6</v>
      </c>
    </row>
    <row r="61">
      <c r="A61" s="4" t="inlineStr">
        <is>
          <t>Significant Unobservable Inputs (Level 3) | TEV | EBITDA multiple | Secured second lien debt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 owned, measurement input</t>
        </is>
      </c>
      <c r="B63" s="12" t="n">
        <v>5.2</v>
      </c>
      <c r="C63" s="12" t="n">
        <v>5.6</v>
      </c>
    </row>
    <row r="64">
      <c r="A64" s="4" t="inlineStr">
        <is>
          <t>Significant Unobservable Inputs (Level 3) | TEV | EBITDA multiple | Secured second lien debt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 owned, measurement input</t>
        </is>
      </c>
      <c r="B66" s="12" t="n">
        <v>5.2</v>
      </c>
      <c r="C66" s="12" t="n">
        <v>5.6</v>
      </c>
    </row>
    <row r="67">
      <c r="A67" s="4" t="inlineStr">
        <is>
          <t>Significant Unobservable Inputs (Level 3) | TEV | EBITDA multiple | Preferred and common equity / equivalents | Minimum</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 owned, measurement input</t>
        </is>
      </c>
      <c r="B69" s="5" t="n">
        <v>4</v>
      </c>
      <c r="C69" s="12" t="n">
        <v>4.7</v>
      </c>
    </row>
    <row r="70">
      <c r="A70" s="4" t="inlineStr">
        <is>
          <t>Significant Unobservable Inputs (Level 3) | TEV | EBITDA multiple | Preferred and common equity / equivalents | Max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 owned, measurement input</t>
        </is>
      </c>
      <c r="B72" s="5" t="n">
        <v>13</v>
      </c>
      <c r="C72" s="5" t="n">
        <v>13</v>
      </c>
    </row>
    <row r="73">
      <c r="A73" s="4" t="inlineStr">
        <is>
          <t>Significant Unobservable Inputs (Level 3) | TEV | EBITDA multiple | Preferred and common equity / equivalents | Weighted A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 owned, measurement input</t>
        </is>
      </c>
      <c r="B75" s="12" t="n">
        <v>7.2</v>
      </c>
      <c r="C75" s="12" t="n">
        <v>6.9</v>
      </c>
    </row>
    <row r="76">
      <c r="A76" s="4" t="inlineStr">
        <is>
          <t>Significant Unobservable Inputs (Level 3) | TEV | EBITDA | Secured first lien debt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vestments owned, fair value</t>
        </is>
      </c>
      <c r="B78" s="6" t="n">
        <v>215</v>
      </c>
      <c r="C78" s="6" t="n">
        <v>995</v>
      </c>
    </row>
    <row r="79">
      <c r="A79" s="4" t="inlineStr">
        <is>
          <t>Significant Unobservable Inputs (Level 3) | TEV | EBITDA | Secured first lien debt | Maximum</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nvestments owned, fair value</t>
        </is>
      </c>
      <c r="B81" s="5" t="n">
        <v>16609</v>
      </c>
      <c r="C81" s="5" t="n">
        <v>14002</v>
      </c>
    </row>
    <row r="82">
      <c r="A82" s="4" t="inlineStr">
        <is>
          <t>Significant Unobservable Inputs (Level 3) | TEV | EBITDA | Secured first lien debt | Weighted Averag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owned, fair value</t>
        </is>
      </c>
      <c r="B84" s="5" t="n">
        <v>9505</v>
      </c>
      <c r="C84" s="5" t="n">
        <v>13624</v>
      </c>
    </row>
    <row r="85">
      <c r="A85" s="4" t="inlineStr">
        <is>
          <t>Significant Unobservable Inputs (Level 3) | TEV | EBITDA | Secured second lien debt | Min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s owned, fair value</t>
        </is>
      </c>
      <c r="B87" s="5" t="n">
        <v>3811</v>
      </c>
      <c r="C87" s="5" t="n">
        <v>3690</v>
      </c>
    </row>
    <row r="88">
      <c r="A88" s="4" t="inlineStr">
        <is>
          <t>Significant Unobservable Inputs (Level 3) | TEV | EBITDA | Secured second lien debt | Maximum</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Investments owned, fair value</t>
        </is>
      </c>
      <c r="B90" s="5" t="n">
        <v>3811</v>
      </c>
      <c r="C90" s="5" t="n">
        <v>3690</v>
      </c>
    </row>
    <row r="91">
      <c r="A91" s="4" t="inlineStr">
        <is>
          <t>Significant Unobservable Inputs (Level 3) | TEV | EBITDA | Secured second lien debt | Weighted Averag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Investments owned, fair value</t>
        </is>
      </c>
      <c r="B93" s="5" t="n">
        <v>3811</v>
      </c>
      <c r="C93" s="5" t="n">
        <v>3690</v>
      </c>
    </row>
    <row r="94">
      <c r="A94" s="4" t="inlineStr">
        <is>
          <t>Significant Unobservable Inputs (Level 3) | TEV | EBITDA | Preferred and common equity / equivalents | Min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Investments owned, fair value</t>
        </is>
      </c>
      <c r="B96" s="5" t="n">
        <v>215</v>
      </c>
      <c r="C96" s="5" t="n">
        <v>995</v>
      </c>
    </row>
    <row r="97">
      <c r="A97" s="4" t="inlineStr">
        <is>
          <t>Significant Unobservable Inputs (Level 3) | TEV | EBITDA | Preferred and common equity / equivalents | Max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Investments owned, fair value</t>
        </is>
      </c>
      <c r="B99" s="5" t="n">
        <v>144874</v>
      </c>
      <c r="C99" s="5" t="n">
        <v>112841</v>
      </c>
    </row>
    <row r="100">
      <c r="A100" s="4" t="inlineStr">
        <is>
          <t>Significant Unobservable Inputs (Level 3) | TEV | EBITDA | Preferred and common equity / equivalents | Weighted Averag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vestments owned, fair value</t>
        </is>
      </c>
      <c r="B102" s="6" t="n">
        <v>10157</v>
      </c>
      <c r="C102" s="6" t="n">
        <v>10570</v>
      </c>
    </row>
    <row r="103">
      <c r="A103" s="4" t="inlineStr">
        <is>
          <t>Significant Unobservable Inputs (Level 3) | TEV | Revenue multiple | Secured first lien debt | Minimum</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vestment owned, measurement input</t>
        </is>
      </c>
      <c r="B105" s="12" t="n">
        <v>0.4</v>
      </c>
      <c r="C105" s="12" t="n">
        <v>0.3</v>
      </c>
    </row>
    <row r="106">
      <c r="A106" s="4" t="inlineStr">
        <is>
          <t>Significant Unobservable Inputs (Level 3) | TEV | Revenue multiple | Secured first lien debt | Maximum</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Investment owned, measurement input</t>
        </is>
      </c>
      <c r="B108" s="12" t="n">
        <v>4.5</v>
      </c>
      <c r="C108" s="12" t="n">
        <v>0.8</v>
      </c>
    </row>
    <row r="109">
      <c r="A109" s="4" t="inlineStr">
        <is>
          <t>Significant Unobservable Inputs (Level 3) | TEV | Revenue multiple | Secured first lien debt | Weighted Averag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Investment owned, measurement input</t>
        </is>
      </c>
      <c r="B111" s="12" t="n">
        <v>2.2</v>
      </c>
      <c r="C111" s="12" t="n">
        <v>0.6</v>
      </c>
    </row>
    <row r="112">
      <c r="A112" s="4" t="inlineStr">
        <is>
          <t>Significant Unobservable Inputs (Level 3) | TEV | Revenue multiple | Unsecured debt | Minimum</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Investment owned, measurement input</t>
        </is>
      </c>
      <c r="B114" s="5" t="n">
        <v>1</v>
      </c>
      <c r="C114" s="5" t="n">
        <v>1</v>
      </c>
    </row>
    <row r="115">
      <c r="A115" s="4" t="inlineStr">
        <is>
          <t>Significant Unobservable Inputs (Level 3) | TEV | Revenue multiple | Unsecured debt | Maximum</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Investment owned, measurement input</t>
        </is>
      </c>
      <c r="B117" s="5" t="n">
        <v>1</v>
      </c>
      <c r="C117" s="5" t="n">
        <v>1</v>
      </c>
    </row>
    <row r="118">
      <c r="A118" s="4" t="inlineStr">
        <is>
          <t>Significant Unobservable Inputs (Level 3) | TEV | Revenue multiple | Unsecured debt | Weighted Averag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Investment owned, measurement input</t>
        </is>
      </c>
      <c r="B120" s="5" t="n">
        <v>1</v>
      </c>
      <c r="C120" s="5" t="n">
        <v>1</v>
      </c>
    </row>
    <row r="121">
      <c r="A121" s="4" t="inlineStr">
        <is>
          <t>Significant Unobservable Inputs (Level 3) | TEV | Revenue multiple | Preferred and common equity / equivalents | Minimum</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Investment owned, measurement input</t>
        </is>
      </c>
      <c r="B123" s="12" t="n">
        <v>0.6</v>
      </c>
      <c r="C123" s="12" t="n">
        <v>0.3</v>
      </c>
    </row>
    <row r="124">
      <c r="A124" s="4" t="inlineStr">
        <is>
          <t>Significant Unobservable Inputs (Level 3) | TEV | Revenue multiple | Preferred and common equity / equivalents | Maximum</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Investment owned, measurement input</t>
        </is>
      </c>
      <c r="B126" s="12" t="n">
        <v>4.5</v>
      </c>
      <c r="C126" s="5" t="n">
        <v>3</v>
      </c>
    </row>
    <row r="127">
      <c r="A127" s="4" t="inlineStr">
        <is>
          <t>Significant Unobservable Inputs (Level 3) | TEV | Revenue multiple | Preferred and common equity / equivalents | Weighted Averag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 owned, measurement input</t>
        </is>
      </c>
      <c r="B129" s="12" t="n">
        <v>2.7</v>
      </c>
      <c r="C129" s="12" t="n">
        <v>1.2</v>
      </c>
    </row>
    <row r="130">
      <c r="A130" s="4" t="inlineStr">
        <is>
          <t>Significant Unobservable Inputs (Level 3) | TEV | Revenue | Secured first lien debt | Minimum</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s owned, fair value</t>
        </is>
      </c>
      <c r="B132" s="6" t="n">
        <v>6741</v>
      </c>
      <c r="C132" s="6" t="n">
        <v>14934</v>
      </c>
    </row>
    <row r="133">
      <c r="A133" s="4" t="inlineStr">
        <is>
          <t>Significant Unobservable Inputs (Level 3) | TEV | Revenue | Secured first lien debt | Maximum</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Investments owned, fair value</t>
        </is>
      </c>
      <c r="B135" s="5" t="n">
        <v>30240</v>
      </c>
      <c r="C135" s="5" t="n">
        <v>16283</v>
      </c>
    </row>
    <row r="136">
      <c r="A136" s="4" t="inlineStr">
        <is>
          <t>Significant Unobservable Inputs (Level 3) | TEV | Revenue | Secured first lien debt | Weighted Averag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Investments owned, fair value</t>
        </is>
      </c>
      <c r="B138" s="5" t="n">
        <v>16292</v>
      </c>
      <c r="C138" s="5" t="n">
        <v>15361</v>
      </c>
    </row>
    <row r="139">
      <c r="A139" s="4" t="inlineStr">
        <is>
          <t>Significant Unobservable Inputs (Level 3) | TEV | Revenue | Unsecured debt | Minimum</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Investments owned, fair value</t>
        </is>
      </c>
      <c r="B141" s="5" t="n">
        <v>7551</v>
      </c>
      <c r="C141" s="5" t="n">
        <v>5044</v>
      </c>
    </row>
    <row r="142">
      <c r="A142" s="4" t="inlineStr">
        <is>
          <t>Significant Unobservable Inputs (Level 3) | TEV | Revenue | Unsecured debt | Maximum</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Investments owned, fair value</t>
        </is>
      </c>
      <c r="B144" s="5" t="n">
        <v>7551</v>
      </c>
      <c r="C144" s="5" t="n">
        <v>5044</v>
      </c>
    </row>
    <row r="145">
      <c r="A145" s="4" t="inlineStr">
        <is>
          <t>Significant Unobservable Inputs (Level 3) | TEV | Revenue | Unsecured debt | Weighted Average</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Investments owned, fair value</t>
        </is>
      </c>
      <c r="B147" s="5" t="n">
        <v>7551</v>
      </c>
      <c r="C147" s="5" t="n">
        <v>5044</v>
      </c>
    </row>
    <row r="148">
      <c r="A148" s="4" t="inlineStr">
        <is>
          <t>Significant Unobservable Inputs (Level 3) | TEV | Revenue | Preferred and common equity / equivalents | Minimum</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Investments owned, fair value</t>
        </is>
      </c>
      <c r="B150" s="5" t="n">
        <v>5394</v>
      </c>
      <c r="C150" s="5" t="n">
        <v>4213</v>
      </c>
    </row>
    <row r="151">
      <c r="A151" s="4" t="inlineStr">
        <is>
          <t>Significant Unobservable Inputs (Level 3) | TEV | Revenue | Preferred and common equity / equivalents | Maximum</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Investments owned, fair value</t>
        </is>
      </c>
      <c r="B153" s="5" t="n">
        <v>30240</v>
      </c>
      <c r="C153" s="5" t="n">
        <v>16283</v>
      </c>
    </row>
    <row r="154">
      <c r="A154" s="4" t="inlineStr">
        <is>
          <t>Significant Unobservable Inputs (Level 3) | TEV | Revenue | Preferred and common equity / equivalents | Weighted Average</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Investments owned, fair value</t>
        </is>
      </c>
      <c r="B156" s="5" t="n">
        <v>16489</v>
      </c>
      <c r="C156" s="5" t="n">
        <v>14959</v>
      </c>
    </row>
    <row r="157">
      <c r="A157" s="4" t="inlineStr">
        <is>
          <t>Significant Unobservable Inputs (Level 3) | Market Quote | Secured second lien debt</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Investments owned, fair value</t>
        </is>
      </c>
      <c r="B159" s="6" t="n">
        <v>8295</v>
      </c>
      <c r="C159" s="6" t="n">
        <v>9609</v>
      </c>
    </row>
    <row r="160">
      <c r="A160" s="4" t="inlineStr">
        <is>
          <t>Significant Unobservable Inputs (Level 3) | Market Quote | IBP | Secured second lien debt | Minimum</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Investment owned, measurement input</t>
        </is>
      </c>
      <c r="B162" s="13" t="n">
        <v>0.895</v>
      </c>
      <c r="C162" s="13" t="n">
        <v>0.678</v>
      </c>
    </row>
    <row r="163">
      <c r="A163" s="4" t="inlineStr">
        <is>
          <t>Significant Unobservable Inputs (Level 3) | Market Quote | IBP | Secured second lien debt | Maximum</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Investment owned, measurement input</t>
        </is>
      </c>
      <c r="B165" s="5" t="n">
        <v>1</v>
      </c>
      <c r="C165" s="13" t="n">
        <v>0.9399999999999999</v>
      </c>
    </row>
    <row r="166">
      <c r="A166" s="4" t="inlineStr">
        <is>
          <t>Significant Unobservable Inputs (Level 3) | Market Quote | IBP | Secured second lien debt | Weighted Average</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Investment owned, measurement input</t>
        </is>
      </c>
      <c r="B168" s="13" t="n">
        <v>0.955</v>
      </c>
      <c r="C168" s="13" t="n">
        <v>0.822</v>
      </c>
    </row>
    <row r="169"/>
    <row r="170">
      <c r="A170"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3">
    <mergeCell ref="C1:D1"/>
    <mergeCell ref="A169:D169"/>
    <mergeCell ref="A170:D17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Fair Value, Assets Measured on Recurring Basis, Unobservable Input Reconcili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91324</v>
      </c>
      <c r="C5" s="6" t="n">
        <v>676163</v>
      </c>
      <c r="D5" s="6" t="n">
        <v>704562</v>
      </c>
      <c r="E5" s="6" t="n">
        <v>643160</v>
      </c>
    </row>
    <row r="6">
      <c r="A6" s="3" t="inlineStr">
        <is>
          <t>New investments, repayments and settlements:</t>
        </is>
      </c>
      <c r="B6" s="4" t="inlineStr">
        <is>
          <t xml:space="preserve"> </t>
        </is>
      </c>
      <c r="C6" s="4" t="inlineStr">
        <is>
          <t xml:space="preserve"> </t>
        </is>
      </c>
      <c r="D6" s="4" t="inlineStr">
        <is>
          <t xml:space="preserve"> </t>
        </is>
      </c>
      <c r="E6" s="4" t="inlineStr">
        <is>
          <t xml:space="preserve"> </t>
        </is>
      </c>
    </row>
    <row r="7">
      <c r="A7" s="4" t="inlineStr">
        <is>
          <t>Issuances/originations</t>
        </is>
      </c>
      <c r="B7" s="5" t="n">
        <v>47846</v>
      </c>
      <c r="C7" s="5" t="n">
        <v>71442</v>
      </c>
      <c r="D7" s="5" t="n">
        <v>153183</v>
      </c>
      <c r="E7" s="5" t="n">
        <v>148447</v>
      </c>
    </row>
    <row r="8">
      <c r="A8" s="4" t="inlineStr">
        <is>
          <t>Settlements/repayments</t>
        </is>
      </c>
      <c r="B8" s="5" t="n">
        <v>-85084</v>
      </c>
      <c r="C8" s="5" t="n">
        <v>-29086</v>
      </c>
      <c r="D8" s="5" t="n">
        <v>-121397</v>
      </c>
      <c r="E8" s="5" t="n">
        <v>-63977</v>
      </c>
    </row>
    <row r="9">
      <c r="A9" s="4" t="inlineStr">
        <is>
          <t>Net proceeds from sales</t>
        </is>
      </c>
      <c r="B9" s="5" t="n">
        <v>-1434</v>
      </c>
      <c r="C9" s="5" t="n">
        <v>-3700</v>
      </c>
      <c r="D9" s="5" t="n">
        <v>-2663</v>
      </c>
      <c r="E9" s="5" t="n">
        <v>-12332</v>
      </c>
    </row>
    <row r="10">
      <c r="A10" s="4" t="inlineStr">
        <is>
          <t>Transfers</t>
        </is>
      </c>
      <c r="B10" s="5" t="n">
        <v>0</v>
      </c>
      <c r="C10" s="5" t="n">
        <v>0</v>
      </c>
      <c r="D10" s="5" t="n">
        <v>0</v>
      </c>
      <c r="E10" s="5" t="n">
        <v>0</v>
      </c>
    </row>
    <row r="11">
      <c r="A11" s="4" t="inlineStr">
        <is>
          <t>Ending balance</t>
        </is>
      </c>
      <c r="B11" s="5" t="n">
        <v>757535</v>
      </c>
      <c r="C11" s="5" t="n">
        <v>715100</v>
      </c>
      <c r="D11" s="5" t="n">
        <v>757535</v>
      </c>
      <c r="E11" s="5" t="n">
        <v>715100</v>
      </c>
    </row>
    <row r="12">
      <c r="A12" s="4" t="inlineStr">
        <is>
          <t>Total | Net realized gain (los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Total gain (loss)</t>
        </is>
      </c>
      <c r="B14" s="5" t="n">
        <v>1415</v>
      </c>
      <c r="C14" s="5" t="n">
        <v>2911</v>
      </c>
      <c r="D14" s="5" t="n">
        <v>1893</v>
      </c>
      <c r="E14" s="5" t="n">
        <v>8214</v>
      </c>
    </row>
    <row r="15">
      <c r="A15" s="4" t="inlineStr">
        <is>
          <t>Total | Net unrealized appreciation (depreciation) and Reversal of prior period net depreciation (appreciation) on realization</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Total gain (loss)</t>
        </is>
      </c>
      <c r="B17" s="5" t="n">
        <v>3559</v>
      </c>
      <c r="C17" s="5" t="n">
        <v>1306</v>
      </c>
      <c r="D17" s="5" t="n">
        <v>22063</v>
      </c>
      <c r="E17" s="5" t="n">
        <v>214</v>
      </c>
    </row>
    <row r="18">
      <c r="A18" s="4" t="inlineStr">
        <is>
          <t>Reversal of prior period net depreciation (appreciation) on realization</t>
        </is>
      </c>
      <c r="B18" s="5" t="n">
        <v>-91</v>
      </c>
      <c r="C18" s="5" t="n">
        <v>-3936</v>
      </c>
      <c r="D18" s="5" t="n">
        <v>-106</v>
      </c>
      <c r="E18" s="5" t="n">
        <v>-8626</v>
      </c>
    </row>
    <row r="19">
      <c r="A19" s="4" t="inlineStr">
        <is>
          <t>Secured first lien debt</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563849</v>
      </c>
      <c r="C21" s="5" t="n">
        <v>498947</v>
      </c>
      <c r="D21" s="5" t="n">
        <v>510701</v>
      </c>
      <c r="E21" s="5" t="n">
        <v>463858</v>
      </c>
    </row>
    <row r="22">
      <c r="A22" s="3" t="inlineStr">
        <is>
          <t>New investments, repayments and settlements:</t>
        </is>
      </c>
      <c r="B22" s="4" t="inlineStr">
        <is>
          <t xml:space="preserve"> </t>
        </is>
      </c>
      <c r="C22" s="4" t="inlineStr">
        <is>
          <t xml:space="preserve"> </t>
        </is>
      </c>
      <c r="D22" s="4" t="inlineStr">
        <is>
          <t xml:space="preserve"> </t>
        </is>
      </c>
      <c r="E22" s="4" t="inlineStr">
        <is>
          <t xml:space="preserve"> </t>
        </is>
      </c>
    </row>
    <row r="23">
      <c r="A23" s="4" t="inlineStr">
        <is>
          <t>Issuances/originations</t>
        </is>
      </c>
      <c r="B23" s="5" t="n">
        <v>26964</v>
      </c>
      <c r="C23" s="5" t="n">
        <v>65707</v>
      </c>
      <c r="D23" s="5" t="n">
        <v>106939</v>
      </c>
      <c r="E23" s="5" t="n">
        <v>135567</v>
      </c>
    </row>
    <row r="24">
      <c r="A24" s="4" t="inlineStr">
        <is>
          <t>Settlements/repayments</t>
        </is>
      </c>
      <c r="B24" s="5" t="n">
        <v>-41749</v>
      </c>
      <c r="C24" s="5" t="n">
        <v>-29022</v>
      </c>
      <c r="D24" s="5" t="n">
        <v>-73555</v>
      </c>
      <c r="E24" s="5" t="n">
        <v>-61406</v>
      </c>
    </row>
    <row r="25">
      <c r="A25" s="4" t="inlineStr">
        <is>
          <t>Net proceeds from sales</t>
        </is>
      </c>
      <c r="B25" s="5" t="n">
        <v>50</v>
      </c>
      <c r="C25" s="5" t="n">
        <v>0</v>
      </c>
      <c r="D25" s="5" t="n">
        <v>50</v>
      </c>
      <c r="E25" s="5" t="n">
        <v>0</v>
      </c>
    </row>
    <row r="26">
      <c r="A26" s="4" t="inlineStr">
        <is>
          <t>Transfers</t>
        </is>
      </c>
      <c r="B26" s="5" t="n">
        <v>0</v>
      </c>
      <c r="C26" s="5" t="n">
        <v>0</v>
      </c>
      <c r="D26" s="5" t="n">
        <v>0</v>
      </c>
      <c r="E26" s="5" t="n">
        <v>0</v>
      </c>
    </row>
    <row r="27">
      <c r="A27" s="4" t="inlineStr">
        <is>
          <t>Ending balance</t>
        </is>
      </c>
      <c r="B27" s="5" t="n">
        <v>542283</v>
      </c>
      <c r="C27" s="5" t="n">
        <v>533237</v>
      </c>
      <c r="D27" s="5" t="n">
        <v>542283</v>
      </c>
      <c r="E27" s="5" t="n">
        <v>533237</v>
      </c>
    </row>
    <row r="28">
      <c r="A28" s="4" t="inlineStr">
        <is>
          <t>Secured first lien debt | Net realized gain (los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Total gain (loss)</t>
        </is>
      </c>
      <c r="B30" s="5" t="n">
        <v>-50</v>
      </c>
      <c r="C30" s="5" t="n">
        <v>0</v>
      </c>
      <c r="D30" s="5" t="n">
        <v>-50</v>
      </c>
      <c r="E30" s="5" t="n">
        <v>-107</v>
      </c>
    </row>
    <row r="31">
      <c r="A31" s="4" t="inlineStr">
        <is>
          <t>Secured first lien debt | Net unrealized appreciation (depreciation) and Reversal of prior period net depreciation (appreciation) on realization</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Total gain (loss)</t>
        </is>
      </c>
      <c r="B33" s="5" t="n">
        <v>-6748</v>
      </c>
      <c r="C33" s="5" t="n">
        <v>-2195</v>
      </c>
      <c r="D33" s="5" t="n">
        <v>-1750</v>
      </c>
      <c r="E33" s="5" t="n">
        <v>-4685</v>
      </c>
    </row>
    <row r="34">
      <c r="A34" s="4" t="inlineStr">
        <is>
          <t>Reversal of prior period net depreciation (appreciation) on realization</t>
        </is>
      </c>
      <c r="B34" s="5" t="n">
        <v>-33</v>
      </c>
      <c r="C34" s="5" t="n">
        <v>-200</v>
      </c>
      <c r="D34" s="5" t="n">
        <v>-52</v>
      </c>
      <c r="E34" s="5" t="n">
        <v>10</v>
      </c>
    </row>
    <row r="35">
      <c r="A35" s="4" t="inlineStr">
        <is>
          <t>Secured second lien debt</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40409</v>
      </c>
      <c r="C37" s="5" t="n">
        <v>117438</v>
      </c>
      <c r="D37" s="5" t="n">
        <v>127854</v>
      </c>
      <c r="E37" s="5" t="n">
        <v>115928</v>
      </c>
    </row>
    <row r="38">
      <c r="A38" s="3" t="inlineStr">
        <is>
          <t>New investments, repayments and settlements:</t>
        </is>
      </c>
      <c r="B38" s="4" t="inlineStr">
        <is>
          <t xml:space="preserve"> </t>
        </is>
      </c>
      <c r="C38" s="4" t="inlineStr">
        <is>
          <t xml:space="preserve"> </t>
        </is>
      </c>
      <c r="D38" s="4" t="inlineStr">
        <is>
          <t xml:space="preserve"> </t>
        </is>
      </c>
      <c r="E38" s="4" t="inlineStr">
        <is>
          <t xml:space="preserve"> </t>
        </is>
      </c>
    </row>
    <row r="39">
      <c r="A39" s="4" t="inlineStr">
        <is>
          <t>Issuances/originations</t>
        </is>
      </c>
      <c r="B39" s="5" t="n">
        <v>20132</v>
      </c>
      <c r="C39" s="5" t="n">
        <v>2061</v>
      </c>
      <c r="D39" s="5" t="n">
        <v>35494</v>
      </c>
      <c r="E39" s="5" t="n">
        <v>6303</v>
      </c>
    </row>
    <row r="40">
      <c r="A40" s="4" t="inlineStr">
        <is>
          <t>Settlements/repayments</t>
        </is>
      </c>
      <c r="B40" s="5" t="n">
        <v>-43335</v>
      </c>
      <c r="C40" s="5" t="n">
        <v>-64</v>
      </c>
      <c r="D40" s="5" t="n">
        <v>-47842</v>
      </c>
      <c r="E40" s="5" t="n">
        <v>-2571</v>
      </c>
    </row>
    <row r="41">
      <c r="A41" s="4" t="inlineStr">
        <is>
          <t>Net proceeds from sales</t>
        </is>
      </c>
      <c r="B41" s="5" t="n">
        <v>0</v>
      </c>
      <c r="C41" s="5" t="n">
        <v>0</v>
      </c>
      <c r="D41" s="5" t="n">
        <v>0</v>
      </c>
      <c r="E41" s="5" t="n">
        <v>0</v>
      </c>
    </row>
    <row r="42">
      <c r="A42" s="4" t="inlineStr">
        <is>
          <t>Transfers</t>
        </is>
      </c>
      <c r="B42" s="5" t="n">
        <v>0</v>
      </c>
      <c r="C42" s="5" t="n">
        <v>0</v>
      </c>
      <c r="D42" s="5" t="n">
        <v>0</v>
      </c>
      <c r="E42" s="5" t="n">
        <v>0</v>
      </c>
    </row>
    <row r="43">
      <c r="A43" s="4" t="inlineStr">
        <is>
          <t>Ending balance</t>
        </is>
      </c>
      <c r="B43" s="5" t="n">
        <v>117875</v>
      </c>
      <c r="C43" s="5" t="n">
        <v>120036</v>
      </c>
      <c r="D43" s="5" t="n">
        <v>117875</v>
      </c>
      <c r="E43" s="5" t="n">
        <v>120036</v>
      </c>
    </row>
    <row r="44">
      <c r="A44" s="4" t="inlineStr">
        <is>
          <t>Secured second lien debt | Net realized gain (loss)</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Total gain (loss)</t>
        </is>
      </c>
      <c r="B46" s="5" t="n">
        <v>0</v>
      </c>
      <c r="C46" s="5" t="n">
        <v>0</v>
      </c>
      <c r="D46" s="5" t="n">
        <v>0</v>
      </c>
      <c r="E46" s="5" t="n">
        <v>0</v>
      </c>
    </row>
    <row r="47">
      <c r="A47" s="4" t="inlineStr">
        <is>
          <t>Secured second lien debt | Net unrealized appreciation (depreciation) and Reversal of prior period net depreciation (appreciation) on realization</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Total gain (loss)</t>
        </is>
      </c>
      <c r="B49" s="5" t="n">
        <v>727</v>
      </c>
      <c r="C49" s="5" t="n">
        <v>601</v>
      </c>
      <c r="D49" s="5" t="n">
        <v>2270</v>
      </c>
      <c r="E49" s="5" t="n">
        <v>376</v>
      </c>
    </row>
    <row r="50">
      <c r="A50" s="4" t="inlineStr">
        <is>
          <t>Reversal of prior period net depreciation (appreciation) on realization</t>
        </is>
      </c>
      <c r="B50" s="5" t="n">
        <v>-58</v>
      </c>
      <c r="C50" s="5" t="n">
        <v>0</v>
      </c>
      <c r="D50" s="5" t="n">
        <v>99</v>
      </c>
      <c r="E50" s="5" t="n">
        <v>0</v>
      </c>
    </row>
    <row r="51">
      <c r="A51" s="4" t="inlineStr">
        <is>
          <t>Unsecured debt</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3</v>
      </c>
      <c r="C53" s="5" t="n">
        <v>36</v>
      </c>
      <c r="D53" s="5" t="n">
        <v>24</v>
      </c>
      <c r="E53" s="5" t="n">
        <v>55</v>
      </c>
    </row>
    <row r="54">
      <c r="A54" s="3" t="inlineStr">
        <is>
          <t>New investments, repayments and settlements:</t>
        </is>
      </c>
      <c r="B54" s="4" t="inlineStr">
        <is>
          <t xml:space="preserve"> </t>
        </is>
      </c>
      <c r="C54" s="4" t="inlineStr">
        <is>
          <t xml:space="preserve"> </t>
        </is>
      </c>
      <c r="D54" s="4" t="inlineStr">
        <is>
          <t xml:space="preserve"> </t>
        </is>
      </c>
      <c r="E54" s="4" t="inlineStr">
        <is>
          <t xml:space="preserve"> </t>
        </is>
      </c>
    </row>
    <row r="55">
      <c r="A55" s="4" t="inlineStr">
        <is>
          <t>Issuances/originations</t>
        </is>
      </c>
      <c r="B55" s="5" t="n">
        <v>0</v>
      </c>
      <c r="C55" s="5" t="n">
        <v>0</v>
      </c>
      <c r="D55" s="5" t="n">
        <v>0</v>
      </c>
      <c r="E55" s="5" t="n">
        <v>0</v>
      </c>
    </row>
    <row r="56">
      <c r="A56" s="4" t="inlineStr">
        <is>
          <t>Settlements/repayments</t>
        </is>
      </c>
      <c r="B56" s="5" t="n">
        <v>0</v>
      </c>
      <c r="C56" s="5" t="n">
        <v>0</v>
      </c>
      <c r="D56" s="5" t="n">
        <v>0</v>
      </c>
      <c r="E56" s="5" t="n">
        <v>0</v>
      </c>
    </row>
    <row r="57">
      <c r="A57" s="4" t="inlineStr">
        <is>
          <t>Net proceeds from sales</t>
        </is>
      </c>
      <c r="B57" s="5" t="n">
        <v>0</v>
      </c>
      <c r="C57" s="5" t="n">
        <v>0</v>
      </c>
      <c r="D57" s="5" t="n">
        <v>0</v>
      </c>
      <c r="E57" s="5" t="n">
        <v>0</v>
      </c>
    </row>
    <row r="58">
      <c r="A58" s="4" t="inlineStr">
        <is>
          <t>Transfers</t>
        </is>
      </c>
      <c r="B58" s="5" t="n">
        <v>0</v>
      </c>
      <c r="C58" s="5" t="n">
        <v>0</v>
      </c>
      <c r="D58" s="5" t="n">
        <v>0</v>
      </c>
      <c r="E58" s="5" t="n">
        <v>0</v>
      </c>
    </row>
    <row r="59">
      <c r="A59" s="4" t="inlineStr">
        <is>
          <t>Ending balance</t>
        </is>
      </c>
      <c r="B59" s="5" t="n">
        <v>33</v>
      </c>
      <c r="C59" s="5" t="n">
        <v>32</v>
      </c>
      <c r="D59" s="5" t="n">
        <v>33</v>
      </c>
      <c r="E59" s="5" t="n">
        <v>32</v>
      </c>
    </row>
    <row r="60">
      <c r="A60" s="4" t="inlineStr">
        <is>
          <t>Unsecured debt | Net realized gain (los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Total gain (loss)</t>
        </is>
      </c>
      <c r="B62" s="5" t="n">
        <v>0</v>
      </c>
      <c r="C62" s="5" t="n">
        <v>0</v>
      </c>
      <c r="D62" s="5" t="n">
        <v>0</v>
      </c>
      <c r="E62" s="5" t="n">
        <v>-95</v>
      </c>
    </row>
    <row r="63">
      <c r="A63" s="4" t="inlineStr">
        <is>
          <t>Unsecured debt | Net unrealized appreciation (depreciation) and Reversal of prior period net depreciation (appreciation) on realization</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Total gain (loss)</t>
        </is>
      </c>
      <c r="B65" s="5" t="n">
        <v>0</v>
      </c>
      <c r="C65" s="5" t="n">
        <v>-4</v>
      </c>
      <c r="D65" s="5" t="n">
        <v>9</v>
      </c>
      <c r="E65" s="5" t="n">
        <v>-23</v>
      </c>
    </row>
    <row r="66">
      <c r="A66" s="4" t="inlineStr">
        <is>
          <t>Reversal of prior period net depreciation (appreciation) on realization</t>
        </is>
      </c>
      <c r="B66" s="5" t="n">
        <v>0</v>
      </c>
      <c r="C66" s="5" t="n">
        <v>0</v>
      </c>
      <c r="D66" s="5" t="n">
        <v>0</v>
      </c>
      <c r="E66" s="5" t="n">
        <v>95</v>
      </c>
    </row>
    <row r="67">
      <c r="A67" s="4" t="inlineStr">
        <is>
          <t>Preferred Equity</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32598</v>
      </c>
      <c r="C69" s="5" t="n">
        <v>28298</v>
      </c>
      <c r="D69" s="5" t="n">
        <v>26855</v>
      </c>
      <c r="E69" s="5" t="n">
        <v>27046</v>
      </c>
    </row>
    <row r="70">
      <c r="A70" s="3" t="inlineStr">
        <is>
          <t>New investments, repayments and settlements:</t>
        </is>
      </c>
      <c r="B70" s="4" t="inlineStr">
        <is>
          <t xml:space="preserve"> </t>
        </is>
      </c>
      <c r="C70" s="4" t="inlineStr">
        <is>
          <t xml:space="preserve"> </t>
        </is>
      </c>
      <c r="D70" s="4" t="inlineStr">
        <is>
          <t xml:space="preserve"> </t>
        </is>
      </c>
      <c r="E70" s="4" t="inlineStr">
        <is>
          <t xml:space="preserve"> </t>
        </is>
      </c>
    </row>
    <row r="71">
      <c r="A71" s="4" t="inlineStr">
        <is>
          <t>Issuances/originations</t>
        </is>
      </c>
      <c r="B71" s="5" t="n">
        <v>0</v>
      </c>
      <c r="C71" s="5" t="n">
        <v>1674</v>
      </c>
      <c r="D71" s="5" t="n">
        <v>10000</v>
      </c>
      <c r="E71" s="5" t="n">
        <v>2045</v>
      </c>
    </row>
    <row r="72">
      <c r="A72" s="4" t="inlineStr">
        <is>
          <t>Settlements/repayments</t>
        </is>
      </c>
      <c r="B72" s="5" t="n">
        <v>0</v>
      </c>
      <c r="C72" s="5" t="n">
        <v>0</v>
      </c>
      <c r="D72" s="5" t="n">
        <v>0</v>
      </c>
      <c r="E72" s="5" t="n">
        <v>0</v>
      </c>
    </row>
    <row r="73">
      <c r="A73" s="4" t="inlineStr">
        <is>
          <t>Net proceeds from sales</t>
        </is>
      </c>
      <c r="B73" s="5" t="n">
        <v>0</v>
      </c>
      <c r="C73" s="5" t="n">
        <v>0</v>
      </c>
      <c r="D73" s="5" t="n">
        <v>-969</v>
      </c>
      <c r="E73" s="5" t="n">
        <v>-654</v>
      </c>
    </row>
    <row r="74">
      <c r="A74" s="4" t="inlineStr">
        <is>
          <t>Transfers</t>
        </is>
      </c>
      <c r="B74" s="5" t="n">
        <v>0</v>
      </c>
      <c r="C74" s="5" t="n">
        <v>0</v>
      </c>
      <c r="D74" s="5" t="n">
        <v>0</v>
      </c>
      <c r="E74" s="5" t="n">
        <v>0</v>
      </c>
    </row>
    <row r="75">
      <c r="A75" s="4" t="inlineStr">
        <is>
          <t>Ending balance</t>
        </is>
      </c>
      <c r="B75" s="5" t="n">
        <v>32965</v>
      </c>
      <c r="C75" s="5" t="n">
        <v>27991</v>
      </c>
      <c r="D75" s="5" t="n">
        <v>32965</v>
      </c>
      <c r="E75" s="5" t="n">
        <v>27991</v>
      </c>
    </row>
    <row r="76">
      <c r="A76" s="4" t="inlineStr">
        <is>
          <t>Preferred Equity | Net realized gain (loss)</t>
        </is>
      </c>
      <c r="B76" s="4" t="inlineStr">
        <is>
          <t xml:space="preserve"> </t>
        </is>
      </c>
      <c r="C76" s="4" t="inlineStr">
        <is>
          <t xml:space="preserve"> </t>
        </is>
      </c>
      <c r="D76" s="4" t="inlineStr">
        <is>
          <t xml:space="preserve"> </t>
        </is>
      </c>
      <c r="E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c r="E77" s="4" t="inlineStr">
        <is>
          <t xml:space="preserve"> </t>
        </is>
      </c>
    </row>
    <row r="78">
      <c r="A78" s="4" t="inlineStr">
        <is>
          <t>Total gain (loss)</t>
        </is>
      </c>
      <c r="B78" s="5" t="n">
        <v>0</v>
      </c>
      <c r="C78" s="5" t="n">
        <v>-789</v>
      </c>
      <c r="D78" s="5" t="n">
        <v>219</v>
      </c>
      <c r="E78" s="5" t="n">
        <v>-279</v>
      </c>
    </row>
    <row r="79">
      <c r="A79" s="4" t="inlineStr">
        <is>
          <t>Preferred Equity | Net unrealized appreciation (depreciation) and Reversal of prior period net depreciation (appreciation) on realization</t>
        </is>
      </c>
      <c r="B79" s="4" t="inlineStr">
        <is>
          <t xml:space="preserve"> </t>
        </is>
      </c>
      <c r="C79" s="4" t="inlineStr">
        <is>
          <t xml:space="preserve"> </t>
        </is>
      </c>
      <c r="D79" s="4" t="inlineStr">
        <is>
          <t xml:space="preserve"> </t>
        </is>
      </c>
      <c r="E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row>
    <row r="81">
      <c r="A81" s="4" t="inlineStr">
        <is>
          <t>Total gain (loss)</t>
        </is>
      </c>
      <c r="B81" s="5" t="n">
        <v>367</v>
      </c>
      <c r="C81" s="5" t="n">
        <v>-1718</v>
      </c>
      <c r="D81" s="5" t="n">
        <v>-3270</v>
      </c>
      <c r="E81" s="5" t="n">
        <v>-693</v>
      </c>
    </row>
    <row r="82">
      <c r="A82" s="4" t="inlineStr">
        <is>
          <t>Reversal of prior period net depreciation (appreciation) on realization</t>
        </is>
      </c>
      <c r="B82" s="5" t="n">
        <v>0</v>
      </c>
      <c r="C82" s="5" t="n">
        <v>526</v>
      </c>
      <c r="D82" s="5" t="n">
        <v>130</v>
      </c>
      <c r="E82" s="5" t="n">
        <v>526</v>
      </c>
    </row>
    <row r="83">
      <c r="A83" s="4" t="inlineStr">
        <is>
          <t>Common Equity/ Equivalents</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54435</v>
      </c>
      <c r="C85" s="5" t="n">
        <v>31444</v>
      </c>
      <c r="D85" s="5" t="n">
        <v>39128</v>
      </c>
      <c r="E85" s="5" t="n">
        <v>36273</v>
      </c>
    </row>
    <row r="86">
      <c r="A86" s="3" t="inlineStr">
        <is>
          <t>New investments, repayments and settlements:</t>
        </is>
      </c>
      <c r="B86" s="4" t="inlineStr">
        <is>
          <t xml:space="preserve"> </t>
        </is>
      </c>
      <c r="C86" s="4" t="inlineStr">
        <is>
          <t xml:space="preserve"> </t>
        </is>
      </c>
      <c r="D86" s="4" t="inlineStr">
        <is>
          <t xml:space="preserve"> </t>
        </is>
      </c>
      <c r="E86" s="4" t="inlineStr">
        <is>
          <t xml:space="preserve"> </t>
        </is>
      </c>
    </row>
    <row r="87">
      <c r="A87" s="4" t="inlineStr">
        <is>
          <t>Issuances/originations</t>
        </is>
      </c>
      <c r="B87" s="5" t="n">
        <v>750</v>
      </c>
      <c r="C87" s="5" t="n">
        <v>2000</v>
      </c>
      <c r="D87" s="5" t="n">
        <v>750</v>
      </c>
      <c r="E87" s="5" t="n">
        <v>4532</v>
      </c>
    </row>
    <row r="88">
      <c r="A88" s="4" t="inlineStr">
        <is>
          <t>Settlements/repayments</t>
        </is>
      </c>
      <c r="B88" s="5" t="n">
        <v>0</v>
      </c>
      <c r="C88" s="5" t="n">
        <v>0</v>
      </c>
      <c r="D88" s="5" t="n">
        <v>0</v>
      </c>
      <c r="E88" s="5" t="n">
        <v>0</v>
      </c>
    </row>
    <row r="89">
      <c r="A89" s="4" t="inlineStr">
        <is>
          <t>Net proceeds from sales</t>
        </is>
      </c>
      <c r="B89" s="5" t="n">
        <v>-1484</v>
      </c>
      <c r="C89" s="5" t="n">
        <v>-3700</v>
      </c>
      <c r="D89" s="5" t="n">
        <v>-1744</v>
      </c>
      <c r="E89" s="5" t="n">
        <v>-11678</v>
      </c>
    </row>
    <row r="90">
      <c r="A90" s="4" t="inlineStr">
        <is>
          <t>Transfers</t>
        </is>
      </c>
      <c r="B90" s="5" t="n">
        <v>0</v>
      </c>
      <c r="C90" s="5" t="n">
        <v>0</v>
      </c>
      <c r="D90" s="5" t="n">
        <v>0</v>
      </c>
      <c r="E90" s="5" t="n">
        <v>0</v>
      </c>
    </row>
    <row r="91">
      <c r="A91" s="4" t="inlineStr">
        <is>
          <t>Ending balance</t>
        </is>
      </c>
      <c r="B91" s="5" t="n">
        <v>64379</v>
      </c>
      <c r="C91" s="5" t="n">
        <v>33804</v>
      </c>
      <c r="D91" s="5" t="n">
        <v>64379</v>
      </c>
      <c r="E91" s="5" t="n">
        <v>33804</v>
      </c>
    </row>
    <row r="92">
      <c r="A92" s="4" t="inlineStr">
        <is>
          <t>Common Equity/ Equivalents | Net realized gain (loss)</t>
        </is>
      </c>
      <c r="B92" s="4" t="inlineStr">
        <is>
          <t xml:space="preserve"> </t>
        </is>
      </c>
      <c r="C92" s="4" t="inlineStr">
        <is>
          <t xml:space="preserve"> </t>
        </is>
      </c>
      <c r="D92" s="4" t="inlineStr">
        <is>
          <t xml:space="preserve"> </t>
        </is>
      </c>
      <c r="E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c r="E93" s="4" t="inlineStr">
        <is>
          <t xml:space="preserve"> </t>
        </is>
      </c>
    </row>
    <row r="94">
      <c r="A94" s="4" t="inlineStr">
        <is>
          <t>Total gain (loss)</t>
        </is>
      </c>
      <c r="B94" s="5" t="n">
        <v>1465</v>
      </c>
      <c r="C94" s="5" t="n">
        <v>3700</v>
      </c>
      <c r="D94" s="5" t="n">
        <v>1724</v>
      </c>
      <c r="E94" s="5" t="n">
        <v>8695</v>
      </c>
    </row>
    <row r="95">
      <c r="A95" s="4" t="inlineStr">
        <is>
          <t>Common Equity/ Equivalents | Net unrealized appreciation (depreciation) and Reversal of prior period net depreciation (appreciation) on realization</t>
        </is>
      </c>
      <c r="B95" s="4" t="inlineStr">
        <is>
          <t xml:space="preserve"> </t>
        </is>
      </c>
      <c r="C95" s="4" t="inlineStr">
        <is>
          <t xml:space="preserve"> </t>
        </is>
      </c>
      <c r="D95" s="4" t="inlineStr">
        <is>
          <t xml:space="preserve"> </t>
        </is>
      </c>
      <c r="E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c r="D96" s="4" t="inlineStr">
        <is>
          <t xml:space="preserve"> </t>
        </is>
      </c>
      <c r="E96" s="4" t="inlineStr">
        <is>
          <t xml:space="preserve"> </t>
        </is>
      </c>
    </row>
    <row r="97">
      <c r="A97" s="4" t="inlineStr">
        <is>
          <t>Total gain (loss)</t>
        </is>
      </c>
      <c r="B97" s="5" t="n">
        <v>9213</v>
      </c>
      <c r="C97" s="5" t="n">
        <v>4622</v>
      </c>
      <c r="D97" s="5" t="n">
        <v>24804</v>
      </c>
      <c r="E97" s="5" t="n">
        <v>5239</v>
      </c>
    </row>
    <row r="98">
      <c r="A98" s="4" t="inlineStr">
        <is>
          <t>Reversal of prior period net depreciation (appreciation) on realization</t>
        </is>
      </c>
      <c r="B98" s="6" t="n">
        <v>0</v>
      </c>
      <c r="C98" s="6" t="n">
        <v>-4262</v>
      </c>
      <c r="D98" s="6" t="n">
        <v>-283</v>
      </c>
      <c r="E98" s="6" t="n">
        <v>-92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Total interest income (excluding PIK interest income)</t>
        </is>
      </c>
      <c r="C4" s="6" t="n">
        <v>21715</v>
      </c>
      <c r="D4" s="6" t="n">
        <v>20971</v>
      </c>
      <c r="E4" s="6" t="n">
        <v>65633</v>
      </c>
      <c r="F4" s="6" t="n">
        <v>57143</v>
      </c>
    </row>
    <row r="5">
      <c r="A5" s="4" t="inlineStr">
        <is>
          <t>PIK interest income</t>
        </is>
      </c>
      <c r="C5" s="5" t="n">
        <v>1484</v>
      </c>
      <c r="D5" s="5" t="n">
        <v>845</v>
      </c>
      <c r="E5" s="5" t="n">
        <v>4277</v>
      </c>
      <c r="F5" s="5" t="n">
        <v>2618</v>
      </c>
    </row>
    <row r="6">
      <c r="A6" s="4" t="inlineStr">
        <is>
          <t>Total interest income</t>
        </is>
      </c>
      <c r="C6" s="5" t="n">
        <v>23199</v>
      </c>
      <c r="D6" s="5" t="n">
        <v>21816</v>
      </c>
      <c r="E6" s="5" t="n">
        <v>69910</v>
      </c>
      <c r="F6" s="5" t="n">
        <v>59761</v>
      </c>
    </row>
    <row r="7">
      <c r="A7" s="4" t="inlineStr">
        <is>
          <t>Dividend income</t>
        </is>
      </c>
      <c r="C7" s="5" t="n">
        <v>1050</v>
      </c>
      <c r="D7" s="5" t="n">
        <v>404</v>
      </c>
      <c r="E7" s="5" t="n">
        <v>1235</v>
      </c>
      <c r="F7" s="5" t="n">
        <v>1521</v>
      </c>
    </row>
    <row r="8">
      <c r="A8" s="4" t="inlineStr">
        <is>
          <t>Other income</t>
        </is>
      </c>
      <c r="C8" s="5" t="n">
        <v>1145</v>
      </c>
      <c r="D8" s="5" t="n">
        <v>268</v>
      </c>
      <c r="E8" s="5" t="n">
        <v>1467</v>
      </c>
      <c r="F8" s="5" t="n">
        <v>461</v>
      </c>
    </row>
    <row r="9">
      <c r="A9" s="4" t="inlineStr">
        <is>
          <t>Total investment income</t>
        </is>
      </c>
      <c r="C9" s="5" t="n">
        <v>25689</v>
      </c>
      <c r="D9" s="5" t="n">
        <v>22823</v>
      </c>
      <c r="E9" s="5" t="n">
        <v>72907</v>
      </c>
      <c r="F9" s="5" t="n">
        <v>62678</v>
      </c>
    </row>
    <row r="10">
      <c r="A10" s="3" t="inlineStr">
        <is>
          <t>EXPENSES</t>
        </is>
      </c>
      <c r="C10" s="4" t="inlineStr">
        <is>
          <t xml:space="preserve"> </t>
        </is>
      </c>
      <c r="D10" s="4" t="inlineStr">
        <is>
          <t xml:space="preserve"> </t>
        </is>
      </c>
      <c r="E10" s="4" t="inlineStr">
        <is>
          <t xml:space="preserve"> </t>
        </is>
      </c>
      <c r="F10" s="4" t="inlineStr">
        <is>
          <t xml:space="preserve"> </t>
        </is>
      </c>
    </row>
    <row r="11">
      <c r="A11" s="4" t="inlineStr">
        <is>
          <t>Base management fee</t>
        </is>
      </c>
      <c r="B11" s="4" t="inlineStr">
        <is>
          <t>[1]</t>
        </is>
      </c>
      <c r="C11" s="5" t="n">
        <v>3459</v>
      </c>
      <c r="D11" s="5" t="n">
        <v>3106</v>
      </c>
      <c r="E11" s="5" t="n">
        <v>10143</v>
      </c>
      <c r="F11" s="5" t="n">
        <v>8833</v>
      </c>
    </row>
    <row r="12">
      <c r="A12" s="4" t="inlineStr">
        <is>
          <t>Loan servicing fee</t>
        </is>
      </c>
      <c r="B12" s="4" t="inlineStr">
        <is>
          <t>[1]</t>
        </is>
      </c>
      <c r="C12" s="5" t="n">
        <v>2250</v>
      </c>
      <c r="D12" s="5" t="n">
        <v>2069</v>
      </c>
      <c r="E12" s="5" t="n">
        <v>6638</v>
      </c>
      <c r="F12" s="5" t="n">
        <v>5866</v>
      </c>
    </row>
    <row r="13">
      <c r="A13" s="4" t="inlineStr">
        <is>
          <t>Incentive fee</t>
        </is>
      </c>
      <c r="B13" s="4" t="inlineStr">
        <is>
          <t>[1]</t>
        </is>
      </c>
      <c r="C13" s="5" t="n">
        <v>3076</v>
      </c>
      <c r="D13" s="5" t="n">
        <v>2919</v>
      </c>
      <c r="E13" s="5" t="n">
        <v>8729</v>
      </c>
      <c r="F13" s="5" t="n">
        <v>7508</v>
      </c>
    </row>
    <row r="14">
      <c r="A14" s="4" t="inlineStr">
        <is>
          <t>Administration fee</t>
        </is>
      </c>
      <c r="B14" s="4" t="inlineStr">
        <is>
          <t>[1]</t>
        </is>
      </c>
      <c r="C14" s="5" t="n">
        <v>477</v>
      </c>
      <c r="D14" s="5" t="n">
        <v>417</v>
      </c>
      <c r="E14" s="5" t="n">
        <v>1400</v>
      </c>
      <c r="F14" s="5" t="n">
        <v>1237</v>
      </c>
    </row>
    <row r="15">
      <c r="A15" s="4" t="inlineStr">
        <is>
          <t>Interest expense</t>
        </is>
      </c>
      <c r="C15" s="5" t="n">
        <v>5509</v>
      </c>
      <c r="D15" s="5" t="n">
        <v>5553</v>
      </c>
      <c r="E15" s="5" t="n">
        <v>16273</v>
      </c>
      <c r="F15" s="5" t="n">
        <v>15091</v>
      </c>
    </row>
    <row r="16">
      <c r="A16" s="4" t="inlineStr">
        <is>
          <t>Amortization of deferred financing costs</t>
        </is>
      </c>
      <c r="C16" s="5" t="n">
        <v>453</v>
      </c>
      <c r="D16" s="5" t="n">
        <v>405</v>
      </c>
      <c r="E16" s="5" t="n">
        <v>1323</v>
      </c>
      <c r="F16" s="5" t="n">
        <v>1164</v>
      </c>
    </row>
    <row r="17">
      <c r="A17" s="4" t="inlineStr">
        <is>
          <t>Professional fees</t>
        </is>
      </c>
      <c r="C17" s="5" t="n">
        <v>263</v>
      </c>
      <c r="D17" s="5" t="n">
        <v>271</v>
      </c>
      <c r="E17" s="5" t="n">
        <v>771</v>
      </c>
      <c r="F17" s="5" t="n">
        <v>784</v>
      </c>
    </row>
    <row r="18">
      <c r="A18" s="4" t="inlineStr">
        <is>
          <t>Other general and administrative expenses</t>
        </is>
      </c>
      <c r="C18" s="5" t="n">
        <v>659</v>
      </c>
      <c r="D18" s="5" t="n">
        <v>402</v>
      </c>
      <c r="E18" s="5" t="n">
        <v>1792</v>
      </c>
      <c r="F18" s="5" t="n">
        <v>1110</v>
      </c>
    </row>
    <row r="19">
      <c r="A19" s="4" t="inlineStr">
        <is>
          <t>Expenses, before credits from Adviser</t>
        </is>
      </c>
      <c r="C19" s="5" t="n">
        <v>16146</v>
      </c>
      <c r="D19" s="5" t="n">
        <v>15142</v>
      </c>
      <c r="E19" s="5" t="n">
        <v>47069</v>
      </c>
      <c r="F19" s="5" t="n">
        <v>41593</v>
      </c>
    </row>
    <row r="20">
      <c r="A20" s="4" t="inlineStr">
        <is>
          <t>Credits to base management fee – loan servicing fee</t>
        </is>
      </c>
      <c r="B20" s="4" t="inlineStr">
        <is>
          <t>[1]</t>
        </is>
      </c>
      <c r="C20" s="5" t="n">
        <v>-2250</v>
      </c>
      <c r="D20" s="5" t="n">
        <v>-2069</v>
      </c>
      <c r="E20" s="5" t="n">
        <v>-6638</v>
      </c>
      <c r="F20" s="5" t="n">
        <v>-5866</v>
      </c>
    </row>
    <row r="21">
      <c r="A21" s="4" t="inlineStr">
        <is>
          <t>Credits to fees from Adviser - other</t>
        </is>
      </c>
      <c r="B21" s="4" t="inlineStr">
        <is>
          <t>[1]</t>
        </is>
      </c>
      <c r="C21" s="5" t="n">
        <v>-600</v>
      </c>
      <c r="D21" s="5" t="n">
        <v>-1926</v>
      </c>
      <c r="E21" s="5" t="n">
        <v>-2628</v>
      </c>
      <c r="F21" s="5" t="n">
        <v>-3082</v>
      </c>
    </row>
    <row r="22">
      <c r="A22" s="4" t="inlineStr">
        <is>
          <t>Total expenses, net of credits</t>
        </is>
      </c>
      <c r="C22" s="5" t="n">
        <v>13296</v>
      </c>
      <c r="D22" s="5" t="n">
        <v>11147</v>
      </c>
      <c r="E22" s="5" t="n">
        <v>37803</v>
      </c>
      <c r="F22" s="5" t="n">
        <v>32645</v>
      </c>
    </row>
    <row r="23">
      <c r="A23" s="4" t="inlineStr">
        <is>
          <t>NET INVESTMENT INCOME</t>
        </is>
      </c>
      <c r="C23" s="5" t="n">
        <v>12393</v>
      </c>
      <c r="D23" s="5" t="n">
        <v>11676</v>
      </c>
      <c r="E23" s="5" t="n">
        <v>35104</v>
      </c>
      <c r="F23" s="5" t="n">
        <v>30033</v>
      </c>
    </row>
    <row r="24">
      <c r="A24" s="3" t="inlineStr">
        <is>
          <t>NET REALIZED AND UNREALIZED GAIN (LOSS)</t>
        </is>
      </c>
      <c r="C24" s="4" t="inlineStr">
        <is>
          <t xml:space="preserve"> </t>
        </is>
      </c>
      <c r="D24" s="4" t="inlineStr">
        <is>
          <t xml:space="preserve"> </t>
        </is>
      </c>
      <c r="E24" s="4" t="inlineStr">
        <is>
          <t xml:space="preserve"> </t>
        </is>
      </c>
      <c r="F24" s="4" t="inlineStr">
        <is>
          <t xml:space="preserve"> </t>
        </is>
      </c>
    </row>
    <row r="25">
      <c r="A25" s="4" t="inlineStr">
        <is>
          <t>Net realized gain (loss)</t>
        </is>
      </c>
      <c r="C25" s="5" t="n">
        <v>3315</v>
      </c>
      <c r="D25" s="5" t="n">
        <v>2955</v>
      </c>
      <c r="E25" s="5" t="n">
        <v>5745</v>
      </c>
      <c r="F25" s="5" t="n">
        <v>12955</v>
      </c>
    </row>
    <row r="26">
      <c r="A26" s="4" t="inlineStr">
        <is>
          <t>Total net unrealized appreciation (depreciation)</t>
        </is>
      </c>
      <c r="C26" s="5" t="n">
        <v>3436</v>
      </c>
      <c r="D26" s="5" t="n">
        <v>-2747</v>
      </c>
      <c r="E26" s="5" t="n">
        <v>21936</v>
      </c>
      <c r="F26" s="5" t="n">
        <v>-13420</v>
      </c>
    </row>
    <row r="27">
      <c r="A27" s="4" t="inlineStr">
        <is>
          <t>Net realized and unrealized gain (loss)</t>
        </is>
      </c>
      <c r="C27" s="5" t="n">
        <v>6751</v>
      </c>
      <c r="D27" s="5" t="n">
        <v>208</v>
      </c>
      <c r="E27" s="5" t="n">
        <v>27681</v>
      </c>
      <c r="F27" s="5" t="n">
        <v>-465</v>
      </c>
    </row>
    <row r="28">
      <c r="A28" s="4" t="inlineStr">
        <is>
          <t>PREFERRED STOCK DIVIDENDS</t>
        </is>
      </c>
      <c r="C28" s="5" t="n">
        <v>88</v>
      </c>
      <c r="D28" s="5" t="n">
        <v>0</v>
      </c>
      <c r="E28" s="5" t="n">
        <v>96</v>
      </c>
      <c r="F28" s="5" t="n">
        <v>0</v>
      </c>
    </row>
    <row r="29">
      <c r="A29" s="4" t="inlineStr">
        <is>
          <t>NET INCREASE (DECREASE) IN NET ASSETS RESULTING FROM OPERATIONS</t>
        </is>
      </c>
      <c r="C29" s="6" t="n">
        <v>19056</v>
      </c>
      <c r="D29" s="6" t="n">
        <v>11884</v>
      </c>
      <c r="E29" s="6" t="n">
        <v>62689</v>
      </c>
      <c r="F29" s="6" t="n">
        <v>29568</v>
      </c>
    </row>
    <row r="30">
      <c r="A30" s="3" t="inlineStr">
        <is>
          <t>BASIC AND DILUTED PER COMMON SHARE:</t>
        </is>
      </c>
      <c r="C30" s="4" t="inlineStr">
        <is>
          <t xml:space="preserve"> </t>
        </is>
      </c>
      <c r="D30" s="4" t="inlineStr">
        <is>
          <t xml:space="preserve"> </t>
        </is>
      </c>
      <c r="E30" s="4" t="inlineStr">
        <is>
          <t xml:space="preserve"> </t>
        </is>
      </c>
      <c r="F30" s="4" t="inlineStr">
        <is>
          <t xml:space="preserve"> </t>
        </is>
      </c>
    </row>
    <row r="31">
      <c r="A31" s="4" t="inlineStr">
        <is>
          <t>Net investment income, basic (in USD per share)</t>
        </is>
      </c>
      <c r="B31" s="4" t="inlineStr">
        <is>
          <t>[2]</t>
        </is>
      </c>
      <c r="C31" s="7" t="n">
        <v>0.57</v>
      </c>
      <c r="D31" s="7" t="n">
        <v>0.62</v>
      </c>
      <c r="E31" s="7" t="n">
        <v>1.61</v>
      </c>
      <c r="F31" s="7" t="n">
        <v>1.65</v>
      </c>
    </row>
    <row r="32">
      <c r="A32" s="4" t="inlineStr">
        <is>
          <t>Net investment income, diluted (in USD per share)</t>
        </is>
      </c>
      <c r="B32" s="4" t="inlineStr">
        <is>
          <t>[2]</t>
        </is>
      </c>
      <c r="C32" s="9" t="n">
        <v>0.57</v>
      </c>
      <c r="D32" s="9" t="n">
        <v>0.62</v>
      </c>
      <c r="E32" s="9" t="n">
        <v>1.61</v>
      </c>
      <c r="F32" s="9" t="n">
        <v>1.65</v>
      </c>
    </row>
    <row r="33">
      <c r="A33" s="4" t="inlineStr">
        <is>
          <t>Net increase (decrease) in net assets resulting from operations , basic (in USD per share)</t>
        </is>
      </c>
      <c r="B33" s="4" t="inlineStr">
        <is>
          <t>[2]</t>
        </is>
      </c>
      <c r="C33" s="9" t="n">
        <v>0.88</v>
      </c>
      <c r="D33" s="9" t="n">
        <v>0.63</v>
      </c>
      <c r="E33" s="9" t="n">
        <v>2.88</v>
      </c>
      <c r="F33" s="9" t="n">
        <v>1.62</v>
      </c>
    </row>
    <row r="34">
      <c r="A34" s="4" t="inlineStr">
        <is>
          <t>Net increase (decrease) in net assets resulting from operations, diluted (in USD per share)</t>
        </is>
      </c>
      <c r="B34" s="4" t="inlineStr">
        <is>
          <t>[2]</t>
        </is>
      </c>
      <c r="C34" s="7" t="n">
        <v>0.88</v>
      </c>
      <c r="D34" s="7" t="n">
        <v>0.63</v>
      </c>
      <c r="E34" s="7" t="n">
        <v>2.88</v>
      </c>
      <c r="F34" s="7" t="n">
        <v>1.62</v>
      </c>
    </row>
    <row r="35">
      <c r="A35" s="4" t="inlineStr">
        <is>
          <t>WEIGHTED AVERAGE SHARES OF COMMON STOCK OUTSTANDING, Basic (in shares)</t>
        </is>
      </c>
      <c r="B35" s="4" t="inlineStr">
        <is>
          <t>[2]</t>
        </is>
      </c>
      <c r="C35" s="5" t="n">
        <v>21754456</v>
      </c>
      <c r="D35" s="5" t="n">
        <v>18840233</v>
      </c>
      <c r="E35" s="5" t="n">
        <v>21754451</v>
      </c>
      <c r="F35" s="5" t="n">
        <v>18246084</v>
      </c>
    </row>
    <row r="36">
      <c r="A36" s="4" t="inlineStr">
        <is>
          <t>WEIGHTED AVERAGE SHARES OF COMMON STOCK OUTSTANDING, Diluted (in shares)</t>
        </is>
      </c>
      <c r="B36" s="4" t="inlineStr">
        <is>
          <t>[2]</t>
        </is>
      </c>
      <c r="C36" s="5" t="n">
        <v>21754456</v>
      </c>
      <c r="D36" s="5" t="n">
        <v>18840233</v>
      </c>
      <c r="E36" s="5" t="n">
        <v>21754451</v>
      </c>
      <c r="F36" s="5" t="n">
        <v>18246084</v>
      </c>
    </row>
    <row r="37">
      <c r="A37" s="4" t="inlineStr">
        <is>
          <t>Cash and cash equivalents</t>
        </is>
      </c>
      <c r="C37" s="4" t="inlineStr">
        <is>
          <t xml:space="preserve"> </t>
        </is>
      </c>
      <c r="D37" s="4" t="inlineStr">
        <is>
          <t xml:space="preserve"> </t>
        </is>
      </c>
      <c r="E37" s="4" t="inlineStr">
        <is>
          <t xml:space="preserve"> </t>
        </is>
      </c>
      <c r="F37" s="4" t="inlineStr">
        <is>
          <t xml:space="preserve"> </t>
        </is>
      </c>
    </row>
    <row r="38">
      <c r="A38" s="3" t="inlineStr">
        <is>
          <t>INVESTMENT INCOME</t>
        </is>
      </c>
      <c r="C38" s="4" t="inlineStr">
        <is>
          <t xml:space="preserve"> </t>
        </is>
      </c>
      <c r="D38" s="4" t="inlineStr">
        <is>
          <t xml:space="preserve"> </t>
        </is>
      </c>
      <c r="E38" s="4" t="inlineStr">
        <is>
          <t xml:space="preserve"> </t>
        </is>
      </c>
      <c r="F38" s="4" t="inlineStr">
        <is>
          <t xml:space="preserve"> </t>
        </is>
      </c>
    </row>
    <row r="39">
      <c r="A39" s="4" t="inlineStr">
        <is>
          <t>Total interest income (excluding PIK interest income)</t>
        </is>
      </c>
      <c r="C39" s="6" t="n">
        <v>45</v>
      </c>
      <c r="D39" s="6" t="n">
        <v>29</v>
      </c>
      <c r="E39" s="6" t="n">
        <v>97</v>
      </c>
      <c r="F39" s="6" t="n">
        <v>93</v>
      </c>
    </row>
    <row r="40">
      <c r="A40" s="4" t="inlineStr">
        <is>
          <t>Non-Control/Non-Affiliate investments</t>
        </is>
      </c>
      <c r="C40" s="4" t="inlineStr">
        <is>
          <t xml:space="preserve"> </t>
        </is>
      </c>
      <c r="D40" s="4" t="inlineStr">
        <is>
          <t xml:space="preserve"> </t>
        </is>
      </c>
      <c r="E40" s="4" t="inlineStr">
        <is>
          <t xml:space="preserve"> </t>
        </is>
      </c>
      <c r="F40" s="4" t="inlineStr">
        <is>
          <t xml:space="preserve"> </t>
        </is>
      </c>
    </row>
    <row r="41">
      <c r="A41" s="3" t="inlineStr">
        <is>
          <t>INVESTMENT INCOME</t>
        </is>
      </c>
      <c r="C41" s="4" t="inlineStr">
        <is>
          <t xml:space="preserve"> </t>
        </is>
      </c>
      <c r="D41" s="4" t="inlineStr">
        <is>
          <t xml:space="preserve"> </t>
        </is>
      </c>
      <c r="E41" s="4" t="inlineStr">
        <is>
          <t xml:space="preserve"> </t>
        </is>
      </c>
      <c r="F41" s="4" t="inlineStr">
        <is>
          <t xml:space="preserve"> </t>
        </is>
      </c>
    </row>
    <row r="42">
      <c r="A42" s="4" t="inlineStr">
        <is>
          <t>Total interest income (excluding PIK interest income)</t>
        </is>
      </c>
      <c r="C42" s="5" t="n">
        <v>21393</v>
      </c>
      <c r="D42" s="5" t="n">
        <v>19183</v>
      </c>
      <c r="E42" s="5" t="n">
        <v>64223</v>
      </c>
      <c r="F42" s="5" t="n">
        <v>52051</v>
      </c>
    </row>
    <row r="43">
      <c r="A43" s="4" t="inlineStr">
        <is>
          <t>PIK interest income</t>
        </is>
      </c>
      <c r="C43" s="5" t="n">
        <v>1400</v>
      </c>
      <c r="D43" s="5" t="n">
        <v>629</v>
      </c>
      <c r="E43" s="5" t="n">
        <v>4030</v>
      </c>
      <c r="F43" s="5" t="n">
        <v>1980</v>
      </c>
    </row>
    <row r="44">
      <c r="A44" s="4" t="inlineStr">
        <is>
          <t>Success fee income</t>
        </is>
      </c>
      <c r="C44" s="5" t="n">
        <v>295</v>
      </c>
      <c r="D44" s="5" t="n">
        <v>335</v>
      </c>
      <c r="E44" s="5" t="n">
        <v>295</v>
      </c>
      <c r="F44" s="5" t="n">
        <v>935</v>
      </c>
    </row>
    <row r="45">
      <c r="A45" s="4" t="inlineStr">
        <is>
          <t>Dividend income</t>
        </is>
      </c>
      <c r="C45" s="5" t="n">
        <v>1050</v>
      </c>
      <c r="D45" s="5" t="n">
        <v>42</v>
      </c>
      <c r="E45" s="5" t="n">
        <v>1235</v>
      </c>
      <c r="F45" s="5" t="n">
        <v>830</v>
      </c>
    </row>
    <row r="46">
      <c r="A46" s="3" t="inlineStr">
        <is>
          <t>NET REALIZED AND UNREALIZED GAIN (LOSS)</t>
        </is>
      </c>
      <c r="C46" s="4" t="inlineStr">
        <is>
          <t xml:space="preserve"> </t>
        </is>
      </c>
      <c r="D46" s="4" t="inlineStr">
        <is>
          <t xml:space="preserve"> </t>
        </is>
      </c>
      <c r="E46" s="4" t="inlineStr">
        <is>
          <t xml:space="preserve"> </t>
        </is>
      </c>
      <c r="F46" s="4" t="inlineStr">
        <is>
          <t xml:space="preserve"> </t>
        </is>
      </c>
    </row>
    <row r="47">
      <c r="A47" s="4" t="inlineStr">
        <is>
          <t>Net realized gain (loss)</t>
        </is>
      </c>
      <c r="C47" s="5" t="n">
        <v>1417</v>
      </c>
      <c r="D47" s="5" t="n">
        <v>-789</v>
      </c>
      <c r="E47" s="5" t="n">
        <v>1636</v>
      </c>
      <c r="F47" s="5" t="n">
        <v>9949</v>
      </c>
    </row>
    <row r="48">
      <c r="A48" s="4" t="inlineStr">
        <is>
          <t>Total net unrealized appreciation (depreciation)</t>
        </is>
      </c>
      <c r="C48" s="5" t="n">
        <v>3396</v>
      </c>
      <c r="D48" s="5" t="n">
        <v>2394</v>
      </c>
      <c r="E48" s="5" t="n">
        <v>17989</v>
      </c>
      <c r="F48" s="5" t="n">
        <v>-11012</v>
      </c>
    </row>
    <row r="49">
      <c r="A49" s="4" t="inlineStr">
        <is>
          <t>Affiliate investments</t>
        </is>
      </c>
      <c r="C49" s="4" t="inlineStr">
        <is>
          <t xml:space="preserve"> </t>
        </is>
      </c>
      <c r="D49" s="4" t="inlineStr">
        <is>
          <t xml:space="preserve"> </t>
        </is>
      </c>
      <c r="E49" s="4" t="inlineStr">
        <is>
          <t xml:space="preserve"> </t>
        </is>
      </c>
      <c r="F49" s="4" t="inlineStr">
        <is>
          <t xml:space="preserve"> </t>
        </is>
      </c>
    </row>
    <row r="50">
      <c r="A50" s="3" t="inlineStr">
        <is>
          <t>INVESTMENT INCOME</t>
        </is>
      </c>
      <c r="C50" s="4" t="inlineStr">
        <is>
          <t xml:space="preserve"> </t>
        </is>
      </c>
      <c r="D50" s="4" t="inlineStr">
        <is>
          <t xml:space="preserve"> </t>
        </is>
      </c>
      <c r="E50" s="4" t="inlineStr">
        <is>
          <t xml:space="preserve"> </t>
        </is>
      </c>
      <c r="F50" s="4" t="inlineStr">
        <is>
          <t xml:space="preserve"> </t>
        </is>
      </c>
    </row>
    <row r="51">
      <c r="A51" s="4" t="inlineStr">
        <is>
          <t>Total interest income (excluding PIK interest income)</t>
        </is>
      </c>
      <c r="C51" s="5" t="n">
        <v>0</v>
      </c>
      <c r="D51" s="5" t="n">
        <v>1023</v>
      </c>
      <c r="E51" s="5" t="n">
        <v>0</v>
      </c>
      <c r="F51" s="5" t="n">
        <v>2865</v>
      </c>
    </row>
    <row r="52">
      <c r="A52" s="4" t="inlineStr">
        <is>
          <t>PIK interest income</t>
        </is>
      </c>
      <c r="C52" s="5" t="n">
        <v>0</v>
      </c>
      <c r="D52" s="5" t="n">
        <v>139</v>
      </c>
      <c r="E52" s="5" t="n">
        <v>0</v>
      </c>
      <c r="F52" s="5" t="n">
        <v>415</v>
      </c>
    </row>
    <row r="53">
      <c r="A53" s="3" t="inlineStr">
        <is>
          <t>NET REALIZED AND UNREALIZED GAIN (LOSS)</t>
        </is>
      </c>
      <c r="C53" s="4" t="inlineStr">
        <is>
          <t xml:space="preserve"> </t>
        </is>
      </c>
      <c r="D53" s="4" t="inlineStr">
        <is>
          <t xml:space="preserve"> </t>
        </is>
      </c>
      <c r="E53" s="4" t="inlineStr">
        <is>
          <t xml:space="preserve"> </t>
        </is>
      </c>
      <c r="F53" s="4" t="inlineStr">
        <is>
          <t xml:space="preserve"> </t>
        </is>
      </c>
    </row>
    <row r="54">
      <c r="A54" s="4" t="inlineStr">
        <is>
          <t>Total net unrealized appreciation (depreciation)</t>
        </is>
      </c>
      <c r="C54" s="5" t="n">
        <v>-490</v>
      </c>
      <c r="D54" s="5" t="n">
        <v>-228</v>
      </c>
      <c r="E54" s="5" t="n">
        <v>-529</v>
      </c>
      <c r="F54" s="5" t="n">
        <v>2017</v>
      </c>
    </row>
    <row r="55">
      <c r="A55" s="4" t="inlineStr">
        <is>
          <t>Control investments</t>
        </is>
      </c>
      <c r="C55" s="4" t="inlineStr">
        <is>
          <t xml:space="preserve"> </t>
        </is>
      </c>
      <c r="D55" s="4" t="inlineStr">
        <is>
          <t xml:space="preserve"> </t>
        </is>
      </c>
      <c r="E55" s="4" t="inlineStr">
        <is>
          <t xml:space="preserve"> </t>
        </is>
      </c>
      <c r="F55" s="4" t="inlineStr">
        <is>
          <t xml:space="preserve"> </t>
        </is>
      </c>
    </row>
    <row r="56">
      <c r="A56" s="3" t="inlineStr">
        <is>
          <t>INVESTMENT INCOME</t>
        </is>
      </c>
      <c r="C56" s="4" t="inlineStr">
        <is>
          <t xml:space="preserve"> </t>
        </is>
      </c>
      <c r="D56" s="4" t="inlineStr">
        <is>
          <t xml:space="preserve"> </t>
        </is>
      </c>
      <c r="E56" s="4" t="inlineStr">
        <is>
          <t xml:space="preserve"> </t>
        </is>
      </c>
      <c r="F56" s="4" t="inlineStr">
        <is>
          <t xml:space="preserve"> </t>
        </is>
      </c>
    </row>
    <row r="57">
      <c r="A57" s="4" t="inlineStr">
        <is>
          <t>Total interest income (excluding PIK interest income)</t>
        </is>
      </c>
      <c r="C57" s="5" t="n">
        <v>277</v>
      </c>
      <c r="D57" s="5" t="n">
        <v>736</v>
      </c>
      <c r="E57" s="5" t="n">
        <v>1313</v>
      </c>
      <c r="F57" s="5" t="n">
        <v>2134</v>
      </c>
    </row>
    <row r="58">
      <c r="A58" s="4" t="inlineStr">
        <is>
          <t>PIK interest income</t>
        </is>
      </c>
      <c r="C58" s="5" t="n">
        <v>84</v>
      </c>
      <c r="D58" s="5" t="n">
        <v>77</v>
      </c>
      <c r="E58" s="5" t="n">
        <v>247</v>
      </c>
      <c r="F58" s="5" t="n">
        <v>223</v>
      </c>
    </row>
    <row r="59">
      <c r="A59" s="4" t="inlineStr">
        <is>
          <t>Dividend income</t>
        </is>
      </c>
      <c r="C59" s="5" t="n">
        <v>0</v>
      </c>
      <c r="D59" s="5" t="n">
        <v>362</v>
      </c>
      <c r="E59" s="5" t="n">
        <v>0</v>
      </c>
      <c r="F59" s="5" t="n">
        <v>691</v>
      </c>
    </row>
    <row r="60">
      <c r="A60" s="3" t="inlineStr">
        <is>
          <t>NET REALIZED AND UNREALIZED GAIN (LOSS)</t>
        </is>
      </c>
      <c r="C60" s="4" t="inlineStr">
        <is>
          <t xml:space="preserve"> </t>
        </is>
      </c>
      <c r="D60" s="4" t="inlineStr">
        <is>
          <t xml:space="preserve"> </t>
        </is>
      </c>
      <c r="E60" s="4" t="inlineStr">
        <is>
          <t xml:space="preserve"> </t>
        </is>
      </c>
      <c r="F60" s="4" t="inlineStr">
        <is>
          <t xml:space="preserve"> </t>
        </is>
      </c>
    </row>
    <row r="61">
      <c r="A61" s="4" t="inlineStr">
        <is>
          <t>Net realized gain (loss)</t>
        </is>
      </c>
      <c r="C61" s="5" t="n">
        <v>0</v>
      </c>
      <c r="D61" s="5" t="n">
        <v>3700</v>
      </c>
      <c r="E61" s="5" t="n">
        <v>259</v>
      </c>
      <c r="F61" s="5" t="n">
        <v>2684</v>
      </c>
    </row>
    <row r="62">
      <c r="A62" s="4" t="inlineStr">
        <is>
          <t>Total net unrealized appreciation (depreciation)</t>
        </is>
      </c>
      <c r="C62" s="5" t="n">
        <v>530</v>
      </c>
      <c r="D62" s="5" t="n">
        <v>-4752</v>
      </c>
      <c r="E62" s="5" t="n">
        <v>4476</v>
      </c>
      <c r="F62" s="5" t="n">
        <v>-4425</v>
      </c>
    </row>
    <row r="63">
      <c r="A63" s="4" t="inlineStr">
        <is>
          <t>Other</t>
        </is>
      </c>
      <c r="C63" s="4" t="inlineStr">
        <is>
          <t xml:space="preserve"> </t>
        </is>
      </c>
      <c r="D63" s="4" t="inlineStr">
        <is>
          <t xml:space="preserve"> </t>
        </is>
      </c>
      <c r="E63" s="4" t="inlineStr">
        <is>
          <t xml:space="preserve"> </t>
        </is>
      </c>
      <c r="F63" s="4" t="inlineStr">
        <is>
          <t xml:space="preserve"> </t>
        </is>
      </c>
    </row>
    <row r="64">
      <c r="A64" s="3" t="inlineStr">
        <is>
          <t>NET REALIZED AND UNREALIZED GAIN (LOSS)</t>
        </is>
      </c>
      <c r="C64" s="4" t="inlineStr">
        <is>
          <t xml:space="preserve"> </t>
        </is>
      </c>
      <c r="D64" s="4" t="inlineStr">
        <is>
          <t xml:space="preserve"> </t>
        </is>
      </c>
      <c r="E64" s="4" t="inlineStr">
        <is>
          <t xml:space="preserve"> </t>
        </is>
      </c>
      <c r="F64" s="4" t="inlineStr">
        <is>
          <t xml:space="preserve"> </t>
        </is>
      </c>
    </row>
    <row r="65">
      <c r="A65" s="4" t="inlineStr">
        <is>
          <t>Net realized gain (loss)</t>
        </is>
      </c>
      <c r="C65" s="5" t="n">
        <v>1898</v>
      </c>
      <c r="D65" s="5" t="n">
        <v>44</v>
      </c>
      <c r="E65" s="5" t="n">
        <v>3850</v>
      </c>
      <c r="F65" s="5" t="n">
        <v>322</v>
      </c>
    </row>
    <row r="66">
      <c r="A66" s="4" t="inlineStr">
        <is>
          <t>Total net unrealized appreciation (depreciation)</t>
        </is>
      </c>
      <c r="C66" s="6" t="n">
        <v>0</v>
      </c>
      <c r="D66" s="6" t="n">
        <v>-161</v>
      </c>
      <c r="E66" s="6" t="n">
        <v>0</v>
      </c>
      <c r="F66" s="6" t="n">
        <v>0</v>
      </c>
    </row>
    <row r="67"/>
    <row r="68">
      <c r="A68" s="4" t="inlineStr">
        <is>
          <t>[1] Refer to Note 4— Related Party Transactions in the accompanying Notes to Consolidated Financial Statements for additional information. Per share amounts and weighted average common shares outstanding have been adjusted on a retroactive basis to reflect the Reverse Stock Split effected on April 4, 2024. Refer to Note 2— Summary of Significant Accounting Policies in the accompanying Notes to Consolidated Financial Statements for additional information.</t>
        </is>
      </c>
    </row>
  </sheetData>
  <mergeCells count="5">
    <mergeCell ref="A1:B2"/>
    <mergeCell ref="C1:D1"/>
    <mergeCell ref="E1:F1"/>
    <mergeCell ref="A67:E67"/>
    <mergeCell ref="A68:E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65"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65" customWidth="1" min="11" max="11"/>
    <col width="22" customWidth="1" min="12" max="12"/>
    <col width="33" customWidth="1" min="13" max="13"/>
    <col width="13" customWidth="1" min="14" max="14"/>
  </cols>
  <sheetData>
    <row r="1">
      <c r="A1" s="1" t="inlineStr">
        <is>
          <t>INVESTMENTS - Narrative (Details) $ in Thousands</t>
        </is>
      </c>
      <c r="B1" s="2" t="inlineStr">
        <is>
          <t>1 Months Ended</t>
        </is>
      </c>
      <c r="J1" s="2" t="inlineStr">
        <is>
          <t>2 Months Ended</t>
        </is>
      </c>
      <c r="K1" s="2" t="inlineStr">
        <is>
          <t>9 Months Ended</t>
        </is>
      </c>
      <c r="M1" s="2" t="inlineStr">
        <is>
          <t>12 Months Ended</t>
        </is>
      </c>
    </row>
    <row r="2">
      <c r="B2" s="2" t="inlineStr">
        <is>
          <t>Jun. 30, 2024 USD ($) investment state industry portfolioCompany</t>
        </is>
      </c>
      <c r="C2" s="2" t="inlineStr">
        <is>
          <t>May 31, 2024 USD ($)</t>
        </is>
      </c>
      <c r="D2" s="2" t="inlineStr">
        <is>
          <t>Apr. 30, 2024 USD ($)</t>
        </is>
      </c>
      <c r="E2" s="2" t="inlineStr">
        <is>
          <t>Mar. 31, 2024 USD ($)</t>
        </is>
      </c>
      <c r="F2" s="2" t="inlineStr">
        <is>
          <t>Feb. 29, 2024 USD ($)</t>
        </is>
      </c>
      <c r="G2" s="2" t="inlineStr">
        <is>
          <t>Jan. 31, 2024 USD ($)</t>
        </is>
      </c>
      <c r="H2" s="2" t="inlineStr">
        <is>
          <t>Dec. 31, 2023 USD ($)</t>
        </is>
      </c>
      <c r="I2" s="2" t="inlineStr">
        <is>
          <t>Nov. 30, 2023 USD ($)</t>
        </is>
      </c>
      <c r="J2" s="2" t="inlineStr">
        <is>
          <t>Mar. 31, 2024 USD ($)</t>
        </is>
      </c>
      <c r="K2" s="2" t="inlineStr">
        <is>
          <t>Jun. 30, 2024 USD ($) investment state industry portfolioCompany</t>
        </is>
      </c>
      <c r="L2" s="2" t="inlineStr">
        <is>
          <t>Jun. 30, 2023 USD ($)</t>
        </is>
      </c>
      <c r="M2" s="2" t="inlineStr">
        <is>
          <t>Sep. 30, 2023 USD ($) investment</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prietary investments | investment</t>
        </is>
      </c>
      <c r="B4" s="5" t="n">
        <v>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8</v>
      </c>
      <c r="L4" s="4" t="inlineStr">
        <is>
          <t xml:space="preserve"> </t>
        </is>
      </c>
      <c r="M4" s="5" t="n">
        <v>47</v>
      </c>
    </row>
    <row r="5">
      <c r="A5" s="4" t="inlineStr">
        <is>
          <t>Investments, at fair value</t>
        </is>
      </c>
      <c r="B5" s="6" t="n">
        <v>7577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7745</v>
      </c>
      <c r="L5" s="4" t="inlineStr">
        <is>
          <t xml:space="preserve"> </t>
        </is>
      </c>
      <c r="M5" s="6" t="n">
        <v>704815</v>
      </c>
      <c r="N5" s="4" t="inlineStr">
        <is>
          <t>[1]</t>
        </is>
      </c>
    </row>
    <row r="6">
      <c r="A6" s="4" t="inlineStr">
        <is>
          <t>Purchase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9122</v>
      </c>
      <c r="L6" s="6" t="n">
        <v>148084</v>
      </c>
      <c r="M6" s="4" t="inlineStr">
        <is>
          <t xml:space="preserve"> </t>
        </is>
      </c>
    </row>
    <row r="7">
      <c r="A7" s="4" t="inlineStr">
        <is>
          <t>Financial support to investee, not provided</t>
        </is>
      </c>
      <c r="B7" s="5" t="n">
        <v>533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3344</v>
      </c>
      <c r="L7" s="4" t="inlineStr">
        <is>
          <t xml:space="preserve"> </t>
        </is>
      </c>
      <c r="M7" s="5" t="n">
        <v>45231</v>
      </c>
    </row>
    <row r="8">
      <c r="A8" s="4" t="inlineStr">
        <is>
          <t>Investment owned, at cost</t>
        </is>
      </c>
      <c r="B8" s="6" t="n">
        <v>7532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3263</v>
      </c>
      <c r="L8" s="4" t="inlineStr">
        <is>
          <t xml:space="preserve"> </t>
        </is>
      </c>
      <c r="M8" s="5" t="n">
        <v>722269</v>
      </c>
      <c r="N8" s="4" t="inlineStr">
        <is>
          <t>[1]</t>
        </is>
      </c>
    </row>
    <row r="9">
      <c r="A9" s="4" t="inlineStr">
        <is>
          <t>Number of investment portfolio company | portfolioCompany</t>
        </is>
      </c>
      <c r="B9" s="5" t="n">
        <v>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1</v>
      </c>
      <c r="L9" s="4" t="inlineStr">
        <is>
          <t xml:space="preserve"> </t>
        </is>
      </c>
      <c r="M9" s="4" t="inlineStr">
        <is>
          <t xml:space="preserve"> </t>
        </is>
      </c>
    </row>
    <row r="10">
      <c r="A10" s="4" t="inlineStr">
        <is>
          <t>Number of states which have invested in the company location | state</t>
        </is>
      </c>
      <c r="B10" s="5" t="n">
        <v>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v>
      </c>
      <c r="L10" s="4" t="inlineStr">
        <is>
          <t xml:space="preserve"> </t>
        </is>
      </c>
      <c r="M10" s="4" t="inlineStr">
        <is>
          <t xml:space="preserve"> </t>
        </is>
      </c>
    </row>
    <row r="11">
      <c r="A11" s="4" t="inlineStr">
        <is>
          <t>Number of industries that have made investments | industry</t>
        </is>
      </c>
      <c r="B11" s="5"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v>
      </c>
      <c r="L11" s="4" t="inlineStr">
        <is>
          <t xml:space="preserve"> </t>
        </is>
      </c>
      <c r="M11" s="4" t="inlineStr">
        <is>
          <t xml:space="preserve"> </t>
        </is>
      </c>
    </row>
    <row r="12">
      <c r="A12" s="4" t="inlineStr">
        <is>
          <t>Weighted average investment owned, at cost, amount</t>
        </is>
      </c>
      <c r="B12" s="6" t="n">
        <v>14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800</v>
      </c>
      <c r="L12" s="4" t="inlineStr">
        <is>
          <t xml:space="preserve"> </t>
        </is>
      </c>
      <c r="M12" s="5" t="n">
        <v>14200</v>
      </c>
    </row>
    <row r="13">
      <c r="A13" s="4" t="inlineStr">
        <is>
          <t>Gross receivables from portfolio companies</t>
        </is>
      </c>
      <c r="B13" s="5" t="n">
        <v>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v>
      </c>
      <c r="L13" s="4" t="inlineStr">
        <is>
          <t xml:space="preserve"> </t>
        </is>
      </c>
      <c r="M13" s="5" t="n">
        <v>800</v>
      </c>
    </row>
    <row r="14">
      <c r="A14" s="4" t="inlineStr">
        <is>
          <t>Allowance for uncollectible receivables</t>
        </is>
      </c>
      <c r="B14" s="5" t="n">
        <v>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8</v>
      </c>
      <c r="L14" s="4" t="inlineStr">
        <is>
          <t xml:space="preserve"> </t>
        </is>
      </c>
      <c r="M14" s="5" t="n">
        <v>9</v>
      </c>
    </row>
    <row r="15">
      <c r="A15" s="4" t="inlineStr">
        <is>
          <t>Quality Environmental Midco,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of investments</t>
        </is>
      </c>
      <c r="B17" s="4" t="inlineStr">
        <is>
          <t xml:space="preserve"> </t>
        </is>
      </c>
      <c r="C17" s="4" t="inlineStr">
        <is>
          <t xml:space="preserve"> </t>
        </is>
      </c>
      <c r="D17" s="4" t="inlineStr">
        <is>
          <t xml:space="preserve"> </t>
        </is>
      </c>
      <c r="E17" s="4" t="inlineStr">
        <is>
          <t xml:space="preserve"> </t>
        </is>
      </c>
      <c r="F17" s="6" t="n">
        <v>5000</v>
      </c>
      <c r="G17" s="4" t="inlineStr">
        <is>
          <t xml:space="preserve"> </t>
        </is>
      </c>
      <c r="H17" s="4" t="inlineStr">
        <is>
          <t xml:space="preserve"> </t>
        </is>
      </c>
      <c r="I17" s="6" t="n">
        <v>11000</v>
      </c>
      <c r="J17" s="4" t="inlineStr">
        <is>
          <t xml:space="preserve"> </t>
        </is>
      </c>
      <c r="K17" s="4" t="inlineStr">
        <is>
          <t xml:space="preserve"> </t>
        </is>
      </c>
      <c r="L17" s="4" t="inlineStr">
        <is>
          <t xml:space="preserve"> </t>
        </is>
      </c>
      <c r="M17" s="4" t="inlineStr">
        <is>
          <t xml:space="preserve"> </t>
        </is>
      </c>
    </row>
    <row r="18">
      <c r="A18" s="4" t="inlineStr">
        <is>
          <t>Financial support to investee, not provi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v>
      </c>
      <c r="J18" s="4" t="inlineStr">
        <is>
          <t xml:space="preserve"> </t>
        </is>
      </c>
      <c r="K18" s="4" t="inlineStr">
        <is>
          <t xml:space="preserve"> </t>
        </is>
      </c>
      <c r="L18" s="4" t="inlineStr">
        <is>
          <t xml:space="preserve"> </t>
        </is>
      </c>
      <c r="M18" s="4" t="inlineStr">
        <is>
          <t xml:space="preserve"> </t>
        </is>
      </c>
    </row>
    <row r="19">
      <c r="A19" s="4" t="inlineStr">
        <is>
          <t>Financial support to investee</t>
        </is>
      </c>
      <c r="B19" s="4" t="inlineStr">
        <is>
          <t xml:space="preserve"> </t>
        </is>
      </c>
      <c r="C19" s="4" t="inlineStr">
        <is>
          <t xml:space="preserve"> </t>
        </is>
      </c>
      <c r="D19" s="4" t="inlineStr">
        <is>
          <t xml:space="preserve"> </t>
        </is>
      </c>
      <c r="E19" s="4" t="inlineStr">
        <is>
          <t xml:space="preserve"> </t>
        </is>
      </c>
      <c r="F19" s="5" t="n">
        <v>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fe Zup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ancial support to investee, not provi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500</v>
      </c>
      <c r="J22" s="4" t="inlineStr">
        <is>
          <t xml:space="preserve"> </t>
        </is>
      </c>
      <c r="K22" s="4" t="inlineStr">
        <is>
          <t xml:space="preserve"> </t>
        </is>
      </c>
      <c r="L22" s="4" t="inlineStr">
        <is>
          <t xml:space="preserve"> </t>
        </is>
      </c>
      <c r="M22" s="4" t="inlineStr">
        <is>
          <t xml:space="preserve"> </t>
        </is>
      </c>
    </row>
    <row r="23">
      <c r="A23" s="4" t="inlineStr">
        <is>
          <t>Investment company, delayed draw term loan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 from the sal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300</v>
      </c>
      <c r="J24" s="4" t="inlineStr">
        <is>
          <t xml:space="preserve"> </t>
        </is>
      </c>
      <c r="K24" s="4" t="inlineStr">
        <is>
          <t xml:space="preserve"> </t>
        </is>
      </c>
      <c r="L24" s="4" t="inlineStr">
        <is>
          <t xml:space="preserve"> </t>
        </is>
      </c>
      <c r="M24" s="4" t="inlineStr">
        <is>
          <t xml:space="preserve"> </t>
        </is>
      </c>
    </row>
    <row r="25">
      <c r="A25" s="4" t="inlineStr">
        <is>
          <t>PIC 360,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alized investment gai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00</v>
      </c>
      <c r="J27" s="4" t="inlineStr">
        <is>
          <t xml:space="preserve"> </t>
        </is>
      </c>
      <c r="K27" s="4" t="inlineStr">
        <is>
          <t xml:space="preserve"> </t>
        </is>
      </c>
      <c r="L27" s="4" t="inlineStr">
        <is>
          <t xml:space="preserve"> </t>
        </is>
      </c>
      <c r="M27" s="4" t="inlineStr">
        <is>
          <t xml:space="preserve"> </t>
        </is>
      </c>
    </row>
    <row r="28">
      <c r="A28" s="4" t="inlineStr">
        <is>
          <t>ALS Education,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of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3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adpoint Business Servic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t &amp; Straw,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mmary of 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of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nancial support to invest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paceCo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Investment Hold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of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500</v>
      </c>
      <c r="K40" s="4" t="inlineStr">
        <is>
          <t xml:space="preserve"> </t>
        </is>
      </c>
      <c r="L40" s="4" t="inlineStr">
        <is>
          <t xml:space="preserve"> </t>
        </is>
      </c>
      <c r="M40" s="4" t="inlineStr">
        <is>
          <t xml:space="preserve"> </t>
        </is>
      </c>
    </row>
    <row r="41">
      <c r="A41" s="4" t="inlineStr">
        <is>
          <t>Perimeter Solutions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mmary of Investment Hold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 of investments</t>
        </is>
      </c>
      <c r="B43" s="4" t="inlineStr">
        <is>
          <t xml:space="preserve"> </t>
        </is>
      </c>
      <c r="C43" s="4" t="inlineStr">
        <is>
          <t xml:space="preserve"> </t>
        </is>
      </c>
      <c r="D43" s="4" t="inlineStr">
        <is>
          <t xml:space="preserve"> </t>
        </is>
      </c>
      <c r="E43" s="4" t="inlineStr">
        <is>
          <t xml:space="preserve"> </t>
        </is>
      </c>
      <c r="F43" s="6" t="n">
        <v>1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owbridge Chicago,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mmary of Investment Hold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proceeds from the sale of investments</t>
        </is>
      </c>
      <c r="B46" s="4" t="inlineStr">
        <is>
          <t xml:space="preserve"> </t>
        </is>
      </c>
      <c r="C46" s="4" t="inlineStr">
        <is>
          <t xml:space="preserve"> </t>
        </is>
      </c>
      <c r="D46" s="4" t="inlineStr">
        <is>
          <t xml:space="preserve"> </t>
        </is>
      </c>
      <c r="E46" s="6" t="n">
        <v>84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alized investment gains</t>
        </is>
      </c>
      <c r="B47" s="4" t="inlineStr">
        <is>
          <t xml:space="preserve"> </t>
        </is>
      </c>
      <c r="C47" s="4" t="inlineStr">
        <is>
          <t xml:space="preserve"> </t>
        </is>
      </c>
      <c r="D47" s="4" t="inlineStr">
        <is>
          <t xml:space="preserve"> </t>
        </is>
      </c>
      <c r="E47" s="5" t="n">
        <v>2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vestment company, prepayment fee</t>
        </is>
      </c>
      <c r="B48" s="4" t="inlineStr">
        <is>
          <t xml:space="preserve"> </t>
        </is>
      </c>
      <c r="C48" s="4" t="inlineStr">
        <is>
          <t xml:space="preserve"> </t>
        </is>
      </c>
      <c r="D48" s="4" t="inlineStr">
        <is>
          <t xml:space="preserve"> </t>
        </is>
      </c>
      <c r="E48" s="5" t="n">
        <v>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vestment owned, at cost</t>
        </is>
      </c>
      <c r="B49" s="4" t="inlineStr">
        <is>
          <t xml:space="preserve"> </t>
        </is>
      </c>
      <c r="C49" s="4" t="inlineStr">
        <is>
          <t xml:space="preserve"> </t>
        </is>
      </c>
      <c r="D49" s="4" t="inlineStr">
        <is>
          <t xml:space="preserve"> </t>
        </is>
      </c>
      <c r="E49" s="6" t="n">
        <v>300</v>
      </c>
      <c r="F49" s="4" t="inlineStr">
        <is>
          <t xml:space="preserve"> </t>
        </is>
      </c>
      <c r="G49" s="4" t="inlineStr">
        <is>
          <t xml:space="preserve"> </t>
        </is>
      </c>
      <c r="H49" s="4" t="inlineStr">
        <is>
          <t xml:space="preserve"> </t>
        </is>
      </c>
      <c r="I49" s="4" t="inlineStr">
        <is>
          <t xml:space="preserve"> </t>
        </is>
      </c>
      <c r="J49" s="6" t="n">
        <v>300</v>
      </c>
      <c r="K49" s="4" t="inlineStr">
        <is>
          <t xml:space="preserve"> </t>
        </is>
      </c>
      <c r="L49" s="4" t="inlineStr">
        <is>
          <t xml:space="preserve"> </t>
        </is>
      </c>
      <c r="M49" s="4" t="inlineStr">
        <is>
          <t xml:space="preserve"> </t>
        </is>
      </c>
    </row>
    <row r="50">
      <c r="A50" s="4" t="inlineStr">
        <is>
          <t>Total Access Elevator,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mmary of Investment Hold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of investments</t>
        </is>
      </c>
      <c r="B52" s="4" t="inlineStr">
        <is>
          <t xml:space="preserve"> </t>
        </is>
      </c>
      <c r="C52" s="4" t="inlineStr">
        <is>
          <t xml:space="preserve"> </t>
        </is>
      </c>
      <c r="D52" s="6" t="n">
        <v>73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vestment company, line of credit commitment</t>
        </is>
      </c>
      <c r="B53" s="4" t="inlineStr">
        <is>
          <t xml:space="preserve"> </t>
        </is>
      </c>
      <c r="C53" s="4" t="inlineStr">
        <is>
          <t xml:space="preserve"> </t>
        </is>
      </c>
      <c r="D53" s="5" t="n">
        <v>3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stment company, delayed draw term loan commitment</t>
        </is>
      </c>
      <c r="B54" s="4" t="inlineStr">
        <is>
          <t xml:space="preserve"> </t>
        </is>
      </c>
      <c r="C54" s="4" t="inlineStr">
        <is>
          <t xml:space="preserve"> </t>
        </is>
      </c>
      <c r="D54" s="5" t="n">
        <v>2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Home Healthcare, LLC ("Giving H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mmary of Investment Hold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proceeds from the sale of investments</t>
        </is>
      </c>
      <c r="B57" s="4" t="inlineStr">
        <is>
          <t xml:space="preserve"> </t>
        </is>
      </c>
      <c r="C57" s="4" t="inlineStr">
        <is>
          <t xml:space="preserve"> </t>
        </is>
      </c>
      <c r="D57" s="5" t="n">
        <v>297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vestment company, prepayment fee</t>
        </is>
      </c>
      <c r="B58" s="4" t="inlineStr">
        <is>
          <t xml:space="preserve"> </t>
        </is>
      </c>
      <c r="C58" s="4" t="inlineStr">
        <is>
          <t xml:space="preserve"> </t>
        </is>
      </c>
      <c r="D58" s="5" t="n">
        <v>9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equity</t>
        </is>
      </c>
      <c r="B59" s="4" t="inlineStr">
        <is>
          <t xml:space="preserve"> </t>
        </is>
      </c>
      <c r="C59" s="4" t="inlineStr">
        <is>
          <t xml:space="preserve"> </t>
        </is>
      </c>
      <c r="D59" s="6" t="n">
        <v>2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ay Matter System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Investment Hold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proceeds from the sale of investments</t>
        </is>
      </c>
      <c r="B62" s="4" t="inlineStr">
        <is>
          <t xml:space="preserve"> </t>
        </is>
      </c>
      <c r="C62" s="6" t="n">
        <v>1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disposition of investment, prepayment fees</t>
        </is>
      </c>
      <c r="B63" s="4" t="inlineStr">
        <is>
          <t xml:space="preserve"> </t>
        </is>
      </c>
      <c r="C63" s="5" t="n">
        <v>2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ansophic Learning,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mmary of Investment Hold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proceeds from the sale of investments</t>
        </is>
      </c>
      <c r="B66" s="4" t="inlineStr">
        <is>
          <t xml:space="preserve"> </t>
        </is>
      </c>
      <c r="C66" s="5" t="n">
        <v>3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PM Freight System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mmary of Investment Hold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urchase of investments</t>
        </is>
      </c>
      <c r="B69" s="4" t="inlineStr">
        <is>
          <t xml:space="preserve"> </t>
        </is>
      </c>
      <c r="C69" s="5" t="n">
        <v>2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inancial support to investee, not provided</t>
        </is>
      </c>
      <c r="B70" s="4" t="inlineStr">
        <is>
          <t xml:space="preserve"> </t>
        </is>
      </c>
      <c r="C70" s="5" t="n">
        <v>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unko Acquisition Holding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mmary of Investment Hold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vestments, at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2</v>
      </c>
    </row>
    <row r="74">
      <c r="A74" s="4" t="inlineStr">
        <is>
          <t>Realized investment gains</t>
        </is>
      </c>
      <c r="B74" s="4" t="inlineStr">
        <is>
          <t xml:space="preserve"> </t>
        </is>
      </c>
      <c r="C74" s="5" t="n">
        <v>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owned, at cost</t>
        </is>
      </c>
      <c r="B75" s="4" t="inlineStr">
        <is>
          <t xml:space="preserve"> </t>
        </is>
      </c>
      <c r="C75" s="6" t="n">
        <v>2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orkforce QA,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mmary of Investment Hold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of investments</t>
        </is>
      </c>
      <c r="B78" s="5" t="n">
        <v>74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PM Holdings,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mmary of Investment Hold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t proceeds from the sale of investments</t>
        </is>
      </c>
      <c r="B81" s="4" t="inlineStr">
        <is>
          <t xml:space="preserve"> </t>
        </is>
      </c>
      <c r="C81" s="4" t="inlineStr">
        <is>
          <t xml:space="preserve"> </t>
        </is>
      </c>
      <c r="D81" s="4" t="inlineStr">
        <is>
          <t xml:space="preserve"> </t>
        </is>
      </c>
      <c r="E81" s="4" t="inlineStr">
        <is>
          <t xml:space="preserve"> </t>
        </is>
      </c>
      <c r="F81" s="4" t="inlineStr">
        <is>
          <t xml:space="preserve"> </t>
        </is>
      </c>
      <c r="G81" s="6" t="n">
        <v>3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vestment Portfolio Benchmark | Customer Concentration Risk | Five Largest Portfolio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mmary of Investment Hold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vestments, at fair value</t>
        </is>
      </c>
      <c r="B84" s="5" t="n">
        <v>2071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07100</v>
      </c>
      <c r="L84" s="4" t="inlineStr">
        <is>
          <t xml:space="preserve"> </t>
        </is>
      </c>
      <c r="M84" s="6" t="n">
        <v>176900</v>
      </c>
    </row>
    <row r="85">
      <c r="A85" s="4" t="inlineStr">
        <is>
          <t>Concentration risk,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273</v>
      </c>
      <c r="L85" s="4" t="inlineStr">
        <is>
          <t xml:space="preserve"> </t>
        </is>
      </c>
      <c r="M85" s="10" t="n">
        <v>0.251</v>
      </c>
    </row>
    <row r="86">
      <c r="A86" s="4" t="inlineStr">
        <is>
          <t>Principal or Proprietar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mmary of Investment Hold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vestments, at fair value</t>
        </is>
      </c>
      <c r="B88" s="6" t="n">
        <v>7493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749300</v>
      </c>
      <c r="L88" s="4" t="inlineStr">
        <is>
          <t xml:space="preserve"> </t>
        </is>
      </c>
      <c r="M88" s="6" t="n">
        <v>695100</v>
      </c>
    </row>
    <row r="89">
      <c r="A89" s="4" t="inlineStr">
        <is>
          <t>Principal or Proprietary Transactions | Investment Portfolio Benchmark | Investment Type Concentration Ris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mmary of Investment Hold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centration risk,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989</v>
      </c>
      <c r="L91" s="4" t="inlineStr">
        <is>
          <t xml:space="preserve"> </t>
        </is>
      </c>
      <c r="M91" s="10" t="n">
        <v>0.986</v>
      </c>
    </row>
    <row r="92">
      <c r="A92" s="4" t="inlineStr">
        <is>
          <t>Syndicate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ummary of Investment Hold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proprietary investments | investment</t>
        </is>
      </c>
      <c r="B94" s="5" t="n">
        <v>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v>
      </c>
      <c r="L94" s="4" t="inlineStr">
        <is>
          <t xml:space="preserve"> </t>
        </is>
      </c>
      <c r="M94" s="5" t="n">
        <v>4</v>
      </c>
    </row>
    <row r="95">
      <c r="A95" s="4" t="inlineStr">
        <is>
          <t>Investments, at fair value</t>
        </is>
      </c>
      <c r="B95" s="6" t="n">
        <v>84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8400</v>
      </c>
      <c r="L95" s="4" t="inlineStr">
        <is>
          <t xml:space="preserve"> </t>
        </is>
      </c>
      <c r="M95" s="6" t="n">
        <v>9700</v>
      </c>
    </row>
    <row r="96">
      <c r="A96" s="4" t="inlineStr">
        <is>
          <t>Syndicated Investments | Investment Portfolio Benchmark | Investment Type Concentration Ris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ummary of Investment Hold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centration risk,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011</v>
      </c>
      <c r="L98" s="4" t="inlineStr">
        <is>
          <t xml:space="preserve"> </t>
        </is>
      </c>
      <c r="M98" s="10" t="n">
        <v>0.014</v>
      </c>
    </row>
    <row r="99"/>
    <row r="100">
      <c r="A100"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7">
    <mergeCell ref="A1:A2"/>
    <mergeCell ref="B1:I1"/>
    <mergeCell ref="K1:L1"/>
    <mergeCell ref="M1:N1"/>
    <mergeCell ref="M2:N2"/>
    <mergeCell ref="A99:N99"/>
    <mergeCell ref="A100:N10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VESTMENTS - Summary Investment Holdings (Details) - USD ($) $ in Thousands</t>
        </is>
      </c>
      <c r="B1" s="2" t="inlineStr">
        <is>
          <t>9 Months Ended</t>
        </is>
      </c>
      <c r="C1" s="2" t="inlineStr">
        <is>
          <t>12 Months Ended</t>
        </is>
      </c>
    </row>
    <row r="2">
      <c r="B2" s="2" t="inlineStr">
        <is>
          <t>Jun. 30, 2024</t>
        </is>
      </c>
      <c r="C2" s="2" t="inlineStr">
        <is>
          <t>Sep. 30, 2023</t>
        </is>
      </c>
    </row>
    <row r="3">
      <c r="A3" s="3" t="inlineStr">
        <is>
          <t>Summary of Investment Holdings [Line Items]</t>
        </is>
      </c>
      <c r="B3" s="4" t="inlineStr">
        <is>
          <t xml:space="preserve"> </t>
        </is>
      </c>
      <c r="C3" s="4" t="inlineStr">
        <is>
          <t xml:space="preserve"> </t>
        </is>
      </c>
    </row>
    <row r="4">
      <c r="A4" s="4" t="inlineStr">
        <is>
          <t>Cost</t>
        </is>
      </c>
      <c r="B4" s="6" t="n">
        <v>753263</v>
      </c>
      <c r="C4" s="6" t="n">
        <v>722269</v>
      </c>
      <c r="D4" s="4" t="inlineStr">
        <is>
          <t>[1]</t>
        </is>
      </c>
    </row>
    <row r="5">
      <c r="A5" s="4" t="inlineStr">
        <is>
          <t>Fair Value</t>
        </is>
      </c>
      <c r="B5" s="5" t="n">
        <v>757745</v>
      </c>
      <c r="C5" s="5" t="n">
        <v>704815</v>
      </c>
      <c r="D5" s="4" t="inlineStr">
        <is>
          <t>[1]</t>
        </is>
      </c>
    </row>
    <row r="6">
      <c r="A6" s="4" t="inlineStr">
        <is>
          <t>South</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Fair Value</t>
        </is>
      </c>
      <c r="B8" s="5" t="n">
        <v>289191</v>
      </c>
      <c r="C8" s="5" t="n">
        <v>273181</v>
      </c>
    </row>
    <row r="9">
      <c r="A9" s="4" t="inlineStr">
        <is>
          <t>West</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5" t="n">
        <v>248443</v>
      </c>
      <c r="C11" s="5" t="n">
        <v>224235</v>
      </c>
    </row>
    <row r="12">
      <c r="A12" s="4" t="inlineStr">
        <is>
          <t>Midwest</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Fair Value</t>
        </is>
      </c>
      <c r="B14" s="5" t="n">
        <v>175923</v>
      </c>
      <c r="C14" s="5" t="n">
        <v>145122</v>
      </c>
    </row>
    <row r="15">
      <c r="A15" s="4" t="inlineStr">
        <is>
          <t>Northeast</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Fair Value</t>
        </is>
      </c>
      <c r="B17" s="5" t="n">
        <v>44188</v>
      </c>
      <c r="C17" s="5" t="n">
        <v>62277</v>
      </c>
    </row>
    <row r="18">
      <c r="A18" s="4" t="inlineStr">
        <is>
          <t>Diversified/Conglomerate Service</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Fair Value</t>
        </is>
      </c>
      <c r="B20" s="5" t="n">
        <v>180136</v>
      </c>
      <c r="C20" s="5" t="n">
        <v>135060</v>
      </c>
    </row>
    <row r="21">
      <c r="A21" s="4" t="inlineStr">
        <is>
          <t>Diversified/Conglomerate Manufacturing</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5" t="n">
        <v>164251</v>
      </c>
      <c r="C23" s="5" t="n">
        <v>158061</v>
      </c>
    </row>
    <row r="24">
      <c r="A24" s="4" t="inlineStr">
        <is>
          <t>Aerospace and Defense</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Fair Value</t>
        </is>
      </c>
      <c r="B26" s="5" t="n">
        <v>128782</v>
      </c>
      <c r="C26" s="5" t="n">
        <v>97836</v>
      </c>
    </row>
    <row r="27">
      <c r="A27" s="4" t="inlineStr">
        <is>
          <t>Healthcare, Education, and Childcare</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Fair Value</t>
        </is>
      </c>
      <c r="B29" s="5" t="n">
        <v>93853</v>
      </c>
      <c r="C29" s="5" t="n">
        <v>146438</v>
      </c>
    </row>
    <row r="30">
      <c r="A30" s="4" t="inlineStr">
        <is>
          <t>Beverage, Food, and Tobacco</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Fair Value</t>
        </is>
      </c>
      <c r="B32" s="5" t="n">
        <v>90843</v>
      </c>
      <c r="C32" s="5" t="n">
        <v>78788</v>
      </c>
    </row>
    <row r="33">
      <c r="A33" s="4" t="inlineStr">
        <is>
          <t>Automobile</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Fair Value</t>
        </is>
      </c>
      <c r="B35" s="5" t="n">
        <v>28040</v>
      </c>
      <c r="C35" s="5" t="n">
        <v>27571</v>
      </c>
    </row>
    <row r="36">
      <c r="A36" s="4" t="inlineStr">
        <is>
          <t>Oil and Gas</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Fair Value</t>
        </is>
      </c>
      <c r="B38" s="5" t="n">
        <v>21600</v>
      </c>
      <c r="C38" s="5" t="n">
        <v>27830</v>
      </c>
    </row>
    <row r="39">
      <c r="A39" s="4" t="inlineStr">
        <is>
          <t>Cargo Transportation</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Fair Value</t>
        </is>
      </c>
      <c r="B41" s="5" t="n">
        <v>20000</v>
      </c>
      <c r="C41" s="5" t="n">
        <v>0</v>
      </c>
    </row>
    <row r="42">
      <c r="A42" s="4" t="inlineStr">
        <is>
          <t>Personal and Non-Durable Consumer Product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Fair Value</t>
        </is>
      </c>
      <c r="B44" s="5" t="n">
        <v>13617</v>
      </c>
      <c r="C44" s="5" t="n">
        <v>14576</v>
      </c>
    </row>
    <row r="45">
      <c r="A45" s="4" t="inlineStr">
        <is>
          <t>Machinery</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Fair Value</t>
        </is>
      </c>
      <c r="B47" s="5" t="n">
        <v>6389</v>
      </c>
      <c r="C47" s="5" t="n">
        <v>6411</v>
      </c>
    </row>
    <row r="48">
      <c r="A48" s="4" t="inlineStr">
        <is>
          <t>Other</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Fair Value</t>
        </is>
      </c>
      <c r="B50" s="6" t="n">
        <v>10234</v>
      </c>
      <c r="C50" s="6" t="n">
        <v>12244</v>
      </c>
    </row>
    <row r="51">
      <c r="A51" s="4" t="inlineStr">
        <is>
          <t>Investment Owned, At Cost | Investment Type Concentration Risk</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Concentration risk, percentage</t>
        </is>
      </c>
      <c r="B53" s="11" t="n">
        <v>1</v>
      </c>
      <c r="C53" s="11" t="n">
        <v>1</v>
      </c>
    </row>
    <row r="54">
      <c r="A54" s="4" t="inlineStr">
        <is>
          <t>Investment Owned, At Fair Value | Investment Type Concentration Risk</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Concentration risk, percentage</t>
        </is>
      </c>
      <c r="B56" s="11" t="n">
        <v>1</v>
      </c>
      <c r="C56" s="11" t="n">
        <v>1</v>
      </c>
    </row>
    <row r="57">
      <c r="A57" s="4" t="inlineStr">
        <is>
          <t>Investment Owned, At Fair Value | Industry Concentration Risk</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Concentration risk, percentage</t>
        </is>
      </c>
      <c r="B59" s="11" t="n">
        <v>1</v>
      </c>
      <c r="C59" s="11" t="n">
        <v>1</v>
      </c>
    </row>
    <row r="60">
      <c r="A60" s="4" t="inlineStr">
        <is>
          <t>Investment Owned, At Fair Value | Industry Concentration Risk | Diversified/Conglomerate Service</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Concentration risk, percentage</t>
        </is>
      </c>
      <c r="B62" s="10" t="n">
        <v>0.238</v>
      </c>
      <c r="C62" s="10" t="n">
        <v>0.192</v>
      </c>
    </row>
    <row r="63">
      <c r="A63" s="4" t="inlineStr">
        <is>
          <t>Investment Owned, At Fair Value | Industry Concentration Risk | Diversified/Conglomerate Manufacturing</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Concentration risk, percentage</t>
        </is>
      </c>
      <c r="B65" s="10" t="n">
        <v>0.217</v>
      </c>
      <c r="C65" s="10" t="n">
        <v>0.224</v>
      </c>
    </row>
    <row r="66">
      <c r="A66" s="4" t="inlineStr">
        <is>
          <t>Investment Owned, At Fair Value | Industry Concentration Risk | Aerospace and Defense</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Concentration risk, percentage</t>
        </is>
      </c>
      <c r="B68" s="11" t="n">
        <v>0.17</v>
      </c>
      <c r="C68" s="10" t="n">
        <v>0.139</v>
      </c>
    </row>
    <row r="69">
      <c r="A69" s="4" t="inlineStr">
        <is>
          <t>Investment Owned, At Fair Value | Industry Concentration Risk | Healthcare, Education, and Childcare</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Concentration risk, percentage</t>
        </is>
      </c>
      <c r="B71" s="10" t="n">
        <v>0.124</v>
      </c>
      <c r="C71" s="10" t="n">
        <v>0.208</v>
      </c>
    </row>
    <row r="72">
      <c r="A72" s="4" t="inlineStr">
        <is>
          <t>Investment Owned, At Fair Value | Industry Concentration Risk | Beverage, Food, and Tobacco</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Concentration risk, percentage</t>
        </is>
      </c>
      <c r="B74" s="11" t="n">
        <v>0.12</v>
      </c>
      <c r="C74" s="10" t="n">
        <v>0.112</v>
      </c>
    </row>
    <row r="75">
      <c r="A75" s="4" t="inlineStr">
        <is>
          <t>Investment Owned, At Fair Value | Industry Concentration Risk | Automobile</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Concentration risk, percentage</t>
        </is>
      </c>
      <c r="B77" s="10" t="n">
        <v>0.037</v>
      </c>
      <c r="C77" s="10" t="n">
        <v>0.039</v>
      </c>
    </row>
    <row r="78">
      <c r="A78" s="4" t="inlineStr">
        <is>
          <t>Investment Owned, At Fair Value | Industry Concentration Risk | Oil and Ga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Concentration risk, percentage</t>
        </is>
      </c>
      <c r="B80" s="10" t="n">
        <v>0.029</v>
      </c>
      <c r="C80" s="10" t="n">
        <v>0.039</v>
      </c>
    </row>
    <row r="81">
      <c r="A81" s="4" t="inlineStr">
        <is>
          <t>Investment Owned, At Fair Value | Industry Concentration Risk | Cargo Transportation</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Concentration risk, percentage</t>
        </is>
      </c>
      <c r="B83" s="10" t="n">
        <v>0.026</v>
      </c>
      <c r="C83" s="11" t="n">
        <v>0</v>
      </c>
    </row>
    <row r="84">
      <c r="A84" s="4" t="inlineStr">
        <is>
          <t>Investment Owned, At Fair Value | Industry Concentration Risk | Personal and Non-Durable Consumer Products</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Concentration risk, percentage</t>
        </is>
      </c>
      <c r="B86" s="10" t="n">
        <v>0.018</v>
      </c>
      <c r="C86" s="10" t="n">
        <v>0.021</v>
      </c>
    </row>
    <row r="87">
      <c r="A87" s="4" t="inlineStr">
        <is>
          <t>Investment Owned, At Fair Value | Industry Concentration Risk | Machinery</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Concentration risk, percentage</t>
        </is>
      </c>
      <c r="B89" s="10" t="n">
        <v>0.008</v>
      </c>
      <c r="C89" s="10" t="n">
        <v>0.008999999999999999</v>
      </c>
    </row>
    <row r="90">
      <c r="A90" s="4" t="inlineStr">
        <is>
          <t>Investment Owned, At Fair Value | Industry Concentration Risk | Other</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Concentration risk, percentage</t>
        </is>
      </c>
      <c r="B92" s="10" t="n">
        <v>0.013</v>
      </c>
      <c r="C92" s="10" t="n">
        <v>0.017</v>
      </c>
    </row>
    <row r="93">
      <c r="A93" s="4" t="inlineStr">
        <is>
          <t>Investment Owned, At Fair Value | Geographic Regions Risk</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Concentration risk, percentage</t>
        </is>
      </c>
      <c r="B95" s="11" t="n">
        <v>1</v>
      </c>
      <c r="C95" s="11" t="n">
        <v>1</v>
      </c>
    </row>
    <row r="96">
      <c r="A96" s="4" t="inlineStr">
        <is>
          <t>Investment Owned, At Fair Value | Geographic Regions Risk | South</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Concentration risk, percentage</t>
        </is>
      </c>
      <c r="B98" s="10" t="n">
        <v>0.382</v>
      </c>
      <c r="C98" s="10" t="n">
        <v>0.388</v>
      </c>
    </row>
    <row r="99">
      <c r="A99" s="4" t="inlineStr">
        <is>
          <t>Investment Owned, At Fair Value | Geographic Regions Risk | West</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Concentration risk, percentage</t>
        </is>
      </c>
      <c r="B101" s="10" t="n">
        <v>0.328</v>
      </c>
      <c r="C101" s="10" t="n">
        <v>0.318</v>
      </c>
    </row>
    <row r="102">
      <c r="A102" s="4" t="inlineStr">
        <is>
          <t>Investment Owned, At Fair Value | Geographic Regions Risk | Midwest</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Concentration risk, percentage</t>
        </is>
      </c>
      <c r="B104" s="10" t="n">
        <v>0.232</v>
      </c>
      <c r="C104" s="10" t="n">
        <v>0.206</v>
      </c>
    </row>
    <row r="105">
      <c r="A105" s="4" t="inlineStr">
        <is>
          <t>Investment Owned, At Fair Value | Geographic Regions Risk | Northeast</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Concentration risk, percentage</t>
        </is>
      </c>
      <c r="B107" s="10" t="n">
        <v>0.058</v>
      </c>
      <c r="C107" s="10" t="n">
        <v>0.08799999999999999</v>
      </c>
    </row>
    <row r="108">
      <c r="A108" s="4" t="inlineStr">
        <is>
          <t>Debt Securities</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Cost</t>
        </is>
      </c>
      <c r="B110" s="6" t="n">
        <v>680862</v>
      </c>
      <c r="C110" s="6" t="n">
        <v>659826</v>
      </c>
    </row>
    <row r="111">
      <c r="A111" s="4" t="inlineStr">
        <is>
          <t>Fair Value</t>
        </is>
      </c>
      <c r="B111" s="6" t="n">
        <v>660191</v>
      </c>
      <c r="C111" s="6" t="n">
        <v>638579</v>
      </c>
    </row>
    <row r="112">
      <c r="A112" s="4" t="inlineStr">
        <is>
          <t>Debt Securities | Investment Owned, At Cost | Investment Type Concentration Risk</t>
        </is>
      </c>
      <c r="B112" s="4" t="inlineStr">
        <is>
          <t xml:space="preserve"> </t>
        </is>
      </c>
      <c r="C112" s="4" t="inlineStr">
        <is>
          <t xml:space="preserve"> </t>
        </is>
      </c>
    </row>
    <row r="113">
      <c r="A113" s="3" t="inlineStr">
        <is>
          <t>Summary of Investment Holdings [Line Items]</t>
        </is>
      </c>
      <c r="B113" s="4" t="inlineStr">
        <is>
          <t xml:space="preserve"> </t>
        </is>
      </c>
      <c r="C113" s="4" t="inlineStr">
        <is>
          <t xml:space="preserve"> </t>
        </is>
      </c>
    </row>
    <row r="114">
      <c r="A114" s="4" t="inlineStr">
        <is>
          <t>Concentration risk, percentage</t>
        </is>
      </c>
      <c r="B114" s="10" t="n">
        <v>0.904</v>
      </c>
      <c r="C114" s="10" t="n">
        <v>0.914</v>
      </c>
    </row>
    <row r="115">
      <c r="A115" s="4" t="inlineStr">
        <is>
          <t>Debt Securities | Investment Owned, At Fair Value | Investment Type Concentration Risk</t>
        </is>
      </c>
      <c r="B115" s="4" t="inlineStr">
        <is>
          <t xml:space="preserve"> </t>
        </is>
      </c>
      <c r="C115" s="4" t="inlineStr">
        <is>
          <t xml:space="preserve"> </t>
        </is>
      </c>
    </row>
    <row r="116">
      <c r="A116" s="3" t="inlineStr">
        <is>
          <t>Summary of Investment Holdings [Line Items]</t>
        </is>
      </c>
      <c r="B116" s="4" t="inlineStr">
        <is>
          <t xml:space="preserve"> </t>
        </is>
      </c>
      <c r="C116" s="4" t="inlineStr">
        <is>
          <t xml:space="preserve"> </t>
        </is>
      </c>
    </row>
    <row r="117">
      <c r="A117" s="4" t="inlineStr">
        <is>
          <t>Concentration risk, percentage</t>
        </is>
      </c>
      <c r="B117" s="10" t="n">
        <v>0.871</v>
      </c>
      <c r="C117" s="10" t="n">
        <v>0.906</v>
      </c>
    </row>
    <row r="118">
      <c r="A118" s="4" t="inlineStr">
        <is>
          <t>Secured first lien debt</t>
        </is>
      </c>
      <c r="B118" s="4" t="inlineStr">
        <is>
          <t xml:space="preserve"> </t>
        </is>
      </c>
      <c r="C118" s="4" t="inlineStr">
        <is>
          <t xml:space="preserve"> </t>
        </is>
      </c>
    </row>
    <row r="119">
      <c r="A119" s="3" t="inlineStr">
        <is>
          <t>Summary of Investment Holdings [Line Items]</t>
        </is>
      </c>
      <c r="B119" s="4" t="inlineStr">
        <is>
          <t xml:space="preserve"> </t>
        </is>
      </c>
      <c r="C119" s="4" t="inlineStr">
        <is>
          <t xml:space="preserve"> </t>
        </is>
      </c>
    </row>
    <row r="120">
      <c r="A120" s="4" t="inlineStr">
        <is>
          <t>Cost</t>
        </is>
      </c>
      <c r="B120" s="6" t="n">
        <v>562760</v>
      </c>
      <c r="C120" s="6" t="n">
        <v>529376</v>
      </c>
    </row>
    <row r="121">
      <c r="A121" s="4" t="inlineStr">
        <is>
          <t>Fair Value</t>
        </is>
      </c>
      <c r="B121" s="6" t="n">
        <v>542283</v>
      </c>
      <c r="C121" s="6" t="n">
        <v>510701</v>
      </c>
    </row>
    <row r="122">
      <c r="A122" s="4" t="inlineStr">
        <is>
          <t>Secured first lien debt | Investment Owned, At Cost | Investment Type Concentration Risk</t>
        </is>
      </c>
      <c r="B122" s="4" t="inlineStr">
        <is>
          <t xml:space="preserve"> </t>
        </is>
      </c>
      <c r="C122" s="4" t="inlineStr">
        <is>
          <t xml:space="preserve"> </t>
        </is>
      </c>
    </row>
    <row r="123">
      <c r="A123" s="3" t="inlineStr">
        <is>
          <t>Summary of Investment Holdings [Line Items]</t>
        </is>
      </c>
      <c r="B123" s="4" t="inlineStr">
        <is>
          <t xml:space="preserve"> </t>
        </is>
      </c>
      <c r="C123" s="4" t="inlineStr">
        <is>
          <t xml:space="preserve"> </t>
        </is>
      </c>
    </row>
    <row r="124">
      <c r="A124" s="4" t="inlineStr">
        <is>
          <t>Concentration risk, percentage</t>
        </is>
      </c>
      <c r="B124" s="10" t="n">
        <v>0.747</v>
      </c>
      <c r="C124" s="10" t="n">
        <v>0.733</v>
      </c>
    </row>
    <row r="125">
      <c r="A125" s="4" t="inlineStr">
        <is>
          <t>Secured first lien debt | Investment Owned, At Fair Value | Investment Type Concentration Risk</t>
        </is>
      </c>
      <c r="B125" s="4" t="inlineStr">
        <is>
          <t xml:space="preserve"> </t>
        </is>
      </c>
      <c r="C125" s="4" t="inlineStr">
        <is>
          <t xml:space="preserve"> </t>
        </is>
      </c>
    </row>
    <row r="126">
      <c r="A126" s="3" t="inlineStr">
        <is>
          <t>Summary of Investment Holdings [Line Items]</t>
        </is>
      </c>
      <c r="B126" s="4" t="inlineStr">
        <is>
          <t xml:space="preserve"> </t>
        </is>
      </c>
      <c r="C126" s="4" t="inlineStr">
        <is>
          <t xml:space="preserve"> </t>
        </is>
      </c>
    </row>
    <row r="127">
      <c r="A127" s="4" t="inlineStr">
        <is>
          <t>Concentration risk, percentage</t>
        </is>
      </c>
      <c r="B127" s="10" t="n">
        <v>0.716</v>
      </c>
      <c r="C127" s="10" t="n">
        <v>0.725</v>
      </c>
    </row>
    <row r="128">
      <c r="A128" s="4" t="inlineStr">
        <is>
          <t>Secured second lien debt</t>
        </is>
      </c>
      <c r="B128" s="4" t="inlineStr">
        <is>
          <t xml:space="preserve"> </t>
        </is>
      </c>
      <c r="C128" s="4" t="inlineStr">
        <is>
          <t xml:space="preserve"> </t>
        </is>
      </c>
    </row>
    <row r="129">
      <c r="A129" s="3" t="inlineStr">
        <is>
          <t>Summary of Investment Holdings [Line Items]</t>
        </is>
      </c>
      <c r="B129" s="4" t="inlineStr">
        <is>
          <t xml:space="preserve"> </t>
        </is>
      </c>
      <c r="C129" s="4" t="inlineStr">
        <is>
          <t xml:space="preserve"> </t>
        </is>
      </c>
    </row>
    <row r="130">
      <c r="A130" s="4" t="inlineStr">
        <is>
          <t>Cost</t>
        </is>
      </c>
      <c r="B130" s="6" t="n">
        <v>117904</v>
      </c>
      <c r="C130" s="6" t="n">
        <v>130252</v>
      </c>
    </row>
    <row r="131">
      <c r="A131" s="4" t="inlineStr">
        <is>
          <t>Fair Value</t>
        </is>
      </c>
      <c r="B131" s="6" t="n">
        <v>117875</v>
      </c>
      <c r="C131" s="6" t="n">
        <v>127854</v>
      </c>
    </row>
    <row r="132">
      <c r="A132" s="4" t="inlineStr">
        <is>
          <t>Secured second lien debt | Investment Owned, At Cost | Investment Type Concentration Risk</t>
        </is>
      </c>
      <c r="B132" s="4" t="inlineStr">
        <is>
          <t xml:space="preserve"> </t>
        </is>
      </c>
      <c r="C132" s="4" t="inlineStr">
        <is>
          <t xml:space="preserve"> </t>
        </is>
      </c>
    </row>
    <row r="133">
      <c r="A133" s="3" t="inlineStr">
        <is>
          <t>Summary of Investment Holdings [Line Items]</t>
        </is>
      </c>
      <c r="B133" s="4" t="inlineStr">
        <is>
          <t xml:space="preserve"> </t>
        </is>
      </c>
      <c r="C133" s="4" t="inlineStr">
        <is>
          <t xml:space="preserve"> </t>
        </is>
      </c>
    </row>
    <row r="134">
      <c r="A134" s="4" t="inlineStr">
        <is>
          <t>Concentration risk, percentage</t>
        </is>
      </c>
      <c r="B134" s="10" t="n">
        <v>0.157</v>
      </c>
      <c r="C134" s="10" t="n">
        <v>0.181</v>
      </c>
    </row>
    <row r="135">
      <c r="A135" s="4" t="inlineStr">
        <is>
          <t>Secured second lien debt | Investment Owned, At Fair Value | Investment Type Concentration Risk</t>
        </is>
      </c>
      <c r="B135" s="4" t="inlineStr">
        <is>
          <t xml:space="preserve"> </t>
        </is>
      </c>
      <c r="C135" s="4" t="inlineStr">
        <is>
          <t xml:space="preserve"> </t>
        </is>
      </c>
    </row>
    <row r="136">
      <c r="A136" s="3" t="inlineStr">
        <is>
          <t>Summary of Investment Holdings [Line Items]</t>
        </is>
      </c>
      <c r="B136" s="4" t="inlineStr">
        <is>
          <t xml:space="preserve"> </t>
        </is>
      </c>
      <c r="C136" s="4" t="inlineStr">
        <is>
          <t xml:space="preserve"> </t>
        </is>
      </c>
    </row>
    <row r="137">
      <c r="A137" s="4" t="inlineStr">
        <is>
          <t>Concentration risk, percentage</t>
        </is>
      </c>
      <c r="B137" s="10" t="n">
        <v>0.155</v>
      </c>
      <c r="C137" s="10" t="n">
        <v>0.181</v>
      </c>
    </row>
    <row r="138">
      <c r="A138" s="4" t="inlineStr">
        <is>
          <t>Unsecured debt</t>
        </is>
      </c>
      <c r="B138" s="4" t="inlineStr">
        <is>
          <t xml:space="preserve"> </t>
        </is>
      </c>
      <c r="C138" s="4" t="inlineStr">
        <is>
          <t xml:space="preserve"> </t>
        </is>
      </c>
    </row>
    <row r="139">
      <c r="A139" s="3" t="inlineStr">
        <is>
          <t>Summary of Investment Holdings [Line Items]</t>
        </is>
      </c>
      <c r="B139" s="4" t="inlineStr">
        <is>
          <t xml:space="preserve"> </t>
        </is>
      </c>
      <c r="C139" s="4" t="inlineStr">
        <is>
          <t xml:space="preserve"> </t>
        </is>
      </c>
    </row>
    <row r="140">
      <c r="A140" s="4" t="inlineStr">
        <is>
          <t>Cost</t>
        </is>
      </c>
      <c r="B140" s="6" t="n">
        <v>198</v>
      </c>
      <c r="C140" s="6" t="n">
        <v>198</v>
      </c>
    </row>
    <row r="141">
      <c r="A141" s="4" t="inlineStr">
        <is>
          <t>Fair Value</t>
        </is>
      </c>
      <c r="B141" s="6" t="n">
        <v>33</v>
      </c>
      <c r="C141" s="6" t="n">
        <v>24</v>
      </c>
    </row>
    <row r="142">
      <c r="A142" s="4" t="inlineStr">
        <is>
          <t>Unsecured debt | Investment Owned, At Cost | Investment Type Concentration Risk</t>
        </is>
      </c>
      <c r="B142" s="4" t="inlineStr">
        <is>
          <t xml:space="preserve"> </t>
        </is>
      </c>
      <c r="C142" s="4" t="inlineStr">
        <is>
          <t xml:space="preserve"> </t>
        </is>
      </c>
    </row>
    <row r="143">
      <c r="A143" s="3" t="inlineStr">
        <is>
          <t>Summary of Investment Holdings [Line Items]</t>
        </is>
      </c>
      <c r="B143" s="4" t="inlineStr">
        <is>
          <t xml:space="preserve"> </t>
        </is>
      </c>
      <c r="C143" s="4" t="inlineStr">
        <is>
          <t xml:space="preserve"> </t>
        </is>
      </c>
    </row>
    <row r="144">
      <c r="A144" s="4" t="inlineStr">
        <is>
          <t>Concentration risk, percentage</t>
        </is>
      </c>
      <c r="B144" s="11" t="n">
        <v>0</v>
      </c>
      <c r="C144" s="11" t="n">
        <v>0</v>
      </c>
    </row>
    <row r="145">
      <c r="A145" s="4" t="inlineStr">
        <is>
          <t>Unsecured debt | Investment Owned, At Fair Value | Investment Type Concentration Risk</t>
        </is>
      </c>
      <c r="B145" s="4" t="inlineStr">
        <is>
          <t xml:space="preserve"> </t>
        </is>
      </c>
      <c r="C145" s="4" t="inlineStr">
        <is>
          <t xml:space="preserve"> </t>
        </is>
      </c>
    </row>
    <row r="146">
      <c r="A146" s="3" t="inlineStr">
        <is>
          <t>Summary of Investment Holdings [Line Items]</t>
        </is>
      </c>
      <c r="B146" s="4" t="inlineStr">
        <is>
          <t xml:space="preserve"> </t>
        </is>
      </c>
      <c r="C146" s="4" t="inlineStr">
        <is>
          <t xml:space="preserve"> </t>
        </is>
      </c>
    </row>
    <row r="147">
      <c r="A147" s="4" t="inlineStr">
        <is>
          <t>Concentration risk, percentage</t>
        </is>
      </c>
      <c r="B147" s="11" t="n">
        <v>0</v>
      </c>
      <c r="C147" s="11" t="n">
        <v>0</v>
      </c>
    </row>
    <row r="148">
      <c r="A148" s="4" t="inlineStr">
        <is>
          <t>Equity Securities</t>
        </is>
      </c>
      <c r="B148" s="4" t="inlineStr">
        <is>
          <t xml:space="preserve"> </t>
        </is>
      </c>
      <c r="C148" s="4" t="inlineStr">
        <is>
          <t xml:space="preserve"> </t>
        </is>
      </c>
    </row>
    <row r="149">
      <c r="A149" s="3" t="inlineStr">
        <is>
          <t>Summary of Investment Holdings [Line Items]</t>
        </is>
      </c>
      <c r="B149" s="4" t="inlineStr">
        <is>
          <t xml:space="preserve"> </t>
        </is>
      </c>
      <c r="C149" s="4" t="inlineStr">
        <is>
          <t xml:space="preserve"> </t>
        </is>
      </c>
    </row>
    <row r="150">
      <c r="A150" s="4" t="inlineStr">
        <is>
          <t>Cost</t>
        </is>
      </c>
      <c r="B150" s="6" t="n">
        <v>72401</v>
      </c>
      <c r="C150" s="6" t="n">
        <v>62443</v>
      </c>
    </row>
    <row r="151">
      <c r="A151" s="4" t="inlineStr">
        <is>
          <t>Fair Value</t>
        </is>
      </c>
      <c r="B151" s="6" t="n">
        <v>97554</v>
      </c>
      <c r="C151" s="6" t="n">
        <v>66236</v>
      </c>
    </row>
    <row r="152">
      <c r="A152" s="4" t="inlineStr">
        <is>
          <t>Equity Securities | Investment Owned, At Cost | Investment Type Concentration Risk</t>
        </is>
      </c>
      <c r="B152" s="4" t="inlineStr">
        <is>
          <t xml:space="preserve"> </t>
        </is>
      </c>
      <c r="C152" s="4" t="inlineStr">
        <is>
          <t xml:space="preserve"> </t>
        </is>
      </c>
    </row>
    <row r="153">
      <c r="A153" s="3" t="inlineStr">
        <is>
          <t>Summary of Investment Holdings [Line Items]</t>
        </is>
      </c>
      <c r="B153" s="4" t="inlineStr">
        <is>
          <t xml:space="preserve"> </t>
        </is>
      </c>
      <c r="C153" s="4" t="inlineStr">
        <is>
          <t xml:space="preserve"> </t>
        </is>
      </c>
    </row>
    <row r="154">
      <c r="A154" s="4" t="inlineStr">
        <is>
          <t>Concentration risk, percentage</t>
        </is>
      </c>
      <c r="B154" s="10" t="n">
        <v>0.096</v>
      </c>
      <c r="C154" s="10" t="n">
        <v>0.08599999999999999</v>
      </c>
    </row>
    <row r="155">
      <c r="A155" s="4" t="inlineStr">
        <is>
          <t>Equity Securities | Investment Owned, At Fair Value | Investment Type Concentration Risk</t>
        </is>
      </c>
      <c r="B155" s="4" t="inlineStr">
        <is>
          <t xml:space="preserve"> </t>
        </is>
      </c>
      <c r="C155" s="4" t="inlineStr">
        <is>
          <t xml:space="preserve"> </t>
        </is>
      </c>
    </row>
    <row r="156">
      <c r="A156" s="3" t="inlineStr">
        <is>
          <t>Summary of Investment Holdings [Line Items]</t>
        </is>
      </c>
      <c r="B156" s="4" t="inlineStr">
        <is>
          <t xml:space="preserve"> </t>
        </is>
      </c>
      <c r="C156" s="4" t="inlineStr">
        <is>
          <t xml:space="preserve"> </t>
        </is>
      </c>
    </row>
    <row r="157">
      <c r="A157" s="4" t="inlineStr">
        <is>
          <t>Concentration risk, percentage</t>
        </is>
      </c>
      <c r="B157" s="10" t="n">
        <v>0.129</v>
      </c>
      <c r="C157" s="10" t="n">
        <v>0.094</v>
      </c>
    </row>
    <row r="158">
      <c r="A158" s="4" t="inlineStr">
        <is>
          <t>Preferred Equity</t>
        </is>
      </c>
      <c r="B158" s="4" t="inlineStr">
        <is>
          <t xml:space="preserve"> </t>
        </is>
      </c>
      <c r="C158" s="4" t="inlineStr">
        <is>
          <t xml:space="preserve"> </t>
        </is>
      </c>
    </row>
    <row r="159">
      <c r="A159" s="3" t="inlineStr">
        <is>
          <t>Summary of Investment Holdings [Line Items]</t>
        </is>
      </c>
      <c r="B159" s="4" t="inlineStr">
        <is>
          <t xml:space="preserve"> </t>
        </is>
      </c>
      <c r="C159" s="4" t="inlineStr">
        <is>
          <t xml:space="preserve"> </t>
        </is>
      </c>
    </row>
    <row r="160">
      <c r="A160" s="4" t="inlineStr">
        <is>
          <t>Cost</t>
        </is>
      </c>
      <c r="B160" s="6" t="n">
        <v>44867</v>
      </c>
      <c r="C160" s="6" t="n">
        <v>35617</v>
      </c>
    </row>
    <row r="161">
      <c r="A161" s="4" t="inlineStr">
        <is>
          <t>Fair Value</t>
        </is>
      </c>
      <c r="B161" s="6" t="n">
        <v>32965</v>
      </c>
      <c r="C161" s="6" t="n">
        <v>26855</v>
      </c>
    </row>
    <row r="162">
      <c r="A162" s="4" t="inlineStr">
        <is>
          <t>Preferred Equity | Investment Owned, At Cost | Investment Type Concentration Risk</t>
        </is>
      </c>
      <c r="B162" s="4" t="inlineStr">
        <is>
          <t xml:space="preserve"> </t>
        </is>
      </c>
      <c r="C162" s="4" t="inlineStr">
        <is>
          <t xml:space="preserve"> </t>
        </is>
      </c>
    </row>
    <row r="163">
      <c r="A163" s="3" t="inlineStr">
        <is>
          <t>Summary of Investment Holdings [Line Items]</t>
        </is>
      </c>
      <c r="B163" s="4" t="inlineStr">
        <is>
          <t xml:space="preserve"> </t>
        </is>
      </c>
      <c r="C163" s="4" t="inlineStr">
        <is>
          <t xml:space="preserve"> </t>
        </is>
      </c>
    </row>
    <row r="164">
      <c r="A164" s="4" t="inlineStr">
        <is>
          <t>Concentration risk, percentage</t>
        </is>
      </c>
      <c r="B164" s="11" t="n">
        <v>0.06</v>
      </c>
      <c r="C164" s="10" t="n">
        <v>0.049</v>
      </c>
    </row>
    <row r="165">
      <c r="A165" s="4" t="inlineStr">
        <is>
          <t>Preferred Equity | Investment Owned, At Fair Value | Investment Type Concentration Risk</t>
        </is>
      </c>
      <c r="B165" s="4" t="inlineStr">
        <is>
          <t xml:space="preserve"> </t>
        </is>
      </c>
      <c r="C165" s="4" t="inlineStr">
        <is>
          <t xml:space="preserve"> </t>
        </is>
      </c>
    </row>
    <row r="166">
      <c r="A166" s="3" t="inlineStr">
        <is>
          <t>Summary of Investment Holdings [Line Items]</t>
        </is>
      </c>
      <c r="B166" s="4" t="inlineStr">
        <is>
          <t xml:space="preserve"> </t>
        </is>
      </c>
      <c r="C166" s="4" t="inlineStr">
        <is>
          <t xml:space="preserve"> </t>
        </is>
      </c>
    </row>
    <row r="167">
      <c r="A167" s="4" t="inlineStr">
        <is>
          <t>Concentration risk, percentage</t>
        </is>
      </c>
      <c r="B167" s="10" t="n">
        <v>0.044</v>
      </c>
      <c r="C167" s="10" t="n">
        <v>0.038</v>
      </c>
    </row>
    <row r="168">
      <c r="A168" s="4" t="inlineStr">
        <is>
          <t>Common Equity/ Equivalents</t>
        </is>
      </c>
      <c r="B168" s="4" t="inlineStr">
        <is>
          <t xml:space="preserve"> </t>
        </is>
      </c>
      <c r="C168" s="4" t="inlineStr">
        <is>
          <t xml:space="preserve"> </t>
        </is>
      </c>
    </row>
    <row r="169">
      <c r="A169" s="3" t="inlineStr">
        <is>
          <t>Summary of Investment Holdings [Line Items]</t>
        </is>
      </c>
      <c r="B169" s="4" t="inlineStr">
        <is>
          <t xml:space="preserve"> </t>
        </is>
      </c>
      <c r="C169" s="4" t="inlineStr">
        <is>
          <t xml:space="preserve"> </t>
        </is>
      </c>
    </row>
    <row r="170">
      <c r="A170" s="4" t="inlineStr">
        <is>
          <t>Cost</t>
        </is>
      </c>
      <c r="B170" s="6" t="n">
        <v>27534</v>
      </c>
      <c r="C170" s="6" t="n">
        <v>26826</v>
      </c>
    </row>
    <row r="171">
      <c r="A171" s="4" t="inlineStr">
        <is>
          <t>Fair Value</t>
        </is>
      </c>
      <c r="B171" s="6" t="n">
        <v>64589</v>
      </c>
      <c r="C171" s="6" t="n">
        <v>39381</v>
      </c>
    </row>
    <row r="172">
      <c r="A172" s="4" t="inlineStr">
        <is>
          <t>Common Equity/ Equivalents | Investment Owned, At Cost | Investment Type Concentration Risk</t>
        </is>
      </c>
      <c r="B172" s="4" t="inlineStr">
        <is>
          <t xml:space="preserve"> </t>
        </is>
      </c>
      <c r="C172" s="4" t="inlineStr">
        <is>
          <t xml:space="preserve"> </t>
        </is>
      </c>
    </row>
    <row r="173">
      <c r="A173" s="3" t="inlineStr">
        <is>
          <t>Summary of Investment Holdings [Line Items]</t>
        </is>
      </c>
      <c r="B173" s="4" t="inlineStr">
        <is>
          <t xml:space="preserve"> </t>
        </is>
      </c>
      <c r="C173" s="4" t="inlineStr">
        <is>
          <t xml:space="preserve"> </t>
        </is>
      </c>
    </row>
    <row r="174">
      <c r="A174" s="4" t="inlineStr">
        <is>
          <t>Concentration risk, percentage</t>
        </is>
      </c>
      <c r="B174" s="10" t="n">
        <v>0.036</v>
      </c>
      <c r="C174" s="10" t="n">
        <v>0.037</v>
      </c>
    </row>
    <row r="175">
      <c r="A175" s="4" t="inlineStr">
        <is>
          <t>Common Equity/ Equivalents | Investment Owned, At Fair Value | Investment Type Concentration Risk</t>
        </is>
      </c>
      <c r="B175" s="4" t="inlineStr">
        <is>
          <t xml:space="preserve"> </t>
        </is>
      </c>
      <c r="C175" s="4" t="inlineStr">
        <is>
          <t xml:space="preserve"> </t>
        </is>
      </c>
    </row>
    <row r="176">
      <c r="A176" s="3" t="inlineStr">
        <is>
          <t>Summary of Investment Holdings [Line Items]</t>
        </is>
      </c>
      <c r="B176" s="4" t="inlineStr">
        <is>
          <t xml:space="preserve"> </t>
        </is>
      </c>
      <c r="C176" s="4" t="inlineStr">
        <is>
          <t xml:space="preserve"> </t>
        </is>
      </c>
    </row>
    <row r="177">
      <c r="A177" s="4" t="inlineStr">
        <is>
          <t>Concentration risk, percentage</t>
        </is>
      </c>
      <c r="B177" s="10" t="n">
        <v>0.08500000000000001</v>
      </c>
      <c r="C177" s="10" t="n">
        <v>0.056</v>
      </c>
    </row>
    <row r="178"/>
    <row r="179">
      <c r="A179"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5">
    <mergeCell ref="A1:A2"/>
    <mergeCell ref="C1:D1"/>
    <mergeCell ref="C2:D2"/>
    <mergeCell ref="A178:D178"/>
    <mergeCell ref="A179:D17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Investments Classified by Contractual Maturity Date (Details) - USD ($) $ in Thousands</t>
        </is>
      </c>
      <c r="B1" s="2" t="inlineStr">
        <is>
          <t>Jun. 30, 2024</t>
        </is>
      </c>
      <c r="C1" s="2" t="inlineStr">
        <is>
          <t>Sep. 30, 2023</t>
        </is>
      </c>
      <c r="D1" s="2" t="inlineStr">
        <is>
          <t>[1]</t>
        </is>
      </c>
    </row>
    <row r="2">
      <c r="A2" s="3" t="inlineStr">
        <is>
          <t>Investments, Debt and Equity Securities [Abstract]</t>
        </is>
      </c>
      <c r="B2" s="4" t="inlineStr">
        <is>
          <t xml:space="preserve"> </t>
        </is>
      </c>
      <c r="C2" s="4" t="inlineStr">
        <is>
          <t xml:space="preserve"> </t>
        </is>
      </c>
    </row>
    <row r="3">
      <c r="A3" s="4" t="inlineStr">
        <is>
          <t>2024</t>
        </is>
      </c>
      <c r="B3" s="6" t="n">
        <v>16950</v>
      </c>
      <c r="C3" s="4" t="inlineStr">
        <is>
          <t xml:space="preserve"> </t>
        </is>
      </c>
    </row>
    <row r="4">
      <c r="A4" s="4" t="inlineStr">
        <is>
          <t>2025</t>
        </is>
      </c>
      <c r="B4" s="5" t="n">
        <v>16478</v>
      </c>
      <c r="C4" s="4" t="inlineStr">
        <is>
          <t xml:space="preserve"> </t>
        </is>
      </c>
    </row>
    <row r="5">
      <c r="A5" s="4" t="inlineStr">
        <is>
          <t>2026</t>
        </is>
      </c>
      <c r="B5" s="5" t="n">
        <v>146728</v>
      </c>
      <c r="C5" s="4" t="inlineStr">
        <is>
          <t xml:space="preserve"> </t>
        </is>
      </c>
    </row>
    <row r="6">
      <c r="A6" s="4" t="inlineStr">
        <is>
          <t>2027</t>
        </is>
      </c>
      <c r="B6" s="5" t="n">
        <v>227661</v>
      </c>
      <c r="C6" s="4" t="inlineStr">
        <is>
          <t xml:space="preserve"> </t>
        </is>
      </c>
    </row>
    <row r="7">
      <c r="A7" s="4" t="inlineStr">
        <is>
          <t>2028</t>
        </is>
      </c>
      <c r="B7" s="5" t="n">
        <v>191635</v>
      </c>
      <c r="C7" s="4" t="inlineStr">
        <is>
          <t xml:space="preserve"> </t>
        </is>
      </c>
    </row>
    <row r="8">
      <c r="A8" s="4" t="inlineStr">
        <is>
          <t>Thereafter</t>
        </is>
      </c>
      <c r="B8" s="5" t="n">
        <v>83114</v>
      </c>
      <c r="C8" s="4" t="inlineStr">
        <is>
          <t xml:space="preserve"> </t>
        </is>
      </c>
    </row>
    <row r="9">
      <c r="A9" s="4" t="inlineStr">
        <is>
          <t>Total contractual repayments</t>
        </is>
      </c>
      <c r="B9" s="5" t="n">
        <v>682566</v>
      </c>
      <c r="C9" s="4" t="inlineStr">
        <is>
          <t xml:space="preserve"> </t>
        </is>
      </c>
    </row>
    <row r="10">
      <c r="A10" s="4" t="inlineStr">
        <is>
          <t>Adjustments to cost basis of debt investments</t>
        </is>
      </c>
      <c r="B10" s="5" t="n">
        <v>-1704</v>
      </c>
      <c r="C10" s="4" t="inlineStr">
        <is>
          <t xml:space="preserve"> </t>
        </is>
      </c>
    </row>
    <row r="11">
      <c r="A11" s="4" t="inlineStr">
        <is>
          <t>Investments in equity securities</t>
        </is>
      </c>
      <c r="B11" s="5" t="n">
        <v>72401</v>
      </c>
      <c r="C11" s="4" t="inlineStr">
        <is>
          <t xml:space="preserve"> </t>
        </is>
      </c>
    </row>
    <row r="12">
      <c r="A12" s="4" t="inlineStr">
        <is>
          <t>Investment owned, at cost</t>
        </is>
      </c>
      <c r="B12" s="5" t="n">
        <v>753263</v>
      </c>
      <c r="C12" s="6" t="n">
        <v>722269</v>
      </c>
    </row>
    <row r="13">
      <c r="A13" s="4" t="inlineStr">
        <is>
          <t>Debt investments with maturity dates prior to period end</t>
        </is>
      </c>
      <c r="B13" s="6" t="n">
        <v>200</v>
      </c>
      <c r="C13" s="4" t="inlineStr">
        <is>
          <t xml:space="preserve"> </t>
        </is>
      </c>
    </row>
    <row r="14"/>
    <row r="15">
      <c r="A15"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LATED PARTY TRANSACTIONS - Narrative (Details) - USD ($)</t>
        </is>
      </c>
      <c r="B1" s="2" t="inlineStr">
        <is>
          <t>3 Months Ended</t>
        </is>
      </c>
      <c r="D1" s="2" t="inlineStr">
        <is>
          <t>9 Months Ended</t>
        </is>
      </c>
      <c r="F1" s="2" t="inlineStr">
        <is>
          <t>12 Months Ended</t>
        </is>
      </c>
      <c r="G1" s="2" t="inlineStr">
        <is>
          <t>36 Months Ended</t>
        </is>
      </c>
    </row>
    <row r="2">
      <c r="B2" s="2" t="inlineStr">
        <is>
          <t>Jun. 30, 2024</t>
        </is>
      </c>
      <c r="C2" s="2" t="inlineStr">
        <is>
          <t>Jun. 30, 2023</t>
        </is>
      </c>
      <c r="D2" s="2" t="inlineStr">
        <is>
          <t>Jun. 30, 2024</t>
        </is>
      </c>
      <c r="E2" s="2" t="inlineStr">
        <is>
          <t>Jun. 30, 2023</t>
        </is>
      </c>
      <c r="F2" s="2" t="inlineStr">
        <is>
          <t>Mar. 31, 2023</t>
        </is>
      </c>
      <c r="G2" s="2" t="inlineStr">
        <is>
          <t>Mar. 31, 2023</t>
        </is>
      </c>
      <c r="H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t>
        </is>
      </c>
      <c r="B4" s="10" t="n">
        <v>0.0175</v>
      </c>
      <c r="C4" s="10" t="n">
        <v>0.0175</v>
      </c>
      <c r="D4" s="10" t="n">
        <v>0.0175</v>
      </c>
      <c r="E4" s="10" t="n">
        <v>0.0175</v>
      </c>
      <c r="F4" s="4" t="inlineStr">
        <is>
          <t xml:space="preserve"> </t>
        </is>
      </c>
      <c r="G4" s="4" t="inlineStr">
        <is>
          <t xml:space="preserve"> </t>
        </is>
      </c>
      <c r="H4" s="4" t="inlineStr">
        <is>
          <t xml:space="preserve"> </t>
        </is>
      </c>
    </row>
    <row r="5">
      <c r="A5" s="4" t="inlineStr">
        <is>
          <t>Base management fee, percent fee</t>
        </is>
      </c>
      <c r="B5" s="4" t="inlineStr">
        <is>
          <t xml:space="preserve"> </t>
        </is>
      </c>
      <c r="C5" s="4" t="inlineStr">
        <is>
          <t xml:space="preserve"> </t>
        </is>
      </c>
      <c r="D5" s="11" t="n">
        <v>1</v>
      </c>
      <c r="E5" s="4" t="inlineStr">
        <is>
          <t xml:space="preserve"> </t>
        </is>
      </c>
      <c r="F5" s="4" t="inlineStr">
        <is>
          <t xml:space="preserve"> </t>
        </is>
      </c>
      <c r="G5" s="4" t="inlineStr">
        <is>
          <t xml:space="preserve"> </t>
        </is>
      </c>
      <c r="H5" s="4" t="inlineStr">
        <is>
          <t xml:space="preserve"> </t>
        </is>
      </c>
    </row>
    <row r="6">
      <c r="A6" s="4" t="inlineStr">
        <is>
          <t>Management and service fee, net of credit</t>
        </is>
      </c>
      <c r="B6" s="10" t="n">
        <v>0.005</v>
      </c>
      <c r="C6" s="10" t="n">
        <v>0.005</v>
      </c>
      <c r="D6" s="10" t="n">
        <v>0.005</v>
      </c>
      <c r="E6" s="10" t="n">
        <v>0.005</v>
      </c>
      <c r="F6" s="4" t="inlineStr">
        <is>
          <t xml:space="preserve"> </t>
        </is>
      </c>
      <c r="G6" s="4" t="inlineStr">
        <is>
          <t xml:space="preserve"> </t>
        </is>
      </c>
      <c r="H6" s="4" t="inlineStr">
        <is>
          <t xml:space="preserve"> </t>
        </is>
      </c>
    </row>
    <row r="7">
      <c r="A7" s="4" t="inlineStr">
        <is>
          <t>Management and service fees, loans</t>
        </is>
      </c>
      <c r="B7" s="4" t="inlineStr">
        <is>
          <t xml:space="preserve"> </t>
        </is>
      </c>
      <c r="C7" s="4" t="inlineStr">
        <is>
          <t xml:space="preserve"> </t>
        </is>
      </c>
      <c r="D7" s="10" t="n">
        <v>0.015</v>
      </c>
      <c r="E7" s="4" t="inlineStr">
        <is>
          <t xml:space="preserve"> </t>
        </is>
      </c>
      <c r="F7" s="4" t="inlineStr">
        <is>
          <t xml:space="preserve"> </t>
        </is>
      </c>
      <c r="G7" s="4" t="inlineStr">
        <is>
          <t xml:space="preserve"> </t>
        </is>
      </c>
      <c r="H7" s="4" t="inlineStr">
        <is>
          <t xml:space="preserve"> </t>
        </is>
      </c>
    </row>
    <row r="8">
      <c r="A8" s="4" t="inlineStr">
        <is>
          <t>Ratio of net investment income (loss) to average net assets – annualized</t>
        </is>
      </c>
      <c r="B8" s="10" t="n">
        <v>0.08740000000000001</v>
      </c>
      <c r="C8" s="10" t="n">
        <v>0.0877</v>
      </c>
      <c r="D8" s="10" t="n">
        <v>0.0813</v>
      </c>
      <c r="E8" s="10" t="n">
        <v>0.0832</v>
      </c>
      <c r="F8" s="4" t="inlineStr">
        <is>
          <t xml:space="preserve"> </t>
        </is>
      </c>
      <c r="G8" s="4" t="inlineStr">
        <is>
          <t xml:space="preserve"> </t>
        </is>
      </c>
      <c r="H8" s="4" t="inlineStr">
        <is>
          <t xml:space="preserve"> </t>
        </is>
      </c>
    </row>
    <row r="9">
      <c r="A9" s="4" t="inlineStr">
        <is>
          <t>Incentive fee base on minimum rate of return required on investment</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Percentage of pre-incentive fee net investment income is less than the hurdle rate</t>
        </is>
      </c>
      <c r="B10" s="4" t="inlineStr">
        <is>
          <t xml:space="preserve"> </t>
        </is>
      </c>
      <c r="C10" s="4" t="inlineStr">
        <is>
          <t xml:space="preserve"> </t>
        </is>
      </c>
      <c r="D10" s="11" t="n">
        <v>1</v>
      </c>
      <c r="E10" s="4" t="inlineStr">
        <is>
          <t xml:space="preserve"> </t>
        </is>
      </c>
      <c r="F10" s="4" t="inlineStr">
        <is>
          <t xml:space="preserve"> </t>
        </is>
      </c>
      <c r="G10" s="4" t="inlineStr">
        <is>
          <t xml:space="preserve"> </t>
        </is>
      </c>
      <c r="H10" s="4" t="inlineStr">
        <is>
          <t xml:space="preserve"> </t>
        </is>
      </c>
    </row>
    <row r="11">
      <c r="A11" s="4" t="inlineStr">
        <is>
          <t>Investment company, pre-incentive fee net investment income, percent threshold of net assets</t>
        </is>
      </c>
      <c r="B11" s="4" t="inlineStr">
        <is>
          <t xml:space="preserve"> </t>
        </is>
      </c>
      <c r="C11" s="4" t="inlineStr">
        <is>
          <t xml:space="preserve"> </t>
        </is>
      </c>
      <c r="D11" s="14" t="n">
        <v>0.021875</v>
      </c>
      <c r="E11" s="4" t="inlineStr">
        <is>
          <t xml:space="preserve"> </t>
        </is>
      </c>
      <c r="F11" s="10" t="n">
        <v>0.025</v>
      </c>
      <c r="G11" s="4" t="inlineStr">
        <is>
          <t xml:space="preserve"> </t>
        </is>
      </c>
      <c r="H11" s="4" t="inlineStr">
        <is>
          <t xml:space="preserve"> </t>
        </is>
      </c>
    </row>
    <row r="12">
      <c r="A12" s="4" t="inlineStr">
        <is>
          <t>Pre-incentive fee net investment income exceeds the hurdle rate</t>
        </is>
      </c>
      <c r="B12" s="4" t="inlineStr">
        <is>
          <t xml:space="preserve"> </t>
        </is>
      </c>
      <c r="C12" s="4" t="inlineStr">
        <is>
          <t xml:space="preserve"> </t>
        </is>
      </c>
      <c r="D12" s="11" t="n">
        <v>0.2</v>
      </c>
      <c r="E12" s="4" t="inlineStr">
        <is>
          <t xml:space="preserve"> </t>
        </is>
      </c>
      <c r="F12" s="4" t="inlineStr">
        <is>
          <t xml:space="preserve"> </t>
        </is>
      </c>
      <c r="G12" s="4" t="inlineStr">
        <is>
          <t xml:space="preserve"> </t>
        </is>
      </c>
      <c r="H12" s="4" t="inlineStr">
        <is>
          <t xml:space="preserve"> </t>
        </is>
      </c>
    </row>
    <row r="13">
      <c r="A13" s="4" t="inlineStr">
        <is>
          <t>Investment company, capital gains-based incentive fees</t>
        </is>
      </c>
      <c r="B13" s="11" t="n">
        <v>0.2</v>
      </c>
      <c r="C13" s="4" t="inlineStr">
        <is>
          <t xml:space="preserve"> </t>
        </is>
      </c>
      <c r="D13" s="11" t="n">
        <v>0.2</v>
      </c>
      <c r="E13" s="4" t="inlineStr">
        <is>
          <t xml:space="preserve"> </t>
        </is>
      </c>
      <c r="F13" s="4" t="inlineStr">
        <is>
          <t xml:space="preserve"> </t>
        </is>
      </c>
      <c r="G13" s="4" t="inlineStr">
        <is>
          <t xml:space="preserve"> </t>
        </is>
      </c>
      <c r="H13" s="4" t="inlineStr">
        <is>
          <t xml:space="preserve"> </t>
        </is>
      </c>
    </row>
    <row r="14">
      <c r="A14" s="4" t="inlineStr">
        <is>
          <t>Capital gains-based incentive fees paid to the adviser</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Capital gains-based incentive fee</t>
        </is>
      </c>
      <c r="B15" s="6" t="n">
        <v>0</v>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Investment company, other operating expenses, due to advisor</t>
        </is>
      </c>
      <c r="B16" s="6" t="n">
        <v>85000</v>
      </c>
      <c r="C16" s="4" t="inlineStr">
        <is>
          <t xml:space="preserve"> </t>
        </is>
      </c>
      <c r="D16" s="6" t="n">
        <v>85000</v>
      </c>
      <c r="E16" s="4" t="inlineStr">
        <is>
          <t xml:space="preserve"> </t>
        </is>
      </c>
      <c r="F16" s="4" t="inlineStr">
        <is>
          <t xml:space="preserve"> </t>
        </is>
      </c>
      <c r="G16" s="4" t="inlineStr">
        <is>
          <t xml:space="preserve"> </t>
        </is>
      </c>
      <c r="H16" s="6" t="n">
        <v>65000</v>
      </c>
    </row>
    <row r="17">
      <c r="A17" s="4" t="inlineStr">
        <is>
          <t>Gladston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lling commissions, percentage</t>
        </is>
      </c>
      <c r="B19" s="11" t="n">
        <v>0.07000000000000001</v>
      </c>
      <c r="C19" s="4" t="inlineStr">
        <is>
          <t xml:space="preserve"> </t>
        </is>
      </c>
      <c r="D19" s="11" t="n">
        <v>0.07000000000000001</v>
      </c>
      <c r="E19" s="4" t="inlineStr">
        <is>
          <t xml:space="preserve"> </t>
        </is>
      </c>
      <c r="F19" s="4" t="inlineStr">
        <is>
          <t xml:space="preserve"> </t>
        </is>
      </c>
      <c r="G19" s="4" t="inlineStr">
        <is>
          <t xml:space="preserve"> </t>
        </is>
      </c>
      <c r="H19" s="4" t="inlineStr">
        <is>
          <t xml:space="preserve"> </t>
        </is>
      </c>
    </row>
    <row r="20">
      <c r="A20" s="4" t="inlineStr">
        <is>
          <t>Dealer manager fees percentage</t>
        </is>
      </c>
      <c r="B20" s="11" t="n">
        <v>0.03</v>
      </c>
      <c r="C20" s="4" t="inlineStr">
        <is>
          <t xml:space="preserve"> </t>
        </is>
      </c>
      <c r="D20" s="11" t="n">
        <v>0.03</v>
      </c>
      <c r="E20" s="4" t="inlineStr">
        <is>
          <t xml:space="preserve"> </t>
        </is>
      </c>
      <c r="F20" s="4" t="inlineStr">
        <is>
          <t xml:space="preserve"> </t>
        </is>
      </c>
      <c r="G20" s="4" t="inlineStr">
        <is>
          <t xml:space="preserve"> </t>
        </is>
      </c>
      <c r="H20" s="4" t="inlineStr">
        <is>
          <t xml:space="preserve"> </t>
        </is>
      </c>
    </row>
    <row r="21">
      <c r="A21" s="4" t="inlineStr">
        <is>
          <t>Payments for selling commissions and dealer-manager fees</t>
        </is>
      </c>
      <c r="B21" s="6" t="n">
        <v>400000</v>
      </c>
      <c r="C21" s="6" t="n">
        <v>0</v>
      </c>
      <c r="D21" s="6" t="n">
        <v>600000</v>
      </c>
      <c r="E21" s="6" t="n">
        <v>0</v>
      </c>
      <c r="F21" s="4" t="inlineStr">
        <is>
          <t xml:space="preserve"> </t>
        </is>
      </c>
      <c r="G21" s="4" t="inlineStr">
        <is>
          <t xml:space="preserve"> </t>
        </is>
      </c>
      <c r="H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ccess fee income</t>
        </is>
      </c>
      <c r="B24" s="5" t="n">
        <v>200000</v>
      </c>
      <c r="C24" s="6" t="n">
        <v>500000</v>
      </c>
      <c r="D24" s="5" t="n">
        <v>300000</v>
      </c>
      <c r="E24" s="6" t="n">
        <v>800000</v>
      </c>
      <c r="F24" s="4" t="inlineStr">
        <is>
          <t xml:space="preserve"> </t>
        </is>
      </c>
      <c r="G24" s="4" t="inlineStr">
        <is>
          <t xml:space="preserve"> </t>
        </is>
      </c>
      <c r="H24" s="4" t="inlineStr">
        <is>
          <t xml:space="preserve"> </t>
        </is>
      </c>
    </row>
    <row r="25">
      <c r="A25" s="4" t="inlineStr">
        <is>
          <t>Fee due to related party</t>
        </is>
      </c>
      <c r="B25" s="5" t="n">
        <v>4994000</v>
      </c>
      <c r="C25" s="4" t="inlineStr">
        <is>
          <t xml:space="preserve"> </t>
        </is>
      </c>
      <c r="D25" s="5" t="n">
        <v>4994000</v>
      </c>
      <c r="E25" s="4" t="inlineStr">
        <is>
          <t xml:space="preserve"> </t>
        </is>
      </c>
      <c r="F25" s="4" t="inlineStr">
        <is>
          <t xml:space="preserve"> </t>
        </is>
      </c>
      <c r="G25" s="4" t="inlineStr">
        <is>
          <t xml:space="preserve"> </t>
        </is>
      </c>
      <c r="H25" s="5" t="n">
        <v>4351000</v>
      </c>
    </row>
    <row r="26">
      <c r="A26" s="4" t="inlineStr">
        <is>
          <t>Related Party | Gladstone Investment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e due to related party</t>
        </is>
      </c>
      <c r="B28" s="6" t="n">
        <v>58000</v>
      </c>
      <c r="C28" s="4" t="inlineStr">
        <is>
          <t xml:space="preserve"> </t>
        </is>
      </c>
      <c r="D28" s="6" t="n">
        <v>58000</v>
      </c>
      <c r="E28" s="4" t="inlineStr">
        <is>
          <t xml:space="preserve"> </t>
        </is>
      </c>
      <c r="F28" s="4" t="inlineStr">
        <is>
          <t xml:space="preserve"> </t>
        </is>
      </c>
      <c r="G28" s="4" t="inlineStr">
        <is>
          <t xml:space="preserve"> </t>
        </is>
      </c>
      <c r="H28" s="6" t="n">
        <v>19000</v>
      </c>
    </row>
    <row r="29">
      <c r="A29" s="4" t="inlineStr">
        <is>
          <t>Adviser | Chief Executive Officer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 ownership percentage by parent</t>
        </is>
      </c>
      <c r="B31" s="11" t="n">
        <v>1</v>
      </c>
      <c r="C31" s="4" t="inlineStr">
        <is>
          <t xml:space="preserve"> </t>
        </is>
      </c>
      <c r="D31" s="11" t="n">
        <v>1</v>
      </c>
      <c r="E31" s="4" t="inlineStr">
        <is>
          <t xml:space="preserve"> </t>
        </is>
      </c>
      <c r="F31" s="4" t="inlineStr">
        <is>
          <t xml:space="preserve"> </t>
        </is>
      </c>
      <c r="G31" s="4" t="inlineStr">
        <is>
          <t xml:space="preserve"> </t>
        </is>
      </c>
      <c r="H31" s="4" t="inlineStr">
        <is>
          <t xml:space="preserve"> </t>
        </is>
      </c>
    </row>
    <row r="32">
      <c r="A32" s="4" t="inlineStr">
        <is>
          <t>Administrator | Chief Executive Officer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 ownership percentage by parent</t>
        </is>
      </c>
      <c r="B34" s="11" t="n">
        <v>1</v>
      </c>
      <c r="C34" s="4" t="inlineStr">
        <is>
          <t xml:space="preserve"> </t>
        </is>
      </c>
      <c r="D34" s="11" t="n">
        <v>1</v>
      </c>
      <c r="E34" s="4" t="inlineStr">
        <is>
          <t xml:space="preserve"> </t>
        </is>
      </c>
      <c r="F34" s="4" t="inlineStr">
        <is>
          <t xml:space="preserve"> </t>
        </is>
      </c>
      <c r="G34" s="4" t="inlineStr">
        <is>
          <t xml:space="preserve"> </t>
        </is>
      </c>
      <c r="H34" s="4" t="inlineStr">
        <is>
          <t xml:space="preserve"> </t>
        </is>
      </c>
    </row>
    <row r="35">
      <c r="A35" s="4" t="inlineStr">
        <is>
          <t>Gladstone Securities, LLC | Chief Executive Officer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controlling interest, ownership percentage by parent</t>
        </is>
      </c>
      <c r="B37" s="11" t="n">
        <v>1</v>
      </c>
      <c r="C37" s="4" t="inlineStr">
        <is>
          <t xml:space="preserve"> </t>
        </is>
      </c>
      <c r="D37" s="11" t="n">
        <v>1</v>
      </c>
      <c r="E37" s="4" t="inlineStr">
        <is>
          <t xml:space="preserve"> </t>
        </is>
      </c>
      <c r="F37" s="4" t="inlineStr">
        <is>
          <t xml:space="preserve"> </t>
        </is>
      </c>
      <c r="G37" s="4" t="inlineStr">
        <is>
          <t xml:space="preserve"> </t>
        </is>
      </c>
      <c r="H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e management fee</t>
        </is>
      </c>
      <c r="B40" s="4" t="inlineStr">
        <is>
          <t xml:space="preserve"> </t>
        </is>
      </c>
      <c r="C40" s="4" t="inlineStr">
        <is>
          <t xml:space="preserve"> </t>
        </is>
      </c>
      <c r="D40" s="10" t="n">
        <v>0.0175</v>
      </c>
      <c r="E40" s="4" t="inlineStr">
        <is>
          <t xml:space="preserve"> </t>
        </is>
      </c>
      <c r="F40" s="4" t="inlineStr">
        <is>
          <t xml:space="preserve"> </t>
        </is>
      </c>
      <c r="G40" s="4" t="inlineStr">
        <is>
          <t xml:space="preserve"> </t>
        </is>
      </c>
      <c r="H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atio of net investment income (loss) to average net assets – annualized</t>
        </is>
      </c>
      <c r="B43" s="4" t="inlineStr">
        <is>
          <t xml:space="preserve"> </t>
        </is>
      </c>
      <c r="C43" s="4" t="inlineStr">
        <is>
          <t xml:space="preserve"> </t>
        </is>
      </c>
      <c r="D43" s="10" t="n">
        <v>0.0175</v>
      </c>
      <c r="E43" s="4" t="inlineStr">
        <is>
          <t xml:space="preserve"> </t>
        </is>
      </c>
      <c r="F43" s="4" t="inlineStr">
        <is>
          <t xml:space="preserve"> </t>
        </is>
      </c>
      <c r="G43" s="11" t="n">
        <v>0.02</v>
      </c>
      <c r="H4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Base management fee</t>
        </is>
      </c>
      <c r="C4" s="10" t="n">
        <v>0.0175</v>
      </c>
      <c r="D4" s="10" t="n">
        <v>0.0175</v>
      </c>
      <c r="E4" s="10" t="n">
        <v>0.0175</v>
      </c>
      <c r="F4" s="10" t="n">
        <v>0.0175</v>
      </c>
    </row>
    <row r="5">
      <c r="A5" s="4" t="inlineStr">
        <is>
          <t>Average total assets subject to base management fee</t>
        </is>
      </c>
      <c r="C5" s="6" t="n">
        <v>790629</v>
      </c>
      <c r="D5" s="6" t="n">
        <v>709943</v>
      </c>
      <c r="E5" s="6" t="n">
        <v>772800</v>
      </c>
      <c r="F5" s="6" t="n">
        <v>672990</v>
      </c>
    </row>
    <row r="6">
      <c r="A6" s="4" t="inlineStr">
        <is>
          <t>Multiplied by prorated annual base management fee of 1.75%</t>
        </is>
      </c>
      <c r="C6" s="14" t="n">
        <v>0.004375</v>
      </c>
      <c r="D6" s="14" t="n">
        <v>0.004375</v>
      </c>
      <c r="E6" s="14" t="n">
        <v>0.013125</v>
      </c>
      <c r="F6" s="14" t="n">
        <v>0.013125</v>
      </c>
    </row>
    <row r="7">
      <c r="A7" s="4" t="inlineStr">
        <is>
          <t>Base management fee</t>
        </is>
      </c>
      <c r="B7" s="4" t="inlineStr">
        <is>
          <t>[1]</t>
        </is>
      </c>
      <c r="C7" s="6" t="n">
        <v>3459</v>
      </c>
      <c r="D7" s="6" t="n">
        <v>3106</v>
      </c>
      <c r="E7" s="6" t="n">
        <v>10143</v>
      </c>
      <c r="F7" s="6" t="n">
        <v>8833</v>
      </c>
    </row>
    <row r="8">
      <c r="A8" s="4" t="inlineStr">
        <is>
          <t>Portfolio company fee credit</t>
        </is>
      </c>
      <c r="C8" s="5" t="n">
        <v>-575</v>
      </c>
      <c r="D8" s="5" t="n">
        <v>-1894</v>
      </c>
      <c r="E8" s="5" t="n">
        <v>-2451</v>
      </c>
      <c r="F8" s="5" t="n">
        <v>-2987</v>
      </c>
    </row>
    <row r="9">
      <c r="A9" s="4" t="inlineStr">
        <is>
          <t>Syndicated loan fee credit</t>
        </is>
      </c>
      <c r="C9" s="5" t="n">
        <v>-25</v>
      </c>
      <c r="D9" s="5" t="n">
        <v>-32</v>
      </c>
      <c r="E9" s="5" t="n">
        <v>-83</v>
      </c>
      <c r="F9" s="5" t="n">
        <v>-95</v>
      </c>
    </row>
    <row r="10">
      <c r="A10" s="4" t="inlineStr">
        <is>
          <t>Net Base Management Fee</t>
        </is>
      </c>
      <c r="C10" s="5" t="n">
        <v>2859</v>
      </c>
      <c r="D10" s="5" t="n">
        <v>1180</v>
      </c>
      <c r="E10" s="5" t="n">
        <v>7609</v>
      </c>
      <c r="F10" s="5" t="n">
        <v>5751</v>
      </c>
    </row>
    <row r="11">
      <c r="A11" s="4" t="inlineStr">
        <is>
          <t>Loan servicing fee</t>
        </is>
      </c>
      <c r="B11" s="4" t="inlineStr">
        <is>
          <t>[1]</t>
        </is>
      </c>
      <c r="C11" s="5" t="n">
        <v>2250</v>
      </c>
      <c r="D11" s="5" t="n">
        <v>2069</v>
      </c>
      <c r="E11" s="5" t="n">
        <v>6638</v>
      </c>
      <c r="F11" s="5" t="n">
        <v>5866</v>
      </c>
    </row>
    <row r="12">
      <c r="A12" s="4" t="inlineStr">
        <is>
          <t>Credits to base management fee – loan servicing fee</t>
        </is>
      </c>
      <c r="C12" s="5" t="n">
        <v>-2250</v>
      </c>
      <c r="D12" s="5" t="n">
        <v>-2069</v>
      </c>
      <c r="E12" s="5" t="n">
        <v>-6638</v>
      </c>
      <c r="F12" s="5" t="n">
        <v>-5866</v>
      </c>
    </row>
    <row r="13">
      <c r="A13" s="4" t="inlineStr">
        <is>
          <t>Net Loan Servicing Fee</t>
        </is>
      </c>
      <c r="C13" s="5" t="n">
        <v>0</v>
      </c>
      <c r="D13" s="5" t="n">
        <v>0</v>
      </c>
      <c r="E13" s="5" t="n">
        <v>0</v>
      </c>
      <c r="F13" s="5" t="n">
        <v>0</v>
      </c>
    </row>
    <row r="14">
      <c r="A14" s="4" t="inlineStr">
        <is>
          <t>Incentive fee</t>
        </is>
      </c>
      <c r="B14" s="4" t="inlineStr">
        <is>
          <t>[1]</t>
        </is>
      </c>
      <c r="C14" s="5" t="n">
        <v>3076</v>
      </c>
      <c r="D14" s="5" t="n">
        <v>2919</v>
      </c>
      <c r="E14" s="5" t="n">
        <v>8729</v>
      </c>
      <c r="F14" s="5" t="n">
        <v>7508</v>
      </c>
    </row>
    <row r="15">
      <c r="A15" s="4" t="inlineStr">
        <is>
          <t>Incentive fee credit</t>
        </is>
      </c>
      <c r="C15" s="5" t="n">
        <v>0</v>
      </c>
      <c r="D15" s="5" t="n">
        <v>0</v>
      </c>
      <c r="E15" s="5" t="n">
        <v>-94</v>
      </c>
      <c r="F15" s="5" t="n">
        <v>0</v>
      </c>
    </row>
    <row r="16">
      <c r="A16" s="4" t="inlineStr">
        <is>
          <t>Net Incentive Fee</t>
        </is>
      </c>
      <c r="C16" s="5" t="n">
        <v>3076</v>
      </c>
      <c r="D16" s="5" t="n">
        <v>2919</v>
      </c>
      <c r="E16" s="5" t="n">
        <v>8635</v>
      </c>
      <c r="F16" s="5" t="n">
        <v>7508</v>
      </c>
    </row>
    <row r="17">
      <c r="A17" s="4" t="inlineStr">
        <is>
          <t>Credit to Fees From Adviser - other</t>
        </is>
      </c>
      <c r="C17" s="6" t="n">
        <v>-600</v>
      </c>
      <c r="D17" s="6" t="n">
        <v>-1926</v>
      </c>
      <c r="E17" s="6" t="n">
        <v>-2628</v>
      </c>
      <c r="F17" s="6" t="n">
        <v>-3082</v>
      </c>
    </row>
    <row r="18"/>
    <row r="19">
      <c r="A19" s="4" t="inlineStr">
        <is>
          <t>[1] Refer to Note 4— Related Party Transactions in the accompanying Notes to Consolidated Financial Statements for additional information.</t>
        </is>
      </c>
    </row>
  </sheetData>
  <mergeCells count="5">
    <mergeCell ref="A1:B2"/>
    <mergeCell ref="C1:D1"/>
    <mergeCell ref="E1:F1"/>
    <mergeCell ref="A18:E18"/>
    <mergeCell ref="A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Related Party Fees Due (Details) - Related Party - USD ($) $ in Thousands</t>
        </is>
      </c>
      <c r="C1" s="2" t="inlineStr">
        <is>
          <t>Jun. 30, 2024</t>
        </is>
      </c>
      <c r="D1" s="2" t="inlineStr">
        <is>
          <t>Sep. 30, 2023</t>
        </is>
      </c>
    </row>
    <row r="2">
      <c r="A2" s="3" t="inlineStr">
        <is>
          <t>Related Party Transaction [Line Items]</t>
        </is>
      </c>
      <c r="C2" s="4" t="inlineStr">
        <is>
          <t xml:space="preserve"> </t>
        </is>
      </c>
      <c r="D2" s="4" t="inlineStr">
        <is>
          <t xml:space="preserve"> </t>
        </is>
      </c>
    </row>
    <row r="3">
      <c r="A3" s="4" t="inlineStr">
        <is>
          <t>Fee due to related party</t>
        </is>
      </c>
      <c r="C3" s="6" t="n">
        <v>4994</v>
      </c>
      <c r="D3" s="6" t="n">
        <v>4351</v>
      </c>
    </row>
    <row r="4">
      <c r="A4" s="4" t="inlineStr">
        <is>
          <t>Total fees due to Advis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Fee due to related party</t>
        </is>
      </c>
      <c r="B6" s="4" t="inlineStr">
        <is>
          <t>[1]</t>
        </is>
      </c>
      <c r="C6" s="5" t="n">
        <v>4163</v>
      </c>
      <c r="D6" s="5" t="n">
        <v>3872</v>
      </c>
    </row>
    <row r="7">
      <c r="A7" s="4" t="inlineStr">
        <is>
          <t>Fee due to Administrato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Fee due to related party</t>
        </is>
      </c>
      <c r="B9" s="4" t="inlineStr">
        <is>
          <t>[1]</t>
        </is>
      </c>
      <c r="C9" s="5" t="n">
        <v>831</v>
      </c>
      <c r="D9" s="5" t="n">
        <v>479</v>
      </c>
    </row>
    <row r="10">
      <c r="A10" s="4" t="inlineStr">
        <is>
          <t>Base management fee due to Advis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Base management fee due to Adviser</t>
        </is>
      </c>
      <c r="C12" s="5" t="n">
        <v>610</v>
      </c>
      <c r="D12" s="5" t="n">
        <v>670</v>
      </c>
    </row>
    <row r="13">
      <c r="A13" s="4" t="inlineStr">
        <is>
          <t>Loan servicing fee due to Advis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Fee due to related party</t>
        </is>
      </c>
      <c r="C15" s="5" t="n">
        <v>477</v>
      </c>
      <c r="D15" s="5" t="n">
        <v>455</v>
      </c>
    </row>
    <row r="16">
      <c r="A16" s="4" t="inlineStr">
        <is>
          <t>Incentive fee due to Advis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Fee due to related party</t>
        </is>
      </c>
      <c r="C18" s="6" t="n">
        <v>3076</v>
      </c>
      <c r="D18" s="6" t="n">
        <v>2747</v>
      </c>
    </row>
    <row r="19"/>
    <row r="20">
      <c r="A20" s="4" t="inlineStr">
        <is>
          <t>[1] Refer to Note 4— Related Party Transactions in the accompanying Notes to Consolidated Financial Statements for additional information.</t>
        </is>
      </c>
    </row>
  </sheetData>
  <mergeCells count="3">
    <mergeCell ref="A1:B1"/>
    <mergeCell ref="A19:C19"/>
    <mergeCell ref="A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Revolving Line of Credit Narrative (Details) - Credit Facility - Line of Credit</t>
        </is>
      </c>
      <c r="B1" s="2" t="inlineStr">
        <is>
          <t>9 Months Ended</t>
        </is>
      </c>
    </row>
    <row r="2">
      <c r="B2" s="2" t="inlineStr">
        <is>
          <t>Jun. 30, 2024 USD ($) obligor</t>
        </is>
      </c>
      <c r="C2" s="2" t="inlineStr">
        <is>
          <t>Jun. 27, 2024 USD ($)</t>
        </is>
      </c>
      <c r="D2" s="2" t="inlineStr">
        <is>
          <t>Jun. 26, 2024 USD ($)</t>
        </is>
      </c>
      <c r="E2" s="2" t="inlineStr">
        <is>
          <t>Mar. 28, 2024 USD ($)</t>
        </is>
      </c>
      <c r="F2" s="2" t="inlineStr">
        <is>
          <t>Mar. 27, 2024 USD ($)</t>
        </is>
      </c>
      <c r="G2" s="2" t="inlineStr">
        <is>
          <t>Dec. 12, 2023 USD ($)</t>
        </is>
      </c>
      <c r="H2" s="2" t="inlineStr">
        <is>
          <t>Dec. 11, 2023 USD ($)</t>
        </is>
      </c>
      <c r="I2" s="2" t="inlineStr">
        <is>
          <t>Sep. 30, 2023 USD ($)</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itment amount</t>
        </is>
      </c>
      <c r="B5" s="6" t="n">
        <v>26865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3659000</v>
      </c>
    </row>
    <row r="6">
      <c r="A6" s="4" t="inlineStr">
        <is>
          <t>Line of credit facility, accordion feature maximum borrowing capacity</t>
        </is>
      </c>
      <c r="B6" s="6" t="n">
        <v>3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venant, borrowing base, minimum number of obligors | obligor</t>
        </is>
      </c>
      <c r="B7" s="5"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venant, required minimum net worth of mandatory redeemable term preferred stock</t>
        </is>
      </c>
      <c r="B8" s="6" t="n">
        <v>3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venant, required minimum net worth of mandatory redeemable term preferred stock, plus percent of all equity and subordinated debt raised</t>
        </is>
      </c>
      <c r="B9" s="11"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venant, required minimum net worth of mandatory redeemable term preferred stock, minus percent of any equity or subordinated debt redeemed or retired</t>
        </is>
      </c>
      <c r="B10" s="11"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venant, required minimum net worth of mandatory redeemable term preferred stock, plus percent of all equity and subordinated debt raised, minus percent of any equity or subordinated debt redeemed or retired</t>
        </is>
      </c>
      <c r="B11" s="6" t="n">
        <v>41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senior security, indebtedness, required minimum asset coverage ratio</t>
        </is>
      </c>
      <c r="B12" s="11"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security, indebtedness, asset coverage amount</t>
        </is>
      </c>
      <c r="B13" s="6" t="n">
        <v>691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debtedness asset coverage on our senior securities</t>
        </is>
      </c>
      <c r="B14" s="10" t="n">
        <v>2.3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company, number of obligor | obligor</t>
        </is>
      </c>
      <c r="B15" s="5" t="n">
        <v>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Line of Credit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B18" s="10"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Line of Credit | Secured Overnight Financing Rate (SOFR),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11"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Line of Credit | Secured Overnight Financing Rate (SOFR), 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10"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Line of Credit - Amendment No. 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itment amount</t>
        </is>
      </c>
      <c r="B27" s="4" t="inlineStr">
        <is>
          <t xml:space="preserve"> </t>
        </is>
      </c>
      <c r="C27" s="4" t="inlineStr">
        <is>
          <t xml:space="preserve"> </t>
        </is>
      </c>
      <c r="D27" s="4" t="inlineStr">
        <is>
          <t xml:space="preserve"> </t>
        </is>
      </c>
      <c r="E27" s="4" t="inlineStr">
        <is>
          <t xml:space="preserve"> </t>
        </is>
      </c>
      <c r="F27" s="4" t="inlineStr">
        <is>
          <t xml:space="preserve"> </t>
        </is>
      </c>
      <c r="G27" s="6" t="n">
        <v>233700000</v>
      </c>
      <c r="H27" s="6" t="n">
        <v>223700000</v>
      </c>
      <c r="I27" s="4" t="inlineStr">
        <is>
          <t xml:space="preserve"> </t>
        </is>
      </c>
    </row>
    <row r="28">
      <c r="A28" s="4" t="inlineStr">
        <is>
          <t>Revolving Line of Credit - Amendment No. 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amount</t>
        </is>
      </c>
      <c r="B30" s="4" t="inlineStr">
        <is>
          <t xml:space="preserve"> </t>
        </is>
      </c>
      <c r="C30" s="4" t="inlineStr">
        <is>
          <t xml:space="preserve"> </t>
        </is>
      </c>
      <c r="D30" s="4" t="inlineStr">
        <is>
          <t xml:space="preserve"> </t>
        </is>
      </c>
      <c r="E30" s="6" t="n">
        <v>243700000</v>
      </c>
      <c r="F30" s="6" t="n">
        <v>233700000</v>
      </c>
      <c r="G30" s="4" t="inlineStr">
        <is>
          <t xml:space="preserve"> </t>
        </is>
      </c>
      <c r="H30" s="4" t="inlineStr">
        <is>
          <t xml:space="preserve"> </t>
        </is>
      </c>
      <c r="I30" s="4" t="inlineStr">
        <is>
          <t xml:space="preserve"> </t>
        </is>
      </c>
    </row>
    <row r="31">
      <c r="A31" s="4" t="inlineStr">
        <is>
          <t>Revolving Line of Credit - Amendment No. 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itment amount</t>
        </is>
      </c>
      <c r="B33" s="4" t="inlineStr">
        <is>
          <t xml:space="preserve"> </t>
        </is>
      </c>
      <c r="C33" s="6" t="n">
        <v>268700000</v>
      </c>
      <c r="D33" s="6" t="n">
        <v>24370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Schedule of Line of Credit Faciliti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outstanding, at cost</t>
        </is>
      </c>
      <c r="B4" s="6" t="n">
        <v>65800</v>
      </c>
      <c r="C4" s="4" t="inlineStr">
        <is>
          <t xml:space="preserve"> </t>
        </is>
      </c>
      <c r="D4" s="6" t="n">
        <v>65800</v>
      </c>
      <c r="E4" s="4" t="inlineStr">
        <is>
          <t xml:space="preserve"> </t>
        </is>
      </c>
      <c r="F4" s="6" t="n">
        <v>47800</v>
      </c>
    </row>
    <row r="5">
      <c r="A5" s="4" t="inlineStr">
        <is>
          <t>Credit Facility | Revolving Line of Credit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amount</t>
        </is>
      </c>
      <c r="B7" s="5" t="n">
        <v>268659</v>
      </c>
      <c r="C7" s="4" t="inlineStr">
        <is>
          <t xml:space="preserve"> </t>
        </is>
      </c>
      <c r="D7" s="5" t="n">
        <v>268659</v>
      </c>
      <c r="E7" s="4" t="inlineStr">
        <is>
          <t xml:space="preserve"> </t>
        </is>
      </c>
      <c r="F7" s="5" t="n">
        <v>223659</v>
      </c>
    </row>
    <row r="8">
      <c r="A8" s="4" t="inlineStr">
        <is>
          <t>Line of credit outstanding, at cost</t>
        </is>
      </c>
      <c r="B8" s="5" t="n">
        <v>65800</v>
      </c>
      <c r="C8" s="4" t="inlineStr">
        <is>
          <t xml:space="preserve"> </t>
        </is>
      </c>
      <c r="D8" s="5" t="n">
        <v>65800</v>
      </c>
      <c r="E8" s="4" t="inlineStr">
        <is>
          <t xml:space="preserve"> </t>
        </is>
      </c>
      <c r="F8" s="5" t="n">
        <v>47800</v>
      </c>
    </row>
    <row r="9">
      <c r="A9" s="4" t="inlineStr">
        <is>
          <t>Availability</t>
        </is>
      </c>
      <c r="B9" s="5" t="n">
        <v>181944</v>
      </c>
      <c r="C9" s="4" t="inlineStr">
        <is>
          <t xml:space="preserve"> </t>
        </is>
      </c>
      <c r="D9" s="5" t="n">
        <v>181944</v>
      </c>
      <c r="E9" s="4" t="inlineStr">
        <is>
          <t xml:space="preserve"> </t>
        </is>
      </c>
      <c r="F9" s="6" t="n">
        <v>169060</v>
      </c>
    </row>
    <row r="10">
      <c r="A10" s="4" t="inlineStr">
        <is>
          <t>Weighted average borrowings outstanding, at cost</t>
        </is>
      </c>
      <c r="B10" s="6" t="n">
        <v>76843</v>
      </c>
      <c r="C10" s="6" t="n">
        <v>154265</v>
      </c>
      <c r="D10" s="6" t="n">
        <v>71809</v>
      </c>
      <c r="E10" s="6" t="n">
        <v>136373</v>
      </c>
      <c r="F10" s="4" t="inlineStr">
        <is>
          <t xml:space="preserve"> </t>
        </is>
      </c>
    </row>
    <row r="11">
      <c r="A11" s="4" t="inlineStr">
        <is>
          <t>Weighted average interest rate</t>
        </is>
      </c>
      <c r="B11" s="10" t="n">
        <v>0.105</v>
      </c>
      <c r="C11" s="10" t="n">
        <v>0.082</v>
      </c>
      <c r="D11" s="10" t="n">
        <v>0.107</v>
      </c>
      <c r="E11" s="10" t="n">
        <v>0.077</v>
      </c>
      <c r="F11" s="4" t="inlineStr">
        <is>
          <t xml:space="preserve"> </t>
        </is>
      </c>
    </row>
    <row r="12">
      <c r="A12" s="4" t="inlineStr">
        <is>
          <t>Commitment (unused) fees incurred</t>
        </is>
      </c>
      <c r="B12" s="6" t="n">
        <v>396</v>
      </c>
      <c r="C12" s="6" t="n">
        <v>105</v>
      </c>
      <c r="D12" s="6" t="n">
        <v>1146</v>
      </c>
      <c r="E12" s="6" t="n">
        <v>446</v>
      </c>
      <c r="F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BORROWINGS - Fair Value Narrative (Details) - USD ($) $ in Thousands</t>
        </is>
      </c>
      <c r="B1" s="2" t="inlineStr">
        <is>
          <t>9 Months Ended</t>
        </is>
      </c>
      <c r="C1" s="2" t="inlineStr">
        <is>
          <t>12 Months Ended</t>
        </is>
      </c>
    </row>
    <row r="2">
      <c r="B2" s="2" t="inlineStr">
        <is>
          <t>Jun. 30, 2024</t>
        </is>
      </c>
      <c r="C2" s="2" t="inlineStr">
        <is>
          <t>Sep. 30, 2023</t>
        </is>
      </c>
    </row>
    <row r="3">
      <c r="A3" s="3" t="inlineStr">
        <is>
          <t>Debt Instrument [Line Items]</t>
        </is>
      </c>
      <c r="B3" s="4" t="inlineStr">
        <is>
          <t xml:space="preserve"> </t>
        </is>
      </c>
      <c r="C3" s="4" t="inlineStr">
        <is>
          <t xml:space="preserve"> </t>
        </is>
      </c>
    </row>
    <row r="4">
      <c r="A4" s="4" t="inlineStr">
        <is>
          <t>Investments, at fair value</t>
        </is>
      </c>
      <c r="B4" s="6" t="n">
        <v>757745</v>
      </c>
      <c r="C4" s="6" t="n">
        <v>704815</v>
      </c>
      <c r="D4" s="4" t="inlineStr">
        <is>
          <t>[1]</t>
        </is>
      </c>
    </row>
    <row r="5">
      <c r="A5" s="4" t="inlineStr">
        <is>
          <t>Collateral Pledge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vestments, at fair value</t>
        </is>
      </c>
      <c r="B7" s="6" t="n">
        <v>674400</v>
      </c>
      <c r="C7" s="6" t="n">
        <v>628300</v>
      </c>
    </row>
    <row r="8">
      <c r="A8" s="4" t="inlineStr">
        <is>
          <t>Credit Facility | Line of Credit | Revolving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used fee percentage</t>
        </is>
      </c>
      <c r="B10" s="11" t="n">
        <v>0.01</v>
      </c>
      <c r="C10" s="11" t="n">
        <v>0.01</v>
      </c>
    </row>
    <row r="11">
      <c r="A11" s="4" t="inlineStr">
        <is>
          <t>Credit Facility | Line of Credit | Revolving Line of Credit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t>
        </is>
      </c>
      <c r="B13" s="10" t="n">
        <v>0.001</v>
      </c>
      <c r="C13" s="4" t="inlineStr">
        <is>
          <t xml:space="preserve"> </t>
        </is>
      </c>
    </row>
    <row r="14">
      <c r="A14" s="4" t="inlineStr">
        <is>
          <t>Credit Facility | Line of Credit | Revolving Line of Credit | One-Month Term Secured Overnight Financing Rate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10" t="n">
        <v>0.031</v>
      </c>
      <c r="C16" s="10" t="n">
        <v>0.031</v>
      </c>
    </row>
    <row r="17"/>
    <row r="18">
      <c r="A18"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5">
    <mergeCell ref="A1:A2"/>
    <mergeCell ref="C1:D1"/>
    <mergeCell ref="C2:D2"/>
    <mergeCell ref="A17:D17"/>
    <mergeCell ref="A18:D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Fair Value, Liabilities Measured on Recurring Basis, Unobservable Input Reconcili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6" t="n">
        <v>65800</v>
      </c>
      <c r="C4" s="4" t="inlineStr">
        <is>
          <t xml:space="preserve"> </t>
        </is>
      </c>
      <c r="D4" s="6" t="n">
        <v>65800</v>
      </c>
      <c r="E4" s="4" t="inlineStr">
        <is>
          <t xml:space="preserve"> </t>
        </is>
      </c>
      <c r="F4" s="6" t="n">
        <v>47800</v>
      </c>
    </row>
    <row r="5">
      <c r="A5" s="4" t="inlineStr">
        <is>
          <t>Significant Unobservable Inputs (Level 3) | Fair Value,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t>
        </is>
      </c>
      <c r="B7" s="5" t="n">
        <v>65800</v>
      </c>
      <c r="C7" s="4" t="inlineStr">
        <is>
          <t xml:space="preserve"> </t>
        </is>
      </c>
      <c r="D7" s="5" t="n">
        <v>65800</v>
      </c>
      <c r="E7" s="4" t="inlineStr">
        <is>
          <t xml:space="preserve"> </t>
        </is>
      </c>
      <c r="F7" s="6" t="n">
        <v>47800</v>
      </c>
    </row>
    <row r="8">
      <c r="A8" s="4" t="inlineStr">
        <is>
          <t>Significant Unobservable Inputs (Level 3) | Fair Value, Recurring | 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17200</v>
      </c>
      <c r="C10" s="6" t="n">
        <v>152439</v>
      </c>
      <c r="D10" s="5" t="n">
        <v>47800</v>
      </c>
      <c r="E10" s="6" t="n">
        <v>141800</v>
      </c>
      <c r="F10" s="4" t="inlineStr">
        <is>
          <t xml:space="preserve"> </t>
        </is>
      </c>
    </row>
    <row r="11">
      <c r="A11" s="4" t="inlineStr">
        <is>
          <t>Borrowings</t>
        </is>
      </c>
      <c r="B11" s="5" t="n">
        <v>45200</v>
      </c>
      <c r="C11" s="5" t="n">
        <v>22600</v>
      </c>
      <c r="D11" s="5" t="n">
        <v>179500</v>
      </c>
      <c r="E11" s="5" t="n">
        <v>123000</v>
      </c>
      <c r="F11" s="4" t="inlineStr">
        <is>
          <t xml:space="preserve"> </t>
        </is>
      </c>
    </row>
    <row r="12">
      <c r="A12" s="4" t="inlineStr">
        <is>
          <t>Repayments</t>
        </is>
      </c>
      <c r="B12" s="5" t="n">
        <v>-96600</v>
      </c>
      <c r="C12" s="5" t="n">
        <v>-11400</v>
      </c>
      <c r="D12" s="5" t="n">
        <v>-161500</v>
      </c>
      <c r="E12" s="5" t="n">
        <v>-101000</v>
      </c>
      <c r="F12" s="4" t="inlineStr">
        <is>
          <t xml:space="preserve"> </t>
        </is>
      </c>
    </row>
    <row r="13">
      <c r="A13" s="4" t="inlineStr">
        <is>
          <t>Net unrealized depreciation</t>
        </is>
      </c>
      <c r="B13" s="5" t="n">
        <v>0</v>
      </c>
      <c r="C13" s="5" t="n">
        <v>161</v>
      </c>
      <c r="D13" s="5" t="n">
        <v>0</v>
      </c>
      <c r="E13" s="5" t="n">
        <v>0</v>
      </c>
      <c r="F13" s="4" t="inlineStr">
        <is>
          <t xml:space="preserve"> </t>
        </is>
      </c>
    </row>
    <row r="14">
      <c r="A14" s="4" t="inlineStr">
        <is>
          <t>Ending balance</t>
        </is>
      </c>
      <c r="B14" s="6" t="n">
        <v>65800</v>
      </c>
      <c r="C14" s="6" t="n">
        <v>163800</v>
      </c>
      <c r="D14" s="6" t="n">
        <v>65800</v>
      </c>
      <c r="E14" s="6" t="n">
        <v>163800</v>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NET ASSETS - USD ($) $ in Thousands</t>
        </is>
      </c>
      <c r="C1" s="2" t="inlineStr">
        <is>
          <t>3 Months Ended</t>
        </is>
      </c>
    </row>
    <row r="2">
      <c r="C2" s="2" t="inlineStr">
        <is>
          <t>Jun. 30, 2024</t>
        </is>
      </c>
      <c r="D2" s="2" t="inlineStr">
        <is>
          <t>Mar. 31, 2024</t>
        </is>
      </c>
      <c r="E2" s="2" t="inlineStr">
        <is>
          <t>Dec. 31, 2023</t>
        </is>
      </c>
      <c r="F2" s="2" t="inlineStr">
        <is>
          <t>Jun. 30, 2023</t>
        </is>
      </c>
      <c r="G2" s="2" t="inlineStr">
        <is>
          <t>Mar. 31, 2023</t>
        </is>
      </c>
      <c r="H2" s="2" t="inlineStr">
        <is>
          <t>Dec. 31, 2022</t>
        </is>
      </c>
    </row>
    <row r="3">
      <c r="A3" s="3" t="inlineStr">
        <is>
          <t>Investment Company, Net Assets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beginning balance</t>
        </is>
      </c>
      <c r="C4" s="6" t="n">
        <v>430791</v>
      </c>
      <c r="D4" s="6" t="n">
        <v>417928</v>
      </c>
      <c r="E4" s="6" t="n">
        <v>408695</v>
      </c>
      <c r="F4" s="6" t="n">
        <v>341811</v>
      </c>
      <c r="G4" s="6" t="n">
        <v>324326</v>
      </c>
      <c r="H4" s="6" t="n">
        <v>315487</v>
      </c>
    </row>
    <row r="5">
      <c r="A5" s="3" t="inlineStr">
        <is>
          <t>OPERA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vestment income</t>
        </is>
      </c>
      <c r="C6" s="5" t="n">
        <v>12393</v>
      </c>
      <c r="D6" s="5" t="n">
        <v>10777</v>
      </c>
      <c r="E6" s="5" t="n">
        <v>11934</v>
      </c>
      <c r="F6" s="5" t="n">
        <v>11676</v>
      </c>
      <c r="G6" s="5" t="n">
        <v>9632</v>
      </c>
      <c r="H6" s="5" t="n">
        <v>8725</v>
      </c>
    </row>
    <row r="7">
      <c r="A7" s="4" t="inlineStr">
        <is>
          <t>Net realized gain (loss) on investments</t>
        </is>
      </c>
      <c r="C7" s="5" t="n">
        <v>1417</v>
      </c>
      <c r="D7" s="5" t="n">
        <v>219</v>
      </c>
      <c r="E7" s="5" t="n">
        <v>259</v>
      </c>
      <c r="F7" s="5" t="n">
        <v>2911</v>
      </c>
      <c r="G7" s="5" t="n">
        <v>403</v>
      </c>
      <c r="H7" s="5" t="n">
        <v>9319</v>
      </c>
    </row>
    <row r="8">
      <c r="A8" s="4" t="inlineStr">
        <is>
          <t>Net realized gain (loss) on other</t>
        </is>
      </c>
      <c r="C8" s="5" t="n">
        <v>1898</v>
      </c>
      <c r="D8" s="5" t="n">
        <v>1949</v>
      </c>
      <c r="E8" s="5" t="n">
        <v>3</v>
      </c>
      <c r="F8" s="5" t="n">
        <v>44</v>
      </c>
      <c r="G8" s="5" t="n">
        <v>25</v>
      </c>
      <c r="H8" s="5" t="n">
        <v>253</v>
      </c>
    </row>
    <row r="9">
      <c r="A9" s="4" t="inlineStr">
        <is>
          <t>Net unrealized appreciation (depreciation) of investments</t>
        </is>
      </c>
      <c r="C9" s="5" t="n">
        <v>3436</v>
      </c>
      <c r="D9" s="5" t="n">
        <v>10695</v>
      </c>
      <c r="E9" s="5" t="n">
        <v>7805</v>
      </c>
      <c r="F9" s="5" t="n">
        <v>-2586</v>
      </c>
      <c r="G9" s="5" t="n">
        <v>1765</v>
      </c>
      <c r="H9" s="5" t="n">
        <v>-12599</v>
      </c>
    </row>
    <row r="10">
      <c r="A10" s="4" t="inlineStr">
        <is>
          <t>Net unrealized appreciation and depreciation of other</t>
        </is>
      </c>
      <c r="C10" s="5" t="n">
        <v>0</v>
      </c>
      <c r="D10" s="5" t="n">
        <v>0</v>
      </c>
      <c r="E10" s="4" t="inlineStr">
        <is>
          <t xml:space="preserve"> </t>
        </is>
      </c>
      <c r="F10" s="5" t="n">
        <v>-161</v>
      </c>
      <c r="G10" s="5" t="n">
        <v>161</v>
      </c>
      <c r="H10" s="4" t="inlineStr">
        <is>
          <t xml:space="preserve"> </t>
        </is>
      </c>
    </row>
    <row r="11">
      <c r="A11" s="4" t="inlineStr">
        <is>
          <t>Preferred stock dividends</t>
        </is>
      </c>
      <c r="C11" s="5" t="n">
        <v>-88</v>
      </c>
      <c r="D11" s="5" t="n">
        <v>-8</v>
      </c>
      <c r="E11" s="4" t="inlineStr">
        <is>
          <t xml:space="preserve"> </t>
        </is>
      </c>
      <c r="F11" s="5" t="n">
        <v>0</v>
      </c>
      <c r="G11" s="5" t="n">
        <v>0</v>
      </c>
      <c r="H11" s="4" t="inlineStr">
        <is>
          <t xml:space="preserve"> </t>
        </is>
      </c>
    </row>
    <row r="12">
      <c r="A12" s="4" t="inlineStr">
        <is>
          <t>Net increase (decrease) in net assets resulting from operations</t>
        </is>
      </c>
      <c r="C12" s="5" t="n">
        <v>19056</v>
      </c>
      <c r="D12" s="5" t="n">
        <v>23632</v>
      </c>
      <c r="E12" s="5" t="n">
        <v>20001</v>
      </c>
      <c r="F12" s="5" t="n">
        <v>11884</v>
      </c>
      <c r="G12" s="5" t="n">
        <v>11986</v>
      </c>
      <c r="H12" s="5" t="n">
        <v>5698</v>
      </c>
    </row>
    <row r="13">
      <c r="A13" s="3" t="inlineStr">
        <is>
          <t>DISTRIBU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to common stockholders from net investment income</t>
        </is>
      </c>
      <c r="B14" s="4" t="inlineStr">
        <is>
          <t>[1],[2]</t>
        </is>
      </c>
      <c r="C14" s="5" t="n">
        <v>-10769</v>
      </c>
      <c r="D14" s="5" t="n">
        <v>-10769</v>
      </c>
      <c r="E14" s="5" t="n">
        <v>-10768</v>
      </c>
      <c r="F14" s="5" t="n">
        <v>-9082</v>
      </c>
      <c r="G14" s="5" t="n">
        <v>-8257</v>
      </c>
      <c r="H14" s="5" t="n">
        <v>-7398</v>
      </c>
    </row>
    <row r="15">
      <c r="A15" s="4" t="inlineStr">
        <is>
          <t>Net decrease in net assets from distributions</t>
        </is>
      </c>
      <c r="C15" s="5" t="n">
        <v>-10769</v>
      </c>
      <c r="D15" s="5" t="n">
        <v>-10769</v>
      </c>
      <c r="E15" s="5" t="n">
        <v>-10768</v>
      </c>
      <c r="F15" s="5" t="n">
        <v>-9082</v>
      </c>
      <c r="G15" s="5" t="n">
        <v>-8257</v>
      </c>
      <c r="H15" s="5" t="n">
        <v>-7398</v>
      </c>
    </row>
    <row r="16">
      <c r="A16" s="3" t="inlineStr">
        <is>
          <t>CAPITAL TRANSAC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t>
        </is>
      </c>
      <c r="C17" s="5" t="n">
        <v>0</v>
      </c>
      <c r="D17" s="5" t="n">
        <v>0</v>
      </c>
      <c r="E17" s="5" t="n">
        <v>0</v>
      </c>
      <c r="F17" s="5" t="n">
        <v>13565</v>
      </c>
      <c r="G17" s="5" t="n">
        <v>13993</v>
      </c>
      <c r="H17" s="5" t="n">
        <v>10721</v>
      </c>
    </row>
    <row r="18">
      <c r="A18" s="4" t="inlineStr">
        <is>
          <t>Discounts, commissions and offering costs for issuance of common stock</t>
        </is>
      </c>
      <c r="C18" s="5" t="n">
        <v>0</v>
      </c>
      <c r="D18" s="5" t="n">
        <v>0</v>
      </c>
      <c r="E18" s="5" t="n">
        <v>0</v>
      </c>
      <c r="F18" s="5" t="n">
        <v>-232</v>
      </c>
      <c r="G18" s="5" t="n">
        <v>-237</v>
      </c>
      <c r="H18" s="5" t="n">
        <v>-182</v>
      </c>
    </row>
    <row r="19">
      <c r="A19" s="4" t="inlineStr">
        <is>
          <t>Net increase (decrease) in net assets resulting from capital transactions</t>
        </is>
      </c>
      <c r="C19" s="5" t="n">
        <v>0</v>
      </c>
      <c r="D19" s="5" t="n">
        <v>0</v>
      </c>
      <c r="E19" s="5" t="n">
        <v>0</v>
      </c>
      <c r="F19" s="5" t="n">
        <v>13333</v>
      </c>
      <c r="G19" s="5" t="n">
        <v>13756</v>
      </c>
      <c r="H19" s="5" t="n">
        <v>10539</v>
      </c>
    </row>
    <row r="20">
      <c r="A20" s="4" t="inlineStr">
        <is>
          <t>NET INCREASE (DECREASE) IN NET ASSETS</t>
        </is>
      </c>
      <c r="C20" s="5" t="n">
        <v>8287</v>
      </c>
      <c r="D20" s="5" t="n">
        <v>12863</v>
      </c>
      <c r="E20" s="5" t="n">
        <v>9233</v>
      </c>
      <c r="F20" s="5" t="n">
        <v>16135</v>
      </c>
      <c r="G20" s="5" t="n">
        <v>17485</v>
      </c>
      <c r="H20" s="5" t="n">
        <v>8839</v>
      </c>
    </row>
    <row r="21">
      <c r="A21" s="4" t="inlineStr">
        <is>
          <t>NET ASSETS, ending balance</t>
        </is>
      </c>
      <c r="C21" s="6" t="n">
        <v>439078</v>
      </c>
      <c r="D21" s="6" t="n">
        <v>430791</v>
      </c>
      <c r="E21" s="6" t="n">
        <v>417928</v>
      </c>
      <c r="F21" s="6" t="n">
        <v>357946</v>
      </c>
      <c r="G21" s="6" t="n">
        <v>341811</v>
      </c>
      <c r="H21" s="6" t="n">
        <v>324326</v>
      </c>
    </row>
    <row r="22"/>
    <row r="23">
      <c r="A23" s="4" t="inlineStr">
        <is>
          <t>[1] Refer to Note 9 – Distributions to Common Stockholders in the accompanying Notes to Consolidated Financial Statements for additional information. Per share amounts have been adjusted on a retroactive basis to reflect the Reverse Stock Split effected on April 4, 2024. Refer to Note 2— Summary of Significant Accounting Policies in the accompanying Notes to Consolidated Financial Statements for additional information.</t>
        </is>
      </c>
    </row>
  </sheetData>
  <mergeCells count="4">
    <mergeCell ref="A1:B2"/>
    <mergeCell ref="C1:H1"/>
    <mergeCell ref="A22:G22"/>
    <mergeCell ref="A23:G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Notes Payable Narrative (Details) - USD ($) $ in Thousands</t>
        </is>
      </c>
      <c r="B1" s="2" t="inlineStr">
        <is>
          <t>1 Months Ended</t>
        </is>
      </c>
    </row>
    <row r="2">
      <c r="B2" s="2" t="inlineStr">
        <is>
          <t>Aug. 31, 2023</t>
        </is>
      </c>
      <c r="C2" s="2" t="inlineStr">
        <is>
          <t>Nov. 30, 2021</t>
        </is>
      </c>
      <c r="D2" s="2" t="inlineStr">
        <is>
          <t>Mar. 31, 2021</t>
        </is>
      </c>
      <c r="E2" s="2" t="inlineStr">
        <is>
          <t>Dec. 31, 2020</t>
        </is>
      </c>
      <c r="F2" s="2" t="inlineStr">
        <is>
          <t>Jun. 30, 2024</t>
        </is>
      </c>
      <c r="G2" s="2" t="inlineStr">
        <is>
          <t>Sep. 30, 2023</t>
        </is>
      </c>
      <c r="H2" s="2" t="inlineStr">
        <is>
          <t>Jun. 30, 2023</t>
        </is>
      </c>
      <c r="I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257000</v>
      </c>
      <c r="G4" s="4" t="inlineStr">
        <is>
          <t xml:space="preserve"> </t>
        </is>
      </c>
      <c r="H4" s="6" t="n">
        <v>200000</v>
      </c>
      <c r="I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5" t="n">
        <v>4296</v>
      </c>
      <c r="G5" s="6" t="n">
        <v>2956</v>
      </c>
      <c r="H5" s="4" t="inlineStr">
        <is>
          <t xml:space="preserve"> </t>
        </is>
      </c>
      <c r="I5" s="4" t="inlineStr">
        <is>
          <t xml:space="preserve"> </t>
        </is>
      </c>
    </row>
    <row r="6">
      <c r="A6" s="4" t="inlineStr">
        <is>
          <t>7.75% Notes due 2028 |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t>
        </is>
      </c>
      <c r="B8" s="6" t="n">
        <v>5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10" t="n">
        <v>0.07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long-term debt</t>
        </is>
      </c>
      <c r="B10" s="6" t="n">
        <v>55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ayable</t>
        </is>
      </c>
      <c r="B11" s="6" t="n">
        <v>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 fair value disclosure</t>
        </is>
      </c>
      <c r="B12" s="4" t="inlineStr">
        <is>
          <t xml:space="preserve"> </t>
        </is>
      </c>
      <c r="C12" s="4" t="inlineStr">
        <is>
          <t xml:space="preserve"> </t>
        </is>
      </c>
      <c r="D12" s="4" t="inlineStr">
        <is>
          <t xml:space="preserve"> </t>
        </is>
      </c>
      <c r="E12" s="4" t="inlineStr">
        <is>
          <t xml:space="preserve"> </t>
        </is>
      </c>
      <c r="F12" s="5" t="n">
        <v>57600</v>
      </c>
      <c r="G12" s="4" t="inlineStr">
        <is>
          <t xml:space="preserve"> </t>
        </is>
      </c>
      <c r="H12" s="4" t="inlineStr">
        <is>
          <t xml:space="preserve"> </t>
        </is>
      </c>
      <c r="I12" s="4" t="inlineStr">
        <is>
          <t xml:space="preserve"> </t>
        </is>
      </c>
    </row>
    <row r="13">
      <c r="A13" s="4" t="inlineStr">
        <is>
          <t>3.75% Notes due 2027 |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s payable</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10" t="n">
        <v>0.0375</v>
      </c>
      <c r="D16" s="4" t="inlineStr">
        <is>
          <t xml:space="preserve"> </t>
        </is>
      </c>
      <c r="E16" s="4" t="inlineStr">
        <is>
          <t xml:space="preserve"> </t>
        </is>
      </c>
      <c r="F16" s="4" t="inlineStr">
        <is>
          <t xml:space="preserve"> </t>
        </is>
      </c>
      <c r="G16" s="4" t="inlineStr">
        <is>
          <t xml:space="preserve"> </t>
        </is>
      </c>
      <c r="H16" s="4" t="inlineStr">
        <is>
          <t xml:space="preserve"> </t>
        </is>
      </c>
      <c r="I16" s="10" t="n">
        <v>0.0375</v>
      </c>
    </row>
    <row r="17">
      <c r="A17" s="4" t="inlineStr">
        <is>
          <t>Proceeds from issuance of long-term debt</t>
        </is>
      </c>
      <c r="B17" s="4" t="inlineStr">
        <is>
          <t xml:space="preserve"> </t>
        </is>
      </c>
      <c r="C17" s="6" t="n">
        <v>48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payable</t>
        </is>
      </c>
      <c r="B18" s="4" t="inlineStr">
        <is>
          <t xml:space="preserve"> </t>
        </is>
      </c>
      <c r="C18" s="6" t="n">
        <v>1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fair value disclosure</t>
        </is>
      </c>
      <c r="B19" s="4" t="inlineStr">
        <is>
          <t xml:space="preserve"> </t>
        </is>
      </c>
      <c r="C19" s="4" t="inlineStr">
        <is>
          <t xml:space="preserve"> </t>
        </is>
      </c>
      <c r="D19" s="4" t="inlineStr">
        <is>
          <t xml:space="preserve"> </t>
        </is>
      </c>
      <c r="E19" s="4" t="inlineStr">
        <is>
          <t xml:space="preserve"> </t>
        </is>
      </c>
      <c r="F19" s="5" t="n">
        <v>45800</v>
      </c>
      <c r="G19" s="4" t="inlineStr">
        <is>
          <t xml:space="preserve"> </t>
        </is>
      </c>
      <c r="H19" s="4" t="inlineStr">
        <is>
          <t xml:space="preserve"> </t>
        </is>
      </c>
      <c r="I19" s="4" t="inlineStr">
        <is>
          <t xml:space="preserve"> </t>
        </is>
      </c>
    </row>
    <row r="20">
      <c r="A20" s="4" t="inlineStr">
        <is>
          <t>5.125% Notes due 2026 |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t>
        </is>
      </c>
      <c r="B22" s="4" t="inlineStr">
        <is>
          <t xml:space="preserve"> </t>
        </is>
      </c>
      <c r="C22" s="4" t="inlineStr">
        <is>
          <t xml:space="preserve"> </t>
        </is>
      </c>
      <c r="D22" s="6" t="n">
        <v>50000</v>
      </c>
      <c r="E22" s="6" t="n">
        <v>100000</v>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15" t="n">
        <v>0.05125</v>
      </c>
      <c r="E23" s="15" t="n">
        <v>0.05125</v>
      </c>
      <c r="F23" s="4" t="inlineStr">
        <is>
          <t xml:space="preserve"> </t>
        </is>
      </c>
      <c r="G23" s="4" t="inlineStr">
        <is>
          <t xml:space="preserve"> </t>
        </is>
      </c>
      <c r="H23" s="4" t="inlineStr">
        <is>
          <t xml:space="preserve"> </t>
        </is>
      </c>
      <c r="I23" s="4" t="inlineStr">
        <is>
          <t xml:space="preserve"> </t>
        </is>
      </c>
    </row>
    <row r="24">
      <c r="A24" s="4" t="inlineStr">
        <is>
          <t>Proceeds from issuance of long-term debt</t>
        </is>
      </c>
      <c r="B24" s="4" t="inlineStr">
        <is>
          <t xml:space="preserve"> </t>
        </is>
      </c>
      <c r="C24" s="4" t="inlineStr">
        <is>
          <t xml:space="preserve"> </t>
        </is>
      </c>
      <c r="D24" s="6" t="n">
        <v>50600</v>
      </c>
      <c r="E24" s="6" t="n">
        <v>97700</v>
      </c>
      <c r="F24" s="4" t="inlineStr">
        <is>
          <t xml:space="preserve"> </t>
        </is>
      </c>
      <c r="G24" s="4" t="inlineStr">
        <is>
          <t xml:space="preserve"> </t>
        </is>
      </c>
      <c r="H24" s="4" t="inlineStr">
        <is>
          <t xml:space="preserve"> </t>
        </is>
      </c>
      <c r="I24" s="4" t="inlineStr">
        <is>
          <t xml:space="preserve"> </t>
        </is>
      </c>
    </row>
    <row r="25">
      <c r="A25" s="4" t="inlineStr">
        <is>
          <t>Interest payable</t>
        </is>
      </c>
      <c r="B25" s="4" t="inlineStr">
        <is>
          <t xml:space="preserve"> </t>
        </is>
      </c>
      <c r="C25" s="4" t="inlineStr">
        <is>
          <t xml:space="preserve"> </t>
        </is>
      </c>
      <c r="D25" s="6" t="n">
        <v>77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 fair value disclosure</t>
        </is>
      </c>
      <c r="B26" s="4" t="inlineStr">
        <is>
          <t xml:space="preserve"> </t>
        </is>
      </c>
      <c r="C26" s="4" t="inlineStr">
        <is>
          <t xml:space="preserve"> </t>
        </is>
      </c>
      <c r="D26" s="4" t="inlineStr">
        <is>
          <t xml:space="preserve"> </t>
        </is>
      </c>
      <c r="E26" s="4" t="inlineStr">
        <is>
          <t xml:space="preserve"> </t>
        </is>
      </c>
      <c r="F26" s="6" t="n">
        <v>145800</v>
      </c>
      <c r="G26" s="4" t="inlineStr">
        <is>
          <t xml:space="preserve"> </t>
        </is>
      </c>
      <c r="H26" s="4" t="inlineStr">
        <is>
          <t xml:space="preserve"> </t>
        </is>
      </c>
      <c r="I26"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 width="22" customWidth="1" min="5" max="5"/>
    <col width="22" customWidth="1" min="6" max="6"/>
    <col width="40" customWidth="1" min="7" max="7"/>
    <col width="22" customWidth="1" min="8" max="8"/>
    <col width="32" customWidth="1" min="9" max="9"/>
  </cols>
  <sheetData>
    <row r="1">
      <c r="A1" s="1" t="inlineStr">
        <is>
          <t>CUMULATIVE REDEEMABLE PREFERRED STOCK OFFERING (Details) $ / shares in Units, $ in Thousands</t>
        </is>
      </c>
      <c r="B1" s="2" t="inlineStr">
        <is>
          <t>1 Months Ended</t>
        </is>
      </c>
      <c r="C1" s="2" t="inlineStr">
        <is>
          <t>3 Months Ended</t>
        </is>
      </c>
      <c r="G1" s="2" t="inlineStr">
        <is>
          <t>9 Months Ended</t>
        </is>
      </c>
    </row>
    <row r="2">
      <c r="B2" s="2" t="inlineStr">
        <is>
          <t>May 31, 2023 $ / shares shares</t>
        </is>
      </c>
      <c r="C2" s="2" t="inlineStr">
        <is>
          <t>Jun. 30, 2024 USD ($) $ / shares shares</t>
        </is>
      </c>
      <c r="D2" s="2" t="inlineStr">
        <is>
          <t>Mar. 31, 2024 USD ($)</t>
        </is>
      </c>
      <c r="E2" s="2" t="inlineStr">
        <is>
          <t>Jun. 30, 2023 USD ($)</t>
        </is>
      </c>
      <c r="F2" s="2" t="inlineStr">
        <is>
          <t>Mar. 31, 2023 USD ($)</t>
        </is>
      </c>
      <c r="G2" s="2" t="inlineStr">
        <is>
          <t>Jun. 30, 2024 USD ($) $ / shares shares</t>
        </is>
      </c>
      <c r="H2" s="2" t="inlineStr">
        <is>
          <t>Jun. 30, 2023 USD ($)</t>
        </is>
      </c>
      <c r="I2" s="2" t="inlineStr">
        <is>
          <t>Sep. 30,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5" t="n">
        <v>6000000</v>
      </c>
      <c r="D4" s="4" t="inlineStr">
        <is>
          <t xml:space="preserve"> </t>
        </is>
      </c>
      <c r="E4" s="4" t="inlineStr">
        <is>
          <t xml:space="preserve"> </t>
        </is>
      </c>
      <c r="F4" s="4" t="inlineStr">
        <is>
          <t xml:space="preserve"> </t>
        </is>
      </c>
      <c r="G4" s="5" t="n">
        <v>6000000</v>
      </c>
      <c r="H4" s="4" t="inlineStr">
        <is>
          <t xml:space="preserve"> </t>
        </is>
      </c>
      <c r="I4" s="5" t="n">
        <v>6000000</v>
      </c>
    </row>
    <row r="5">
      <c r="A5" s="4" t="inlineStr">
        <is>
          <t>Preferred stock, par or stated value per share (in USD per share) | $ / shares</t>
        </is>
      </c>
      <c r="B5" s="4" t="inlineStr">
        <is>
          <t xml:space="preserve"> </t>
        </is>
      </c>
      <c r="C5" s="8" t="n">
        <v>0.001</v>
      </c>
      <c r="D5" s="4" t="inlineStr">
        <is>
          <t xml:space="preserve"> </t>
        </is>
      </c>
      <c r="E5" s="4" t="inlineStr">
        <is>
          <t xml:space="preserve"> </t>
        </is>
      </c>
      <c r="F5" s="4" t="inlineStr">
        <is>
          <t xml:space="preserve"> </t>
        </is>
      </c>
      <c r="G5" s="8" t="n">
        <v>0.001</v>
      </c>
      <c r="H5" s="4" t="inlineStr">
        <is>
          <t xml:space="preserve"> </t>
        </is>
      </c>
      <c r="I5" s="8" t="n">
        <v>0.001</v>
      </c>
    </row>
    <row r="6">
      <c r="A6" s="4" t="inlineStr">
        <is>
          <t>Preferred stock, shares, outstanding (in shares)</t>
        </is>
      </c>
      <c r="B6" s="4" t="inlineStr">
        <is>
          <t xml:space="preserve"> </t>
        </is>
      </c>
      <c r="C6" s="5" t="n">
        <v>249517</v>
      </c>
      <c r="D6" s="4" t="inlineStr">
        <is>
          <t xml:space="preserve"> </t>
        </is>
      </c>
      <c r="E6" s="4" t="inlineStr">
        <is>
          <t xml:space="preserve"> </t>
        </is>
      </c>
      <c r="F6" s="4" t="inlineStr">
        <is>
          <t xml:space="preserve"> </t>
        </is>
      </c>
      <c r="G6" s="5" t="n">
        <v>249517</v>
      </c>
      <c r="H6" s="4" t="inlineStr">
        <is>
          <t xml:space="preserve"> </t>
        </is>
      </c>
      <c r="I6" s="5" t="n">
        <v>0</v>
      </c>
    </row>
    <row r="7">
      <c r="A7" s="4" t="inlineStr">
        <is>
          <t>Preferred stock dividends | $</t>
        </is>
      </c>
      <c r="B7" s="4" t="inlineStr">
        <is>
          <t xml:space="preserve"> </t>
        </is>
      </c>
      <c r="C7" s="6" t="n">
        <v>88</v>
      </c>
      <c r="D7" s="6" t="n">
        <v>8</v>
      </c>
      <c r="E7" s="6" t="n">
        <v>0</v>
      </c>
      <c r="F7" s="6" t="n">
        <v>0</v>
      </c>
      <c r="G7" s="6" t="n">
        <v>96</v>
      </c>
      <c r="H7" s="6" t="n">
        <v>0</v>
      </c>
      <c r="I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remaining available | $</t>
        </is>
      </c>
      <c r="B10" s="4" t="inlineStr">
        <is>
          <t xml:space="preserve"> </t>
        </is>
      </c>
      <c r="C10" s="6" t="n">
        <v>144800</v>
      </c>
      <c r="D10" s="4" t="inlineStr">
        <is>
          <t xml:space="preserve"> </t>
        </is>
      </c>
      <c r="E10" s="4" t="inlineStr">
        <is>
          <t xml:space="preserve"> </t>
        </is>
      </c>
      <c r="F10" s="4" t="inlineStr">
        <is>
          <t xml:space="preserve"> </t>
        </is>
      </c>
      <c r="G10" s="6" t="n">
        <v>144800</v>
      </c>
      <c r="H10" s="4" t="inlineStr">
        <is>
          <t xml:space="preserve"> </t>
        </is>
      </c>
      <c r="I10" s="4" t="inlineStr">
        <is>
          <t xml:space="preserve"> </t>
        </is>
      </c>
    </row>
    <row r="11">
      <c r="A11" s="4" t="inlineStr">
        <is>
          <t>Sale of stock, number of shares issued in transaction (in shares)</t>
        </is>
      </c>
      <c r="B11" s="4" t="inlineStr">
        <is>
          <t xml:space="preserve"> </t>
        </is>
      </c>
      <c r="C11" s="5" t="n">
        <v>179473</v>
      </c>
      <c r="D11" s="4" t="inlineStr">
        <is>
          <t xml:space="preserve"> </t>
        </is>
      </c>
      <c r="E11" s="4" t="inlineStr">
        <is>
          <t xml:space="preserve"> </t>
        </is>
      </c>
      <c r="F11" s="4" t="inlineStr">
        <is>
          <t xml:space="preserve"> </t>
        </is>
      </c>
      <c r="G11" s="5" t="n">
        <v>249517</v>
      </c>
      <c r="H11" s="4" t="inlineStr">
        <is>
          <t xml:space="preserve"> </t>
        </is>
      </c>
      <c r="I11" s="4" t="inlineStr">
        <is>
          <t xml:space="preserve"> </t>
        </is>
      </c>
    </row>
    <row r="12">
      <c r="A12" s="4" t="inlineStr">
        <is>
          <t>Sale of stock, gross proceeds from transaction | $</t>
        </is>
      </c>
      <c r="B12" s="4" t="inlineStr">
        <is>
          <t xml:space="preserve"> </t>
        </is>
      </c>
      <c r="C12" s="6" t="n">
        <v>4500</v>
      </c>
      <c r="D12" s="4" t="inlineStr">
        <is>
          <t xml:space="preserve"> </t>
        </is>
      </c>
      <c r="E12" s="4" t="inlineStr">
        <is>
          <t xml:space="preserve"> </t>
        </is>
      </c>
      <c r="F12" s="4" t="inlineStr">
        <is>
          <t xml:space="preserve"> </t>
        </is>
      </c>
      <c r="G12" s="6" t="n">
        <v>6200</v>
      </c>
      <c r="H12" s="4" t="inlineStr">
        <is>
          <t xml:space="preserve"> </t>
        </is>
      </c>
      <c r="I12" s="4" t="inlineStr">
        <is>
          <t xml:space="preserve"> </t>
        </is>
      </c>
    </row>
    <row r="13">
      <c r="A13" s="4" t="inlineStr">
        <is>
          <t>Sale of stock, consideration received on transaction | $</t>
        </is>
      </c>
      <c r="B13" s="4" t="inlineStr">
        <is>
          <t xml:space="preserve"> </t>
        </is>
      </c>
      <c r="C13" s="6" t="n">
        <v>4000</v>
      </c>
      <c r="D13" s="4" t="inlineStr">
        <is>
          <t xml:space="preserve"> </t>
        </is>
      </c>
      <c r="E13" s="4" t="inlineStr">
        <is>
          <t xml:space="preserve"> </t>
        </is>
      </c>
      <c r="F13" s="4" t="inlineStr">
        <is>
          <t xml:space="preserve"> </t>
        </is>
      </c>
      <c r="G13" s="6" t="n">
        <v>5600</v>
      </c>
      <c r="H13" s="4" t="inlineStr">
        <is>
          <t xml:space="preserve"> </t>
        </is>
      </c>
      <c r="I13" s="4" t="inlineStr">
        <is>
          <t xml:space="preserve"> </t>
        </is>
      </c>
    </row>
    <row r="14">
      <c r="A14" s="4" t="inlineStr">
        <is>
          <t>Preferred stock, shares, outstanding (in shares)</t>
        </is>
      </c>
      <c r="B14" s="4" t="inlineStr">
        <is>
          <t xml:space="preserve"> </t>
        </is>
      </c>
      <c r="C14" s="5" t="n">
        <v>249517</v>
      </c>
      <c r="D14" s="4" t="inlineStr">
        <is>
          <t xml:space="preserve"> </t>
        </is>
      </c>
      <c r="E14" s="4" t="inlineStr">
        <is>
          <t xml:space="preserve"> </t>
        </is>
      </c>
      <c r="F14" s="4" t="inlineStr">
        <is>
          <t xml:space="preserve"> </t>
        </is>
      </c>
      <c r="G14" s="5" t="n">
        <v>249517</v>
      </c>
      <c r="H14" s="4" t="inlineStr">
        <is>
          <t xml:space="preserve"> </t>
        </is>
      </c>
      <c r="I14" s="5" t="n">
        <v>0</v>
      </c>
    </row>
    <row r="15">
      <c r="A15" s="4" t="inlineStr">
        <is>
          <t>Senior securities, asset coverage ratio</t>
        </is>
      </c>
      <c r="B15" s="4" t="inlineStr">
        <is>
          <t xml:space="preserve"> </t>
        </is>
      </c>
      <c r="C15" s="13" t="n">
        <v>2.303</v>
      </c>
      <c r="D15" s="4" t="inlineStr">
        <is>
          <t xml:space="preserve"> </t>
        </is>
      </c>
      <c r="E15" s="4" t="inlineStr">
        <is>
          <t xml:space="preserve"> </t>
        </is>
      </c>
      <c r="F15" s="4" t="inlineStr">
        <is>
          <t xml:space="preserve"> </t>
        </is>
      </c>
      <c r="G15" s="13" t="n">
        <v>2.303</v>
      </c>
      <c r="H15" s="4" t="inlineStr">
        <is>
          <t xml:space="preserve"> </t>
        </is>
      </c>
      <c r="I15" s="4" t="inlineStr">
        <is>
          <t xml:space="preserve"> </t>
        </is>
      </c>
    </row>
    <row r="16">
      <c r="A16" s="4" t="inlineStr">
        <is>
          <t>Series A Preferred Stock | Dealer Mana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authorized (in shares)</t>
        </is>
      </c>
      <c r="B18" s="5" t="n">
        <v>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 rate, percentage</t>
        </is>
      </c>
      <c r="B19" s="10" t="n">
        <v>0.0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or stated value per share (in USD per share) | $ / shares</t>
        </is>
      </c>
      <c r="B20" s="8"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price (in USD per share) | $ / shares</t>
        </is>
      </c>
      <c r="B21" s="6"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22" customWidth="1" min="4" max="4"/>
    <col width="21" customWidth="1" min="5" max="5"/>
  </cols>
  <sheetData>
    <row r="1">
      <c r="A1" s="1" t="inlineStr">
        <is>
          <t>REGISTRATION STATEMENT AND COMMON EQUITY OFFERINGS (Details)</t>
        </is>
      </c>
      <c r="B1" s="2" t="inlineStr">
        <is>
          <t>Apr. 05, 2024</t>
        </is>
      </c>
      <c r="C1" s="2" t="inlineStr">
        <is>
          <t>Apr. 04, 2024</t>
        </is>
      </c>
      <c r="D1" s="2" t="inlineStr">
        <is>
          <t>Jun. 30, 2024 USD ($)</t>
        </is>
      </c>
      <c r="E1" s="2" t="inlineStr">
        <is>
          <t>May 31, 2021 USD ($)</t>
        </is>
      </c>
    </row>
    <row r="2">
      <c r="A2" s="3" t="inlineStr">
        <is>
          <t>Government Assistance [Line Items]</t>
        </is>
      </c>
      <c r="B2" s="4" t="inlineStr">
        <is>
          <t xml:space="preserve"> </t>
        </is>
      </c>
      <c r="C2" s="4" t="inlineStr">
        <is>
          <t xml:space="preserve"> </t>
        </is>
      </c>
      <c r="D2" s="4" t="inlineStr">
        <is>
          <t xml:space="preserve"> </t>
        </is>
      </c>
      <c r="E2" s="4" t="inlineStr">
        <is>
          <t xml:space="preserve"> </t>
        </is>
      </c>
    </row>
    <row r="3">
      <c r="A3" s="4" t="inlineStr">
        <is>
          <t>Reverse stock split, conversion ratio</t>
        </is>
      </c>
      <c r="B3" s="12" t="n">
        <v>0.5</v>
      </c>
      <c r="C3" s="12" t="n">
        <v>0.5</v>
      </c>
      <c r="D3" s="4" t="inlineStr">
        <is>
          <t xml:space="preserve"> </t>
        </is>
      </c>
      <c r="E3" s="4" t="inlineStr">
        <is>
          <t xml:space="preserve"> </t>
        </is>
      </c>
    </row>
    <row r="4">
      <c r="A4" s="4" t="inlineStr">
        <is>
          <t>Sale of stock, aggregate value of securities authorized</t>
        </is>
      </c>
      <c r="B4" s="4" t="inlineStr">
        <is>
          <t xml:space="preserve"> </t>
        </is>
      </c>
      <c r="C4" s="4" t="inlineStr">
        <is>
          <t xml:space="preserve"> </t>
        </is>
      </c>
      <c r="D4" s="6" t="n">
        <v>700000000</v>
      </c>
      <c r="E4" s="4" t="inlineStr">
        <is>
          <t xml:space="preserve"> </t>
        </is>
      </c>
    </row>
    <row r="5">
      <c r="A5" s="4" t="inlineStr">
        <is>
          <t>Sale of stock, remaining capacity of aggregate value of securities authorized</t>
        </is>
      </c>
      <c r="B5" s="4" t="inlineStr">
        <is>
          <t xml:space="preserve"> </t>
        </is>
      </c>
      <c r="C5" s="4" t="inlineStr">
        <is>
          <t xml:space="preserve"> </t>
        </is>
      </c>
      <c r="D5" s="5" t="n">
        <v>700000000</v>
      </c>
      <c r="E5" s="4" t="inlineStr">
        <is>
          <t xml:space="preserve"> </t>
        </is>
      </c>
    </row>
    <row r="6">
      <c r="A6" s="4" t="inlineStr">
        <is>
          <t>Common Stock At-the-Market Offerings</t>
        </is>
      </c>
      <c r="B6" s="4" t="inlineStr">
        <is>
          <t xml:space="preserve"> </t>
        </is>
      </c>
      <c r="C6" s="4" t="inlineStr">
        <is>
          <t xml:space="preserve"> </t>
        </is>
      </c>
      <c r="D6" s="4" t="inlineStr">
        <is>
          <t xml:space="preserve"> </t>
        </is>
      </c>
      <c r="E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row>
    <row r="8">
      <c r="A8" s="4" t="inlineStr">
        <is>
          <t>Sale of stock, aggregate offering price authorized</t>
        </is>
      </c>
      <c r="B8" s="4" t="inlineStr">
        <is>
          <t xml:space="preserve"> </t>
        </is>
      </c>
      <c r="C8" s="4" t="inlineStr">
        <is>
          <t xml:space="preserve"> </t>
        </is>
      </c>
      <c r="D8" s="4" t="inlineStr">
        <is>
          <t xml:space="preserve"> </t>
        </is>
      </c>
      <c r="E8" s="6" t="n">
        <v>100000000</v>
      </c>
    </row>
    <row r="9">
      <c r="A9" s="4" t="inlineStr">
        <is>
          <t>Sale of stock, remaining capacity of authorized offering price</t>
        </is>
      </c>
      <c r="B9" s="4" t="inlineStr">
        <is>
          <t xml:space="preserve"> </t>
        </is>
      </c>
      <c r="C9" s="4" t="inlineStr">
        <is>
          <t xml:space="preserve"> </t>
        </is>
      </c>
      <c r="D9" s="6" t="n">
        <v>400000</v>
      </c>
      <c r="E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REASE IN NET ASSETS RESULTING FROM OPERATIONS PER WEIGHTED AVERAGE COMMON SHARE (Details) - USD ($) $ / shares in Units,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umerator: basic and diluted net increase (decrease) in net assets resulting from operations per common share</t>
        </is>
      </c>
      <c r="C4" s="6" t="n">
        <v>19056</v>
      </c>
      <c r="D4" s="6" t="n">
        <v>11884</v>
      </c>
      <c r="E4" s="6" t="n">
        <v>62689</v>
      </c>
      <c r="F4" s="6" t="n">
        <v>29568</v>
      </c>
    </row>
    <row r="5">
      <c r="A5" s="4" t="inlineStr">
        <is>
          <t>Denominator: basic weighted average common share (in shares)</t>
        </is>
      </c>
      <c r="B5" s="4" t="inlineStr">
        <is>
          <t>[1]</t>
        </is>
      </c>
      <c r="C5" s="5" t="n">
        <v>21754456</v>
      </c>
      <c r="D5" s="5" t="n">
        <v>18840233</v>
      </c>
      <c r="E5" s="5" t="n">
        <v>21754451</v>
      </c>
      <c r="F5" s="5" t="n">
        <v>18246084</v>
      </c>
    </row>
    <row r="6">
      <c r="A6" s="4" t="inlineStr">
        <is>
          <t>Denominator: diluted weighted average common share (in shares)</t>
        </is>
      </c>
      <c r="B6" s="4" t="inlineStr">
        <is>
          <t>[1]</t>
        </is>
      </c>
      <c r="C6" s="5" t="n">
        <v>21754456</v>
      </c>
      <c r="D6" s="5" t="n">
        <v>18840233</v>
      </c>
      <c r="E6" s="5" t="n">
        <v>21754451</v>
      </c>
      <c r="F6" s="5" t="n">
        <v>18246084</v>
      </c>
    </row>
    <row r="7">
      <c r="A7" s="4" t="inlineStr">
        <is>
          <t>Basic net increase (decrease) in net assets resulting from operations per common share (in USD per share)</t>
        </is>
      </c>
      <c r="B7" s="4" t="inlineStr">
        <is>
          <t>[1]</t>
        </is>
      </c>
      <c r="C7" s="7" t="n">
        <v>0.88</v>
      </c>
      <c r="D7" s="7" t="n">
        <v>0.63</v>
      </c>
      <c r="E7" s="7" t="n">
        <v>2.88</v>
      </c>
      <c r="F7" s="7" t="n">
        <v>1.62</v>
      </c>
    </row>
    <row r="8">
      <c r="A8" s="4" t="inlineStr">
        <is>
          <t>Diluted net increase (decrease) in net assets resulting from operations per common share (in USD per share)</t>
        </is>
      </c>
      <c r="B8" s="4" t="inlineStr">
        <is>
          <t>[1]</t>
        </is>
      </c>
      <c r="C8" s="7" t="n">
        <v>0.88</v>
      </c>
      <c r="D8" s="7" t="n">
        <v>0.63</v>
      </c>
      <c r="E8" s="7" t="n">
        <v>2.88</v>
      </c>
      <c r="F8" s="7" t="n">
        <v>1.62</v>
      </c>
    </row>
    <row r="9"/>
    <row r="10">
      <c r="A10" s="4" t="inlineStr">
        <is>
          <t>[1] Per share amounts and weighted average common shares outstanding have been adjusted on a retroactive basis to reflect the Reverse Stock Split effected on April 4, 2024. Refer to Note 2— Summary of Significant Accounting Policies in the accompanying Notes to Consolidated Financial Statements for additional information.</t>
        </is>
      </c>
    </row>
  </sheetData>
  <mergeCells count="5">
    <mergeCell ref="A1:B2"/>
    <mergeCell ref="C1:D1"/>
    <mergeCell ref="E1:F1"/>
    <mergeCell ref="A9:E9"/>
    <mergeCell ref="A10:E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14" customWidth="1" min="5" max="5"/>
    <col width="14" customWidth="1" min="6" max="6"/>
  </cols>
  <sheetData>
    <row r="1">
      <c r="A1" s="1" t="inlineStr">
        <is>
          <t>DISTRIBUTIONS TO COMMON STOCKHOLDERS - Narrative (Details) $ in Millions</t>
        </is>
      </c>
      <c r="B1" s="2" t="inlineStr">
        <is>
          <t>9 Months Ended</t>
        </is>
      </c>
      <c r="D1" s="2" t="inlineStr">
        <is>
          <t>12 Months Ended</t>
        </is>
      </c>
    </row>
    <row r="2">
      <c r="B2" s="2" t="inlineStr">
        <is>
          <t>Jun. 30, 2024 USD ($) distribution</t>
        </is>
      </c>
      <c r="C2" s="2" t="inlineStr">
        <is>
          <t>Jun. 30, 2023 USD ($)</t>
        </is>
      </c>
      <c r="D2" s="2" t="inlineStr">
        <is>
          <t>Sep. 30, 2023 USD ($)</t>
        </is>
      </c>
      <c r="E2" s="2" t="inlineStr">
        <is>
          <t>Dec. 31, 2023</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number of monthly distributions | distribution</t>
        </is>
      </c>
      <c r="B4" s="5" t="n">
        <v>3</v>
      </c>
      <c r="C4" s="4" t="inlineStr">
        <is>
          <t xml:space="preserve"> </t>
        </is>
      </c>
      <c r="D4" s="4" t="inlineStr">
        <is>
          <t xml:space="preserve"> </t>
        </is>
      </c>
      <c r="E4" s="4" t="inlineStr">
        <is>
          <t xml:space="preserve"> </t>
        </is>
      </c>
      <c r="F4" s="4" t="inlineStr">
        <is>
          <t xml:space="preserve"> </t>
        </is>
      </c>
    </row>
    <row r="5">
      <c r="A5" s="4" t="inlineStr">
        <is>
          <t>Investment company, cash distributions paid to common stockholders from ordinary income</t>
        </is>
      </c>
      <c r="B5" s="4" t="inlineStr">
        <is>
          <t xml:space="preserve"> </t>
        </is>
      </c>
      <c r="C5" s="4" t="inlineStr">
        <is>
          <t xml:space="preserve"> </t>
        </is>
      </c>
      <c r="D5" s="4" t="inlineStr">
        <is>
          <t xml:space="preserve"> </t>
        </is>
      </c>
      <c r="E5" s="11" t="n">
        <v>1</v>
      </c>
      <c r="F5" s="10" t="n">
        <v>0.9320000000000001</v>
      </c>
    </row>
    <row r="6">
      <c r="A6" s="4" t="inlineStr">
        <is>
          <t>Investment company, cash distributions paid to common stockholders from capital gains</t>
        </is>
      </c>
      <c r="B6" s="4" t="inlineStr">
        <is>
          <t xml:space="preserve"> </t>
        </is>
      </c>
      <c r="C6" s="4" t="inlineStr">
        <is>
          <t xml:space="preserve"> </t>
        </is>
      </c>
      <c r="D6" s="4" t="inlineStr">
        <is>
          <t xml:space="preserve"> </t>
        </is>
      </c>
      <c r="E6" s="4" t="inlineStr">
        <is>
          <t xml:space="preserve"> </t>
        </is>
      </c>
      <c r="F6" s="10" t="n">
        <v>0.068</v>
      </c>
    </row>
    <row r="7">
      <c r="A7" s="4" t="inlineStr">
        <is>
          <t>Cash distributions to common stockholders</t>
        </is>
      </c>
      <c r="B7" s="16" t="n">
        <v>32.3</v>
      </c>
      <c r="C7" s="16" t="n">
        <v>24.7</v>
      </c>
      <c r="D7" s="4" t="inlineStr">
        <is>
          <t xml:space="preserve"> </t>
        </is>
      </c>
      <c r="E7" s="4" t="inlineStr">
        <is>
          <t xml:space="preserve"> </t>
        </is>
      </c>
      <c r="F7" s="4" t="inlineStr">
        <is>
          <t xml:space="preserve"> </t>
        </is>
      </c>
    </row>
    <row r="8">
      <c r="A8" s="4" t="inlineStr">
        <is>
          <t>Tax return of capital distribution</t>
        </is>
      </c>
      <c r="B8" s="4" t="inlineStr">
        <is>
          <t xml:space="preserve"> </t>
        </is>
      </c>
      <c r="C8" s="4" t="inlineStr">
        <is>
          <t xml:space="preserve"> </t>
        </is>
      </c>
      <c r="D8" s="6" t="n">
        <v>5</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s>
  <sheetData>
    <row r="1">
      <c r="A1" s="1" t="inlineStr">
        <is>
          <t>DISTRIBUTIONS TO COMMON STOCKHOLDERS - Dividends Declared (Details) - $ / shares</t>
        </is>
      </c>
      <c r="T1" s="2" t="inlineStr">
        <is>
          <t>9 Months Ended</t>
        </is>
      </c>
    </row>
    <row r="2">
      <c r="B2" s="2" t="inlineStr">
        <is>
          <t>Jun. 28, 2024</t>
        </is>
      </c>
      <c r="C2" s="2" t="inlineStr">
        <is>
          <t>May 31, 2024</t>
        </is>
      </c>
      <c r="D2" s="2" t="inlineStr">
        <is>
          <t>Apr. 30, 2024</t>
        </is>
      </c>
      <c r="E2" s="2" t="inlineStr">
        <is>
          <t>Mar. 29, 2024</t>
        </is>
      </c>
      <c r="F2" s="2" t="inlineStr">
        <is>
          <t>Feb. 29, 2024</t>
        </is>
      </c>
      <c r="G2" s="2" t="inlineStr">
        <is>
          <t>Jan. 31, 2024</t>
        </is>
      </c>
      <c r="H2" s="2" t="inlineStr">
        <is>
          <t>Dec. 29, 2023</t>
        </is>
      </c>
      <c r="I2" s="2" t="inlineStr">
        <is>
          <t>Nov. 30, 2023</t>
        </is>
      </c>
      <c r="J2" s="2" t="inlineStr">
        <is>
          <t>Oct. 31, 2023</t>
        </is>
      </c>
      <c r="K2" s="2" t="inlineStr">
        <is>
          <t>Jun. 30, 2023</t>
        </is>
      </c>
      <c r="L2" s="2" t="inlineStr">
        <is>
          <t>May 31, 2023</t>
        </is>
      </c>
      <c r="M2" s="2" t="inlineStr">
        <is>
          <t>Apr. 28, 2023</t>
        </is>
      </c>
      <c r="N2" s="2" t="inlineStr">
        <is>
          <t>Mar. 31, 2023</t>
        </is>
      </c>
      <c r="O2" s="2" t="inlineStr">
        <is>
          <t>Feb. 28, 2023</t>
        </is>
      </c>
      <c r="P2" s="2" t="inlineStr">
        <is>
          <t>Jan. 31, 2023</t>
        </is>
      </c>
      <c r="Q2" s="2" t="inlineStr">
        <is>
          <t>Dec. 30, 2022</t>
        </is>
      </c>
      <c r="R2" s="2" t="inlineStr">
        <is>
          <t>Nov. 30, 2022</t>
        </is>
      </c>
      <c r="S2" s="2" t="inlineStr">
        <is>
          <t>Oct. 31, 2022</t>
        </is>
      </c>
      <c r="T2" s="2" t="inlineStr">
        <is>
          <t>Jun. 30, 2024</t>
        </is>
      </c>
      <c r="U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istribution per Common Share (in USD per share)</t>
        </is>
      </c>
      <c r="B4" s="8" t="n">
        <v>0.165</v>
      </c>
      <c r="C4" s="8" t="n">
        <v>0.165</v>
      </c>
      <c r="D4" s="8" t="n">
        <v>0.165</v>
      </c>
      <c r="E4" s="8" t="n">
        <v>0.165</v>
      </c>
      <c r="F4" s="8" t="n">
        <v>0.165</v>
      </c>
      <c r="G4" s="8" t="n">
        <v>0.165</v>
      </c>
      <c r="H4" s="8" t="n">
        <v>0.165</v>
      </c>
      <c r="I4" s="8" t="n">
        <v>0.165</v>
      </c>
      <c r="J4" s="8" t="n">
        <v>0.165</v>
      </c>
      <c r="K4" s="7" t="n">
        <v>0.16</v>
      </c>
      <c r="L4" s="7" t="n">
        <v>0.16</v>
      </c>
      <c r="M4" s="7" t="n">
        <v>0.16</v>
      </c>
      <c r="N4" s="7" t="n">
        <v>0.15</v>
      </c>
      <c r="O4" s="7" t="n">
        <v>0.15</v>
      </c>
      <c r="P4" s="7" t="n">
        <v>0.15</v>
      </c>
      <c r="Q4" s="7" t="n">
        <v>0.14</v>
      </c>
      <c r="R4" s="7" t="n">
        <v>0.14</v>
      </c>
      <c r="S4" s="7" t="n">
        <v>0.14</v>
      </c>
      <c r="T4" s="7" t="n">
        <v>1.49</v>
      </c>
      <c r="U4" s="7" t="n">
        <v>1.35</v>
      </c>
    </row>
  </sheetData>
  <mergeCells count="2">
    <mergeCell ref="A1:A2"/>
    <mergeCell ref="T1:U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TRIBUTIONS TO COMMON STOCKHOLDERS - Adjustments for Book-tax Differences to Reflect Tax Character (Details) - USD ($) $ in Thousands</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Undistributed net investment income</t>
        </is>
      </c>
      <c r="B4" s="6" t="n">
        <v>-1303</v>
      </c>
      <c r="C4" s="6" t="n">
        <v>-373</v>
      </c>
    </row>
    <row r="5">
      <c r="A5" s="4" t="inlineStr">
        <is>
          <t>Accumulated net realized gain</t>
        </is>
      </c>
      <c r="B5" s="5" t="n">
        <v>1305</v>
      </c>
      <c r="C5" s="5" t="n">
        <v>373</v>
      </c>
    </row>
    <row r="6">
      <c r="A6" s="4" t="inlineStr">
        <is>
          <t>Capital in excess of par value</t>
        </is>
      </c>
      <c r="B6" s="6" t="n">
        <v>-2</v>
      </c>
      <c r="C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Escrow holdbacks</t>
        </is>
      </c>
      <c r="B3" s="16" t="n">
        <v>0.2</v>
      </c>
      <c r="C3" s="16" t="n">
        <v>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rincipal Balances of Unused Line of Credit and Delayed Draw Term Debt Commitments and Guaranties (Details) - USD ($) $ in Thousands</t>
        </is>
      </c>
      <c r="B1" s="2" t="inlineStr">
        <is>
          <t>Jun. 30, 2024</t>
        </is>
      </c>
      <c r="C1" s="2" t="inlineStr">
        <is>
          <t>Sep. 30, 2023</t>
        </is>
      </c>
    </row>
    <row r="2">
      <c r="A2" s="3" t="inlineStr">
        <is>
          <t>Other Commitments [Line Items]</t>
        </is>
      </c>
      <c r="B2" s="4" t="inlineStr">
        <is>
          <t xml:space="preserve"> </t>
        </is>
      </c>
      <c r="C2" s="4" t="inlineStr">
        <is>
          <t xml:space="preserve"> </t>
        </is>
      </c>
    </row>
    <row r="3">
      <c r="A3" s="4" t="inlineStr">
        <is>
          <t>Total</t>
        </is>
      </c>
      <c r="B3" s="6" t="n">
        <v>53344</v>
      </c>
      <c r="C3" s="6" t="n">
        <v>45231</v>
      </c>
    </row>
    <row r="4">
      <c r="A4" s="4" t="inlineStr">
        <is>
          <t>Unused line of credit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5" t="n">
        <v>37001</v>
      </c>
      <c r="C6" s="5" t="n">
        <v>32349</v>
      </c>
    </row>
    <row r="7">
      <c r="A7" s="4" t="inlineStr">
        <is>
          <t>Delayed draw term loa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t>
        </is>
      </c>
      <c r="B9" s="5" t="n">
        <v>15500</v>
      </c>
      <c r="C9" s="5" t="n">
        <v>12039</v>
      </c>
    </row>
    <row r="10">
      <c r="A10" s="4" t="inlineStr">
        <is>
          <t>Uncalled capital commitmen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t>
        </is>
      </c>
      <c r="B12" s="6" t="n">
        <v>843</v>
      </c>
      <c r="C12" s="6" t="n">
        <v>8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3" customWidth="1" min="11" max="11"/>
    <col width="14" customWidth="1" min="12" max="12"/>
    <col width="14" customWidth="1" min="13" max="13"/>
  </cols>
  <sheetData>
    <row r="1">
      <c r="A1" s="1" t="inlineStr">
        <is>
          <t>FINANCIAL HIGHLIGHTS (Details) - USD ($) $ / shares in Units, $ in Thousands</t>
        </is>
      </c>
      <c r="B1" s="2" t="inlineStr">
        <is>
          <t>3 Months Ended</t>
        </is>
      </c>
      <c r="J1" s="2" t="inlineStr">
        <is>
          <t>9 Months Ended</t>
        </is>
      </c>
    </row>
    <row r="2">
      <c r="B2" s="2" t="inlineStr">
        <is>
          <t>Jun. 30, 2024</t>
        </is>
      </c>
      <c r="D2" s="2" t="inlineStr">
        <is>
          <t>Mar. 31, 2024</t>
        </is>
      </c>
      <c r="E2" s="2" t="inlineStr">
        <is>
          <t>Dec. 31, 2023</t>
        </is>
      </c>
      <c r="G2" s="2" t="inlineStr">
        <is>
          <t>Jun. 30, 2023</t>
        </is>
      </c>
      <c r="H2" s="2" t="inlineStr">
        <is>
          <t>Mar. 31, 2023</t>
        </is>
      </c>
      <c r="I2" s="2" t="inlineStr">
        <is>
          <t>Dec. 31, 2022</t>
        </is>
      </c>
      <c r="J2" s="2" t="inlineStr">
        <is>
          <t>Jun. 30, 2024</t>
        </is>
      </c>
      <c r="L2" s="2" t="inlineStr">
        <is>
          <t>Jun. 30, 2023</t>
        </is>
      </c>
      <c r="M2" s="2" t="inlineStr">
        <is>
          <t>Sep. 30, 2023</t>
        </is>
      </c>
    </row>
    <row r="3">
      <c r="A3" s="3" t="inlineStr">
        <is>
          <t>Investment Company, Financial Highlights [Roll Forward]</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Net asset value at beginning of period (in USD per share)</t>
        </is>
      </c>
      <c r="B4" s="7" t="n">
        <v>19.8</v>
      </c>
      <c r="D4" s="4" t="inlineStr">
        <is>
          <t xml:space="preserve"> </t>
        </is>
      </c>
      <c r="E4" s="7" t="n">
        <v>18.79</v>
      </c>
      <c r="F4" s="4" t="inlineStr">
        <is>
          <t>[1]</t>
        </is>
      </c>
      <c r="G4" s="7" t="n">
        <v>18.38</v>
      </c>
      <c r="H4" s="4" t="inlineStr">
        <is>
          <t xml:space="preserve"> </t>
        </is>
      </c>
      <c r="I4" s="7" t="n">
        <v>18.16</v>
      </c>
      <c r="J4" s="7" t="n">
        <v>18.79</v>
      </c>
      <c r="K4" s="4" t="inlineStr">
        <is>
          <t>[1]</t>
        </is>
      </c>
      <c r="L4" s="7" t="n">
        <v>18.16</v>
      </c>
      <c r="M4" s="4" t="inlineStr">
        <is>
          <t xml:space="preserve"> </t>
        </is>
      </c>
    </row>
    <row r="5">
      <c r="A5" s="3" t="inlineStr">
        <is>
          <t>Income from operations</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row>
    <row r="6">
      <c r="A6" s="4" t="inlineStr">
        <is>
          <t>Net investment income (in USD per share)</t>
        </is>
      </c>
      <c r="B6" s="9" t="n">
        <v>0.57</v>
      </c>
      <c r="D6" s="4" t="inlineStr">
        <is>
          <t xml:space="preserve"> </t>
        </is>
      </c>
      <c r="E6" s="4" t="inlineStr">
        <is>
          <t xml:space="preserve"> </t>
        </is>
      </c>
      <c r="G6" s="9" t="n">
        <v>0.62</v>
      </c>
      <c r="H6" s="4" t="inlineStr">
        <is>
          <t xml:space="preserve"> </t>
        </is>
      </c>
      <c r="I6" s="4" t="inlineStr">
        <is>
          <t xml:space="preserve"> </t>
        </is>
      </c>
      <c r="J6" s="9" t="n">
        <v>1.61</v>
      </c>
      <c r="L6" s="9" t="n">
        <v>1.65</v>
      </c>
      <c r="M6" s="4" t="inlineStr">
        <is>
          <t xml:space="preserve"> </t>
        </is>
      </c>
    </row>
    <row r="7">
      <c r="A7" s="4" t="inlineStr">
        <is>
          <t>Net realized and unrealized gain (loss) on investments (in USD per share)</t>
        </is>
      </c>
      <c r="B7" s="9" t="n">
        <v>0.22</v>
      </c>
      <c r="D7" s="4" t="inlineStr">
        <is>
          <t xml:space="preserve"> </t>
        </is>
      </c>
      <c r="E7" s="4" t="inlineStr">
        <is>
          <t xml:space="preserve"> </t>
        </is>
      </c>
      <c r="G7" s="9" t="n">
        <v>0.01</v>
      </c>
      <c r="H7" s="4" t="inlineStr">
        <is>
          <t xml:space="preserve"> </t>
        </is>
      </c>
      <c r="I7" s="4" t="inlineStr">
        <is>
          <t xml:space="preserve"> </t>
        </is>
      </c>
      <c r="J7" s="9" t="n">
        <v>1.09</v>
      </c>
      <c r="L7" s="9" t="n">
        <v>-0.05</v>
      </c>
      <c r="M7" s="4" t="inlineStr">
        <is>
          <t xml:space="preserve"> </t>
        </is>
      </c>
    </row>
    <row r="8">
      <c r="A8" s="4" t="inlineStr">
        <is>
          <t>Net realized and unrealized gain (loss) on other (in USD per share)</t>
        </is>
      </c>
      <c r="B8" s="9" t="n">
        <v>0.09</v>
      </c>
      <c r="D8" s="4" t="inlineStr">
        <is>
          <t xml:space="preserve"> </t>
        </is>
      </c>
      <c r="E8" s="4" t="inlineStr">
        <is>
          <t xml:space="preserve"> </t>
        </is>
      </c>
      <c r="G8" s="5" t="n">
        <v>0</v>
      </c>
      <c r="H8" s="4" t="inlineStr">
        <is>
          <t xml:space="preserve"> </t>
        </is>
      </c>
      <c r="I8" s="4" t="inlineStr">
        <is>
          <t xml:space="preserve"> </t>
        </is>
      </c>
      <c r="J8" s="9" t="n">
        <v>0.18</v>
      </c>
      <c r="L8" s="9" t="n">
        <v>0.02</v>
      </c>
      <c r="M8" s="4" t="inlineStr">
        <is>
          <t xml:space="preserve"> </t>
        </is>
      </c>
    </row>
    <row r="9">
      <c r="A9" s="4" t="inlineStr">
        <is>
          <t>Total from operations (in USD per share)</t>
        </is>
      </c>
      <c r="B9" s="9" t="n">
        <v>0.88</v>
      </c>
      <c r="D9" s="4" t="inlineStr">
        <is>
          <t xml:space="preserve"> </t>
        </is>
      </c>
      <c r="E9" s="4" t="inlineStr">
        <is>
          <t xml:space="preserve"> </t>
        </is>
      </c>
      <c r="G9" s="9" t="n">
        <v>0.63</v>
      </c>
      <c r="H9" s="4" t="inlineStr">
        <is>
          <t xml:space="preserve"> </t>
        </is>
      </c>
      <c r="I9" s="4" t="inlineStr">
        <is>
          <t xml:space="preserve"> </t>
        </is>
      </c>
      <c r="J9" s="9" t="n">
        <v>2.88</v>
      </c>
      <c r="L9" s="9" t="n">
        <v>1.62</v>
      </c>
      <c r="M9" s="4" t="inlineStr">
        <is>
          <t xml:space="preserve"> </t>
        </is>
      </c>
    </row>
    <row r="10">
      <c r="A10" s="3" t="inlineStr">
        <is>
          <t>Distributions to common stockholders from</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4" t="inlineStr">
        <is>
          <t>Net investment income (in USD per share)</t>
        </is>
      </c>
      <c r="B11" s="9" t="n">
        <v>-0.5</v>
      </c>
      <c r="D11" s="7" t="n">
        <v>-0.5</v>
      </c>
      <c r="E11" s="9" t="n">
        <v>-0.49</v>
      </c>
      <c r="G11" s="9" t="n">
        <v>-0.48</v>
      </c>
      <c r="H11" s="7" t="n">
        <v>-0.45</v>
      </c>
      <c r="I11" s="9" t="n">
        <v>-0.42</v>
      </c>
      <c r="J11" s="9" t="n">
        <v>-1.49</v>
      </c>
      <c r="L11" s="9" t="n">
        <v>-1.35</v>
      </c>
      <c r="M11" s="4" t="inlineStr">
        <is>
          <t xml:space="preserve"> </t>
        </is>
      </c>
    </row>
    <row r="12">
      <c r="A12" s="4" t="inlineStr">
        <is>
          <t>Return of capital (in USD per share)</t>
        </is>
      </c>
      <c r="B12" s="5" t="n">
        <v>0</v>
      </c>
      <c r="D12" s="4" t="inlineStr">
        <is>
          <t xml:space="preserve"> </t>
        </is>
      </c>
      <c r="E12" s="4" t="inlineStr">
        <is>
          <t xml:space="preserve"> </t>
        </is>
      </c>
      <c r="G12" s="5" t="n">
        <v>0</v>
      </c>
      <c r="H12" s="4" t="inlineStr">
        <is>
          <t xml:space="preserve"> </t>
        </is>
      </c>
      <c r="I12" s="4" t="inlineStr">
        <is>
          <t xml:space="preserve"> </t>
        </is>
      </c>
      <c r="J12" s="5" t="n">
        <v>0</v>
      </c>
      <c r="L12" s="5" t="n">
        <v>0</v>
      </c>
      <c r="M12" s="4" t="inlineStr">
        <is>
          <t xml:space="preserve"> </t>
        </is>
      </c>
    </row>
    <row r="13">
      <c r="A13" s="4" t="inlineStr">
        <is>
          <t>Total distributions (in USD per share)</t>
        </is>
      </c>
      <c r="B13" s="9" t="n">
        <v>-0.5</v>
      </c>
      <c r="D13" s="4" t="inlineStr">
        <is>
          <t xml:space="preserve"> </t>
        </is>
      </c>
      <c r="E13" s="4" t="inlineStr">
        <is>
          <t xml:space="preserve"> </t>
        </is>
      </c>
      <c r="G13" s="9" t="n">
        <v>-0.48</v>
      </c>
      <c r="H13" s="4" t="inlineStr">
        <is>
          <t xml:space="preserve"> </t>
        </is>
      </c>
      <c r="I13" s="4" t="inlineStr">
        <is>
          <t xml:space="preserve"> </t>
        </is>
      </c>
      <c r="J13" s="9" t="n">
        <v>-1.49</v>
      </c>
      <c r="L13" s="9" t="n">
        <v>-1.35</v>
      </c>
      <c r="M13" s="4" t="inlineStr">
        <is>
          <t xml:space="preserve"> </t>
        </is>
      </c>
    </row>
    <row r="14">
      <c r="A14" s="4" t="inlineStr">
        <is>
          <t>Anti-dilutive effect of common stock issuance (in USD per share)</t>
        </is>
      </c>
      <c r="B14" s="5" t="n">
        <v>0</v>
      </c>
      <c r="D14" s="4" t="inlineStr">
        <is>
          <t xml:space="preserve"> </t>
        </is>
      </c>
      <c r="E14" s="4" t="inlineStr">
        <is>
          <t xml:space="preserve"> </t>
        </is>
      </c>
      <c r="G14" s="9" t="n">
        <v>0.02</v>
      </c>
      <c r="H14" s="4" t="inlineStr">
        <is>
          <t xml:space="preserve"> </t>
        </is>
      </c>
      <c r="I14" s="4" t="inlineStr">
        <is>
          <t xml:space="preserve"> </t>
        </is>
      </c>
      <c r="J14" s="5" t="n">
        <v>0</v>
      </c>
      <c r="L14" s="9" t="n">
        <v>0.15</v>
      </c>
      <c r="M14" s="4" t="inlineStr">
        <is>
          <t xml:space="preserve"> </t>
        </is>
      </c>
    </row>
    <row r="15">
      <c r="A15" s="4" t="inlineStr">
        <is>
          <t>Total capital share transactions (in USD per share)</t>
        </is>
      </c>
      <c r="B15" s="5" t="n">
        <v>0</v>
      </c>
      <c r="D15" s="4" t="inlineStr">
        <is>
          <t xml:space="preserve"> </t>
        </is>
      </c>
      <c r="E15" s="4" t="inlineStr">
        <is>
          <t xml:space="preserve"> </t>
        </is>
      </c>
      <c r="G15" s="9" t="n">
        <v>0.02</v>
      </c>
      <c r="H15" s="4" t="inlineStr">
        <is>
          <t xml:space="preserve"> </t>
        </is>
      </c>
      <c r="I15" s="4" t="inlineStr">
        <is>
          <t xml:space="preserve"> </t>
        </is>
      </c>
      <c r="J15" s="5" t="n">
        <v>0</v>
      </c>
      <c r="L15" s="9" t="n">
        <v>0.15</v>
      </c>
      <c r="M15" s="4" t="inlineStr">
        <is>
          <t xml:space="preserve"> </t>
        </is>
      </c>
    </row>
    <row r="16">
      <c r="A16" s="4" t="inlineStr">
        <is>
          <t>Other, net (in USD per share)</t>
        </is>
      </c>
      <c r="B16" s="5" t="n">
        <v>0</v>
      </c>
      <c r="D16" s="4" t="inlineStr">
        <is>
          <t xml:space="preserve"> </t>
        </is>
      </c>
      <c r="E16" s="4" t="inlineStr">
        <is>
          <t xml:space="preserve"> </t>
        </is>
      </c>
      <c r="G16" s="9" t="n">
        <v>-0.01</v>
      </c>
      <c r="H16" s="4" t="inlineStr">
        <is>
          <t xml:space="preserve"> </t>
        </is>
      </c>
      <c r="I16" s="4" t="inlineStr">
        <is>
          <t xml:space="preserve"> </t>
        </is>
      </c>
      <c r="J16" s="5" t="n">
        <v>0</v>
      </c>
      <c r="L16" s="9" t="n">
        <v>-0.04</v>
      </c>
      <c r="M16" s="4" t="inlineStr">
        <is>
          <t xml:space="preserve"> </t>
        </is>
      </c>
    </row>
    <row r="17">
      <c r="A17" s="4" t="inlineStr">
        <is>
          <t>Net asset value at end of period (in USD per share)</t>
        </is>
      </c>
      <c r="B17" s="9" t="n">
        <v>20.18</v>
      </c>
      <c r="C17" s="4" t="inlineStr">
        <is>
          <t>[1]</t>
        </is>
      </c>
      <c r="D17" s="9" t="n">
        <v>19.8</v>
      </c>
      <c r="E17" s="4" t="inlineStr">
        <is>
          <t xml:space="preserve"> </t>
        </is>
      </c>
      <c r="G17" s="9" t="n">
        <v>18.54</v>
      </c>
      <c r="H17" s="9" t="n">
        <v>18.38</v>
      </c>
      <c r="I17" s="4" t="inlineStr">
        <is>
          <t xml:space="preserve"> </t>
        </is>
      </c>
      <c r="J17" s="9" t="n">
        <v>20.18</v>
      </c>
      <c r="K17" s="4" t="inlineStr">
        <is>
          <t>[1]</t>
        </is>
      </c>
      <c r="L17" s="9" t="n">
        <v>18.54</v>
      </c>
      <c r="M17" s="4" t="inlineStr">
        <is>
          <t xml:space="preserve"> </t>
        </is>
      </c>
    </row>
    <row r="18">
      <c r="A18" s="4" t="inlineStr">
        <is>
          <t>Per common share market value at beginning of period (in USD per share)</t>
        </is>
      </c>
      <c r="B18" s="9" t="n">
        <v>21.46</v>
      </c>
      <c r="D18" s="4" t="inlineStr">
        <is>
          <t xml:space="preserve"> </t>
        </is>
      </c>
      <c r="E18" s="7" t="n">
        <v>19.28</v>
      </c>
      <c r="G18" s="9" t="n">
        <v>18.8</v>
      </c>
      <c r="H18" s="4" t="inlineStr">
        <is>
          <t xml:space="preserve"> </t>
        </is>
      </c>
      <c r="I18" s="7" t="n">
        <v>16.98</v>
      </c>
      <c r="J18" s="9" t="n">
        <v>19.28</v>
      </c>
      <c r="L18" s="9" t="n">
        <v>16.98</v>
      </c>
      <c r="M18" s="4" t="inlineStr">
        <is>
          <t xml:space="preserve"> </t>
        </is>
      </c>
    </row>
    <row r="19">
      <c r="A19" s="4" t="inlineStr">
        <is>
          <t>Per common share market value at end of period (in USD per share)</t>
        </is>
      </c>
      <c r="B19" s="7" t="n">
        <v>23.27</v>
      </c>
      <c r="D19" s="7" t="n">
        <v>21.46</v>
      </c>
      <c r="E19" s="4" t="inlineStr">
        <is>
          <t xml:space="preserve"> </t>
        </is>
      </c>
      <c r="G19" s="7" t="n">
        <v>19.52</v>
      </c>
      <c r="H19" s="7" t="n">
        <v>18.8</v>
      </c>
      <c r="I19" s="4" t="inlineStr">
        <is>
          <t xml:space="preserve"> </t>
        </is>
      </c>
      <c r="J19" s="7" t="n">
        <v>23.27</v>
      </c>
      <c r="L19" s="7" t="n">
        <v>19.52</v>
      </c>
      <c r="M19" s="4" t="inlineStr">
        <is>
          <t xml:space="preserve"> </t>
        </is>
      </c>
    </row>
    <row r="20">
      <c r="A20" s="4" t="inlineStr">
        <is>
          <t>Total return</t>
        </is>
      </c>
      <c r="B20" s="10" t="n">
        <v>0.1085</v>
      </c>
      <c r="D20" s="4" t="inlineStr">
        <is>
          <t xml:space="preserve"> </t>
        </is>
      </c>
      <c r="E20" s="4" t="inlineStr">
        <is>
          <t xml:space="preserve"> </t>
        </is>
      </c>
      <c r="G20" s="10" t="n">
        <v>0.0645</v>
      </c>
      <c r="H20" s="4" t="inlineStr">
        <is>
          <t xml:space="preserve"> </t>
        </is>
      </c>
      <c r="I20" s="4" t="inlineStr">
        <is>
          <t xml:space="preserve"> </t>
        </is>
      </c>
      <c r="J20" s="10" t="n">
        <v>0.2944</v>
      </c>
      <c r="L20" s="10" t="n">
        <v>0.2316</v>
      </c>
      <c r="M20" s="4" t="inlineStr">
        <is>
          <t xml:space="preserve"> </t>
        </is>
      </c>
    </row>
    <row r="21">
      <c r="A21" s="4" t="inlineStr">
        <is>
          <t>Common stock outstanding at end of period (in shares)</t>
        </is>
      </c>
      <c r="B21" s="5" t="n">
        <v>21754449</v>
      </c>
      <c r="D21" s="4" t="inlineStr">
        <is>
          <t xml:space="preserve"> </t>
        </is>
      </c>
      <c r="E21" s="4" t="inlineStr">
        <is>
          <t xml:space="preserve"> </t>
        </is>
      </c>
      <c r="G21" s="5" t="n">
        <v>19300343</v>
      </c>
      <c r="H21" s="4" t="inlineStr">
        <is>
          <t xml:space="preserve"> </t>
        </is>
      </c>
      <c r="I21" s="4" t="inlineStr">
        <is>
          <t xml:space="preserve"> </t>
        </is>
      </c>
      <c r="J21" s="5" t="n">
        <v>21754449</v>
      </c>
      <c r="L21" s="5" t="n">
        <v>19300343</v>
      </c>
      <c r="M21" s="5" t="n">
        <v>21754449</v>
      </c>
    </row>
    <row r="22">
      <c r="A22" s="3" t="inlineStr">
        <is>
          <t>Statement of Assets and Liabilities Data:</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Net assets at end of period</t>
        </is>
      </c>
      <c r="B23" s="6" t="n">
        <v>439078</v>
      </c>
      <c r="D23" s="4" t="inlineStr">
        <is>
          <t xml:space="preserve"> </t>
        </is>
      </c>
      <c r="E23" s="4" t="inlineStr">
        <is>
          <t xml:space="preserve"> </t>
        </is>
      </c>
      <c r="G23" s="6" t="n">
        <v>357946</v>
      </c>
      <c r="H23" s="4" t="inlineStr">
        <is>
          <t xml:space="preserve"> </t>
        </is>
      </c>
      <c r="I23" s="4" t="inlineStr">
        <is>
          <t xml:space="preserve"> </t>
        </is>
      </c>
      <c r="J23" s="6" t="n">
        <v>439078</v>
      </c>
      <c r="L23" s="6" t="n">
        <v>357946</v>
      </c>
      <c r="M23" s="6" t="n">
        <v>408695</v>
      </c>
    </row>
    <row r="24">
      <c r="A24" s="4" t="inlineStr">
        <is>
          <t>Average net assets</t>
        </is>
      </c>
      <c r="B24" s="5" t="n">
        <v>437639</v>
      </c>
      <c r="D24" s="4" t="inlineStr">
        <is>
          <t xml:space="preserve"> </t>
        </is>
      </c>
      <c r="E24" s="4" t="inlineStr">
        <is>
          <t xml:space="preserve"> </t>
        </is>
      </c>
      <c r="G24" s="5" t="n">
        <v>351454</v>
      </c>
      <c r="H24" s="4" t="inlineStr">
        <is>
          <t xml:space="preserve"> </t>
        </is>
      </c>
      <c r="I24" s="4" t="inlineStr">
        <is>
          <t xml:space="preserve"> </t>
        </is>
      </c>
      <c r="J24" s="5" t="n">
        <v>425041</v>
      </c>
      <c r="L24" s="5" t="n">
        <v>338703</v>
      </c>
      <c r="M24" s="4" t="inlineStr">
        <is>
          <t xml:space="preserve"> </t>
        </is>
      </c>
    </row>
    <row r="25">
      <c r="A25" s="3" t="inlineStr">
        <is>
          <t>Senior Securities Data:</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Borrowings under line of credit, at cost</t>
        </is>
      </c>
      <c r="B26" s="5" t="n">
        <v>65800</v>
      </c>
      <c r="D26" s="4" t="inlineStr">
        <is>
          <t xml:space="preserve"> </t>
        </is>
      </c>
      <c r="E26" s="4" t="inlineStr">
        <is>
          <t xml:space="preserve"> </t>
        </is>
      </c>
      <c r="G26" s="5" t="n">
        <v>163800</v>
      </c>
      <c r="H26" s="4" t="inlineStr">
        <is>
          <t xml:space="preserve"> </t>
        </is>
      </c>
      <c r="I26" s="4" t="inlineStr">
        <is>
          <t xml:space="preserve"> </t>
        </is>
      </c>
      <c r="J26" s="5" t="n">
        <v>65800</v>
      </c>
      <c r="L26" s="5" t="n">
        <v>163800</v>
      </c>
      <c r="M26" s="4" t="inlineStr">
        <is>
          <t xml:space="preserve"> </t>
        </is>
      </c>
    </row>
    <row r="27">
      <c r="A27" s="4" t="inlineStr">
        <is>
          <t>Notes payable</t>
        </is>
      </c>
      <c r="B27" s="6" t="n">
        <v>257000</v>
      </c>
      <c r="D27" s="4" t="inlineStr">
        <is>
          <t xml:space="preserve"> </t>
        </is>
      </c>
      <c r="E27" s="4" t="inlineStr">
        <is>
          <t xml:space="preserve"> </t>
        </is>
      </c>
      <c r="G27" s="6" t="n">
        <v>200000</v>
      </c>
      <c r="H27" s="4" t="inlineStr">
        <is>
          <t xml:space="preserve"> </t>
        </is>
      </c>
      <c r="I27" s="4" t="inlineStr">
        <is>
          <t xml:space="preserve"> </t>
        </is>
      </c>
      <c r="J27" s="6" t="n">
        <v>257000</v>
      </c>
      <c r="L27" s="6" t="n">
        <v>200000</v>
      </c>
      <c r="M27" s="4" t="inlineStr">
        <is>
          <t xml:space="preserve"> </t>
        </is>
      </c>
    </row>
    <row r="28">
      <c r="A28" s="3" t="inlineStr">
        <is>
          <t>Ratios/Supplemental Data:</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Ratio of net expenses to average net assets – annualized</t>
        </is>
      </c>
      <c r="B29" s="10" t="n">
        <v>0.1215</v>
      </c>
      <c r="D29" s="4" t="inlineStr">
        <is>
          <t xml:space="preserve"> </t>
        </is>
      </c>
      <c r="E29" s="4" t="inlineStr">
        <is>
          <t xml:space="preserve"> </t>
        </is>
      </c>
      <c r="G29" s="10" t="n">
        <v>0.1269</v>
      </c>
      <c r="H29" s="4" t="inlineStr">
        <is>
          <t xml:space="preserve"> </t>
        </is>
      </c>
      <c r="I29" s="4" t="inlineStr">
        <is>
          <t xml:space="preserve"> </t>
        </is>
      </c>
      <c r="J29" s="10" t="n">
        <v>0.1186</v>
      </c>
      <c r="L29" s="10" t="n">
        <v>0.1285</v>
      </c>
      <c r="M29" s="4" t="inlineStr">
        <is>
          <t xml:space="preserve"> </t>
        </is>
      </c>
    </row>
    <row r="30">
      <c r="A30" s="4" t="inlineStr">
        <is>
          <t>Ratio of net investment income to average net assets – annualized</t>
        </is>
      </c>
      <c r="B30" s="10" t="n">
        <v>0.1133</v>
      </c>
      <c r="D30" s="4" t="inlineStr">
        <is>
          <t xml:space="preserve"> </t>
        </is>
      </c>
      <c r="E30" s="4" t="inlineStr">
        <is>
          <t xml:space="preserve"> </t>
        </is>
      </c>
      <c r="G30" s="10" t="n">
        <v>0.1329</v>
      </c>
      <c r="H30" s="4" t="inlineStr">
        <is>
          <t xml:space="preserve"> </t>
        </is>
      </c>
      <c r="I30" s="4" t="inlineStr">
        <is>
          <t xml:space="preserve"> </t>
        </is>
      </c>
      <c r="J30" s="10" t="n">
        <v>0.1101</v>
      </c>
      <c r="L30" s="10" t="n">
        <v>0.1182</v>
      </c>
      <c r="M30" s="4" t="inlineStr">
        <is>
          <t xml:space="preserve"> </t>
        </is>
      </c>
    </row>
    <row r="31">
      <c r="A31" s="4" t="inlineStr">
        <is>
          <t>Ratio of expenses to average net assets - annualized</t>
        </is>
      </c>
      <c r="B31" s="10" t="n">
        <v>0.1479</v>
      </c>
      <c r="D31" s="4" t="inlineStr">
        <is>
          <t xml:space="preserve"> </t>
        </is>
      </c>
      <c r="E31" s="4" t="inlineStr">
        <is>
          <t xml:space="preserve"> </t>
        </is>
      </c>
      <c r="G31" s="10" t="n">
        <v>0.173</v>
      </c>
      <c r="H31" s="4" t="inlineStr">
        <is>
          <t xml:space="preserve"> </t>
        </is>
      </c>
      <c r="I31" s="4" t="inlineStr">
        <is>
          <t xml:space="preserve"> </t>
        </is>
      </c>
      <c r="J31" s="10" t="n">
        <v>0.148</v>
      </c>
      <c r="L31" s="10" t="n">
        <v>0.1642</v>
      </c>
      <c r="M31" s="4" t="inlineStr">
        <is>
          <t xml:space="preserve"> </t>
        </is>
      </c>
    </row>
    <row r="32">
      <c r="A32" s="4" t="inlineStr">
        <is>
          <t>Ratio of net investment income (loss) to average net assets – annualized</t>
        </is>
      </c>
      <c r="B32" s="10" t="n">
        <v>0.08740000000000001</v>
      </c>
      <c r="D32" s="4" t="inlineStr">
        <is>
          <t xml:space="preserve"> </t>
        </is>
      </c>
      <c r="E32" s="4" t="inlineStr">
        <is>
          <t xml:space="preserve"> </t>
        </is>
      </c>
      <c r="G32" s="10" t="n">
        <v>0.0877</v>
      </c>
      <c r="H32" s="4" t="inlineStr">
        <is>
          <t xml:space="preserve"> </t>
        </is>
      </c>
      <c r="I32" s="4" t="inlineStr">
        <is>
          <t xml:space="preserve"> </t>
        </is>
      </c>
      <c r="J32" s="10" t="n">
        <v>0.0813</v>
      </c>
      <c r="L32" s="10" t="n">
        <v>0.0832</v>
      </c>
      <c r="M32" s="4" t="inlineStr">
        <is>
          <t xml:space="preserve"> </t>
        </is>
      </c>
    </row>
    <row r="33">
      <c r="A33" s="4" t="inlineStr">
        <is>
          <t>Series A Preferred Stock</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3" t="inlineStr">
        <is>
          <t>Senior Securities Data:</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Series A Preferred Stock</t>
        </is>
      </c>
      <c r="B35" s="6" t="n">
        <v>6238</v>
      </c>
      <c r="D35" s="4" t="inlineStr">
        <is>
          <t xml:space="preserve"> </t>
        </is>
      </c>
      <c r="E35" s="4" t="inlineStr">
        <is>
          <t xml:space="preserve"> </t>
        </is>
      </c>
      <c r="G35" s="6" t="n">
        <v>0</v>
      </c>
      <c r="H35" s="4" t="inlineStr">
        <is>
          <t xml:space="preserve"> </t>
        </is>
      </c>
      <c r="I35" s="4" t="inlineStr">
        <is>
          <t xml:space="preserve"> </t>
        </is>
      </c>
      <c r="J35" s="6" t="n">
        <v>6238</v>
      </c>
      <c r="L35" s="6" t="n">
        <v>0</v>
      </c>
      <c r="M35" s="4" t="inlineStr">
        <is>
          <t xml:space="preserve"> </t>
        </is>
      </c>
    </row>
    <row r="36"/>
    <row r="37">
      <c r="A37" s="4" t="inlineStr">
        <is>
          <t>[1] Issued and outstanding shares of common stock and net asset value per share have been adjusted on a retroactive basis to reflect the 1-for-2 reverse stock split (the “Reverse Stock Split”) effected on April 4, 2024. Refer to Note 2— Summary of Significant Accounting Policies in the accompanying Notes to Consolidated Financial Statements for additional information.</t>
        </is>
      </c>
    </row>
  </sheetData>
  <mergeCells count="8">
    <mergeCell ref="A1:A2"/>
    <mergeCell ref="B1:I1"/>
    <mergeCell ref="J1:L1"/>
    <mergeCell ref="B2:C2"/>
    <mergeCell ref="E2:F2"/>
    <mergeCell ref="J2:K2"/>
    <mergeCell ref="A36:M36"/>
    <mergeCell ref="A37:M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Parentheticals) - $ / share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vestment income (in USD per share)</t>
        </is>
      </c>
      <c r="B4" s="7" t="n">
        <v>0.5</v>
      </c>
      <c r="C4" s="7" t="n">
        <v>0.5</v>
      </c>
      <c r="D4" s="7" t="n">
        <v>0.49</v>
      </c>
      <c r="E4" s="7" t="n">
        <v>0.48</v>
      </c>
      <c r="F4" s="7" t="n">
        <v>0.45</v>
      </c>
      <c r="G4" s="7" t="n">
        <v>0.42</v>
      </c>
      <c r="H4" s="7" t="n">
        <v>1.49</v>
      </c>
      <c r="I4" s="7" t="n">
        <v>1.35</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UBSEQUENT EVENTS - Narrative (Details) - USD ($) $ in Thousands</t>
        </is>
      </c>
      <c r="B1" s="2" t="inlineStr">
        <is>
          <t>1 Months Ended</t>
        </is>
      </c>
      <c r="C1" s="2" t="inlineStr">
        <is>
          <t>9 Months Ended</t>
        </is>
      </c>
    </row>
    <row r="2">
      <c r="B2" s="2" t="inlineStr">
        <is>
          <t>Jul. 31,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Purchase of investments</t>
        </is>
      </c>
      <c r="B4" s="4" t="inlineStr">
        <is>
          <t xml:space="preserve"> </t>
        </is>
      </c>
      <c r="C4" s="6" t="n">
        <v>149122</v>
      </c>
      <c r="D4" s="6" t="n">
        <v>148084</v>
      </c>
    </row>
    <row r="5">
      <c r="A5" s="4" t="inlineStr">
        <is>
          <t>Tailwind Smith Cooper Immediate Corporation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proceeds from the sale of investments</t>
        </is>
      </c>
      <c r="B7" s="6" t="n">
        <v>5000</v>
      </c>
      <c r="C7" s="4" t="inlineStr">
        <is>
          <t xml:space="preserve"> </t>
        </is>
      </c>
      <c r="D7" s="4" t="inlineStr">
        <is>
          <t xml:space="preserve"> </t>
        </is>
      </c>
    </row>
    <row r="8">
      <c r="A8" s="4" t="inlineStr">
        <is>
          <t>Turn Key Health Clinics, LLC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urchase of investments</t>
        </is>
      </c>
      <c r="B10" s="5" t="n">
        <v>6500</v>
      </c>
      <c r="C10" s="4" t="inlineStr">
        <is>
          <t xml:space="preserve"> </t>
        </is>
      </c>
      <c r="D10" s="4" t="inlineStr">
        <is>
          <t xml:space="preserve"> </t>
        </is>
      </c>
    </row>
    <row r="11">
      <c r="A11" s="4" t="inlineStr">
        <is>
          <t>Investment company, line of credit commitment</t>
        </is>
      </c>
      <c r="B11" s="6" t="n">
        <v>2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B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5" customWidth="1" min="26" max="26"/>
    <col width="15" customWidth="1" min="27" max="27"/>
    <col width="14" customWidth="1" min="28" max="28"/>
  </cols>
  <sheetData>
    <row r="1">
      <c r="A1" s="1" t="inlineStr">
        <is>
          <t>SUBSEQUENT EVENTS - Schedule of Subsequent Events (Details) - $ / shares</t>
        </is>
      </c>
      <c r="Z1" s="2" t="inlineStr">
        <is>
          <t>3 Months Ended</t>
        </is>
      </c>
      <c r="AA1" s="2" t="inlineStr">
        <is>
          <t>9 Months Ended</t>
        </is>
      </c>
    </row>
    <row r="2">
      <c r="B2" s="2" t="inlineStr">
        <is>
          <t>Oct. 04, 2024</t>
        </is>
      </c>
      <c r="C2" s="2" t="inlineStr">
        <is>
          <t>Sep. 30, 2024</t>
        </is>
      </c>
      <c r="D2" s="2" t="inlineStr">
        <is>
          <t>Sep. 05, 2024</t>
        </is>
      </c>
      <c r="E2" s="2" t="inlineStr">
        <is>
          <t>Aug. 30, 2024</t>
        </is>
      </c>
      <c r="F2" s="2" t="inlineStr">
        <is>
          <t>Aug. 05, 2024</t>
        </is>
      </c>
      <c r="G2" s="2" t="inlineStr">
        <is>
          <t>Jul. 31, 2024</t>
        </is>
      </c>
      <c r="H2" s="2" t="inlineStr">
        <is>
          <t>Jun. 28, 2024</t>
        </is>
      </c>
      <c r="I2" s="2" t="inlineStr">
        <is>
          <t>May 31, 2024</t>
        </is>
      </c>
      <c r="J2" s="2" t="inlineStr">
        <is>
          <t>Apr. 30, 2024</t>
        </is>
      </c>
      <c r="K2" s="2" t="inlineStr">
        <is>
          <t>Mar. 29, 2024</t>
        </is>
      </c>
      <c r="L2" s="2" t="inlineStr">
        <is>
          <t>Feb. 29, 2024</t>
        </is>
      </c>
      <c r="M2" s="2" t="inlineStr">
        <is>
          <t>Jan. 31, 2024</t>
        </is>
      </c>
      <c r="N2" s="2" t="inlineStr">
        <is>
          <t>Dec. 29, 2023</t>
        </is>
      </c>
      <c r="O2" s="2" t="inlineStr">
        <is>
          <t>Nov. 30, 2023</t>
        </is>
      </c>
      <c r="P2" s="2" t="inlineStr">
        <is>
          <t>Oct. 31, 2023</t>
        </is>
      </c>
      <c r="Q2" s="2" t="inlineStr">
        <is>
          <t>Jun. 30, 2023</t>
        </is>
      </c>
      <c r="R2" s="2" t="inlineStr">
        <is>
          <t>May 31, 2023</t>
        </is>
      </c>
      <c r="S2" s="2" t="inlineStr">
        <is>
          <t>Apr. 28, 2023</t>
        </is>
      </c>
      <c r="T2" s="2" t="inlineStr">
        <is>
          <t>Mar. 31, 2023</t>
        </is>
      </c>
      <c r="U2" s="2" t="inlineStr">
        <is>
          <t>Feb. 28, 2023</t>
        </is>
      </c>
      <c r="V2" s="2" t="inlineStr">
        <is>
          <t>Jan. 31, 2023</t>
        </is>
      </c>
      <c r="W2" s="2" t="inlineStr">
        <is>
          <t>Dec. 30, 2022</t>
        </is>
      </c>
      <c r="X2" s="2" t="inlineStr">
        <is>
          <t>Nov. 30, 2022</t>
        </is>
      </c>
      <c r="Y2" s="2" t="inlineStr">
        <is>
          <t>Oct. 31, 2022</t>
        </is>
      </c>
      <c r="Z2" s="2" t="inlineStr">
        <is>
          <t>Sep. 30, 2024</t>
        </is>
      </c>
      <c r="AA2" s="2" t="inlineStr">
        <is>
          <t>Jun. 30, 2024</t>
        </is>
      </c>
      <c r="AB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stribution per Common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65</v>
      </c>
      <c r="I4" s="8" t="n">
        <v>0.165</v>
      </c>
      <c r="J4" s="8" t="n">
        <v>0.165</v>
      </c>
      <c r="K4" s="8" t="n">
        <v>0.165</v>
      </c>
      <c r="L4" s="8" t="n">
        <v>0.165</v>
      </c>
      <c r="M4" s="8" t="n">
        <v>0.165</v>
      </c>
      <c r="N4" s="8" t="n">
        <v>0.165</v>
      </c>
      <c r="O4" s="8" t="n">
        <v>0.165</v>
      </c>
      <c r="P4" s="8" t="n">
        <v>0.165</v>
      </c>
      <c r="Q4" s="7" t="n">
        <v>0.16</v>
      </c>
      <c r="R4" s="7" t="n">
        <v>0.16</v>
      </c>
      <c r="S4" s="7" t="n">
        <v>0.16</v>
      </c>
      <c r="T4" s="7" t="n">
        <v>0.15</v>
      </c>
      <c r="U4" s="7" t="n">
        <v>0.15</v>
      </c>
      <c r="V4" s="7" t="n">
        <v>0.15</v>
      </c>
      <c r="W4" s="7" t="n">
        <v>0.14</v>
      </c>
      <c r="X4" s="7" t="n">
        <v>0.14</v>
      </c>
      <c r="Y4" s="7" t="n">
        <v>0.14</v>
      </c>
      <c r="Z4" s="4" t="inlineStr">
        <is>
          <t xml:space="preserve"> </t>
        </is>
      </c>
      <c r="AA4" s="7" t="n">
        <v>1.49</v>
      </c>
      <c r="AB4" s="7" t="n">
        <v>1.3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istribution per Common Share (in USD per share)</t>
        </is>
      </c>
      <c r="B7" s="4" t="inlineStr">
        <is>
          <t xml:space="preserve"> </t>
        </is>
      </c>
      <c r="C7" s="4" t="inlineStr">
        <is>
          <t xml:space="preserve"> </t>
        </is>
      </c>
      <c r="D7" s="4" t="inlineStr">
        <is>
          <t xml:space="preserve"> </t>
        </is>
      </c>
      <c r="E7" s="4" t="inlineStr">
        <is>
          <t xml:space="preserve"> </t>
        </is>
      </c>
      <c r="F7" s="4" t="inlineStr">
        <is>
          <t xml:space="preserve"> </t>
        </is>
      </c>
      <c r="G7" s="8" t="n">
        <v>0.1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istribution per Series A Preferred Stock (in USD per share)</t>
        </is>
      </c>
      <c r="B8" s="4" t="inlineStr">
        <is>
          <t xml:space="preserve"> </t>
        </is>
      </c>
      <c r="C8" s="4" t="inlineStr">
        <is>
          <t xml:space="preserve"> </t>
        </is>
      </c>
      <c r="D8" s="4" t="inlineStr">
        <is>
          <t xml:space="preserve"> </t>
        </is>
      </c>
      <c r="E8" s="4" t="inlineStr">
        <is>
          <t xml:space="preserve"> </t>
        </is>
      </c>
      <c r="F8" s="17" t="n">
        <v>0.1302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ubsequent Even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istribution per Common Share (in USD per share)</t>
        </is>
      </c>
      <c r="B11" s="4" t="inlineStr">
        <is>
          <t xml:space="preserve"> </t>
        </is>
      </c>
      <c r="C11" s="8" t="n">
        <v>0.165</v>
      </c>
      <c r="D11" s="4" t="inlineStr">
        <is>
          <t xml:space="preserve"> </t>
        </is>
      </c>
      <c r="E11" s="8" t="n">
        <v>0.1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8" t="n">
        <v>0.495</v>
      </c>
      <c r="AA11" s="4" t="inlineStr">
        <is>
          <t xml:space="preserve"> </t>
        </is>
      </c>
      <c r="AB11" s="4" t="inlineStr">
        <is>
          <t xml:space="preserve"> </t>
        </is>
      </c>
    </row>
    <row r="12">
      <c r="A12" s="4" t="inlineStr">
        <is>
          <t>Distribution per Series A Preferred Stock (in USD per share)</t>
        </is>
      </c>
      <c r="B12" s="17" t="n">
        <v>0.130208</v>
      </c>
      <c r="C12" s="4" t="inlineStr">
        <is>
          <t xml:space="preserve"> </t>
        </is>
      </c>
      <c r="D12" s="17" t="n">
        <v>0.1302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17" t="n">
        <v>0.390624</v>
      </c>
      <c r="AA12" s="4" t="inlineStr">
        <is>
          <t xml:space="preserve"> </t>
        </is>
      </c>
      <c r="AB12" s="4" t="inlineStr">
        <is>
          <t xml:space="preserve"> </t>
        </is>
      </c>
    </row>
  </sheetData>
  <mergeCells count="2">
    <mergeCell ref="A1:A2"/>
    <mergeCell ref="AA1:A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62689</v>
      </c>
      <c r="D4" s="6" t="n">
        <v>29568</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Purchase of investments</t>
        </is>
      </c>
      <c r="C6" s="5" t="n">
        <v>-149122</v>
      </c>
      <c r="D6" s="5" t="n">
        <v>-148084</v>
      </c>
    </row>
    <row r="7">
      <c r="A7" s="4" t="inlineStr">
        <is>
          <t>Principal repayments on investments</t>
        </is>
      </c>
      <c r="C7" s="5" t="n">
        <v>120946</v>
      </c>
      <c r="D7" s="5" t="n">
        <v>66200</v>
      </c>
    </row>
    <row r="8">
      <c r="A8" s="4" t="inlineStr">
        <is>
          <t>Net proceeds from sale of investments</t>
        </is>
      </c>
      <c r="C8" s="5" t="n">
        <v>6536</v>
      </c>
      <c r="D8" s="5" t="n">
        <v>18296</v>
      </c>
    </row>
    <row r="9">
      <c r="A9" s="4" t="inlineStr">
        <is>
          <t>Increase in investments due to PIK interest or other</t>
        </is>
      </c>
      <c r="C9" s="5" t="n">
        <v>-4060</v>
      </c>
      <c r="D9" s="5" t="n">
        <v>-2779</v>
      </c>
    </row>
    <row r="10">
      <c r="A10" s="4" t="inlineStr">
        <is>
          <t>Net change in premiums, discounts and amortization</t>
        </is>
      </c>
      <c r="C10" s="5" t="n">
        <v>451</v>
      </c>
      <c r="D10" s="5" t="n">
        <v>193</v>
      </c>
    </row>
    <row r="11">
      <c r="A11" s="4" t="inlineStr">
        <is>
          <t>Net realized loss (gain) on investments and other</t>
        </is>
      </c>
      <c r="C11" s="5" t="n">
        <v>-5745</v>
      </c>
      <c r="D11" s="5" t="n">
        <v>-12955</v>
      </c>
    </row>
    <row r="12">
      <c r="A12" s="4" t="inlineStr">
        <is>
          <t>Net unrealized depreciation (appreciation) of investments and other</t>
        </is>
      </c>
      <c r="C12" s="5" t="n">
        <v>-21936</v>
      </c>
      <c r="D12" s="5" t="n">
        <v>13420</v>
      </c>
    </row>
    <row r="13">
      <c r="A13" s="4" t="inlineStr">
        <is>
          <t>Amortization of deferred financing costs</t>
        </is>
      </c>
      <c r="C13" s="5" t="n">
        <v>1323</v>
      </c>
      <c r="D13" s="5" t="n">
        <v>1164</v>
      </c>
    </row>
    <row r="14">
      <c r="A14" s="3" t="inlineStr">
        <is>
          <t>Changes in assets and liabilities:</t>
        </is>
      </c>
      <c r="C14" s="4" t="inlineStr">
        <is>
          <t xml:space="preserve"> </t>
        </is>
      </c>
      <c r="D14" s="4" t="inlineStr">
        <is>
          <t xml:space="preserve"> </t>
        </is>
      </c>
    </row>
    <row r="15">
      <c r="A15" s="4" t="inlineStr">
        <is>
          <t>Decrease (increase) in interest receivable, net</t>
        </is>
      </c>
      <c r="C15" s="5" t="n">
        <v>761</v>
      </c>
      <c r="D15" s="5" t="n">
        <v>-1500</v>
      </c>
    </row>
    <row r="16">
      <c r="A16" s="4" t="inlineStr">
        <is>
          <t>Decrease (increase) in funds due from administrative agent</t>
        </is>
      </c>
      <c r="C16" s="5" t="n">
        <v>-2986</v>
      </c>
      <c r="D16" s="5" t="n">
        <v>-1100</v>
      </c>
    </row>
    <row r="17">
      <c r="A17" s="4" t="inlineStr">
        <is>
          <t>Decrease (increase) in other assets, net</t>
        </is>
      </c>
      <c r="C17" s="5" t="n">
        <v>-775</v>
      </c>
      <c r="D17" s="5" t="n">
        <v>-509</v>
      </c>
    </row>
    <row r="18">
      <c r="A18" s="4" t="inlineStr">
        <is>
          <t>Increase (decrease) in accounts payable and accrued expenses</t>
        </is>
      </c>
      <c r="C18" s="5" t="n">
        <v>-20</v>
      </c>
      <c r="D18" s="5" t="n">
        <v>569</v>
      </c>
    </row>
    <row r="19">
      <c r="A19" s="4" t="inlineStr">
        <is>
          <t>Increase (decrease) in interest payable</t>
        </is>
      </c>
      <c r="C19" s="5" t="n">
        <v>1340</v>
      </c>
      <c r="D19" s="5" t="n">
        <v>1790</v>
      </c>
    </row>
    <row r="20">
      <c r="A20" s="4" t="inlineStr">
        <is>
          <t>Increase (decrease) in other liabilities</t>
        </is>
      </c>
      <c r="C20" s="5" t="n">
        <v>-1111</v>
      </c>
      <c r="D20" s="5" t="n">
        <v>1315</v>
      </c>
    </row>
    <row r="21">
      <c r="A21" s="4" t="inlineStr">
        <is>
          <t>Net cash provided by (used in) operating activities</t>
        </is>
      </c>
      <c r="C21" s="5" t="n">
        <v>8934</v>
      </c>
      <c r="D21" s="5" t="n">
        <v>-33730</v>
      </c>
    </row>
    <row r="22">
      <c r="A22" s="3" t="inlineStr">
        <is>
          <t>CASH FLOWS FROM FINANCING ACTIVITIES</t>
        </is>
      </c>
      <c r="C22" s="4" t="inlineStr">
        <is>
          <t xml:space="preserve"> </t>
        </is>
      </c>
      <c r="D22" s="4" t="inlineStr">
        <is>
          <t xml:space="preserve"> </t>
        </is>
      </c>
    </row>
    <row r="23">
      <c r="A23" s="4" t="inlineStr">
        <is>
          <t>Proceeds from line of credit</t>
        </is>
      </c>
      <c r="C23" s="5" t="n">
        <v>179500</v>
      </c>
      <c r="D23" s="5" t="n">
        <v>123000</v>
      </c>
    </row>
    <row r="24">
      <c r="A24" s="4" t="inlineStr">
        <is>
          <t>Repayments on line of credit</t>
        </is>
      </c>
      <c r="C24" s="5" t="n">
        <v>-161500</v>
      </c>
      <c r="D24" s="5" t="n">
        <v>-101000</v>
      </c>
    </row>
    <row r="25">
      <c r="A25" s="4" t="inlineStr">
        <is>
          <t>Financing costs</t>
        </is>
      </c>
      <c r="C25" s="5" t="n">
        <v>-378</v>
      </c>
      <c r="D25" s="5" t="n">
        <v>-1559</v>
      </c>
    </row>
    <row r="26">
      <c r="A26" s="4" t="inlineStr">
        <is>
          <t>Proceeds from issuance of common stock</t>
        </is>
      </c>
      <c r="C26" s="5" t="n">
        <v>0</v>
      </c>
      <c r="D26" s="5" t="n">
        <v>38279</v>
      </c>
    </row>
    <row r="27">
      <c r="A27" s="4" t="inlineStr">
        <is>
          <t>Proceeds from issuance of preferred stock</t>
        </is>
      </c>
      <c r="C27" s="5" t="n">
        <v>5595</v>
      </c>
      <c r="D27" s="5" t="n">
        <v>0</v>
      </c>
    </row>
    <row r="28">
      <c r="A28" s="4" t="inlineStr">
        <is>
          <t>Discounts, commissions and offering costs for issuance of common stock</t>
        </is>
      </c>
      <c r="C28" s="5" t="n">
        <v>0</v>
      </c>
      <c r="D28" s="5" t="n">
        <v>-574</v>
      </c>
    </row>
    <row r="29">
      <c r="A29" s="4" t="inlineStr">
        <is>
          <t>Distributions paid to common stockholders</t>
        </is>
      </c>
      <c r="C29" s="5" t="n">
        <v>-32306</v>
      </c>
      <c r="D29" s="5" t="n">
        <v>-24737</v>
      </c>
    </row>
    <row r="30">
      <c r="A30" s="4" t="inlineStr">
        <is>
          <t>Net cash provided by (used in) financing activities</t>
        </is>
      </c>
      <c r="C30" s="5" t="n">
        <v>-9089</v>
      </c>
      <c r="D30" s="5" t="n">
        <v>33409</v>
      </c>
    </row>
    <row r="31">
      <c r="A31" s="4" t="inlineStr">
        <is>
          <t>NET INCREASE (DECREASE) IN CASH, CASH EQUIVALENTS, RESTRICTED CASH, AND RESTRICTED CASH EQUIVALENTS</t>
        </is>
      </c>
      <c r="C31" s="5" t="n">
        <v>-155</v>
      </c>
      <c r="D31" s="5" t="n">
        <v>-321</v>
      </c>
    </row>
    <row r="32">
      <c r="A32" s="4" t="inlineStr">
        <is>
          <t>CASH, CASH EQUIVALENTS, RESTRICTED CASH, AND RESTRICTED CASH EQUIVALENTS, BEGINNING OF PERIOD</t>
        </is>
      </c>
      <c r="C32" s="5" t="n">
        <v>1401</v>
      </c>
      <c r="D32" s="5" t="n">
        <v>2107</v>
      </c>
    </row>
    <row r="33">
      <c r="A33" s="4" t="inlineStr">
        <is>
          <t>CASH, CASH EQUIVALENTS, RESTRICTED CASH, AND RESTRICTED CASH EQUIVALENTS, END OF PERIOD</t>
        </is>
      </c>
      <c r="C33" s="5" t="n">
        <v>1246</v>
      </c>
      <c r="D33" s="5" t="n">
        <v>1786</v>
      </c>
    </row>
    <row r="34">
      <c r="A34" s="3" t="inlineStr">
        <is>
          <t>Supplemental Cash Flow Elements</t>
        </is>
      </c>
      <c r="C34" s="4" t="inlineStr">
        <is>
          <t xml:space="preserve"> </t>
        </is>
      </c>
      <c r="D34" s="4" t="inlineStr">
        <is>
          <t xml:space="preserve"> </t>
        </is>
      </c>
    </row>
    <row r="35">
      <c r="A35" s="4" t="inlineStr">
        <is>
          <t>CASH PAID FOR INTEREST</t>
        </is>
      </c>
      <c r="C35" s="5" t="n">
        <v>14933</v>
      </c>
      <c r="D35" s="5" t="n">
        <v>13301</v>
      </c>
    </row>
    <row r="36">
      <c r="A36" s="4" t="inlineStr">
        <is>
          <t>NON-CASH ACTIVITIES</t>
        </is>
      </c>
      <c r="B36" s="4" t="inlineStr">
        <is>
          <t>[1]</t>
        </is>
      </c>
      <c r="C36" s="5" t="n">
        <v>0</v>
      </c>
      <c r="D36" s="5" t="n">
        <v>2416</v>
      </c>
    </row>
    <row r="37">
      <c r="A37" s="4" t="inlineStr">
        <is>
          <t>Adviser</t>
        </is>
      </c>
      <c r="C37" s="4" t="inlineStr">
        <is>
          <t xml:space="preserve"> </t>
        </is>
      </c>
      <c r="D37" s="4" t="inlineStr">
        <is>
          <t xml:space="preserve"> </t>
        </is>
      </c>
    </row>
    <row r="38">
      <c r="A38" s="3" t="inlineStr">
        <is>
          <t>Changes in assets and liabilities:</t>
        </is>
      </c>
      <c r="C38" s="4" t="inlineStr">
        <is>
          <t xml:space="preserve"> </t>
        </is>
      </c>
      <c r="D38" s="4" t="inlineStr">
        <is>
          <t xml:space="preserve"> </t>
        </is>
      </c>
    </row>
    <row r="39">
      <c r="A39" s="4" t="inlineStr">
        <is>
          <t>Increase (decrease) in fee due to related party</t>
        </is>
      </c>
      <c r="B39" s="4" t="inlineStr">
        <is>
          <t>[2]</t>
        </is>
      </c>
      <c r="C39" s="5" t="n">
        <v>291</v>
      </c>
      <c r="D39" s="5" t="n">
        <v>409</v>
      </c>
    </row>
    <row r="40">
      <c r="A40" s="4" t="inlineStr">
        <is>
          <t>Administrator</t>
        </is>
      </c>
      <c r="C40" s="4" t="inlineStr">
        <is>
          <t xml:space="preserve"> </t>
        </is>
      </c>
      <c r="D40" s="4" t="inlineStr">
        <is>
          <t xml:space="preserve"> </t>
        </is>
      </c>
    </row>
    <row r="41">
      <c r="A41" s="3" t="inlineStr">
        <is>
          <t>Changes in assets and liabilities:</t>
        </is>
      </c>
      <c r="C41" s="4" t="inlineStr">
        <is>
          <t xml:space="preserve"> </t>
        </is>
      </c>
      <c r="D41" s="4" t="inlineStr">
        <is>
          <t xml:space="preserve"> </t>
        </is>
      </c>
    </row>
    <row r="42">
      <c r="A42" s="4" t="inlineStr">
        <is>
          <t>Increase (decrease) in fee due to related party</t>
        </is>
      </c>
      <c r="B42" s="4" t="inlineStr">
        <is>
          <t>[2]</t>
        </is>
      </c>
      <c r="C42" s="5" t="n">
        <v>352</v>
      </c>
      <c r="D42" s="5" t="n">
        <v>273</v>
      </c>
    </row>
    <row r="43">
      <c r="A43" s="4" t="inlineStr">
        <is>
          <t>Investment, Unaffiliated and Affiliated Issuer, Excluding Other</t>
        </is>
      </c>
      <c r="C43" s="4" t="inlineStr">
        <is>
          <t xml:space="preserve"> </t>
        </is>
      </c>
      <c r="D43" s="4" t="inlineStr">
        <is>
          <t xml:space="preserve"> </t>
        </is>
      </c>
    </row>
    <row r="44">
      <c r="A44" s="3" t="inlineStr">
        <is>
          <t>Adjustments to reconcile net increase (decrease) in net assets resulting from operations to net cash provided by (used in) operating activities:</t>
        </is>
      </c>
      <c r="C44" s="4" t="inlineStr">
        <is>
          <t xml:space="preserve"> </t>
        </is>
      </c>
      <c r="D44" s="4" t="inlineStr">
        <is>
          <t xml:space="preserve"> </t>
        </is>
      </c>
    </row>
    <row r="45">
      <c r="A45" s="4" t="inlineStr">
        <is>
          <t>Net realized loss (gain) on investments and other</t>
        </is>
      </c>
      <c r="C45" s="5" t="n">
        <v>-1895</v>
      </c>
      <c r="D45" s="5" t="n">
        <v>-12633</v>
      </c>
    </row>
    <row r="46">
      <c r="A46" s="4" t="inlineStr">
        <is>
          <t>Net unrealized depreciation (appreciation) of investments and other</t>
        </is>
      </c>
      <c r="C46" s="5" t="n">
        <v>-21936</v>
      </c>
      <c r="D46" s="5" t="n">
        <v>13420</v>
      </c>
    </row>
    <row r="47">
      <c r="A47" s="4" t="inlineStr">
        <is>
          <t>Other</t>
        </is>
      </c>
      <c r="C47" s="4" t="inlineStr">
        <is>
          <t xml:space="preserve"> </t>
        </is>
      </c>
      <c r="D47" s="4" t="inlineStr">
        <is>
          <t xml:space="preserve"> </t>
        </is>
      </c>
    </row>
    <row r="48">
      <c r="A48" s="3" t="inlineStr">
        <is>
          <t>Adjustments to reconcile net increase (decrease) in net assets resulting from operations to net cash provided by (used in) operating activities:</t>
        </is>
      </c>
      <c r="C48" s="4" t="inlineStr">
        <is>
          <t xml:space="preserve"> </t>
        </is>
      </c>
      <c r="D48" s="4" t="inlineStr">
        <is>
          <t xml:space="preserve"> </t>
        </is>
      </c>
    </row>
    <row r="49">
      <c r="A49" s="4" t="inlineStr">
        <is>
          <t>Net realized loss (gain) on investments and other</t>
        </is>
      </c>
      <c r="C49" s="5" t="n">
        <v>-3850</v>
      </c>
      <c r="D49" s="5" t="n">
        <v>-322</v>
      </c>
    </row>
    <row r="50">
      <c r="A50" s="4" t="inlineStr">
        <is>
          <t>Net unrealized depreciation (appreciation) of investments and other</t>
        </is>
      </c>
      <c r="C50" s="6" t="n">
        <v>0</v>
      </c>
      <c r="D50" s="6" t="n">
        <v>0</v>
      </c>
    </row>
    <row r="51"/>
    <row r="52">
      <c r="A52" s="4" t="inlineStr">
        <is>
          <t>[1] Non-cash activities relate to the October 2022 exit of our investment in Targus Cayman HoldCo Ltd., which was sold for net proceeds of approximately $8.0 million, resulting in a realized gain of approximately $5.9 million. As part of the proceeds, we received an interest in B. Riley Financial, Inc. 6.75% senior notes in the amount of $2.4 million. Refer to Note 4— Related Party Transactions in the accompanying Notes to Consolidated Financial Statements for additional information.</t>
        </is>
      </c>
    </row>
  </sheetData>
  <mergeCells count="4">
    <mergeCell ref="A1:B2"/>
    <mergeCell ref="C1:D1"/>
    <mergeCell ref="A51:C51"/>
    <mergeCell ref="A52:C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 Months Ended</t>
        </is>
      </c>
    </row>
    <row r="2">
      <c r="B2" s="2" t="inlineStr">
        <is>
          <t>Oct. 31, 2022 USD ($)</t>
        </is>
      </c>
    </row>
    <row r="3">
      <c r="A3" s="4" t="inlineStr">
        <is>
          <t>Targus Cayman HoldCo Ltd.</t>
        </is>
      </c>
      <c r="B3" s="4" t="inlineStr">
        <is>
          <t xml:space="preserve"> </t>
        </is>
      </c>
    </row>
    <row r="4">
      <c r="A4" s="4" t="inlineStr">
        <is>
          <t>Net proceeds from the sale of investments</t>
        </is>
      </c>
      <c r="B4" s="6" t="n">
        <v>8000</v>
      </c>
    </row>
    <row r="5">
      <c r="A5" s="4" t="inlineStr">
        <is>
          <t>Realized investment gains</t>
        </is>
      </c>
      <c r="B5" s="6" t="n">
        <v>5900</v>
      </c>
    </row>
    <row r="6">
      <c r="A6" s="4" t="inlineStr">
        <is>
          <t>B. Riley Financial, Inc. – Term Debt</t>
        </is>
      </c>
      <c r="B6" s="4" t="inlineStr">
        <is>
          <t xml:space="preserve"> </t>
        </is>
      </c>
    </row>
    <row r="7">
      <c r="A7" s="4" t="inlineStr">
        <is>
          <t>Investment, interest rate, paid in cash</t>
        </is>
      </c>
      <c r="B7" s="10" t="n">
        <v>0.0675</v>
      </c>
    </row>
    <row r="8">
      <c r="A8" s="4" t="inlineStr">
        <is>
          <t>Cost</t>
        </is>
      </c>
      <c r="B8" s="6" t="n">
        <v>24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968"/>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CONSOLIDATED SCHEDULE OF INVESTMENTS - USD ($) $ in Thousands</t>
        </is>
      </c>
      <c r="C1" s="2" t="inlineStr">
        <is>
          <t>Jun. 30, 2024</t>
        </is>
      </c>
      <c r="E1" s="2" t="inlineStr">
        <is>
          <t>Sep. 30, 2023</t>
        </is>
      </c>
    </row>
    <row r="2">
      <c r="A2" s="3" t="inlineStr">
        <is>
          <t>Schedule of Investments [Line Items]</t>
        </is>
      </c>
      <c r="C2" s="4" t="inlineStr">
        <is>
          <t xml:space="preserve"> </t>
        </is>
      </c>
      <c r="E2" s="4" t="inlineStr">
        <is>
          <t xml:space="preserve"> </t>
        </is>
      </c>
    </row>
    <row r="3">
      <c r="A3" s="4" t="inlineStr">
        <is>
          <t>Cost</t>
        </is>
      </c>
      <c r="C3" s="6" t="n">
        <v>753263</v>
      </c>
      <c r="E3" s="6" t="n">
        <v>722269</v>
      </c>
      <c r="F3" s="4" t="inlineStr">
        <is>
          <t>[1]</t>
        </is>
      </c>
    </row>
    <row r="4">
      <c r="A4" s="4" t="inlineStr">
        <is>
          <t>Fair Value</t>
        </is>
      </c>
      <c r="C4" s="5" t="n">
        <v>757745</v>
      </c>
      <c r="E4" s="5" t="n">
        <v>704815</v>
      </c>
      <c r="F4" s="4" t="inlineStr">
        <is>
          <t>[1]</t>
        </is>
      </c>
    </row>
    <row r="5">
      <c r="A5" s="4" t="inlineStr">
        <is>
          <t>Secured first lien debt</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5" t="n">
        <v>562760</v>
      </c>
      <c r="E7" s="5" t="n">
        <v>529376</v>
      </c>
    </row>
    <row r="8">
      <c r="A8" s="4" t="inlineStr">
        <is>
          <t>Fair Value</t>
        </is>
      </c>
      <c r="C8" s="5" t="n">
        <v>542283</v>
      </c>
      <c r="E8" s="5" t="n">
        <v>510701</v>
      </c>
    </row>
    <row r="9">
      <c r="A9" s="4" t="inlineStr">
        <is>
          <t>Secured second lien debt</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5" t="n">
        <v>117904</v>
      </c>
      <c r="E11" s="5" t="n">
        <v>130252</v>
      </c>
    </row>
    <row r="12">
      <c r="A12" s="4" t="inlineStr">
        <is>
          <t>Fair Value</t>
        </is>
      </c>
      <c r="C12" s="5" t="n">
        <v>117875</v>
      </c>
      <c r="E12" s="5" t="n">
        <v>127854</v>
      </c>
    </row>
    <row r="13">
      <c r="A13" s="4" t="inlineStr">
        <is>
          <t>Preferred Equity</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Cost</t>
        </is>
      </c>
      <c r="C15" s="5" t="n">
        <v>44867</v>
      </c>
      <c r="E15" s="5" t="n">
        <v>35617</v>
      </c>
    </row>
    <row r="16">
      <c r="A16" s="4" t="inlineStr">
        <is>
          <t>Fair Value</t>
        </is>
      </c>
      <c r="C16" s="5" t="n">
        <v>32965</v>
      </c>
      <c r="E16" s="5" t="n">
        <v>26855</v>
      </c>
    </row>
    <row r="17">
      <c r="A17" s="4" t="inlineStr">
        <is>
          <t>Common Equity/ Equival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Cost</t>
        </is>
      </c>
      <c r="C19" s="5" t="n">
        <v>27534</v>
      </c>
      <c r="E19" s="5" t="n">
        <v>26826</v>
      </c>
    </row>
    <row r="20">
      <c r="A20" s="4" t="inlineStr">
        <is>
          <t>Fair Value</t>
        </is>
      </c>
      <c r="C20" s="5" t="n">
        <v>64589</v>
      </c>
      <c r="E20" s="5" t="n">
        <v>39381</v>
      </c>
    </row>
    <row r="21">
      <c r="A21" s="4" t="inlineStr">
        <is>
          <t>Non-Control/Non-Affiliate investmen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5" t="n">
        <v>700125</v>
      </c>
      <c r="D23" s="4" t="inlineStr">
        <is>
          <t>[2]</t>
        </is>
      </c>
      <c r="E23" s="5" t="n">
        <v>671397</v>
      </c>
      <c r="F23" s="4" t="inlineStr">
        <is>
          <t>[3]</t>
        </is>
      </c>
    </row>
    <row r="24">
      <c r="A24" s="4" t="inlineStr">
        <is>
          <t>Fair Value</t>
        </is>
      </c>
      <c r="C24" s="5" t="n">
        <v>710261</v>
      </c>
      <c r="D24" s="4" t="inlineStr">
        <is>
          <t>[2]</t>
        </is>
      </c>
      <c r="E24" s="5" t="n">
        <v>663544</v>
      </c>
      <c r="F24" s="4" t="inlineStr">
        <is>
          <t>[3]</t>
        </is>
      </c>
    </row>
    <row r="25">
      <c r="A25" s="4" t="inlineStr">
        <is>
          <t>Non-Control/Non-Affiliate investments | Secured first lien debt</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C27" s="5" t="n">
        <v>538073</v>
      </c>
      <c r="D27" s="4" t="inlineStr">
        <is>
          <t>[2]</t>
        </is>
      </c>
      <c r="E27" s="5" t="n">
        <v>507116</v>
      </c>
      <c r="F27" s="4" t="inlineStr">
        <is>
          <t>[3]</t>
        </is>
      </c>
    </row>
    <row r="28">
      <c r="A28" s="4" t="inlineStr">
        <is>
          <t>Fair Value</t>
        </is>
      </c>
      <c r="C28" s="5" t="n">
        <v>527215</v>
      </c>
      <c r="D28" s="4" t="inlineStr">
        <is>
          <t>[2]</t>
        </is>
      </c>
      <c r="E28" s="5" t="n">
        <v>491686</v>
      </c>
      <c r="F28" s="4" t="inlineStr">
        <is>
          <t>[3]</t>
        </is>
      </c>
    </row>
    <row r="29">
      <c r="A29" s="4" t="inlineStr">
        <is>
          <t>Non-Control/Non-Affiliate investments | Secured second lien debt</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B31" s="4" t="inlineStr">
        <is>
          <t>[2]</t>
        </is>
      </c>
      <c r="C31" s="5" t="n">
        <v>110639</v>
      </c>
      <c r="E31" s="4" t="inlineStr">
        <is>
          <t xml:space="preserve"> </t>
        </is>
      </c>
    </row>
    <row r="32">
      <c r="A32" s="4" t="inlineStr">
        <is>
          <t>Fair Value</t>
        </is>
      </c>
      <c r="B32" s="4" t="inlineStr">
        <is>
          <t>[2]</t>
        </is>
      </c>
      <c r="C32" s="5" t="n">
        <v>110610</v>
      </c>
      <c r="E32" s="4" t="inlineStr">
        <is>
          <t xml:space="preserve"> </t>
        </is>
      </c>
    </row>
    <row r="33">
      <c r="A33" s="4" t="inlineStr">
        <is>
          <t>Non-Control/Non-Affiliate investments | Preferred Equity</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5" t="n">
        <v>32311</v>
      </c>
      <c r="D35" s="4" t="inlineStr">
        <is>
          <t>[2]</t>
        </is>
      </c>
      <c r="E35" s="5" t="n">
        <v>23061</v>
      </c>
      <c r="F35" s="4" t="inlineStr">
        <is>
          <t>[3]</t>
        </is>
      </c>
    </row>
    <row r="36">
      <c r="A36" s="4" t="inlineStr">
        <is>
          <t>Fair Value</t>
        </is>
      </c>
      <c r="C36" s="5" t="n">
        <v>26931</v>
      </c>
      <c r="D36" s="4" t="inlineStr">
        <is>
          <t>[2]</t>
        </is>
      </c>
      <c r="E36" s="5" t="n">
        <v>21733</v>
      </c>
      <c r="F36" s="4" t="inlineStr">
        <is>
          <t>[3]</t>
        </is>
      </c>
    </row>
    <row r="37">
      <c r="A37" s="4" t="inlineStr">
        <is>
          <t>Non-Control/Non-Affiliate investments | Common Equity/ Equivalen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C39" s="5" t="n">
        <v>18904</v>
      </c>
      <c r="D39" s="4" t="inlineStr">
        <is>
          <t>[2]</t>
        </is>
      </c>
      <c r="E39" s="5" t="n">
        <v>18195</v>
      </c>
      <c r="F39" s="4" t="inlineStr">
        <is>
          <t>[3]</t>
        </is>
      </c>
    </row>
    <row r="40">
      <c r="A40" s="4" t="inlineStr">
        <is>
          <t>Fair Value</t>
        </is>
      </c>
      <c r="C40" s="5" t="n">
        <v>45472</v>
      </c>
      <c r="D40" s="4" t="inlineStr">
        <is>
          <t>[2]</t>
        </is>
      </c>
      <c r="E40" s="5" t="n">
        <v>29672</v>
      </c>
      <c r="F40" s="4" t="inlineStr">
        <is>
          <t>[3]</t>
        </is>
      </c>
    </row>
    <row r="41">
      <c r="A41" s="4" t="inlineStr">
        <is>
          <t>Affiliate investmen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5" t="n">
        <v>16746</v>
      </c>
      <c r="D43" s="4" t="inlineStr">
        <is>
          <t>[4]</t>
        </is>
      </c>
      <c r="E43" s="5" t="n">
        <v>16746</v>
      </c>
      <c r="F43" s="4" t="inlineStr">
        <is>
          <t>[5]</t>
        </is>
      </c>
    </row>
    <row r="44">
      <c r="A44" s="4" t="inlineStr">
        <is>
          <t>Fair Value</t>
        </is>
      </c>
      <c r="C44" s="5" t="n">
        <v>9892</v>
      </c>
      <c r="D44" s="4" t="inlineStr">
        <is>
          <t>[4]</t>
        </is>
      </c>
      <c r="E44" s="5" t="n">
        <v>10421</v>
      </c>
      <c r="F44" s="4" t="inlineStr">
        <is>
          <t>[5]</t>
        </is>
      </c>
    </row>
    <row r="45">
      <c r="A45" s="4" t="inlineStr">
        <is>
          <t>Affiliate investments | Preferred Equity</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C47" s="5" t="n">
        <v>9806</v>
      </c>
      <c r="D47" s="4" t="inlineStr">
        <is>
          <t>[4]</t>
        </is>
      </c>
      <c r="E47" s="5" t="n">
        <v>9806</v>
      </c>
      <c r="F47" s="4" t="inlineStr">
        <is>
          <t>[5]</t>
        </is>
      </c>
    </row>
    <row r="48">
      <c r="A48" s="4" t="inlineStr">
        <is>
          <t>Fair Value</t>
        </is>
      </c>
      <c r="C48" s="5" t="n">
        <v>6034</v>
      </c>
      <c r="D48" s="4" t="inlineStr">
        <is>
          <t>[4]</t>
        </is>
      </c>
      <c r="E48" s="5" t="n">
        <v>5122</v>
      </c>
      <c r="F48" s="4" t="inlineStr">
        <is>
          <t>[5]</t>
        </is>
      </c>
    </row>
    <row r="49">
      <c r="A49" s="4" t="inlineStr">
        <is>
          <t>Control investments</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ost</t>
        </is>
      </c>
      <c r="C51" s="5" t="n">
        <v>36392</v>
      </c>
      <c r="D51" s="4" t="inlineStr">
        <is>
          <t>[6]</t>
        </is>
      </c>
      <c r="E51" s="5" t="n">
        <v>34126</v>
      </c>
      <c r="F51" s="4" t="inlineStr">
        <is>
          <t>[7]</t>
        </is>
      </c>
    </row>
    <row r="52">
      <c r="A52" s="4" t="inlineStr">
        <is>
          <t>Fair Value</t>
        </is>
      </c>
      <c r="C52" s="5" t="n">
        <v>37592</v>
      </c>
      <c r="D52" s="4" t="inlineStr">
        <is>
          <t>[6]</t>
        </is>
      </c>
      <c r="E52" s="5" t="n">
        <v>30850</v>
      </c>
      <c r="F52" s="4" t="inlineStr">
        <is>
          <t>[7]</t>
        </is>
      </c>
    </row>
    <row r="53">
      <c r="A53" s="4" t="inlineStr">
        <is>
          <t>Control investments | Secured first lien debt</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Cost</t>
        </is>
      </c>
      <c r="B55" s="4" t="inlineStr">
        <is>
          <t>[7]</t>
        </is>
      </c>
      <c r="C55" s="4" t="inlineStr">
        <is>
          <t xml:space="preserve"> </t>
        </is>
      </c>
      <c r="E55" s="5" t="n">
        <v>16120</v>
      </c>
    </row>
    <row r="56">
      <c r="A56" s="4" t="inlineStr">
        <is>
          <t>Fair Value</t>
        </is>
      </c>
      <c r="B56" s="4" t="inlineStr">
        <is>
          <t>[7]</t>
        </is>
      </c>
      <c r="C56" s="4" t="inlineStr">
        <is>
          <t xml:space="preserve"> </t>
        </is>
      </c>
      <c r="E56" s="5" t="n">
        <v>16120</v>
      </c>
    </row>
    <row r="57">
      <c r="A57" s="4" t="inlineStr">
        <is>
          <t>Control investments | Common Equity/ Equivalent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Cost</t>
        </is>
      </c>
      <c r="C59" s="5" t="n">
        <v>7830</v>
      </c>
      <c r="D59" s="4" t="inlineStr">
        <is>
          <t>[6]</t>
        </is>
      </c>
      <c r="E59" s="5" t="n">
        <v>7831</v>
      </c>
      <c r="F59" s="4" t="inlineStr">
        <is>
          <t>[7]</t>
        </is>
      </c>
    </row>
    <row r="60">
      <c r="A60" s="4" t="inlineStr">
        <is>
          <t>Fair Value</t>
        </is>
      </c>
      <c r="C60" s="5" t="n">
        <v>16234</v>
      </c>
      <c r="D60" s="4" t="inlineStr">
        <is>
          <t>[6]</t>
        </is>
      </c>
      <c r="E60" s="5" t="n">
        <v>7305</v>
      </c>
      <c r="F60" s="4" t="inlineStr">
        <is>
          <t>[7]</t>
        </is>
      </c>
    </row>
    <row r="61">
      <c r="A61" s="4" t="inlineStr">
        <is>
          <t>Aerospace and Defens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Fair Value</t>
        </is>
      </c>
      <c r="C63" s="5" t="n">
        <v>128782</v>
      </c>
      <c r="E63" s="5" t="n">
        <v>97836</v>
      </c>
    </row>
    <row r="64">
      <c r="A64" s="4" t="inlineStr">
        <is>
          <t>Aerospace and Defense | Non-Control/Non-Affiliate investments | Secured first lien debt</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Cost</t>
        </is>
      </c>
      <c r="C66" s="5" t="n">
        <v>92356</v>
      </c>
      <c r="D66" s="4" t="inlineStr">
        <is>
          <t>[2]</t>
        </is>
      </c>
      <c r="E66" s="5" t="n">
        <v>79197</v>
      </c>
      <c r="F66" s="4" t="inlineStr">
        <is>
          <t>[3]</t>
        </is>
      </c>
    </row>
    <row r="67">
      <c r="A67" s="4" t="inlineStr">
        <is>
          <t>Fair Value</t>
        </is>
      </c>
      <c r="C67" s="5" t="n">
        <v>92755</v>
      </c>
      <c r="D67" s="4" t="inlineStr">
        <is>
          <t>[2]</t>
        </is>
      </c>
      <c r="E67" s="5" t="n">
        <v>78720</v>
      </c>
      <c r="F67" s="4" t="inlineStr">
        <is>
          <t>[3]</t>
        </is>
      </c>
    </row>
    <row r="68">
      <c r="A68" s="4" t="inlineStr">
        <is>
          <t>Aerospace and Defense | Non-Control/Non-Affiliate investments | Common Equity/ Equivalen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Cost</t>
        </is>
      </c>
      <c r="C70" s="5" t="n">
        <v>5283</v>
      </c>
      <c r="D70" s="4" t="inlineStr">
        <is>
          <t>[2]</t>
        </is>
      </c>
      <c r="E70" s="5" t="n">
        <v>5283</v>
      </c>
      <c r="F70" s="4" t="inlineStr">
        <is>
          <t>[3]</t>
        </is>
      </c>
    </row>
    <row r="71">
      <c r="A71" s="4" t="inlineStr">
        <is>
          <t>Fair Value</t>
        </is>
      </c>
      <c r="C71" s="5" t="n">
        <v>36027</v>
      </c>
      <c r="D71" s="4" t="inlineStr">
        <is>
          <t>[2]</t>
        </is>
      </c>
      <c r="E71" s="5" t="n">
        <v>19116</v>
      </c>
      <c r="F71" s="4" t="inlineStr">
        <is>
          <t>[3]</t>
        </is>
      </c>
    </row>
    <row r="72">
      <c r="A72" s="4" t="inlineStr">
        <is>
          <t>Beverage, Food, and Tobacco</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Fair Value</t>
        </is>
      </c>
      <c r="C74" s="5" t="n">
        <v>90843</v>
      </c>
      <c r="E74" s="5" t="n">
        <v>78788</v>
      </c>
    </row>
    <row r="75">
      <c r="A75" s="4" t="inlineStr">
        <is>
          <t>Beverage, Food, and Tobacco | Non-Control/Non-Affiliate investments | Secured first lien debt</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Cost</t>
        </is>
      </c>
      <c r="C77" s="5" t="n">
        <v>74794</v>
      </c>
      <c r="D77" s="4" t="inlineStr">
        <is>
          <t>[2]</t>
        </is>
      </c>
      <c r="E77" s="5" t="n">
        <v>75063</v>
      </c>
      <c r="F77" s="4" t="inlineStr">
        <is>
          <t>[3]</t>
        </is>
      </c>
    </row>
    <row r="78">
      <c r="A78" s="4" t="inlineStr">
        <is>
          <t>Fair Value</t>
        </is>
      </c>
      <c r="C78" s="5" t="n">
        <v>74792</v>
      </c>
      <c r="D78" s="4" t="inlineStr">
        <is>
          <t>[2]</t>
        </is>
      </c>
      <c r="E78" s="5" t="n">
        <v>72868</v>
      </c>
      <c r="F78" s="4" t="inlineStr">
        <is>
          <t>[3]</t>
        </is>
      </c>
    </row>
    <row r="79">
      <c r="A79" s="4" t="inlineStr">
        <is>
          <t>Beverage, Food, and Tobacco | Non-Control/Non-Affiliate investments | Preferred Equity</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Cost</t>
        </is>
      </c>
      <c r="B81" s="4" t="inlineStr">
        <is>
          <t>[2]</t>
        </is>
      </c>
      <c r="C81" s="5" t="n">
        <v>7075</v>
      </c>
      <c r="E81" s="4" t="inlineStr">
        <is>
          <t xml:space="preserve"> </t>
        </is>
      </c>
    </row>
    <row r="82">
      <c r="A82" s="4" t="inlineStr">
        <is>
          <t>Fair Value</t>
        </is>
      </c>
      <c r="B82" s="4" t="inlineStr">
        <is>
          <t>[2]</t>
        </is>
      </c>
      <c r="C82" s="5" t="n">
        <v>9611</v>
      </c>
      <c r="E82" s="4" t="inlineStr">
        <is>
          <t xml:space="preserve"> </t>
        </is>
      </c>
    </row>
    <row r="83">
      <c r="A83" s="4" t="inlineStr">
        <is>
          <t>Beverage, Food, and Tobacco | Non-Control/Non-Affiliate investments | Common Equity/ Equivalen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Cost</t>
        </is>
      </c>
      <c r="C85" s="5" t="n">
        <v>1750</v>
      </c>
      <c r="D85" s="4" t="inlineStr">
        <is>
          <t>[2]</t>
        </is>
      </c>
      <c r="E85" s="5" t="n">
        <v>1750</v>
      </c>
      <c r="F85" s="4" t="inlineStr">
        <is>
          <t>[3]</t>
        </is>
      </c>
    </row>
    <row r="86">
      <c r="A86" s="4" t="inlineStr">
        <is>
          <t>Fair Value</t>
        </is>
      </c>
      <c r="C86" s="5" t="n">
        <v>3145</v>
      </c>
      <c r="D86" s="4" t="inlineStr">
        <is>
          <t>[2]</t>
        </is>
      </c>
      <c r="E86" s="5" t="n">
        <v>3284</v>
      </c>
      <c r="F86" s="4" t="inlineStr">
        <is>
          <t>[3]</t>
        </is>
      </c>
    </row>
    <row r="87">
      <c r="A87" s="4" t="inlineStr">
        <is>
          <t>Buildings and Real Estate | Non-Control/Non-Affiliate investments | Secured first lien debt</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Cost</t>
        </is>
      </c>
      <c r="C89" s="5" t="n">
        <v>2355</v>
      </c>
      <c r="D89" s="4" t="inlineStr">
        <is>
          <t>[2]</t>
        </is>
      </c>
      <c r="E89" s="5" t="n">
        <v>2275</v>
      </c>
      <c r="F89" s="4" t="inlineStr">
        <is>
          <t>[3]</t>
        </is>
      </c>
    </row>
    <row r="90">
      <c r="A90" s="4" t="inlineStr">
        <is>
          <t>Fair Value</t>
        </is>
      </c>
      <c r="C90" s="5" t="n">
        <v>2362</v>
      </c>
      <c r="D90" s="4" t="inlineStr">
        <is>
          <t>[2]</t>
        </is>
      </c>
      <c r="E90" s="5" t="n">
        <v>2150</v>
      </c>
      <c r="F90" s="4" t="inlineStr">
        <is>
          <t>[3]</t>
        </is>
      </c>
    </row>
    <row r="91">
      <c r="A91" s="4" t="inlineStr">
        <is>
          <t>Diversified/Conglomerate Manufacturing</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Fair Value</t>
        </is>
      </c>
      <c r="C93" s="5" t="n">
        <v>164251</v>
      </c>
      <c r="E93" s="5" t="n">
        <v>158061</v>
      </c>
    </row>
    <row r="94">
      <c r="A94" s="4" t="inlineStr">
        <is>
          <t>Diversified/Conglomerate Manufacturing | Non-Control/Non-Affiliate investments | Secured first lien debt</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Cost</t>
        </is>
      </c>
      <c r="C96" s="5" t="n">
        <v>116977</v>
      </c>
      <c r="D96" s="4" t="inlineStr">
        <is>
          <t>[2]</t>
        </is>
      </c>
      <c r="E96" s="5" t="n">
        <v>117832</v>
      </c>
      <c r="F96" s="4" t="inlineStr">
        <is>
          <t>[3]</t>
        </is>
      </c>
    </row>
    <row r="97">
      <c r="A97" s="4" t="inlineStr">
        <is>
          <t>Fair Value</t>
        </is>
      </c>
      <c r="C97" s="5" t="n">
        <v>112890</v>
      </c>
      <c r="D97" s="4" t="inlineStr">
        <is>
          <t>[2]</t>
        </is>
      </c>
      <c r="E97" s="5" t="n">
        <v>113878</v>
      </c>
      <c r="F97" s="4" t="inlineStr">
        <is>
          <t>[3]</t>
        </is>
      </c>
    </row>
    <row r="98">
      <c r="A98" s="4" t="inlineStr">
        <is>
          <t>Diversified/Conglomerate Manufacturing | Non-Control/Non-Affiliate investments | Secured second lien debt</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Cost</t>
        </is>
      </c>
      <c r="C100" s="5" t="n">
        <v>37001</v>
      </c>
      <c r="D100" s="4" t="inlineStr">
        <is>
          <t>[2]</t>
        </is>
      </c>
      <c r="E100" s="5" t="n">
        <v>36868</v>
      </c>
      <c r="F100" s="4" t="inlineStr">
        <is>
          <t>[3]</t>
        </is>
      </c>
    </row>
    <row r="101">
      <c r="A101" s="4" t="inlineStr">
        <is>
          <t>Fair Value</t>
        </is>
      </c>
      <c r="C101" s="5" t="n">
        <v>37122</v>
      </c>
      <c r="D101" s="4" t="inlineStr">
        <is>
          <t>[2]</t>
        </is>
      </c>
      <c r="E101" s="5" t="n">
        <v>36136</v>
      </c>
      <c r="F101" s="4" t="inlineStr">
        <is>
          <t>[3]</t>
        </is>
      </c>
    </row>
    <row r="102">
      <c r="A102" s="4" t="inlineStr">
        <is>
          <t>Diversified/Conglomerate Manufacturing | Non-Control/Non-Affiliate investments | Common Equity/ Equivalen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Cost</t>
        </is>
      </c>
      <c r="C104" s="5" t="n">
        <v>5000</v>
      </c>
      <c r="D104" s="4" t="inlineStr">
        <is>
          <t>[2]</t>
        </is>
      </c>
      <c r="E104" s="5" t="n">
        <v>5000</v>
      </c>
      <c r="F104" s="4" t="inlineStr">
        <is>
          <t>[3]</t>
        </is>
      </c>
    </row>
    <row r="105">
      <c r="A105" s="4" t="inlineStr">
        <is>
          <t>Fair Value</t>
        </is>
      </c>
      <c r="C105" s="5" t="n">
        <v>775</v>
      </c>
      <c r="D105" s="4" t="inlineStr">
        <is>
          <t>[2]</t>
        </is>
      </c>
      <c r="E105" s="5" t="n">
        <v>0</v>
      </c>
      <c r="F105" s="4" t="inlineStr">
        <is>
          <t>[3]</t>
        </is>
      </c>
    </row>
    <row r="106">
      <c r="A106" s="4" t="inlineStr">
        <is>
          <t>Diversified/Conglomerate Manufacturing | Control investments | Secured first lien debt</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Cost</t>
        </is>
      </c>
      <c r="B108" s="4" t="inlineStr">
        <is>
          <t>[6]</t>
        </is>
      </c>
      <c r="C108" s="5" t="n">
        <v>4272</v>
      </c>
      <c r="E108" s="4" t="inlineStr">
        <is>
          <t xml:space="preserve"> </t>
        </is>
      </c>
    </row>
    <row r="109">
      <c r="A109" s="4" t="inlineStr">
        <is>
          <t>Fair Value</t>
        </is>
      </c>
      <c r="B109" s="4" t="inlineStr">
        <is>
          <t>[6]</t>
        </is>
      </c>
      <c r="C109" s="5" t="n">
        <v>4272</v>
      </c>
      <c r="E109" s="4" t="inlineStr">
        <is>
          <t xml:space="preserve"> </t>
        </is>
      </c>
    </row>
    <row r="110">
      <c r="A110" s="4" t="inlineStr">
        <is>
          <t>Diversified/Conglomerate Service</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Fair Value</t>
        </is>
      </c>
      <c r="C112" s="5" t="n">
        <v>180136</v>
      </c>
      <c r="E112" s="5" t="n">
        <v>135060</v>
      </c>
    </row>
    <row r="113">
      <c r="A113" s="4" t="inlineStr">
        <is>
          <t>Diversified/Conglomerate Service | Non-Control/Non-Affiliate investments | Secured first lien debt</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Cost</t>
        </is>
      </c>
      <c r="C115" s="5" t="n">
        <v>148746</v>
      </c>
      <c r="D115" s="4" t="inlineStr">
        <is>
          <t>[2]</t>
        </is>
      </c>
      <c r="E115" s="5" t="n">
        <v>110862</v>
      </c>
      <c r="F115" s="4" t="inlineStr">
        <is>
          <t>[3]</t>
        </is>
      </c>
    </row>
    <row r="116">
      <c r="A116" s="4" t="inlineStr">
        <is>
          <t>Fair Value</t>
        </is>
      </c>
      <c r="C116" s="5" t="n">
        <v>145809</v>
      </c>
      <c r="D116" s="4" t="inlineStr">
        <is>
          <t>[2]</t>
        </is>
      </c>
      <c r="E116" s="5" t="n">
        <v>104293</v>
      </c>
      <c r="F116" s="4" t="inlineStr">
        <is>
          <t>[3]</t>
        </is>
      </c>
    </row>
    <row r="117">
      <c r="A117" s="4" t="inlineStr">
        <is>
          <t>Diversified/Conglomerate Service | Non-Control/Non-Affiliate investments | Secured second lien debt</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Cost</t>
        </is>
      </c>
      <c r="B119" s="4" t="inlineStr">
        <is>
          <t>[3]</t>
        </is>
      </c>
      <c r="C119" s="4" t="inlineStr">
        <is>
          <t xml:space="preserve"> </t>
        </is>
      </c>
      <c r="E119" s="5" t="n">
        <v>16552</v>
      </c>
    </row>
    <row r="120">
      <c r="A120" s="4" t="inlineStr">
        <is>
          <t>Fair Value</t>
        </is>
      </c>
      <c r="B120" s="4" t="inlineStr">
        <is>
          <t>[3]</t>
        </is>
      </c>
      <c r="C120" s="4" t="inlineStr">
        <is>
          <t xml:space="preserve"> </t>
        </is>
      </c>
      <c r="E120" s="5" t="n">
        <v>16465</v>
      </c>
    </row>
    <row r="121">
      <c r="A121" s="4" t="inlineStr">
        <is>
          <t>Diversified/Conglomerate Service | Non-Control/Non-Affiliate investments | Preferred Equity</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5" t="n">
        <v>10500</v>
      </c>
      <c r="D123" s="4" t="inlineStr">
        <is>
          <t>[2]</t>
        </is>
      </c>
      <c r="E123" s="5" t="n">
        <v>8250</v>
      </c>
      <c r="F123" s="4" t="inlineStr">
        <is>
          <t>[3]</t>
        </is>
      </c>
    </row>
    <row r="124">
      <c r="A124" s="4" t="inlineStr">
        <is>
          <t>Fair Value</t>
        </is>
      </c>
      <c r="C124" s="5" t="n">
        <v>13237</v>
      </c>
      <c r="D124" s="4" t="inlineStr">
        <is>
          <t>[2]</t>
        </is>
      </c>
      <c r="E124" s="5" t="n">
        <v>9654</v>
      </c>
      <c r="F124" s="4" t="inlineStr">
        <is>
          <t>[3]</t>
        </is>
      </c>
    </row>
    <row r="125">
      <c r="A125" s="4" t="inlineStr">
        <is>
          <t>Diversified/Conglomerate Service | Non-Control/Non-Affiliate investments | Common Equity/ Equivalent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Cost</t>
        </is>
      </c>
      <c r="B127" s="4" t="inlineStr">
        <is>
          <t>[2]</t>
        </is>
      </c>
      <c r="C127" s="5" t="n">
        <v>1282</v>
      </c>
      <c r="E127" s="4" t="inlineStr">
        <is>
          <t xml:space="preserve"> </t>
        </is>
      </c>
    </row>
    <row r="128">
      <c r="A128" s="4" t="inlineStr">
        <is>
          <t>Fair Value</t>
        </is>
      </c>
      <c r="B128" s="4" t="inlineStr">
        <is>
          <t>[2]</t>
        </is>
      </c>
      <c r="C128" s="5" t="n">
        <v>1023</v>
      </c>
      <c r="E128" s="4" t="inlineStr">
        <is>
          <t xml:space="preserve"> </t>
        </is>
      </c>
    </row>
    <row r="129">
      <c r="A129" s="4" t="inlineStr">
        <is>
          <t>Healthcare, Education, and Childcare</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Fair Value</t>
        </is>
      </c>
      <c r="C131" s="5" t="n">
        <v>93853</v>
      </c>
      <c r="E131" s="5" t="n">
        <v>146438</v>
      </c>
    </row>
    <row r="132">
      <c r="A132" s="4" t="inlineStr">
        <is>
          <t>Healthcare, Education, and Childcare | Non-Control/Non-Affiliate investments | Secured first lien debt</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Cost</t>
        </is>
      </c>
      <c r="C134" s="5" t="n">
        <v>88507</v>
      </c>
      <c r="D134" s="4" t="inlineStr">
        <is>
          <t>[2]</t>
        </is>
      </c>
      <c r="E134" s="5" t="n">
        <v>108759</v>
      </c>
      <c r="F134" s="4" t="inlineStr">
        <is>
          <t>[3]</t>
        </is>
      </c>
    </row>
    <row r="135">
      <c r="A135" s="4" t="inlineStr">
        <is>
          <t>Fair Value</t>
        </is>
      </c>
      <c r="C135" s="5" t="n">
        <v>88112</v>
      </c>
      <c r="D135" s="4" t="inlineStr">
        <is>
          <t>[2]</t>
        </is>
      </c>
      <c r="E135" s="5" t="n">
        <v>108185</v>
      </c>
      <c r="F135" s="4" t="inlineStr">
        <is>
          <t>[3]</t>
        </is>
      </c>
    </row>
    <row r="136">
      <c r="A136" s="4" t="inlineStr">
        <is>
          <t>Healthcare, Education, and Childcare | Non-Control/Non-Affiliate investments | Common Equity/ Equivalen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Cost</t>
        </is>
      </c>
      <c r="C138" s="5" t="n">
        <v>2767</v>
      </c>
      <c r="D138" s="4" t="inlineStr">
        <is>
          <t>[2]</t>
        </is>
      </c>
      <c r="E138" s="5" t="n">
        <v>2786</v>
      </c>
      <c r="F138" s="4" t="inlineStr">
        <is>
          <t>[3]</t>
        </is>
      </c>
    </row>
    <row r="139">
      <c r="A139" s="4" t="inlineStr">
        <is>
          <t>Fair Value</t>
        </is>
      </c>
      <c r="C139" s="5" t="n">
        <v>4242</v>
      </c>
      <c r="D139" s="4" t="inlineStr">
        <is>
          <t>[2]</t>
        </is>
      </c>
      <c r="E139" s="5" t="n">
        <v>6002</v>
      </c>
      <c r="F139" s="4" t="inlineStr">
        <is>
          <t>[3]</t>
        </is>
      </c>
    </row>
    <row r="140">
      <c r="A140" s="4" t="inlineStr">
        <is>
          <t>Machinery</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Fair Value</t>
        </is>
      </c>
      <c r="C142" s="5" t="n">
        <v>6389</v>
      </c>
      <c r="E142" s="5" t="n">
        <v>6411</v>
      </c>
    </row>
    <row r="143">
      <c r="A143" s="4" t="inlineStr">
        <is>
          <t>Machinery | Non-Control/Non-Affiliate investments | Secured first lien debt</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Cost</t>
        </is>
      </c>
      <c r="C145" s="5" t="n">
        <v>6370</v>
      </c>
      <c r="D145" s="4" t="inlineStr">
        <is>
          <t>[2]</t>
        </is>
      </c>
      <c r="E145" s="5" t="n">
        <v>5928</v>
      </c>
      <c r="F145" s="4" t="inlineStr">
        <is>
          <t>[3]</t>
        </is>
      </c>
    </row>
    <row r="146">
      <c r="A146" s="4" t="inlineStr">
        <is>
          <t>Fair Value</t>
        </is>
      </c>
      <c r="C146" s="5" t="n">
        <v>6389</v>
      </c>
      <c r="D146" s="4" t="inlineStr">
        <is>
          <t>[2]</t>
        </is>
      </c>
      <c r="E146" s="5" t="n">
        <v>5724</v>
      </c>
      <c r="F146" s="4" t="inlineStr">
        <is>
          <t>[3]</t>
        </is>
      </c>
    </row>
    <row r="147">
      <c r="A147" s="4" t="inlineStr">
        <is>
          <t>Telecommunications | Non-Control/Non-Affiliate investments | Secured first lien debt</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Cost</t>
        </is>
      </c>
      <c r="C149" s="5" t="n">
        <v>7643</v>
      </c>
      <c r="D149" s="4" t="inlineStr">
        <is>
          <t>[2]</t>
        </is>
      </c>
      <c r="E149" s="5" t="n">
        <v>7200</v>
      </c>
      <c r="F149" s="4" t="inlineStr">
        <is>
          <t>[3]</t>
        </is>
      </c>
    </row>
    <row r="150">
      <c r="A150" s="4" t="inlineStr">
        <is>
          <t>Fair Value</t>
        </is>
      </c>
      <c r="C150" s="5" t="n">
        <v>3943</v>
      </c>
      <c r="D150" s="4" t="inlineStr">
        <is>
          <t>[2]</t>
        </is>
      </c>
      <c r="E150" s="5" t="n">
        <v>5868</v>
      </c>
      <c r="F150" s="4" t="inlineStr">
        <is>
          <t>[3]</t>
        </is>
      </c>
    </row>
    <row r="151">
      <c r="A151" s="4" t="inlineStr">
        <is>
          <t>Automobile</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air Value</t>
        </is>
      </c>
      <c r="C153" s="5" t="n">
        <v>28040</v>
      </c>
      <c r="E153" s="5" t="n">
        <v>27571</v>
      </c>
    </row>
    <row r="154">
      <c r="A154" s="4" t="inlineStr">
        <is>
          <t>Automobile | Non-Control/Non-Affiliate investments | Secured second lien debt</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Cost</t>
        </is>
      </c>
      <c r="C156" s="5" t="n">
        <v>16307</v>
      </c>
      <c r="D156" s="4" t="inlineStr">
        <is>
          <t>[2]</t>
        </is>
      </c>
      <c r="E156" s="5" t="n">
        <v>16053</v>
      </c>
      <c r="F156" s="4" t="inlineStr">
        <is>
          <t>[3]</t>
        </is>
      </c>
    </row>
    <row r="157">
      <c r="A157" s="4" t="inlineStr">
        <is>
          <t>Fair Value</t>
        </is>
      </c>
      <c r="C157" s="5" t="n">
        <v>16327</v>
      </c>
      <c r="D157" s="4" t="inlineStr">
        <is>
          <t>[2]</t>
        </is>
      </c>
      <c r="E157" s="5" t="n">
        <v>15675</v>
      </c>
      <c r="F157" s="4" t="inlineStr">
        <is>
          <t>[3]</t>
        </is>
      </c>
    </row>
    <row r="158">
      <c r="A158" s="4" t="inlineStr">
        <is>
          <t>Cargo Transportation</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Fair Value</t>
        </is>
      </c>
      <c r="C160" s="5" t="n">
        <v>20000</v>
      </c>
      <c r="E160" s="5" t="n">
        <v>0</v>
      </c>
    </row>
    <row r="161">
      <c r="A161" s="4" t="inlineStr">
        <is>
          <t>Cargo Transportation | Non-Control/Non-Affiliate investments | Secured second lien debt</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Cost</t>
        </is>
      </c>
      <c r="B163" s="4" t="inlineStr">
        <is>
          <t>[2]</t>
        </is>
      </c>
      <c r="C163" s="5" t="n">
        <v>20000</v>
      </c>
      <c r="E163" s="4" t="inlineStr">
        <is>
          <t xml:space="preserve"> </t>
        </is>
      </c>
    </row>
    <row r="164">
      <c r="A164" s="4" t="inlineStr">
        <is>
          <t>Fair Value</t>
        </is>
      </c>
      <c r="B164" s="4" t="inlineStr">
        <is>
          <t>[2]</t>
        </is>
      </c>
      <c r="C164" s="5" t="n">
        <v>20000</v>
      </c>
      <c r="E164" s="4" t="inlineStr">
        <is>
          <t xml:space="preserve"> </t>
        </is>
      </c>
    </row>
    <row r="165">
      <c r="A165" s="4" t="inlineStr">
        <is>
          <t>Oil and Ga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Fair Value</t>
        </is>
      </c>
      <c r="C167" s="5" t="n">
        <v>21600</v>
      </c>
      <c r="E167" s="5" t="n">
        <v>27830</v>
      </c>
    </row>
    <row r="168">
      <c r="A168" s="4" t="inlineStr">
        <is>
          <t>Oil and Gas | Non-Control/Non-Affiliate investments | Secured second lien debt</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Cost</t>
        </is>
      </c>
      <c r="B170" s="4" t="inlineStr">
        <is>
          <t>[3]</t>
        </is>
      </c>
      <c r="C170" s="4" t="inlineStr">
        <is>
          <t xml:space="preserve"> </t>
        </is>
      </c>
      <c r="E170" s="5" t="n">
        <v>122827</v>
      </c>
    </row>
    <row r="171">
      <c r="A171" s="4" t="inlineStr">
        <is>
          <t>Fair Value</t>
        </is>
      </c>
      <c r="B171" s="4" t="inlineStr">
        <is>
          <t>[3]</t>
        </is>
      </c>
      <c r="C171" s="4" t="inlineStr">
        <is>
          <t xml:space="preserve"> </t>
        </is>
      </c>
      <c r="E171" s="5" t="n">
        <v>120429</v>
      </c>
    </row>
    <row r="172">
      <c r="A172" s="4" t="inlineStr">
        <is>
          <t>Oil and Gas | Non-Control/Non-Affiliate investments | Preferred Equity</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Cost</t>
        </is>
      </c>
      <c r="C174" s="5" t="n">
        <v>6838</v>
      </c>
      <c r="D174" s="4" t="inlineStr">
        <is>
          <t>[2]</t>
        </is>
      </c>
      <c r="E174" s="5" t="n">
        <v>6838</v>
      </c>
      <c r="F174" s="4" t="inlineStr">
        <is>
          <t>[3]</t>
        </is>
      </c>
    </row>
    <row r="175">
      <c r="A175" s="4" t="inlineStr">
        <is>
          <t>Fair Value</t>
        </is>
      </c>
      <c r="C175" s="5" t="n">
        <v>2374</v>
      </c>
      <c r="D175" s="4" t="inlineStr">
        <is>
          <t>[2]</t>
        </is>
      </c>
      <c r="E175" s="5" t="n">
        <v>6826</v>
      </c>
      <c r="F175" s="4" t="inlineStr">
        <is>
          <t>[3]</t>
        </is>
      </c>
    </row>
    <row r="176">
      <c r="A176" s="4" t="inlineStr">
        <is>
          <t>Oil and Gas | Non-Control/Non-Affiliate investments | Common Equity/ Equivalent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Cost</t>
        </is>
      </c>
      <c r="C178" s="5" t="n">
        <v>499</v>
      </c>
      <c r="D178" s="4" t="inlineStr">
        <is>
          <t>[2]</t>
        </is>
      </c>
      <c r="E178" s="5" t="n">
        <v>499</v>
      </c>
      <c r="F178" s="4" t="inlineStr">
        <is>
          <t>[3]</t>
        </is>
      </c>
    </row>
    <row r="179">
      <c r="A179" s="4" t="inlineStr">
        <is>
          <t>Fair Value</t>
        </is>
      </c>
      <c r="C179" s="5" t="n">
        <v>110</v>
      </c>
      <c r="D179" s="4" t="inlineStr">
        <is>
          <t>[2]</t>
        </is>
      </c>
      <c r="E179" s="5" t="n">
        <v>146</v>
      </c>
      <c r="F179" s="4" t="inlineStr">
        <is>
          <t>[3]</t>
        </is>
      </c>
    </row>
    <row r="180">
      <c r="A180" s="4" t="inlineStr">
        <is>
          <t>Personal and Non-Durable Consumer Products (Manufacturing Only) | Control investments | Secured first lien debt</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Cost</t>
        </is>
      </c>
      <c r="C182" s="5" t="n">
        <v>14275</v>
      </c>
      <c r="D182" s="4" t="inlineStr">
        <is>
          <t>[6]</t>
        </is>
      </c>
      <c r="E182" s="5" t="n">
        <v>11293</v>
      </c>
      <c r="F182" s="4" t="inlineStr">
        <is>
          <t>[7]</t>
        </is>
      </c>
    </row>
    <row r="183">
      <c r="A183" s="4" t="inlineStr">
        <is>
          <t>Fair Value</t>
        </is>
      </c>
      <c r="C183" s="5" t="n">
        <v>9821</v>
      </c>
      <c r="D183" s="4" t="inlineStr">
        <is>
          <t>[6]</t>
        </is>
      </c>
      <c r="E183" s="5" t="n">
        <v>11293</v>
      </c>
      <c r="F183" s="4" t="inlineStr">
        <is>
          <t>[7]</t>
        </is>
      </c>
    </row>
    <row r="184">
      <c r="A184" s="4" t="inlineStr">
        <is>
          <t>Printing and Publishing | Control investments | Secured first lien debt</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Cost</t>
        </is>
      </c>
      <c r="B186" s="4" t="inlineStr">
        <is>
          <t>[6]</t>
        </is>
      </c>
      <c r="C186" s="5" t="n">
        <v>18547</v>
      </c>
      <c r="E186" s="4" t="inlineStr">
        <is>
          <t xml:space="preserve"> </t>
        </is>
      </c>
    </row>
    <row r="187">
      <c r="A187" s="4" t="inlineStr">
        <is>
          <t>Fair Value</t>
        </is>
      </c>
      <c r="B187" s="4" t="inlineStr">
        <is>
          <t>[6]</t>
        </is>
      </c>
      <c r="C187" s="5" t="n">
        <v>14093</v>
      </c>
      <c r="E187" s="4" t="inlineStr">
        <is>
          <t xml:space="preserve"> </t>
        </is>
      </c>
    </row>
    <row r="188">
      <c r="A188" s="4" t="inlineStr">
        <is>
          <t>Investment, Identifier [Axis]: Antenna Research Associates, Inc. – Common Equity Units</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Cost</t>
        </is>
      </c>
      <c r="B190" s="4" t="inlineStr">
        <is>
          <t>[8],[9]</t>
        </is>
      </c>
      <c r="C190" s="5" t="n">
        <v>4283</v>
      </c>
      <c r="E190" s="4" t="inlineStr">
        <is>
          <t xml:space="preserve"> </t>
        </is>
      </c>
    </row>
    <row r="191">
      <c r="A191" s="4" t="inlineStr">
        <is>
          <t>Fair Value</t>
        </is>
      </c>
      <c r="B191" s="4" t="inlineStr">
        <is>
          <t>[8],[9]</t>
        </is>
      </c>
      <c r="C191" s="6" t="n">
        <v>35065</v>
      </c>
      <c r="E191" s="4" t="inlineStr">
        <is>
          <t xml:space="preserve"> </t>
        </is>
      </c>
    </row>
    <row r="192">
      <c r="A192" s="4" t="inlineStr">
        <is>
          <t>Shares</t>
        </is>
      </c>
      <c r="B192" s="4" t="inlineStr">
        <is>
          <t>[8],[9],[10],[11]</t>
        </is>
      </c>
      <c r="C192" s="5" t="n">
        <v>4283</v>
      </c>
      <c r="E192" s="4" t="inlineStr">
        <is>
          <t xml:space="preserve"> </t>
        </is>
      </c>
    </row>
    <row r="193">
      <c r="A193" s="4" t="inlineStr">
        <is>
          <t>Investment, Identifier [Axis]: Engineering Manufacturing Technologies, LLC – Common Stock</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Cost</t>
        </is>
      </c>
      <c r="B195" s="4" t="inlineStr">
        <is>
          <t>[8],[9]</t>
        </is>
      </c>
      <c r="C195" s="6" t="n">
        <v>3000</v>
      </c>
      <c r="E195" s="4" t="inlineStr">
        <is>
          <t xml:space="preserve"> </t>
        </is>
      </c>
    </row>
    <row r="196">
      <c r="A196" s="4" t="inlineStr">
        <is>
          <t>Fair Value</t>
        </is>
      </c>
      <c r="B196" s="4" t="inlineStr">
        <is>
          <t>[8],[9]</t>
        </is>
      </c>
      <c r="C196" s="6" t="n">
        <v>0</v>
      </c>
      <c r="E196" s="4" t="inlineStr">
        <is>
          <t xml:space="preserve"> </t>
        </is>
      </c>
    </row>
    <row r="197">
      <c r="A197" s="4" t="inlineStr">
        <is>
          <t>Shares</t>
        </is>
      </c>
      <c r="B197" s="4" t="inlineStr">
        <is>
          <t>[8],[9],[10],[11]</t>
        </is>
      </c>
      <c r="C197" s="5" t="n">
        <v>6000</v>
      </c>
      <c r="E197" s="4" t="inlineStr">
        <is>
          <t xml:space="preserve"> </t>
        </is>
      </c>
    </row>
    <row r="198">
      <c r="A198" s="4" t="inlineStr">
        <is>
          <t>Investment, Identifier [Axis]: Leeds Novamark Capital I, L.P. – Limited Partnership Interest</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Cost</t>
        </is>
      </c>
      <c r="B200" s="4" t="inlineStr">
        <is>
          <t>[8],[12],[13]</t>
        </is>
      </c>
      <c r="C200" s="6" t="n">
        <v>0</v>
      </c>
      <c r="E200" s="4" t="inlineStr">
        <is>
          <t xml:space="preserve"> </t>
        </is>
      </c>
    </row>
    <row r="201">
      <c r="A201" s="4" t="inlineStr">
        <is>
          <t>Fair Value</t>
        </is>
      </c>
      <c r="B201" s="4" t="inlineStr">
        <is>
          <t>[8],[12],[13]</t>
        </is>
      </c>
      <c r="C201" s="6" t="n">
        <v>210</v>
      </c>
      <c r="E201" s="4" t="inlineStr">
        <is>
          <t xml:space="preserve"> </t>
        </is>
      </c>
    </row>
    <row r="202">
      <c r="A202" s="4" t="inlineStr">
        <is>
          <t>Units</t>
        </is>
      </c>
      <c r="B202" s="4" t="inlineStr">
        <is>
          <t>[8],[10],[11],[12],[13]</t>
        </is>
      </c>
      <c r="C202" s="10" t="n">
        <v>0.035</v>
      </c>
      <c r="E202" s="4" t="inlineStr">
        <is>
          <t xml:space="preserve"> </t>
        </is>
      </c>
    </row>
    <row r="203">
      <c r="A203" s="4" t="inlineStr">
        <is>
          <t>Investment, Identifier [Axis]: Ohio Armor Holdings, LLC – Common Equity</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Cost</t>
        </is>
      </c>
      <c r="B205" s="4" t="inlineStr">
        <is>
          <t>[8],[9]</t>
        </is>
      </c>
      <c r="C205" s="6" t="n">
        <v>1000</v>
      </c>
      <c r="E205" s="4" t="inlineStr">
        <is>
          <t xml:space="preserve"> </t>
        </is>
      </c>
    </row>
    <row r="206">
      <c r="A206" s="4" t="inlineStr">
        <is>
          <t>Fair Value</t>
        </is>
      </c>
      <c r="B206" s="4" t="inlineStr">
        <is>
          <t>[8],[9]</t>
        </is>
      </c>
      <c r="C206" s="6" t="n">
        <v>962</v>
      </c>
      <c r="E206" s="4" t="inlineStr">
        <is>
          <t xml:space="preserve"> </t>
        </is>
      </c>
    </row>
    <row r="207">
      <c r="A207" s="4" t="inlineStr">
        <is>
          <t>Shares</t>
        </is>
      </c>
      <c r="B207" s="4" t="inlineStr">
        <is>
          <t>[8],[9],[10],[11]</t>
        </is>
      </c>
      <c r="C207" s="5" t="n">
        <v>100</v>
      </c>
      <c r="E207" s="4" t="inlineStr">
        <is>
          <t xml:space="preserve"> </t>
        </is>
      </c>
    </row>
    <row r="208">
      <c r="A208" s="4" t="inlineStr">
        <is>
          <t>Investment, Identifier [Axis]: 8th Avenue Food &amp; Provisions, Inc. – Term Debt</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Principal amount</t>
        </is>
      </c>
      <c r="C210" s="6" t="n">
        <v>3683</v>
      </c>
      <c r="D210" s="4" t="inlineStr">
        <is>
          <t>[10],[11],[14]</t>
        </is>
      </c>
      <c r="E210" s="5" t="n">
        <v>3683</v>
      </c>
      <c r="F210" s="4" t="inlineStr">
        <is>
          <t>[15],[16],[17]</t>
        </is>
      </c>
    </row>
    <row r="211">
      <c r="A211" s="4" t="inlineStr">
        <is>
          <t>Cost</t>
        </is>
      </c>
      <c r="C211" s="5" t="n">
        <v>3683</v>
      </c>
      <c r="D211" s="4" t="inlineStr">
        <is>
          <t>[14]</t>
        </is>
      </c>
      <c r="E211" s="5" t="n">
        <v>3683</v>
      </c>
      <c r="F211" s="4" t="inlineStr">
        <is>
          <t>[15]</t>
        </is>
      </c>
    </row>
    <row r="212">
      <c r="A212" s="4" t="inlineStr">
        <is>
          <t>Fair Value</t>
        </is>
      </c>
      <c r="C212" s="5" t="n">
        <v>3295</v>
      </c>
      <c r="D212" s="4" t="inlineStr">
        <is>
          <t>[14]</t>
        </is>
      </c>
      <c r="E212" s="5" t="n">
        <v>2495</v>
      </c>
      <c r="F212" s="4" t="inlineStr">
        <is>
          <t>[15]</t>
        </is>
      </c>
    </row>
    <row r="213">
      <c r="A213" s="4" t="inlineStr">
        <is>
          <t>Investment, Identifier [Axis]: ALS Education, LLC – Line of Credit</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Principal amount</t>
        </is>
      </c>
      <c r="C215" s="5" t="n">
        <v>0</v>
      </c>
      <c r="D215" s="4" t="inlineStr">
        <is>
          <t>[10],[11],[18]</t>
        </is>
      </c>
      <c r="E215" s="5" t="n">
        <v>0</v>
      </c>
      <c r="F215" s="4" t="inlineStr">
        <is>
          <t>[16],[17],[19]</t>
        </is>
      </c>
    </row>
    <row r="216">
      <c r="A216" s="4" t="inlineStr">
        <is>
          <t>Cost</t>
        </is>
      </c>
      <c r="C216" s="5" t="n">
        <v>0</v>
      </c>
      <c r="D216" s="4" t="inlineStr">
        <is>
          <t>[18]</t>
        </is>
      </c>
      <c r="E216" s="5" t="n">
        <v>0</v>
      </c>
      <c r="F216" s="4" t="inlineStr">
        <is>
          <t>[19]</t>
        </is>
      </c>
    </row>
    <row r="217">
      <c r="A217" s="4" t="inlineStr">
        <is>
          <t>Fair Value</t>
        </is>
      </c>
      <c r="C217" s="5" t="n">
        <v>0</v>
      </c>
      <c r="D217" s="4" t="inlineStr">
        <is>
          <t>[18]</t>
        </is>
      </c>
      <c r="E217" s="5" t="n">
        <v>0</v>
      </c>
      <c r="F217" s="4" t="inlineStr">
        <is>
          <t>[19]</t>
        </is>
      </c>
    </row>
    <row r="218">
      <c r="A218" s="4" t="inlineStr">
        <is>
          <t>Investment, Identifier [Axis]: ALS Education, LLC – Term Debt</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Principal amount</t>
        </is>
      </c>
      <c r="C220" s="5" t="n">
        <v>31680</v>
      </c>
      <c r="D220" s="4" t="inlineStr">
        <is>
          <t>[10],[11],[18]</t>
        </is>
      </c>
      <c r="E220" s="5" t="n">
        <v>18700</v>
      </c>
      <c r="F220" s="4" t="inlineStr">
        <is>
          <t>[16],[17],[19]</t>
        </is>
      </c>
    </row>
    <row r="221">
      <c r="A221" s="4" t="inlineStr">
        <is>
          <t>Cost</t>
        </is>
      </c>
      <c r="C221" s="5" t="n">
        <v>31680</v>
      </c>
      <c r="D221" s="4" t="inlineStr">
        <is>
          <t>[18]</t>
        </is>
      </c>
      <c r="E221" s="5" t="n">
        <v>18700</v>
      </c>
      <c r="F221" s="4" t="inlineStr">
        <is>
          <t>[19]</t>
        </is>
      </c>
    </row>
    <row r="222">
      <c r="A222" s="4" t="inlineStr">
        <is>
          <t>Fair Value</t>
        </is>
      </c>
      <c r="C222" s="5" t="n">
        <v>31997</v>
      </c>
      <c r="D222" s="4" t="inlineStr">
        <is>
          <t>[18]</t>
        </is>
      </c>
      <c r="E222" s="5" t="n">
        <v>18700</v>
      </c>
      <c r="F222" s="4" t="inlineStr">
        <is>
          <t>[19]</t>
        </is>
      </c>
    </row>
    <row r="223">
      <c r="A223" s="4" t="inlineStr">
        <is>
          <t>Investment, Identifier [Axis]: Antenna Research Associates, Inc. – Common Equity Unit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Cost</t>
        </is>
      </c>
      <c r="B225" s="4" t="inlineStr">
        <is>
          <t>[20],[21]</t>
        </is>
      </c>
      <c r="C225" s="4" t="inlineStr">
        <is>
          <t xml:space="preserve"> </t>
        </is>
      </c>
      <c r="E225" s="5" t="n">
        <v>4283</v>
      </c>
    </row>
    <row r="226">
      <c r="A226" s="4" t="inlineStr">
        <is>
          <t>Fair Value</t>
        </is>
      </c>
      <c r="B226" s="4" t="inlineStr">
        <is>
          <t>[20],[21]</t>
        </is>
      </c>
      <c r="C226" s="4" t="inlineStr">
        <is>
          <t xml:space="preserve"> </t>
        </is>
      </c>
      <c r="E226" s="6" t="n">
        <v>18436</v>
      </c>
    </row>
    <row r="227">
      <c r="A227" s="4" t="inlineStr">
        <is>
          <t>Shares</t>
        </is>
      </c>
      <c r="B227" s="4" t="inlineStr">
        <is>
          <t>[16],[17],[20],[21]</t>
        </is>
      </c>
      <c r="C227" s="4" t="inlineStr">
        <is>
          <t xml:space="preserve"> </t>
        </is>
      </c>
      <c r="E227" s="5" t="n">
        <v>4283</v>
      </c>
    </row>
    <row r="228">
      <c r="A228" s="4" t="inlineStr">
        <is>
          <t>Investment, Identifier [Axis]: Antenna Research Associates, Inc. – Term Debt</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Principal amount</t>
        </is>
      </c>
      <c r="C230" s="5" t="n">
        <v>30949</v>
      </c>
      <c r="D230" s="4" t="inlineStr">
        <is>
          <t>[9],[10],[11]</t>
        </is>
      </c>
      <c r="E230" s="6" t="n">
        <v>30048</v>
      </c>
      <c r="F230" s="4" t="inlineStr">
        <is>
          <t>[16],[17],[21]</t>
        </is>
      </c>
    </row>
    <row r="231">
      <c r="A231" s="4" t="inlineStr">
        <is>
          <t>Cost</t>
        </is>
      </c>
      <c r="C231" s="5" t="n">
        <v>30949</v>
      </c>
      <c r="D231" s="4" t="inlineStr">
        <is>
          <t>[9]</t>
        </is>
      </c>
      <c r="E231" s="5" t="n">
        <v>30048</v>
      </c>
      <c r="F231" s="4" t="inlineStr">
        <is>
          <t>[21]</t>
        </is>
      </c>
    </row>
    <row r="232">
      <c r="A232" s="4" t="inlineStr">
        <is>
          <t>Fair Value</t>
        </is>
      </c>
      <c r="C232" s="6" t="n">
        <v>30949</v>
      </c>
      <c r="D232" s="4" t="inlineStr">
        <is>
          <t>[9]</t>
        </is>
      </c>
      <c r="E232" s="6" t="n">
        <v>30048</v>
      </c>
      <c r="F232" s="4" t="inlineStr">
        <is>
          <t>[21]</t>
        </is>
      </c>
    </row>
    <row r="233">
      <c r="A233" s="4" t="inlineStr">
        <is>
          <t>Investment, interest rate, paid in kind</t>
        </is>
      </c>
      <c r="C233" s="11" t="n">
        <v>0.04</v>
      </c>
      <c r="D233" s="4" t="inlineStr">
        <is>
          <t>[9],[22],[23],[24],[25]</t>
        </is>
      </c>
      <c r="E233" s="11" t="n">
        <v>0.04</v>
      </c>
      <c r="F233" s="4" t="inlineStr">
        <is>
          <t>[21],[26],[27],[28],[29]</t>
        </is>
      </c>
    </row>
    <row r="234">
      <c r="A234" s="4" t="inlineStr">
        <is>
          <t>Investment, Identifier [Axis]: Arc Drilling Holdings LLC – Common Stock</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Cost</t>
        </is>
      </c>
      <c r="C236" s="6" t="n">
        <v>1500</v>
      </c>
      <c r="D236" s="4" t="inlineStr">
        <is>
          <t>[8],[9]</t>
        </is>
      </c>
      <c r="E236" s="6" t="n">
        <v>1500</v>
      </c>
      <c r="F236" s="4" t="inlineStr">
        <is>
          <t>[20],[21]</t>
        </is>
      </c>
    </row>
    <row r="237">
      <c r="A237" s="4" t="inlineStr">
        <is>
          <t>Fair Value</t>
        </is>
      </c>
      <c r="C237" s="6" t="n">
        <v>0</v>
      </c>
      <c r="D237" s="4" t="inlineStr">
        <is>
          <t>[8],[9]</t>
        </is>
      </c>
      <c r="E237" s="6" t="n">
        <v>403</v>
      </c>
      <c r="F237" s="4" t="inlineStr">
        <is>
          <t>[20],[21]</t>
        </is>
      </c>
    </row>
    <row r="238">
      <c r="A238" s="4" t="inlineStr">
        <is>
          <t>Shares</t>
        </is>
      </c>
      <c r="C238" s="5" t="n">
        <v>15000</v>
      </c>
      <c r="D238" s="4" t="inlineStr">
        <is>
          <t>[8],[9],[10],[11]</t>
        </is>
      </c>
      <c r="E238" s="5" t="n">
        <v>15000</v>
      </c>
      <c r="F238" s="4" t="inlineStr">
        <is>
          <t>[16],[17],[20],[21]</t>
        </is>
      </c>
    </row>
    <row r="239">
      <c r="A239" s="4" t="inlineStr">
        <is>
          <t>Investment, Identifier [Axis]: Arc Drilling Holdings LLC – Line of Credit</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Principal amount</t>
        </is>
      </c>
      <c r="C241" s="6" t="n">
        <v>150</v>
      </c>
      <c r="D241" s="4" t="inlineStr">
        <is>
          <t>[10],[11],[18]</t>
        </is>
      </c>
      <c r="E241" s="6" t="n">
        <v>0</v>
      </c>
      <c r="F241" s="4" t="inlineStr">
        <is>
          <t>[16],[17],[19]</t>
        </is>
      </c>
    </row>
    <row r="242">
      <c r="A242" s="4" t="inlineStr">
        <is>
          <t>Cost</t>
        </is>
      </c>
      <c r="C242" s="5" t="n">
        <v>150</v>
      </c>
      <c r="D242" s="4" t="inlineStr">
        <is>
          <t>[18]</t>
        </is>
      </c>
      <c r="E242" s="5" t="n">
        <v>0</v>
      </c>
      <c r="F242" s="4" t="inlineStr">
        <is>
          <t>[19]</t>
        </is>
      </c>
    </row>
    <row r="243">
      <c r="A243" s="4" t="inlineStr">
        <is>
          <t>Fair Value</t>
        </is>
      </c>
      <c r="C243" s="5" t="n">
        <v>150</v>
      </c>
      <c r="D243" s="4" t="inlineStr">
        <is>
          <t>[18]</t>
        </is>
      </c>
      <c r="E243" s="6" t="n">
        <v>0</v>
      </c>
      <c r="F243" s="4" t="inlineStr">
        <is>
          <t>[19]</t>
        </is>
      </c>
    </row>
    <row r="244">
      <c r="A244" s="4" t="inlineStr">
        <is>
          <t>Investment, interest rate, paid in kind</t>
        </is>
      </c>
      <c r="B244" s="4" t="inlineStr">
        <is>
          <t>[19],[26],[27],[28],[29]</t>
        </is>
      </c>
      <c r="C244" s="4" t="inlineStr">
        <is>
          <t xml:space="preserve"> </t>
        </is>
      </c>
      <c r="E244" s="10" t="n">
        <v>0.063</v>
      </c>
    </row>
    <row r="245">
      <c r="A245" s="4" t="inlineStr">
        <is>
          <t>Investment, Identifier [Axis]: Arc Drilling Holdings LLC – Term Debt</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Principal amount</t>
        </is>
      </c>
      <c r="B247" s="4" t="inlineStr">
        <is>
          <t>[16],[17],[19]</t>
        </is>
      </c>
      <c r="C247" s="4" t="inlineStr">
        <is>
          <t xml:space="preserve"> </t>
        </is>
      </c>
      <c r="E247" s="6" t="n">
        <v>5928</v>
      </c>
    </row>
    <row r="248">
      <c r="A248" s="4" t="inlineStr">
        <is>
          <t>Cost</t>
        </is>
      </c>
      <c r="B248" s="4" t="inlineStr">
        <is>
          <t>[19]</t>
        </is>
      </c>
      <c r="C248" s="4" t="inlineStr">
        <is>
          <t xml:space="preserve"> </t>
        </is>
      </c>
      <c r="E248" s="5" t="n">
        <v>5928</v>
      </c>
    </row>
    <row r="249">
      <c r="A249" s="4" t="inlineStr">
        <is>
          <t>Fair Value</t>
        </is>
      </c>
      <c r="B249" s="4" t="inlineStr">
        <is>
          <t>[19]</t>
        </is>
      </c>
      <c r="C249" s="4" t="inlineStr">
        <is>
          <t xml:space="preserve"> </t>
        </is>
      </c>
      <c r="E249" s="6" t="n">
        <v>5724</v>
      </c>
    </row>
    <row r="250">
      <c r="A250" s="4" t="inlineStr">
        <is>
          <t>Investment, interest rate, paid in kind</t>
        </is>
      </c>
      <c r="B250" s="4" t="inlineStr">
        <is>
          <t>[19],[26],[27],[28],[29]</t>
        </is>
      </c>
      <c r="C250" s="4" t="inlineStr">
        <is>
          <t xml:space="preserve"> </t>
        </is>
      </c>
      <c r="E250" s="10" t="n">
        <v>0.063</v>
      </c>
    </row>
    <row r="251">
      <c r="A251" s="4" t="inlineStr">
        <is>
          <t>Investment, Identifier [Axis]: Arc Drilling Holdings LLC – Term Debt</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Principal amount</t>
        </is>
      </c>
      <c r="B253" s="4" t="inlineStr">
        <is>
          <t>[10],[11],[18]</t>
        </is>
      </c>
      <c r="C253" s="5" t="n">
        <v>6220</v>
      </c>
      <c r="E253" s="4" t="inlineStr">
        <is>
          <t xml:space="preserve"> </t>
        </is>
      </c>
    </row>
    <row r="254">
      <c r="A254" s="4" t="inlineStr">
        <is>
          <t>Cost</t>
        </is>
      </c>
      <c r="B254" s="4" t="inlineStr">
        <is>
          <t>[18]</t>
        </is>
      </c>
      <c r="C254" s="5" t="n">
        <v>6220</v>
      </c>
      <c r="E254" s="4" t="inlineStr">
        <is>
          <t xml:space="preserve"> </t>
        </is>
      </c>
    </row>
    <row r="255">
      <c r="A255" s="4" t="inlineStr">
        <is>
          <t>Fair Value</t>
        </is>
      </c>
      <c r="B255" s="4" t="inlineStr">
        <is>
          <t>[18]</t>
        </is>
      </c>
      <c r="C255" s="6" t="n">
        <v>6239</v>
      </c>
      <c r="E255" s="4" t="inlineStr">
        <is>
          <t xml:space="preserve"> </t>
        </is>
      </c>
    </row>
    <row r="256">
      <c r="A256" s="4" t="inlineStr">
        <is>
          <t>Investment, interest rate, paid in kind</t>
        </is>
      </c>
      <c r="B256" s="4" t="inlineStr">
        <is>
          <t>[18],[22],[23],[24],[25]</t>
        </is>
      </c>
      <c r="C256" s="10" t="n">
        <v>0.063</v>
      </c>
      <c r="E256" s="4" t="inlineStr">
        <is>
          <t xml:space="preserve"> </t>
        </is>
      </c>
    </row>
    <row r="257">
      <c r="A257" s="4" t="inlineStr">
        <is>
          <t>Investment, Identifier [Axis]: Axios Industrial Group, LLC – Term Debt</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Principal amount</t>
        </is>
      </c>
      <c r="B259" s="4" t="inlineStr">
        <is>
          <t>[16],[17],[19]</t>
        </is>
      </c>
      <c r="C259" s="4" t="inlineStr">
        <is>
          <t xml:space="preserve"> </t>
        </is>
      </c>
      <c r="E259" s="6" t="n">
        <v>11550</v>
      </c>
    </row>
    <row r="260">
      <c r="A260" s="4" t="inlineStr">
        <is>
          <t>Cost</t>
        </is>
      </c>
      <c r="B260" s="4" t="inlineStr">
        <is>
          <t>[19]</t>
        </is>
      </c>
      <c r="C260" s="4" t="inlineStr">
        <is>
          <t xml:space="preserve"> </t>
        </is>
      </c>
      <c r="E260" s="5" t="n">
        <v>11519</v>
      </c>
    </row>
    <row r="261">
      <c r="A261" s="4" t="inlineStr">
        <is>
          <t>Fair Value</t>
        </is>
      </c>
      <c r="B261" s="4" t="inlineStr">
        <is>
          <t>[19]</t>
        </is>
      </c>
      <c r="C261" s="4" t="inlineStr">
        <is>
          <t xml:space="preserve"> </t>
        </is>
      </c>
      <c r="E261" s="5" t="n">
        <v>11291</v>
      </c>
    </row>
    <row r="262">
      <c r="A262" s="4" t="inlineStr">
        <is>
          <t>Investment, Identifier [Axis]: Axios Industrial Group, LLC – Term Debt 1</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Principal amount</t>
        </is>
      </c>
      <c r="B264" s="4" t="inlineStr">
        <is>
          <t>[10],[11],[18]</t>
        </is>
      </c>
      <c r="C264" s="6" t="n">
        <v>11325</v>
      </c>
      <c r="E264" s="4" t="inlineStr">
        <is>
          <t xml:space="preserve"> </t>
        </is>
      </c>
    </row>
    <row r="265">
      <c r="A265" s="4" t="inlineStr">
        <is>
          <t>Cost</t>
        </is>
      </c>
      <c r="B265" s="4" t="inlineStr">
        <is>
          <t>[18]</t>
        </is>
      </c>
      <c r="C265" s="5" t="n">
        <v>11299</v>
      </c>
      <c r="E265" s="4" t="inlineStr">
        <is>
          <t xml:space="preserve"> </t>
        </is>
      </c>
    </row>
    <row r="266">
      <c r="A266" s="4" t="inlineStr">
        <is>
          <t>Fair Value</t>
        </is>
      </c>
      <c r="B266" s="4" t="inlineStr">
        <is>
          <t>[18]</t>
        </is>
      </c>
      <c r="C266" s="5" t="n">
        <v>11249</v>
      </c>
      <c r="E266" s="4" t="inlineStr">
        <is>
          <t xml:space="preserve"> </t>
        </is>
      </c>
    </row>
    <row r="267">
      <c r="A267" s="4" t="inlineStr">
        <is>
          <t>Investment, Identifier [Axis]: Axios Industrial Group, LLC – Term Debt 2</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Principal amount</t>
        </is>
      </c>
      <c r="B269" s="4" t="inlineStr">
        <is>
          <t>[10],[11],[18]</t>
        </is>
      </c>
      <c r="C269" s="5" t="n">
        <v>3000</v>
      </c>
      <c r="E269" s="4" t="inlineStr">
        <is>
          <t xml:space="preserve"> </t>
        </is>
      </c>
    </row>
    <row r="270">
      <c r="A270" s="4" t="inlineStr">
        <is>
          <t>Cost</t>
        </is>
      </c>
      <c r="B270" s="4" t="inlineStr">
        <is>
          <t>[18]</t>
        </is>
      </c>
      <c r="C270" s="5" t="n">
        <v>2920</v>
      </c>
      <c r="E270" s="4" t="inlineStr">
        <is>
          <t xml:space="preserve"> </t>
        </is>
      </c>
    </row>
    <row r="271">
      <c r="A271" s="4" t="inlineStr">
        <is>
          <t>Fair Value</t>
        </is>
      </c>
      <c r="B271" s="4" t="inlineStr">
        <is>
          <t>[18]</t>
        </is>
      </c>
      <c r="C271" s="5" t="n">
        <v>2980</v>
      </c>
      <c r="E271" s="4" t="inlineStr">
        <is>
          <t xml:space="preserve"> </t>
        </is>
      </c>
    </row>
    <row r="272">
      <c r="A272" s="4" t="inlineStr">
        <is>
          <t>Investment, Identifier [Axis]: B+T Group Acquisition, Inc. – Common Stock Warrant</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Cost</t>
        </is>
      </c>
      <c r="C274" s="5" t="n">
        <v>0</v>
      </c>
      <c r="D274" s="4" t="inlineStr">
        <is>
          <t>[8],[9],[30]</t>
        </is>
      </c>
      <c r="E274" s="5" t="n">
        <v>0</v>
      </c>
      <c r="F274" s="4" t="inlineStr">
        <is>
          <t>[20],[21],[31]</t>
        </is>
      </c>
    </row>
    <row r="275">
      <c r="A275" s="4" t="inlineStr">
        <is>
          <t>Fair Value</t>
        </is>
      </c>
      <c r="C275" s="6" t="n">
        <v>0</v>
      </c>
      <c r="D275" s="4" t="inlineStr">
        <is>
          <t>[8],[9],[30]</t>
        </is>
      </c>
      <c r="E275" s="6" t="n">
        <v>0</v>
      </c>
      <c r="F275" s="4" t="inlineStr">
        <is>
          <t>[20],[21],[31]</t>
        </is>
      </c>
    </row>
    <row r="276">
      <c r="A276" s="4" t="inlineStr">
        <is>
          <t>Units</t>
        </is>
      </c>
      <c r="C276" s="10" t="n">
        <v>0.015</v>
      </c>
      <c r="D276" s="4" t="inlineStr">
        <is>
          <t>[8],[9],[10],[11],[30]</t>
        </is>
      </c>
      <c r="E276" s="10" t="n">
        <v>0.015</v>
      </c>
      <c r="F276" s="4" t="inlineStr">
        <is>
          <t>[16],[17],[20],[21],[31]</t>
        </is>
      </c>
    </row>
    <row r="277">
      <c r="A277" s="4" t="inlineStr">
        <is>
          <t>Investment, Identifier [Axis]: B+T Group Acquisition, Inc. – Line of Credit</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Principal amount</t>
        </is>
      </c>
      <c r="B279" s="4" t="inlineStr">
        <is>
          <t>[16],[17],[19],[31]</t>
        </is>
      </c>
      <c r="C279" s="4" t="inlineStr">
        <is>
          <t xml:space="preserve"> </t>
        </is>
      </c>
      <c r="E279" s="6" t="n">
        <v>1200</v>
      </c>
    </row>
    <row r="280">
      <c r="A280" s="4" t="inlineStr">
        <is>
          <t>Cost</t>
        </is>
      </c>
      <c r="B280" s="4" t="inlineStr">
        <is>
          <t>[19],[31]</t>
        </is>
      </c>
      <c r="C280" s="4" t="inlineStr">
        <is>
          <t xml:space="preserve"> </t>
        </is>
      </c>
      <c r="E280" s="5" t="n">
        <v>1200</v>
      </c>
    </row>
    <row r="281">
      <c r="A281" s="4" t="inlineStr">
        <is>
          <t>Fair Value</t>
        </is>
      </c>
      <c r="B281" s="4" t="inlineStr">
        <is>
          <t>[19],[31]</t>
        </is>
      </c>
      <c r="C281" s="4" t="inlineStr">
        <is>
          <t xml:space="preserve"> </t>
        </is>
      </c>
      <c r="E281" s="5" t="n">
        <v>978</v>
      </c>
    </row>
    <row r="282">
      <c r="A282" s="4" t="inlineStr">
        <is>
          <t>Investment, Identifier [Axis]: B+T Group Acquisition, Inc. – Line of Credit 1</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Principal amount</t>
        </is>
      </c>
      <c r="B284" s="4" t="inlineStr">
        <is>
          <t>[9],[10],[11],[30]</t>
        </is>
      </c>
      <c r="C284" s="6" t="n">
        <v>1320</v>
      </c>
      <c r="E284" s="4" t="inlineStr">
        <is>
          <t xml:space="preserve"> </t>
        </is>
      </c>
    </row>
    <row r="285">
      <c r="A285" s="4" t="inlineStr">
        <is>
          <t>Cost</t>
        </is>
      </c>
      <c r="B285" s="4" t="inlineStr">
        <is>
          <t>[9],[30]</t>
        </is>
      </c>
      <c r="C285" s="5" t="n">
        <v>1320</v>
      </c>
      <c r="E285" s="4" t="inlineStr">
        <is>
          <t xml:space="preserve"> </t>
        </is>
      </c>
    </row>
    <row r="286">
      <c r="A286" s="4" t="inlineStr">
        <is>
          <t>Fair Value</t>
        </is>
      </c>
      <c r="B286" s="4" t="inlineStr">
        <is>
          <t>[9],[30]</t>
        </is>
      </c>
      <c r="C286" s="5" t="n">
        <v>681</v>
      </c>
      <c r="E286" s="4" t="inlineStr">
        <is>
          <t xml:space="preserve"> </t>
        </is>
      </c>
    </row>
    <row r="287">
      <c r="A287" s="4" t="inlineStr">
        <is>
          <t>Investment, Identifier [Axis]: B+T Group Acquisition, Inc. – Line of Credit 2</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Principal amount</t>
        </is>
      </c>
      <c r="B289" s="4" t="inlineStr">
        <is>
          <t>[9],[10],[11],[30]</t>
        </is>
      </c>
      <c r="C289" s="5" t="n">
        <v>323</v>
      </c>
      <c r="E289" s="4" t="inlineStr">
        <is>
          <t xml:space="preserve"> </t>
        </is>
      </c>
    </row>
    <row r="290">
      <c r="A290" s="4" t="inlineStr">
        <is>
          <t>Cost</t>
        </is>
      </c>
      <c r="B290" s="4" t="inlineStr">
        <is>
          <t>[9],[30]</t>
        </is>
      </c>
      <c r="C290" s="5" t="n">
        <v>323</v>
      </c>
      <c r="E290" s="4" t="inlineStr">
        <is>
          <t xml:space="preserve"> </t>
        </is>
      </c>
    </row>
    <row r="291">
      <c r="A291" s="4" t="inlineStr">
        <is>
          <t>Fair Value</t>
        </is>
      </c>
      <c r="B291" s="4" t="inlineStr">
        <is>
          <t>[9],[30]</t>
        </is>
      </c>
      <c r="C291" s="5" t="n">
        <v>167</v>
      </c>
      <c r="E291" s="4" t="inlineStr">
        <is>
          <t xml:space="preserve"> </t>
        </is>
      </c>
    </row>
    <row r="292">
      <c r="A292" s="4" t="inlineStr">
        <is>
          <t>Investment, Identifier [Axis]: B+T Group Acquisition, Inc. – Preferred Stock</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Cost</t>
        </is>
      </c>
      <c r="C294" s="5" t="n">
        <v>2024</v>
      </c>
      <c r="D294" s="4" t="inlineStr">
        <is>
          <t>[8],[9],[30]</t>
        </is>
      </c>
      <c r="E294" s="5" t="n">
        <v>2024</v>
      </c>
      <c r="F294" s="4" t="inlineStr">
        <is>
          <t>[20],[21],[31]</t>
        </is>
      </c>
    </row>
    <row r="295">
      <c r="A295" s="4" t="inlineStr">
        <is>
          <t>Fair Value</t>
        </is>
      </c>
      <c r="C295" s="6" t="n">
        <v>0</v>
      </c>
      <c r="D295" s="4" t="inlineStr">
        <is>
          <t>[8],[9],[30]</t>
        </is>
      </c>
      <c r="E295" s="6" t="n">
        <v>0</v>
      </c>
      <c r="F295" s="4" t="inlineStr">
        <is>
          <t>[20],[21],[31]</t>
        </is>
      </c>
    </row>
    <row r="296">
      <c r="A296" s="4" t="inlineStr">
        <is>
          <t>Shares</t>
        </is>
      </c>
      <c r="C296" s="5" t="n">
        <v>6130</v>
      </c>
      <c r="D296" s="4" t="inlineStr">
        <is>
          <t>[8],[9],[10],[11],[30]</t>
        </is>
      </c>
      <c r="E296" s="5" t="n">
        <v>6130</v>
      </c>
      <c r="F296" s="4" t="inlineStr">
        <is>
          <t>[16],[17],[20],[21],[31]</t>
        </is>
      </c>
    </row>
    <row r="297">
      <c r="A297" s="4" t="inlineStr">
        <is>
          <t>Investment, Identifier [Axis]: B+T Group Acquisition, Inc. – Term Debt</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Principal amount</t>
        </is>
      </c>
      <c r="C299" s="6" t="n">
        <v>6000</v>
      </c>
      <c r="D299" s="4" t="inlineStr">
        <is>
          <t>[9],[10],[11],[30],[32]</t>
        </is>
      </c>
      <c r="E299" s="6" t="n">
        <v>6000</v>
      </c>
      <c r="F299" s="4" t="inlineStr">
        <is>
          <t>[16],[17],[19],[31]</t>
        </is>
      </c>
    </row>
    <row r="300">
      <c r="A300" s="4" t="inlineStr">
        <is>
          <t>Cost</t>
        </is>
      </c>
      <c r="C300" s="5" t="n">
        <v>6000</v>
      </c>
      <c r="D300" s="4" t="inlineStr">
        <is>
          <t>[9],[30],[32]</t>
        </is>
      </c>
      <c r="E300" s="5" t="n">
        <v>6000</v>
      </c>
      <c r="F300" s="4" t="inlineStr">
        <is>
          <t>[19],[31]</t>
        </is>
      </c>
    </row>
    <row r="301">
      <c r="A301" s="4" t="inlineStr">
        <is>
          <t>Fair Value</t>
        </is>
      </c>
      <c r="C301" s="5" t="n">
        <v>3095</v>
      </c>
      <c r="D301" s="4" t="inlineStr">
        <is>
          <t>[9],[30],[32]</t>
        </is>
      </c>
      <c r="E301" s="5" t="n">
        <v>4890</v>
      </c>
      <c r="F301" s="4" t="inlineStr">
        <is>
          <t>[19],[31]</t>
        </is>
      </c>
    </row>
    <row r="302">
      <c r="A302" s="4" t="inlineStr">
        <is>
          <t>Investment, Identifier [Axis]: CHA Holdings, Inc. – Term Debt</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Principal amount</t>
        </is>
      </c>
      <c r="B304" s="4" t="inlineStr">
        <is>
          <t>[15],[16],[17],[33]</t>
        </is>
      </c>
      <c r="C304" s="4" t="inlineStr">
        <is>
          <t xml:space="preserve"> </t>
        </is>
      </c>
      <c r="E304" s="5" t="n">
        <v>3000</v>
      </c>
    </row>
    <row r="305">
      <c r="A305" s="4" t="inlineStr">
        <is>
          <t>Cost</t>
        </is>
      </c>
      <c r="B305" s="4" t="inlineStr">
        <is>
          <t>[15],[33]</t>
        </is>
      </c>
      <c r="C305" s="4" t="inlineStr">
        <is>
          <t xml:space="preserve"> </t>
        </is>
      </c>
      <c r="E305" s="5" t="n">
        <v>2974</v>
      </c>
    </row>
    <row r="306">
      <c r="A306" s="4" t="inlineStr">
        <is>
          <t>Fair Value</t>
        </is>
      </c>
      <c r="B306" s="4" t="inlineStr">
        <is>
          <t>[15],[33]</t>
        </is>
      </c>
      <c r="C306" s="4" t="inlineStr">
        <is>
          <t xml:space="preserve"> </t>
        </is>
      </c>
      <c r="E306" s="5" t="n">
        <v>2820</v>
      </c>
    </row>
    <row r="307">
      <c r="A307" s="4" t="inlineStr">
        <is>
          <t>Investment, Identifier [Axis]: Cafe Zupas – Line of Credit</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Principal amount</t>
        </is>
      </c>
      <c r="B309" s="4" t="inlineStr">
        <is>
          <t>[16],[17],[19]</t>
        </is>
      </c>
      <c r="C309" s="4" t="inlineStr">
        <is>
          <t xml:space="preserve"> </t>
        </is>
      </c>
      <c r="E309" s="5" t="n">
        <v>0</v>
      </c>
    </row>
    <row r="310">
      <c r="A310" s="4" t="inlineStr">
        <is>
          <t>Cost</t>
        </is>
      </c>
      <c r="B310" s="4" t="inlineStr">
        <is>
          <t>[19]</t>
        </is>
      </c>
      <c r="C310" s="4" t="inlineStr">
        <is>
          <t xml:space="preserve"> </t>
        </is>
      </c>
      <c r="E310" s="5" t="n">
        <v>0</v>
      </c>
    </row>
    <row r="311">
      <c r="A311" s="4" t="inlineStr">
        <is>
          <t>Fair Value</t>
        </is>
      </c>
      <c r="B311" s="4" t="inlineStr">
        <is>
          <t>[19]</t>
        </is>
      </c>
      <c r="C311" s="4" t="inlineStr">
        <is>
          <t xml:space="preserve"> </t>
        </is>
      </c>
      <c r="E311" s="5" t="n">
        <v>0</v>
      </c>
    </row>
    <row r="312">
      <c r="A312" s="4" t="inlineStr">
        <is>
          <t>Investment, Identifier [Axis]: Café Zupas – Delayed Draw Term Loan</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Principal amount</t>
        </is>
      </c>
      <c r="C314" s="5" t="n">
        <v>6300</v>
      </c>
      <c r="D314" s="4" t="inlineStr">
        <is>
          <t>[10],[11],[18]</t>
        </is>
      </c>
      <c r="E314" s="5" t="n">
        <v>7970</v>
      </c>
      <c r="F314" s="4" t="inlineStr">
        <is>
          <t>[16],[17],[19]</t>
        </is>
      </c>
    </row>
    <row r="315">
      <c r="A315" s="4" t="inlineStr">
        <is>
          <t>Cost</t>
        </is>
      </c>
      <c r="C315" s="5" t="n">
        <v>6300</v>
      </c>
      <c r="D315" s="4" t="inlineStr">
        <is>
          <t>[18]</t>
        </is>
      </c>
      <c r="E315" s="5" t="n">
        <v>7970</v>
      </c>
      <c r="F315" s="4" t="inlineStr">
        <is>
          <t>[19]</t>
        </is>
      </c>
    </row>
    <row r="316">
      <c r="A316" s="4" t="inlineStr">
        <is>
          <t>Fair Value</t>
        </is>
      </c>
      <c r="C316" s="5" t="n">
        <v>6363</v>
      </c>
      <c r="D316" s="4" t="inlineStr">
        <is>
          <t>[18]</t>
        </is>
      </c>
      <c r="E316" s="5" t="n">
        <v>7850</v>
      </c>
      <c r="F316" s="4" t="inlineStr">
        <is>
          <t>[19]</t>
        </is>
      </c>
    </row>
    <row r="317">
      <c r="A317" s="4" t="inlineStr">
        <is>
          <t>Investment, Identifier [Axis]: Café Zupas – Line of Credit</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Principal amount</t>
        </is>
      </c>
      <c r="B319" s="4" t="inlineStr">
        <is>
          <t>[10],[11],[18]</t>
        </is>
      </c>
      <c r="C319" s="5" t="n">
        <v>1050</v>
      </c>
      <c r="E319" s="4" t="inlineStr">
        <is>
          <t xml:space="preserve"> </t>
        </is>
      </c>
    </row>
    <row r="320">
      <c r="A320" s="4" t="inlineStr">
        <is>
          <t>Cost</t>
        </is>
      </c>
      <c r="B320" s="4" t="inlineStr">
        <is>
          <t>[18]</t>
        </is>
      </c>
      <c r="C320" s="5" t="n">
        <v>1050</v>
      </c>
      <c r="E320" s="4" t="inlineStr">
        <is>
          <t xml:space="preserve"> </t>
        </is>
      </c>
    </row>
    <row r="321">
      <c r="A321" s="4" t="inlineStr">
        <is>
          <t>Fair Value</t>
        </is>
      </c>
      <c r="B321" s="4" t="inlineStr">
        <is>
          <t>[18]</t>
        </is>
      </c>
      <c r="C321" s="5" t="n">
        <v>1061</v>
      </c>
      <c r="E321" s="4" t="inlineStr">
        <is>
          <t xml:space="preserve"> </t>
        </is>
      </c>
    </row>
    <row r="322">
      <c r="A322" s="4" t="inlineStr">
        <is>
          <t>Investment, Identifier [Axis]: Café Zupas – Term Debt</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Principal amount</t>
        </is>
      </c>
      <c r="C324" s="5" t="n">
        <v>26250</v>
      </c>
      <c r="D324" s="4" t="inlineStr">
        <is>
          <t>[10],[11],[18]</t>
        </is>
      </c>
      <c r="E324" s="5" t="n">
        <v>23460</v>
      </c>
      <c r="F324" s="4" t="inlineStr">
        <is>
          <t>[16],[17],[19]</t>
        </is>
      </c>
    </row>
    <row r="325">
      <c r="A325" s="4" t="inlineStr">
        <is>
          <t>Cost</t>
        </is>
      </c>
      <c r="C325" s="5" t="n">
        <v>26063</v>
      </c>
      <c r="D325" s="4" t="inlineStr">
        <is>
          <t>[18]</t>
        </is>
      </c>
      <c r="E325" s="5" t="n">
        <v>23460</v>
      </c>
      <c r="F325" s="4" t="inlineStr">
        <is>
          <t>[19]</t>
        </is>
      </c>
    </row>
    <row r="326">
      <c r="A326" s="4" t="inlineStr">
        <is>
          <t>Fair Value</t>
        </is>
      </c>
      <c r="C326" s="5" t="n">
        <v>26513</v>
      </c>
      <c r="D326" s="4" t="inlineStr">
        <is>
          <t>[18]</t>
        </is>
      </c>
      <c r="E326" s="5" t="n">
        <v>23108</v>
      </c>
      <c r="F326" s="4" t="inlineStr">
        <is>
          <t>[19]</t>
        </is>
      </c>
    </row>
    <row r="327">
      <c r="A327" s="4" t="inlineStr">
        <is>
          <t>Investment, Identifier [Axis]: Canopy Safety Brands, LLC – Common Stock</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Cost</t>
        </is>
      </c>
      <c r="C329" s="5" t="n">
        <v>800</v>
      </c>
      <c r="D329" s="4" t="inlineStr">
        <is>
          <t>[8],[9]</t>
        </is>
      </c>
      <c r="E329" s="5" t="n">
        <v>800</v>
      </c>
      <c r="F329" s="4" t="inlineStr">
        <is>
          <t>[20],[21]</t>
        </is>
      </c>
    </row>
    <row r="330">
      <c r="A330" s="4" t="inlineStr">
        <is>
          <t>Fair Value</t>
        </is>
      </c>
      <c r="C330" s="6" t="n">
        <v>2883</v>
      </c>
      <c r="D330" s="4" t="inlineStr">
        <is>
          <t>[8],[9]</t>
        </is>
      </c>
      <c r="E330" s="6" t="n">
        <v>2404</v>
      </c>
      <c r="F330" s="4" t="inlineStr">
        <is>
          <t>[20],[21]</t>
        </is>
      </c>
    </row>
    <row r="331">
      <c r="A331" s="4" t="inlineStr">
        <is>
          <t>Shares</t>
        </is>
      </c>
      <c r="C331" s="5" t="n">
        <v>1170370</v>
      </c>
      <c r="D331" s="4" t="inlineStr">
        <is>
          <t>[8],[9],[10],[11]</t>
        </is>
      </c>
      <c r="E331" s="5" t="n">
        <v>1170370</v>
      </c>
      <c r="F331" s="4" t="inlineStr">
        <is>
          <t>[16],[17],[20],[21]</t>
        </is>
      </c>
    </row>
    <row r="332">
      <c r="A332" s="4" t="inlineStr">
        <is>
          <t>Investment, Identifier [Axis]: Canopy Safety Brands, LLC – Preferred Stock</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Cost</t>
        </is>
      </c>
      <c r="C334" s="6" t="n">
        <v>500</v>
      </c>
      <c r="D334" s="4" t="inlineStr">
        <is>
          <t>[8],[9]</t>
        </is>
      </c>
      <c r="E334" s="6" t="n">
        <v>500</v>
      </c>
      <c r="F334" s="4" t="inlineStr">
        <is>
          <t>[20],[21]</t>
        </is>
      </c>
    </row>
    <row r="335">
      <c r="A335" s="4" t="inlineStr">
        <is>
          <t>Fair Value</t>
        </is>
      </c>
      <c r="C335" s="6" t="n">
        <v>913</v>
      </c>
      <c r="D335" s="4" t="inlineStr">
        <is>
          <t>[8],[9]</t>
        </is>
      </c>
      <c r="E335" s="6" t="n">
        <v>857</v>
      </c>
      <c r="F335" s="4" t="inlineStr">
        <is>
          <t>[20],[21]</t>
        </is>
      </c>
    </row>
    <row r="336">
      <c r="A336" s="4" t="inlineStr">
        <is>
          <t>Shares</t>
        </is>
      </c>
      <c r="C336" s="5" t="n">
        <v>500000</v>
      </c>
      <c r="D336" s="4" t="inlineStr">
        <is>
          <t>[8],[9],[10],[11]</t>
        </is>
      </c>
      <c r="E336" s="5" t="n">
        <v>500000</v>
      </c>
      <c r="F336" s="4" t="inlineStr">
        <is>
          <t>[16],[17],[20],[21]</t>
        </is>
      </c>
    </row>
    <row r="337">
      <c r="A337" s="4" t="inlineStr">
        <is>
          <t>Investment, Identifier [Axis]: DKI Ventures, LLC – Line of Credit</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Principal amount</t>
        </is>
      </c>
      <c r="C339" s="6" t="n">
        <v>350</v>
      </c>
      <c r="D339" s="4" t="inlineStr">
        <is>
          <t>[9],[10],[11],[34]</t>
        </is>
      </c>
      <c r="E339" s="6" t="n">
        <v>205</v>
      </c>
      <c r="F339" s="4" t="inlineStr">
        <is>
          <t>[16],[17],[19],[35]</t>
        </is>
      </c>
    </row>
    <row r="340">
      <c r="A340" s="4" t="inlineStr">
        <is>
          <t>Cost</t>
        </is>
      </c>
      <c r="C340" s="5" t="n">
        <v>350</v>
      </c>
      <c r="D340" s="4" t="inlineStr">
        <is>
          <t>[9],[34]</t>
        </is>
      </c>
      <c r="E340" s="5" t="n">
        <v>205</v>
      </c>
      <c r="F340" s="4" t="inlineStr">
        <is>
          <t>[19],[35]</t>
        </is>
      </c>
    </row>
    <row r="341">
      <c r="A341" s="4" t="inlineStr">
        <is>
          <t>Fair Value</t>
        </is>
      </c>
      <c r="C341" s="5" t="n">
        <v>159</v>
      </c>
      <c r="D341" s="4" t="inlineStr">
        <is>
          <t>[9],[34]</t>
        </is>
      </c>
      <c r="E341" s="5" t="n">
        <v>113</v>
      </c>
      <c r="F341" s="4" t="inlineStr">
        <is>
          <t>[19],[35]</t>
        </is>
      </c>
    </row>
    <row r="342">
      <c r="A342" s="4" t="inlineStr">
        <is>
          <t>Investment, Identifier [Axis]: DKI Ventures, LLC – Term Debt</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Principal amount</t>
        </is>
      </c>
      <c r="C344" s="5" t="n">
        <v>5915</v>
      </c>
      <c r="D344" s="4" t="inlineStr">
        <is>
          <t>[9],[10],[11],[34]</t>
        </is>
      </c>
      <c r="E344" s="5" t="n">
        <v>5915</v>
      </c>
      <c r="F344" s="4" t="inlineStr">
        <is>
          <t>[16],[17],[19],[35]</t>
        </is>
      </c>
    </row>
    <row r="345">
      <c r="A345" s="4" t="inlineStr">
        <is>
          <t>Cost</t>
        </is>
      </c>
      <c r="C345" s="5" t="n">
        <v>5915</v>
      </c>
      <c r="D345" s="4" t="inlineStr">
        <is>
          <t>[9],[34]</t>
        </is>
      </c>
      <c r="E345" s="5" t="n">
        <v>5915</v>
      </c>
      <c r="F345" s="4" t="inlineStr">
        <is>
          <t>[19],[35]</t>
        </is>
      </c>
    </row>
    <row r="346">
      <c r="A346" s="4" t="inlineStr">
        <is>
          <t>Fair Value</t>
        </is>
      </c>
      <c r="C346" s="5" t="n">
        <v>2690</v>
      </c>
      <c r="D346" s="4" t="inlineStr">
        <is>
          <t>[9],[34]</t>
        </is>
      </c>
      <c r="E346" s="5" t="n">
        <v>3253</v>
      </c>
      <c r="F346" s="4" t="inlineStr">
        <is>
          <t>[19],[35]</t>
        </is>
      </c>
    </row>
    <row r="347">
      <c r="A347" s="4" t="inlineStr">
        <is>
          <t>Investment, Identifier [Axis]: Defiance Integrated Technologies, Inc. – Common Stock</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Cost</t>
        </is>
      </c>
      <c r="C349" s="5" t="n">
        <v>580</v>
      </c>
      <c r="D349" s="4" t="inlineStr">
        <is>
          <t>[8],[9]</t>
        </is>
      </c>
      <c r="E349" s="5" t="n">
        <v>580</v>
      </c>
      <c r="F349" s="4" t="inlineStr">
        <is>
          <t>[20],[21]</t>
        </is>
      </c>
    </row>
    <row r="350">
      <c r="A350" s="4" t="inlineStr">
        <is>
          <t>Fair Value</t>
        </is>
      </c>
      <c r="C350" s="6" t="n">
        <v>4088</v>
      </c>
      <c r="D350" s="4" t="inlineStr">
        <is>
          <t>[8],[9]</t>
        </is>
      </c>
      <c r="E350" s="6" t="n">
        <v>3948</v>
      </c>
      <c r="F350" s="4" t="inlineStr">
        <is>
          <t>[20],[21]</t>
        </is>
      </c>
    </row>
    <row r="351">
      <c r="A351" s="4" t="inlineStr">
        <is>
          <t>Shares</t>
        </is>
      </c>
      <c r="C351" s="5" t="n">
        <v>33321</v>
      </c>
      <c r="D351" s="4" t="inlineStr">
        <is>
          <t>[8],[9],[10],[11]</t>
        </is>
      </c>
      <c r="E351" s="5" t="n">
        <v>33321</v>
      </c>
      <c r="F351" s="4" t="inlineStr">
        <is>
          <t>[16],[17],[20],[21]</t>
        </is>
      </c>
    </row>
    <row r="352">
      <c r="A352" s="4" t="inlineStr">
        <is>
          <t>Investment, Identifier [Axis]: Defiance Integrated Technologies, Inc. – Term Debt</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Principal amount</t>
        </is>
      </c>
      <c r="B354" s="4" t="inlineStr">
        <is>
          <t>[16],[17],[21]</t>
        </is>
      </c>
      <c r="C354" s="4" t="inlineStr">
        <is>
          <t xml:space="preserve"> </t>
        </is>
      </c>
      <c r="E354" s="6" t="n">
        <v>7425</v>
      </c>
    </row>
    <row r="355">
      <c r="A355" s="4" t="inlineStr">
        <is>
          <t>Cost</t>
        </is>
      </c>
      <c r="B355" s="4" t="inlineStr">
        <is>
          <t>[21]</t>
        </is>
      </c>
      <c r="C355" s="4" t="inlineStr">
        <is>
          <t xml:space="preserve"> </t>
        </is>
      </c>
      <c r="E355" s="5" t="n">
        <v>7425</v>
      </c>
    </row>
    <row r="356">
      <c r="A356" s="4" t="inlineStr">
        <is>
          <t>Fair Value</t>
        </is>
      </c>
      <c r="B356" s="4" t="inlineStr">
        <is>
          <t>[21]</t>
        </is>
      </c>
      <c r="C356" s="4" t="inlineStr">
        <is>
          <t xml:space="preserve"> </t>
        </is>
      </c>
      <c r="E356" s="5" t="n">
        <v>7425</v>
      </c>
    </row>
    <row r="357">
      <c r="A357" s="4" t="inlineStr">
        <is>
          <t>Investment, Identifier [Axis]: Defiance Integrated Technologies, Inc. – Term Debt</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Principal amount</t>
        </is>
      </c>
      <c r="B359" s="4" t="inlineStr">
        <is>
          <t>[9],[10],[11]</t>
        </is>
      </c>
      <c r="C359" s="6" t="n">
        <v>7265</v>
      </c>
      <c r="E359" s="4" t="inlineStr">
        <is>
          <t xml:space="preserve"> </t>
        </is>
      </c>
    </row>
    <row r="360">
      <c r="A360" s="4" t="inlineStr">
        <is>
          <t>Cost</t>
        </is>
      </c>
      <c r="B360" s="4" t="inlineStr">
        <is>
          <t>[9]</t>
        </is>
      </c>
      <c r="C360" s="5" t="n">
        <v>7265</v>
      </c>
      <c r="E360" s="4" t="inlineStr">
        <is>
          <t xml:space="preserve"> </t>
        </is>
      </c>
    </row>
    <row r="361">
      <c r="A361" s="4" t="inlineStr">
        <is>
          <t>Fair Value</t>
        </is>
      </c>
      <c r="B361" s="4" t="inlineStr">
        <is>
          <t>[9]</t>
        </is>
      </c>
      <c r="C361" s="5" t="n">
        <v>7265</v>
      </c>
      <c r="E361" s="4" t="inlineStr">
        <is>
          <t xml:space="preserve"> </t>
        </is>
      </c>
    </row>
    <row r="362">
      <c r="A362" s="4" t="inlineStr">
        <is>
          <t>Investment, Identifier [Axis]: ENET Holdings, LLC – Line of Credit</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Principal amount</t>
        </is>
      </c>
      <c r="B364" s="4" t="inlineStr">
        <is>
          <t>[10],[11],[18]</t>
        </is>
      </c>
      <c r="C364" s="5" t="n">
        <v>2500</v>
      </c>
      <c r="E364" s="4" t="inlineStr">
        <is>
          <t xml:space="preserve"> </t>
        </is>
      </c>
    </row>
    <row r="365">
      <c r="A365" s="4" t="inlineStr">
        <is>
          <t>Cost</t>
        </is>
      </c>
      <c r="B365" s="4" t="inlineStr">
        <is>
          <t>[18]</t>
        </is>
      </c>
      <c r="C365" s="5" t="n">
        <v>2384</v>
      </c>
      <c r="E365" s="4" t="inlineStr">
        <is>
          <t xml:space="preserve"> </t>
        </is>
      </c>
    </row>
    <row r="366">
      <c r="A366" s="4" t="inlineStr">
        <is>
          <t>Fair Value</t>
        </is>
      </c>
      <c r="B366" s="4" t="inlineStr">
        <is>
          <t>[18]</t>
        </is>
      </c>
      <c r="C366" s="5" t="n">
        <v>2500</v>
      </c>
      <c r="E366" s="4" t="inlineStr">
        <is>
          <t xml:space="preserve"> </t>
        </is>
      </c>
    </row>
    <row r="367">
      <c r="A367" s="4" t="inlineStr">
        <is>
          <t>Investment, Identifier [Axis]: ENET Holdings, LLC – Term Debt</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Principal amount</t>
        </is>
      </c>
      <c r="C369" s="5" t="n">
        <v>22289</v>
      </c>
      <c r="D369" s="4" t="inlineStr">
        <is>
          <t>[10],[11],[18]</t>
        </is>
      </c>
      <c r="E369" s="5" t="n">
        <v>22289</v>
      </c>
      <c r="F369" s="4" t="inlineStr">
        <is>
          <t>[16],[17],[19]</t>
        </is>
      </c>
    </row>
    <row r="370">
      <c r="A370" s="4" t="inlineStr">
        <is>
          <t>Cost</t>
        </is>
      </c>
      <c r="C370" s="5" t="n">
        <v>22289</v>
      </c>
      <c r="D370" s="4" t="inlineStr">
        <is>
          <t>[18]</t>
        </is>
      </c>
      <c r="E370" s="5" t="n">
        <v>22289</v>
      </c>
      <c r="F370" s="4" t="inlineStr">
        <is>
          <t>[19]</t>
        </is>
      </c>
    </row>
    <row r="371">
      <c r="A371" s="4" t="inlineStr">
        <is>
          <t>Fair Value</t>
        </is>
      </c>
      <c r="C371" s="5" t="n">
        <v>21364</v>
      </c>
      <c r="D371" s="4" t="inlineStr">
        <is>
          <t>[18]</t>
        </is>
      </c>
      <c r="E371" s="5" t="n">
        <v>21397</v>
      </c>
      <c r="F371" s="4" t="inlineStr">
        <is>
          <t>[19]</t>
        </is>
      </c>
    </row>
    <row r="372">
      <c r="A372" s="4" t="inlineStr">
        <is>
          <t>Investment, Identifier [Axis]: Edge Adhesives Holdings, Inc. – Preferred Stock</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Cost</t>
        </is>
      </c>
      <c r="C374" s="5" t="n">
        <v>5466</v>
      </c>
      <c r="D374" s="4" t="inlineStr">
        <is>
          <t>[8],[9],[30]</t>
        </is>
      </c>
      <c r="E374" s="5" t="n">
        <v>5466</v>
      </c>
      <c r="F374" s="4" t="inlineStr">
        <is>
          <t>[20],[21],[31]</t>
        </is>
      </c>
    </row>
    <row r="375">
      <c r="A375" s="4" t="inlineStr">
        <is>
          <t>Fair Value</t>
        </is>
      </c>
      <c r="C375" s="6" t="n">
        <v>0</v>
      </c>
      <c r="D375" s="4" t="inlineStr">
        <is>
          <t>[8],[9],[30]</t>
        </is>
      </c>
      <c r="E375" s="6" t="n">
        <v>0</v>
      </c>
      <c r="F375" s="4" t="inlineStr">
        <is>
          <t>[20],[21],[31]</t>
        </is>
      </c>
    </row>
    <row r="376">
      <c r="A376" s="4" t="inlineStr">
        <is>
          <t>Shares</t>
        </is>
      </c>
      <c r="C376" s="5" t="n">
        <v>5466</v>
      </c>
      <c r="D376" s="4" t="inlineStr">
        <is>
          <t>[8],[9],[10],[11],[30]</t>
        </is>
      </c>
      <c r="E376" s="5" t="n">
        <v>5466</v>
      </c>
      <c r="F376" s="4" t="inlineStr">
        <is>
          <t>[16],[17],[20],[21],[31]</t>
        </is>
      </c>
    </row>
    <row r="377">
      <c r="A377" s="4" t="inlineStr">
        <is>
          <t>Investment, Identifier [Axis]: Edge Adhesives Holdings, Inc. – Term Debt</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Principal amount</t>
        </is>
      </c>
      <c r="C379" s="6" t="n">
        <v>6140</v>
      </c>
      <c r="D379" s="4" t="inlineStr">
        <is>
          <t>[9],[10],[11],[30],[32]</t>
        </is>
      </c>
      <c r="E379" s="6" t="n">
        <v>6140</v>
      </c>
      <c r="F379" s="4" t="inlineStr">
        <is>
          <t>[16],[17],[21],[31],[36]</t>
        </is>
      </c>
    </row>
    <row r="380">
      <c r="A380" s="4" t="inlineStr">
        <is>
          <t>Cost</t>
        </is>
      </c>
      <c r="C380" s="5" t="n">
        <v>6140</v>
      </c>
      <c r="D380" s="4" t="inlineStr">
        <is>
          <t>[9],[30],[32]</t>
        </is>
      </c>
      <c r="E380" s="5" t="n">
        <v>6140</v>
      </c>
      <c r="F380" s="4" t="inlineStr">
        <is>
          <t>[21],[31],[36]</t>
        </is>
      </c>
    </row>
    <row r="381">
      <c r="A381" s="4" t="inlineStr">
        <is>
          <t>Fair Value</t>
        </is>
      </c>
      <c r="C381" s="5" t="n">
        <v>975</v>
      </c>
      <c r="D381" s="4" t="inlineStr">
        <is>
          <t>[9],[30],[32]</t>
        </is>
      </c>
      <c r="E381" s="5" t="n">
        <v>2895</v>
      </c>
      <c r="F381" s="4" t="inlineStr">
        <is>
          <t>[21],[31],[36]</t>
        </is>
      </c>
    </row>
    <row r="382">
      <c r="A382" s="4" t="inlineStr">
        <is>
          <t>Investment, Identifier [Axis]: Eegee’s LLC – Delayed Draw Term Loan</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Principal amount</t>
        </is>
      </c>
      <c r="C384" s="5" t="n">
        <v>3105</v>
      </c>
      <c r="D384" s="4" t="inlineStr">
        <is>
          <t>[10],[11],[18]</t>
        </is>
      </c>
      <c r="E384" s="5" t="n">
        <v>3000</v>
      </c>
      <c r="F384" s="4" t="inlineStr">
        <is>
          <t>[16],[17],[19]</t>
        </is>
      </c>
    </row>
    <row r="385">
      <c r="A385" s="4" t="inlineStr">
        <is>
          <t>Cost</t>
        </is>
      </c>
      <c r="C385" s="5" t="n">
        <v>3105</v>
      </c>
      <c r="D385" s="4" t="inlineStr">
        <is>
          <t>[18]</t>
        </is>
      </c>
      <c r="E385" s="5" t="n">
        <v>3000</v>
      </c>
      <c r="F385" s="4" t="inlineStr">
        <is>
          <t>[19]</t>
        </is>
      </c>
    </row>
    <row r="386">
      <c r="A386" s="4" t="inlineStr">
        <is>
          <t>Fair Value</t>
        </is>
      </c>
      <c r="C386" s="6" t="n">
        <v>2992</v>
      </c>
      <c r="D386" s="4" t="inlineStr">
        <is>
          <t>[18]</t>
        </is>
      </c>
      <c r="E386" s="5" t="n">
        <v>2865</v>
      </c>
      <c r="F386" s="4" t="inlineStr">
        <is>
          <t>[19]</t>
        </is>
      </c>
    </row>
    <row r="387">
      <c r="A387" s="4" t="inlineStr">
        <is>
          <t>Investment, interest rate, paid in kind</t>
        </is>
      </c>
      <c r="B387" s="4" t="inlineStr">
        <is>
          <t>[18],[22],[23],[24],[25]</t>
        </is>
      </c>
      <c r="C387" s="10" t="n">
        <v>0.051</v>
      </c>
      <c r="E387" s="4" t="inlineStr">
        <is>
          <t xml:space="preserve"> </t>
        </is>
      </c>
    </row>
    <row r="388">
      <c r="A388" s="4" t="inlineStr">
        <is>
          <t>Investment, Identifier [Axis]: Eegee’s LLC – Line of Credit</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Principal amount</t>
        </is>
      </c>
      <c r="C390" s="6" t="n">
        <v>1500</v>
      </c>
      <c r="D390" s="4" t="inlineStr">
        <is>
          <t>[10],[11],[18]</t>
        </is>
      </c>
      <c r="E390" s="5" t="n">
        <v>0</v>
      </c>
      <c r="F390" s="4" t="inlineStr">
        <is>
          <t>[16],[17],[19]</t>
        </is>
      </c>
    </row>
    <row r="391">
      <c r="A391" s="4" t="inlineStr">
        <is>
          <t>Cost</t>
        </is>
      </c>
      <c r="C391" s="5" t="n">
        <v>1500</v>
      </c>
      <c r="D391" s="4" t="inlineStr">
        <is>
          <t>[18]</t>
        </is>
      </c>
      <c r="E391" s="5" t="n">
        <v>0</v>
      </c>
      <c r="F391" s="4" t="inlineStr">
        <is>
          <t>[19]</t>
        </is>
      </c>
    </row>
    <row r="392">
      <c r="A392" s="4" t="inlineStr">
        <is>
          <t>Fair Value</t>
        </is>
      </c>
      <c r="C392" s="5" t="n">
        <v>1446</v>
      </c>
      <c r="D392" s="4" t="inlineStr">
        <is>
          <t>[18]</t>
        </is>
      </c>
      <c r="E392" s="5" t="n">
        <v>0</v>
      </c>
      <c r="F392" s="4" t="inlineStr">
        <is>
          <t>[19]</t>
        </is>
      </c>
    </row>
    <row r="393">
      <c r="A393" s="4" t="inlineStr">
        <is>
          <t>Investment, Identifier [Axis]: Eegee’s LLC – Term Debt</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Principal amount</t>
        </is>
      </c>
      <c r="B395" s="4" t="inlineStr">
        <is>
          <t>[16],[17],[19]</t>
        </is>
      </c>
      <c r="C395" s="4" t="inlineStr">
        <is>
          <t xml:space="preserve"> </t>
        </is>
      </c>
      <c r="E395" s="5" t="n">
        <v>17000</v>
      </c>
    </row>
    <row r="396">
      <c r="A396" s="4" t="inlineStr">
        <is>
          <t>Cost</t>
        </is>
      </c>
      <c r="B396" s="4" t="inlineStr">
        <is>
          <t>[19]</t>
        </is>
      </c>
      <c r="C396" s="4" t="inlineStr">
        <is>
          <t xml:space="preserve"> </t>
        </is>
      </c>
      <c r="E396" s="5" t="n">
        <v>17000</v>
      </c>
    </row>
    <row r="397">
      <c r="A397" s="4" t="inlineStr">
        <is>
          <t>Fair Value</t>
        </is>
      </c>
      <c r="B397" s="4" t="inlineStr">
        <is>
          <t>[19]</t>
        </is>
      </c>
      <c r="C397" s="4" t="inlineStr">
        <is>
          <t xml:space="preserve"> </t>
        </is>
      </c>
      <c r="E397" s="5" t="n">
        <v>16235</v>
      </c>
    </row>
    <row r="398">
      <c r="A398" s="4" t="inlineStr">
        <is>
          <t>Investment, Identifier [Axis]: Eegee’s LLC – Term Debt</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Principal amount</t>
        </is>
      </c>
      <c r="B400" s="4" t="inlineStr">
        <is>
          <t>[10],[11],[18]</t>
        </is>
      </c>
      <c r="C400" s="5" t="n">
        <v>17594</v>
      </c>
      <c r="E400" s="4" t="inlineStr">
        <is>
          <t xml:space="preserve"> </t>
        </is>
      </c>
    </row>
    <row r="401">
      <c r="A401" s="4" t="inlineStr">
        <is>
          <t>Cost</t>
        </is>
      </c>
      <c r="B401" s="4" t="inlineStr">
        <is>
          <t>[18]</t>
        </is>
      </c>
      <c r="C401" s="5" t="n">
        <v>17594</v>
      </c>
      <c r="E401" s="4" t="inlineStr">
        <is>
          <t xml:space="preserve"> </t>
        </is>
      </c>
    </row>
    <row r="402">
      <c r="A402" s="4" t="inlineStr">
        <is>
          <t>Fair Value</t>
        </is>
      </c>
      <c r="B402" s="4" t="inlineStr">
        <is>
          <t>[18]</t>
        </is>
      </c>
      <c r="C402" s="6" t="n">
        <v>16958</v>
      </c>
      <c r="E402" s="4" t="inlineStr">
        <is>
          <t xml:space="preserve"> </t>
        </is>
      </c>
    </row>
    <row r="403">
      <c r="A403" s="4" t="inlineStr">
        <is>
          <t>Investment, interest rate, paid in kind</t>
        </is>
      </c>
      <c r="B403" s="4" t="inlineStr">
        <is>
          <t>[18],[22],[23],[24],[25]</t>
        </is>
      </c>
      <c r="C403" s="10" t="n">
        <v>0.051</v>
      </c>
      <c r="E403" s="4" t="inlineStr">
        <is>
          <t xml:space="preserve"> </t>
        </is>
      </c>
    </row>
    <row r="404">
      <c r="A404" s="4" t="inlineStr">
        <is>
          <t>Investment, Identifier [Axis]: Encore Dredging Holdings, LLC – Preferred Stock</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Cost</t>
        </is>
      </c>
      <c r="C406" s="6" t="n">
        <v>3840</v>
      </c>
      <c r="D406" s="4" t="inlineStr">
        <is>
          <t>[8],[9]</t>
        </is>
      </c>
      <c r="E406" s="5" t="n">
        <v>3840</v>
      </c>
      <c r="F406" s="4" t="inlineStr">
        <is>
          <t>[20],[21]</t>
        </is>
      </c>
    </row>
    <row r="407">
      <c r="A407" s="4" t="inlineStr">
        <is>
          <t>Fair Value</t>
        </is>
      </c>
      <c r="C407" s="6" t="n">
        <v>5121</v>
      </c>
      <c r="D407" s="4" t="inlineStr">
        <is>
          <t>[8],[9]</t>
        </is>
      </c>
      <c r="E407" s="6" t="n">
        <v>4265</v>
      </c>
      <c r="F407" s="4" t="inlineStr">
        <is>
          <t>[20],[21]</t>
        </is>
      </c>
    </row>
    <row r="408">
      <c r="A408" s="4" t="inlineStr">
        <is>
          <t>Shares</t>
        </is>
      </c>
      <c r="C408" s="5" t="n">
        <v>3840000</v>
      </c>
      <c r="D408" s="4" t="inlineStr">
        <is>
          <t>[8],[9],[10],[11]</t>
        </is>
      </c>
      <c r="E408" s="5" t="n">
        <v>3840000</v>
      </c>
      <c r="F408" s="4" t="inlineStr">
        <is>
          <t>[16],[17],[20],[21]</t>
        </is>
      </c>
    </row>
    <row r="409">
      <c r="A409" s="4" t="inlineStr">
        <is>
          <t>Investment, Identifier [Axis]: Engineering Manufacturing Technologies, LLC – Common Stock</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Cost</t>
        </is>
      </c>
      <c r="B411" s="4" t="inlineStr">
        <is>
          <t>[20],[21]</t>
        </is>
      </c>
      <c r="C411" s="4" t="inlineStr">
        <is>
          <t xml:space="preserve"> </t>
        </is>
      </c>
      <c r="E411" s="6" t="n">
        <v>3000</v>
      </c>
    </row>
    <row r="412">
      <c r="A412" s="4" t="inlineStr">
        <is>
          <t>Fair Value</t>
        </is>
      </c>
      <c r="B412" s="4" t="inlineStr">
        <is>
          <t>[20],[21]</t>
        </is>
      </c>
      <c r="C412" s="4" t="inlineStr">
        <is>
          <t xml:space="preserve"> </t>
        </is>
      </c>
      <c r="E412" s="6" t="n">
        <v>0</v>
      </c>
    </row>
    <row r="413">
      <c r="A413" s="4" t="inlineStr">
        <is>
          <t>Shares</t>
        </is>
      </c>
      <c r="B413" s="4" t="inlineStr">
        <is>
          <t>[16],[17],[20],[21]</t>
        </is>
      </c>
      <c r="C413" s="4" t="inlineStr">
        <is>
          <t xml:space="preserve"> </t>
        </is>
      </c>
      <c r="E413" s="5" t="n">
        <v>6000</v>
      </c>
    </row>
    <row r="414">
      <c r="A414" s="4" t="inlineStr">
        <is>
          <t>Investment, Identifier [Axis]: Engineering Manufacturing Technologies, LLC – Line of Credit</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Principal amount</t>
        </is>
      </c>
      <c r="C416" s="6" t="n">
        <v>0</v>
      </c>
      <c r="D416" s="4" t="inlineStr">
        <is>
          <t>[9],[10],[11]</t>
        </is>
      </c>
      <c r="E416" s="6" t="n">
        <v>0</v>
      </c>
      <c r="F416" s="4" t="inlineStr">
        <is>
          <t>[16],[17],[19]</t>
        </is>
      </c>
    </row>
    <row r="417">
      <c r="A417" s="4" t="inlineStr">
        <is>
          <t>Cost</t>
        </is>
      </c>
      <c r="C417" s="5" t="n">
        <v>0</v>
      </c>
      <c r="D417" s="4" t="inlineStr">
        <is>
          <t>[9]</t>
        </is>
      </c>
      <c r="E417" s="5" t="n">
        <v>0</v>
      </c>
      <c r="F417" s="4" t="inlineStr">
        <is>
          <t>[19]</t>
        </is>
      </c>
    </row>
    <row r="418">
      <c r="A418" s="4" t="inlineStr">
        <is>
          <t>Fair Value</t>
        </is>
      </c>
      <c r="C418" s="5" t="n">
        <v>0</v>
      </c>
      <c r="D418" s="4" t="inlineStr">
        <is>
          <t>[9]</t>
        </is>
      </c>
      <c r="E418" s="5" t="n">
        <v>0</v>
      </c>
      <c r="F418" s="4" t="inlineStr">
        <is>
          <t>[19]</t>
        </is>
      </c>
    </row>
    <row r="419">
      <c r="A419" s="4" t="inlineStr">
        <is>
          <t>Investment, Identifier [Axis]: Engineering Manufacturing Technologies, LLC – Term Debt</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Principal amount</t>
        </is>
      </c>
      <c r="C421" s="5" t="n">
        <v>22027</v>
      </c>
      <c r="D421" s="4" t="inlineStr">
        <is>
          <t>[9],[10],[11]</t>
        </is>
      </c>
      <c r="E421" s="5" t="n">
        <v>21500</v>
      </c>
      <c r="F421" s="4" t="inlineStr">
        <is>
          <t>[16],[17],[19]</t>
        </is>
      </c>
    </row>
    <row r="422">
      <c r="A422" s="4" t="inlineStr">
        <is>
          <t>Cost</t>
        </is>
      </c>
      <c r="C422" s="5" t="n">
        <v>22027</v>
      </c>
      <c r="D422" s="4" t="inlineStr">
        <is>
          <t>[9]</t>
        </is>
      </c>
      <c r="E422" s="5" t="n">
        <v>21500</v>
      </c>
      <c r="F422" s="4" t="inlineStr">
        <is>
          <t>[19]</t>
        </is>
      </c>
    </row>
    <row r="423">
      <c r="A423" s="4" t="inlineStr">
        <is>
          <t>Fair Value</t>
        </is>
      </c>
      <c r="C423" s="6" t="n">
        <v>18381</v>
      </c>
      <c r="D423" s="4" t="inlineStr">
        <is>
          <t>[9]</t>
        </is>
      </c>
      <c r="E423" s="5" t="n">
        <v>19726</v>
      </c>
      <c r="F423" s="4" t="inlineStr">
        <is>
          <t>[19]</t>
        </is>
      </c>
    </row>
    <row r="424">
      <c r="A424" s="4" t="inlineStr">
        <is>
          <t>Investment, interest rate, paid in kind</t>
        </is>
      </c>
      <c r="B424" s="4" t="inlineStr">
        <is>
          <t>[9],[22],[23],[24],[25]</t>
        </is>
      </c>
      <c r="C424" s="10" t="n">
        <v>0.036</v>
      </c>
      <c r="E424" s="4" t="inlineStr">
        <is>
          <t xml:space="preserve"> </t>
        </is>
      </c>
    </row>
    <row r="425">
      <c r="A425" s="4" t="inlineStr">
        <is>
          <t>Investment, Identifier [Axis]: FES Resources Holdings LLC – Common Equity Units</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Cost</t>
        </is>
      </c>
      <c r="C427" s="6" t="n">
        <v>0</v>
      </c>
      <c r="D427" s="4" t="inlineStr">
        <is>
          <t>[8],[9]</t>
        </is>
      </c>
      <c r="E427" s="5" t="n">
        <v>0</v>
      </c>
      <c r="F427" s="4" t="inlineStr">
        <is>
          <t>[20],[21]</t>
        </is>
      </c>
    </row>
    <row r="428">
      <c r="A428" s="4" t="inlineStr">
        <is>
          <t>Fair Value</t>
        </is>
      </c>
      <c r="C428" s="6" t="n">
        <v>0</v>
      </c>
      <c r="D428" s="4" t="inlineStr">
        <is>
          <t>[8],[9]</t>
        </is>
      </c>
      <c r="E428" s="6" t="n">
        <v>0</v>
      </c>
      <c r="F428" s="4" t="inlineStr">
        <is>
          <t>[20],[21]</t>
        </is>
      </c>
    </row>
    <row r="429">
      <c r="A429" s="4" t="inlineStr">
        <is>
          <t>Shares</t>
        </is>
      </c>
      <c r="C429" s="5" t="n">
        <v>6233</v>
      </c>
      <c r="D429" s="4" t="inlineStr">
        <is>
          <t>[8],[9],[10],[11]</t>
        </is>
      </c>
      <c r="E429" s="5" t="n">
        <v>6233</v>
      </c>
      <c r="F429" s="4" t="inlineStr">
        <is>
          <t>[16],[17],[20],[21]</t>
        </is>
      </c>
    </row>
    <row r="430">
      <c r="A430" s="4" t="inlineStr">
        <is>
          <t>Investment, Identifier [Axis]: FES Resources Holdings LLC – Preferred Equity Units</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Cost</t>
        </is>
      </c>
      <c r="C432" s="6" t="n">
        <v>6350</v>
      </c>
      <c r="D432" s="4" t="inlineStr">
        <is>
          <t>[8],[9]</t>
        </is>
      </c>
      <c r="E432" s="6" t="n">
        <v>6350</v>
      </c>
      <c r="F432" s="4" t="inlineStr">
        <is>
          <t>[20],[21]</t>
        </is>
      </c>
    </row>
    <row r="433">
      <c r="A433" s="4" t="inlineStr">
        <is>
          <t>Fair Value</t>
        </is>
      </c>
      <c r="C433" s="6" t="n">
        <v>0</v>
      </c>
      <c r="D433" s="4" t="inlineStr">
        <is>
          <t>[8],[9]</t>
        </is>
      </c>
      <c r="E433" s="6" t="n">
        <v>4508</v>
      </c>
      <c r="F433" s="4" t="inlineStr">
        <is>
          <t>[20],[21]</t>
        </is>
      </c>
    </row>
    <row r="434">
      <c r="A434" s="4" t="inlineStr">
        <is>
          <t>Shares</t>
        </is>
      </c>
      <c r="C434" s="5" t="n">
        <v>6350</v>
      </c>
      <c r="D434" s="4" t="inlineStr">
        <is>
          <t>[8],[9],[10],[11]</t>
        </is>
      </c>
      <c r="E434" s="5" t="n">
        <v>6350</v>
      </c>
      <c r="F434" s="4" t="inlineStr">
        <is>
          <t>[16],[17],[20],[21]</t>
        </is>
      </c>
    </row>
    <row r="435">
      <c r="A435" s="4" t="inlineStr">
        <is>
          <t>Investment, Identifier [Axis]: FES Resources Holdings LLC – Term Debt</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Principal amount</t>
        </is>
      </c>
      <c r="B437" s="4" t="inlineStr">
        <is>
          <t>[9],[10],[11],[34]</t>
        </is>
      </c>
      <c r="C437" s="6" t="n">
        <v>325</v>
      </c>
      <c r="E437" s="4" t="inlineStr">
        <is>
          <t xml:space="preserve"> </t>
        </is>
      </c>
    </row>
    <row r="438">
      <c r="A438" s="4" t="inlineStr">
        <is>
          <t>Cost</t>
        </is>
      </c>
      <c r="B438" s="4" t="inlineStr">
        <is>
          <t>[9],[34]</t>
        </is>
      </c>
      <c r="C438" s="5" t="n">
        <v>325</v>
      </c>
      <c r="E438" s="4" t="inlineStr">
        <is>
          <t xml:space="preserve"> </t>
        </is>
      </c>
    </row>
    <row r="439">
      <c r="A439" s="4" t="inlineStr">
        <is>
          <t>Fair Value</t>
        </is>
      </c>
      <c r="B439" s="4" t="inlineStr">
        <is>
          <t>[9],[34]</t>
        </is>
      </c>
      <c r="C439" s="5" t="n">
        <v>163</v>
      </c>
      <c r="E439" s="4" t="inlineStr">
        <is>
          <t xml:space="preserve"> </t>
        </is>
      </c>
    </row>
    <row r="440">
      <c r="A440" s="4" t="inlineStr">
        <is>
          <t>Investment, Identifier [Axis]: Fix-It Group, LLC – Delayed Draw Term Loan</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Principal amount</t>
        </is>
      </c>
      <c r="C442" s="5" t="n">
        <v>6825</v>
      </c>
      <c r="D442" s="4" t="inlineStr">
        <is>
          <t>[10],[11],[18]</t>
        </is>
      </c>
      <c r="E442" s="6" t="n">
        <v>6911</v>
      </c>
      <c r="F442" s="4" t="inlineStr">
        <is>
          <t>[16],[17],[19]</t>
        </is>
      </c>
    </row>
    <row r="443">
      <c r="A443" s="4" t="inlineStr">
        <is>
          <t>Cost</t>
        </is>
      </c>
      <c r="C443" s="5" t="n">
        <v>6825</v>
      </c>
      <c r="D443" s="4" t="inlineStr">
        <is>
          <t>[18]</t>
        </is>
      </c>
      <c r="E443" s="5" t="n">
        <v>6911</v>
      </c>
      <c r="F443" s="4" t="inlineStr">
        <is>
          <t>[19]</t>
        </is>
      </c>
    </row>
    <row r="444">
      <c r="A444" s="4" t="inlineStr">
        <is>
          <t>Fair Value</t>
        </is>
      </c>
      <c r="C444" s="5" t="n">
        <v>6825</v>
      </c>
      <c r="D444" s="4" t="inlineStr">
        <is>
          <t>[18]</t>
        </is>
      </c>
      <c r="E444" s="5" t="n">
        <v>6894</v>
      </c>
      <c r="F444" s="4" t="inlineStr">
        <is>
          <t>[19]</t>
        </is>
      </c>
    </row>
    <row r="445">
      <c r="A445" s="4" t="inlineStr">
        <is>
          <t>Investment, Identifier [Axis]: Fix-It Group, LLC – Line of Credit</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Principal amount</t>
        </is>
      </c>
      <c r="C447" s="5" t="n">
        <v>0</v>
      </c>
      <c r="D447" s="4" t="inlineStr">
        <is>
          <t>[10],[11],[18]</t>
        </is>
      </c>
      <c r="E447" s="5" t="n">
        <v>500</v>
      </c>
      <c r="F447" s="4" t="inlineStr">
        <is>
          <t>[16],[17],[19]</t>
        </is>
      </c>
    </row>
    <row r="448">
      <c r="A448" s="4" t="inlineStr">
        <is>
          <t>Cost</t>
        </is>
      </c>
      <c r="C448" s="5" t="n">
        <v>0</v>
      </c>
      <c r="D448" s="4" t="inlineStr">
        <is>
          <t>[18]</t>
        </is>
      </c>
      <c r="E448" s="5" t="n">
        <v>500</v>
      </c>
      <c r="F448" s="4" t="inlineStr">
        <is>
          <t>[19]</t>
        </is>
      </c>
    </row>
    <row r="449">
      <c r="A449" s="4" t="inlineStr">
        <is>
          <t>Fair Value</t>
        </is>
      </c>
      <c r="C449" s="5" t="n">
        <v>0</v>
      </c>
      <c r="D449" s="4" t="inlineStr">
        <is>
          <t>[18]</t>
        </is>
      </c>
      <c r="E449" s="5" t="n">
        <v>499</v>
      </c>
      <c r="F449" s="4" t="inlineStr">
        <is>
          <t>[19]</t>
        </is>
      </c>
    </row>
    <row r="450">
      <c r="A450" s="4" t="inlineStr">
        <is>
          <t>Investment, Identifier [Axis]: Fix-It Group, LLC – Term Debt</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Principal amount</t>
        </is>
      </c>
      <c r="C452" s="5" t="n">
        <v>11400</v>
      </c>
      <c r="D452" s="4" t="inlineStr">
        <is>
          <t>[10],[11],[18]</t>
        </is>
      </c>
      <c r="E452" s="5" t="n">
        <v>12200</v>
      </c>
      <c r="F452" s="4" t="inlineStr">
        <is>
          <t>[16],[17],[19]</t>
        </is>
      </c>
    </row>
    <row r="453">
      <c r="A453" s="4" t="inlineStr">
        <is>
          <t>Cost</t>
        </is>
      </c>
      <c r="C453" s="5" t="n">
        <v>11400</v>
      </c>
      <c r="D453" s="4" t="inlineStr">
        <is>
          <t>[18]</t>
        </is>
      </c>
      <c r="E453" s="5" t="n">
        <v>12200</v>
      </c>
      <c r="F453" s="4" t="inlineStr">
        <is>
          <t>[19]</t>
        </is>
      </c>
    </row>
    <row r="454">
      <c r="A454" s="4" t="inlineStr">
        <is>
          <t>Fair Value</t>
        </is>
      </c>
      <c r="C454" s="5" t="n">
        <v>11686</v>
      </c>
      <c r="D454" s="4" t="inlineStr">
        <is>
          <t>[18]</t>
        </is>
      </c>
      <c r="E454" s="5" t="n">
        <v>12170</v>
      </c>
      <c r="F454" s="4" t="inlineStr">
        <is>
          <t>[19]</t>
        </is>
      </c>
    </row>
    <row r="455">
      <c r="A455" s="4" t="inlineStr">
        <is>
          <t>Investment, Identifier [Axis]: Frontier Financial Group Inc. – Convertible Debt</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Principal amount</t>
        </is>
      </c>
      <c r="C457" s="5" t="n">
        <v>198</v>
      </c>
      <c r="D457" s="4" t="inlineStr">
        <is>
          <t>[9],[10],[11],[34]</t>
        </is>
      </c>
      <c r="E457" s="5" t="n">
        <v>198</v>
      </c>
      <c r="F457" s="4" t="inlineStr">
        <is>
          <t>[16],[17],[21],[35]</t>
        </is>
      </c>
    </row>
    <row r="458">
      <c r="A458" s="4" t="inlineStr">
        <is>
          <t>Cost</t>
        </is>
      </c>
      <c r="C458" s="5" t="n">
        <v>198</v>
      </c>
      <c r="D458" s="4" t="inlineStr">
        <is>
          <t>[9],[34]</t>
        </is>
      </c>
      <c r="E458" s="5" t="n">
        <v>198</v>
      </c>
      <c r="F458" s="4" t="inlineStr">
        <is>
          <t>[21],[35]</t>
        </is>
      </c>
    </row>
    <row r="459">
      <c r="A459" s="4" t="inlineStr">
        <is>
          <t>Fair Value</t>
        </is>
      </c>
      <c r="C459" s="5" t="n">
        <v>33</v>
      </c>
      <c r="D459" s="4" t="inlineStr">
        <is>
          <t>[9],[34]</t>
        </is>
      </c>
      <c r="E459" s="5" t="n">
        <v>24</v>
      </c>
      <c r="F459" s="4" t="inlineStr">
        <is>
          <t>[21],[35]</t>
        </is>
      </c>
    </row>
    <row r="460">
      <c r="A460" s="4" t="inlineStr">
        <is>
          <t>Investment, Identifier [Axis]: Frontier Financial Group Inc. – Preferred Stock</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Cost</t>
        </is>
      </c>
      <c r="C462" s="5" t="n">
        <v>500</v>
      </c>
      <c r="D462" s="4" t="inlineStr">
        <is>
          <t>[8],[9]</t>
        </is>
      </c>
      <c r="E462" s="5" t="n">
        <v>500</v>
      </c>
      <c r="F462" s="4" t="inlineStr">
        <is>
          <t>[20],[21]</t>
        </is>
      </c>
    </row>
    <row r="463">
      <c r="A463" s="4" t="inlineStr">
        <is>
          <t>Fair Value</t>
        </is>
      </c>
      <c r="C463" s="6" t="n">
        <v>0</v>
      </c>
      <c r="D463" s="4" t="inlineStr">
        <is>
          <t>[8],[9]</t>
        </is>
      </c>
      <c r="E463" s="6" t="n">
        <v>0</v>
      </c>
      <c r="F463" s="4" t="inlineStr">
        <is>
          <t>[20],[21]</t>
        </is>
      </c>
    </row>
    <row r="464">
      <c r="A464" s="4" t="inlineStr">
        <is>
          <t>Shares</t>
        </is>
      </c>
      <c r="C464" s="5" t="n">
        <v>766</v>
      </c>
      <c r="D464" s="4" t="inlineStr">
        <is>
          <t>[8],[9],[10],[11]</t>
        </is>
      </c>
      <c r="E464" s="5" t="n">
        <v>766</v>
      </c>
      <c r="F464" s="4" t="inlineStr">
        <is>
          <t>[16],[17],[20],[21]</t>
        </is>
      </c>
    </row>
    <row r="465">
      <c r="A465" s="4" t="inlineStr">
        <is>
          <t>Investment, Identifier [Axis]: Frontier Financial Group Inc. – Preferred Stock Warrant</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Cost</t>
        </is>
      </c>
      <c r="C467" s="6" t="n">
        <v>0</v>
      </c>
      <c r="D467" s="4" t="inlineStr">
        <is>
          <t>[8],[9]</t>
        </is>
      </c>
      <c r="E467" s="6" t="n">
        <v>0</v>
      </c>
      <c r="F467" s="4" t="inlineStr">
        <is>
          <t>[20],[21]</t>
        </is>
      </c>
    </row>
    <row r="468">
      <c r="A468" s="4" t="inlineStr">
        <is>
          <t>Fair Value</t>
        </is>
      </c>
      <c r="C468" s="6" t="n">
        <v>0</v>
      </c>
      <c r="D468" s="4" t="inlineStr">
        <is>
          <t>[8],[9]</t>
        </is>
      </c>
      <c r="E468" s="6" t="n">
        <v>0</v>
      </c>
      <c r="F468" s="4" t="inlineStr">
        <is>
          <t>[20],[21]</t>
        </is>
      </c>
    </row>
    <row r="469">
      <c r="A469" s="4" t="inlineStr">
        <is>
          <t>Shares</t>
        </is>
      </c>
      <c r="C469" s="5" t="n">
        <v>168</v>
      </c>
      <c r="D469" s="4" t="inlineStr">
        <is>
          <t>[8],[9],[10],[11]</t>
        </is>
      </c>
      <c r="E469" s="5" t="n">
        <v>168</v>
      </c>
      <c r="F469" s="4" t="inlineStr">
        <is>
          <t>[16],[17],[20],[21]</t>
        </is>
      </c>
    </row>
    <row r="470">
      <c r="A470" s="4" t="inlineStr">
        <is>
          <t>Investment, Identifier [Axis]: Funko Acquisition Holdings, LLC – Common Units</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Cost</t>
        </is>
      </c>
      <c r="B472" s="4" t="inlineStr">
        <is>
          <t>[20],[31],[37]</t>
        </is>
      </c>
      <c r="C472" s="4" t="inlineStr">
        <is>
          <t xml:space="preserve"> </t>
        </is>
      </c>
      <c r="E472" s="6" t="n">
        <v>22</v>
      </c>
    </row>
    <row r="473">
      <c r="A473" s="4" t="inlineStr">
        <is>
          <t>Fair Value</t>
        </is>
      </c>
      <c r="B473" s="4" t="inlineStr">
        <is>
          <t>[20],[31],[37]</t>
        </is>
      </c>
      <c r="C473" s="4" t="inlineStr">
        <is>
          <t xml:space="preserve"> </t>
        </is>
      </c>
      <c r="E473" s="6" t="n">
        <v>22</v>
      </c>
    </row>
    <row r="474">
      <c r="A474" s="4" t="inlineStr">
        <is>
          <t>Shares</t>
        </is>
      </c>
      <c r="B474" s="4" t="inlineStr">
        <is>
          <t>[16],[17],[20],[31],[37]</t>
        </is>
      </c>
      <c r="C474" s="4" t="inlineStr">
        <is>
          <t xml:space="preserve"> </t>
        </is>
      </c>
      <c r="E474" s="5" t="n">
        <v>4239</v>
      </c>
    </row>
    <row r="475">
      <c r="A475" s="4" t="inlineStr">
        <is>
          <t>Investment, Identifier [Axis]: GFRC 360, LLC – Common Stock Warrants</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Cost</t>
        </is>
      </c>
      <c r="C477" s="6" t="n">
        <v>0</v>
      </c>
      <c r="D477" s="4" t="inlineStr">
        <is>
          <t>[8],[9]</t>
        </is>
      </c>
      <c r="E477" s="6" t="n">
        <v>0</v>
      </c>
      <c r="F477" s="4" t="inlineStr">
        <is>
          <t>[20],[21]</t>
        </is>
      </c>
    </row>
    <row r="478">
      <c r="A478" s="4" t="inlineStr">
        <is>
          <t>Fair Value</t>
        </is>
      </c>
      <c r="C478" s="6" t="n">
        <v>0</v>
      </c>
      <c r="D478" s="4" t="inlineStr">
        <is>
          <t>[8],[9]</t>
        </is>
      </c>
      <c r="E478" s="6" t="n">
        <v>0</v>
      </c>
      <c r="F478" s="4" t="inlineStr">
        <is>
          <t>[20],[21]</t>
        </is>
      </c>
    </row>
    <row r="479">
      <c r="A479" s="4" t="inlineStr">
        <is>
          <t>Units</t>
        </is>
      </c>
      <c r="C479" s="11" t="n">
        <v>0.45</v>
      </c>
      <c r="D479" s="4" t="inlineStr">
        <is>
          <t>[8],[9],[10],[11]</t>
        </is>
      </c>
      <c r="E479" s="11" t="n">
        <v>0.45</v>
      </c>
      <c r="F479" s="4" t="inlineStr">
        <is>
          <t>[16],[17],[20],[21]</t>
        </is>
      </c>
    </row>
    <row r="480">
      <c r="A480" s="4" t="inlineStr">
        <is>
          <t>Investment, Identifier [Axis]: GFRC 360, LLC – Line of Credit</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Principal amount</t>
        </is>
      </c>
      <c r="C482" s="6" t="n">
        <v>1355</v>
      </c>
      <c r="D482" s="4" t="inlineStr">
        <is>
          <t>[10],[11],[18]</t>
        </is>
      </c>
      <c r="E482" s="6" t="n">
        <v>1275</v>
      </c>
      <c r="F482" s="4" t="inlineStr">
        <is>
          <t>[16],[17],[19]</t>
        </is>
      </c>
    </row>
    <row r="483">
      <c r="A483" s="4" t="inlineStr">
        <is>
          <t>Cost</t>
        </is>
      </c>
      <c r="C483" s="5" t="n">
        <v>1355</v>
      </c>
      <c r="D483" s="4" t="inlineStr">
        <is>
          <t>[18]</t>
        </is>
      </c>
      <c r="E483" s="5" t="n">
        <v>1275</v>
      </c>
      <c r="F483" s="4" t="inlineStr">
        <is>
          <t>[19]</t>
        </is>
      </c>
    </row>
    <row r="484">
      <c r="A484" s="4" t="inlineStr">
        <is>
          <t>Fair Value</t>
        </is>
      </c>
      <c r="C484" s="5" t="n">
        <v>1359</v>
      </c>
      <c r="D484" s="4" t="inlineStr">
        <is>
          <t>[18]</t>
        </is>
      </c>
      <c r="E484" s="5" t="n">
        <v>1205</v>
      </c>
      <c r="F484" s="4" t="inlineStr">
        <is>
          <t>[19]</t>
        </is>
      </c>
    </row>
    <row r="485">
      <c r="A485" s="4" t="inlineStr">
        <is>
          <t>Investment, Identifier [Axis]: GFRC 360, LLC – Preferred Stock</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Cost</t>
        </is>
      </c>
      <c r="C487" s="5" t="n">
        <v>1025</v>
      </c>
      <c r="D487" s="4" t="inlineStr">
        <is>
          <t>[8],[9]</t>
        </is>
      </c>
      <c r="E487" s="5" t="n">
        <v>1025</v>
      </c>
      <c r="F487" s="4" t="inlineStr">
        <is>
          <t>[20],[21]</t>
        </is>
      </c>
    </row>
    <row r="488">
      <c r="A488" s="4" t="inlineStr">
        <is>
          <t>Fair Value</t>
        </is>
      </c>
      <c r="C488" s="6" t="n">
        <v>0</v>
      </c>
      <c r="D488" s="4" t="inlineStr">
        <is>
          <t>[8],[9]</t>
        </is>
      </c>
      <c r="E488" s="6" t="n">
        <v>253</v>
      </c>
      <c r="F488" s="4" t="inlineStr">
        <is>
          <t>[20],[21]</t>
        </is>
      </c>
    </row>
    <row r="489">
      <c r="A489" s="4" t="inlineStr">
        <is>
          <t>Shares</t>
        </is>
      </c>
      <c r="C489" s="5" t="n">
        <v>1000</v>
      </c>
      <c r="D489" s="4" t="inlineStr">
        <is>
          <t>[8],[9],[10],[11]</t>
        </is>
      </c>
      <c r="E489" s="5" t="n">
        <v>1000</v>
      </c>
      <c r="F489" s="4" t="inlineStr">
        <is>
          <t>[16],[17],[20],[21]</t>
        </is>
      </c>
    </row>
    <row r="490">
      <c r="A490" s="4" t="inlineStr">
        <is>
          <t>Investment, Identifier [Axis]: GFRC 360, LLC – Term Debt</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Principal amount</t>
        </is>
      </c>
      <c r="C492" s="6" t="n">
        <v>1000</v>
      </c>
      <c r="D492" s="4" t="inlineStr">
        <is>
          <t>[10],[11],[18]</t>
        </is>
      </c>
      <c r="E492" s="6" t="n">
        <v>1000</v>
      </c>
      <c r="F492" s="4" t="inlineStr">
        <is>
          <t>[16],[17],[19]</t>
        </is>
      </c>
    </row>
    <row r="493">
      <c r="A493" s="4" t="inlineStr">
        <is>
          <t>Cost</t>
        </is>
      </c>
      <c r="C493" s="5" t="n">
        <v>1000</v>
      </c>
      <c r="D493" s="4" t="inlineStr">
        <is>
          <t>[18]</t>
        </is>
      </c>
      <c r="E493" s="5" t="n">
        <v>1000</v>
      </c>
      <c r="F493" s="4" t="inlineStr">
        <is>
          <t>[19]</t>
        </is>
      </c>
    </row>
    <row r="494">
      <c r="A494" s="4" t="inlineStr">
        <is>
          <t>Fair Value</t>
        </is>
      </c>
      <c r="C494" s="5" t="n">
        <v>1003</v>
      </c>
      <c r="D494" s="4" t="inlineStr">
        <is>
          <t>[18]</t>
        </is>
      </c>
      <c r="E494" s="5" t="n">
        <v>945</v>
      </c>
      <c r="F494" s="4" t="inlineStr">
        <is>
          <t>[19]</t>
        </is>
      </c>
    </row>
    <row r="495">
      <c r="A495" s="4" t="inlineStr">
        <is>
          <t>Investment, Identifier [Axis]: GSM MidCo LLC – Common Stock</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Cost</t>
        </is>
      </c>
      <c r="C497" s="5" t="n">
        <v>767</v>
      </c>
      <c r="D497" s="4" t="inlineStr">
        <is>
          <t>[8],[9]</t>
        </is>
      </c>
      <c r="E497" s="5" t="n">
        <v>767</v>
      </c>
      <c r="F497" s="4" t="inlineStr">
        <is>
          <t>[20],[21]</t>
        </is>
      </c>
    </row>
    <row r="498">
      <c r="A498" s="4" t="inlineStr">
        <is>
          <t>Fair Value</t>
        </is>
      </c>
      <c r="C498" s="6" t="n">
        <v>1601</v>
      </c>
      <c r="D498" s="4" t="inlineStr">
        <is>
          <t>[8],[9]</t>
        </is>
      </c>
      <c r="E498" s="6" t="n">
        <v>1562</v>
      </c>
      <c r="F498" s="4" t="inlineStr">
        <is>
          <t>[20],[21]</t>
        </is>
      </c>
    </row>
    <row r="499">
      <c r="A499" s="4" t="inlineStr">
        <is>
          <t>Shares</t>
        </is>
      </c>
      <c r="C499" s="5" t="n">
        <v>767</v>
      </c>
      <c r="D499" s="4" t="inlineStr">
        <is>
          <t>[8],[9],[10],[11]</t>
        </is>
      </c>
      <c r="E499" s="5" t="n">
        <v>767</v>
      </c>
      <c r="F499" s="4" t="inlineStr">
        <is>
          <t>[16],[17],[20],[21]</t>
        </is>
      </c>
    </row>
    <row r="500">
      <c r="A500" s="4" t="inlineStr">
        <is>
          <t>Investment, Identifier [Axis]: Giving Home Health Care, LLC – Common Stock</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Cost</t>
        </is>
      </c>
      <c r="B502" s="4" t="inlineStr">
        <is>
          <t>[8],[9]</t>
        </is>
      </c>
      <c r="C502" s="6" t="n">
        <v>0</v>
      </c>
      <c r="E502" s="4" t="inlineStr">
        <is>
          <t xml:space="preserve"> </t>
        </is>
      </c>
    </row>
    <row r="503">
      <c r="A503" s="4" t="inlineStr">
        <is>
          <t>Fair Value</t>
        </is>
      </c>
      <c r="B503" s="4" t="inlineStr">
        <is>
          <t>[8],[9]</t>
        </is>
      </c>
      <c r="C503" s="6" t="n">
        <v>2399</v>
      </c>
      <c r="E503" s="4" t="inlineStr">
        <is>
          <t xml:space="preserve"> </t>
        </is>
      </c>
    </row>
    <row r="504">
      <c r="A504" s="4" t="inlineStr">
        <is>
          <t>Shares</t>
        </is>
      </c>
      <c r="B504" s="4" t="inlineStr">
        <is>
          <t>[8],[9],[10],[11]</t>
        </is>
      </c>
      <c r="C504" s="5" t="n">
        <v>10667</v>
      </c>
      <c r="E504" s="4" t="inlineStr">
        <is>
          <t xml:space="preserve"> </t>
        </is>
      </c>
    </row>
    <row r="505">
      <c r="A505" s="4" t="inlineStr">
        <is>
          <t>Investment, Identifier [Axis]: Giving Home Health Care, LLC – Term Debt</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Principal amount</t>
        </is>
      </c>
      <c r="B507" s="4" t="inlineStr">
        <is>
          <t>[16],[17],[19],[35]</t>
        </is>
      </c>
      <c r="C507" s="4" t="inlineStr">
        <is>
          <t xml:space="preserve"> </t>
        </is>
      </c>
      <c r="E507" s="6" t="n">
        <v>28800</v>
      </c>
    </row>
    <row r="508">
      <c r="A508" s="4" t="inlineStr">
        <is>
          <t>Cost</t>
        </is>
      </c>
      <c r="B508" s="4" t="inlineStr">
        <is>
          <t>[19],[35]</t>
        </is>
      </c>
      <c r="C508" s="4" t="inlineStr">
        <is>
          <t xml:space="preserve"> </t>
        </is>
      </c>
      <c r="E508" s="5" t="n">
        <v>28800</v>
      </c>
    </row>
    <row r="509">
      <c r="A509" s="4" t="inlineStr">
        <is>
          <t>Fair Value</t>
        </is>
      </c>
      <c r="B509" s="4" t="inlineStr">
        <is>
          <t>[19],[35]</t>
        </is>
      </c>
      <c r="C509" s="4" t="inlineStr">
        <is>
          <t xml:space="preserve"> </t>
        </is>
      </c>
      <c r="E509" s="5" t="n">
        <v>28800</v>
      </c>
    </row>
    <row r="510">
      <c r="A510" s="4" t="inlineStr">
        <is>
          <t>Investment, Identifier [Axis]: Giving Home Health Care, LLC – Warrant</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Cost</t>
        </is>
      </c>
      <c r="B512" s="4" t="inlineStr">
        <is>
          <t>[20],[21]</t>
        </is>
      </c>
      <c r="C512" s="4" t="inlineStr">
        <is>
          <t xml:space="preserve"> </t>
        </is>
      </c>
      <c r="E512" s="5" t="n">
        <v>19</v>
      </c>
    </row>
    <row r="513">
      <c r="A513" s="4" t="inlineStr">
        <is>
          <t>Fair Value</t>
        </is>
      </c>
      <c r="B513" s="4" t="inlineStr">
        <is>
          <t>[20],[21]</t>
        </is>
      </c>
      <c r="C513" s="4" t="inlineStr">
        <is>
          <t xml:space="preserve"> </t>
        </is>
      </c>
      <c r="E513" s="6" t="n">
        <v>2794</v>
      </c>
    </row>
    <row r="514">
      <c r="A514" s="4" t="inlineStr">
        <is>
          <t>Shares</t>
        </is>
      </c>
      <c r="B514" s="4" t="inlineStr">
        <is>
          <t>[16],[17],[20],[21]</t>
        </is>
      </c>
      <c r="C514" s="4" t="inlineStr">
        <is>
          <t xml:space="preserve"> </t>
        </is>
      </c>
      <c r="E514" s="5" t="n">
        <v>10667</v>
      </c>
    </row>
    <row r="515">
      <c r="A515" s="4" t="inlineStr">
        <is>
          <t>Investment, Identifier [Axis]: Gray Matter Systems, LLC – Term Debt</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Principal amount</t>
        </is>
      </c>
      <c r="B517" s="4" t="inlineStr">
        <is>
          <t>[16],[17],[19],[35]</t>
        </is>
      </c>
      <c r="C517" s="4" t="inlineStr">
        <is>
          <t xml:space="preserve"> </t>
        </is>
      </c>
      <c r="E517" s="6" t="n">
        <v>13645</v>
      </c>
    </row>
    <row r="518">
      <c r="A518" s="4" t="inlineStr">
        <is>
          <t>Cost</t>
        </is>
      </c>
      <c r="B518" s="4" t="inlineStr">
        <is>
          <t>[19],[35]</t>
        </is>
      </c>
      <c r="C518" s="4" t="inlineStr">
        <is>
          <t xml:space="preserve"> </t>
        </is>
      </c>
      <c r="E518" s="5" t="n">
        <v>13578</v>
      </c>
    </row>
    <row r="519">
      <c r="A519" s="4" t="inlineStr">
        <is>
          <t>Fair Value</t>
        </is>
      </c>
      <c r="B519" s="4" t="inlineStr">
        <is>
          <t>[19],[35]</t>
        </is>
      </c>
      <c r="C519" s="4" t="inlineStr">
        <is>
          <t xml:space="preserve"> </t>
        </is>
      </c>
      <c r="E519" s="6" t="n">
        <v>13645</v>
      </c>
    </row>
    <row r="520">
      <c r="A520" s="4" t="inlineStr">
        <is>
          <t>Investment, interest rate, paid in kind</t>
        </is>
      </c>
      <c r="B520" s="4" t="inlineStr">
        <is>
          <t>[19],[26],[27],[28],[29],[35]</t>
        </is>
      </c>
      <c r="C520" s="4" t="inlineStr">
        <is>
          <t xml:space="preserve"> </t>
        </is>
      </c>
      <c r="E520" s="11" t="n">
        <v>0.02</v>
      </c>
    </row>
    <row r="521">
      <c r="A521" s="4" t="inlineStr">
        <is>
          <t>Investment, Identifier [Axis]: HH-Inspire Acquisition, Inc. – Line of Credit</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Principal amount</t>
        </is>
      </c>
      <c r="C523" s="6" t="n">
        <v>1727</v>
      </c>
      <c r="D523" s="4" t="inlineStr">
        <is>
          <t>[10],[11],[18]</t>
        </is>
      </c>
      <c r="E523" s="6" t="n">
        <v>1359</v>
      </c>
      <c r="F523" s="4" t="inlineStr">
        <is>
          <t>[16],[17],[19],[33]</t>
        </is>
      </c>
    </row>
    <row r="524">
      <c r="A524" s="4" t="inlineStr">
        <is>
          <t>Cost</t>
        </is>
      </c>
      <c r="C524" s="5" t="n">
        <v>1727</v>
      </c>
      <c r="D524" s="4" t="inlineStr">
        <is>
          <t>[18]</t>
        </is>
      </c>
      <c r="E524" s="5" t="n">
        <v>1359</v>
      </c>
      <c r="F524" s="4" t="inlineStr">
        <is>
          <t>[19],[33]</t>
        </is>
      </c>
    </row>
    <row r="525">
      <c r="A525" s="4" t="inlineStr">
        <is>
          <t>Fair Value</t>
        </is>
      </c>
      <c r="C525" s="5" t="n">
        <v>1662</v>
      </c>
      <c r="D525" s="4" t="inlineStr">
        <is>
          <t>[18]</t>
        </is>
      </c>
      <c r="E525" s="5" t="n">
        <v>1347</v>
      </c>
      <c r="F525" s="4" t="inlineStr">
        <is>
          <t>[19],[33]</t>
        </is>
      </c>
    </row>
    <row r="526">
      <c r="A526" s="4" t="inlineStr">
        <is>
          <t>Investment, Identifier [Axis]: HH-Inspire Acquisition, Inc. – Preferred Stock</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Cost</t>
        </is>
      </c>
      <c r="C528" s="5" t="n">
        <v>2251</v>
      </c>
      <c r="D528" s="4" t="inlineStr">
        <is>
          <t>[8],[9]</t>
        </is>
      </c>
      <c r="E528" s="5" t="n">
        <v>2251</v>
      </c>
      <c r="F528" s="4" t="inlineStr">
        <is>
          <t>[20],[21]</t>
        </is>
      </c>
    </row>
    <row r="529">
      <c r="A529" s="4" t="inlineStr">
        <is>
          <t>Fair Value</t>
        </is>
      </c>
      <c r="C529" s="6" t="n">
        <v>1499</v>
      </c>
      <c r="D529" s="4" t="inlineStr">
        <is>
          <t>[8],[9]</t>
        </is>
      </c>
      <c r="E529" s="6" t="n">
        <v>3451</v>
      </c>
      <c r="F529" s="4" t="inlineStr">
        <is>
          <t>[20],[21]</t>
        </is>
      </c>
    </row>
    <row r="530">
      <c r="A530" s="4" t="inlineStr">
        <is>
          <t>Shares</t>
        </is>
      </c>
      <c r="C530" s="5" t="n">
        <v>1329054</v>
      </c>
      <c r="D530" s="4" t="inlineStr">
        <is>
          <t>[8],[9],[10],[11]</t>
        </is>
      </c>
      <c r="E530" s="5" t="n">
        <v>1329054</v>
      </c>
      <c r="F530" s="4" t="inlineStr">
        <is>
          <t>[16],[17],[20],[21]</t>
        </is>
      </c>
    </row>
    <row r="531">
      <c r="A531" s="4" t="inlineStr">
        <is>
          <t>Investment, Identifier [Axis]: HH-Inspire Acquisition, Inc. – Term Debt 1</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Principal amount</t>
        </is>
      </c>
      <c r="C533" s="6" t="n">
        <v>15884</v>
      </c>
      <c r="D533" s="4" t="inlineStr">
        <is>
          <t>[10],[11],[18]</t>
        </is>
      </c>
      <c r="E533" s="6" t="n">
        <v>16013</v>
      </c>
      <c r="F533" s="4" t="inlineStr">
        <is>
          <t>[16],[17],[19],[33]</t>
        </is>
      </c>
    </row>
    <row r="534">
      <c r="A534" s="4" t="inlineStr">
        <is>
          <t>Cost</t>
        </is>
      </c>
      <c r="C534" s="5" t="n">
        <v>15884</v>
      </c>
      <c r="D534" s="4" t="inlineStr">
        <is>
          <t>[18]</t>
        </is>
      </c>
      <c r="E534" s="5" t="n">
        <v>16013</v>
      </c>
      <c r="F534" s="4" t="inlineStr">
        <is>
          <t>[19],[33]</t>
        </is>
      </c>
    </row>
    <row r="535">
      <c r="A535" s="4" t="inlineStr">
        <is>
          <t>Fair Value</t>
        </is>
      </c>
      <c r="C535" s="5" t="n">
        <v>15288</v>
      </c>
      <c r="D535" s="4" t="inlineStr">
        <is>
          <t>[18]</t>
        </is>
      </c>
      <c r="E535" s="5" t="n">
        <v>15872</v>
      </c>
      <c r="F535" s="4" t="inlineStr">
        <is>
          <t>[19],[33]</t>
        </is>
      </c>
    </row>
    <row r="536">
      <c r="A536" s="4" t="inlineStr">
        <is>
          <t>Investment, Identifier [Axis]: HH-Inspire Acquisition, Inc. – Term Debt 2</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Principal amount</t>
        </is>
      </c>
      <c r="C538" s="5" t="n">
        <v>3209</v>
      </c>
      <c r="D538" s="4" t="inlineStr">
        <is>
          <t>[10],[11],[18]</t>
        </is>
      </c>
      <c r="E538" s="5" t="n">
        <v>3225</v>
      </c>
      <c r="F538" s="4" t="inlineStr">
        <is>
          <t>[16],[17],[19],[33]</t>
        </is>
      </c>
    </row>
    <row r="539">
      <c r="A539" s="4" t="inlineStr">
        <is>
          <t>Cost</t>
        </is>
      </c>
      <c r="C539" s="5" t="n">
        <v>3209</v>
      </c>
      <c r="D539" s="4" t="inlineStr">
        <is>
          <t>[18]</t>
        </is>
      </c>
      <c r="E539" s="5" t="n">
        <v>3225</v>
      </c>
      <c r="F539" s="4" t="inlineStr">
        <is>
          <t>[19],[33]</t>
        </is>
      </c>
    </row>
    <row r="540">
      <c r="A540" s="4" t="inlineStr">
        <is>
          <t>Fair Value</t>
        </is>
      </c>
      <c r="C540" s="5" t="n">
        <v>3089</v>
      </c>
      <c r="D540" s="4" t="inlineStr">
        <is>
          <t>[18]</t>
        </is>
      </c>
      <c r="E540" s="5" t="n">
        <v>3197</v>
      </c>
      <c r="F540" s="4" t="inlineStr">
        <is>
          <t>[19],[33]</t>
        </is>
      </c>
    </row>
    <row r="541">
      <c r="A541" s="4" t="inlineStr">
        <is>
          <t>Investment, Identifier [Axis]: Imperative Holdings Corporation – Preferred Equity Units</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Cost</t>
        </is>
      </c>
      <c r="C543" s="5" t="n">
        <v>488</v>
      </c>
      <c r="D543" s="4" t="inlineStr">
        <is>
          <t>[8],[9]</t>
        </is>
      </c>
      <c r="E543" s="5" t="n">
        <v>488</v>
      </c>
      <c r="F543" s="4" t="inlineStr">
        <is>
          <t>[20],[21]</t>
        </is>
      </c>
    </row>
    <row r="544">
      <c r="A544" s="4" t="inlineStr">
        <is>
          <t>Fair Value</t>
        </is>
      </c>
      <c r="C544" s="6" t="n">
        <v>2374</v>
      </c>
      <c r="D544" s="4" t="inlineStr">
        <is>
          <t>[8],[9]</t>
        </is>
      </c>
      <c r="E544" s="6" t="n">
        <v>2318</v>
      </c>
      <c r="F544" s="4" t="inlineStr">
        <is>
          <t>[20],[21]</t>
        </is>
      </c>
    </row>
    <row r="545">
      <c r="A545" s="4" t="inlineStr">
        <is>
          <t>Shares</t>
        </is>
      </c>
      <c r="C545" s="5" t="n">
        <v>972569</v>
      </c>
      <c r="D545" s="4" t="inlineStr">
        <is>
          <t>[8],[9],[10],[11]</t>
        </is>
      </c>
      <c r="E545" s="5" t="n">
        <v>972569</v>
      </c>
      <c r="F545" s="4" t="inlineStr">
        <is>
          <t>[16],[17],[20],[21]</t>
        </is>
      </c>
    </row>
    <row r="546">
      <c r="A546" s="4" t="inlineStr">
        <is>
          <t>Investment, Identifier [Axis]: Imperative Holdings Corporation – Term Debt</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Principal amount</t>
        </is>
      </c>
      <c r="B548" s="4" t="inlineStr">
        <is>
          <t>[16],[17],[19]</t>
        </is>
      </c>
      <c r="C548" s="4" t="inlineStr">
        <is>
          <t xml:space="preserve"> </t>
        </is>
      </c>
      <c r="E548" s="6" t="n">
        <v>21015</v>
      </c>
    </row>
    <row r="549">
      <c r="A549" s="4" t="inlineStr">
        <is>
          <t>Cost</t>
        </is>
      </c>
      <c r="B549" s="4" t="inlineStr">
        <is>
          <t>[19]</t>
        </is>
      </c>
      <c r="C549" s="4" t="inlineStr">
        <is>
          <t xml:space="preserve"> </t>
        </is>
      </c>
      <c r="E549" s="5" t="n">
        <v>20871</v>
      </c>
    </row>
    <row r="550">
      <c r="A550" s="4" t="inlineStr">
        <is>
          <t>Fair Value</t>
        </is>
      </c>
      <c r="B550" s="4" t="inlineStr">
        <is>
          <t>[19]</t>
        </is>
      </c>
      <c r="C550" s="4" t="inlineStr">
        <is>
          <t xml:space="preserve"> </t>
        </is>
      </c>
      <c r="E550" s="5" t="n">
        <v>20858</v>
      </c>
    </row>
    <row r="551">
      <c r="A551" s="4" t="inlineStr">
        <is>
          <t>Investment, Identifier [Axis]: Imperative Holdings Corporation – Term Debt</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Principal amount</t>
        </is>
      </c>
      <c r="B553" s="4" t="inlineStr">
        <is>
          <t>[10],[11],[18]</t>
        </is>
      </c>
      <c r="C553" s="6" t="n">
        <v>18765</v>
      </c>
      <c r="E553" s="4" t="inlineStr">
        <is>
          <t xml:space="preserve"> </t>
        </is>
      </c>
    </row>
    <row r="554">
      <c r="A554" s="4" t="inlineStr">
        <is>
          <t>Cost</t>
        </is>
      </c>
      <c r="B554" s="4" t="inlineStr">
        <is>
          <t>[18]</t>
        </is>
      </c>
      <c r="C554" s="5" t="n">
        <v>18648</v>
      </c>
      <c r="E554" s="4" t="inlineStr">
        <is>
          <t xml:space="preserve"> </t>
        </is>
      </c>
    </row>
    <row r="555">
      <c r="A555" s="4" t="inlineStr">
        <is>
          <t>Fair Value</t>
        </is>
      </c>
      <c r="B555" s="4" t="inlineStr">
        <is>
          <t>[18]</t>
        </is>
      </c>
      <c r="C555" s="5" t="n">
        <v>18953</v>
      </c>
      <c r="E555" s="4" t="inlineStr">
        <is>
          <t xml:space="preserve"> </t>
        </is>
      </c>
    </row>
    <row r="556">
      <c r="A556" s="4" t="inlineStr">
        <is>
          <t>Investment, Identifier [Axis]: Leadpoint Business Services, LLC – Term Debt</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Principal amount</t>
        </is>
      </c>
      <c r="C558" s="5" t="n">
        <v>25500</v>
      </c>
      <c r="D558" s="4" t="inlineStr">
        <is>
          <t>[10],[11],[18]</t>
        </is>
      </c>
      <c r="E558" s="5" t="n">
        <v>13500</v>
      </c>
      <c r="F558" s="4" t="inlineStr">
        <is>
          <t>[16],[17],[19]</t>
        </is>
      </c>
    </row>
    <row r="559">
      <c r="A559" s="4" t="inlineStr">
        <is>
          <t>Cost</t>
        </is>
      </c>
      <c r="C559" s="5" t="n">
        <v>25500</v>
      </c>
      <c r="D559" s="4" t="inlineStr">
        <is>
          <t>[18]</t>
        </is>
      </c>
      <c r="E559" s="5" t="n">
        <v>13500</v>
      </c>
      <c r="F559" s="4" t="inlineStr">
        <is>
          <t>[19]</t>
        </is>
      </c>
    </row>
    <row r="560">
      <c r="A560" s="4" t="inlineStr">
        <is>
          <t>Fair Value</t>
        </is>
      </c>
      <c r="C560" s="5" t="n">
        <v>26010</v>
      </c>
      <c r="D560" s="4" t="inlineStr">
        <is>
          <t>[18]</t>
        </is>
      </c>
      <c r="E560" s="5" t="n">
        <v>13399</v>
      </c>
      <c r="F560" s="4" t="inlineStr">
        <is>
          <t>[19]</t>
        </is>
      </c>
    </row>
    <row r="561">
      <c r="A561" s="4" t="inlineStr">
        <is>
          <t>Investment, Identifier [Axis]: Leeds Novamark Capital I, L.P. – Limited Partnership Interest</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Cost</t>
        </is>
      </c>
      <c r="B563" s="4" t="inlineStr">
        <is>
          <t>[20],[38],[39]</t>
        </is>
      </c>
      <c r="C563" s="4" t="inlineStr">
        <is>
          <t xml:space="preserve"> </t>
        </is>
      </c>
      <c r="E563" s="5" t="n">
        <v>0</v>
      </c>
    </row>
    <row r="564">
      <c r="A564" s="4" t="inlineStr">
        <is>
          <t>Fair Value</t>
        </is>
      </c>
      <c r="B564" s="4" t="inlineStr">
        <is>
          <t>[20],[38],[39]</t>
        </is>
      </c>
      <c r="C564" s="4" t="inlineStr">
        <is>
          <t xml:space="preserve"> </t>
        </is>
      </c>
      <c r="E564" s="6" t="n">
        <v>231</v>
      </c>
    </row>
    <row r="565">
      <c r="A565" s="4" t="inlineStr">
        <is>
          <t>Units</t>
        </is>
      </c>
      <c r="B565" s="4" t="inlineStr">
        <is>
          <t>[16],[17],[20],[38],[39]</t>
        </is>
      </c>
      <c r="C565" s="4" t="inlineStr">
        <is>
          <t xml:space="preserve"> </t>
        </is>
      </c>
      <c r="E565" s="10" t="n">
        <v>0.035</v>
      </c>
    </row>
    <row r="566">
      <c r="A566" s="4" t="inlineStr">
        <is>
          <t>Investment, Identifier [Axis]: Lonestar EMS, LLC – Delayed Draw Term Loan</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Principal amount</t>
        </is>
      </c>
      <c r="B568" s="4" t="inlineStr">
        <is>
          <t>[9],[10],[11]</t>
        </is>
      </c>
      <c r="C568" s="5" t="n">
        <v>100</v>
      </c>
      <c r="E568" s="4" t="inlineStr">
        <is>
          <t xml:space="preserve"> </t>
        </is>
      </c>
    </row>
    <row r="569">
      <c r="A569" s="4" t="inlineStr">
        <is>
          <t>Cost</t>
        </is>
      </c>
      <c r="B569" s="4" t="inlineStr">
        <is>
          <t>[9]</t>
        </is>
      </c>
      <c r="C569" s="5" t="n">
        <v>100</v>
      </c>
      <c r="E569" s="4" t="inlineStr">
        <is>
          <t xml:space="preserve"> </t>
        </is>
      </c>
    </row>
    <row r="570">
      <c r="A570" s="4" t="inlineStr">
        <is>
          <t>Fair Value</t>
        </is>
      </c>
      <c r="B570" s="4" t="inlineStr">
        <is>
          <t>[9]</t>
        </is>
      </c>
      <c r="C570" s="5" t="n">
        <v>100</v>
      </c>
      <c r="E570" s="4" t="inlineStr">
        <is>
          <t xml:space="preserve"> </t>
        </is>
      </c>
    </row>
    <row r="571">
      <c r="A571" s="4" t="inlineStr">
        <is>
          <t>Investment, Identifier [Axis]: Lonestar EMS, LLC – Term Debt</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Principal amount</t>
        </is>
      </c>
      <c r="B573" s="4" t="inlineStr">
        <is>
          <t>[16],[17],[21],[35]</t>
        </is>
      </c>
      <c r="C573" s="4" t="inlineStr">
        <is>
          <t xml:space="preserve"> </t>
        </is>
      </c>
      <c r="E573" s="6" t="n">
        <v>3927</v>
      </c>
    </row>
    <row r="574">
      <c r="A574" s="4" t="inlineStr">
        <is>
          <t>Cost</t>
        </is>
      </c>
      <c r="B574" s="4" t="inlineStr">
        <is>
          <t>[21],[35]</t>
        </is>
      </c>
      <c r="C574" s="4" t="inlineStr">
        <is>
          <t xml:space="preserve"> </t>
        </is>
      </c>
      <c r="E574" s="5" t="n">
        <v>3927</v>
      </c>
    </row>
    <row r="575">
      <c r="A575" s="4" t="inlineStr">
        <is>
          <t>Fair Value</t>
        </is>
      </c>
      <c r="B575" s="4" t="inlineStr">
        <is>
          <t>[21],[35]</t>
        </is>
      </c>
      <c r="C575" s="4" t="inlineStr">
        <is>
          <t xml:space="preserve"> </t>
        </is>
      </c>
      <c r="E575" s="6" t="n">
        <v>3927</v>
      </c>
    </row>
    <row r="576">
      <c r="A576" s="4" t="inlineStr">
        <is>
          <t>Investment, interest rate, paid in kind</t>
        </is>
      </c>
      <c r="B576" s="4" t="inlineStr">
        <is>
          <t>[21],[26],[27],[28],[29],[35]</t>
        </is>
      </c>
      <c r="C576" s="4" t="inlineStr">
        <is>
          <t xml:space="preserve"> </t>
        </is>
      </c>
      <c r="E576" s="11" t="n">
        <v>0.08</v>
      </c>
    </row>
    <row r="577">
      <c r="A577" s="4" t="inlineStr">
        <is>
          <t>Investment, Identifier [Axis]: Lonestar EMS, LLC – Common Units</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Cost</t>
        </is>
      </c>
      <c r="C579" s="5" t="n">
        <v>6750</v>
      </c>
      <c r="D579" s="4" t="inlineStr">
        <is>
          <t>[8],[9]</t>
        </is>
      </c>
      <c r="E579" s="6" t="n">
        <v>6750</v>
      </c>
      <c r="F579" s="4" t="inlineStr">
        <is>
          <t>[20],[21]</t>
        </is>
      </c>
    </row>
    <row r="580">
      <c r="A580" s="4" t="inlineStr">
        <is>
          <t>Fair Value</t>
        </is>
      </c>
      <c r="C580" s="6" t="n">
        <v>8217</v>
      </c>
      <c r="D580" s="4" t="inlineStr">
        <is>
          <t>[8],[9]</t>
        </is>
      </c>
      <c r="E580" s="6" t="n">
        <v>0</v>
      </c>
      <c r="F580" s="4" t="inlineStr">
        <is>
          <t>[20],[21]</t>
        </is>
      </c>
    </row>
    <row r="581">
      <c r="A581" s="4" t="inlineStr">
        <is>
          <t>Units</t>
        </is>
      </c>
      <c r="C581" s="11" t="n">
        <v>1</v>
      </c>
      <c r="D581" s="4" t="inlineStr">
        <is>
          <t>[8],[9],[10],[11]</t>
        </is>
      </c>
      <c r="E581" s="11" t="n">
        <v>1</v>
      </c>
      <c r="F581" s="4" t="inlineStr">
        <is>
          <t>[16],[17],[20],[21]</t>
        </is>
      </c>
    </row>
    <row r="582">
      <c r="A582" s="4" t="inlineStr">
        <is>
          <t>Investment, Identifier [Axis]: Lonestar EMS, LLC – Term Debt</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Principal amount</t>
        </is>
      </c>
      <c r="B584" s="4" t="inlineStr">
        <is>
          <t>[9],[10],[11],[34]</t>
        </is>
      </c>
      <c r="C584" s="6" t="n">
        <v>4172</v>
      </c>
      <c r="E584" s="4" t="inlineStr">
        <is>
          <t xml:space="preserve"> </t>
        </is>
      </c>
    </row>
    <row r="585">
      <c r="A585" s="4" t="inlineStr">
        <is>
          <t>Cost</t>
        </is>
      </c>
      <c r="B585" s="4" t="inlineStr">
        <is>
          <t>[9],[34]</t>
        </is>
      </c>
      <c r="C585" s="5" t="n">
        <v>4172</v>
      </c>
      <c r="E585" s="4" t="inlineStr">
        <is>
          <t xml:space="preserve"> </t>
        </is>
      </c>
    </row>
    <row r="586">
      <c r="A586" s="4" t="inlineStr">
        <is>
          <t>Fair Value</t>
        </is>
      </c>
      <c r="B586" s="4" t="inlineStr">
        <is>
          <t>[9],[34]</t>
        </is>
      </c>
      <c r="C586" s="6" t="n">
        <v>4172</v>
      </c>
      <c r="E586" s="4" t="inlineStr">
        <is>
          <t xml:space="preserve"> </t>
        </is>
      </c>
    </row>
    <row r="587">
      <c r="A587" s="4" t="inlineStr">
        <is>
          <t>Investment, interest rate, paid in kind</t>
        </is>
      </c>
      <c r="B587" s="4" t="inlineStr">
        <is>
          <t>[9],[22],[23],[24],[25],[34]</t>
        </is>
      </c>
      <c r="C587" s="11" t="n">
        <v>0.08</v>
      </c>
      <c r="E587" s="4" t="inlineStr">
        <is>
          <t xml:space="preserve"> </t>
        </is>
      </c>
    </row>
    <row r="588">
      <c r="A588" s="4" t="inlineStr">
        <is>
          <t>Investment, Identifier [Axis]: MCG Energy Solutions, LLC – Preferred Stock</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Cost</t>
        </is>
      </c>
      <c r="C590" s="6" t="n">
        <v>7000</v>
      </c>
      <c r="D590" s="4" t="inlineStr">
        <is>
          <t>[9]</t>
        </is>
      </c>
      <c r="E590" s="6" t="n">
        <v>7000</v>
      </c>
      <c r="F590" s="4" t="inlineStr">
        <is>
          <t>[20],[21]</t>
        </is>
      </c>
    </row>
    <row r="591">
      <c r="A591" s="4" t="inlineStr">
        <is>
          <t>Fair Value</t>
        </is>
      </c>
      <c r="C591" s="6" t="n">
        <v>9954</v>
      </c>
      <c r="D591" s="4" t="inlineStr">
        <is>
          <t>[9]</t>
        </is>
      </c>
      <c r="E591" s="6" t="n">
        <v>8904</v>
      </c>
      <c r="F591" s="4" t="inlineStr">
        <is>
          <t>[20],[21]</t>
        </is>
      </c>
    </row>
    <row r="592">
      <c r="A592" s="4" t="inlineStr">
        <is>
          <t>Shares</t>
        </is>
      </c>
      <c r="C592" s="5" t="n">
        <v>7000000</v>
      </c>
      <c r="D592" s="4" t="inlineStr">
        <is>
          <t>[9],[10],[11]</t>
        </is>
      </c>
      <c r="E592" s="5" t="n">
        <v>7000000</v>
      </c>
      <c r="F592" s="4" t="inlineStr">
        <is>
          <t>[16],[17],[20],[21]</t>
        </is>
      </c>
    </row>
    <row r="593">
      <c r="A593" s="4" t="inlineStr">
        <is>
          <t>Investment, Identifier [Axis]: MCG Energy Solutions, LLC – Term Debt</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Principal amount</t>
        </is>
      </c>
      <c r="C595" s="6" t="n">
        <v>20252</v>
      </c>
      <c r="D595" s="4" t="inlineStr">
        <is>
          <t>[10],[11],[18]</t>
        </is>
      </c>
      <c r="E595" s="6" t="n">
        <v>20146</v>
      </c>
      <c r="F595" s="4" t="inlineStr">
        <is>
          <t>[16],[17],[19]</t>
        </is>
      </c>
    </row>
    <row r="596">
      <c r="A596" s="4" t="inlineStr">
        <is>
          <t>Cost</t>
        </is>
      </c>
      <c r="C596" s="5" t="n">
        <v>20223</v>
      </c>
      <c r="D596" s="4" t="inlineStr">
        <is>
          <t>[18]</t>
        </is>
      </c>
      <c r="E596" s="5" t="n">
        <v>20107</v>
      </c>
      <c r="F596" s="4" t="inlineStr">
        <is>
          <t>[19]</t>
        </is>
      </c>
    </row>
    <row r="597">
      <c r="A597" s="4" t="inlineStr">
        <is>
          <t>Fair Value</t>
        </is>
      </c>
      <c r="C597" s="6" t="n">
        <v>20252</v>
      </c>
      <c r="D597" s="4" t="inlineStr">
        <is>
          <t>[18]</t>
        </is>
      </c>
      <c r="E597" s="6" t="n">
        <v>17628</v>
      </c>
      <c r="F597" s="4" t="inlineStr">
        <is>
          <t>[19]</t>
        </is>
      </c>
    </row>
    <row r="598">
      <c r="A598" s="4" t="inlineStr">
        <is>
          <t>Investment, interest rate, paid in kind</t>
        </is>
      </c>
      <c r="C598" s="10" t="n">
        <v>0.035</v>
      </c>
      <c r="D598" s="4" t="inlineStr">
        <is>
          <t>[18],[22],[23],[24],[25]</t>
        </is>
      </c>
      <c r="E598" s="10" t="n">
        <v>0.035</v>
      </c>
      <c r="F598" s="4" t="inlineStr">
        <is>
          <t>[19],[26],[27],[28],[29]</t>
        </is>
      </c>
    </row>
    <row r="599">
      <c r="A599" s="4" t="inlineStr">
        <is>
          <t>Investment, Identifier [Axis]: NeoGraf Solutions LLC – Common Stock</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Cost</t>
        </is>
      </c>
      <c r="C601" s="6" t="n">
        <v>2000</v>
      </c>
      <c r="D601" s="4" t="inlineStr">
        <is>
          <t>[8],[9]</t>
        </is>
      </c>
      <c r="E601" s="6" t="n">
        <v>2000</v>
      </c>
      <c r="F601" s="4" t="inlineStr">
        <is>
          <t>[20],[21]</t>
        </is>
      </c>
    </row>
    <row r="602">
      <c r="A602" s="4" t="inlineStr">
        <is>
          <t>Fair Value</t>
        </is>
      </c>
      <c r="C602" s="6" t="n">
        <v>775</v>
      </c>
      <c r="D602" s="4" t="inlineStr">
        <is>
          <t>[8],[9]</t>
        </is>
      </c>
      <c r="E602" s="6" t="n">
        <v>0</v>
      </c>
      <c r="F602" s="4" t="inlineStr">
        <is>
          <t>[20],[21]</t>
        </is>
      </c>
    </row>
    <row r="603">
      <c r="A603" s="4" t="inlineStr">
        <is>
          <t>Shares</t>
        </is>
      </c>
      <c r="C603" s="5" t="n">
        <v>2000000</v>
      </c>
      <c r="D603" s="4" t="inlineStr">
        <is>
          <t>[8],[9],[10],[11]</t>
        </is>
      </c>
      <c r="E603" s="5" t="n">
        <v>2000000</v>
      </c>
      <c r="F603" s="4" t="inlineStr">
        <is>
          <t>[16],[17],[20],[21]</t>
        </is>
      </c>
    </row>
    <row r="604">
      <c r="A604" s="4" t="inlineStr">
        <is>
          <t>Investment, Identifier [Axis]: NeoGraf Solutions LLC – Line of Credit</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Principal amount</t>
        </is>
      </c>
      <c r="C606" s="6" t="n">
        <v>0</v>
      </c>
      <c r="D606" s="4" t="inlineStr">
        <is>
          <t>[10],[11],[18]</t>
        </is>
      </c>
      <c r="E606" s="6" t="n">
        <v>0</v>
      </c>
      <c r="F606" s="4" t="inlineStr">
        <is>
          <t>[16],[17],[19]</t>
        </is>
      </c>
    </row>
    <row r="607">
      <c r="A607" s="4" t="inlineStr">
        <is>
          <t>Cost</t>
        </is>
      </c>
      <c r="C607" s="5" t="n">
        <v>0</v>
      </c>
      <c r="D607" s="4" t="inlineStr">
        <is>
          <t>[18]</t>
        </is>
      </c>
      <c r="E607" s="5" t="n">
        <v>0</v>
      </c>
      <c r="F607" s="4" t="inlineStr">
        <is>
          <t>[19]</t>
        </is>
      </c>
    </row>
    <row r="608">
      <c r="A608" s="4" t="inlineStr">
        <is>
          <t>Fair Value</t>
        </is>
      </c>
      <c r="C608" s="6" t="n">
        <v>0</v>
      </c>
      <c r="D608" s="4" t="inlineStr">
        <is>
          <t>[18]</t>
        </is>
      </c>
      <c r="E608" s="6" t="n">
        <v>0</v>
      </c>
      <c r="F608" s="4" t="inlineStr">
        <is>
          <t>[19]</t>
        </is>
      </c>
    </row>
    <row r="609">
      <c r="A609" s="4" t="inlineStr">
        <is>
          <t>Investment, interest rate, paid in kind</t>
        </is>
      </c>
      <c r="C609" s="10" t="n">
        <v>0.013</v>
      </c>
      <c r="D609" s="4" t="inlineStr">
        <is>
          <t>[18],[22],[23],[24],[25]</t>
        </is>
      </c>
      <c r="E609" s="10" t="n">
        <v>0.013</v>
      </c>
      <c r="F609" s="4" t="inlineStr">
        <is>
          <t>[19],[26],[27],[28],[29]</t>
        </is>
      </c>
    </row>
    <row r="610">
      <c r="A610" s="4" t="inlineStr">
        <is>
          <t>Investment, Identifier [Axis]: NeoGraf Solutions LLC – Term Debt</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Principal amount</t>
        </is>
      </c>
      <c r="C612" s="6" t="n">
        <v>27431</v>
      </c>
      <c r="D612" s="4" t="inlineStr">
        <is>
          <t>[10],[11],[18]</t>
        </is>
      </c>
      <c r="E612" s="6" t="n">
        <v>27154</v>
      </c>
      <c r="F612" s="4" t="inlineStr">
        <is>
          <t>[16],[17],[19]</t>
        </is>
      </c>
    </row>
    <row r="613">
      <c r="A613" s="4" t="inlineStr">
        <is>
          <t>Cost</t>
        </is>
      </c>
      <c r="C613" s="5" t="n">
        <v>27431</v>
      </c>
      <c r="D613" s="4" t="inlineStr">
        <is>
          <t>[18]</t>
        </is>
      </c>
      <c r="E613" s="5" t="n">
        <v>27154</v>
      </c>
      <c r="F613" s="4" t="inlineStr">
        <is>
          <t>[19]</t>
        </is>
      </c>
    </row>
    <row r="614">
      <c r="A614" s="4" t="inlineStr">
        <is>
          <t>Fair Value</t>
        </is>
      </c>
      <c r="C614" s="6" t="n">
        <v>25953</v>
      </c>
      <c r="D614" s="4" t="inlineStr">
        <is>
          <t>[18]</t>
        </is>
      </c>
      <c r="E614" s="6" t="n">
        <v>26000</v>
      </c>
      <c r="F614" s="4" t="inlineStr">
        <is>
          <t>[19]</t>
        </is>
      </c>
    </row>
    <row r="615">
      <c r="A615" s="4" t="inlineStr">
        <is>
          <t>Investment, interest rate, paid in kind</t>
        </is>
      </c>
      <c r="C615" s="10" t="n">
        <v>0.013</v>
      </c>
      <c r="D615" s="4" t="inlineStr">
        <is>
          <t>[18],[22],[23],[24],[25]</t>
        </is>
      </c>
      <c r="E615" s="10" t="n">
        <v>0.013</v>
      </c>
      <c r="F615" s="4" t="inlineStr">
        <is>
          <t>[19],[26],[27],[28],[29]</t>
        </is>
      </c>
    </row>
    <row r="616">
      <c r="A616" s="4" t="inlineStr">
        <is>
          <t>Investment, Identifier [Axis]: OCI, LLC – Common Units</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Cost</t>
        </is>
      </c>
      <c r="C618" s="6" t="n">
        <v>0</v>
      </c>
      <c r="D618" s="4" t="inlineStr">
        <is>
          <t>[8],[9]</t>
        </is>
      </c>
      <c r="E618" s="6" t="n">
        <v>0</v>
      </c>
      <c r="F618" s="4" t="inlineStr">
        <is>
          <t>[20],[21]</t>
        </is>
      </c>
    </row>
    <row r="619">
      <c r="A619" s="4" t="inlineStr">
        <is>
          <t>Fair Value</t>
        </is>
      </c>
      <c r="C619" s="6" t="n">
        <v>0</v>
      </c>
      <c r="D619" s="4" t="inlineStr">
        <is>
          <t>[8],[9]</t>
        </is>
      </c>
      <c r="E619" s="6" t="n">
        <v>0</v>
      </c>
      <c r="F619" s="4" t="inlineStr">
        <is>
          <t>[20],[21]</t>
        </is>
      </c>
    </row>
    <row r="620">
      <c r="A620" s="4" t="inlineStr">
        <is>
          <t>Shares</t>
        </is>
      </c>
      <c r="C620" s="5" t="n">
        <v>306</v>
      </c>
      <c r="D620" s="4" t="inlineStr">
        <is>
          <t>[8],[9],[10],[11]</t>
        </is>
      </c>
      <c r="E620" s="5" t="n">
        <v>306</v>
      </c>
      <c r="F620" s="4" t="inlineStr">
        <is>
          <t>[16],[17],[20],[21]</t>
        </is>
      </c>
    </row>
    <row r="621">
      <c r="A621" s="4" t="inlineStr">
        <is>
          <t>Investment, Identifier [Axis]: OCI, LLC – Term Debt</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Principal amount</t>
        </is>
      </c>
      <c r="B623" s="4" t="inlineStr">
        <is>
          <t>[10],[11],[18]</t>
        </is>
      </c>
      <c r="C623" s="6" t="n">
        <v>18500</v>
      </c>
      <c r="E623" s="4" t="inlineStr">
        <is>
          <t xml:space="preserve"> </t>
        </is>
      </c>
    </row>
    <row r="624">
      <c r="A624" s="4" t="inlineStr">
        <is>
          <t>Cost</t>
        </is>
      </c>
      <c r="B624" s="4" t="inlineStr">
        <is>
          <t>[18]</t>
        </is>
      </c>
      <c r="C624" s="5" t="n">
        <v>18500</v>
      </c>
      <c r="E624" s="4" t="inlineStr">
        <is>
          <t xml:space="preserve"> </t>
        </is>
      </c>
    </row>
    <row r="625">
      <c r="A625" s="4" t="inlineStr">
        <is>
          <t>Fair Value</t>
        </is>
      </c>
      <c r="B625" s="4" t="inlineStr">
        <is>
          <t>[18]</t>
        </is>
      </c>
      <c r="C625" s="5" t="n">
        <v>18685</v>
      </c>
      <c r="E625" s="4" t="inlineStr">
        <is>
          <t xml:space="preserve"> </t>
        </is>
      </c>
    </row>
    <row r="626">
      <c r="A626" s="4" t="inlineStr">
        <is>
          <t>Investment, Identifier [Axis]: OCI, LLC – Term Debt</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Principal amount</t>
        </is>
      </c>
      <c r="B628" s="4" t="inlineStr">
        <is>
          <t>[10],[11],[18],[34]</t>
        </is>
      </c>
      <c r="C628" s="5" t="n">
        <v>2122</v>
      </c>
      <c r="E628" s="4" t="inlineStr">
        <is>
          <t xml:space="preserve"> </t>
        </is>
      </c>
    </row>
    <row r="629">
      <c r="A629" s="4" t="inlineStr">
        <is>
          <t>Cost</t>
        </is>
      </c>
      <c r="B629" s="4" t="inlineStr">
        <is>
          <t>[18],[34]</t>
        </is>
      </c>
      <c r="C629" s="5" t="n">
        <v>2122</v>
      </c>
      <c r="E629" s="4" t="inlineStr">
        <is>
          <t xml:space="preserve"> </t>
        </is>
      </c>
    </row>
    <row r="630">
      <c r="A630" s="4" t="inlineStr">
        <is>
          <t>Fair Value</t>
        </is>
      </c>
      <c r="B630" s="4" t="inlineStr">
        <is>
          <t>[18],[34]</t>
        </is>
      </c>
      <c r="C630" s="6" t="n">
        <v>2122</v>
      </c>
      <c r="E630" s="4" t="inlineStr">
        <is>
          <t xml:space="preserve"> </t>
        </is>
      </c>
    </row>
    <row r="631">
      <c r="A631" s="4" t="inlineStr">
        <is>
          <t>Investment, interest rate, paid in kind</t>
        </is>
      </c>
      <c r="B631" s="4" t="inlineStr">
        <is>
          <t>[18],[22],[23],[24],[25],[34]</t>
        </is>
      </c>
      <c r="C631" s="11" t="n">
        <v>0.07000000000000001</v>
      </c>
      <c r="E631" s="4" t="inlineStr">
        <is>
          <t xml:space="preserve"> </t>
        </is>
      </c>
    </row>
    <row r="632">
      <c r="A632" s="4" t="inlineStr">
        <is>
          <t>Investment, Identifier [Axis]: OCI, LLC – Term Debt 1</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Principal amount</t>
        </is>
      </c>
      <c r="B634" s="4" t="inlineStr">
        <is>
          <t>[16],[17],[19]</t>
        </is>
      </c>
      <c r="C634" s="4" t="inlineStr">
        <is>
          <t xml:space="preserve"> </t>
        </is>
      </c>
      <c r="E634" s="6" t="n">
        <v>20000</v>
      </c>
    </row>
    <row r="635">
      <c r="A635" s="4" t="inlineStr">
        <is>
          <t>Cost</t>
        </is>
      </c>
      <c r="B635" s="4" t="inlineStr">
        <is>
          <t>[19]</t>
        </is>
      </c>
      <c r="C635" s="4" t="inlineStr">
        <is>
          <t xml:space="preserve"> </t>
        </is>
      </c>
      <c r="E635" s="5" t="n">
        <v>20000</v>
      </c>
    </row>
    <row r="636">
      <c r="A636" s="4" t="inlineStr">
        <is>
          <t>Fair Value</t>
        </is>
      </c>
      <c r="B636" s="4" t="inlineStr">
        <is>
          <t>[19]</t>
        </is>
      </c>
      <c r="C636" s="4" t="inlineStr">
        <is>
          <t xml:space="preserve"> </t>
        </is>
      </c>
      <c r="E636" s="5" t="n">
        <v>19800</v>
      </c>
    </row>
    <row r="637">
      <c r="A637" s="4" t="inlineStr">
        <is>
          <t>Investment, Identifier [Axis]: OCI, LLC – Term Debt 2</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Principal amount</t>
        </is>
      </c>
      <c r="B639" s="4" t="inlineStr">
        <is>
          <t>[16],[17],[19],[35]</t>
        </is>
      </c>
      <c r="C639" s="4" t="inlineStr">
        <is>
          <t xml:space="preserve"> </t>
        </is>
      </c>
      <c r="E639" s="5" t="n">
        <v>2012</v>
      </c>
    </row>
    <row r="640">
      <c r="A640" s="4" t="inlineStr">
        <is>
          <t>Cost</t>
        </is>
      </c>
      <c r="B640" s="4" t="inlineStr">
        <is>
          <t>[19],[35]</t>
        </is>
      </c>
      <c r="C640" s="4" t="inlineStr">
        <is>
          <t xml:space="preserve"> </t>
        </is>
      </c>
      <c r="E640" s="5" t="n">
        <v>2012</v>
      </c>
    </row>
    <row r="641">
      <c r="A641" s="4" t="inlineStr">
        <is>
          <t>Fair Value</t>
        </is>
      </c>
      <c r="B641" s="4" t="inlineStr">
        <is>
          <t>[19],[35]</t>
        </is>
      </c>
      <c r="C641" s="4" t="inlineStr">
        <is>
          <t xml:space="preserve"> </t>
        </is>
      </c>
      <c r="E641" s="6" t="n">
        <v>1992</v>
      </c>
    </row>
    <row r="642">
      <c r="A642" s="4" t="inlineStr">
        <is>
          <t>Investment, interest rate, paid in kind</t>
        </is>
      </c>
      <c r="B642" s="4" t="inlineStr">
        <is>
          <t>[19],[26],[27],[28],[29],[35]</t>
        </is>
      </c>
      <c r="C642" s="4" t="inlineStr">
        <is>
          <t xml:space="preserve"> </t>
        </is>
      </c>
      <c r="E642" s="11" t="n">
        <v>0.07000000000000001</v>
      </c>
    </row>
    <row r="643">
      <c r="A643" s="4" t="inlineStr">
        <is>
          <t>Investment, Identifier [Axis]: Ohio Armor Holdings, LLC – Common Equity</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Cost</t>
        </is>
      </c>
      <c r="B645" s="4" t="inlineStr">
        <is>
          <t>[20],[21]</t>
        </is>
      </c>
      <c r="C645" s="4" t="inlineStr">
        <is>
          <t xml:space="preserve"> </t>
        </is>
      </c>
      <c r="E645" s="6" t="n">
        <v>1000</v>
      </c>
    </row>
    <row r="646">
      <c r="A646" s="4" t="inlineStr">
        <is>
          <t>Fair Value</t>
        </is>
      </c>
      <c r="B646" s="4" t="inlineStr">
        <is>
          <t>[20],[21]</t>
        </is>
      </c>
      <c r="C646" s="4" t="inlineStr">
        <is>
          <t xml:space="preserve"> </t>
        </is>
      </c>
      <c r="E646" s="6" t="n">
        <v>680</v>
      </c>
    </row>
    <row r="647">
      <c r="A647" s="4" t="inlineStr">
        <is>
          <t>Shares</t>
        </is>
      </c>
      <c r="B647" s="4" t="inlineStr">
        <is>
          <t>[16],[17],[20],[21]</t>
        </is>
      </c>
      <c r="C647" s="4" t="inlineStr">
        <is>
          <t xml:space="preserve"> </t>
        </is>
      </c>
      <c r="E647" s="5" t="n">
        <v>100</v>
      </c>
    </row>
    <row r="648">
      <c r="A648" s="4" t="inlineStr">
        <is>
          <t>Investment, Identifier [Axis]: Ohio Armor Holdings, LLC – Term Debt</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Principal amount</t>
        </is>
      </c>
      <c r="C650" s="6" t="n">
        <v>16856</v>
      </c>
      <c r="D650" s="4" t="inlineStr">
        <is>
          <t>[10],[11],[18]</t>
        </is>
      </c>
      <c r="E650" s="6" t="n">
        <v>17738</v>
      </c>
      <c r="F650" s="4" t="inlineStr">
        <is>
          <t>[16],[17],[19]</t>
        </is>
      </c>
    </row>
    <row r="651">
      <c r="A651" s="4" t="inlineStr">
        <is>
          <t>Cost</t>
        </is>
      </c>
      <c r="C651" s="5" t="n">
        <v>16856</v>
      </c>
      <c r="D651" s="4" t="inlineStr">
        <is>
          <t>[18]</t>
        </is>
      </c>
      <c r="E651" s="5" t="n">
        <v>17738</v>
      </c>
      <c r="F651" s="4" t="inlineStr">
        <is>
          <t>[19]</t>
        </is>
      </c>
    </row>
    <row r="652">
      <c r="A652" s="4" t="inlineStr">
        <is>
          <t>Fair Value</t>
        </is>
      </c>
      <c r="C652" s="5" t="n">
        <v>16856</v>
      </c>
      <c r="D652" s="4" t="inlineStr">
        <is>
          <t>[18]</t>
        </is>
      </c>
      <c r="E652" s="5" t="n">
        <v>17294</v>
      </c>
      <c r="F652" s="4" t="inlineStr">
        <is>
          <t>[19]</t>
        </is>
      </c>
    </row>
    <row r="653">
      <c r="A653" s="4" t="inlineStr">
        <is>
          <t>Investment, Identifier [Axis]: PIC 360, LLC – Common Equity Units</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Cost</t>
        </is>
      </c>
      <c r="B655" s="4" t="inlineStr">
        <is>
          <t>[20],[21]</t>
        </is>
      </c>
      <c r="C655" s="4" t="inlineStr">
        <is>
          <t xml:space="preserve"> </t>
        </is>
      </c>
      <c r="E655" s="5" t="n">
        <v>1</v>
      </c>
    </row>
    <row r="656">
      <c r="A656" s="4" t="inlineStr">
        <is>
          <t>Fair Value</t>
        </is>
      </c>
      <c r="B656" s="4" t="inlineStr">
        <is>
          <t>[20],[21]</t>
        </is>
      </c>
      <c r="C656" s="4" t="inlineStr">
        <is>
          <t xml:space="preserve"> </t>
        </is>
      </c>
      <c r="E656" s="6" t="n">
        <v>284</v>
      </c>
    </row>
    <row r="657">
      <c r="A657" s="4" t="inlineStr">
        <is>
          <t>Shares</t>
        </is>
      </c>
      <c r="B657" s="4" t="inlineStr">
        <is>
          <t>[16],[17],[20],[21]</t>
        </is>
      </c>
      <c r="C657" s="4" t="inlineStr">
        <is>
          <t xml:space="preserve"> </t>
        </is>
      </c>
      <c r="E657" s="5" t="n">
        <v>750</v>
      </c>
    </row>
    <row r="658">
      <c r="A658" s="4" t="inlineStr">
        <is>
          <t>Investment, Identifier [Axis]: Pansophic Learning, Ltd. – Term Debt 1</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Principal amount</t>
        </is>
      </c>
      <c r="B660" s="4" t="inlineStr">
        <is>
          <t>[16],[17],[19],[33]</t>
        </is>
      </c>
      <c r="C660" s="4" t="inlineStr">
        <is>
          <t xml:space="preserve"> </t>
        </is>
      </c>
      <c r="E660" s="6" t="n">
        <v>28000</v>
      </c>
    </row>
    <row r="661">
      <c r="A661" s="4" t="inlineStr">
        <is>
          <t>Cost</t>
        </is>
      </c>
      <c r="B661" s="4" t="inlineStr">
        <is>
          <t>[19],[33]</t>
        </is>
      </c>
      <c r="C661" s="4" t="inlineStr">
        <is>
          <t xml:space="preserve"> </t>
        </is>
      </c>
      <c r="E661" s="5" t="n">
        <v>27968</v>
      </c>
    </row>
    <row r="662">
      <c r="A662" s="4" t="inlineStr">
        <is>
          <t>Fair Value</t>
        </is>
      </c>
      <c r="B662" s="4" t="inlineStr">
        <is>
          <t>[19],[33]</t>
        </is>
      </c>
      <c r="C662" s="4" t="inlineStr">
        <is>
          <t xml:space="preserve"> </t>
        </is>
      </c>
      <c r="E662" s="5" t="n">
        <v>27965</v>
      </c>
    </row>
    <row r="663">
      <c r="A663" s="4" t="inlineStr">
        <is>
          <t>Investment, Identifier [Axis]: Pansophic Learning, Ltd. – Term Debt 2</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Principal amount</t>
        </is>
      </c>
      <c r="B665" s="4" t="inlineStr">
        <is>
          <t>[16],[17],[19],[33]</t>
        </is>
      </c>
      <c r="C665" s="4" t="inlineStr">
        <is>
          <t xml:space="preserve"> </t>
        </is>
      </c>
      <c r="E665" s="5" t="n">
        <v>5000</v>
      </c>
    </row>
    <row r="666">
      <c r="A666" s="4" t="inlineStr">
        <is>
          <t>Cost</t>
        </is>
      </c>
      <c r="B666" s="4" t="inlineStr">
        <is>
          <t>[19],[33]</t>
        </is>
      </c>
      <c r="C666" s="4" t="inlineStr">
        <is>
          <t xml:space="preserve"> </t>
        </is>
      </c>
      <c r="E666" s="5" t="n">
        <v>4994</v>
      </c>
    </row>
    <row r="667">
      <c r="A667" s="4" t="inlineStr">
        <is>
          <t>Fair Value</t>
        </is>
      </c>
      <c r="B667" s="4" t="inlineStr">
        <is>
          <t>[19],[33]</t>
        </is>
      </c>
      <c r="C667" s="4" t="inlineStr">
        <is>
          <t xml:space="preserve"> </t>
        </is>
      </c>
      <c r="E667" s="5" t="n">
        <v>4994</v>
      </c>
    </row>
    <row r="668">
      <c r="A668" s="4" t="inlineStr">
        <is>
          <t>Investment, Identifier [Axis]: Perimeter Solutions Group – Term Debt</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Principal amount</t>
        </is>
      </c>
      <c r="B670" s="4" t="inlineStr">
        <is>
          <t>[10],[11],[18]</t>
        </is>
      </c>
      <c r="C670" s="5" t="n">
        <v>15000</v>
      </c>
      <c r="E670" s="4" t="inlineStr">
        <is>
          <t xml:space="preserve"> </t>
        </is>
      </c>
    </row>
    <row r="671">
      <c r="A671" s="4" t="inlineStr">
        <is>
          <t>Cost</t>
        </is>
      </c>
      <c r="B671" s="4" t="inlineStr">
        <is>
          <t>[18]</t>
        </is>
      </c>
      <c r="C671" s="5" t="n">
        <v>15000</v>
      </c>
      <c r="E671" s="4" t="inlineStr">
        <is>
          <t xml:space="preserve"> </t>
        </is>
      </c>
    </row>
    <row r="672">
      <c r="A672" s="4" t="inlineStr">
        <is>
          <t>Fair Value</t>
        </is>
      </c>
      <c r="B672" s="4" t="inlineStr">
        <is>
          <t>[18]</t>
        </is>
      </c>
      <c r="C672" s="5" t="n">
        <v>14913</v>
      </c>
      <c r="E672" s="4" t="inlineStr">
        <is>
          <t xml:space="preserve"> </t>
        </is>
      </c>
    </row>
    <row r="673">
      <c r="A673" s="4" t="inlineStr">
        <is>
          <t>Investment, Identifier [Axis]: Quality Environmental Midco, Inc. – Preferred Equity</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Cost</t>
        </is>
      </c>
      <c r="B675" s="4" t="inlineStr">
        <is>
          <t>[8],[9]</t>
        </is>
      </c>
      <c r="C675" s="5" t="n">
        <v>3000</v>
      </c>
      <c r="E675" s="4" t="inlineStr">
        <is>
          <t xml:space="preserve"> </t>
        </is>
      </c>
    </row>
    <row r="676">
      <c r="A676" s="4" t="inlineStr">
        <is>
          <t>Fair Value</t>
        </is>
      </c>
      <c r="B676" s="4" t="inlineStr">
        <is>
          <t>[8],[9]</t>
        </is>
      </c>
      <c r="C676" s="6" t="n">
        <v>3283</v>
      </c>
      <c r="E676" s="4" t="inlineStr">
        <is>
          <t xml:space="preserve"> </t>
        </is>
      </c>
    </row>
    <row r="677">
      <c r="A677" s="4" t="inlineStr">
        <is>
          <t>Shares</t>
        </is>
      </c>
      <c r="B677" s="4" t="inlineStr">
        <is>
          <t>[8],[9],[10],[11]</t>
        </is>
      </c>
      <c r="C677" s="5" t="n">
        <v>3000000</v>
      </c>
      <c r="E677" s="4" t="inlineStr">
        <is>
          <t xml:space="preserve"> </t>
        </is>
      </c>
    </row>
    <row r="678">
      <c r="A678" s="4" t="inlineStr">
        <is>
          <t>Investment, Identifier [Axis]: Quality Environmental Midco, Inc. – Line of Credit</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Principal amount</t>
        </is>
      </c>
      <c r="B680" s="4" t="inlineStr">
        <is>
          <t>[10],[11],[18],[34]</t>
        </is>
      </c>
      <c r="C680" s="6" t="n">
        <v>0</v>
      </c>
      <c r="E680" s="4" t="inlineStr">
        <is>
          <t xml:space="preserve"> </t>
        </is>
      </c>
    </row>
    <row r="681">
      <c r="A681" s="4" t="inlineStr">
        <is>
          <t>Cost</t>
        </is>
      </c>
      <c r="B681" s="4" t="inlineStr">
        <is>
          <t>[18],[34]</t>
        </is>
      </c>
      <c r="C681" s="5" t="n">
        <v>0</v>
      </c>
      <c r="E681" s="4" t="inlineStr">
        <is>
          <t xml:space="preserve"> </t>
        </is>
      </c>
    </row>
    <row r="682">
      <c r="A682" s="4" t="inlineStr">
        <is>
          <t>Fair Value</t>
        </is>
      </c>
      <c r="B682" s="4" t="inlineStr">
        <is>
          <t>[18],[34]</t>
        </is>
      </c>
      <c r="C682" s="5" t="n">
        <v>0</v>
      </c>
      <c r="E682" s="4" t="inlineStr">
        <is>
          <t xml:space="preserve"> </t>
        </is>
      </c>
    </row>
    <row r="683">
      <c r="A683" s="4" t="inlineStr">
        <is>
          <t>Investment, Identifier [Axis]: Quality Environmental Midco, Inc. – Term Debt</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Principal amount</t>
        </is>
      </c>
      <c r="B685" s="4" t="inlineStr">
        <is>
          <t>[10],[11],[18],[34]</t>
        </is>
      </c>
      <c r="C685" s="5" t="n">
        <v>13000</v>
      </c>
      <c r="E685" s="4" t="inlineStr">
        <is>
          <t xml:space="preserve"> </t>
        </is>
      </c>
    </row>
    <row r="686">
      <c r="A686" s="4" t="inlineStr">
        <is>
          <t>Cost</t>
        </is>
      </c>
      <c r="B686" s="4" t="inlineStr">
        <is>
          <t>[18],[34]</t>
        </is>
      </c>
      <c r="C686" s="5" t="n">
        <v>13000</v>
      </c>
      <c r="E686" s="4" t="inlineStr">
        <is>
          <t xml:space="preserve"> </t>
        </is>
      </c>
    </row>
    <row r="687">
      <c r="A687" s="4" t="inlineStr">
        <is>
          <t>Fair Value</t>
        </is>
      </c>
      <c r="B687" s="4" t="inlineStr">
        <is>
          <t>[18],[34]</t>
        </is>
      </c>
      <c r="C687" s="5" t="n">
        <v>13390</v>
      </c>
      <c r="E687" s="4" t="inlineStr">
        <is>
          <t xml:space="preserve"> </t>
        </is>
      </c>
    </row>
    <row r="688">
      <c r="A688" s="4" t="inlineStr">
        <is>
          <t>Investment, Identifier [Axis]: RPM Freight Systems, LLC – Delayed Draw Term Loan</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Principal amount</t>
        </is>
      </c>
      <c r="B690" s="4" t="inlineStr">
        <is>
          <t>[10],[11],[18]</t>
        </is>
      </c>
      <c r="C690" s="5" t="n">
        <v>0</v>
      </c>
      <c r="E690" s="4" t="inlineStr">
        <is>
          <t xml:space="preserve"> </t>
        </is>
      </c>
    </row>
    <row r="691">
      <c r="A691" s="4" t="inlineStr">
        <is>
          <t>Cost</t>
        </is>
      </c>
      <c r="B691" s="4" t="inlineStr">
        <is>
          <t>[18]</t>
        </is>
      </c>
      <c r="C691" s="5" t="n">
        <v>0</v>
      </c>
      <c r="E691" s="4" t="inlineStr">
        <is>
          <t xml:space="preserve"> </t>
        </is>
      </c>
    </row>
    <row r="692">
      <c r="A692" s="4" t="inlineStr">
        <is>
          <t>Fair Value</t>
        </is>
      </c>
      <c r="B692" s="4" t="inlineStr">
        <is>
          <t>[18]</t>
        </is>
      </c>
      <c r="C692" s="5" t="n">
        <v>0</v>
      </c>
      <c r="E692" s="4" t="inlineStr">
        <is>
          <t xml:space="preserve"> </t>
        </is>
      </c>
    </row>
    <row r="693">
      <c r="A693" s="4" t="inlineStr">
        <is>
          <t>Investment, Identifier [Axis]: RPM Freight Systems, LLC – Term Debt</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Principal amount</t>
        </is>
      </c>
      <c r="B695" s="4" t="inlineStr">
        <is>
          <t>[10],[11],[18]</t>
        </is>
      </c>
      <c r="C695" s="5" t="n">
        <v>20000</v>
      </c>
      <c r="E695" s="4" t="inlineStr">
        <is>
          <t xml:space="preserve"> </t>
        </is>
      </c>
    </row>
    <row r="696">
      <c r="A696" s="4" t="inlineStr">
        <is>
          <t>Cost</t>
        </is>
      </c>
      <c r="B696" s="4" t="inlineStr">
        <is>
          <t>[18]</t>
        </is>
      </c>
      <c r="C696" s="5" t="n">
        <v>20000</v>
      </c>
      <c r="E696" s="4" t="inlineStr">
        <is>
          <t xml:space="preserve"> </t>
        </is>
      </c>
    </row>
    <row r="697">
      <c r="A697" s="4" t="inlineStr">
        <is>
          <t>Fair Value</t>
        </is>
      </c>
      <c r="B697" s="4" t="inlineStr">
        <is>
          <t>[18]</t>
        </is>
      </c>
      <c r="C697" s="5" t="n">
        <v>20000</v>
      </c>
      <c r="E697" s="4" t="inlineStr">
        <is>
          <t xml:space="preserve"> </t>
        </is>
      </c>
    </row>
    <row r="698">
      <c r="A698" s="4" t="inlineStr">
        <is>
          <t>Investment, Identifier [Axis]: Salt &amp; Straw, LLC – Common Warrant</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Cost</t>
        </is>
      </c>
      <c r="C700" s="5" t="n">
        <v>0</v>
      </c>
      <c r="D700" s="4" t="inlineStr">
        <is>
          <t>[8],[9]</t>
        </is>
      </c>
      <c r="E700" s="5" t="n">
        <v>0</v>
      </c>
      <c r="F700" s="4" t="inlineStr">
        <is>
          <t>[20],[21]</t>
        </is>
      </c>
    </row>
    <row r="701">
      <c r="A701" s="4" t="inlineStr">
        <is>
          <t>Fair Value</t>
        </is>
      </c>
      <c r="C701" s="6" t="n">
        <v>18</v>
      </c>
      <c r="D701" s="4" t="inlineStr">
        <is>
          <t>[8],[9]</t>
        </is>
      </c>
      <c r="E701" s="6" t="n">
        <v>31</v>
      </c>
      <c r="F701" s="4" t="inlineStr">
        <is>
          <t>[20],[21]</t>
        </is>
      </c>
    </row>
    <row r="702">
      <c r="A702" s="4" t="inlineStr">
        <is>
          <t>Units</t>
        </is>
      </c>
      <c r="C702" s="10" t="n">
        <v>0.004</v>
      </c>
      <c r="D702" s="4" t="inlineStr">
        <is>
          <t>[8],[9],[10],[11]</t>
        </is>
      </c>
      <c r="E702" s="10" t="n">
        <v>0.004</v>
      </c>
      <c r="F702" s="4" t="inlineStr">
        <is>
          <t>[16],[17],[20],[21]</t>
        </is>
      </c>
    </row>
    <row r="703">
      <c r="A703" s="4" t="inlineStr">
        <is>
          <t>Investment, Identifier [Axis]: Salt &amp; Straw, LLC – Delayed Draw Term Loan</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Principal amount</t>
        </is>
      </c>
      <c r="C705" s="6" t="n">
        <v>10850</v>
      </c>
      <c r="D705" s="4" t="inlineStr">
        <is>
          <t>[10],[11],[18]</t>
        </is>
      </c>
      <c r="E705" s="6" t="n">
        <v>10200</v>
      </c>
      <c r="F705" s="4" t="inlineStr">
        <is>
          <t>[16],[17],[19]</t>
        </is>
      </c>
    </row>
    <row r="706">
      <c r="A706" s="4" t="inlineStr">
        <is>
          <t>Cost</t>
        </is>
      </c>
      <c r="C706" s="5" t="n">
        <v>10682</v>
      </c>
      <c r="D706" s="4" t="inlineStr">
        <is>
          <t>[18]</t>
        </is>
      </c>
      <c r="E706" s="5" t="n">
        <v>10133</v>
      </c>
      <c r="F706" s="4" t="inlineStr">
        <is>
          <t>[19]</t>
        </is>
      </c>
    </row>
    <row r="707">
      <c r="A707" s="4" t="inlineStr">
        <is>
          <t>Fair Value</t>
        </is>
      </c>
      <c r="C707" s="5" t="n">
        <v>10959</v>
      </c>
      <c r="D707" s="4" t="inlineStr">
        <is>
          <t>[18]</t>
        </is>
      </c>
      <c r="E707" s="5" t="n">
        <v>9715</v>
      </c>
      <c r="F707" s="4" t="inlineStr">
        <is>
          <t>[19]</t>
        </is>
      </c>
    </row>
    <row r="708">
      <c r="A708" s="4" t="inlineStr">
        <is>
          <t>Investment, Identifier [Axis]: Salt &amp; Straw, LLC – Line of Credit</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Principal amount</t>
        </is>
      </c>
      <c r="C710" s="5" t="n">
        <v>0</v>
      </c>
      <c r="D710" s="4" t="inlineStr">
        <is>
          <t>[10],[11],[18]</t>
        </is>
      </c>
      <c r="E710" s="5" t="n">
        <v>0</v>
      </c>
      <c r="F710" s="4" t="inlineStr">
        <is>
          <t>[16],[17],[19]</t>
        </is>
      </c>
    </row>
    <row r="711">
      <c r="A711" s="4" t="inlineStr">
        <is>
          <t>Cost</t>
        </is>
      </c>
      <c r="C711" s="5" t="n">
        <v>0</v>
      </c>
      <c r="D711" s="4" t="inlineStr">
        <is>
          <t>[18]</t>
        </is>
      </c>
      <c r="E711" s="5" t="n">
        <v>0</v>
      </c>
      <c r="F711" s="4" t="inlineStr">
        <is>
          <t>[19]</t>
        </is>
      </c>
    </row>
    <row r="712">
      <c r="A712" s="4" t="inlineStr">
        <is>
          <t>Fair Value</t>
        </is>
      </c>
      <c r="C712" s="5" t="n">
        <v>0</v>
      </c>
      <c r="D712" s="4" t="inlineStr">
        <is>
          <t>[18]</t>
        </is>
      </c>
      <c r="E712" s="5" t="n">
        <v>0</v>
      </c>
      <c r="F712" s="4" t="inlineStr">
        <is>
          <t>[19]</t>
        </is>
      </c>
    </row>
    <row r="713">
      <c r="A713" s="4" t="inlineStr">
        <is>
          <t>Investment, Identifier [Axis]: Salt &amp; Straw, LLC – Preferred Equity</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Cost</t>
        </is>
      </c>
      <c r="B715" s="4" t="inlineStr">
        <is>
          <t>[8],[9]</t>
        </is>
      </c>
      <c r="C715" s="5" t="n">
        <v>7000</v>
      </c>
      <c r="E715" s="4" t="inlineStr">
        <is>
          <t xml:space="preserve"> </t>
        </is>
      </c>
    </row>
    <row r="716">
      <c r="A716" s="4" t="inlineStr">
        <is>
          <t>Fair Value</t>
        </is>
      </c>
      <c r="B716" s="4" t="inlineStr">
        <is>
          <t>[8],[9]</t>
        </is>
      </c>
      <c r="C716" s="6" t="n">
        <v>9450</v>
      </c>
      <c r="E716" s="4" t="inlineStr">
        <is>
          <t xml:space="preserve"> </t>
        </is>
      </c>
    </row>
    <row r="717">
      <c r="A717" s="4" t="inlineStr">
        <is>
          <t>Shares</t>
        </is>
      </c>
      <c r="B717" s="4" t="inlineStr">
        <is>
          <t>[8],[9],[10],[11]</t>
        </is>
      </c>
      <c r="C717" s="5" t="n">
        <v>7000000</v>
      </c>
      <c r="E717" s="4" t="inlineStr">
        <is>
          <t xml:space="preserve"> </t>
        </is>
      </c>
    </row>
    <row r="718">
      <c r="A718" s="4" t="inlineStr">
        <is>
          <t>Investment, Identifier [Axis]: Salvo Technologies, Inc. – Preferred Stock</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Cost</t>
        </is>
      </c>
      <c r="C720" s="6" t="n">
        <v>2500</v>
      </c>
      <c r="D720" s="4" t="inlineStr">
        <is>
          <t>[8],[9]</t>
        </is>
      </c>
      <c r="E720" s="5" t="n">
        <v>2500</v>
      </c>
      <c r="F720" s="4" t="inlineStr">
        <is>
          <t>[20],[21]</t>
        </is>
      </c>
    </row>
    <row r="721">
      <c r="A721" s="4" t="inlineStr">
        <is>
          <t>Fair Value</t>
        </is>
      </c>
      <c r="C721" s="6" t="n">
        <v>0</v>
      </c>
      <c r="D721" s="4" t="inlineStr">
        <is>
          <t>[8],[9]</t>
        </is>
      </c>
      <c r="E721" s="6" t="n">
        <v>1225</v>
      </c>
      <c r="F721" s="4" t="inlineStr">
        <is>
          <t>[20],[21]</t>
        </is>
      </c>
    </row>
    <row r="722">
      <c r="A722" s="4" t="inlineStr">
        <is>
          <t>Shares</t>
        </is>
      </c>
      <c r="C722" s="5" t="n">
        <v>2500</v>
      </c>
      <c r="D722" s="4" t="inlineStr">
        <is>
          <t>[8],[9],[10],[11]</t>
        </is>
      </c>
      <c r="E722" s="5" t="n">
        <v>2500</v>
      </c>
      <c r="F722" s="4" t="inlineStr">
        <is>
          <t>[16],[17],[20],[21]</t>
        </is>
      </c>
    </row>
    <row r="723">
      <c r="A723" s="4" t="inlineStr">
        <is>
          <t>Investment, Identifier [Axis]: Salvo Technologies, Inc. – Term Debt</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Principal amount</t>
        </is>
      </c>
      <c r="C725" s="6" t="n">
        <v>12178</v>
      </c>
      <c r="D725" s="4" t="inlineStr">
        <is>
          <t>[10],[11],[18]</t>
        </is>
      </c>
      <c r="E725" s="6" t="n">
        <v>11768</v>
      </c>
      <c r="F725" s="4" t="inlineStr">
        <is>
          <t>[16],[17],[19]</t>
        </is>
      </c>
    </row>
    <row r="726">
      <c r="A726" s="4" t="inlineStr">
        <is>
          <t>Cost</t>
        </is>
      </c>
      <c r="C726" s="5" t="n">
        <v>12156</v>
      </c>
      <c r="D726" s="4" t="inlineStr">
        <is>
          <t>[18]</t>
        </is>
      </c>
      <c r="E726" s="5" t="n">
        <v>11768</v>
      </c>
      <c r="F726" s="4" t="inlineStr">
        <is>
          <t>[19]</t>
        </is>
      </c>
    </row>
    <row r="727">
      <c r="A727" s="4" t="inlineStr">
        <is>
          <t>Fair Value</t>
        </is>
      </c>
      <c r="C727" s="5" t="n">
        <v>12237</v>
      </c>
      <c r="D727" s="4" t="inlineStr">
        <is>
          <t>[18]</t>
        </is>
      </c>
      <c r="E727" s="5" t="n">
        <v>10900</v>
      </c>
      <c r="F727" s="4" t="inlineStr">
        <is>
          <t>[19]</t>
        </is>
      </c>
    </row>
    <row r="728">
      <c r="A728" s="4" t="inlineStr">
        <is>
          <t>Investment, Identifier [Axis]: Sea Link International IRB, Inc. – Preferred Stock</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Cost</t>
        </is>
      </c>
      <c r="C730" s="5" t="n">
        <v>98</v>
      </c>
      <c r="D730" s="4" t="inlineStr">
        <is>
          <t>[8],[9]</t>
        </is>
      </c>
      <c r="E730" s="5" t="n">
        <v>98</v>
      </c>
      <c r="F730" s="4" t="inlineStr">
        <is>
          <t>[20],[21]</t>
        </is>
      </c>
    </row>
    <row r="731">
      <c r="A731" s="4" t="inlineStr">
        <is>
          <t>Fair Value</t>
        </is>
      </c>
      <c r="C731" s="6" t="n">
        <v>210</v>
      </c>
      <c r="D731" s="4" t="inlineStr">
        <is>
          <t>[8],[9]</t>
        </is>
      </c>
      <c r="E731" s="6" t="n">
        <v>183</v>
      </c>
      <c r="F731" s="4" t="inlineStr">
        <is>
          <t>[20],[21]</t>
        </is>
      </c>
    </row>
    <row r="732">
      <c r="A732" s="4" t="inlineStr">
        <is>
          <t>Shares</t>
        </is>
      </c>
      <c r="C732" s="5" t="n">
        <v>98039</v>
      </c>
      <c r="D732" s="4" t="inlineStr">
        <is>
          <t>[8],[9],[10],[11]</t>
        </is>
      </c>
      <c r="E732" s="5" t="n">
        <v>98039</v>
      </c>
      <c r="F732" s="4" t="inlineStr">
        <is>
          <t>[16],[17],[20],[21]</t>
        </is>
      </c>
    </row>
    <row r="733">
      <c r="A733" s="4" t="inlineStr">
        <is>
          <t>Investment, Identifier [Axis]: Sea Link International IRB, Inc. – Term Debt 1</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Principal amount</t>
        </is>
      </c>
      <c r="C735" s="6" t="n">
        <v>12268</v>
      </c>
      <c r="D735" s="4" t="inlineStr">
        <is>
          <t>[10],[11],[18],[34]</t>
        </is>
      </c>
      <c r="E735" s="6" t="n">
        <v>12083</v>
      </c>
      <c r="F735" s="4" t="inlineStr">
        <is>
          <t>[16],[17],[19],[35]</t>
        </is>
      </c>
    </row>
    <row r="736">
      <c r="A736" s="4" t="inlineStr">
        <is>
          <t>Cost</t>
        </is>
      </c>
      <c r="C736" s="5" t="n">
        <v>12248</v>
      </c>
      <c r="D736" s="4" t="inlineStr">
        <is>
          <t>[18],[34]</t>
        </is>
      </c>
      <c r="E736" s="5" t="n">
        <v>12053</v>
      </c>
      <c r="F736" s="4" t="inlineStr">
        <is>
          <t>[19],[35]</t>
        </is>
      </c>
    </row>
    <row r="737">
      <c r="A737" s="4" t="inlineStr">
        <is>
          <t>Fair Value</t>
        </is>
      </c>
      <c r="C737" s="6" t="n">
        <v>12268</v>
      </c>
      <c r="D737" s="4" t="inlineStr">
        <is>
          <t>[18],[34]</t>
        </is>
      </c>
      <c r="E737" s="6" t="n">
        <v>11675</v>
      </c>
      <c r="F737" s="4" t="inlineStr">
        <is>
          <t>[19],[35]</t>
        </is>
      </c>
    </row>
    <row r="738">
      <c r="A738" s="4" t="inlineStr">
        <is>
          <t>Investment, interest rate, paid in kind</t>
        </is>
      </c>
      <c r="C738" s="11" t="n">
        <v>0.02</v>
      </c>
      <c r="D738" s="4" t="inlineStr">
        <is>
          <t>[18],[22],[23],[24],[25],[34]</t>
        </is>
      </c>
      <c r="E738" s="11" t="n">
        <v>0.02</v>
      </c>
      <c r="F738" s="4" t="inlineStr">
        <is>
          <t>[19],[26],[27],[28],[29],[35]</t>
        </is>
      </c>
    </row>
    <row r="739">
      <c r="A739" s="4" t="inlineStr">
        <is>
          <t>Investment, Identifier [Axis]: Sea Link International IRB, Inc. – Term Debt 2</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Principal amount</t>
        </is>
      </c>
      <c r="C741" s="6" t="n">
        <v>4059</v>
      </c>
      <c r="D741" s="4" t="inlineStr">
        <is>
          <t>[10],[11],[18],[34]</t>
        </is>
      </c>
      <c r="E741" s="6" t="n">
        <v>4000</v>
      </c>
      <c r="F741" s="4" t="inlineStr">
        <is>
          <t>[16],[17],[19],[35]</t>
        </is>
      </c>
    </row>
    <row r="742">
      <c r="A742" s="4" t="inlineStr">
        <is>
          <t>Cost</t>
        </is>
      </c>
      <c r="C742" s="5" t="n">
        <v>4059</v>
      </c>
      <c r="D742" s="4" t="inlineStr">
        <is>
          <t>[18],[34]</t>
        </is>
      </c>
      <c r="E742" s="5" t="n">
        <v>4000</v>
      </c>
      <c r="F742" s="4" t="inlineStr">
        <is>
          <t>[19],[35]</t>
        </is>
      </c>
    </row>
    <row r="743">
      <c r="A743" s="4" t="inlineStr">
        <is>
          <t>Fair Value</t>
        </is>
      </c>
      <c r="C743" s="6" t="n">
        <v>4059</v>
      </c>
      <c r="D743" s="4" t="inlineStr">
        <is>
          <t>[18],[34]</t>
        </is>
      </c>
      <c r="E743" s="6" t="n">
        <v>4000</v>
      </c>
      <c r="F743" s="4" t="inlineStr">
        <is>
          <t>[19],[35]</t>
        </is>
      </c>
    </row>
    <row r="744">
      <c r="A744" s="4" t="inlineStr">
        <is>
          <t>Investment, interest rate, paid in kind</t>
        </is>
      </c>
      <c r="C744" s="11" t="n">
        <v>0.02</v>
      </c>
      <c r="D744" s="4" t="inlineStr">
        <is>
          <t>[18],[22],[23],[24],[25],[34]</t>
        </is>
      </c>
      <c r="E744" s="11" t="n">
        <v>0.02</v>
      </c>
      <c r="F744" s="4" t="inlineStr">
        <is>
          <t>[19],[26],[27],[28],[29],[35]</t>
        </is>
      </c>
    </row>
    <row r="745">
      <c r="A745" s="4" t="inlineStr">
        <is>
          <t>Investment, Identifier [Axis]: Sea Link International IRB, Inc.– Common Equity Units</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Cost</t>
        </is>
      </c>
      <c r="C747" s="6" t="n">
        <v>823</v>
      </c>
      <c r="D747" s="4" t="inlineStr">
        <is>
          <t>[8],[9]</t>
        </is>
      </c>
      <c r="E747" s="6" t="n">
        <v>823</v>
      </c>
      <c r="F747" s="4" t="inlineStr">
        <is>
          <t>[20],[21]</t>
        </is>
      </c>
    </row>
    <row r="748">
      <c r="A748" s="4" t="inlineStr">
        <is>
          <t>Fair Value</t>
        </is>
      </c>
      <c r="C748" s="6" t="n">
        <v>150</v>
      </c>
      <c r="D748" s="4" t="inlineStr">
        <is>
          <t>[8],[9]</t>
        </is>
      </c>
      <c r="E748" s="6" t="n">
        <v>340</v>
      </c>
      <c r="F748" s="4" t="inlineStr">
        <is>
          <t>[20],[21]</t>
        </is>
      </c>
    </row>
    <row r="749">
      <c r="A749" s="4" t="inlineStr">
        <is>
          <t>Shares</t>
        </is>
      </c>
      <c r="C749" s="5" t="n">
        <v>823333</v>
      </c>
      <c r="D749" s="4" t="inlineStr">
        <is>
          <t>[8],[9],[10],[11]</t>
        </is>
      </c>
      <c r="E749" s="5" t="n">
        <v>823333</v>
      </c>
      <c r="F749" s="4" t="inlineStr">
        <is>
          <t>[16],[17],[20],[21]</t>
        </is>
      </c>
    </row>
    <row r="750">
      <c r="A750" s="4" t="inlineStr">
        <is>
          <t>Investment, Identifier [Axis]: Sokol &amp; Company Holdings, LLC – Common Stock</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Cost</t>
        </is>
      </c>
      <c r="C752" s="6" t="n">
        <v>1500</v>
      </c>
      <c r="D752" s="4" t="inlineStr">
        <is>
          <t>[8],[9]</t>
        </is>
      </c>
      <c r="E752" s="6" t="n">
        <v>1500</v>
      </c>
      <c r="F752" s="4" t="inlineStr">
        <is>
          <t>[20],[21]</t>
        </is>
      </c>
    </row>
    <row r="753">
      <c r="A753" s="4" t="inlineStr">
        <is>
          <t>Fair Value</t>
        </is>
      </c>
      <c r="C753" s="6" t="n">
        <v>1857</v>
      </c>
      <c r="D753" s="4" t="inlineStr">
        <is>
          <t>[8],[9]</t>
        </is>
      </c>
      <c r="E753" s="6" t="n">
        <v>1612</v>
      </c>
      <c r="F753" s="4" t="inlineStr">
        <is>
          <t>[20],[21]</t>
        </is>
      </c>
    </row>
    <row r="754">
      <c r="A754" s="4" t="inlineStr">
        <is>
          <t>Shares</t>
        </is>
      </c>
      <c r="C754" s="5" t="n">
        <v>1500000</v>
      </c>
      <c r="D754" s="4" t="inlineStr">
        <is>
          <t>[8],[9],[10],[11]</t>
        </is>
      </c>
      <c r="E754" s="5" t="n">
        <v>1500000</v>
      </c>
      <c r="F754" s="4" t="inlineStr">
        <is>
          <t>[16],[17],[20],[21]</t>
        </is>
      </c>
    </row>
    <row r="755">
      <c r="A755" s="4" t="inlineStr">
        <is>
          <t>Investment, Identifier [Axis]: Sokol &amp; Company Holdings, LLC – Term Debt</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Principal amount</t>
        </is>
      </c>
      <c r="B757" s="4" t="inlineStr">
        <is>
          <t>[10],[11],[18]</t>
        </is>
      </c>
      <c r="C757" s="6" t="n">
        <v>8500</v>
      </c>
      <c r="E757" s="4" t="inlineStr">
        <is>
          <t xml:space="preserve"> </t>
        </is>
      </c>
    </row>
    <row r="758">
      <c r="A758" s="4" t="inlineStr">
        <is>
          <t>Cost</t>
        </is>
      </c>
      <c r="B758" s="4" t="inlineStr">
        <is>
          <t>[18]</t>
        </is>
      </c>
      <c r="C758" s="5" t="n">
        <v>8500</v>
      </c>
      <c r="E758" s="4" t="inlineStr">
        <is>
          <t xml:space="preserve"> </t>
        </is>
      </c>
    </row>
    <row r="759">
      <c r="A759" s="4" t="inlineStr">
        <is>
          <t>Fair Value</t>
        </is>
      </c>
      <c r="B759" s="4" t="inlineStr">
        <is>
          <t>[18]</t>
        </is>
      </c>
      <c r="C759" s="5" t="n">
        <v>8500</v>
      </c>
      <c r="E759" s="4" t="inlineStr">
        <is>
          <t xml:space="preserve"> </t>
        </is>
      </c>
    </row>
    <row r="760">
      <c r="A760" s="4" t="inlineStr">
        <is>
          <t>Investment, Identifier [Axis]: Sokol &amp; Company Holdings, LLC – Term Debt</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Principal amount</t>
        </is>
      </c>
      <c r="B762" s="4" t="inlineStr">
        <is>
          <t>[16],[17],[19]</t>
        </is>
      </c>
      <c r="C762" s="4" t="inlineStr">
        <is>
          <t xml:space="preserve"> </t>
        </is>
      </c>
      <c r="E762" s="6" t="n">
        <v>13500</v>
      </c>
    </row>
    <row r="763">
      <c r="A763" s="4" t="inlineStr">
        <is>
          <t>Cost</t>
        </is>
      </c>
      <c r="B763" s="4" t="inlineStr">
        <is>
          <t>[19]</t>
        </is>
      </c>
      <c r="C763" s="4" t="inlineStr">
        <is>
          <t xml:space="preserve"> </t>
        </is>
      </c>
      <c r="E763" s="5" t="n">
        <v>13500</v>
      </c>
    </row>
    <row r="764">
      <c r="A764" s="4" t="inlineStr">
        <is>
          <t>Fair Value</t>
        </is>
      </c>
      <c r="B764" s="4" t="inlineStr">
        <is>
          <t>[19]</t>
        </is>
      </c>
      <c r="C764" s="4" t="inlineStr">
        <is>
          <t xml:space="preserve"> </t>
        </is>
      </c>
      <c r="E764" s="5" t="n">
        <v>13095</v>
      </c>
    </row>
    <row r="765">
      <c r="A765" s="4" t="inlineStr">
        <is>
          <t>Investment, Identifier [Axis]: SpaceCo Holdings, LLC – Line of Credit</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Principal amount</t>
        </is>
      </c>
      <c r="C767" s="5" t="n">
        <v>1950</v>
      </c>
      <c r="D767" s="4" t="inlineStr">
        <is>
          <t>[10],[11],[18],[40]</t>
        </is>
      </c>
      <c r="E767" s="5" t="n">
        <v>1450</v>
      </c>
      <c r="F767" s="4" t="inlineStr">
        <is>
          <t>[16],[17],[19],[33]</t>
        </is>
      </c>
    </row>
    <row r="768">
      <c r="A768" s="4" t="inlineStr">
        <is>
          <t>Cost</t>
        </is>
      </c>
      <c r="C768" s="5" t="n">
        <v>1950</v>
      </c>
      <c r="D768" s="4" t="inlineStr">
        <is>
          <t>[18],[40]</t>
        </is>
      </c>
      <c r="E768" s="5" t="n">
        <v>1450</v>
      </c>
      <c r="F768" s="4" t="inlineStr">
        <is>
          <t>[19],[33]</t>
        </is>
      </c>
    </row>
    <row r="769">
      <c r="A769" s="4" t="inlineStr">
        <is>
          <t>Fair Value</t>
        </is>
      </c>
      <c r="C769" s="5" t="n">
        <v>1948</v>
      </c>
      <c r="D769" s="4" t="inlineStr">
        <is>
          <t>[18],[40]</t>
        </is>
      </c>
      <c r="E769" s="5" t="n">
        <v>1434</v>
      </c>
      <c r="F769" s="4" t="inlineStr">
        <is>
          <t>[19],[33]</t>
        </is>
      </c>
    </row>
    <row r="770">
      <c r="A770" s="4" t="inlineStr">
        <is>
          <t>Investment, Identifier [Axis]: SpaceCo Holdings, LLC – Term Debt</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Principal amount</t>
        </is>
      </c>
      <c r="C772" s="5" t="n">
        <v>43054</v>
      </c>
      <c r="D772" s="4" t="inlineStr">
        <is>
          <t>[10],[11],[18],[40]</t>
        </is>
      </c>
      <c r="E772" s="5" t="n">
        <v>30284</v>
      </c>
      <c r="F772" s="4" t="inlineStr">
        <is>
          <t>[16],[17],[19],[33]</t>
        </is>
      </c>
    </row>
    <row r="773">
      <c r="A773" s="4" t="inlineStr">
        <is>
          <t>Cost</t>
        </is>
      </c>
      <c r="C773" s="5" t="n">
        <v>42601</v>
      </c>
      <c r="D773" s="4" t="inlineStr">
        <is>
          <t>[18],[40]</t>
        </is>
      </c>
      <c r="E773" s="5" t="n">
        <v>29961</v>
      </c>
      <c r="F773" s="4" t="inlineStr">
        <is>
          <t>[19],[33]</t>
        </is>
      </c>
    </row>
    <row r="774">
      <c r="A774" s="4" t="inlineStr">
        <is>
          <t>Fair Value</t>
        </is>
      </c>
      <c r="C774" s="5" t="n">
        <v>43002</v>
      </c>
      <c r="D774" s="4" t="inlineStr">
        <is>
          <t>[18],[40]</t>
        </is>
      </c>
      <c r="E774" s="5" t="n">
        <v>29944</v>
      </c>
      <c r="F774" s="4" t="inlineStr">
        <is>
          <t>[19],[33]</t>
        </is>
      </c>
    </row>
    <row r="775">
      <c r="A775" s="4" t="inlineStr">
        <is>
          <t>Investment, Identifier [Axis]: Springfield, Inc. – Term Debt</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Principal amount</t>
        </is>
      </c>
      <c r="C777" s="5" t="n">
        <v>30000</v>
      </c>
      <c r="D777" s="4" t="inlineStr">
        <is>
          <t>[10],[11],[18]</t>
        </is>
      </c>
      <c r="E777" s="5" t="n">
        <v>30000</v>
      </c>
      <c r="F777" s="4" t="inlineStr">
        <is>
          <t>[16],[17],[19]</t>
        </is>
      </c>
    </row>
    <row r="778">
      <c r="A778" s="4" t="inlineStr">
        <is>
          <t>Cost</t>
        </is>
      </c>
      <c r="C778" s="5" t="n">
        <v>30000</v>
      </c>
      <c r="D778" s="4" t="inlineStr">
        <is>
          <t>[18]</t>
        </is>
      </c>
      <c r="E778" s="5" t="n">
        <v>30000</v>
      </c>
      <c r="F778" s="4" t="inlineStr">
        <is>
          <t>[19]</t>
        </is>
      </c>
    </row>
    <row r="779">
      <c r="A779" s="4" t="inlineStr">
        <is>
          <t>Fair Value</t>
        </is>
      </c>
      <c r="C779" s="5" t="n">
        <v>30000</v>
      </c>
      <c r="D779" s="4" t="inlineStr">
        <is>
          <t>[18]</t>
        </is>
      </c>
      <c r="E779" s="5" t="n">
        <v>29850</v>
      </c>
      <c r="F779" s="4" t="inlineStr">
        <is>
          <t>[19]</t>
        </is>
      </c>
    </row>
    <row r="780">
      <c r="A780" s="4" t="inlineStr">
        <is>
          <t>Investment, Identifier [Axis]: TNCP Intermediate HoldCo, LLC – Common Equity Units</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Cost</t>
        </is>
      </c>
      <c r="C782" s="5" t="n">
        <v>500</v>
      </c>
      <c r="D782" s="4" t="inlineStr">
        <is>
          <t>[8],[9]</t>
        </is>
      </c>
      <c r="E782" s="5" t="n">
        <v>500</v>
      </c>
      <c r="F782" s="4" t="inlineStr">
        <is>
          <t>[20],[21]</t>
        </is>
      </c>
    </row>
    <row r="783">
      <c r="A783" s="4" t="inlineStr">
        <is>
          <t>Fair Value</t>
        </is>
      </c>
      <c r="C783" s="6" t="n">
        <v>3929</v>
      </c>
      <c r="D783" s="4" t="inlineStr">
        <is>
          <t>[8],[9]</t>
        </is>
      </c>
      <c r="E783" s="6" t="n">
        <v>3073</v>
      </c>
      <c r="F783" s="4" t="inlineStr">
        <is>
          <t>[20],[21]</t>
        </is>
      </c>
    </row>
    <row r="784">
      <c r="A784" s="4" t="inlineStr">
        <is>
          <t>Shares</t>
        </is>
      </c>
      <c r="C784" s="5" t="n">
        <v>790000</v>
      </c>
      <c r="D784" s="4" t="inlineStr">
        <is>
          <t>[8],[9],[10],[11]</t>
        </is>
      </c>
      <c r="E784" s="5" t="n">
        <v>790000</v>
      </c>
      <c r="F784" s="4" t="inlineStr">
        <is>
          <t>[16],[17],[20],[21]</t>
        </is>
      </c>
    </row>
    <row r="785">
      <c r="A785" s="4" t="inlineStr">
        <is>
          <t>Investment, Identifier [Axis]: TNCP Intermediate HoldCo, LLC – Line of Credit</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Principal amount</t>
        </is>
      </c>
      <c r="C787" s="6" t="n">
        <v>0</v>
      </c>
      <c r="D787" s="4" t="inlineStr">
        <is>
          <t>[9],[10],[11],[34]</t>
        </is>
      </c>
      <c r="E787" s="6" t="n">
        <v>900</v>
      </c>
      <c r="F787" s="4" t="inlineStr">
        <is>
          <t>[16],[17],[21],[35]</t>
        </is>
      </c>
    </row>
    <row r="788">
      <c r="A788" s="4" t="inlineStr">
        <is>
          <t>Cost</t>
        </is>
      </c>
      <c r="C788" s="5" t="n">
        <v>0</v>
      </c>
      <c r="D788" s="4" t="inlineStr">
        <is>
          <t>[9],[34]</t>
        </is>
      </c>
      <c r="E788" s="5" t="n">
        <v>900</v>
      </c>
      <c r="F788" s="4" t="inlineStr">
        <is>
          <t>[21],[35]</t>
        </is>
      </c>
    </row>
    <row r="789">
      <c r="A789" s="4" t="inlineStr">
        <is>
          <t>Fair Value</t>
        </is>
      </c>
      <c r="C789" s="5" t="n">
        <v>0</v>
      </c>
      <c r="D789" s="4" t="inlineStr">
        <is>
          <t>[9],[34]</t>
        </is>
      </c>
      <c r="E789" s="5" t="n">
        <v>900</v>
      </c>
      <c r="F789" s="4" t="inlineStr">
        <is>
          <t>[21],[35]</t>
        </is>
      </c>
    </row>
    <row r="790">
      <c r="A790" s="4" t="inlineStr">
        <is>
          <t>Investment, Identifier [Axis]: Tailwind Smith Cooper Intermediate Corporation – Term Debt</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Principal amount</t>
        </is>
      </c>
      <c r="C792" s="5" t="n">
        <v>5000</v>
      </c>
      <c r="D792" s="4" t="inlineStr">
        <is>
          <t>[10],[11],[14],[40],[41]</t>
        </is>
      </c>
      <c r="E792" s="5" t="n">
        <v>5000</v>
      </c>
      <c r="F792" s="4" t="inlineStr">
        <is>
          <t>[15],[16],[17],[33]</t>
        </is>
      </c>
    </row>
    <row r="793">
      <c r="A793" s="4" t="inlineStr">
        <is>
          <t>Cost</t>
        </is>
      </c>
      <c r="C793" s="5" t="n">
        <v>4879</v>
      </c>
      <c r="D793" s="4" t="inlineStr">
        <is>
          <t>[14],[40],[41]</t>
        </is>
      </c>
      <c r="E793" s="5" t="n">
        <v>4856</v>
      </c>
      <c r="F793" s="4" t="inlineStr">
        <is>
          <t>[15],[33]</t>
        </is>
      </c>
    </row>
    <row r="794">
      <c r="A794" s="4" t="inlineStr">
        <is>
          <t>Fair Value</t>
        </is>
      </c>
      <c r="C794" s="5" t="n">
        <v>5000</v>
      </c>
      <c r="D794" s="4" t="inlineStr">
        <is>
          <t>[14],[40],[41]</t>
        </is>
      </c>
      <c r="E794" s="5" t="n">
        <v>4294</v>
      </c>
      <c r="F794" s="4" t="inlineStr">
        <is>
          <t>[15],[33]</t>
        </is>
      </c>
    </row>
    <row r="795">
      <c r="A795" s="4" t="inlineStr">
        <is>
          <t>Investment, Identifier [Axis]: Technical Resource Management, LLC – Common Stock</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Cost</t>
        </is>
      </c>
      <c r="C797" s="5" t="n">
        <v>2000</v>
      </c>
      <c r="D797" s="4" t="inlineStr">
        <is>
          <t>[8],[9]</t>
        </is>
      </c>
      <c r="E797" s="5" t="n">
        <v>2000</v>
      </c>
      <c r="F797" s="4" t="inlineStr">
        <is>
          <t>[20],[21]</t>
        </is>
      </c>
    </row>
    <row r="798">
      <c r="A798" s="4" t="inlineStr">
        <is>
          <t>Fair Value</t>
        </is>
      </c>
      <c r="C798" s="6" t="n">
        <v>32</v>
      </c>
      <c r="D798" s="4" t="inlineStr">
        <is>
          <t>[8],[9]</t>
        </is>
      </c>
      <c r="E798" s="6" t="n">
        <v>1415</v>
      </c>
      <c r="F798" s="4" t="inlineStr">
        <is>
          <t>[20],[21]</t>
        </is>
      </c>
    </row>
    <row r="799">
      <c r="A799" s="4" t="inlineStr">
        <is>
          <t>Shares</t>
        </is>
      </c>
      <c r="C799" s="5" t="n">
        <v>2000000</v>
      </c>
      <c r="D799" s="4" t="inlineStr">
        <is>
          <t>[8],[9],[10],[11]</t>
        </is>
      </c>
      <c r="E799" s="5" t="n">
        <v>2000000</v>
      </c>
      <c r="F799" s="4" t="inlineStr">
        <is>
          <t>[16],[17],[20],[21]</t>
        </is>
      </c>
    </row>
    <row r="800">
      <c r="A800" s="4" t="inlineStr">
        <is>
          <t>Investment, Identifier [Axis]: Technical Resource Management, LLC – Delayed Draw Term Loan</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Principal amount</t>
        </is>
      </c>
      <c r="B802" s="4" t="inlineStr">
        <is>
          <t>[16],[17],[19]</t>
        </is>
      </c>
      <c r="C802" s="4" t="inlineStr">
        <is>
          <t xml:space="preserve"> </t>
        </is>
      </c>
      <c r="E802" s="6" t="n">
        <v>0</v>
      </c>
    </row>
    <row r="803">
      <c r="A803" s="4" t="inlineStr">
        <is>
          <t>Cost</t>
        </is>
      </c>
      <c r="B803" s="4" t="inlineStr">
        <is>
          <t>[19]</t>
        </is>
      </c>
      <c r="C803" s="4" t="inlineStr">
        <is>
          <t xml:space="preserve"> </t>
        </is>
      </c>
      <c r="E803" s="5" t="n">
        <v>0</v>
      </c>
    </row>
    <row r="804">
      <c r="A804" s="4" t="inlineStr">
        <is>
          <t>Fair Value</t>
        </is>
      </c>
      <c r="B804" s="4" t="inlineStr">
        <is>
          <t>[19]</t>
        </is>
      </c>
      <c r="C804" s="4" t="inlineStr">
        <is>
          <t xml:space="preserve"> </t>
        </is>
      </c>
      <c r="E804" s="5" t="n">
        <v>0</v>
      </c>
    </row>
    <row r="805">
      <c r="A805" s="4" t="inlineStr">
        <is>
          <t>Investment, Identifier [Axis]: Technical Resource Management, LLC – Line of Credit</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Principal amount</t>
        </is>
      </c>
      <c r="C807" s="6" t="n">
        <v>2000</v>
      </c>
      <c r="D807" s="4" t="inlineStr">
        <is>
          <t>[10],[11],[18]</t>
        </is>
      </c>
      <c r="E807" s="5" t="n">
        <v>2000</v>
      </c>
      <c r="F807" s="4" t="inlineStr">
        <is>
          <t>[16],[17],[19]</t>
        </is>
      </c>
    </row>
    <row r="808">
      <c r="A808" s="4" t="inlineStr">
        <is>
          <t>Cost</t>
        </is>
      </c>
      <c r="C808" s="5" t="n">
        <v>2000</v>
      </c>
      <c r="D808" s="4" t="inlineStr">
        <is>
          <t>[18]</t>
        </is>
      </c>
      <c r="E808" s="5" t="n">
        <v>2000</v>
      </c>
      <c r="F808" s="4" t="inlineStr">
        <is>
          <t>[19]</t>
        </is>
      </c>
    </row>
    <row r="809">
      <c r="A809" s="4" t="inlineStr">
        <is>
          <t>Fair Value</t>
        </is>
      </c>
      <c r="C809" s="5" t="n">
        <v>1999</v>
      </c>
      <c r="D809" s="4" t="inlineStr">
        <is>
          <t>[18]</t>
        </is>
      </c>
      <c r="E809" s="5" t="n">
        <v>1970</v>
      </c>
      <c r="F809" s="4" t="inlineStr">
        <is>
          <t>[19]</t>
        </is>
      </c>
    </row>
    <row r="810">
      <c r="A810" s="4" t="inlineStr">
        <is>
          <t>Investment, Identifier [Axis]: Technical Resource Management, LLC – Term Debt</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Principal amount</t>
        </is>
      </c>
      <c r="C812" s="5" t="n">
        <v>23086</v>
      </c>
      <c r="D812" s="4" t="inlineStr">
        <is>
          <t>[10],[11],[18]</t>
        </is>
      </c>
      <c r="E812" s="5" t="n">
        <v>23000</v>
      </c>
      <c r="F812" s="4" t="inlineStr">
        <is>
          <t>[16],[17],[19]</t>
        </is>
      </c>
    </row>
    <row r="813">
      <c r="A813" s="4" t="inlineStr">
        <is>
          <t>Cost</t>
        </is>
      </c>
      <c r="C813" s="5" t="n">
        <v>23007</v>
      </c>
      <c r="D813" s="4" t="inlineStr">
        <is>
          <t>[18]</t>
        </is>
      </c>
      <c r="E813" s="5" t="n">
        <v>23000</v>
      </c>
      <c r="F813" s="4" t="inlineStr">
        <is>
          <t>[19]</t>
        </is>
      </c>
    </row>
    <row r="814">
      <c r="A814" s="4" t="inlineStr">
        <is>
          <t>Fair Value</t>
        </is>
      </c>
      <c r="C814" s="6" t="n">
        <v>23077</v>
      </c>
      <c r="D814" s="4" t="inlineStr">
        <is>
          <t>[18]</t>
        </is>
      </c>
      <c r="E814" s="5" t="n">
        <v>22655</v>
      </c>
      <c r="F814" s="4" t="inlineStr">
        <is>
          <t>[19]</t>
        </is>
      </c>
    </row>
    <row r="815">
      <c r="A815" s="4" t="inlineStr">
        <is>
          <t>Investment, interest rate, paid in kind</t>
        </is>
      </c>
      <c r="B815" s="4" t="inlineStr">
        <is>
          <t>[18],[22],[23],[24],[25]</t>
        </is>
      </c>
      <c r="C815" s="10" t="n">
        <v>0.025</v>
      </c>
      <c r="E815" s="4" t="inlineStr">
        <is>
          <t xml:space="preserve"> </t>
        </is>
      </c>
    </row>
    <row r="816">
      <c r="A816" s="4" t="inlineStr">
        <is>
          <t>Investment, Identifier [Axis]: Total Access Elevator, LLC - Common Equity</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Cost</t>
        </is>
      </c>
      <c r="B818" s="4" t="inlineStr">
        <is>
          <t>[8],[9]</t>
        </is>
      </c>
      <c r="C818" s="6" t="n">
        <v>750</v>
      </c>
      <c r="E818" s="4" t="inlineStr">
        <is>
          <t xml:space="preserve"> </t>
        </is>
      </c>
    </row>
    <row r="819">
      <c r="A819" s="4" t="inlineStr">
        <is>
          <t>Fair Value</t>
        </is>
      </c>
      <c r="B819" s="4" t="inlineStr">
        <is>
          <t>[8],[9]</t>
        </is>
      </c>
      <c r="C819" s="6" t="n">
        <v>750</v>
      </c>
      <c r="E819" s="4" t="inlineStr">
        <is>
          <t xml:space="preserve"> </t>
        </is>
      </c>
    </row>
    <row r="820">
      <c r="A820" s="4" t="inlineStr">
        <is>
          <t>Shares</t>
        </is>
      </c>
      <c r="B820" s="4" t="inlineStr">
        <is>
          <t>[8],[9],[10],[11]</t>
        </is>
      </c>
      <c r="C820" s="5" t="n">
        <v>750000</v>
      </c>
      <c r="E820" s="4" t="inlineStr">
        <is>
          <t xml:space="preserve"> </t>
        </is>
      </c>
    </row>
    <row r="821">
      <c r="A821" s="4" t="inlineStr">
        <is>
          <t>Investment, Identifier [Axis]: Total Access Elevator, LLC – Delayed Draw Term Loan</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Principal amount</t>
        </is>
      </c>
      <c r="B823" s="4" t="inlineStr">
        <is>
          <t>[10],[11],[18]</t>
        </is>
      </c>
      <c r="C823" s="6" t="n">
        <v>0</v>
      </c>
      <c r="E823" s="4" t="inlineStr">
        <is>
          <t xml:space="preserve"> </t>
        </is>
      </c>
    </row>
    <row r="824">
      <c r="A824" s="4" t="inlineStr">
        <is>
          <t>Cost</t>
        </is>
      </c>
      <c r="B824" s="4" t="inlineStr">
        <is>
          <t>[18]</t>
        </is>
      </c>
      <c r="C824" s="5" t="n">
        <v>0</v>
      </c>
      <c r="E824" s="4" t="inlineStr">
        <is>
          <t xml:space="preserve"> </t>
        </is>
      </c>
    </row>
    <row r="825">
      <c r="A825" s="4" t="inlineStr">
        <is>
          <t>Fair Value</t>
        </is>
      </c>
      <c r="B825" s="4" t="inlineStr">
        <is>
          <t>[18]</t>
        </is>
      </c>
      <c r="C825" s="5" t="n">
        <v>0</v>
      </c>
      <c r="E825" s="4" t="inlineStr">
        <is>
          <t xml:space="preserve"> </t>
        </is>
      </c>
    </row>
    <row r="826">
      <c r="A826" s="4" t="inlineStr">
        <is>
          <t>Investment, Identifier [Axis]: Total Access Elevator, LLC – Line of Credit</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Principal amount</t>
        </is>
      </c>
      <c r="B828" s="4" t="inlineStr">
        <is>
          <t>[10],[11],[18]</t>
        </is>
      </c>
      <c r="C828" s="5" t="n">
        <v>0</v>
      </c>
      <c r="E828" s="4" t="inlineStr">
        <is>
          <t xml:space="preserve"> </t>
        </is>
      </c>
    </row>
    <row r="829">
      <c r="A829" s="4" t="inlineStr">
        <is>
          <t>Cost</t>
        </is>
      </c>
      <c r="B829" s="4" t="inlineStr">
        <is>
          <t>[18]</t>
        </is>
      </c>
      <c r="C829" s="5" t="n">
        <v>0</v>
      </c>
      <c r="E829" s="4" t="inlineStr">
        <is>
          <t xml:space="preserve"> </t>
        </is>
      </c>
    </row>
    <row r="830">
      <c r="A830" s="4" t="inlineStr">
        <is>
          <t>Fair Value</t>
        </is>
      </c>
      <c r="B830" s="4" t="inlineStr">
        <is>
          <t>[18]</t>
        </is>
      </c>
      <c r="C830" s="5" t="n">
        <v>0</v>
      </c>
      <c r="E830" s="4" t="inlineStr">
        <is>
          <t xml:space="preserve"> </t>
        </is>
      </c>
    </row>
    <row r="831">
      <c r="A831" s="4" t="inlineStr">
        <is>
          <t>Investment, Identifier [Axis]: Total Access Elevator, LLC – Term Debt</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Principal amount</t>
        </is>
      </c>
      <c r="B833" s="4" t="inlineStr">
        <is>
          <t>[10],[11],[18]</t>
        </is>
      </c>
      <c r="C833" s="5" t="n">
        <v>6500</v>
      </c>
      <c r="E833" s="4" t="inlineStr">
        <is>
          <t xml:space="preserve"> </t>
        </is>
      </c>
    </row>
    <row r="834">
      <c r="A834" s="4" t="inlineStr">
        <is>
          <t>Cost</t>
        </is>
      </c>
      <c r="B834" s="4" t="inlineStr">
        <is>
          <t>[18]</t>
        </is>
      </c>
      <c r="C834" s="5" t="n">
        <v>6500</v>
      </c>
      <c r="E834" s="4" t="inlineStr">
        <is>
          <t xml:space="preserve"> </t>
        </is>
      </c>
    </row>
    <row r="835">
      <c r="A835" s="4" t="inlineStr">
        <is>
          <t>Fair Value</t>
        </is>
      </c>
      <c r="B835" s="4" t="inlineStr">
        <is>
          <t>[18]</t>
        </is>
      </c>
      <c r="C835" s="5" t="n">
        <v>6500</v>
      </c>
      <c r="E835" s="4" t="inlineStr">
        <is>
          <t xml:space="preserve"> </t>
        </is>
      </c>
    </row>
    <row r="836">
      <c r="A836" s="4" t="inlineStr">
        <is>
          <t>Investment, Identifier [Axis]: Total Safety Holdings, LLC – Common Equity</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Cost</t>
        </is>
      </c>
      <c r="C838" s="5" t="n">
        <v>499</v>
      </c>
      <c r="D838" s="4" t="inlineStr">
        <is>
          <t>[8],[9]</t>
        </is>
      </c>
      <c r="E838" s="5" t="n">
        <v>499</v>
      </c>
      <c r="F838" s="4" t="inlineStr">
        <is>
          <t>[20],[21]</t>
        </is>
      </c>
    </row>
    <row r="839">
      <c r="A839" s="4" t="inlineStr">
        <is>
          <t>Fair Value</t>
        </is>
      </c>
      <c r="C839" s="6" t="n">
        <v>110</v>
      </c>
      <c r="D839" s="4" t="inlineStr">
        <is>
          <t>[8],[9]</t>
        </is>
      </c>
      <c r="E839" s="6" t="n">
        <v>146</v>
      </c>
      <c r="F839" s="4" t="inlineStr">
        <is>
          <t>[20],[21]</t>
        </is>
      </c>
    </row>
    <row r="840">
      <c r="A840" s="4" t="inlineStr">
        <is>
          <t>Shares</t>
        </is>
      </c>
      <c r="C840" s="5" t="n">
        <v>435</v>
      </c>
      <c r="D840" s="4" t="inlineStr">
        <is>
          <t>[8],[9],[10],[11]</t>
        </is>
      </c>
      <c r="E840" s="5" t="n">
        <v>435</v>
      </c>
      <c r="F840" s="4" t="inlineStr">
        <is>
          <t>[16],[17],[20],[21]</t>
        </is>
      </c>
    </row>
    <row r="841">
      <c r="A841" s="4" t="inlineStr">
        <is>
          <t>Investment, Identifier [Axis]: Triple H Food Processors, LLC – Common Stock</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Cost</t>
        </is>
      </c>
      <c r="C843" s="6" t="n">
        <v>250</v>
      </c>
      <c r="D843" s="4" t="inlineStr">
        <is>
          <t>[8],[9]</t>
        </is>
      </c>
      <c r="E843" s="6" t="n">
        <v>250</v>
      </c>
      <c r="F843" s="4" t="inlineStr">
        <is>
          <t>[20],[21]</t>
        </is>
      </c>
    </row>
    <row r="844">
      <c r="A844" s="4" t="inlineStr">
        <is>
          <t>Fair Value</t>
        </is>
      </c>
      <c r="C844" s="6" t="n">
        <v>1270</v>
      </c>
      <c r="D844" s="4" t="inlineStr">
        <is>
          <t>[8],[9]</t>
        </is>
      </c>
      <c r="E844" s="6" t="n">
        <v>1641</v>
      </c>
      <c r="F844" s="4" t="inlineStr">
        <is>
          <t>[20],[21]</t>
        </is>
      </c>
    </row>
    <row r="845">
      <c r="A845" s="4" t="inlineStr">
        <is>
          <t>Shares</t>
        </is>
      </c>
      <c r="C845" s="5" t="n">
        <v>250000</v>
      </c>
      <c r="D845" s="4" t="inlineStr">
        <is>
          <t>[8],[9],[10],[11]</t>
        </is>
      </c>
      <c r="E845" s="5" t="n">
        <v>250000</v>
      </c>
      <c r="F845" s="4" t="inlineStr">
        <is>
          <t>[16],[17],[20],[21]</t>
        </is>
      </c>
    </row>
    <row r="846">
      <c r="A846" s="4" t="inlineStr">
        <is>
          <t>Investment, Identifier [Axis]: Triple H Food Processors, LLC – Preferred Stock</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Cost</t>
        </is>
      </c>
      <c r="C848" s="6" t="n">
        <v>75</v>
      </c>
      <c r="D848" s="4" t="inlineStr">
        <is>
          <t>[8],[9]</t>
        </is>
      </c>
      <c r="E848" s="6" t="n">
        <v>75</v>
      </c>
      <c r="F848" s="4" t="inlineStr">
        <is>
          <t>[20],[21]</t>
        </is>
      </c>
    </row>
    <row r="849">
      <c r="A849" s="4" t="inlineStr">
        <is>
          <t>Fair Value</t>
        </is>
      </c>
      <c r="C849" s="6" t="n">
        <v>161</v>
      </c>
      <c r="D849" s="4" t="inlineStr">
        <is>
          <t>[8],[9]</t>
        </is>
      </c>
      <c r="E849" s="6" t="n">
        <v>141</v>
      </c>
      <c r="F849" s="4" t="inlineStr">
        <is>
          <t>[20],[21]</t>
        </is>
      </c>
    </row>
    <row r="850">
      <c r="A850" s="4" t="inlineStr">
        <is>
          <t>Shares</t>
        </is>
      </c>
      <c r="C850" s="5" t="n">
        <v>75</v>
      </c>
      <c r="D850" s="4" t="inlineStr">
        <is>
          <t>[8],[9],[10],[11]</t>
        </is>
      </c>
      <c r="E850" s="5" t="n">
        <v>75</v>
      </c>
      <c r="F850" s="4" t="inlineStr">
        <is>
          <t>[16],[17],[20],[21]</t>
        </is>
      </c>
    </row>
    <row r="851">
      <c r="A851" s="4" t="inlineStr">
        <is>
          <t>Investment, Identifier [Axis]: Trowbridge Chicago, LLC – Line of Credit</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Principal amount</t>
        </is>
      </c>
      <c r="C853" s="6" t="n">
        <v>0</v>
      </c>
      <c r="D853" s="4" t="inlineStr">
        <is>
          <t>[10],[11],[18]</t>
        </is>
      </c>
      <c r="E853" s="6" t="n">
        <v>0</v>
      </c>
      <c r="F853" s="4" t="inlineStr">
        <is>
          <t>[16],[17],[19]</t>
        </is>
      </c>
    </row>
    <row r="854">
      <c r="A854" s="4" t="inlineStr">
        <is>
          <t>Cost</t>
        </is>
      </c>
      <c r="C854" s="5" t="n">
        <v>0</v>
      </c>
      <c r="D854" s="4" t="inlineStr">
        <is>
          <t>[18]</t>
        </is>
      </c>
      <c r="E854" s="5" t="n">
        <v>0</v>
      </c>
      <c r="F854" s="4" t="inlineStr">
        <is>
          <t>[19]</t>
        </is>
      </c>
    </row>
    <row r="855">
      <c r="A855" s="4" t="inlineStr">
        <is>
          <t>Fair Value</t>
        </is>
      </c>
      <c r="C855" s="5" t="n">
        <v>0</v>
      </c>
      <c r="D855" s="4" t="inlineStr">
        <is>
          <t>[18]</t>
        </is>
      </c>
      <c r="E855" s="5" t="n">
        <v>0</v>
      </c>
      <c r="F855" s="4" t="inlineStr">
        <is>
          <t>[19]</t>
        </is>
      </c>
    </row>
    <row r="856">
      <c r="A856" s="4" t="inlineStr">
        <is>
          <t>Investment, Identifier [Axis]: Trowbridge Chicago, LLC – Preferred Stock</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Cost</t>
        </is>
      </c>
      <c r="B858" s="4" t="inlineStr">
        <is>
          <t>[20],[21]</t>
        </is>
      </c>
      <c r="C858" s="4" t="inlineStr">
        <is>
          <t xml:space="preserve"> </t>
        </is>
      </c>
      <c r="E858" s="5" t="n">
        <v>750</v>
      </c>
    </row>
    <row r="859">
      <c r="A859" s="4" t="inlineStr">
        <is>
          <t>Fair Value</t>
        </is>
      </c>
      <c r="B859" s="4" t="inlineStr">
        <is>
          <t>[20],[21]</t>
        </is>
      </c>
      <c r="C859" s="4" t="inlineStr">
        <is>
          <t xml:space="preserve"> </t>
        </is>
      </c>
      <c r="E859" s="6" t="n">
        <v>750</v>
      </c>
    </row>
    <row r="860">
      <c r="A860" s="4" t="inlineStr">
        <is>
          <t>Shares</t>
        </is>
      </c>
      <c r="B860" s="4" t="inlineStr">
        <is>
          <t>[16],[17],[20],[21]</t>
        </is>
      </c>
      <c r="C860" s="4" t="inlineStr">
        <is>
          <t xml:space="preserve"> </t>
        </is>
      </c>
      <c r="E860" s="5" t="n">
        <v>242105</v>
      </c>
    </row>
    <row r="861">
      <c r="A861" s="4" t="inlineStr">
        <is>
          <t>Investment, Identifier [Axis]: Trowbridge Chicago, LLC – Term Debt</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Principal amount</t>
        </is>
      </c>
      <c r="C863" s="5" t="n">
        <v>254</v>
      </c>
      <c r="D863" s="4" t="inlineStr">
        <is>
          <t>[10],[11],[18]</t>
        </is>
      </c>
      <c r="E863" s="6" t="n">
        <v>5750</v>
      </c>
      <c r="F863" s="4" t="inlineStr">
        <is>
          <t>[16],[17],[19]</t>
        </is>
      </c>
    </row>
    <row r="864">
      <c r="A864" s="4" t="inlineStr">
        <is>
          <t>Cost</t>
        </is>
      </c>
      <c r="C864" s="5" t="n">
        <v>254</v>
      </c>
      <c r="D864" s="4" t="inlineStr">
        <is>
          <t>[18]</t>
        </is>
      </c>
      <c r="E864" s="5" t="n">
        <v>5750</v>
      </c>
      <c r="F864" s="4" t="inlineStr">
        <is>
          <t>[19]</t>
        </is>
      </c>
    </row>
    <row r="865">
      <c r="A865" s="4" t="inlineStr">
        <is>
          <t>Fair Value</t>
        </is>
      </c>
      <c r="C865" s="6" t="n">
        <v>255</v>
      </c>
      <c r="D865" s="4" t="inlineStr">
        <is>
          <t>[18]</t>
        </is>
      </c>
      <c r="E865" s="5" t="n">
        <v>5664</v>
      </c>
      <c r="F865" s="4" t="inlineStr">
        <is>
          <t>[19]</t>
        </is>
      </c>
    </row>
    <row r="866">
      <c r="A866" s="4" t="inlineStr">
        <is>
          <t>Investment, interest rate, paid in kind</t>
        </is>
      </c>
      <c r="B866" s="4" t="inlineStr">
        <is>
          <t>[18],[22],[23],[24],[25]</t>
        </is>
      </c>
      <c r="C866" s="11" t="n">
        <v>0.02</v>
      </c>
      <c r="E866" s="4" t="inlineStr">
        <is>
          <t xml:space="preserve"> </t>
        </is>
      </c>
    </row>
    <row r="867">
      <c r="A867" s="4" t="inlineStr">
        <is>
          <t>Investment, Identifier [Axis]: Turn Key Health Clinics, LLC – Line of Credit</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Principal amount</t>
        </is>
      </c>
      <c r="C869" s="6" t="n">
        <v>0</v>
      </c>
      <c r="D869" s="4" t="inlineStr">
        <is>
          <t>[10],[11],[18]</t>
        </is>
      </c>
      <c r="E869" s="5" t="n">
        <v>500</v>
      </c>
      <c r="F869" s="4" t="inlineStr">
        <is>
          <t>[16],[17],[19]</t>
        </is>
      </c>
    </row>
    <row r="870">
      <c r="A870" s="4" t="inlineStr">
        <is>
          <t>Cost</t>
        </is>
      </c>
      <c r="C870" s="5" t="n">
        <v>0</v>
      </c>
      <c r="D870" s="4" t="inlineStr">
        <is>
          <t>[18]</t>
        </is>
      </c>
      <c r="E870" s="5" t="n">
        <v>500</v>
      </c>
      <c r="F870" s="4" t="inlineStr">
        <is>
          <t>[19]</t>
        </is>
      </c>
    </row>
    <row r="871">
      <c r="A871" s="4" t="inlineStr">
        <is>
          <t>Fair Value</t>
        </is>
      </c>
      <c r="C871" s="5" t="n">
        <v>0</v>
      </c>
      <c r="D871" s="4" t="inlineStr">
        <is>
          <t>[18]</t>
        </is>
      </c>
      <c r="E871" s="5" t="n">
        <v>499</v>
      </c>
      <c r="F871" s="4" t="inlineStr">
        <is>
          <t>[19]</t>
        </is>
      </c>
    </row>
    <row r="872">
      <c r="A872" s="4" t="inlineStr">
        <is>
          <t>Investment, Identifier [Axis]: Turn Key Health Clinics, LLC – Term Debt</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Principal amount</t>
        </is>
      </c>
      <c r="C874" s="5" t="n">
        <v>11000</v>
      </c>
      <c r="D874" s="4" t="inlineStr">
        <is>
          <t>[10],[11],[18]</t>
        </is>
      </c>
      <c r="E874" s="5" t="n">
        <v>11000</v>
      </c>
      <c r="F874" s="4" t="inlineStr">
        <is>
          <t>[16],[17],[19]</t>
        </is>
      </c>
    </row>
    <row r="875">
      <c r="A875" s="4" t="inlineStr">
        <is>
          <t>Cost</t>
        </is>
      </c>
      <c r="C875" s="5" t="n">
        <v>11000</v>
      </c>
      <c r="D875" s="4" t="inlineStr">
        <is>
          <t>[18]</t>
        </is>
      </c>
      <c r="E875" s="5" t="n">
        <v>11000</v>
      </c>
      <c r="F875" s="4" t="inlineStr">
        <is>
          <t>[19]</t>
        </is>
      </c>
    </row>
    <row r="876">
      <c r="A876" s="4" t="inlineStr">
        <is>
          <t>Fair Value</t>
        </is>
      </c>
      <c r="C876" s="5" t="n">
        <v>11000</v>
      </c>
      <c r="D876" s="4" t="inlineStr">
        <is>
          <t>[18]</t>
        </is>
      </c>
      <c r="E876" s="5" t="n">
        <v>10986</v>
      </c>
      <c r="F876" s="4" t="inlineStr">
        <is>
          <t>[19]</t>
        </is>
      </c>
    </row>
    <row r="877">
      <c r="A877" s="4" t="inlineStr">
        <is>
          <t>Investment, Identifier [Axis]: Unirac Holdings, Inc. – Delayed Draw Term Loan</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Principal amount</t>
        </is>
      </c>
      <c r="C879" s="5" t="n">
        <v>1097</v>
      </c>
      <c r="D879" s="4" t="inlineStr">
        <is>
          <t>[10],[11],[18]</t>
        </is>
      </c>
      <c r="E879" s="5" t="n">
        <v>1108</v>
      </c>
      <c r="F879" s="4" t="inlineStr">
        <is>
          <t>[16],[17],[19]</t>
        </is>
      </c>
    </row>
    <row r="880">
      <c r="A880" s="4" t="inlineStr">
        <is>
          <t>Cost</t>
        </is>
      </c>
      <c r="C880" s="5" t="n">
        <v>1097</v>
      </c>
      <c r="D880" s="4" t="inlineStr">
        <is>
          <t>[18]</t>
        </is>
      </c>
      <c r="E880" s="5" t="n">
        <v>1108</v>
      </c>
      <c r="F880" s="4" t="inlineStr">
        <is>
          <t>[19]</t>
        </is>
      </c>
    </row>
    <row r="881">
      <c r="A881" s="4" t="inlineStr">
        <is>
          <t>Fair Value</t>
        </is>
      </c>
      <c r="C881" s="5" t="n">
        <v>1108</v>
      </c>
      <c r="D881" s="4" t="inlineStr">
        <is>
          <t>[18]</t>
        </is>
      </c>
      <c r="E881" s="5" t="n">
        <v>1111</v>
      </c>
      <c r="F881" s="4" t="inlineStr">
        <is>
          <t>[19]</t>
        </is>
      </c>
    </row>
    <row r="882">
      <c r="A882" s="4" t="inlineStr">
        <is>
          <t>Investment, Identifier [Axis]: Unirac Holdings, Inc. – Line of Credit</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Principal amount</t>
        </is>
      </c>
      <c r="C884" s="5" t="n">
        <v>978</v>
      </c>
      <c r="D884" s="4" t="inlineStr">
        <is>
          <t>[10],[11],[18]</t>
        </is>
      </c>
      <c r="E884" s="5" t="n">
        <v>978</v>
      </c>
      <c r="F884" s="4" t="inlineStr">
        <is>
          <t>[16],[17],[19]</t>
        </is>
      </c>
    </row>
    <row r="885">
      <c r="A885" s="4" t="inlineStr">
        <is>
          <t>Cost</t>
        </is>
      </c>
      <c r="C885" s="5" t="n">
        <v>978</v>
      </c>
      <c r="D885" s="4" t="inlineStr">
        <is>
          <t>[18]</t>
        </is>
      </c>
      <c r="E885" s="5" t="n">
        <v>978</v>
      </c>
      <c r="F885" s="4" t="inlineStr">
        <is>
          <t>[19]</t>
        </is>
      </c>
    </row>
    <row r="886">
      <c r="A886" s="4" t="inlineStr">
        <is>
          <t>Fair Value</t>
        </is>
      </c>
      <c r="C886" s="5" t="n">
        <v>988</v>
      </c>
      <c r="D886" s="4" t="inlineStr">
        <is>
          <t>[18]</t>
        </is>
      </c>
      <c r="E886" s="5" t="n">
        <v>980</v>
      </c>
      <c r="F886" s="4" t="inlineStr">
        <is>
          <t>[19]</t>
        </is>
      </c>
    </row>
    <row r="887">
      <c r="A887" s="4" t="inlineStr">
        <is>
          <t>Investment, Identifier [Axis]: Unirac Holdings, Inc. – Term Debt</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Principal amount</t>
        </is>
      </c>
      <c r="B889" s="4" t="inlineStr">
        <is>
          <t>[16],[17],[19]</t>
        </is>
      </c>
      <c r="C889" s="4" t="inlineStr">
        <is>
          <t xml:space="preserve"> </t>
        </is>
      </c>
      <c r="E889" s="5" t="n">
        <v>14888</v>
      </c>
    </row>
    <row r="890">
      <c r="A890" s="4" t="inlineStr">
        <is>
          <t>Cost</t>
        </is>
      </c>
      <c r="B890" s="4" t="inlineStr">
        <is>
          <t>[19]</t>
        </is>
      </c>
      <c r="C890" s="4" t="inlineStr">
        <is>
          <t xml:space="preserve"> </t>
        </is>
      </c>
      <c r="E890" s="5" t="n">
        <v>14577</v>
      </c>
    </row>
    <row r="891">
      <c r="A891" s="4" t="inlineStr">
        <is>
          <t>Fair Value</t>
        </is>
      </c>
      <c r="B891" s="4" t="inlineStr">
        <is>
          <t>[19]</t>
        </is>
      </c>
      <c r="C891" s="4" t="inlineStr">
        <is>
          <t xml:space="preserve"> </t>
        </is>
      </c>
      <c r="E891" s="5" t="n">
        <v>14925</v>
      </c>
    </row>
    <row r="892">
      <c r="A892" s="4" t="inlineStr">
        <is>
          <t>Investment, Identifier [Axis]: Unirac Holdings, Inc. – Term Debt</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Principal amount</t>
        </is>
      </c>
      <c r="B894" s="4" t="inlineStr">
        <is>
          <t>[10],[11],[18]</t>
        </is>
      </c>
      <c r="C894" s="5" t="n">
        <v>14738</v>
      </c>
      <c r="E894" s="4" t="inlineStr">
        <is>
          <t xml:space="preserve"> </t>
        </is>
      </c>
    </row>
    <row r="895">
      <c r="A895" s="4" t="inlineStr">
        <is>
          <t>Cost</t>
        </is>
      </c>
      <c r="B895" s="4" t="inlineStr">
        <is>
          <t>[18]</t>
        </is>
      </c>
      <c r="C895" s="5" t="n">
        <v>14477</v>
      </c>
      <c r="E895" s="4" t="inlineStr">
        <is>
          <t xml:space="preserve"> </t>
        </is>
      </c>
    </row>
    <row r="896">
      <c r="A896" s="4" t="inlineStr">
        <is>
          <t>Fair Value</t>
        </is>
      </c>
      <c r="B896" s="4" t="inlineStr">
        <is>
          <t>[18]</t>
        </is>
      </c>
      <c r="C896" s="5" t="n">
        <v>14885</v>
      </c>
      <c r="E896" s="4" t="inlineStr">
        <is>
          <t xml:space="preserve"> </t>
        </is>
      </c>
    </row>
    <row r="897">
      <c r="A897" s="4" t="inlineStr">
        <is>
          <t>Investment, Identifier [Axis]: Viva Railings, LLC – Line of Credit</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Principal amount</t>
        </is>
      </c>
      <c r="C899" s="5" t="n">
        <v>0</v>
      </c>
      <c r="D899" s="4" t="inlineStr">
        <is>
          <t>[10],[11],[18]</t>
        </is>
      </c>
      <c r="E899" s="5" t="n">
        <v>0</v>
      </c>
      <c r="F899" s="4" t="inlineStr">
        <is>
          <t>[16],[17],[19]</t>
        </is>
      </c>
    </row>
    <row r="900">
      <c r="A900" s="4" t="inlineStr">
        <is>
          <t>Cost</t>
        </is>
      </c>
      <c r="C900" s="5" t="n">
        <v>0</v>
      </c>
      <c r="D900" s="4" t="inlineStr">
        <is>
          <t>[18]</t>
        </is>
      </c>
      <c r="E900" s="5" t="n">
        <v>0</v>
      </c>
      <c r="F900" s="4" t="inlineStr">
        <is>
          <t>[19]</t>
        </is>
      </c>
    </row>
    <row r="901">
      <c r="A901" s="4" t="inlineStr">
        <is>
          <t>Fair Value</t>
        </is>
      </c>
      <c r="C901" s="5" t="n">
        <v>0</v>
      </c>
      <c r="D901" s="4" t="inlineStr">
        <is>
          <t>[18]</t>
        </is>
      </c>
      <c r="E901" s="5" t="n">
        <v>0</v>
      </c>
      <c r="F901" s="4" t="inlineStr">
        <is>
          <t>[19]</t>
        </is>
      </c>
    </row>
    <row r="902">
      <c r="A902" s="4" t="inlineStr">
        <is>
          <t>Investment, Identifier [Axis]: Viva Railings, LLC – Term Debt</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Principal amount</t>
        </is>
      </c>
      <c r="B904" s="4" t="inlineStr">
        <is>
          <t>[16],[17],[19]</t>
        </is>
      </c>
      <c r="C904" s="4" t="inlineStr">
        <is>
          <t xml:space="preserve"> </t>
        </is>
      </c>
      <c r="E904" s="5" t="n">
        <v>20747</v>
      </c>
    </row>
    <row r="905">
      <c r="A905" s="4" t="inlineStr">
        <is>
          <t>Cost</t>
        </is>
      </c>
      <c r="B905" s="4" t="inlineStr">
        <is>
          <t>[19]</t>
        </is>
      </c>
      <c r="C905" s="4" t="inlineStr">
        <is>
          <t xml:space="preserve"> </t>
        </is>
      </c>
      <c r="E905" s="5" t="n">
        <v>20747</v>
      </c>
    </row>
    <row r="906">
      <c r="A906" s="4" t="inlineStr">
        <is>
          <t>Fair Value</t>
        </is>
      </c>
      <c r="B906" s="4" t="inlineStr">
        <is>
          <t>[19]</t>
        </is>
      </c>
      <c r="C906" s="4" t="inlineStr">
        <is>
          <t xml:space="preserve"> </t>
        </is>
      </c>
      <c r="E906" s="5" t="n">
        <v>20436</v>
      </c>
    </row>
    <row r="907">
      <c r="A907" s="4" t="inlineStr">
        <is>
          <t>Investment, Identifier [Axis]: Viva Railings, LLC – Term Debt</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Principal amount</t>
        </is>
      </c>
      <c r="B909" s="4" t="inlineStr">
        <is>
          <t>[10],[11],[18]</t>
        </is>
      </c>
      <c r="C909" s="5" t="n">
        <v>20311</v>
      </c>
      <c r="E909" s="4" t="inlineStr">
        <is>
          <t xml:space="preserve"> </t>
        </is>
      </c>
    </row>
    <row r="910">
      <c r="A910" s="4" t="inlineStr">
        <is>
          <t>Cost</t>
        </is>
      </c>
      <c r="B910" s="4" t="inlineStr">
        <is>
          <t>[18]</t>
        </is>
      </c>
      <c r="C910" s="5" t="n">
        <v>20311</v>
      </c>
      <c r="E910" s="4" t="inlineStr">
        <is>
          <t xml:space="preserve"> </t>
        </is>
      </c>
    </row>
    <row r="911">
      <c r="A911" s="4" t="inlineStr">
        <is>
          <t>Fair Value</t>
        </is>
      </c>
      <c r="B911" s="4" t="inlineStr">
        <is>
          <t>[18]</t>
        </is>
      </c>
      <c r="C911" s="5" t="n">
        <v>20653</v>
      </c>
      <c r="E911" s="4" t="inlineStr">
        <is>
          <t xml:space="preserve"> </t>
        </is>
      </c>
    </row>
    <row r="912">
      <c r="A912" s="4" t="inlineStr">
        <is>
          <t>Investment, Identifier [Axis]: WB Xcel Holdings, LLC - Preferred Stock</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Cost</t>
        </is>
      </c>
      <c r="B914" s="4" t="inlineStr">
        <is>
          <t>[8],[9]</t>
        </is>
      </c>
      <c r="C914" s="5" t="n">
        <v>2750</v>
      </c>
      <c r="E914" s="4" t="inlineStr">
        <is>
          <t xml:space="preserve"> </t>
        </is>
      </c>
    </row>
    <row r="915">
      <c r="A915" s="4" t="inlineStr">
        <is>
          <t>Fair Value</t>
        </is>
      </c>
      <c r="B915" s="4" t="inlineStr">
        <is>
          <t>[8],[9]</t>
        </is>
      </c>
      <c r="C915" s="6" t="n">
        <v>0</v>
      </c>
      <c r="E915" s="4" t="inlineStr">
        <is>
          <t xml:space="preserve"> </t>
        </is>
      </c>
    </row>
    <row r="916">
      <c r="A916" s="4" t="inlineStr">
        <is>
          <t>Shares</t>
        </is>
      </c>
      <c r="B916" s="4" t="inlineStr">
        <is>
          <t>[8],[9],[10],[11]</t>
        </is>
      </c>
      <c r="C916" s="5" t="n">
        <v>333</v>
      </c>
      <c r="E916" s="4" t="inlineStr">
        <is>
          <t xml:space="preserve"> </t>
        </is>
      </c>
    </row>
    <row r="917">
      <c r="A917" s="4" t="inlineStr">
        <is>
          <t>Investment, Identifier [Axis]: WB Xcel Holdings, LLC – Common Warrants</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Cost</t>
        </is>
      </c>
      <c r="B919" s="4" t="inlineStr">
        <is>
          <t>[8],[9]</t>
        </is>
      </c>
      <c r="C919" s="6" t="n">
        <v>0</v>
      </c>
      <c r="E919" s="4" t="inlineStr">
        <is>
          <t xml:space="preserve"> </t>
        </is>
      </c>
    </row>
    <row r="920">
      <c r="A920" s="4" t="inlineStr">
        <is>
          <t>Fair Value</t>
        </is>
      </c>
      <c r="B920" s="4" t="inlineStr">
        <is>
          <t>[8],[9]</t>
        </is>
      </c>
      <c r="C920" s="6" t="n">
        <v>0</v>
      </c>
      <c r="E920" s="4" t="inlineStr">
        <is>
          <t xml:space="preserve"> </t>
        </is>
      </c>
    </row>
    <row r="921">
      <c r="A921" s="4" t="inlineStr">
        <is>
          <t>Units</t>
        </is>
      </c>
      <c r="B921" s="4" t="inlineStr">
        <is>
          <t>[8],[9],[10],[11]</t>
        </is>
      </c>
      <c r="C921" s="11" t="n">
        <v>0.9</v>
      </c>
      <c r="E921" s="4" t="inlineStr">
        <is>
          <t xml:space="preserve"> </t>
        </is>
      </c>
    </row>
    <row r="922">
      <c r="A922" s="4" t="inlineStr">
        <is>
          <t>Investment, Identifier [Axis]: WB Xcel Holdings, LLC – Line of Credit</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Principal amount</t>
        </is>
      </c>
      <c r="C924" s="6" t="n">
        <v>4500</v>
      </c>
      <c r="D924" s="4" t="inlineStr">
        <is>
          <t>[9],[10],[11],[32]</t>
        </is>
      </c>
      <c r="E924" s="5" t="n">
        <v>1468</v>
      </c>
      <c r="F924" s="4" t="inlineStr">
        <is>
          <t>[16],[17],[21]</t>
        </is>
      </c>
    </row>
    <row r="925">
      <c r="A925" s="4" t="inlineStr">
        <is>
          <t>Cost</t>
        </is>
      </c>
      <c r="C925" s="5" t="n">
        <v>4500</v>
      </c>
      <c r="D925" s="4" t="inlineStr">
        <is>
          <t>[9],[32]</t>
        </is>
      </c>
      <c r="E925" s="5" t="n">
        <v>1468</v>
      </c>
      <c r="F925" s="4" t="inlineStr">
        <is>
          <t>[21]</t>
        </is>
      </c>
    </row>
    <row r="926">
      <c r="A926" s="4" t="inlineStr">
        <is>
          <t>Fair Value</t>
        </is>
      </c>
      <c r="C926" s="5" t="n">
        <v>3096</v>
      </c>
      <c r="D926" s="4" t="inlineStr">
        <is>
          <t>[9],[32]</t>
        </is>
      </c>
      <c r="E926" s="5" t="n">
        <v>1468</v>
      </c>
      <c r="F926" s="4" t="inlineStr">
        <is>
          <t>[21]</t>
        </is>
      </c>
    </row>
    <row r="927">
      <c r="A927" s="4" t="inlineStr">
        <is>
          <t>Investment, Identifier [Axis]: WB Xcel Holdings, LLC – Preferred Stock</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Cost</t>
        </is>
      </c>
      <c r="B929" s="4" t="inlineStr">
        <is>
          <t>[20],[21]</t>
        </is>
      </c>
      <c r="C929" s="4" t="inlineStr">
        <is>
          <t xml:space="preserve"> </t>
        </is>
      </c>
      <c r="E929" s="5" t="n">
        <v>2750</v>
      </c>
    </row>
    <row r="930">
      <c r="A930" s="4" t="inlineStr">
        <is>
          <t>Fair Value</t>
        </is>
      </c>
      <c r="B930" s="4" t="inlineStr">
        <is>
          <t>[20],[21]</t>
        </is>
      </c>
      <c r="C930" s="4" t="inlineStr">
        <is>
          <t xml:space="preserve"> </t>
        </is>
      </c>
      <c r="E930" s="6" t="n">
        <v>0</v>
      </c>
    </row>
    <row r="931">
      <c r="A931" s="4" t="inlineStr">
        <is>
          <t>Shares</t>
        </is>
      </c>
      <c r="B931" s="4" t="inlineStr">
        <is>
          <t>[16],[17],[20],[21]</t>
        </is>
      </c>
      <c r="C931" s="4" t="inlineStr">
        <is>
          <t xml:space="preserve"> </t>
        </is>
      </c>
      <c r="E931" s="5" t="n">
        <v>333</v>
      </c>
    </row>
    <row r="932">
      <c r="A932" s="4" t="inlineStr">
        <is>
          <t>Investment, Identifier [Axis]: WB Xcel Holdings, LLC – Term Debt</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Principal amount</t>
        </is>
      </c>
      <c r="B934" s="4" t="inlineStr">
        <is>
          <t>[16],[17],[21]</t>
        </is>
      </c>
      <c r="C934" s="4" t="inlineStr">
        <is>
          <t xml:space="preserve"> </t>
        </is>
      </c>
      <c r="E934" s="6" t="n">
        <v>9825</v>
      </c>
    </row>
    <row r="935">
      <c r="A935" s="4" t="inlineStr">
        <is>
          <t>Cost</t>
        </is>
      </c>
      <c r="B935" s="4" t="inlineStr">
        <is>
          <t>[21]</t>
        </is>
      </c>
      <c r="C935" s="4" t="inlineStr">
        <is>
          <t xml:space="preserve"> </t>
        </is>
      </c>
      <c r="E935" s="5" t="n">
        <v>9825</v>
      </c>
    </row>
    <row r="936">
      <c r="A936" s="4" t="inlineStr">
        <is>
          <t>Fair Value</t>
        </is>
      </c>
      <c r="B936" s="4" t="inlineStr">
        <is>
          <t>[21]</t>
        </is>
      </c>
      <c r="C936" s="4" t="inlineStr">
        <is>
          <t xml:space="preserve"> </t>
        </is>
      </c>
      <c r="E936" s="5" t="n">
        <v>9825</v>
      </c>
    </row>
    <row r="937">
      <c r="A937" s="4" t="inlineStr">
        <is>
          <t>Investment, Identifier [Axis]: WB Xcel Holdings, LLC – Term Debt</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Principal amount</t>
        </is>
      </c>
      <c r="B939" s="4" t="inlineStr">
        <is>
          <t>[9],[10],[11],[32]</t>
        </is>
      </c>
      <c r="C939" s="5" t="n">
        <v>9775</v>
      </c>
      <c r="E939" s="4" t="inlineStr">
        <is>
          <t xml:space="preserve"> </t>
        </is>
      </c>
    </row>
    <row r="940">
      <c r="A940" s="4" t="inlineStr">
        <is>
          <t>Cost</t>
        </is>
      </c>
      <c r="B940" s="4" t="inlineStr">
        <is>
          <t>[9],[32]</t>
        </is>
      </c>
      <c r="C940" s="5" t="n">
        <v>9775</v>
      </c>
      <c r="E940" s="4" t="inlineStr">
        <is>
          <t xml:space="preserve"> </t>
        </is>
      </c>
    </row>
    <row r="941">
      <c r="A941" s="4" t="inlineStr">
        <is>
          <t>Fair Value</t>
        </is>
      </c>
      <c r="B941" s="4" t="inlineStr">
        <is>
          <t>[9],[32]</t>
        </is>
      </c>
      <c r="C941" s="5" t="n">
        <v>6725</v>
      </c>
      <c r="E941" s="4" t="inlineStr">
        <is>
          <t xml:space="preserve"> </t>
        </is>
      </c>
    </row>
    <row r="942">
      <c r="A942" s="4" t="inlineStr">
        <is>
          <t>Investment, Identifier [Axis]: WorkforceQA, LLC – Common Stock</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Cost</t>
        </is>
      </c>
      <c r="C944" s="5" t="n">
        <v>532</v>
      </c>
      <c r="D944" s="4" t="inlineStr">
        <is>
          <t>[8],[9]</t>
        </is>
      </c>
      <c r="E944" s="5" t="n">
        <v>532</v>
      </c>
      <c r="F944" s="4" t="inlineStr">
        <is>
          <t>[20],[21]</t>
        </is>
      </c>
    </row>
    <row r="945">
      <c r="A945" s="4" t="inlineStr">
        <is>
          <t>Fair Value</t>
        </is>
      </c>
      <c r="C945" s="6" t="n">
        <v>273</v>
      </c>
      <c r="D945" s="4" t="inlineStr">
        <is>
          <t>[8],[9]</t>
        </is>
      </c>
      <c r="E945" s="6" t="n">
        <v>359</v>
      </c>
      <c r="F945" s="4" t="inlineStr">
        <is>
          <t>[20],[21]</t>
        </is>
      </c>
    </row>
    <row r="946">
      <c r="A946" s="4" t="inlineStr">
        <is>
          <t>Shares</t>
        </is>
      </c>
      <c r="C946" s="5" t="n">
        <v>532</v>
      </c>
      <c r="D946" s="4" t="inlineStr">
        <is>
          <t>[8],[9],[10],[11]</t>
        </is>
      </c>
      <c r="E946" s="5" t="n">
        <v>532</v>
      </c>
      <c r="F946" s="4" t="inlineStr">
        <is>
          <t>[16],[17],[20],[21]</t>
        </is>
      </c>
    </row>
    <row r="947">
      <c r="A947" s="4" t="inlineStr">
        <is>
          <t>Investment, Identifier [Axis]: WorkforceQA, LLC – Line of Credit</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Principal amount</t>
        </is>
      </c>
      <c r="B949" s="4" t="inlineStr">
        <is>
          <t>[16],[17],[19]</t>
        </is>
      </c>
      <c r="C949" s="4" t="inlineStr">
        <is>
          <t xml:space="preserve"> </t>
        </is>
      </c>
      <c r="E949" s="6" t="n">
        <v>400</v>
      </c>
    </row>
    <row r="950">
      <c r="A950" s="4" t="inlineStr">
        <is>
          <t>Cost</t>
        </is>
      </c>
      <c r="B950" s="4" t="inlineStr">
        <is>
          <t>[19]</t>
        </is>
      </c>
      <c r="C950" s="4" t="inlineStr">
        <is>
          <t xml:space="preserve"> </t>
        </is>
      </c>
      <c r="E950" s="5" t="n">
        <v>400</v>
      </c>
    </row>
    <row r="951">
      <c r="A951" s="4" t="inlineStr">
        <is>
          <t>Fair Value</t>
        </is>
      </c>
      <c r="B951" s="4" t="inlineStr">
        <is>
          <t>[19]</t>
        </is>
      </c>
      <c r="C951" s="4" t="inlineStr">
        <is>
          <t xml:space="preserve"> </t>
        </is>
      </c>
      <c r="E951" s="5" t="n">
        <v>400</v>
      </c>
    </row>
    <row r="952">
      <c r="A952" s="4" t="inlineStr">
        <is>
          <t>Investment, Identifier [Axis]: WorkforceQA, LLC – Term Debt 1</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Principal amount</t>
        </is>
      </c>
      <c r="C954" s="6" t="n">
        <v>16306</v>
      </c>
      <c r="D954" s="4" t="inlineStr">
        <is>
          <t>[10],[11],[18]</t>
        </is>
      </c>
      <c r="E954" s="5" t="n">
        <v>10000</v>
      </c>
      <c r="F954" s="4" t="inlineStr">
        <is>
          <t>[16],[17],[19],[42]</t>
        </is>
      </c>
    </row>
    <row r="955">
      <c r="A955" s="4" t="inlineStr">
        <is>
          <t>Cost</t>
        </is>
      </c>
      <c r="C955" s="5" t="n">
        <v>16284</v>
      </c>
      <c r="D955" s="4" t="inlineStr">
        <is>
          <t>[18]</t>
        </is>
      </c>
      <c r="E955" s="5" t="n">
        <v>9971</v>
      </c>
      <c r="F955" s="4" t="inlineStr">
        <is>
          <t>[19],[42]</t>
        </is>
      </c>
    </row>
    <row r="956">
      <c r="A956" s="4" t="inlineStr">
        <is>
          <t>Fair Value</t>
        </is>
      </c>
      <c r="C956" s="5" t="n">
        <v>16306</v>
      </c>
      <c r="D956" s="4" t="inlineStr">
        <is>
          <t>[18]</t>
        </is>
      </c>
      <c r="E956" s="5" t="n">
        <v>9987</v>
      </c>
      <c r="F956" s="4" t="inlineStr">
        <is>
          <t>[19],[42]</t>
        </is>
      </c>
    </row>
    <row r="957">
      <c r="A957" s="4" t="inlineStr">
        <is>
          <t>Investment, Identifier [Axis]: WorkforceQA, LLC – Term Debt 2</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Principal amount</t>
        </is>
      </c>
      <c r="C959" s="5" t="n">
        <v>2406</v>
      </c>
      <c r="D959" s="4" t="inlineStr">
        <is>
          <t>[10],[11],[18]</t>
        </is>
      </c>
      <c r="E959" s="5" t="n">
        <v>1600</v>
      </c>
      <c r="F959" s="4" t="inlineStr">
        <is>
          <t>[16],[17],[19],[42]</t>
        </is>
      </c>
    </row>
    <row r="960">
      <c r="A960" s="4" t="inlineStr">
        <is>
          <t>Cost</t>
        </is>
      </c>
      <c r="C960" s="5" t="n">
        <v>2403</v>
      </c>
      <c r="D960" s="4" t="inlineStr">
        <is>
          <t>[18]</t>
        </is>
      </c>
      <c r="E960" s="5" t="n">
        <v>1595</v>
      </c>
      <c r="F960" s="4" t="inlineStr">
        <is>
          <t>[19],[42]</t>
        </is>
      </c>
    </row>
    <row r="961">
      <c r="A961" s="4" t="inlineStr">
        <is>
          <t>Fair Value</t>
        </is>
      </c>
      <c r="C961" s="5" t="n">
        <v>2443</v>
      </c>
      <c r="D961" s="4" t="inlineStr">
        <is>
          <t>[18]</t>
        </is>
      </c>
      <c r="E961" s="6" t="n">
        <v>1598</v>
      </c>
      <c r="F961" s="4" t="inlineStr">
        <is>
          <t>[19],[42]</t>
        </is>
      </c>
    </row>
    <row r="962">
      <c r="A962" s="4" t="inlineStr">
        <is>
          <t>Investment, Identifier [Axis]: WorkforceQA, LLC– Line of Credit</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Principal amount</t>
        </is>
      </c>
      <c r="B964" s="4" t="inlineStr">
        <is>
          <t>[10],[11],[18]</t>
        </is>
      </c>
      <c r="C964" s="5" t="n">
        <v>1200</v>
      </c>
      <c r="E964" s="4" t="inlineStr">
        <is>
          <t xml:space="preserve"> </t>
        </is>
      </c>
    </row>
    <row r="965">
      <c r="A965" s="4" t="inlineStr">
        <is>
          <t>Cost</t>
        </is>
      </c>
      <c r="B965" s="4" t="inlineStr">
        <is>
          <t>[18]</t>
        </is>
      </c>
      <c r="C965" s="5" t="n">
        <v>1200</v>
      </c>
      <c r="E965" s="4" t="inlineStr">
        <is>
          <t xml:space="preserve"> </t>
        </is>
      </c>
    </row>
    <row r="966">
      <c r="A966" s="4" t="inlineStr">
        <is>
          <t>Fair Value</t>
        </is>
      </c>
      <c r="B966" s="4" t="inlineStr">
        <is>
          <t>[18]</t>
        </is>
      </c>
      <c r="C966" s="6" t="n">
        <v>1200</v>
      </c>
      <c r="E966" s="4" t="inlineStr">
        <is>
          <t xml:space="preserve"> </t>
        </is>
      </c>
    </row>
    <row r="967"/>
    <row r="968">
      <c r="A968" s="4" t="inlineStr">
        <is>
          <t>[1] Cumulative gross unrealized depreciation for federal income tax purposes is $56.9 million; cumulative gross unrealized appreciation for federal income tax purposes is $33.7 million. Cumulative net unrealized depreciation is $23.2 million, based on a tax cost of $728.0 million.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Security is non-income producing. Fair value was based on the total enterprise value of the portfolio company, which was then allocated to the portfolio company’s securities in order of their relative priority in the capital structure.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Represents the principal balance for debt investments and the number of shares/units held for equity investments. Warrants are represented as a percentage of ownership, as applicable.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Fair value was based on the indicative bid price on or near June 30, 2024, offered by the respective syndication agent’s trading desk. Fair value was based on the indicative bid price on or near September 30, 2023, offered by the respective syndication agent’s trading desk.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Represents the principal balance for debt investments and the number of shares/units held for equity investments. Warrants are represented as a percentage of ownership, as applicable. Fair value was based on an internal yield analysis or on estimates of value submitted by a third party valuation firm. Fair value was based on an internal yield analysis or on estimates of value submitted by a third party valuation firm. Security is non-income producing. Fair value was based on the total enterprise value of the portfolio company, which was then allocated to the portfolio company’s securities in order of their relative priority in the capital structure. Category percentages represent the fair value of each category and subcategory as a percentage of net assets as of June 30, 2024. Certain of the securities listed in this schedule are issued by affiliate(s) of the indicated portfolio company. The majority of the securities listed, totaling $674.4 million at fair value, are pledged as collateral under our revolving line of credit, as described further in Note 5— Borrowings in the accompanying Notes to Consolidated Financial Statements. Unless indicated otherwise, all of our investments are valued using Level 3 inputs within the Financial Accounting Standards Board (“FASB”) Accounting Standard Codification (“ASC”) Topic 820, “Fair Value Measurements and Disclosures” (“ASC 820”) fair value hierarchy. Refer to Note 3— Investments in the accompanying Notes to Consolidated Financial Statements Unless indicated otherwise, all cash interest rates are indexed to one-month Secured Overnight Financing Rate (“SOFR” or “S”), which was 5.34% as of June 30, 2024. If applicable, paid-in-kind (“PIK”) interest rates are noted separately from the cash interest rate. Certain securities are subject to an interest rate floor. The cash interest rate is the greater of the floor or the reference rate plus a spread. Due dates represent the contractual maturity date. Category percentages represent the fair value of each category and subcategory as a percentage of net assets as of September 30, 2023. Certain of the securities listed in this schedule are issued by affiliate(s) of the indicated portfolio company. The majority of the securities listed, totaling $628.3 million at fair value, are pledged as collateral under our revolving line of credit, as described further in Note 5— Borrowings in the accompanying Notes to Consolidated Financial Statements. Under the 1940 Act, we may not acquire any non-qualifying assets unless, at the time such acquisition is made, qualifying assets represent at least 70% of our total assets. As of September 30, 2023, our investments in Leeds and Funko are considered non-qualifying assets under Section 55 of the 1940 Act. Such non-qualifying assets represent less than 0.1% of total investments, at fair value, as of September 30, 2023. Unless indicated otherwise, all of our investments are valued using Level 3 inputs within the ASC 820 fair value hierarchy. Refer to Note 3— Investments in the accompanying Notes to Consolidated Financial Statements for additional information. Unless indicated otherwise, all cash interest rates are indexed to one-month SOFR, which was 5.32% as of September 30, 2023. If applicable, PIK interest rates are noted separately from the cash interest rate. Certain securities are subject to an interest rate floor. The cash interest rate is the greater of the floor or SOFR plus a spread. Due dates represent the contractual maturity date. One of our affiliated funds, Gladstone Investment Corporation, co-invested with us in this portfolio company pursuant to an exemptive order granted by the U.S. Securities and Exchange Commission. One of our affiliated funds, Gladstone Investment Corporation, co-invested with us in this portfolio company pursuant to an exemptive order granted by the U.S. Securities and Exchange Commission. The cash interest rate on this investment was indexed to 90-day SOFR, which was 5.40% as of September 30, 2023. Debt security has a fixed interest rate. Debt security has a fixed interest rate. Debt security is on non-accrual status. Our investment in Funko was valued using Level 2 inputs within ASC 820 of the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The cash interest rate on this investment was indexed to 90-day SOFR, which was 5.32% as of June 30, 2024. Investment was exited subsequent to June 30, 2024. Refer to Note 12 – Subsequent Events</t>
        </is>
      </c>
    </row>
  </sheetData>
  <mergeCells count="5">
    <mergeCell ref="A1:B1"/>
    <mergeCell ref="C1:D1"/>
    <mergeCell ref="E1:F1"/>
    <mergeCell ref="A967:E967"/>
    <mergeCell ref="A968:E9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1:30Z</dcterms:created>
  <dcterms:modified xmlns:dcterms="http://purl.org/dc/terms/" xmlns:xsi="http://www.w3.org/2001/XMLSchema-instance" xsi:type="dcterms:W3CDTF">2024-08-07T20:01:30Z</dcterms:modified>
</cp:coreProperties>
</file>